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General information" sheetId="10" state="visible" r:id="rId10"/>
    <sheet xmlns:r="http://schemas.openxmlformats.org/officeDocument/2006/relationships" name="Information by business segment" sheetId="11" state="visible" r:id="rId11"/>
    <sheet xmlns:r="http://schemas.openxmlformats.org/officeDocument/2006/relationships" name="Basis of preparation of the con" sheetId="12" state="visible" r:id="rId12"/>
    <sheet xmlns:r="http://schemas.openxmlformats.org/officeDocument/2006/relationships" name="Principles of consolidation" sheetId="13" state="visible" r:id="rId13"/>
    <sheet xmlns:r="http://schemas.openxmlformats.org/officeDocument/2006/relationships" name="Changes in the main accounting " sheetId="14" state="visible" r:id="rId14"/>
    <sheet xmlns:r="http://schemas.openxmlformats.org/officeDocument/2006/relationships" name="Net revenues" sheetId="15" state="visible" r:id="rId15"/>
    <sheet xmlns:r="http://schemas.openxmlformats.org/officeDocument/2006/relationships" name="Expenses by nature" sheetId="16" state="visible" r:id="rId16"/>
    <sheet xmlns:r="http://schemas.openxmlformats.org/officeDocument/2006/relationships" name="Mineral exploration and project" sheetId="17" state="visible" r:id="rId17"/>
    <sheet xmlns:r="http://schemas.openxmlformats.org/officeDocument/2006/relationships" name="Other income and expenses, net" sheetId="18" state="visible" r:id="rId18"/>
    <sheet xmlns:r="http://schemas.openxmlformats.org/officeDocument/2006/relationships" name="Net financial results" sheetId="19" state="visible" r:id="rId19"/>
    <sheet xmlns:r="http://schemas.openxmlformats.org/officeDocument/2006/relationships" name="Current and deferred income tax" sheetId="20" state="visible" r:id="rId20"/>
    <sheet xmlns:r="http://schemas.openxmlformats.org/officeDocument/2006/relationships" name="Financial risk management" sheetId="21" state="visible" r:id="rId21"/>
    <sheet xmlns:r="http://schemas.openxmlformats.org/officeDocument/2006/relationships" name="Financial instruments" sheetId="22" state="visible" r:id="rId22"/>
    <sheet xmlns:r="http://schemas.openxmlformats.org/officeDocument/2006/relationships" name="Fair value estimates" sheetId="23" state="visible" r:id="rId23"/>
    <sheet xmlns:r="http://schemas.openxmlformats.org/officeDocument/2006/relationships" name="Cash and cash equivalents" sheetId="24" state="visible" r:id="rId24"/>
    <sheet xmlns:r="http://schemas.openxmlformats.org/officeDocument/2006/relationships" name="Other financial instruments" sheetId="25" state="visible" r:id="rId25"/>
    <sheet xmlns:r="http://schemas.openxmlformats.org/officeDocument/2006/relationships" name="Trade accounts receivables" sheetId="26" state="visible" r:id="rId26"/>
    <sheet xmlns:r="http://schemas.openxmlformats.org/officeDocument/2006/relationships" name="Inventory" sheetId="27" state="visible" r:id="rId27"/>
    <sheet xmlns:r="http://schemas.openxmlformats.org/officeDocument/2006/relationships" name="Other assets and other liabilit" sheetId="28" state="visible" r:id="rId28"/>
    <sheet xmlns:r="http://schemas.openxmlformats.org/officeDocument/2006/relationships" name="Related parties" sheetId="29" state="visible" r:id="rId29"/>
    <sheet xmlns:r="http://schemas.openxmlformats.org/officeDocument/2006/relationships" name="Property, plant and equipment" sheetId="30" state="visible" r:id="rId30"/>
    <sheet xmlns:r="http://schemas.openxmlformats.org/officeDocument/2006/relationships" name="Intangible assets" sheetId="31" state="visible" r:id="rId31"/>
    <sheet xmlns:r="http://schemas.openxmlformats.org/officeDocument/2006/relationships" name="Right-of-use assets and lease l" sheetId="32" state="visible" r:id="rId32"/>
    <sheet xmlns:r="http://schemas.openxmlformats.org/officeDocument/2006/relationships" name="Loans and financings" sheetId="33" state="visible" r:id="rId33"/>
    <sheet xmlns:r="http://schemas.openxmlformats.org/officeDocument/2006/relationships" name="Trade Payables" sheetId="34" state="visible" r:id="rId34"/>
    <sheet xmlns:r="http://schemas.openxmlformats.org/officeDocument/2006/relationships" name="Confirming Payables" sheetId="35" state="visible" r:id="rId35"/>
    <sheet xmlns:r="http://schemas.openxmlformats.org/officeDocument/2006/relationships" name="Asset retirement, restoration a" sheetId="36" state="visible" r:id="rId36"/>
    <sheet xmlns:r="http://schemas.openxmlformats.org/officeDocument/2006/relationships" name="Provisions" sheetId="37" state="visible" r:id="rId37"/>
    <sheet xmlns:r="http://schemas.openxmlformats.org/officeDocument/2006/relationships" name="Contractual obligations" sheetId="38" state="visible" r:id="rId38"/>
    <sheet xmlns:r="http://schemas.openxmlformats.org/officeDocument/2006/relationships" name="Shareholders_ equity" sheetId="39" state="visible" r:id="rId39"/>
    <sheet xmlns:r="http://schemas.openxmlformats.org/officeDocument/2006/relationships" name="Impairment of long-lived assets" sheetId="40" state="visible" r:id="rId40"/>
    <sheet xmlns:r="http://schemas.openxmlformats.org/officeDocument/2006/relationships" name="Long-term commitments" sheetId="41" state="visible" r:id="rId41"/>
    <sheet xmlns:r="http://schemas.openxmlformats.org/officeDocument/2006/relationships" name="Events after the reporting peri" sheetId="42" state="visible" r:id="rId42"/>
    <sheet xmlns:r="http://schemas.openxmlformats.org/officeDocument/2006/relationships" name="Information by business segme_2" sheetId="43" state="visible" r:id="rId43"/>
    <sheet xmlns:r="http://schemas.openxmlformats.org/officeDocument/2006/relationships" name="Basis of preparation of the c_2" sheetId="44" state="visible" r:id="rId44"/>
    <sheet xmlns:r="http://schemas.openxmlformats.org/officeDocument/2006/relationships" name="Principles of consolidation (Ta" sheetId="45" state="visible" r:id="rId45"/>
    <sheet xmlns:r="http://schemas.openxmlformats.org/officeDocument/2006/relationships" name="Net revenues (Tables)" sheetId="46" state="visible" r:id="rId46"/>
    <sheet xmlns:r="http://schemas.openxmlformats.org/officeDocument/2006/relationships" name="Expenses by nature (Tables)" sheetId="47" state="visible" r:id="rId47"/>
    <sheet xmlns:r="http://schemas.openxmlformats.org/officeDocument/2006/relationships" name="Mineral exploration and proje_2" sheetId="48" state="visible" r:id="rId48"/>
    <sheet xmlns:r="http://schemas.openxmlformats.org/officeDocument/2006/relationships" name="Other income and expenses, net " sheetId="49" state="visible" r:id="rId49"/>
    <sheet xmlns:r="http://schemas.openxmlformats.org/officeDocument/2006/relationships" name="Net financial results (Tables)" sheetId="50" state="visible" r:id="rId50"/>
    <sheet xmlns:r="http://schemas.openxmlformats.org/officeDocument/2006/relationships" name="Current and deferred income t_2" sheetId="51" state="visible" r:id="rId51"/>
    <sheet xmlns:r="http://schemas.openxmlformats.org/officeDocument/2006/relationships" name="Financial risk management (Tabl" sheetId="52" state="visible" r:id="rId52"/>
    <sheet xmlns:r="http://schemas.openxmlformats.org/officeDocument/2006/relationships" name="Financial instruments (Tables)" sheetId="53" state="visible" r:id="rId53"/>
    <sheet xmlns:r="http://schemas.openxmlformats.org/officeDocument/2006/relationships" name="Fair value estimates (Tables)" sheetId="54" state="visible" r:id="rId54"/>
    <sheet xmlns:r="http://schemas.openxmlformats.org/officeDocument/2006/relationships" name="Cash and cash equivalents (Tabl" sheetId="55" state="visible" r:id="rId55"/>
    <sheet xmlns:r="http://schemas.openxmlformats.org/officeDocument/2006/relationships" name="Other financial instruments (Ta" sheetId="56" state="visible" r:id="rId56"/>
    <sheet xmlns:r="http://schemas.openxmlformats.org/officeDocument/2006/relationships" name="Trade accounts receivables (Tab" sheetId="57" state="visible" r:id="rId57"/>
    <sheet xmlns:r="http://schemas.openxmlformats.org/officeDocument/2006/relationships" name="Inventory (Tables)" sheetId="58" state="visible" r:id="rId58"/>
    <sheet xmlns:r="http://schemas.openxmlformats.org/officeDocument/2006/relationships" name="Other assets and other liabil_2" sheetId="59" state="visible" r:id="rId59"/>
    <sheet xmlns:r="http://schemas.openxmlformats.org/officeDocument/2006/relationships" name="Related parties (Tables)" sheetId="60" state="visible" r:id="rId60"/>
    <sheet xmlns:r="http://schemas.openxmlformats.org/officeDocument/2006/relationships" name="Property, plant and equipment (" sheetId="61" state="visible" r:id="rId61"/>
    <sheet xmlns:r="http://schemas.openxmlformats.org/officeDocument/2006/relationships" name="Intangible assets (Tables)" sheetId="62" state="visible" r:id="rId62"/>
    <sheet xmlns:r="http://schemas.openxmlformats.org/officeDocument/2006/relationships" name="Right-of-use assets and lease_2" sheetId="63" state="visible" r:id="rId63"/>
    <sheet xmlns:r="http://schemas.openxmlformats.org/officeDocument/2006/relationships" name="Loans and financings (Tables)" sheetId="64" state="visible" r:id="rId64"/>
    <sheet xmlns:r="http://schemas.openxmlformats.org/officeDocument/2006/relationships" name="Trade Payables (Tables)" sheetId="65" state="visible" r:id="rId65"/>
    <sheet xmlns:r="http://schemas.openxmlformats.org/officeDocument/2006/relationships" name="Confirming Payables (Tables)" sheetId="66" state="visible" r:id="rId66"/>
    <sheet xmlns:r="http://schemas.openxmlformats.org/officeDocument/2006/relationships" name="Asset retirement, restoration_2" sheetId="67" state="visible" r:id="rId67"/>
    <sheet xmlns:r="http://schemas.openxmlformats.org/officeDocument/2006/relationships" name="Provisions (Tables)" sheetId="68" state="visible" r:id="rId68"/>
    <sheet xmlns:r="http://schemas.openxmlformats.org/officeDocument/2006/relationships" name="Contractual obligations (Tables" sheetId="69" state="visible" r:id="rId69"/>
    <sheet xmlns:r="http://schemas.openxmlformats.org/officeDocument/2006/relationships" name="Shareholders_ equity (Tables)" sheetId="70" state="visible" r:id="rId70"/>
    <sheet xmlns:r="http://schemas.openxmlformats.org/officeDocument/2006/relationships" name="Impairment of long-lived asse_2" sheetId="71" state="visible" r:id="rId71"/>
    <sheet xmlns:r="http://schemas.openxmlformats.org/officeDocument/2006/relationships" name="General information (Details Na" sheetId="72" state="visible" r:id="rId72"/>
    <sheet xmlns:r="http://schemas.openxmlformats.org/officeDocument/2006/relationships" name="Information by business segme_3" sheetId="73" state="visible" r:id="rId73"/>
    <sheet xmlns:r="http://schemas.openxmlformats.org/officeDocument/2006/relationships" name="Basis of preparation of the c_3" sheetId="74" state="visible" r:id="rId74"/>
    <sheet xmlns:r="http://schemas.openxmlformats.org/officeDocument/2006/relationships" name="Basis of preparation of the c_4" sheetId="75" state="visible" r:id="rId75"/>
    <sheet xmlns:r="http://schemas.openxmlformats.org/officeDocument/2006/relationships" name="Basis of preparation of the c_5" sheetId="76" state="visible" r:id="rId76"/>
    <sheet xmlns:r="http://schemas.openxmlformats.org/officeDocument/2006/relationships" name="Basis of preparation of the c_6" sheetId="77" state="visible" r:id="rId77"/>
    <sheet xmlns:r="http://schemas.openxmlformats.org/officeDocument/2006/relationships" name="Basis of preparation of the c_7" sheetId="78" state="visible" r:id="rId78"/>
    <sheet xmlns:r="http://schemas.openxmlformats.org/officeDocument/2006/relationships" name="Basis of preparation of the c_8" sheetId="79" state="visible" r:id="rId79"/>
    <sheet xmlns:r="http://schemas.openxmlformats.org/officeDocument/2006/relationships" name="Basis of preparation of the c_9" sheetId="80" state="visible" r:id="rId80"/>
    <sheet xmlns:r="http://schemas.openxmlformats.org/officeDocument/2006/relationships" name="Basis of preparation of the _10" sheetId="81" state="visible" r:id="rId81"/>
    <sheet xmlns:r="http://schemas.openxmlformats.org/officeDocument/2006/relationships" name="Basis of preparation of the _11" sheetId="82" state="visible" r:id="rId82"/>
    <sheet xmlns:r="http://schemas.openxmlformats.org/officeDocument/2006/relationships" name="Basis of preparation of the _12" sheetId="83" state="visible" r:id="rId83"/>
    <sheet xmlns:r="http://schemas.openxmlformats.org/officeDocument/2006/relationships" name="Principles of consolidation (De" sheetId="84" state="visible" r:id="rId84"/>
    <sheet xmlns:r="http://schemas.openxmlformats.org/officeDocument/2006/relationships" name="Net revenues (Details)" sheetId="85" state="visible" r:id="rId85"/>
    <sheet xmlns:r="http://schemas.openxmlformats.org/officeDocument/2006/relationships" name="Net revenues (Details 1)" sheetId="86" state="visible" r:id="rId86"/>
    <sheet xmlns:r="http://schemas.openxmlformats.org/officeDocument/2006/relationships" name="Net revenues (Details 2)" sheetId="87" state="visible" r:id="rId87"/>
    <sheet xmlns:r="http://schemas.openxmlformats.org/officeDocument/2006/relationships" name="Net revenues (Details 3)" sheetId="88" state="visible" r:id="rId88"/>
    <sheet xmlns:r="http://schemas.openxmlformats.org/officeDocument/2006/relationships" name="Net revenues (Details Narrative" sheetId="89" state="visible" r:id="rId89"/>
    <sheet xmlns:r="http://schemas.openxmlformats.org/officeDocument/2006/relationships" name="Expenses by nature (Details)" sheetId="90" state="visible" r:id="rId90"/>
    <sheet xmlns:r="http://schemas.openxmlformats.org/officeDocument/2006/relationships" name="Mineral exploration and proje_3" sheetId="91" state="visible" r:id="rId91"/>
    <sheet xmlns:r="http://schemas.openxmlformats.org/officeDocument/2006/relationships" name="Other income and expenses, ne_2" sheetId="92" state="visible" r:id="rId92"/>
    <sheet xmlns:r="http://schemas.openxmlformats.org/officeDocument/2006/relationships" name="Net financial results (Details)" sheetId="93" state="visible" r:id="rId93"/>
    <sheet xmlns:r="http://schemas.openxmlformats.org/officeDocument/2006/relationships" name="Current and deferred income t_3" sheetId="94" state="visible" r:id="rId94"/>
    <sheet xmlns:r="http://schemas.openxmlformats.org/officeDocument/2006/relationships" name="Current and deferred income t_4" sheetId="95" state="visible" r:id="rId95"/>
    <sheet xmlns:r="http://schemas.openxmlformats.org/officeDocument/2006/relationships" name="Current and deferred income t_5" sheetId="96" state="visible" r:id="rId96"/>
    <sheet xmlns:r="http://schemas.openxmlformats.org/officeDocument/2006/relationships" name="Current and deferred income t_6" sheetId="97" state="visible" r:id="rId97"/>
    <sheet xmlns:r="http://schemas.openxmlformats.org/officeDocument/2006/relationships" name="Financial risk management  (Det" sheetId="98" state="visible" r:id="rId98"/>
    <sheet xmlns:r="http://schemas.openxmlformats.org/officeDocument/2006/relationships" name="Financial risk management (Deta" sheetId="99" state="visible" r:id="rId99"/>
    <sheet xmlns:r="http://schemas.openxmlformats.org/officeDocument/2006/relationships" name="Financial risk management (De_2" sheetId="100" state="visible" r:id="rId100"/>
    <sheet xmlns:r="http://schemas.openxmlformats.org/officeDocument/2006/relationships" name="Financial risk management (De_3" sheetId="101" state="visible" r:id="rId101"/>
    <sheet xmlns:r="http://schemas.openxmlformats.org/officeDocument/2006/relationships" name="Financial risk management (De_4" sheetId="102" state="visible" r:id="rId102"/>
    <sheet xmlns:r="http://schemas.openxmlformats.org/officeDocument/2006/relationships" name="Financial instruments (Details)" sheetId="103" state="visible" r:id="rId103"/>
    <sheet xmlns:r="http://schemas.openxmlformats.org/officeDocument/2006/relationships" name="Fair value estimates (Details)" sheetId="104" state="visible" r:id="rId104"/>
    <sheet xmlns:r="http://schemas.openxmlformats.org/officeDocument/2006/relationships" name="Fair value estimates (Details N" sheetId="105" state="visible" r:id="rId105"/>
    <sheet xmlns:r="http://schemas.openxmlformats.org/officeDocument/2006/relationships" name="Cash and cash equivalents (Deta" sheetId="106" state="visible" r:id="rId106"/>
    <sheet xmlns:r="http://schemas.openxmlformats.org/officeDocument/2006/relationships" name="Other financial instruments (De" sheetId="107" state="visible" r:id="rId107"/>
    <sheet xmlns:r="http://schemas.openxmlformats.org/officeDocument/2006/relationships" name="Other financial instruments (_2" sheetId="108" state="visible" r:id="rId108"/>
    <sheet xmlns:r="http://schemas.openxmlformats.org/officeDocument/2006/relationships" name="Other financial instruments (_3" sheetId="109" state="visible" r:id="rId109"/>
    <sheet xmlns:r="http://schemas.openxmlformats.org/officeDocument/2006/relationships" name="Other financial instruments (_4" sheetId="110" state="visible" r:id="rId110"/>
    <sheet xmlns:r="http://schemas.openxmlformats.org/officeDocument/2006/relationships" name="Other financial instruments (_5" sheetId="111" state="visible" r:id="rId111"/>
    <sheet xmlns:r="http://schemas.openxmlformats.org/officeDocument/2006/relationships" name="Other financial instruments (_6" sheetId="112" state="visible" r:id="rId112"/>
    <sheet xmlns:r="http://schemas.openxmlformats.org/officeDocument/2006/relationships" name="Trade accounts receivables (Det" sheetId="113" state="visible" r:id="rId113"/>
    <sheet xmlns:r="http://schemas.openxmlformats.org/officeDocument/2006/relationships" name="Trade accounts receivables (D_2" sheetId="114" state="visible" r:id="rId114"/>
    <sheet xmlns:r="http://schemas.openxmlformats.org/officeDocument/2006/relationships" name="Trade accounts receivables (D_3" sheetId="115" state="visible" r:id="rId115"/>
    <sheet xmlns:r="http://schemas.openxmlformats.org/officeDocument/2006/relationships" name="Trade accounts receivables (D_4" sheetId="116" state="visible" r:id="rId116"/>
    <sheet xmlns:r="http://schemas.openxmlformats.org/officeDocument/2006/relationships" name="Inventory (Details)" sheetId="117" state="visible" r:id="rId117"/>
    <sheet xmlns:r="http://schemas.openxmlformats.org/officeDocument/2006/relationships" name="Inventory (Details 1)" sheetId="118" state="visible" r:id="rId118"/>
    <sheet xmlns:r="http://schemas.openxmlformats.org/officeDocument/2006/relationships" name="Other assets and other liabil_3" sheetId="119" state="visible" r:id="rId119"/>
    <sheet xmlns:r="http://schemas.openxmlformats.org/officeDocument/2006/relationships" name="Other assets and other liabil_4" sheetId="120" state="visible" r:id="rId120"/>
    <sheet xmlns:r="http://schemas.openxmlformats.org/officeDocument/2006/relationships" name="Related parties (Details)" sheetId="121" state="visible" r:id="rId121"/>
    <sheet xmlns:r="http://schemas.openxmlformats.org/officeDocument/2006/relationships" name="Related parties (Details 1)" sheetId="122" state="visible" r:id="rId122"/>
    <sheet xmlns:r="http://schemas.openxmlformats.org/officeDocument/2006/relationships" name="Related parties (Details 2)" sheetId="123" state="visible" r:id="rId123"/>
    <sheet xmlns:r="http://schemas.openxmlformats.org/officeDocument/2006/relationships" name="Property, plant and equipment_2" sheetId="124" state="visible" r:id="rId124"/>
    <sheet xmlns:r="http://schemas.openxmlformats.org/officeDocument/2006/relationships" name="Intangible assets (Details)" sheetId="125" state="visible" r:id="rId125"/>
    <sheet xmlns:r="http://schemas.openxmlformats.org/officeDocument/2006/relationships" name="Right-of-use assets and lease_3" sheetId="126" state="visible" r:id="rId126"/>
    <sheet xmlns:r="http://schemas.openxmlformats.org/officeDocument/2006/relationships" name="Right-of-use assets and lease_4" sheetId="127" state="visible" r:id="rId127"/>
    <sheet xmlns:r="http://schemas.openxmlformats.org/officeDocument/2006/relationships" name="Loans and financings (Details)" sheetId="128" state="visible" r:id="rId128"/>
    <sheet xmlns:r="http://schemas.openxmlformats.org/officeDocument/2006/relationships" name="Loans and financings (Details 1" sheetId="129" state="visible" r:id="rId129"/>
    <sheet xmlns:r="http://schemas.openxmlformats.org/officeDocument/2006/relationships" name="Loans and financings (Details 2" sheetId="130" state="visible" r:id="rId130"/>
    <sheet xmlns:r="http://schemas.openxmlformats.org/officeDocument/2006/relationships" name="Loans and financings (Details 3" sheetId="131" state="visible" r:id="rId131"/>
    <sheet xmlns:r="http://schemas.openxmlformats.org/officeDocument/2006/relationships" name="Loans and financings (Details 4" sheetId="132" state="visible" r:id="rId132"/>
    <sheet xmlns:r="http://schemas.openxmlformats.org/officeDocument/2006/relationships" name="Loans and financings (Details N" sheetId="133" state="visible" r:id="rId133"/>
    <sheet xmlns:r="http://schemas.openxmlformats.org/officeDocument/2006/relationships" name="Trade Payables (Details)" sheetId="134" state="visible" r:id="rId134"/>
    <sheet xmlns:r="http://schemas.openxmlformats.org/officeDocument/2006/relationships" name="Confirming Payables (Details)" sheetId="135" state="visible" r:id="rId135"/>
    <sheet xmlns:r="http://schemas.openxmlformats.org/officeDocument/2006/relationships" name="Confirming Payables (Details 1)" sheetId="136" state="visible" r:id="rId136"/>
    <sheet xmlns:r="http://schemas.openxmlformats.org/officeDocument/2006/relationships" name="Confirming Payables (Details Na" sheetId="137" state="visible" r:id="rId137"/>
    <sheet xmlns:r="http://schemas.openxmlformats.org/officeDocument/2006/relationships" name="Asset retirement, restoration_3" sheetId="138" state="visible" r:id="rId138"/>
    <sheet xmlns:r="http://schemas.openxmlformats.org/officeDocument/2006/relationships" name="Provisions (Details)" sheetId="139" state="visible" r:id="rId139"/>
    <sheet xmlns:r="http://schemas.openxmlformats.org/officeDocument/2006/relationships" name="Provisions (Details 1)" sheetId="140" state="visible" r:id="rId140"/>
    <sheet xmlns:r="http://schemas.openxmlformats.org/officeDocument/2006/relationships" name="Provisions (Details 2)" sheetId="141" state="visible" r:id="rId141"/>
    <sheet xmlns:r="http://schemas.openxmlformats.org/officeDocument/2006/relationships" name="Provisions (Details Narrative)" sheetId="142" state="visible" r:id="rId142"/>
    <sheet xmlns:r="http://schemas.openxmlformats.org/officeDocument/2006/relationships" name="Contractual obligations (Detail" sheetId="143" state="visible" r:id="rId143"/>
    <sheet xmlns:r="http://schemas.openxmlformats.org/officeDocument/2006/relationships" name="Contractual obligations (Deta_2" sheetId="144" state="visible" r:id="rId144"/>
    <sheet xmlns:r="http://schemas.openxmlformats.org/officeDocument/2006/relationships" name="Shareholders' equity (Details)" sheetId="145" state="visible" r:id="rId145"/>
    <sheet xmlns:r="http://schemas.openxmlformats.org/officeDocument/2006/relationships" name="Shareholders' equity (Details 1" sheetId="146" state="visible" r:id="rId146"/>
    <sheet xmlns:r="http://schemas.openxmlformats.org/officeDocument/2006/relationships" name="Shareholders' equity (Details 2" sheetId="147" state="visible" r:id="rId147"/>
    <sheet xmlns:r="http://schemas.openxmlformats.org/officeDocument/2006/relationships" name="Shareholders_ equity (Details N" sheetId="148" state="visible" r:id="rId148"/>
    <sheet xmlns:r="http://schemas.openxmlformats.org/officeDocument/2006/relationships" name="Impairment of long-lived asse_3" sheetId="149" state="visible" r:id="rId149"/>
    <sheet xmlns:r="http://schemas.openxmlformats.org/officeDocument/2006/relationships" name="Impairment of long-lived asse_4" sheetId="150" state="visible" r:id="rId150"/>
    <sheet xmlns:r="http://schemas.openxmlformats.org/officeDocument/2006/relationships" name="Impairment of long-lived asse_5" sheetId="151" state="visible" r:id="rId151"/>
    <sheet xmlns:r="http://schemas.openxmlformats.org/officeDocument/2006/relationships" name="Impairment of long-lived asse_6" sheetId="152" state="visible" r:id="rId152"/>
    <sheet xmlns:r="http://schemas.openxmlformats.org/officeDocument/2006/relationships" name="Impairment of long-lived asse_7" sheetId="153" state="visible" r:id="rId153"/>
    <sheet xmlns:r="http://schemas.openxmlformats.org/officeDocument/2006/relationships" name="Long-term commitments (Details " sheetId="154" state="visible" r:id="rId154"/>
    <sheet xmlns:r="http://schemas.openxmlformats.org/officeDocument/2006/relationships" name="Events after the reporting pe_2" sheetId="155" state="visible" r:id="rId1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6" customWidth="1" min="1" max="1"/>
    <col width="52"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8256</t>
        </is>
      </c>
    </row>
    <row r="15">
      <c r="A15" s="4" t="inlineStr">
        <is>
          <t>Entity Registrant Name</t>
        </is>
      </c>
      <c r="B15" s="4" t="inlineStr">
        <is>
          <t>NEXA RESOURCES S.A.</t>
        </is>
      </c>
    </row>
    <row r="16">
      <c r="A16" s="4" t="inlineStr">
        <is>
          <t>Entity Central Index Key</t>
        </is>
      </c>
      <c r="B16" s="4" t="inlineStr">
        <is>
          <t>0001713930</t>
        </is>
      </c>
    </row>
    <row r="17">
      <c r="A17" s="4" t="inlineStr">
        <is>
          <t>Entity Incorporation, State or Country Code</t>
        </is>
      </c>
      <c r="B17" s="4" t="inlineStr">
        <is>
          <t>N4</t>
        </is>
      </c>
    </row>
    <row r="18">
      <c r="A18" s="4" t="inlineStr">
        <is>
          <t>Entity Address, Address Line One</t>
        </is>
      </c>
      <c r="B18" s="4" t="inlineStr">
        <is>
          <t>37A, Avenue J.F. Kennedy</t>
        </is>
      </c>
    </row>
    <row r="19">
      <c r="A19" s="4" t="inlineStr">
        <is>
          <t>Entity Address, City or Town</t>
        </is>
      </c>
      <c r="B19" s="4" t="inlineStr">
        <is>
          <t>Luxembourg</t>
        </is>
      </c>
    </row>
    <row r="20">
      <c r="A20" s="4" t="inlineStr">
        <is>
          <t>Entity Address, Country</t>
        </is>
      </c>
      <c r="B20" s="4" t="inlineStr">
        <is>
          <t>LU</t>
        </is>
      </c>
    </row>
    <row r="21">
      <c r="A21" s="4" t="inlineStr">
        <is>
          <t>Entity Address, Postal Zip Code</t>
        </is>
      </c>
      <c r="B21" s="4" t="inlineStr">
        <is>
          <t>1855</t>
        </is>
      </c>
    </row>
    <row r="22">
      <c r="A22" s="4" t="inlineStr">
        <is>
          <t>Title of 12(b) Security</t>
        </is>
      </c>
      <c r="B22" s="4" t="inlineStr">
        <is>
          <t>Common shares, each with par value of US$1.00</t>
        </is>
      </c>
    </row>
    <row r="23">
      <c r="A23" s="4" t="inlineStr">
        <is>
          <t>Trading Symbol</t>
        </is>
      </c>
      <c r="B23" s="4" t="inlineStr">
        <is>
          <t>NEXA</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32438611</v>
      </c>
    </row>
    <row r="34">
      <c r="A34" s="4" t="inlineStr">
        <is>
          <t>ICFR Auditor Attestation Flag</t>
        </is>
      </c>
      <c r="B34" s="4" t="inlineStr">
        <is>
          <t>true</t>
        </is>
      </c>
    </row>
    <row r="35">
      <c r="A35" s="4" t="inlineStr">
        <is>
          <t>Document Financial Statement Error Correction [Flag]</t>
        </is>
      </c>
      <c r="B35" s="4" t="inlineStr">
        <is>
          <t>true</t>
        </is>
      </c>
    </row>
    <row r="36">
      <c r="A36" s="4" t="inlineStr">
        <is>
          <t>Document Financial Statement Restatement Recovery Analysis [Flag]</t>
        </is>
      </c>
      <c r="B36" s="4" t="inlineStr">
        <is>
          <t>true</t>
        </is>
      </c>
    </row>
    <row r="37">
      <c r="A37" s="4" t="inlineStr">
        <is>
          <t>Auditor Firm ID</t>
        </is>
      </c>
      <c r="B37" s="4" t="inlineStr">
        <is>
          <t>1351</t>
        </is>
      </c>
    </row>
    <row r="38">
      <c r="A38" s="4" t="inlineStr">
        <is>
          <t>Auditor Name</t>
        </is>
      </c>
      <c r="B38" s="4" t="inlineStr">
        <is>
          <t>PricewaterhouseCoopers Auditores Independentes Ltda</t>
        </is>
      </c>
    </row>
    <row r="39">
      <c r="A39" s="4" t="inlineStr">
        <is>
          <t>Auditor Location</t>
        </is>
      </c>
      <c r="B39" s="4" t="inlineStr">
        <is>
          <t>Curitiba, Brazil</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37A, Avenue J.F. Kennedy</t>
        </is>
      </c>
    </row>
    <row r="43">
      <c r="A43" s="4" t="inlineStr">
        <is>
          <t>Entity Address, City or Town</t>
        </is>
      </c>
      <c r="B43" s="4" t="inlineStr">
        <is>
          <t>Luxembourg</t>
        </is>
      </c>
    </row>
    <row r="44">
      <c r="A44" s="4" t="inlineStr">
        <is>
          <t>Entity Address, Country</t>
        </is>
      </c>
      <c r="B44" s="4" t="inlineStr">
        <is>
          <t>LU</t>
        </is>
      </c>
    </row>
    <row r="45">
      <c r="A45" s="4" t="inlineStr">
        <is>
          <t>Entity Address, Postal Zip Code</t>
        </is>
      </c>
      <c r="B45" s="4" t="inlineStr">
        <is>
          <t>1855</t>
        </is>
      </c>
    </row>
    <row r="46">
      <c r="A46" s="4" t="inlineStr">
        <is>
          <t>Country Region</t>
        </is>
      </c>
      <c r="B46" s="4" t="inlineStr">
        <is>
          <t>352</t>
        </is>
      </c>
    </row>
    <row r="47">
      <c r="A47" s="4" t="inlineStr">
        <is>
          <t>City Area Code</t>
        </is>
      </c>
      <c r="B47" s="4" t="inlineStr">
        <is>
          <t>28</t>
        </is>
      </c>
    </row>
    <row r="48">
      <c r="A48" s="4" t="inlineStr">
        <is>
          <t>Local Phone Number</t>
        </is>
      </c>
      <c r="B48" s="4" t="inlineStr">
        <is>
          <t>26 37 27</t>
        </is>
      </c>
    </row>
    <row r="49">
      <c r="A49" s="4" t="inlineStr">
        <is>
          <t>Contact Personnel Name</t>
        </is>
      </c>
      <c r="B49" s="4" t="inlineStr">
        <is>
          <t>José Carlos del Val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General information Nexa Resources S.A. (“NEXA” or “Parent
Company”) is a public limited liability company (société anonyme) incorporated and domiciled in the Grand Duchy of
Luxembourg. Its shares are publicly traded on the New York Stock Exchange (“NYSE”). The Company’s registered office is located at
37A, Avenue J. F. Kennedy in the city of Luxembourg in the Grand Duchy of Luxembourg. NEXA and its subsidiaries (the “Company”)
operate large-scale, mechanized underground and open pit mines, as well as smelters. The Company owns and operates three polymetallic
mines in Peru and two polymetallic mines in Brazil, including the Aripuanã mine, which, at the end of June 2024, transitioned into
an ongoing operation. Additionally, the Company owns and operates a zinc smelter in Peru and two zinc smelters in Brazil. NEXA’s majority shareholder is Votorantim S.A.
(“VSA”), which holds 64.68
(a) Divestments On March 19, 2024, Nexa Recursos Minerais S.A. (Nexa
BR) announced the suspension of its mining operations at the Morro Agudo Complex in the state of Minas Gerais, Brazil, effective May 1,
2024. Subsequently, on April 5, 2024, Nexa BR signed a sale and purchase agreement to sell the Morro Agudo and Ambrosia mines (Morro Agudo
CGU, classified within the mining segment operation). On July 1, 2024, Nexa successfully concluded the sale
of the Morro Agudo Complex. According to the sales agreement, Nexa was entitled to receive an amount of approximately BRL 60,565 10,895 On November 22, 2024, and December 23, 2024, the Company
also concluded the sale of two non-operational subsidiaries, the Compañía Minera Cerro Colorado S.A.C. (owner of the greenfield
Pukaqaqa Project) for the total amount of USD 4,300 322 251 8,806 13,27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2)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t>
        </is>
      </c>
      <c r="B3" s="6" t="n">
        <v>791400</v>
      </c>
      <c r="C3" s="6" t="n">
        <v>623772</v>
      </c>
    </row>
    <row r="4">
      <c r="A4" s="4" t="inlineStr">
        <is>
          <t>Cash And Cash Equivalen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assets</t>
        </is>
      </c>
      <c r="B6" s="5" t="n">
        <v>620537</v>
      </c>
      <c r="C6" s="5" t="n">
        <v>457259</v>
      </c>
    </row>
    <row r="7">
      <c r="A7" s="4" t="inlineStr">
        <is>
          <t>Cash And Cash Equivalents [Member] | Credit Rating AA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assets</t>
        </is>
      </c>
      <c r="B9" s="5" t="n">
        <v>251962</v>
      </c>
      <c r="C9" s="5" t="n">
        <v>189582</v>
      </c>
    </row>
    <row r="10">
      <c r="A10" s="4" t="inlineStr">
        <is>
          <t>Cash And Cash Equivalents [Member] | Credit Rating A Aplu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assets</t>
        </is>
      </c>
      <c r="B12" s="5" t="n">
        <v>1</v>
      </c>
      <c r="C12" s="4" t="inlineStr">
        <is>
          <t xml:space="preserve"> </t>
        </is>
      </c>
    </row>
    <row r="13">
      <c r="A13" s="4" t="inlineStr">
        <is>
          <t>Cash And Cash Equivalents [Member] | Credit Rating A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assets</t>
        </is>
      </c>
      <c r="B15" s="5" t="n">
        <v>95461</v>
      </c>
      <c r="C15" s="5" t="n">
        <v>1</v>
      </c>
    </row>
    <row r="16">
      <c r="A16" s="4" t="inlineStr">
        <is>
          <t>Cash And Cash Equivalents [Member] | Credit Rating Aa Minu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assets</t>
        </is>
      </c>
      <c r="B18" s="5" t="n">
        <v>18714</v>
      </c>
      <c r="C18" s="5" t="n">
        <v>46317</v>
      </c>
    </row>
    <row r="19">
      <c r="A19" s="4" t="inlineStr">
        <is>
          <t>Cash And Cash Equivalents [Member] | Credit Rating Aplu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assets</t>
        </is>
      </c>
      <c r="B21" s="5" t="n">
        <v>127151</v>
      </c>
      <c r="C21" s="5" t="n">
        <v>72315</v>
      </c>
    </row>
    <row r="22">
      <c r="A22" s="4" t="inlineStr">
        <is>
          <t>Cash And Cash Equivalents [Member] | Credit Rating A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assets</t>
        </is>
      </c>
      <c r="B24" s="5" t="n">
        <v>33014</v>
      </c>
      <c r="C24" s="5" t="n">
        <v>66342</v>
      </c>
    </row>
    <row r="25">
      <c r="A25" s="4" t="inlineStr">
        <is>
          <t>Cash And Cash Equivalents [Member] | Credit Rating Aminu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ial assets</t>
        </is>
      </c>
      <c r="B27" s="5" t="n">
        <v>61935</v>
      </c>
      <c r="C27" s="5" t="n">
        <v>70155</v>
      </c>
    </row>
    <row r="28">
      <c r="A28" s="4" t="inlineStr">
        <is>
          <t>Cash And Cash Equivalents [Member] | Credit Rating BB+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inancial assets</t>
        </is>
      </c>
      <c r="B30" s="4" t="inlineStr">
        <is>
          <t xml:space="preserve"> </t>
        </is>
      </c>
      <c r="C30" s="5" t="n">
        <v>1</v>
      </c>
    </row>
    <row r="31">
      <c r="A31" s="4" t="inlineStr">
        <is>
          <t>Cash And Cash Equivalents [Member] | Credit Rating No Rating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inancial assets</t>
        </is>
      </c>
      <c r="B33" s="5" t="n">
        <v>32299</v>
      </c>
      <c r="C33" s="5" t="n">
        <v>12546</v>
      </c>
    </row>
    <row r="34">
      <c r="A34" s="4" t="inlineStr">
        <is>
          <t>Financial Investmen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assets</t>
        </is>
      </c>
      <c r="B36" s="5" t="n">
        <v>19693</v>
      </c>
      <c r="C36" s="5" t="n">
        <v>11058</v>
      </c>
    </row>
    <row r="37">
      <c r="A37" s="4" t="inlineStr">
        <is>
          <t>Financial Investments [Member] | Credit Rating AAA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inancial assets</t>
        </is>
      </c>
      <c r="B39" s="5" t="n">
        <v>19638</v>
      </c>
      <c r="C39" s="5" t="n">
        <v>10994</v>
      </c>
    </row>
    <row r="40">
      <c r="A40" s="4" t="inlineStr">
        <is>
          <t>Financial Investments [Member] | Credit Rating No Rating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inancial assets</t>
        </is>
      </c>
      <c r="B42" s="5" t="n">
        <v>55</v>
      </c>
      <c r="C42" s="5" t="n">
        <v>64</v>
      </c>
    </row>
    <row r="43">
      <c r="A43" s="4" t="inlineStr">
        <is>
          <t>Derivativ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ial assets</t>
        </is>
      </c>
      <c r="B45" s="5" t="n">
        <v>5282</v>
      </c>
      <c r="C45" s="5" t="n">
        <v>7893</v>
      </c>
    </row>
    <row r="46">
      <c r="A46" s="4" t="inlineStr">
        <is>
          <t>Derivatives [member] | Credit Rating AAA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assets</t>
        </is>
      </c>
      <c r="B48" s="5" t="n">
        <v>71</v>
      </c>
      <c r="C48" s="5" t="n">
        <v>29</v>
      </c>
    </row>
    <row r="49">
      <c r="A49" s="4" t="inlineStr">
        <is>
          <t>Derivatives [member] | Credit Rating Aplu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Financial assets</t>
        </is>
      </c>
      <c r="B51" s="5" t="n">
        <v>450</v>
      </c>
      <c r="C51" s="5" t="n">
        <v>978</v>
      </c>
    </row>
    <row r="52">
      <c r="A52" s="4" t="inlineStr">
        <is>
          <t>Derivatives [member] | Credit Rating A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inancial assets</t>
        </is>
      </c>
      <c r="B54" s="5" t="n">
        <v>842</v>
      </c>
      <c r="C54" s="5" t="n">
        <v>53</v>
      </c>
    </row>
    <row r="55">
      <c r="A55" s="4" t="inlineStr">
        <is>
          <t>Derivatives [member] | Credit Rating Aminu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Financial assets</t>
        </is>
      </c>
      <c r="B57" s="5" t="n">
        <v>3919</v>
      </c>
      <c r="C57" s="5" t="n">
        <v>6667</v>
      </c>
    </row>
    <row r="58">
      <c r="A58" s="4" t="inlineStr">
        <is>
          <t>Derivatives [member] | Credit Rating B B B Plu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Financial assets</t>
        </is>
      </c>
      <c r="B60" s="4" t="inlineStr">
        <is>
          <t xml:space="preserve"> </t>
        </is>
      </c>
      <c r="C60" s="5" t="n">
        <v>166</v>
      </c>
    </row>
    <row r="61">
      <c r="A61" s="4" t="inlineStr">
        <is>
          <t>Other asset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Financial assets</t>
        </is>
      </c>
      <c r="B63" s="5" t="n">
        <v>883</v>
      </c>
      <c r="C63" s="4" t="inlineStr">
        <is>
          <t xml:space="preserve"> </t>
        </is>
      </c>
    </row>
    <row r="64">
      <c r="A64" s="4" t="inlineStr">
        <is>
          <t>Other assets [member] | Credit Rating AAA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Financial assets</t>
        </is>
      </c>
      <c r="B66" s="5" t="n">
        <v>883</v>
      </c>
      <c r="C66" s="4" t="inlineStr">
        <is>
          <t xml:space="preserve"> </t>
        </is>
      </c>
    </row>
    <row r="67">
      <c r="A67" s="4" t="inlineStr">
        <is>
          <t>Local [Member] | Cash And Cash Equivalent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Financial assets</t>
        </is>
      </c>
      <c r="B69" s="5" t="n">
        <v>272127</v>
      </c>
      <c r="C69" s="5" t="n">
        <v>189659</v>
      </c>
    </row>
    <row r="70">
      <c r="A70" s="4" t="inlineStr">
        <is>
          <t>Local [Member] | Cash And Cash Equivalents [Member] | Credit Rating AAA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Financial assets</t>
        </is>
      </c>
      <c r="B72" s="5" t="n">
        <v>251962</v>
      </c>
      <c r="C72" s="5" t="n">
        <v>189582</v>
      </c>
    </row>
    <row r="73">
      <c r="A73" s="4" t="inlineStr">
        <is>
          <t>Local [Member] | Cash And Cash Equivalents [Member] | Credit Rating A Aplu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Financial assets</t>
        </is>
      </c>
      <c r="B75" s="5" t="n">
        <v>1</v>
      </c>
      <c r="C75" s="4" t="inlineStr">
        <is>
          <t xml:space="preserve"> </t>
        </is>
      </c>
    </row>
    <row r="76">
      <c r="A76" s="4" t="inlineStr">
        <is>
          <t>Local [Member] | Cash And Cash Equivalents [Member] | Credit Rating Aa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Financial assets</t>
        </is>
      </c>
      <c r="B78" s="4" t="inlineStr">
        <is>
          <t xml:space="preserve"> </t>
        </is>
      </c>
      <c r="C78" s="5" t="n">
        <v>1</v>
      </c>
    </row>
    <row r="79">
      <c r="A79" s="4" t="inlineStr">
        <is>
          <t>Local [Member] | Cash And Cash Equivalents [Member] | Credit Rating A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Financial assets</t>
        </is>
      </c>
      <c r="B81" s="5" t="n">
        <v>8265</v>
      </c>
      <c r="C81" s="4" t="inlineStr">
        <is>
          <t xml:space="preserve"> </t>
        </is>
      </c>
    </row>
    <row r="82">
      <c r="A82" s="4" t="inlineStr">
        <is>
          <t>Local [Member] | Cash And Cash Equivalents [Member] | Credit Rating No Rating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Financial assets</t>
        </is>
      </c>
      <c r="B84" s="5" t="n">
        <v>11899</v>
      </c>
      <c r="C84" s="5" t="n">
        <v>76</v>
      </c>
    </row>
    <row r="85">
      <c r="A85" s="4" t="inlineStr">
        <is>
          <t>Local [Member] | Financial Investment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Financial assets</t>
        </is>
      </c>
      <c r="B87" s="5" t="n">
        <v>19693</v>
      </c>
      <c r="C87" s="5" t="n">
        <v>11058</v>
      </c>
    </row>
    <row r="88">
      <c r="A88" s="4" t="inlineStr">
        <is>
          <t>Local [Member] | Financial Investments [Member] | Credit Rating AAA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Financial assets</t>
        </is>
      </c>
      <c r="B90" s="5" t="n">
        <v>19638</v>
      </c>
      <c r="C90" s="5" t="n">
        <v>10994</v>
      </c>
    </row>
    <row r="91">
      <c r="A91" s="4" t="inlineStr">
        <is>
          <t>Local [Member] | Financial Investments [Member] | Credit Rating No Rating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Financial assets</t>
        </is>
      </c>
      <c r="B93" s="5" t="n">
        <v>55</v>
      </c>
      <c r="C93" s="5" t="n">
        <v>64</v>
      </c>
    </row>
    <row r="94">
      <c r="A94" s="4" t="inlineStr">
        <is>
          <t>Local [Member] | Derivative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Financial assets</t>
        </is>
      </c>
      <c r="B96" s="5" t="n">
        <v>71</v>
      </c>
      <c r="C96" s="5" t="n">
        <v>29</v>
      </c>
    </row>
    <row r="97">
      <c r="A97" s="4" t="inlineStr">
        <is>
          <t>Local [Member] | Derivatives [member] | Credit Rating AAA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Financial assets</t>
        </is>
      </c>
      <c r="B99" s="5" t="n">
        <v>71</v>
      </c>
      <c r="C99" s="5" t="n">
        <v>29</v>
      </c>
    </row>
    <row r="100">
      <c r="A100" s="4" t="inlineStr">
        <is>
          <t>Local [Member] | Other asset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Financial assets</t>
        </is>
      </c>
      <c r="B102" s="5" t="n">
        <v>883</v>
      </c>
      <c r="C102" s="4" t="inlineStr">
        <is>
          <t xml:space="preserve"> </t>
        </is>
      </c>
    </row>
    <row r="103">
      <c r="A103" s="4" t="inlineStr">
        <is>
          <t>Local [Member] | Other assets [member] | Credit Rating AAA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Financial assets</t>
        </is>
      </c>
      <c r="B105" s="5" t="n">
        <v>883</v>
      </c>
      <c r="C105" s="4" t="inlineStr">
        <is>
          <t xml:space="preserve"> </t>
        </is>
      </c>
    </row>
    <row r="106">
      <c r="A106" s="4" t="inlineStr">
        <is>
          <t>Globall [Member] | Cash And Cash Equivalents [Member] | Credit Rating AAA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Financial assets</t>
        </is>
      </c>
      <c r="B108" s="4" t="inlineStr">
        <is>
          <t xml:space="preserve"> </t>
        </is>
      </c>
      <c r="C108" s="4" t="inlineStr">
        <is>
          <t xml:space="preserve"> </t>
        </is>
      </c>
    </row>
    <row r="109">
      <c r="A109" s="4" t="inlineStr">
        <is>
          <t>Globall [Member] | Cash And Cash Equivalents [Member] | Credit Rating A Aplu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Financial assets</t>
        </is>
      </c>
      <c r="B111" s="4" t="inlineStr">
        <is>
          <t xml:space="preserve"> </t>
        </is>
      </c>
      <c r="C111" s="4" t="inlineStr">
        <is>
          <t xml:space="preserve"> </t>
        </is>
      </c>
    </row>
    <row r="112">
      <c r="A112" s="4" t="inlineStr">
        <is>
          <t>Globall [Member] | Cash And Cash Equivalents [Member] | Credit Rating Aa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Financial assets</t>
        </is>
      </c>
      <c r="B114" s="5" t="n">
        <v>95461</v>
      </c>
      <c r="C114" s="4" t="inlineStr">
        <is>
          <t xml:space="preserve"> </t>
        </is>
      </c>
    </row>
    <row r="115">
      <c r="A115" s="4" t="inlineStr">
        <is>
          <t>Global [Member] | Cash And Cash Equivalent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Financial assets</t>
        </is>
      </c>
      <c r="B117" s="5" t="n">
        <v>348410</v>
      </c>
      <c r="C117" s="5" t="n">
        <v>267600</v>
      </c>
    </row>
    <row r="118">
      <c r="A118" s="4" t="inlineStr">
        <is>
          <t>Global [Member] | Cash And Cash Equivalents [Member] | Credit Rating Aa Minu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Financial assets</t>
        </is>
      </c>
      <c r="B120" s="5" t="n">
        <v>18714</v>
      </c>
      <c r="C120" s="5" t="n">
        <v>46317</v>
      </c>
    </row>
    <row r="121">
      <c r="A121" s="4" t="inlineStr">
        <is>
          <t>Global [Member] | Cash And Cash Equivalents [Member] | Credit Rating Aplu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Financial assets</t>
        </is>
      </c>
      <c r="B123" s="5" t="n">
        <v>127151</v>
      </c>
      <c r="C123" s="5" t="n">
        <v>72315</v>
      </c>
    </row>
    <row r="124">
      <c r="A124" s="4" t="inlineStr">
        <is>
          <t>Global [Member] | Cash And Cash Equivalents [Member] | Credit Rating A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Financial assets</t>
        </is>
      </c>
      <c r="B126" s="5" t="n">
        <v>24749</v>
      </c>
      <c r="C126" s="5" t="n">
        <v>66342</v>
      </c>
    </row>
    <row r="127">
      <c r="A127" s="4" t="inlineStr">
        <is>
          <t>Global [Member] | Cash And Cash Equivalents [Member] | Credit Rating Aminu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Financial assets</t>
        </is>
      </c>
      <c r="B129" s="5" t="n">
        <v>61935</v>
      </c>
      <c r="C129" s="5" t="n">
        <v>70155</v>
      </c>
    </row>
    <row r="130">
      <c r="A130" s="4" t="inlineStr">
        <is>
          <t>Global [Member] | Cash And Cash Equivalents [Member] | Credit Rating BB+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Financial assets</t>
        </is>
      </c>
      <c r="B132" s="4" t="inlineStr">
        <is>
          <t xml:space="preserve"> </t>
        </is>
      </c>
      <c r="C132" s="5" t="n">
        <v>1</v>
      </c>
    </row>
    <row r="133">
      <c r="A133" s="4" t="inlineStr">
        <is>
          <t>Global [Member] | Cash And Cash Equivalents [Member] | Credit Rating No Rating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Financial assets</t>
        </is>
      </c>
      <c r="B135" s="5" t="n">
        <v>20400</v>
      </c>
      <c r="C135" s="5" t="n">
        <v>12470</v>
      </c>
    </row>
    <row r="136">
      <c r="A136" s="4" t="inlineStr">
        <is>
          <t>Global [Member] | Derivative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Financial assets</t>
        </is>
      </c>
      <c r="B138" s="5" t="n">
        <v>5211</v>
      </c>
      <c r="C138" s="5" t="n">
        <v>7864</v>
      </c>
    </row>
    <row r="139">
      <c r="A139" s="4" t="inlineStr">
        <is>
          <t>Global [Member] | Derivatives [member] | Credit Rating Aplu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Financial assets</t>
        </is>
      </c>
      <c r="B141" s="5" t="n">
        <v>450</v>
      </c>
      <c r="C141" s="5" t="n">
        <v>978</v>
      </c>
    </row>
    <row r="142">
      <c r="A142" s="4" t="inlineStr">
        <is>
          <t>Global [Member] | Derivatives [member] | Credit Rating A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Financial assets</t>
        </is>
      </c>
      <c r="B144" s="5" t="n">
        <v>842</v>
      </c>
      <c r="C144" s="5" t="n">
        <v>53</v>
      </c>
    </row>
    <row r="145">
      <c r="A145" s="4" t="inlineStr">
        <is>
          <t>Global [Member] | Derivatives [member] | Credit Rating Aminu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Financial assets</t>
        </is>
      </c>
      <c r="B147" s="5" t="n">
        <v>3919</v>
      </c>
      <c r="C147" s="5" t="n">
        <v>6667</v>
      </c>
    </row>
    <row r="148">
      <c r="A148" s="4" t="inlineStr">
        <is>
          <t>Global [Member] | Derivatives [member] | Credit Rating B B B Plu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Financial assets</t>
        </is>
      </c>
      <c r="B150" s="4" t="inlineStr">
        <is>
          <t xml:space="preserve"> </t>
        </is>
      </c>
      <c r="C150" s="5" t="n">
        <v>166</v>
      </c>
    </row>
    <row r="151">
      <c r="A151" s="4" t="inlineStr">
        <is>
          <t>Global [Member] | Other assets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Financial assets</t>
        </is>
      </c>
      <c r="B153" s="4" t="inlineStr">
        <is>
          <t xml:space="preserve"> </t>
        </is>
      </c>
      <c r="C153" s="4" t="inlineStr">
        <is>
          <t xml:space="preserve"> </t>
        </is>
      </c>
    </row>
    <row r="154">
      <c r="A154" s="4" t="inlineStr">
        <is>
          <t>Global [Member] | Other assets [member] | Credit Rating AAA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Financial assets</t>
        </is>
      </c>
      <c r="B156" s="4" t="inlineStr">
        <is>
          <t xml:space="preserve"> </t>
        </is>
      </c>
      <c r="C15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3)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derivative financial liabilities, undiscounted cash flows</t>
        </is>
      </c>
      <c r="B3" s="6" t="n">
        <v>3966749</v>
      </c>
      <c r="C3" s="6" t="n">
        <v>3660032</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derivative financial liabilities, undiscounted cash flows</t>
        </is>
      </c>
      <c r="B6" s="5" t="n">
        <v>1017482</v>
      </c>
      <c r="C6" s="5" t="n">
        <v>1066049</v>
      </c>
    </row>
    <row r="7">
      <c r="A7" s="4" t="inlineStr">
        <is>
          <t>Later than one year and not later than thre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derivative financial liabilities, undiscounted cash flows</t>
        </is>
      </c>
      <c r="B9" s="5" t="n">
        <v>270801</v>
      </c>
      <c r="C9" s="5" t="n">
        <v>322523</v>
      </c>
    </row>
    <row r="10">
      <c r="A10" s="4" t="inlineStr">
        <is>
          <t>Later than three years and not later than fiv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derivative financial liabilities, undiscounted cash flows</t>
        </is>
      </c>
      <c r="B12" s="5" t="n">
        <v>1245465</v>
      </c>
      <c r="C12" s="5" t="n">
        <v>1707815</v>
      </c>
    </row>
    <row r="13">
      <c r="A13" s="4" t="inlineStr">
        <is>
          <t>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derivative financial liabilities, undiscounted cash flows</t>
        </is>
      </c>
      <c r="B15" s="5" t="n">
        <v>1433001</v>
      </c>
      <c r="C15" s="5" t="n">
        <v>563645</v>
      </c>
    </row>
    <row r="16">
      <c r="A16" s="4" t="inlineStr">
        <is>
          <t>Loans And Financing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n-derivative financial liabilities, undiscounted cash flows</t>
        </is>
      </c>
      <c r="B18" s="5" t="n">
        <v>2501684</v>
      </c>
      <c r="C18" s="5" t="n">
        <v>2179229</v>
      </c>
    </row>
    <row r="19">
      <c r="A19" s="4" t="inlineStr">
        <is>
          <t>Loans And Financing [Member] | Not later than one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derivative financial liabilities, undiscounted cash flows</t>
        </is>
      </c>
      <c r="B21" s="5" t="n">
        <v>148077</v>
      </c>
      <c r="C21" s="5" t="n">
        <v>232941</v>
      </c>
    </row>
    <row r="22">
      <c r="A22" s="4" t="inlineStr">
        <is>
          <t>Loans And Financing [Member] | Later than one year and not later than three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n-derivative financial liabilities, undiscounted cash flows</t>
        </is>
      </c>
      <c r="B24" s="5" t="n">
        <v>150023</v>
      </c>
      <c r="C24" s="5" t="n">
        <v>181147</v>
      </c>
    </row>
    <row r="25">
      <c r="A25" s="4" t="inlineStr">
        <is>
          <t>Loans And Financing [Member] | Later than three years and not later than five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derivative financial liabilities, undiscounted cash flows</t>
        </is>
      </c>
      <c r="B27" s="5" t="n">
        <v>1175144</v>
      </c>
      <c r="C27" s="5" t="n">
        <v>1591705</v>
      </c>
    </row>
    <row r="28">
      <c r="A28" s="4" t="inlineStr">
        <is>
          <t>Loans And Financing [Member] | Later than five yea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n-derivative financial liabilities, undiscounted cash flows</t>
        </is>
      </c>
      <c r="B30" s="5" t="n">
        <v>1028440</v>
      </c>
      <c r="C30" s="5" t="n">
        <v>173436</v>
      </c>
    </row>
    <row r="31">
      <c r="A31" s="4" t="inlineStr">
        <is>
          <t>Lease liabiliti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on-derivative financial liabilities, undiscounted cash flows</t>
        </is>
      </c>
      <c r="B33" s="5" t="n">
        <v>86057</v>
      </c>
      <c r="C33" s="5" t="n">
        <v>109858</v>
      </c>
    </row>
    <row r="34">
      <c r="A34" s="4" t="inlineStr">
        <is>
          <t>Lease liabilities [member] | Not later than one yea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n-derivative financial liabilities, undiscounted cash flows</t>
        </is>
      </c>
      <c r="B36" s="5" t="n">
        <v>29882</v>
      </c>
      <c r="C36" s="5" t="n">
        <v>29227</v>
      </c>
    </row>
    <row r="37">
      <c r="A37" s="4" t="inlineStr">
        <is>
          <t>Lease liabilities [member] | Later than one year and not later than three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n-derivative financial liabilities, undiscounted cash flows</t>
        </is>
      </c>
      <c r="B39" s="5" t="n">
        <v>37755</v>
      </c>
      <c r="C39" s="5" t="n">
        <v>49480</v>
      </c>
    </row>
    <row r="40">
      <c r="A40" s="4" t="inlineStr">
        <is>
          <t>Lease liabilities [member] | Later than three years and not later than five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n-derivative financial liabilities, undiscounted cash flows</t>
        </is>
      </c>
      <c r="B42" s="5" t="n">
        <v>6121</v>
      </c>
      <c r="C42" s="5" t="n">
        <v>16845</v>
      </c>
    </row>
    <row r="43">
      <c r="A43" s="4" t="inlineStr">
        <is>
          <t>Lease liabilities [member] | Later than five yea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on-derivative financial liabilities, undiscounted cash flows</t>
        </is>
      </c>
      <c r="B45" s="5" t="n">
        <v>12299</v>
      </c>
      <c r="C45" s="5" t="n">
        <v>14306</v>
      </c>
    </row>
    <row r="46">
      <c r="A46" s="4" t="inlineStr">
        <is>
          <t>Derivativ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on-derivative financial liabilities, undiscounted cash flows</t>
        </is>
      </c>
      <c r="B48" s="5" t="n">
        <v>3798</v>
      </c>
      <c r="C48" s="5" t="n">
        <v>10493</v>
      </c>
    </row>
    <row r="49">
      <c r="A49" s="4" t="inlineStr">
        <is>
          <t>Derivatives [member] | Not later than one year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n-derivative financial liabilities, undiscounted cash flows</t>
        </is>
      </c>
      <c r="B51" s="5" t="n">
        <v>3600</v>
      </c>
      <c r="C51" s="5" t="n">
        <v>10343</v>
      </c>
    </row>
    <row r="52">
      <c r="A52" s="4" t="inlineStr">
        <is>
          <t>Derivatives [member] | Later than one year and not later than three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n-derivative financial liabilities, undiscounted cash flows</t>
        </is>
      </c>
      <c r="B54" s="5" t="n">
        <v>181</v>
      </c>
      <c r="C54" s="5" t="n">
        <v>108</v>
      </c>
    </row>
    <row r="55">
      <c r="A55" s="4" t="inlineStr">
        <is>
          <t>Derivatives [member] | Later than three years and not later than five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on-derivative financial liabilities, undiscounted cash flows</t>
        </is>
      </c>
      <c r="B57" s="5" t="n">
        <v>17</v>
      </c>
      <c r="C57" s="5" t="n">
        <v>42</v>
      </c>
    </row>
    <row r="58">
      <c r="A58" s="4" t="inlineStr">
        <is>
          <t>Trade Payable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Non-derivative financial liabilities, undiscounted cash flows</t>
        </is>
      </c>
      <c r="B60" s="5" t="n">
        <v>443288</v>
      </c>
      <c r="C60" s="5" t="n">
        <v>451603</v>
      </c>
    </row>
    <row r="61">
      <c r="A61" s="4" t="inlineStr">
        <is>
          <t>Trade Payables [Member] | Not later than one year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n-derivative financial liabilities, undiscounted cash flows</t>
        </is>
      </c>
      <c r="B63" s="5" t="n">
        <v>443288</v>
      </c>
      <c r="C63" s="5" t="n">
        <v>451603</v>
      </c>
    </row>
    <row r="64">
      <c r="A64" s="4" t="inlineStr">
        <is>
          <t>Trade Payables [Member] | Later than one year and not later than three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on-derivative financial liabilities, undiscounted cash flows</t>
        </is>
      </c>
      <c r="B66" s="4" t="inlineStr">
        <is>
          <t xml:space="preserve"> </t>
        </is>
      </c>
      <c r="C66" s="4" t="inlineStr">
        <is>
          <t xml:space="preserve"> </t>
        </is>
      </c>
    </row>
    <row r="67">
      <c r="A67" s="4" t="inlineStr">
        <is>
          <t>Confirming Payabl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n-derivative financial liabilities, undiscounted cash flows</t>
        </is>
      </c>
      <c r="B69" s="5" t="n">
        <v>268175</v>
      </c>
      <c r="C69" s="5" t="n">
        <v>234385</v>
      </c>
    </row>
    <row r="70">
      <c r="A70" s="4" t="inlineStr">
        <is>
          <t>Confirming Payable [Member] | Not later than one year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Non-derivative financial liabilities, undiscounted cash flows</t>
        </is>
      </c>
      <c r="B72" s="5" t="n">
        <v>268175</v>
      </c>
      <c r="C72" s="5" t="n">
        <v>234385</v>
      </c>
    </row>
    <row r="73">
      <c r="A73" s="4" t="inlineStr">
        <is>
          <t>Salaries And Payroll Charge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Non-derivative financial liabilities, undiscounted cash flows</t>
        </is>
      </c>
      <c r="B75" s="5" t="n">
        <v>70235</v>
      </c>
      <c r="C75" s="5" t="n">
        <v>68165</v>
      </c>
    </row>
    <row r="76">
      <c r="A76" s="4" t="inlineStr">
        <is>
          <t>Salaries And Payroll Charges [Member] | Not later than one year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Non-derivative financial liabilities, undiscounted cash flows</t>
        </is>
      </c>
      <c r="B78" s="5" t="n">
        <v>70235</v>
      </c>
      <c r="C78" s="5" t="n">
        <v>68165</v>
      </c>
    </row>
    <row r="79">
      <c r="A79" s="4" t="inlineStr">
        <is>
          <t>Dividends Payable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Non-derivative financial liabilities, undiscounted cash flows</t>
        </is>
      </c>
      <c r="B81" s="5" t="n">
        <v>3707</v>
      </c>
      <c r="C81" s="5" t="n">
        <v>2830</v>
      </c>
    </row>
    <row r="82">
      <c r="A82" s="4" t="inlineStr">
        <is>
          <t>Dividends Payable [Member] | Not later than one year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Non-derivative financial liabilities, undiscounted cash flows</t>
        </is>
      </c>
      <c r="B84" s="5" t="n">
        <v>3707</v>
      </c>
      <c r="C84" s="5" t="n">
        <v>2830</v>
      </c>
    </row>
    <row r="85">
      <c r="A85" s="4" t="inlineStr">
        <is>
          <t>Total for all related partie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Non-derivative financial liabilities, undiscounted cash flows</t>
        </is>
      </c>
      <c r="B87" s="5" t="n">
        <v>4204</v>
      </c>
      <c r="C87" s="5" t="n">
        <v>3935</v>
      </c>
    </row>
    <row r="88">
      <c r="A88" s="4" t="inlineStr">
        <is>
          <t>Total for all related parties [member] | Not later than one year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Non-derivative financial liabilities, undiscounted cash flows</t>
        </is>
      </c>
      <c r="B90" s="5" t="n">
        <v>1125</v>
      </c>
      <c r="C90" s="5" t="n">
        <v>1062</v>
      </c>
    </row>
    <row r="91">
      <c r="A91" s="4" t="inlineStr">
        <is>
          <t>Total for all related parties [member] | Later than one year and not later than three year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Non-derivative financial liabilities, undiscounted cash flows</t>
        </is>
      </c>
      <c r="B93" s="5" t="n">
        <v>3079</v>
      </c>
      <c r="C93" s="5" t="n">
        <v>2873</v>
      </c>
    </row>
    <row r="94">
      <c r="A94" s="4" t="inlineStr">
        <is>
          <t>Provision for decommissioning, restoration and rehabilitation cost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Non-derivative financial liabilities, undiscounted cash flows</t>
        </is>
      </c>
      <c r="B96" s="5" t="n">
        <v>549154</v>
      </c>
      <c r="C96" s="5" t="n">
        <v>572901</v>
      </c>
    </row>
    <row r="97">
      <c r="A97" s="4" t="inlineStr">
        <is>
          <t>Provision for decommissioning, restoration and rehabilitation costs [member] | Not later than one year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Non-derivative financial liabilities, undiscounted cash flows</t>
        </is>
      </c>
      <c r="B99" s="5" t="n">
        <v>47937</v>
      </c>
      <c r="C99" s="5" t="n">
        <v>33591</v>
      </c>
    </row>
    <row r="100">
      <c r="A100" s="4" t="inlineStr">
        <is>
          <t>Provision for decommissioning, restoration and rehabilitation costs [member] | Later than one year and not later than three year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Non-derivative financial liabilities, undiscounted cash flows</t>
        </is>
      </c>
      <c r="B102" s="5" t="n">
        <v>76583</v>
      </c>
      <c r="C102" s="5" t="n">
        <v>85675</v>
      </c>
    </row>
    <row r="103">
      <c r="A103" s="4" t="inlineStr">
        <is>
          <t>Provision for decommissioning, restoration and rehabilitation costs [member] | Later than three years and not later than five year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Non-derivative financial liabilities, undiscounted cash flows</t>
        </is>
      </c>
      <c r="B105" s="5" t="n">
        <v>60598</v>
      </c>
      <c r="C105" s="5" t="n">
        <v>95302</v>
      </c>
    </row>
    <row r="106">
      <c r="A106" s="4" t="inlineStr">
        <is>
          <t>Provision for decommissioning, restoration and rehabilitation costs [member] | Later than five year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Non-derivative financial liabilities, undiscounted cash flows</t>
        </is>
      </c>
      <c r="B108" s="5" t="n">
        <v>364036</v>
      </c>
      <c r="C108" s="5" t="n">
        <v>358333</v>
      </c>
    </row>
    <row r="109">
      <c r="A109" s="4" t="inlineStr">
        <is>
          <t>Service Concession Arrangement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Non-derivative financial liabilities, undiscounted cash flows</t>
        </is>
      </c>
      <c r="B111" s="5" t="n">
        <v>36448</v>
      </c>
      <c r="C111" s="5" t="n">
        <v>26633</v>
      </c>
    </row>
    <row r="112">
      <c r="A112" s="4" t="inlineStr">
        <is>
          <t>Service Concession Arrangements [Member] | Not later than one year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Non-derivative financial liabilities, undiscounted cash flows</t>
        </is>
      </c>
      <c r="B114" s="5" t="n">
        <v>1457</v>
      </c>
      <c r="C114" s="5" t="n">
        <v>1902</v>
      </c>
    </row>
    <row r="115">
      <c r="A115" s="4" t="inlineStr">
        <is>
          <t>Service Concession Arrangements [Member] | Later than one year and not later than three year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Non-derivative financial liabilities, undiscounted cash flows</t>
        </is>
      </c>
      <c r="B117" s="5" t="n">
        <v>3180</v>
      </c>
      <c r="C117" s="5" t="n">
        <v>3240</v>
      </c>
    </row>
    <row r="118">
      <c r="A118" s="4" t="inlineStr">
        <is>
          <t>Service Concession Arrangements [Member] | Later than three years and not later than five year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Non-derivative financial liabilities, undiscounted cash flows</t>
        </is>
      </c>
      <c r="B120" s="5" t="n">
        <v>3585</v>
      </c>
      <c r="C120" s="5" t="n">
        <v>3921</v>
      </c>
    </row>
    <row r="121">
      <c r="A121" s="4" t="inlineStr">
        <is>
          <t>Service Concession Arrangements [Member] | Later than five year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Non-derivative financial liabilities, undiscounted cash flows</t>
        </is>
      </c>
      <c r="B123" s="6" t="n">
        <v>28226</v>
      </c>
      <c r="C123" s="6" t="n">
        <v>175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Financial risk management (Details 4) $ in Thousands</t>
        </is>
      </c>
      <c r="B1" s="2" t="inlineStr">
        <is>
          <t>12 Months Ended</t>
        </is>
      </c>
    </row>
    <row r="2">
      <c r="B2" s="2" t="inlineStr">
        <is>
          <t>Dec. 31, 2024 USD ($)</t>
        </is>
      </c>
      <c r="C2" s="2" t="inlineStr">
        <is>
          <t>Dec. 31, 2023 USD ($)</t>
        </is>
      </c>
      <c r="D2" s="2" t="inlineStr">
        <is>
          <t>Dec. 31, 2022 USD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ans and financings</t>
        </is>
      </c>
      <c r="B4" s="6" t="n">
        <v>1762633</v>
      </c>
      <c r="C4" s="6" t="n">
        <v>1725566</v>
      </c>
      <c r="D4" s="6" t="n">
        <v>1669259</v>
      </c>
    </row>
    <row r="5">
      <c r="A5" s="4" t="inlineStr">
        <is>
          <t>Derivative financial instruments</t>
        </is>
      </c>
      <c r="B5" s="5" t="n">
        <v>-1484</v>
      </c>
      <c r="C5" s="5" t="n">
        <v>2600</v>
      </c>
      <c r="D5" s="5" t="n">
        <v>2575</v>
      </c>
    </row>
    <row r="6">
      <c r="A6" s="4" t="inlineStr">
        <is>
          <t>Lease liabilities</t>
        </is>
      </c>
      <c r="B6" s="5" t="n">
        <v>95899</v>
      </c>
      <c r="C6" s="5" t="n">
        <v>77405</v>
      </c>
      <c r="D6" s="5" t="n">
        <v>27205</v>
      </c>
    </row>
    <row r="7">
      <c r="A7" s="4" t="inlineStr">
        <is>
          <t>Cash and cash equivalents</t>
        </is>
      </c>
      <c r="B7" s="5" t="n">
        <v>-620537</v>
      </c>
      <c r="C7" s="5" t="n">
        <v>-457259</v>
      </c>
      <c r="D7" s="5" t="n">
        <v>-497826</v>
      </c>
    </row>
    <row r="8">
      <c r="A8" s="4" t="inlineStr">
        <is>
          <t>Financial investments</t>
        </is>
      </c>
      <c r="B8" s="5" t="n">
        <v>-19693</v>
      </c>
      <c r="C8" s="5" t="n">
        <v>-11058</v>
      </c>
      <c r="D8" s="5" t="n">
        <v>-18062</v>
      </c>
    </row>
    <row r="9">
      <c r="A9" s="4" t="inlineStr">
        <is>
          <t>Net debt</t>
        </is>
      </c>
      <c r="B9" s="5" t="n">
        <v>1216818</v>
      </c>
      <c r="C9" s="5" t="n">
        <v>1337254</v>
      </c>
      <c r="D9" s="5" t="n">
        <v>1183151</v>
      </c>
    </row>
    <row r="10">
      <c r="A10" s="4" t="inlineStr">
        <is>
          <t>Net (loss) income for the year</t>
        </is>
      </c>
      <c r="B10" s="5" t="n">
        <v>-187407</v>
      </c>
      <c r="C10" s="5" t="n">
        <v>-291810</v>
      </c>
      <c r="D10" s="5" t="n">
        <v>76988</v>
      </c>
    </row>
    <row r="11">
      <c r="A11" s="4" t="inlineStr">
        <is>
          <t>Depreciation and amortization</t>
        </is>
      </c>
      <c r="B11" s="5" t="n">
        <v>330198</v>
      </c>
      <c r="C11" s="5" t="n">
        <v>310475</v>
      </c>
      <c r="D11" s="5" t="n">
        <v>292140</v>
      </c>
    </row>
    <row r="12">
      <c r="A12" s="4" t="inlineStr">
        <is>
          <t>Share in the results of associates</t>
        </is>
      </c>
      <c r="B12" s="5" t="n">
        <v>-21223</v>
      </c>
      <c r="C12" s="5" t="n">
        <v>-23536</v>
      </c>
      <c r="D12" s="5" t="n">
        <v>-1885</v>
      </c>
    </row>
    <row r="13">
      <c r="A13" s="4" t="inlineStr">
        <is>
          <t>Net financial results</t>
        </is>
      </c>
      <c r="B13" s="5" t="n">
        <v>369460</v>
      </c>
      <c r="C13" s="5" t="n">
        <v>167058</v>
      </c>
      <c r="D13" s="5" t="n">
        <v>134811</v>
      </c>
    </row>
    <row r="14">
      <c r="A14" s="4" t="inlineStr">
        <is>
          <t>Income tax expense (benefit)</t>
        </is>
      </c>
      <c r="B14" s="5" t="n">
        <v>115556</v>
      </c>
      <c r="C14" s="5" t="n">
        <v>-4274</v>
      </c>
      <c r="D14" s="5" t="n">
        <v>150983</v>
      </c>
    </row>
    <row r="15">
      <c r="A15" s="4" t="inlineStr">
        <is>
          <t>Miscellaneous adjustments</t>
        </is>
      </c>
      <c r="B15" s="5" t="n">
        <v>107496</v>
      </c>
      <c r="C15" s="5" t="n">
        <v>248128</v>
      </c>
      <c r="D15" s="5" t="n">
        <v>110168</v>
      </c>
    </row>
    <row r="16">
      <c r="A16" s="4" t="inlineStr">
        <is>
          <t>Adjusted EBITDA</t>
        </is>
      </c>
      <c r="B16" s="6" t="n">
        <v>714080</v>
      </c>
      <c r="C16" s="6" t="n">
        <v>406041</v>
      </c>
      <c r="D16" s="6" t="n">
        <v>763205</v>
      </c>
    </row>
    <row r="17">
      <c r="A17" s="4" t="inlineStr">
        <is>
          <t>Leverage ratio (Net debt/Adjusted EBITDA)</t>
        </is>
      </c>
      <c r="B17" s="11" t="n">
        <v>1.7</v>
      </c>
      <c r="C17" s="11" t="n">
        <v>3.29</v>
      </c>
      <c r="D17" s="11" t="n">
        <v>1.5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t>
        </is>
      </c>
      <c r="B3" s="6" t="n">
        <v>791400</v>
      </c>
      <c r="C3" s="6" t="n">
        <v>623772</v>
      </c>
    </row>
    <row r="4">
      <c r="A4" s="4" t="inlineStr">
        <is>
          <t>Financial liabilities</t>
        </is>
      </c>
      <c r="B4" s="5" t="n">
        <v>2629380</v>
      </c>
      <c r="C4" s="5" t="n">
        <v>2561749</v>
      </c>
    </row>
    <row r="5">
      <c r="A5" s="4" t="inlineStr">
        <is>
          <t>Loans And Financ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ies</t>
        </is>
      </c>
      <c r="B7" s="5" t="n">
        <v>1762633</v>
      </c>
      <c r="C7" s="5" t="n">
        <v>1725566</v>
      </c>
    </row>
    <row r="8">
      <c r="A8" s="4" t="inlineStr">
        <is>
          <t>Lease liabil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t>
        </is>
      </c>
      <c r="B10" s="5" t="n">
        <v>95899</v>
      </c>
      <c r="C10" s="5" t="n">
        <v>77405</v>
      </c>
    </row>
    <row r="11">
      <c r="A11" s="4" t="inlineStr">
        <is>
          <t>Derivativ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ies</t>
        </is>
      </c>
      <c r="B13" s="5" t="n">
        <v>37134</v>
      </c>
      <c r="C13" s="5" t="n">
        <v>46122</v>
      </c>
    </row>
    <row r="14">
      <c r="A14" s="4" t="inlineStr">
        <is>
          <t>Trade Payabl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liabilities</t>
        </is>
      </c>
      <c r="B16" s="5" t="n">
        <v>443288</v>
      </c>
      <c r="C16" s="5" t="n">
        <v>451603</v>
      </c>
    </row>
    <row r="17">
      <c r="A17" s="4" t="inlineStr">
        <is>
          <t>Confirming Payabl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liabilities</t>
        </is>
      </c>
      <c r="B19" s="5" t="n">
        <v>268175</v>
      </c>
      <c r="C19" s="5" t="n">
        <v>234385</v>
      </c>
    </row>
    <row r="20">
      <c r="A20" s="4" t="inlineStr">
        <is>
          <t>Use Of Public Asse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ies</t>
        </is>
      </c>
      <c r="B22" s="5" t="n">
        <v>18047</v>
      </c>
      <c r="C22" s="5" t="n">
        <v>22733</v>
      </c>
    </row>
    <row r="23">
      <c r="A23" s="4" t="inlineStr">
        <is>
          <t>Total for all related par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liabilities</t>
        </is>
      </c>
      <c r="B25" s="5" t="n">
        <v>4204</v>
      </c>
      <c r="C25" s="5" t="n">
        <v>3935</v>
      </c>
    </row>
    <row r="26">
      <c r="A26" s="4" t="inlineStr">
        <is>
          <t>Financial liabilities at amortised cost, categor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liabilities</t>
        </is>
      </c>
      <c r="B28" s="5" t="n">
        <v>2499926</v>
      </c>
      <c r="C28" s="5" t="n">
        <v>2424224</v>
      </c>
    </row>
    <row r="29">
      <c r="A29" s="4" t="inlineStr">
        <is>
          <t>Financial liabilities at amortised cost, category [member] | Loans And Financing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liabilities</t>
        </is>
      </c>
      <c r="B31" s="5" t="n">
        <v>1670313</v>
      </c>
      <c r="C31" s="5" t="n">
        <v>1634163</v>
      </c>
    </row>
    <row r="32">
      <c r="A32" s="4" t="inlineStr">
        <is>
          <t>Financial liabilities at amortised cost, category [member] | Lease liabiliti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liabilities</t>
        </is>
      </c>
      <c r="B34" s="5" t="n">
        <v>95899</v>
      </c>
      <c r="C34" s="5" t="n">
        <v>77405</v>
      </c>
    </row>
    <row r="35">
      <c r="A35" s="4" t="inlineStr">
        <is>
          <t>Financial liabilities at amortised cost, category [member] | Trade Payabl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liabilities</t>
        </is>
      </c>
      <c r="B37" s="5" t="n">
        <v>443288</v>
      </c>
      <c r="C37" s="5" t="n">
        <v>451603</v>
      </c>
    </row>
    <row r="38">
      <c r="A38" s="4" t="inlineStr">
        <is>
          <t>Financial liabilities at amortised cost, category [member] | Confirming Payabl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inancial liabilities</t>
        </is>
      </c>
      <c r="B40" s="5" t="n">
        <v>268175</v>
      </c>
      <c r="C40" s="5" t="n">
        <v>234385</v>
      </c>
    </row>
    <row r="41">
      <c r="A41" s="4" t="inlineStr">
        <is>
          <t>Financial liabilities at amortised cost, category [member] | Use Of Public Asset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liabilities</t>
        </is>
      </c>
      <c r="B43" s="5" t="n">
        <v>18047</v>
      </c>
      <c r="C43" s="5" t="n">
        <v>22733</v>
      </c>
    </row>
    <row r="44">
      <c r="A44" s="4" t="inlineStr">
        <is>
          <t>Financial liabilities at amortised cost, category [member] | Total for all related part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liabilities</t>
        </is>
      </c>
      <c r="B46" s="5" t="n">
        <v>4204</v>
      </c>
      <c r="C46" s="5" t="n">
        <v>3935</v>
      </c>
    </row>
    <row r="47">
      <c r="A47" s="4" t="inlineStr">
        <is>
          <t>Financial liabilities at fair value through profit or loss, categor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inancial liabilities</t>
        </is>
      </c>
      <c r="B49" s="5" t="n">
        <v>129454</v>
      </c>
      <c r="C49" s="5" t="n">
        <v>137525</v>
      </c>
    </row>
    <row r="50">
      <c r="A50" s="4" t="inlineStr">
        <is>
          <t>Financial liabilities at fair value through profit or loss, category [member] | Loans And Financing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Financial liabilities</t>
        </is>
      </c>
      <c r="B52" s="5" t="n">
        <v>92320</v>
      </c>
      <c r="C52" s="5" t="n">
        <v>91403</v>
      </c>
    </row>
    <row r="53">
      <c r="A53" s="4" t="inlineStr">
        <is>
          <t>Financial liabilities at fair value through profit or loss, category [member] | Derivativ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liabilities</t>
        </is>
      </c>
      <c r="B55" s="5" t="n">
        <v>37134</v>
      </c>
      <c r="C55" s="5" t="n">
        <v>46122</v>
      </c>
    </row>
    <row r="56">
      <c r="A56" s="4" t="inlineStr">
        <is>
          <t>Cash And Cash Equivalent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Financial assets</t>
        </is>
      </c>
      <c r="B58" s="5" t="n">
        <v>620537</v>
      </c>
      <c r="C58" s="5" t="n">
        <v>457259</v>
      </c>
    </row>
    <row r="59">
      <c r="A59" s="4" t="inlineStr">
        <is>
          <t>Financial Investmen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assets</t>
        </is>
      </c>
      <c r="B61" s="5" t="n">
        <v>19693</v>
      </c>
      <c r="C61" s="5" t="n">
        <v>11058</v>
      </c>
    </row>
    <row r="62">
      <c r="A62" s="4" t="inlineStr">
        <is>
          <t>Derivativ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assets</t>
        </is>
      </c>
      <c r="B64" s="5" t="n">
        <v>5282</v>
      </c>
      <c r="C64" s="5" t="n">
        <v>7893</v>
      </c>
    </row>
    <row r="65">
      <c r="A65" s="4" t="inlineStr">
        <is>
          <t>Trade receivable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s</t>
        </is>
      </c>
      <c r="B67" s="5" t="n">
        <v>140793</v>
      </c>
      <c r="C67" s="5" t="n">
        <v>141910</v>
      </c>
    </row>
    <row r="68">
      <c r="A68" s="4" t="inlineStr">
        <is>
          <t>Equity investment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Financial assets</t>
        </is>
      </c>
      <c r="B70" s="5" t="n">
        <v>5093</v>
      </c>
      <c r="C70" s="5" t="n">
        <v>5649</v>
      </c>
    </row>
    <row r="71">
      <c r="A71" s="4" t="inlineStr">
        <is>
          <t>Total for all related partie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Financial assets</t>
        </is>
      </c>
      <c r="B73" s="5" t="n">
        <v>2</v>
      </c>
      <c r="C73" s="5" t="n">
        <v>3</v>
      </c>
    </row>
    <row r="74">
      <c r="A74" s="4" t="inlineStr">
        <is>
          <t>Financial assets at amortised cost, category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Financial assets</t>
        </is>
      </c>
      <c r="B76" s="5" t="n">
        <v>679240</v>
      </c>
      <c r="C76" s="5" t="n">
        <v>521648</v>
      </c>
    </row>
    <row r="77">
      <c r="A77" s="4" t="inlineStr">
        <is>
          <t>Financial assets at amortised cost, category [member] | Cash And Cash Equivalent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Financial assets</t>
        </is>
      </c>
      <c r="B79" s="5" t="n">
        <v>620537</v>
      </c>
      <c r="C79" s="5" t="n">
        <v>457259</v>
      </c>
    </row>
    <row r="80">
      <c r="A80" s="4" t="inlineStr">
        <is>
          <t>Financial assets at amortised cost, category [member] | Financial Investment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Financial assets</t>
        </is>
      </c>
      <c r="B82" s="5" t="n">
        <v>19693</v>
      </c>
      <c r="C82" s="5" t="n">
        <v>11058</v>
      </c>
    </row>
    <row r="83">
      <c r="A83" s="4" t="inlineStr">
        <is>
          <t>Financial assets at amortised cost, category [member] | Trade receivabl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inancial assets</t>
        </is>
      </c>
      <c r="B85" s="5" t="n">
        <v>39008</v>
      </c>
      <c r="C85" s="5" t="n">
        <v>53328</v>
      </c>
    </row>
    <row r="86">
      <c r="A86" s="4" t="inlineStr">
        <is>
          <t>Financial assets at amortised cost, category [member] | Total for all related partie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Financial assets</t>
        </is>
      </c>
      <c r="B88" s="5" t="n">
        <v>2</v>
      </c>
      <c r="C88" s="5" t="n">
        <v>3</v>
      </c>
    </row>
    <row r="89">
      <c r="A89" s="4" t="inlineStr">
        <is>
          <t>Financial assets at fair value through profit or loss, category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Financial assets</t>
        </is>
      </c>
      <c r="B91" s="5" t="n">
        <v>107067</v>
      </c>
      <c r="C91" s="5" t="n">
        <v>96475</v>
      </c>
    </row>
    <row r="92">
      <c r="A92" s="4" t="inlineStr">
        <is>
          <t>Financial assets at fair value through profit or loss, category [member] | Derivative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Financial assets</t>
        </is>
      </c>
      <c r="B94" s="5" t="n">
        <v>5282</v>
      </c>
      <c r="C94" s="5" t="n">
        <v>7893</v>
      </c>
    </row>
    <row r="95">
      <c r="A95" s="4" t="inlineStr">
        <is>
          <t>Financial assets at fair value through profit or loss, category [member] | Trade receivable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Financial assets</t>
        </is>
      </c>
      <c r="B97" s="5" t="n">
        <v>101785</v>
      </c>
      <c r="C97" s="5" t="n">
        <v>88582</v>
      </c>
    </row>
    <row r="98">
      <c r="A98" s="4" t="inlineStr">
        <is>
          <t>Financial assets at fair value through other comprehensive income, category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Financial assets</t>
        </is>
      </c>
      <c r="B100" s="5" t="n">
        <v>5093</v>
      </c>
      <c r="C100" s="5" t="n">
        <v>5649</v>
      </c>
    </row>
    <row r="101">
      <c r="A101" s="4" t="inlineStr">
        <is>
          <t>Financial assets at fair value through other comprehensive income, category [member] | Equity investment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Financial assets</t>
        </is>
      </c>
      <c r="B103" s="6" t="n">
        <v>5093</v>
      </c>
      <c r="C103" s="6" t="n">
        <v>56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Details) - At fair value [member]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 at fair value</t>
        </is>
      </c>
      <c r="B3" s="6" t="n">
        <v>112160</v>
      </c>
      <c r="C3" s="6" t="n">
        <v>102124</v>
      </c>
    </row>
    <row r="4">
      <c r="A4" s="4" t="inlineStr">
        <is>
          <t>Financial liabilities, at fair value</t>
        </is>
      </c>
      <c r="B4" s="5" t="n">
        <v>129454</v>
      </c>
      <c r="C4" s="5" t="n">
        <v>137525</v>
      </c>
    </row>
    <row r="5">
      <c r="A5" s="4" t="inlineStr">
        <is>
          <t>Derivativ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ies, at fair value</t>
        </is>
      </c>
      <c r="B7" s="5" t="n">
        <v>37134</v>
      </c>
      <c r="C7" s="5" t="n">
        <v>46122</v>
      </c>
    </row>
    <row r="8">
      <c r="A8" s="4" t="inlineStr">
        <is>
          <t>Loans And Financing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 at fair value</t>
        </is>
      </c>
      <c r="B10" s="5" t="n">
        <v>92320</v>
      </c>
      <c r="C10" s="5" t="n">
        <v>91403</v>
      </c>
    </row>
    <row r="11">
      <c r="A11" s="4" t="inlineStr">
        <is>
          <t>Level 2 of fair value hierarch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s, at fair value</t>
        </is>
      </c>
      <c r="B13" s="5" t="n">
        <v>107067</v>
      </c>
      <c r="C13" s="5" t="n">
        <v>96475</v>
      </c>
    </row>
    <row r="14">
      <c r="A14" s="4" t="inlineStr">
        <is>
          <t>Financial liabilities, at fair value</t>
        </is>
      </c>
      <c r="B14" s="5" t="n">
        <v>129454</v>
      </c>
      <c r="C14" s="5" t="n">
        <v>137525</v>
      </c>
    </row>
    <row r="15">
      <c r="A15" s="4" t="inlineStr">
        <is>
          <t>Level 2 of fair value hierarchy [member] | Derivativ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liabilities, at fair value</t>
        </is>
      </c>
      <c r="B17" s="5" t="n">
        <v>37134</v>
      </c>
      <c r="C17" s="5" t="n">
        <v>46122</v>
      </c>
    </row>
    <row r="18">
      <c r="A18" s="4" t="inlineStr">
        <is>
          <t>Level 2 of fair value hierarchy [member] | Loans And Financing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inancial liabilities, at fair value</t>
        </is>
      </c>
      <c r="B20" s="5" t="n">
        <v>92320</v>
      </c>
      <c r="C20" s="5" t="n">
        <v>91403</v>
      </c>
    </row>
    <row r="21">
      <c r="A21" s="4" t="inlineStr">
        <is>
          <t>Level 1 of fair value hierarchy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inancial assets, at fair value</t>
        </is>
      </c>
      <c r="B23" s="5" t="n">
        <v>5093</v>
      </c>
      <c r="C23" s="5" t="n">
        <v>5649</v>
      </c>
    </row>
    <row r="24">
      <c r="A24" s="4" t="inlineStr">
        <is>
          <t>Derivativ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Financial assets, at fair value</t>
        </is>
      </c>
      <c r="B26" s="5" t="n">
        <v>5282</v>
      </c>
      <c r="C26" s="5" t="n">
        <v>7893</v>
      </c>
    </row>
    <row r="27">
      <c r="A27" s="4" t="inlineStr">
        <is>
          <t>Derivatives [member] | Level 2 of fair value hierarch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assets, at fair value</t>
        </is>
      </c>
      <c r="B29" s="5" t="n">
        <v>5282</v>
      </c>
      <c r="C29" s="5" t="n">
        <v>7893</v>
      </c>
    </row>
    <row r="30">
      <c r="A30" s="4" t="inlineStr">
        <is>
          <t>Trade receivabl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inancial assets, at fair value</t>
        </is>
      </c>
      <c r="B32" s="5" t="n">
        <v>101785</v>
      </c>
      <c r="C32" s="5" t="n">
        <v>88582</v>
      </c>
    </row>
    <row r="33">
      <c r="A33" s="4" t="inlineStr">
        <is>
          <t>Trade receivables [member] | Level 2 of fair value hierarchy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assets, at fair value</t>
        </is>
      </c>
      <c r="B35" s="5" t="n">
        <v>101785</v>
      </c>
      <c r="C35" s="5" t="n">
        <v>88582</v>
      </c>
    </row>
    <row r="36">
      <c r="A36" s="4" t="inlineStr">
        <is>
          <t>Investment In Equity Instrumen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assets, at fair value</t>
        </is>
      </c>
      <c r="B38" s="5" t="n">
        <v>5093</v>
      </c>
      <c r="C38" s="5" t="n">
        <v>5649</v>
      </c>
    </row>
    <row r="39">
      <c r="A39" s="4" t="inlineStr">
        <is>
          <t>Investment In Equity Instruments [Member] | Level 1 of fair value hierarchy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assets, at fair value</t>
        </is>
      </c>
      <c r="B41" s="6" t="n">
        <v>5093</v>
      </c>
      <c r="C41" s="6" t="n">
        <v>56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s>
  <sheetData>
    <row r="1">
      <c r="A1" s="1" t="inlineStr">
        <is>
          <t>Fair value estimates (Details Narrative) - $ / shares shares in Thousands</t>
        </is>
      </c>
      <c r="C1" s="2" t="inlineStr">
        <is>
          <t>12 Months Ended</t>
        </is>
      </c>
    </row>
    <row r="2">
      <c r="B2" s="2" t="inlineStr">
        <is>
          <t>May 31, 2022</t>
        </is>
      </c>
      <c r="C2" s="2" t="inlineStr">
        <is>
          <t>Dec. 31, 2024</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Additional common shares</t>
        </is>
      </c>
      <c r="B4" s="5" t="n">
        <v>40792</v>
      </c>
      <c r="C4" s="4" t="inlineStr">
        <is>
          <t xml:space="preserve"> </t>
        </is>
      </c>
      <c r="D4" s="4" t="inlineStr">
        <is>
          <t xml:space="preserve"> </t>
        </is>
      </c>
    </row>
    <row r="5">
      <c r="A5" s="4" t="inlineStr">
        <is>
          <t>Transaction price</t>
        </is>
      </c>
      <c r="B5" s="7" t="n">
        <v>0.17</v>
      </c>
      <c r="C5" s="4" t="inlineStr">
        <is>
          <t xml:space="preserve"> </t>
        </is>
      </c>
      <c r="D5" s="4" t="inlineStr">
        <is>
          <t xml:space="preserve"> </t>
        </is>
      </c>
    </row>
    <row r="6">
      <c r="A6" s="4" t="inlineStr">
        <is>
          <t>Increase of equity interest</t>
        </is>
      </c>
      <c r="B6" s="4" t="inlineStr">
        <is>
          <t xml:space="preserve"> </t>
        </is>
      </c>
      <c r="C6" s="8" t="n">
        <v>0.6468</v>
      </c>
      <c r="D6" s="4" t="inlineStr">
        <is>
          <t xml:space="preserve"> </t>
        </is>
      </c>
    </row>
    <row r="7">
      <c r="A7" s="4" t="inlineStr">
        <is>
          <t>Tinka Resources Limite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Additional common shares</t>
        </is>
      </c>
      <c r="B9" s="4" t="inlineStr">
        <is>
          <t xml:space="preserve"> </t>
        </is>
      </c>
      <c r="C9" s="5" t="n">
        <v>81202</v>
      </c>
      <c r="D9" s="5" t="n">
        <v>71343</v>
      </c>
    </row>
    <row r="10">
      <c r="A10" s="4" t="inlineStr">
        <is>
          <t>Increase of equity interest</t>
        </is>
      </c>
      <c r="B10" s="4" t="inlineStr">
        <is>
          <t xml:space="preserve"> </t>
        </is>
      </c>
      <c r="C10" s="8" t="n">
        <v>0.1986</v>
      </c>
      <c r="D10" s="8" t="n">
        <v>0.1823</v>
      </c>
    </row>
    <row r="11">
      <c r="A11" s="4" t="inlineStr">
        <is>
          <t>Outstanding warrants</t>
        </is>
      </c>
      <c r="B11" s="4" t="inlineStr">
        <is>
          <t xml:space="preserve"> </t>
        </is>
      </c>
      <c r="C11" s="5" t="n">
        <v>4930</v>
      </c>
      <c r="D11" s="4" t="inlineStr">
        <is>
          <t xml:space="preserve"> </t>
        </is>
      </c>
    </row>
    <row r="12">
      <c r="A12" s="4" t="inlineStr">
        <is>
          <t>Increase of equity interest</t>
        </is>
      </c>
      <c r="B12" s="4" t="inlineStr">
        <is>
          <t xml:space="preserve"> </t>
        </is>
      </c>
      <c r="C12" s="8" t="n">
        <v>0.5668</v>
      </c>
      <c r="D12" s="4" t="inlineStr">
        <is>
          <t xml:space="preserve"> </t>
        </is>
      </c>
    </row>
    <row r="13">
      <c r="A13" s="4" t="inlineStr">
        <is>
          <t>Total outstanding warrants</t>
        </is>
      </c>
      <c r="B13" s="4" t="inlineStr">
        <is>
          <t xml:space="preserve"> </t>
        </is>
      </c>
      <c r="C13" s="5" t="n">
        <v>8697</v>
      </c>
      <c r="D13" s="4" t="inlineStr">
        <is>
          <t xml:space="preserve"> </t>
        </is>
      </c>
    </row>
  </sheetData>
  <mergeCells count="2">
    <mergeCell ref="C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 xml:space="preserve"> Cash and banks</t>
        </is>
      </c>
      <c r="B3" s="6" t="n">
        <v>424258</v>
      </c>
      <c r="C3" s="6" t="n">
        <v>352814</v>
      </c>
    </row>
    <row r="4">
      <c r="A4" s="4" t="inlineStr">
        <is>
          <t xml:space="preserve"> Term deposits</t>
        </is>
      </c>
      <c r="B4" s="5" t="n">
        <v>196279</v>
      </c>
      <c r="C4" s="5" t="n">
        <v>104445</v>
      </c>
    </row>
    <row r="5">
      <c r="A5" s="4" t="inlineStr">
        <is>
          <t>Total cash and cash equivalents</t>
        </is>
      </c>
      <c r="B5" s="6" t="n">
        <v>620537</v>
      </c>
      <c r="C5" s="6" t="n">
        <v>45725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struments (Details) - Derivatives [member]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 xml:space="preserve"> Current assets</t>
        </is>
      </c>
      <c r="B3" s="6" t="n">
        <v>5279</v>
      </c>
      <c r="C3" s="6" t="n">
        <v>7801</v>
      </c>
    </row>
    <row r="4">
      <c r="A4" s="4" t="inlineStr">
        <is>
          <t xml:space="preserve"> Non-current assets</t>
        </is>
      </c>
      <c r="B4" s="5" t="n">
        <v>3</v>
      </c>
      <c r="C4" s="5" t="n">
        <v>92</v>
      </c>
    </row>
    <row r="5">
      <c r="A5" s="4" t="inlineStr">
        <is>
          <t xml:space="preserve"> Current liabilities</t>
        </is>
      </c>
      <c r="B5" s="5" t="n">
        <v>-8523</v>
      </c>
      <c r="C5" s="5" t="n">
        <v>-19077</v>
      </c>
    </row>
    <row r="6">
      <c r="A6" s="4" t="inlineStr">
        <is>
          <t xml:space="preserve"> Non-current liabilities</t>
        </is>
      </c>
      <c r="B6" s="5" t="n">
        <v>-28611</v>
      </c>
      <c r="C6" s="5" t="n">
        <v>-27045</v>
      </c>
    </row>
    <row r="7">
      <c r="A7" s="4" t="inlineStr">
        <is>
          <t xml:space="preserve">  Other financial instruments, net  </t>
        </is>
      </c>
      <c r="B7" s="5" t="n">
        <v>-31852</v>
      </c>
      <c r="C7" s="5" t="n">
        <v>-38229</v>
      </c>
    </row>
    <row r="8">
      <c r="A8" s="4" t="inlineStr">
        <is>
          <t>Derivatives Financial Instrume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 xml:space="preserve"> Current assets</t>
        </is>
      </c>
      <c r="B10" s="5" t="n">
        <v>5279</v>
      </c>
      <c r="C10" s="5" t="n">
        <v>7801</v>
      </c>
    </row>
    <row r="11">
      <c r="A11" s="4" t="inlineStr">
        <is>
          <t xml:space="preserve"> Non-current assets</t>
        </is>
      </c>
      <c r="B11" s="5" t="n">
        <v>3</v>
      </c>
      <c r="C11" s="5" t="n">
        <v>92</v>
      </c>
    </row>
    <row r="12">
      <c r="A12" s="4" t="inlineStr">
        <is>
          <t xml:space="preserve"> Current liabilities</t>
        </is>
      </c>
      <c r="B12" s="5" t="n">
        <v>-3600</v>
      </c>
      <c r="C12" s="5" t="n">
        <v>-10343</v>
      </c>
    </row>
    <row r="13">
      <c r="A13" s="4" t="inlineStr">
        <is>
          <t xml:space="preserve"> Non-current liabilities</t>
        </is>
      </c>
      <c r="B13" s="5" t="n">
        <v>-198</v>
      </c>
      <c r="C13" s="5" t="n">
        <v>-150</v>
      </c>
    </row>
    <row r="14">
      <c r="A14" s="4" t="inlineStr">
        <is>
          <t xml:space="preserve">  Other financial instruments, net  </t>
        </is>
      </c>
      <c r="B14" s="5" t="n">
        <v>1484</v>
      </c>
      <c r="C14" s="5" t="n">
        <v>-2600</v>
      </c>
    </row>
    <row r="15">
      <c r="A15" s="4" t="inlineStr">
        <is>
          <t>Offtake Agreement Measured At FVTPL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 xml:space="preserve"> Current assets</t>
        </is>
      </c>
      <c r="B17" s="4" t="inlineStr">
        <is>
          <t xml:space="preserve"> </t>
        </is>
      </c>
      <c r="C17" s="4" t="inlineStr">
        <is>
          <t xml:space="preserve"> </t>
        </is>
      </c>
    </row>
    <row r="18">
      <c r="A18" s="4" t="inlineStr">
        <is>
          <t xml:space="preserve"> Non-current assets</t>
        </is>
      </c>
      <c r="B18" s="4" t="inlineStr">
        <is>
          <t xml:space="preserve"> </t>
        </is>
      </c>
      <c r="C18" s="4" t="inlineStr">
        <is>
          <t xml:space="preserve"> </t>
        </is>
      </c>
    </row>
    <row r="19">
      <c r="A19" s="4" t="inlineStr">
        <is>
          <t xml:space="preserve"> Current liabilities</t>
        </is>
      </c>
      <c r="B19" s="5" t="n">
        <v>-2352</v>
      </c>
      <c r="C19" s="5" t="n">
        <v>-2091</v>
      </c>
    </row>
    <row r="20">
      <c r="A20" s="4" t="inlineStr">
        <is>
          <t xml:space="preserve"> Non-current liabilities</t>
        </is>
      </c>
      <c r="B20" s="5" t="n">
        <v>-17314</v>
      </c>
      <c r="C20" s="5" t="n">
        <v>-17474</v>
      </c>
    </row>
    <row r="21">
      <c r="A21" s="4" t="inlineStr">
        <is>
          <t xml:space="preserve">  Other financial instruments, net  </t>
        </is>
      </c>
      <c r="B21" s="5" t="n">
        <v>-19666</v>
      </c>
      <c r="C21" s="5" t="n">
        <v>-19565</v>
      </c>
    </row>
    <row r="22">
      <c r="A22" s="4" t="inlineStr">
        <is>
          <t>Energy Forward Contracts At FVTP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 xml:space="preserve"> Current assets</t>
        </is>
      </c>
      <c r="B24" s="4" t="inlineStr">
        <is>
          <t xml:space="preserve"> </t>
        </is>
      </c>
      <c r="C24" s="4" t="inlineStr">
        <is>
          <t xml:space="preserve"> </t>
        </is>
      </c>
    </row>
    <row r="25">
      <c r="A25" s="4" t="inlineStr">
        <is>
          <t xml:space="preserve"> Non-current assets</t>
        </is>
      </c>
      <c r="B25" s="4" t="inlineStr">
        <is>
          <t xml:space="preserve"> </t>
        </is>
      </c>
      <c r="C25" s="4" t="inlineStr">
        <is>
          <t xml:space="preserve"> </t>
        </is>
      </c>
    </row>
    <row r="26">
      <c r="A26" s="4" t="inlineStr">
        <is>
          <t xml:space="preserve"> Current liabilities</t>
        </is>
      </c>
      <c r="B26" s="5" t="n">
        <v>-2571</v>
      </c>
      <c r="C26" s="5" t="n">
        <v>-6643</v>
      </c>
    </row>
    <row r="27">
      <c r="A27" s="4" t="inlineStr">
        <is>
          <t xml:space="preserve"> Non-current liabilities</t>
        </is>
      </c>
      <c r="B27" s="5" t="n">
        <v>-11099</v>
      </c>
      <c r="C27" s="5" t="n">
        <v>-9421</v>
      </c>
    </row>
    <row r="28">
      <c r="A28" s="4" t="inlineStr">
        <is>
          <t xml:space="preserve">  Other financial instruments, net  </t>
        </is>
      </c>
      <c r="B28" s="6" t="n">
        <v>-13670</v>
      </c>
      <c r="C28" s="6" t="n">
        <v>-1606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instruments (Details 1) - USD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Fair value</t>
        </is>
      </c>
      <c r="B3" s="6" t="n">
        <v>-1484</v>
      </c>
      <c r="C3" s="6" t="n">
        <v>2600</v>
      </c>
      <c r="D3" s="6" t="n">
        <v>2575</v>
      </c>
    </row>
    <row r="4">
      <c r="A4" s="4" t="inlineStr">
        <is>
          <t>Hedging Programs For Mismatches Of Quotation Period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Fair value</t>
        </is>
      </c>
      <c r="B6" s="5" t="n">
        <v>1449</v>
      </c>
      <c r="C6" s="5" t="n">
        <v>-3175</v>
      </c>
      <c r="D6" s="4" t="inlineStr">
        <is>
          <t xml:space="preserve"> </t>
        </is>
      </c>
    </row>
    <row r="7">
      <c r="A7" s="4" t="inlineStr">
        <is>
          <t>Hedging Programs For Mismatches Of Quotation Periods [Member] | Zinc Forwar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ominal</t>
        </is>
      </c>
      <c r="B9" s="5" t="n">
        <v>232717</v>
      </c>
      <c r="C9" s="5" t="n">
        <v>209951</v>
      </c>
      <c r="D9" s="4" t="inlineStr">
        <is>
          <t xml:space="preserve"> </t>
        </is>
      </c>
    </row>
    <row r="10">
      <c r="A10" s="4" t="inlineStr">
        <is>
          <t>Fair value</t>
        </is>
      </c>
      <c r="B10" s="5" t="n">
        <v>1449</v>
      </c>
      <c r="C10" s="5" t="n">
        <v>-3175</v>
      </c>
      <c r="D10" s="4" t="inlineStr">
        <is>
          <t xml:space="preserve"> </t>
        </is>
      </c>
    </row>
    <row r="11">
      <c r="A11" s="4" t="inlineStr">
        <is>
          <t>Hedging Programs For Sales Of Zinc At Fixed Pric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air value</t>
        </is>
      </c>
      <c r="B13" s="5" t="n">
        <v>203</v>
      </c>
      <c r="C13" s="5" t="n">
        <v>1026</v>
      </c>
      <c r="D13" s="4" t="inlineStr">
        <is>
          <t xml:space="preserve"> </t>
        </is>
      </c>
    </row>
    <row r="14">
      <c r="A14" s="4" t="inlineStr">
        <is>
          <t>Hedging Programs For Sales Of Zinc At Fixed Price [Member] | Zinc Forwar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ominal</t>
        </is>
      </c>
      <c r="B16" s="5" t="n">
        <v>2584</v>
      </c>
      <c r="C16" s="5" t="n">
        <v>7233</v>
      </c>
      <c r="D16" s="4" t="inlineStr">
        <is>
          <t xml:space="preserve"> </t>
        </is>
      </c>
    </row>
    <row r="17">
      <c r="A17" s="4" t="inlineStr">
        <is>
          <t>Fair value</t>
        </is>
      </c>
      <c r="B17" s="5" t="n">
        <v>203</v>
      </c>
      <c r="C17" s="5" t="n">
        <v>1026</v>
      </c>
      <c r="D17" s="4" t="inlineStr">
        <is>
          <t xml:space="preserve"> </t>
        </is>
      </c>
    </row>
    <row r="18">
      <c r="A18" s="4" t="inlineStr">
        <is>
          <t>Hedging Programs For Inflation Risk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air value</t>
        </is>
      </c>
      <c r="B20" s="5" t="n">
        <v>-168</v>
      </c>
      <c r="C20" s="5" t="n">
        <v>-451</v>
      </c>
      <c r="D20" s="4" t="inlineStr">
        <is>
          <t xml:space="preserve"> </t>
        </is>
      </c>
    </row>
    <row r="21">
      <c r="A21" s="4" t="inlineStr">
        <is>
          <t>Hedging Programs For Inflation Risks [Member] | Brazilian Inflation Versus Brazilian Interbank Interest Rate Swap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ominal</t>
        </is>
      </c>
      <c r="B23" s="5" t="n">
        <v>100000</v>
      </c>
      <c r="C23" s="5" t="n">
        <v>100000</v>
      </c>
      <c r="D23" s="4" t="inlineStr">
        <is>
          <t xml:space="preserve"> </t>
        </is>
      </c>
    </row>
    <row r="24">
      <c r="A24" s="4" t="inlineStr">
        <is>
          <t>Fair value</t>
        </is>
      </c>
      <c r="B24" s="5" t="n">
        <v>-168</v>
      </c>
      <c r="C24" s="5" t="n">
        <v>-451</v>
      </c>
      <c r="D24" s="4" t="inlineStr">
        <is>
          <t xml:space="preserve"> </t>
        </is>
      </c>
    </row>
    <row r="25">
      <c r="A25" s="4" t="inlineStr">
        <is>
          <t>Hedging Of Changes In Foreign Exchange Rat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Fair value</t>
        </is>
      </c>
      <c r="B27" s="6" t="n">
        <v>1484</v>
      </c>
      <c r="C27" s="6" t="n">
        <v>-2600</v>
      </c>
      <c r="D2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struments (Details 2)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st of sales</t>
        </is>
      </c>
      <c r="B4" s="6" t="n">
        <v>-33063</v>
      </c>
      <c r="C4" s="6" t="n">
        <v>14988</v>
      </c>
    </row>
    <row r="5">
      <c r="A5" s="4" t="inlineStr">
        <is>
          <t>Net revenues</t>
        </is>
      </c>
      <c r="B5" s="5" t="n">
        <v>31140</v>
      </c>
      <c r="C5" s="5" t="n">
        <v>-483</v>
      </c>
    </row>
    <row r="6">
      <c r="A6" s="4" t="inlineStr">
        <is>
          <t>Other income and expenses, net</t>
        </is>
      </c>
      <c r="B6" s="5" t="n">
        <v>746</v>
      </c>
      <c r="C6" s="5" t="n">
        <v>-1385</v>
      </c>
    </row>
    <row r="7">
      <c r="A7" s="4" t="inlineStr">
        <is>
          <t>Other comprehensive (loss) income</t>
        </is>
      </c>
      <c r="B7" s="5" t="n">
        <v>-872</v>
      </c>
      <c r="C7" s="5" t="n">
        <v>732</v>
      </c>
    </row>
    <row r="8">
      <c r="A8" s="4" t="inlineStr">
        <is>
          <t>Realized (loss) gain</t>
        </is>
      </c>
      <c r="B8" s="5" t="n">
        <v>4762</v>
      </c>
      <c r="C8" s="5" t="n">
        <v>13271</v>
      </c>
    </row>
    <row r="9">
      <c r="A9" s="4" t="inlineStr">
        <is>
          <t>Net financial results</t>
        </is>
      </c>
      <c r="B9" s="5" t="n">
        <v>1371</v>
      </c>
      <c r="C9" s="6" t="n">
        <v>-606</v>
      </c>
    </row>
    <row r="10">
      <c r="A10" s="4" t="inlineStr">
        <is>
          <t>Hedging Programs For Mismatches Of Quotation Periods [Member] | Zinc Forwar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st of sales</t>
        </is>
      </c>
      <c r="B12" s="5" t="n">
        <v>-33063</v>
      </c>
      <c r="C12" s="4" t="inlineStr">
        <is>
          <t xml:space="preserve"> </t>
        </is>
      </c>
    </row>
    <row r="13">
      <c r="A13" s="4" t="inlineStr">
        <is>
          <t>Net revenues</t>
        </is>
      </c>
      <c r="B13" s="5" t="n">
        <v>27514</v>
      </c>
      <c r="C13" s="4" t="inlineStr">
        <is>
          <t xml:space="preserve"> </t>
        </is>
      </c>
    </row>
    <row r="14">
      <c r="A14" s="4" t="inlineStr">
        <is>
          <t>Other income and expenses, net</t>
        </is>
      </c>
      <c r="B14" s="5" t="n">
        <v>746</v>
      </c>
      <c r="C14" s="4" t="inlineStr">
        <is>
          <t xml:space="preserve"> </t>
        </is>
      </c>
    </row>
    <row r="15">
      <c r="A15" s="4" t="inlineStr">
        <is>
          <t>Other comprehensive (loss) income</t>
        </is>
      </c>
      <c r="B15" s="5" t="n">
        <v>-872</v>
      </c>
      <c r="C15" s="4" t="inlineStr">
        <is>
          <t xml:space="preserve"> </t>
        </is>
      </c>
    </row>
    <row r="16">
      <c r="A16" s="4" t="inlineStr">
        <is>
          <t>Realized (loss) gain</t>
        </is>
      </c>
      <c r="B16" s="5" t="n">
        <v>10299</v>
      </c>
      <c r="C16" s="4" t="inlineStr">
        <is>
          <t xml:space="preserve"> </t>
        </is>
      </c>
    </row>
    <row r="17">
      <c r="A17" s="4" t="inlineStr">
        <is>
          <t>Hedging Programs For Sales Of Zinc At Fixed Price [Member] | Zinc Forwar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et revenues</t>
        </is>
      </c>
      <c r="B19" s="5" t="n">
        <v>3626</v>
      </c>
      <c r="C19" s="4" t="inlineStr">
        <is>
          <t xml:space="preserve"> </t>
        </is>
      </c>
    </row>
    <row r="20">
      <c r="A20" s="4" t="inlineStr">
        <is>
          <t>Realized (loss) gain</t>
        </is>
      </c>
      <c r="B20" s="5" t="n">
        <v>-4449</v>
      </c>
      <c r="C20" s="4" t="inlineStr">
        <is>
          <t xml:space="preserve"> </t>
        </is>
      </c>
    </row>
    <row r="21">
      <c r="A21" s="4" t="inlineStr">
        <is>
          <t>Hedging Programs For Interest Rate Risk ICPA [Member] | Zinc Forward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Realized (loss) gain</t>
        </is>
      </c>
      <c r="B23" s="5" t="n">
        <v>148</v>
      </c>
      <c r="C23" s="4" t="inlineStr">
        <is>
          <t xml:space="preserve"> </t>
        </is>
      </c>
    </row>
    <row r="24">
      <c r="A24" s="4" t="inlineStr">
        <is>
          <t>Net financial results</t>
        </is>
      </c>
      <c r="B24" s="5" t="n">
        <v>135</v>
      </c>
      <c r="C24" s="4" t="inlineStr">
        <is>
          <t xml:space="preserve"> </t>
        </is>
      </c>
    </row>
    <row r="25">
      <c r="A25" s="4" t="inlineStr">
        <is>
          <t>Hedging Programs For Interest Rate Risk EUR [Member] | Zinc Forward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ealized (loss) gain</t>
        </is>
      </c>
      <c r="B27" s="5" t="n">
        <v>-1236</v>
      </c>
      <c r="C27" s="4" t="inlineStr">
        <is>
          <t xml:space="preserve"> </t>
        </is>
      </c>
    </row>
    <row r="28">
      <c r="A28" s="4" t="inlineStr">
        <is>
          <t>Net financial results</t>
        </is>
      </c>
      <c r="B28" s="6" t="n">
        <v>1236</v>
      </c>
      <c r="C28"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formation by business seg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formation by business segment</t>
        </is>
      </c>
      <c r="B4" s="4" t="inlineStr">
        <is>
          <t xml:space="preserve">2 Information by business segment Business segment definition The Company’s Chief Executive Officer has been
identified as the chief operating decision maker (“CODM”) since the role encompasses authority over resource allocation decisions
and performance assessment, mainly analyzing performance from the production obtained in the operations. The Company has identified two
operating segments: • Mining:
consists of six long-life polymetallic mines, three located in the Central Andes of Peru and three located in Brazil (two in the state
of Minas Gerais and one in the state of Mato Grosso). In addition to zinc, the Company produces substantial amounts of copper, lead, silver,
and gold as by-products, which reduce the overall cost to produce mined zinc. • Smelting:
consists of three operating units, one located in Cajamarquilla in Peru and two located in the state of Minas Gerais in Brazil. The facilities
recover and produce metallic zinc (SHG zinc and zinc alloys), zinc oxide and by-products, such as sulfuric acid. Accounting policy Segment performance is assessed based on Adjusted EBITDA,
since net financial results, comprising financial income and expenses and other financial items, and income tax are managed at the corporate
level and are not allocated to operating segments. The Company defines Adjusted EBITDA as follows: net
income (loss) for the year, adjusted by (i) share in the results of associates, depreciation and amortization, net financial results and
income tax; (ii) addition of cash dividends received from associates; (iii) non-cash events and non-cash gains or losses that do not specifically
reflect its operational performance for the specific period, such as: gain (loss) on sale of investments; impairment and impairment reversals;
gain (loss) on sale of long-lived assets; write-offs of long-lived assets; remeasurement in estimates of asset retirement obligations;
and other restoration obligations; and (iv) pre-operating and ramp-up expenses incurred during the commissioning and ramp-up phases of
greenfield projects. In addition, management may adjust the effect of certain types of transactions that in its judgments are (i) events
that are non-recurring, unusual or infrequent, and (ii) other specific events that, by their nature and scope, do not reflect Nexa’s
operational performance for the year. The adjusted EBITDA is derived from internal information
prepared in accordance with the International Financial Reporting Standards (“IFRS Accounting Standards”) and based on accounting
measurements and management reclassifications between income statement lines items, which are reconciled to the consolidated financial
statements in the column “Adjustments”, as shown in the tables below. These adjustments include reclassifications of certain
overhead costs and revenues from “ Other income and expenses, net Net Revenues, Cost of sales and/or Selling General and administrative expenses The Company uses customary market terms for intersegment
sales. The Company’s corporate headquarters expenses are allocated to the operating segments to the extent they are included in
the measures of performance used by the Chief operating decision maker (CODM). The presentation of segments results and reconciliation to
income before income tax in the consolidated income statement is as follows:
Schedule of segments results and reconciliation to
income before income tax
2024
Mining Smelting Intersegment Adjustments Consolidated
Net revenues 1,349,666 1,997,341 (604,034) 23,508 2,766,481
Cost of sales (1,011,742) (1,799,773) 604,034 (20,929) (2,228,410)
Gross profit 337,924 197,568 - 2,579 538,071
Selling, general and administrative (66,307) (57,197) - (3,824) (127,328)
Mineral exploration and project evaluation (60,939) (7,887) - 850 (67,976)
Impairment loss of long-lived assets (32,870) - - - (32,870)
Other income and expenses, net (41,714) 7,984 - 219 (33,511)
Operating (loss) income 136,094 140,468 - (176) 276,386
Depreciation and amortization 243,111 86,458 - 629 330,198
Miscellaneous adjustments 84,866 22,630 - - 107,496
Adjusted EBITDA 464,071 249,556 - 453 714,080
Change in fair value of offtake agreement - note 16 (e) / (i) (102)
Impairment loss of long-lived assets – note 31 (32,870)
Impairment (reversal) of other assets (307)
Aripuanã ramp-up impacts (ii) (25,158)
Loss on sale and write-off of property, plant and equipment (16,183)
Remeasurement in estimates of asset retirement obligations - note 27 (a) 5,310
Remeasurement adjustment of streaming agreement - note 29 (21,084)
Change in fair value of energy forward contracts - note 16 (d)/(iii) 81
Other restoration obligations (iv) (1,026)
Divestment and restructuring (v) 9,028
Dividends received in cash - note 30 (g)/(vi) (25,185)
Miscellaneous adjustments (107,496)
Depreciation and amortization (330,198)
Share in Result of associate 21,223
Net financial results (369,460)
Loss before income tax (71,851)
2023
Mining Smelting Intersegment Adjustments Consolidated
Net revenues 1,090,276 1,946,661 (468,250) 4,546 2,573,233
Cost of sales (1,026,178) (1,726,271) 468,250 9,842 (2,274,357)
Gross profit 64,098 220,390 - 14,388 298,876
Selling, general and administrative (61,690) (61,097) (3,812) (126,599)
Mineral exploration and project evaluation (90,238) (9,374) - - (99,612)
Impairment loss of long-lived assets (109,347) (5,296) - - (114,643)
Other income and expenses, net (67,876) (26,412) - (16,296) (110,584)
Operating (loss) income (265,053) 118,211 - (5,720) (152,562)
-
Depreciation and amortization 229,153 80,471 - 851 310,475
Miscellaneous adjustments 196,529 51,599 - - 248,128
Adjusted EBITDA 160,629 250,281 - (4,869) 406,041
Changes in fair value of offtake agreement (i) 2,268
Impairment loss of long-lived assets – note 31 (114,643)
Ramp-up expenses of greenfield projects (Aripuanã) (ii) (15,494)
Loss on sale of property, plant and equipment (3,734)
Remeasurement in estimates of asset retirement obligations 3,125
Remeasurement adjustment of streaming agreement – note 29 (10,121)
Change in fair value of energy forward contracts - note 16 (d)/(iii) (15,663)
Tax voluntary disclosure – VAT matters – note 9 (86,906)
Other restoration obligations (iv) (6,960)
Miscellaneous adjustments (248,128)
Depreciation and amortization (310,475)
Share in result of associates 23,536
Net financial results (167,058)
Loss before income tax (296,084)
2022
Mining Smelting Intersegment Adjustments Consolidated
Net
revenues 1,248,027
2,466,967
(683,583) 2,579
3,033,990
Cost
of sales (904,370) (2,190,530) 683,583
17,381
(2,393,936)
Gross
profit 343,657
276,437
-
19,960
640,054
Selling,
general and administrative (64,219) (60,287) -
(20,664) (145,170)
Mineral
exploration and project evaluation (88,867) (9,934) -
-
(98,801)
Impairment
loss of long-lived assets (32,276) (236) -
-
(32,512)
Other
income and expenses, net (32,787) 43,049
-
(12,936) (2,674)
Operating
(loss) income 125,508
249,029
-
(13,640) 360,897
Depreciation
and amortization 206,540
77,904
-
7,696
292,140
Miscellaneous
adjustments 110,993
(825) -
-
110,168
Adjusted
EBITDA 443,041
326,108
-
(5,944) 763,205
Changes
in fair value of offtake agreement (i) 24,267
Impairment
loss of long-lived assets – note 31 (32,512)
Ramp-up
expenses of greenfield projects (Aripuanã) (ii) (87,540)
Impairment
of other assets (9,302)
Loss
on sale of property, plant and equipment (698)
Remeasurement
in estimates of asset retirement obligations 6,182
Remeasurement
adjustment of streaming agreement – Note 29 (10,565)
Miscellaneous
adjustments (110,168)
Depreciation
and amortization (292,140)
Share
in result of associates 1,885
Net
financial results (134,811)
Income
before income tax 227,971
(i) This amount represents the change in the fair value
of the offtake agreement described in note 16 (e), which is being measured at Fair value through profit and loss (“FVTPL”).
This change in the fair value is a non-cash item and has not been considered in the Company’s Adjusted EBITDA calculation. (ii) Excludes the impact of commissioning, pre-operating,
and ramp-up expenses of greenfield projects. For the year 2024, corresponds to the effects of idle capacity costs of the Aripuanã
of USD 25,499 and excludes the net reversal of the net realizable value provision of Aripuanã’s inventory of USD 341 (excluding
the depreciation portion). Aripuanã completed its ramp-up phase at the end of the second quarter of 2024. (iii) The fair value adjustment of the energy surplus
resulting from electric energy purchase contracts of NEXA’s subsidiary, Pollarix, as disclosed in note 16 (d). This change in the
fair value is a non-cash item and has not been considered in the Company’s Adjusted EBITDA calculation. (iv) Change of provision related to estimated costs
of anticipated additional obligations in relation to certain inactive industrial waste containment structures in Brazil that have been
closed for more than 20 years and that do not contain mining tailings, water or liquid waste as disclosed in note 27 (a) (iii). As such,
they have not contributed to Nexa’s operational performance. (v) Refers to the effects of restructuring obligations,
and the gain or loss related to the divestments, as mentioned in note 9. These amounts are excluded from the Adjusted EBITDA calculation,
as they do not specifically reflect Nexa’s operational performance. (vi) Refers to dividends received from associate company
Campos Novos Energia S.A – Enercan, an entity focused on energy generation. As the purpose of Nexa’s investment in Enercan
is to secure long-term energy supply for its operations in Brazil, the chief operating decision maker (CODM) considers Nexa’s energy
costs for a given period together with dividends received from Enercan during such period. Nexa recognized its share of the assets, liabilities,
revenues and expenses for its interest in Enercan until November 2022, when it ceased to be a jointly controlled operation. Beginning
in 2024, Nexa includes these dividends in its segmented Adjusted EBITDA, as the CODM considers them jointly with Nexa’s energy cos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financial instruments (Details 3)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the beginning of the year</t>
        </is>
      </c>
      <c r="B4" s="6" t="n">
        <v>-16064</v>
      </c>
      <c r="C4" s="4" t="inlineStr">
        <is>
          <t xml:space="preserve"> </t>
        </is>
      </c>
    </row>
    <row r="5">
      <c r="A5" s="4" t="inlineStr">
        <is>
          <t>Changes in fair value</t>
        </is>
      </c>
      <c r="B5" s="5" t="n">
        <v>81</v>
      </c>
      <c r="C5" s="5" t="n">
        <v>-15663</v>
      </c>
    </row>
    <row r="6">
      <c r="A6" s="4" t="inlineStr">
        <is>
          <t>Foreign exchanges effects</t>
        </is>
      </c>
      <c r="B6" s="5" t="n">
        <v>2313</v>
      </c>
      <c r="C6" s="5" t="n">
        <v>-401</v>
      </c>
    </row>
    <row r="7">
      <c r="A7" s="4" t="inlineStr">
        <is>
          <t>Energy forward contracts (Megawatts)</t>
        </is>
      </c>
      <c r="B7" s="4" t="inlineStr">
        <is>
          <t xml:space="preserve"> </t>
        </is>
      </c>
      <c r="C7" s="4" t="inlineStr">
        <is>
          <t xml:space="preserve"> </t>
        </is>
      </c>
    </row>
    <row r="8">
      <c r="A8" s="4" t="inlineStr">
        <is>
          <t>Balance at the end of the year</t>
        </is>
      </c>
      <c r="B8" s="5" t="n">
        <v>-13670</v>
      </c>
      <c r="C8" s="5" t="n">
        <v>-16064</v>
      </c>
    </row>
    <row r="9">
      <c r="A9" s="4" t="inlineStr">
        <is>
          <t>Notiona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alance at the beginning of the year</t>
        </is>
      </c>
      <c r="B11" s="5" t="n">
        <v>688877</v>
      </c>
      <c r="C11" s="4" t="inlineStr">
        <is>
          <t xml:space="preserve"> </t>
        </is>
      </c>
    </row>
    <row r="12">
      <c r="A12" s="4" t="inlineStr">
        <is>
          <t>Changes in fair value</t>
        </is>
      </c>
      <c r="B12" s="4" t="inlineStr">
        <is>
          <t xml:space="preserve"> </t>
        </is>
      </c>
      <c r="C12" s="4" t="inlineStr">
        <is>
          <t xml:space="preserve"> </t>
        </is>
      </c>
    </row>
    <row r="13">
      <c r="A13" s="4" t="inlineStr">
        <is>
          <t>Foreign exchanges effects</t>
        </is>
      </c>
      <c r="B13" s="4" t="inlineStr">
        <is>
          <t xml:space="preserve"> </t>
        </is>
      </c>
      <c r="C13" s="4" t="inlineStr">
        <is>
          <t xml:space="preserve"> </t>
        </is>
      </c>
    </row>
    <row r="14">
      <c r="A14" s="4" t="inlineStr">
        <is>
          <t>Energy forward contracts (Megawatts)</t>
        </is>
      </c>
      <c r="B14" s="5" t="n">
        <v>747498</v>
      </c>
      <c r="C14" s="5" t="n">
        <v>688877</v>
      </c>
    </row>
    <row r="15">
      <c r="A15" s="4" t="inlineStr">
        <is>
          <t>Balance at the end of the year</t>
        </is>
      </c>
      <c r="B15" s="6" t="n">
        <v>747498</v>
      </c>
      <c r="C15" s="6" t="n">
        <v>688877</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financial instruments (Details 4)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the beginning of the year</t>
        </is>
      </c>
      <c r="B4" s="6" t="n">
        <v>-19565</v>
      </c>
      <c r="C4" s="6" t="n">
        <v>-21833</v>
      </c>
    </row>
    <row r="5">
      <c r="A5" s="4" t="inlineStr">
        <is>
          <t>Changes in fair value</t>
        </is>
      </c>
      <c r="B5" s="5" t="n">
        <v>-3347</v>
      </c>
      <c r="C5" s="5" t="n">
        <v>2268</v>
      </c>
    </row>
    <row r="6">
      <c r="A6" s="4" t="inlineStr">
        <is>
          <t>Deliveries of copper concentrates</t>
        </is>
      </c>
      <c r="B6" s="4" t="inlineStr">
        <is>
          <t xml:space="preserve"> </t>
        </is>
      </c>
      <c r="C6" s="4" t="inlineStr">
        <is>
          <t xml:space="preserve"> </t>
        </is>
      </c>
    </row>
    <row r="7">
      <c r="A7" s="4" t="inlineStr">
        <is>
          <t>Price cap realized</t>
        </is>
      </c>
      <c r="B7" s="5" t="n">
        <v>3246</v>
      </c>
      <c r="C7" s="4" t="inlineStr">
        <is>
          <t xml:space="preserve"> </t>
        </is>
      </c>
    </row>
    <row r="8">
      <c r="A8" s="4" t="inlineStr">
        <is>
          <t>Balance at the end of the year</t>
        </is>
      </c>
      <c r="B8" s="5" t="n">
        <v>-19666</v>
      </c>
      <c r="C8" s="5" t="n">
        <v>-19565</v>
      </c>
    </row>
    <row r="9">
      <c r="A9" s="4" t="inlineStr">
        <is>
          <t>Notiona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alance at the beginning of the year</t>
        </is>
      </c>
      <c r="B11" s="5" t="n">
        <v>27562</v>
      </c>
      <c r="C11" s="5" t="n">
        <v>30810</v>
      </c>
    </row>
    <row r="12">
      <c r="A12" s="4" t="inlineStr">
        <is>
          <t>Changes in fair value</t>
        </is>
      </c>
      <c r="B12" s="4" t="inlineStr">
        <is>
          <t xml:space="preserve"> </t>
        </is>
      </c>
      <c r="C12" s="4" t="inlineStr">
        <is>
          <t xml:space="preserve"> </t>
        </is>
      </c>
    </row>
    <row r="13">
      <c r="A13" s="4" t="inlineStr">
        <is>
          <t>Deliveries of copper concentrates</t>
        </is>
      </c>
      <c r="B13" s="5" t="n">
        <v>-5274</v>
      </c>
      <c r="C13" s="5" t="n">
        <v>-3248</v>
      </c>
    </row>
    <row r="14">
      <c r="A14" s="4" t="inlineStr">
        <is>
          <t>Price cap realized</t>
        </is>
      </c>
      <c r="B14" s="4" t="inlineStr">
        <is>
          <t xml:space="preserve"> </t>
        </is>
      </c>
      <c r="C14" s="4" t="inlineStr">
        <is>
          <t xml:space="preserve"> </t>
        </is>
      </c>
    </row>
    <row r="15">
      <c r="A15" s="4" t="inlineStr">
        <is>
          <t>Balance at the end of the year</t>
        </is>
      </c>
      <c r="B15" s="6" t="n">
        <v>22288</v>
      </c>
      <c r="C15" s="6" t="n">
        <v>27562</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Other financial instruments (Details Narrative) - USD ($) $ in Thousands</t>
        </is>
      </c>
      <c r="C1" s="2" t="inlineStr">
        <is>
          <t>12 Months Ended</t>
        </is>
      </c>
    </row>
    <row r="2">
      <c r="B2" s="2" t="inlineStr">
        <is>
          <t>Jan. 25, 2022</t>
        </is>
      </c>
      <c r="C2" s="2" t="inlineStr">
        <is>
          <t>Dec. 31, 2024</t>
        </is>
      </c>
      <c r="D2" s="2" t="inlineStr">
        <is>
          <t>Dec. 31, 2023</t>
        </is>
      </c>
    </row>
    <row r="3">
      <c r="A3" s="3" t="inlineStr">
        <is>
          <t>Other Financial Instruments</t>
        </is>
      </c>
      <c r="B3" s="4" t="inlineStr">
        <is>
          <t xml:space="preserve"> </t>
        </is>
      </c>
      <c r="C3" s="4" t="inlineStr">
        <is>
          <t xml:space="preserve"> </t>
        </is>
      </c>
      <c r="D3" s="4" t="inlineStr">
        <is>
          <t xml:space="preserve"> </t>
        </is>
      </c>
    </row>
    <row r="4">
      <c r="A4" s="4" t="inlineStr">
        <is>
          <t>Sales of produced copper for a 5 year period.</t>
        </is>
      </c>
      <c r="B4" s="9" t="n">
        <v>1</v>
      </c>
      <c r="C4" s="4" t="inlineStr">
        <is>
          <t xml:space="preserve"> </t>
        </is>
      </c>
      <c r="D4" s="4" t="inlineStr">
        <is>
          <t xml:space="preserve"> </t>
        </is>
      </c>
    </row>
    <row r="5">
      <c r="A5" s="4" t="inlineStr">
        <is>
          <t>Offtake agreement</t>
        </is>
      </c>
      <c r="B5" s="4" t="inlineStr">
        <is>
          <t>5 years</t>
        </is>
      </c>
      <c r="C5" s="4" t="inlineStr">
        <is>
          <t xml:space="preserve"> </t>
        </is>
      </c>
      <c r="D5" s="4" t="inlineStr">
        <is>
          <t xml:space="preserve"> </t>
        </is>
      </c>
    </row>
    <row r="6">
      <c r="A6" s="4" t="inlineStr">
        <is>
          <t>Fair value agreement</t>
        </is>
      </c>
      <c r="B6" s="4" t="inlineStr">
        <is>
          <t xml:space="preserve"> </t>
        </is>
      </c>
      <c r="C6" s="6" t="n">
        <v>46100</v>
      </c>
      <c r="D6" s="4" t="inlineStr">
        <is>
          <t xml:space="preserve"> </t>
        </is>
      </c>
    </row>
    <row r="7">
      <c r="A7" s="4" t="inlineStr">
        <is>
          <t>Non-cash accumulated loss</t>
        </is>
      </c>
      <c r="B7" s="4" t="inlineStr">
        <is>
          <t xml:space="preserve"> </t>
        </is>
      </c>
      <c r="C7" s="6" t="n">
        <v>3347</v>
      </c>
      <c r="D7" s="6" t="n">
        <v>2268</v>
      </c>
    </row>
  </sheetData>
  <mergeCells count="2">
    <mergeCell ref="C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ccounts receivable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elated parties</t>
        </is>
      </c>
      <c r="B3" s="6" t="n">
        <v>885</v>
      </c>
      <c r="C3" s="6" t="n">
        <v>852</v>
      </c>
    </row>
    <row r="4">
      <c r="A4" s="4" t="inlineStr">
        <is>
          <t>Total trade accounts receivables</t>
        </is>
      </c>
      <c r="B4" s="5" t="n">
        <v>140793</v>
      </c>
      <c r="C4" s="5" t="n">
        <v>141910</v>
      </c>
    </row>
    <row r="5">
      <c r="A5" s="4" t="inlineStr">
        <is>
          <t>Gross carrying amou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accounts receivables</t>
        </is>
      </c>
      <c r="B7" s="5" t="n">
        <v>145409</v>
      </c>
      <c r="C7" s="5" t="n">
        <v>147619</v>
      </c>
    </row>
    <row r="8">
      <c r="A8" s="4" t="inlineStr">
        <is>
          <t>Related parties</t>
        </is>
      </c>
      <c r="B8" s="5" t="n">
        <v>885</v>
      </c>
      <c r="C8" s="5" t="n">
        <v>852</v>
      </c>
    </row>
    <row r="9">
      <c r="A9" s="4" t="inlineStr">
        <is>
          <t>Total trade accounts receivables</t>
        </is>
      </c>
      <c r="B9" s="5" t="n">
        <v>146294</v>
      </c>
      <c r="C9" s="5" t="n">
        <v>148471</v>
      </c>
    </row>
    <row r="10">
      <c r="A10" s="4" t="inlineStr">
        <is>
          <t>Accumulated impair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mpairment of trade accounts receivables</t>
        </is>
      </c>
      <c r="B12" s="6" t="n">
        <v>-5501</v>
      </c>
      <c r="C12" s="6" t="n">
        <v>-656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s (Details 1) - Accumulated impairment [member] - Trade receivables [member]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rade receivables impairment provision at the beginning of the year</t>
        </is>
      </c>
      <c r="B4" s="6" t="n">
        <v>-6561</v>
      </c>
      <c r="C4" s="6" t="n">
        <v>-4326</v>
      </c>
    </row>
    <row r="5">
      <c r="A5" s="4" t="inlineStr">
        <is>
          <t>Additions</t>
        </is>
      </c>
      <c r="B5" s="5" t="n">
        <v>-11754</v>
      </c>
      <c r="C5" s="5" t="n">
        <v>-4101</v>
      </c>
    </row>
    <row r="6">
      <c r="A6" s="4" t="inlineStr">
        <is>
          <t>Reversals</t>
        </is>
      </c>
      <c r="B6" s="5" t="n">
        <v>12084</v>
      </c>
      <c r="C6" s="5" t="n">
        <v>2023</v>
      </c>
    </row>
    <row r="7">
      <c r="A7" s="4" t="inlineStr">
        <is>
          <t>Foreign exchange (losses) gains</t>
        </is>
      </c>
      <c r="B7" s="5" t="n">
        <v>730</v>
      </c>
      <c r="C7" s="5" t="n">
        <v>-157</v>
      </c>
    </row>
    <row r="8">
      <c r="A8" s="4" t="inlineStr">
        <is>
          <t>Trade receivable impairment provision at the end of the year</t>
        </is>
      </c>
      <c r="B8" s="6" t="n">
        <v>-5501</v>
      </c>
      <c r="C8" s="6" t="n">
        <v>-6561</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accounts receivables (Details 2)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accounts receivables</t>
        </is>
      </c>
      <c r="B3" s="6" t="n">
        <v>140793</v>
      </c>
      <c r="C3" s="6" t="n">
        <v>141910</v>
      </c>
    </row>
    <row r="4">
      <c r="A4" s="4" t="inlineStr">
        <is>
          <t>United Stat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ccounts receivables</t>
        </is>
      </c>
      <c r="B6" s="5" t="n">
        <v>121240</v>
      </c>
      <c r="C6" s="5" t="n">
        <v>122025</v>
      </c>
    </row>
    <row r="7">
      <c r="A7" s="4" t="inlineStr">
        <is>
          <t>Brazi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ccounts receivables</t>
        </is>
      </c>
      <c r="B9" s="5" t="n">
        <v>19540</v>
      </c>
      <c r="C9" s="5" t="n">
        <v>19435</v>
      </c>
    </row>
    <row r="10">
      <c r="A10" s="4" t="inlineStr">
        <is>
          <t>Other Currenc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accounts receivables</t>
        </is>
      </c>
      <c r="B12" s="6" t="n">
        <v>13</v>
      </c>
      <c r="C12" s="6" t="n">
        <v>4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Details 3)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accounts receivables</t>
        </is>
      </c>
      <c r="B3" s="6" t="n">
        <v>140793</v>
      </c>
      <c r="C3" s="6" t="n">
        <v>141910</v>
      </c>
    </row>
    <row r="4">
      <c r="A4" s="4" t="inlineStr">
        <is>
          <t>Gross carrying amou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ccounts receivables</t>
        </is>
      </c>
      <c r="B6" s="5" t="n">
        <v>146294</v>
      </c>
      <c r="C6" s="5" t="n">
        <v>148471</v>
      </c>
    </row>
    <row r="7">
      <c r="A7" s="4" t="inlineStr">
        <is>
          <t>Gross carrying amount [member] | Curr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ccounts receivables</t>
        </is>
      </c>
      <c r="B9" s="5" t="n">
        <v>129918</v>
      </c>
      <c r="C9" s="5" t="n">
        <v>125625</v>
      </c>
    </row>
    <row r="10">
      <c r="A10" s="4" t="inlineStr">
        <is>
          <t>Gross carrying amount [member] | Not 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accounts receivables</t>
        </is>
      </c>
      <c r="B12" s="5" t="n">
        <v>12693</v>
      </c>
      <c r="C12" s="5" t="n">
        <v>18529</v>
      </c>
    </row>
    <row r="13">
      <c r="A13" s="4" t="inlineStr">
        <is>
          <t>Gross carrying amount [member] | Later than three months and not later than six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accounts receivables</t>
        </is>
      </c>
      <c r="B15" s="5" t="n">
        <v>568</v>
      </c>
      <c r="C15" s="5" t="n">
        <v>1405</v>
      </c>
    </row>
    <row r="16">
      <c r="A16" s="4" t="inlineStr">
        <is>
          <t>Gross carrying amount [member] | Later than six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accounts receivables</t>
        </is>
      </c>
      <c r="B18" s="5" t="n">
        <v>3115</v>
      </c>
      <c r="C18" s="5" t="n">
        <v>2912</v>
      </c>
    </row>
    <row r="19">
      <c r="A19" s="4" t="inlineStr">
        <is>
          <t>Accumulated impair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mpairment of trade accounts receivables</t>
        </is>
      </c>
      <c r="B21" s="6" t="n">
        <v>-5501</v>
      </c>
      <c r="C21" s="6" t="n">
        <v>-656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Disclosure Inventory Abstract</t>
        </is>
      </c>
      <c r="B2" s="4" t="inlineStr">
        <is>
          <t xml:space="preserve"> </t>
        </is>
      </c>
      <c r="C2" s="4" t="inlineStr">
        <is>
          <t xml:space="preserve"> </t>
        </is>
      </c>
    </row>
    <row r="3">
      <c r="A3" s="4" t="inlineStr">
        <is>
          <t xml:space="preserve">  Finished products</t>
        </is>
      </c>
      <c r="B3" s="6" t="n">
        <v>126916</v>
      </c>
      <c r="C3" s="6" t="n">
        <v>97396</v>
      </c>
    </row>
    <row r="4">
      <c r="A4" s="4" t="inlineStr">
        <is>
          <t xml:space="preserve">  Semi-finished products</t>
        </is>
      </c>
      <c r="B4" s="5" t="n">
        <v>94980</v>
      </c>
      <c r="C4" s="5" t="n">
        <v>90220</v>
      </c>
    </row>
    <row r="5">
      <c r="A5" s="4" t="inlineStr">
        <is>
          <t xml:space="preserve">  Raw materials</t>
        </is>
      </c>
      <c r="B5" s="5" t="n">
        <v>37857</v>
      </c>
      <c r="C5" s="5" t="n">
        <v>69439</v>
      </c>
    </row>
    <row r="6">
      <c r="A6" s="4" t="inlineStr">
        <is>
          <t xml:space="preserve">  Auxiliary materials and consumables</t>
        </is>
      </c>
      <c r="B6" s="5" t="n">
        <v>105160</v>
      </c>
      <c r="C6" s="5" t="n">
        <v>121126</v>
      </c>
    </row>
    <row r="7">
      <c r="A7" s="4" t="inlineStr">
        <is>
          <t xml:space="preserve">  Inventory provisions</t>
        </is>
      </c>
      <c r="B7" s="5" t="n">
        <v>-39717</v>
      </c>
      <c r="C7" s="5" t="n">
        <v>-38510</v>
      </c>
    </row>
    <row r="8">
      <c r="A8" s="4" t="inlineStr">
        <is>
          <t xml:space="preserve">Total </t>
        </is>
      </c>
      <c r="B8" s="6" t="n">
        <v>325196</v>
      </c>
      <c r="C8" s="6" t="n">
        <v>33967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y (Details 1) - USD ($) $ in Thousands</t>
        </is>
      </c>
      <c r="B1" s="2" t="inlineStr">
        <is>
          <t>12 Months Ended</t>
        </is>
      </c>
    </row>
    <row r="2">
      <c r="B2" s="2" t="inlineStr">
        <is>
          <t>Dec. 31, 2024</t>
        </is>
      </c>
      <c r="C2" s="2" t="inlineStr">
        <is>
          <t>Dec. 31, 2023</t>
        </is>
      </c>
    </row>
    <row r="3">
      <c r="A3" s="3" t="inlineStr">
        <is>
          <t>Disclosure Inventory Abstract</t>
        </is>
      </c>
      <c r="B3" s="4" t="inlineStr">
        <is>
          <t xml:space="preserve"> </t>
        </is>
      </c>
      <c r="C3" s="4" t="inlineStr">
        <is>
          <t xml:space="preserve"> </t>
        </is>
      </c>
    </row>
    <row r="4">
      <c r="A4" s="4" t="inlineStr">
        <is>
          <t>Write down of inventories, beginning balance</t>
        </is>
      </c>
      <c r="B4" s="6" t="n">
        <v>-38510</v>
      </c>
      <c r="C4" s="6" t="n">
        <v>-95602</v>
      </c>
    </row>
    <row r="5">
      <c r="A5" s="4" t="inlineStr">
        <is>
          <t>Additions</t>
        </is>
      </c>
      <c r="B5" s="5" t="n">
        <v>-30258</v>
      </c>
      <c r="C5" s="5" t="n">
        <v>-28428</v>
      </c>
    </row>
    <row r="6">
      <c r="A6" s="4" t="inlineStr">
        <is>
          <t>Reversals</t>
        </is>
      </c>
      <c r="B6" s="5" t="n">
        <v>21663</v>
      </c>
      <c r="C6" s="5" t="n">
        <v>89200</v>
      </c>
    </row>
    <row r="7">
      <c r="A7" s="4" t="inlineStr">
        <is>
          <t>Foreign exchange gains (losses)</t>
        </is>
      </c>
      <c r="B7" s="5" t="n">
        <v>5445</v>
      </c>
      <c r="C7" s="5" t="n">
        <v>-3680</v>
      </c>
    </row>
    <row r="8">
      <c r="A8" s="4" t="inlineStr">
        <is>
          <t>Divestments</t>
        </is>
      </c>
      <c r="B8" s="5" t="n">
        <v>1943</v>
      </c>
      <c r="C8" s="4" t="inlineStr">
        <is>
          <t xml:space="preserve"> </t>
        </is>
      </c>
    </row>
    <row r="9">
      <c r="A9" s="4" t="inlineStr">
        <is>
          <t>Write down of inventories, ending balance</t>
        </is>
      </c>
      <c r="B9" s="6" t="n">
        <v>-39717</v>
      </c>
      <c r="C9" s="6" t="n">
        <v>-38510</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ssets and other liabilities (Details) - USD ($) $ in Thousands</t>
        </is>
      </c>
      <c r="B1" s="2" t="inlineStr">
        <is>
          <t>Dec. 31, 2024</t>
        </is>
      </c>
      <c r="C1" s="2" t="inlineStr">
        <is>
          <t>Dec. 31, 2023</t>
        </is>
      </c>
    </row>
    <row r="2">
      <c r="A2" s="3" t="inlineStr">
        <is>
          <t>Other Assets And Other Liabilities</t>
        </is>
      </c>
      <c r="B2" s="4" t="inlineStr">
        <is>
          <t xml:space="preserve"> </t>
        </is>
      </c>
      <c r="C2" s="4" t="inlineStr">
        <is>
          <t xml:space="preserve"> </t>
        </is>
      </c>
    </row>
    <row r="3">
      <c r="A3" s="4" t="inlineStr">
        <is>
          <t xml:space="preserve"> Other recoverable taxes (i)</t>
        </is>
      </c>
      <c r="B3" s="6" t="n">
        <v>103261</v>
      </c>
      <c r="C3" s="6" t="n">
        <v>128738</v>
      </c>
    </row>
    <row r="4">
      <c r="A4" s="4" t="inlineStr">
        <is>
          <t xml:space="preserve"> Advances to third parties  </t>
        </is>
      </c>
      <c r="B4" s="5" t="n">
        <v>7575</v>
      </c>
      <c r="C4" s="5" t="n">
        <v>7452</v>
      </c>
    </row>
    <row r="5">
      <c r="A5" s="4" t="inlineStr">
        <is>
          <t xml:space="preserve"> Prepaid expenses</t>
        </is>
      </c>
      <c r="B5" s="5" t="n">
        <v>7945</v>
      </c>
      <c r="C5" s="5" t="n">
        <v>9427</v>
      </c>
    </row>
    <row r="6">
      <c r="A6" s="4" t="inlineStr">
        <is>
          <t xml:space="preserve"> Judicial deposits and other tax claim payments (ii)</t>
        </is>
      </c>
      <c r="B6" s="5" t="n">
        <v>78568</v>
      </c>
      <c r="C6" s="5" t="n">
        <v>35094</v>
      </c>
    </row>
    <row r="7">
      <c r="A7" s="4" t="inlineStr">
        <is>
          <t xml:space="preserve"> Receivables from mining contractors  </t>
        </is>
      </c>
      <c r="B7" s="4" t="inlineStr">
        <is>
          <t xml:space="preserve"> </t>
        </is>
      </c>
      <c r="C7" s="5" t="n">
        <v>14722</v>
      </c>
    </row>
    <row r="8">
      <c r="A8" s="4" t="inlineStr">
        <is>
          <t xml:space="preserve"> Other assets</t>
        </is>
      </c>
      <c r="B8" s="5" t="n">
        <v>26572</v>
      </c>
      <c r="C8" s="5" t="n">
        <v>21115</v>
      </c>
    </row>
    <row r="9">
      <c r="A9" s="4" t="inlineStr">
        <is>
          <t xml:space="preserve"> Total other assets</t>
        </is>
      </c>
      <c r="B9" s="5" t="n">
        <v>223921</v>
      </c>
      <c r="C9" s="5" t="n">
        <v>216548</v>
      </c>
    </row>
    <row r="10">
      <c r="A10" s="4" t="inlineStr">
        <is>
          <t xml:space="preserve"> Current assets</t>
        </is>
      </c>
      <c r="B10" s="5" t="n">
        <v>88195</v>
      </c>
      <c r="C10" s="5" t="n">
        <v>86934</v>
      </c>
    </row>
    <row r="11">
      <c r="A11" s="4" t="inlineStr">
        <is>
          <t xml:space="preserve"> Non-current assets</t>
        </is>
      </c>
      <c r="B11" s="6" t="n">
        <v>135726</v>
      </c>
      <c r="C11" s="6" t="n">
        <v>1296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 of the consolidated financial statements</t>
        </is>
      </c>
      <c r="B4" s="4" t="inlineStr">
        <is>
          <t xml:space="preserve">3 Basis of preparation of the consolidated financial statements These consolidated financial statements
have been prepared in accordance with the International Financial Reporting Standards as issued by the International Accounting Standards
Board (IFRS® Accounting Standards).  The consolidated financial statements
have been prepared under the historical cost convention, except for certain financial assets and financial liabilities (including other
financial instruments) measured at fair value at the end of each reporting period. The consolidated financial statements of the Company
for the year ended December 31, 2024, were approved for issue in accordance with a resolution of the Board of Directors on February 20,
2025.
3.1 Revision of the previously issued consolidated financial statements During the third quarter of 2024, the Company identified
an error in the previously issued consolidated financial statements as of and for the years ended December 31, 2023, and 2022 related
to the recognition of contracts containing lease arrangements. The error resulted in the non-recognition of right-of-use assets and lease
liabilities, as well as the misstatement of costs and expenses that should have impacted the Company’s results through the amortization
of right-of-use assets and interest expense on the lease liabilities, instead of being recorded as costs and operational expenses related
to third-party services. The Company’s management performed a quantitative
and qualitative analysis and concluded that the error was not material to the previously issued financial statements as of and for the
years ended December 31, 2023, and 2022 that would require restatement of the previously issued financial statements. Despite the fact
it was immaterial, the Company revised the comparative information for the years ended December 31, 2023, and 2022 to reflect the adjustments.
The revisions reflect the recognition of right-of-use assets of USD 63,590 68,187
3.1.1 Consolidated financial impacts The following tables present the adjustments and the revised
figures to the previously issued consolidated financial statements.
(a) Consolidated income statement
Schedule
of consolidated income statement
(As
previously reported) Adjustments (Revised)
2023 2022 2023 2022 2023 2022
Cost
of sales (2,276,757) (2,395,180) 2,400
1,244
(2,274,357) (2,393,936)
Gross
profit 296,476
638,810
2,400
1,244
298,876
640,054
Operating
expenses
Selling,
general and administrative (126,948) (145,543) 349
373
(126,599) (145,170)
Mineral
exploration and project evaluation (99,666) (98,862) 54
61
(99,612) (98,801)
Total
operating expenses (451,841) (279,591) 403
434
(451,438) (279,157)
Operating
(loss) income (155,365) 359,219
2,803
1,678
(152,562) 360,897
Net
financial results
Financial
income 25,503
25,018
290
- 25,793
25,018
Financial
expenses (204,184) (168,694) (5,707) (1,084) (209,891) (169,778)
Total
net financial results (161,641) (133,727) (5,417) (1,084) (167,058) (134,811)
Loss
before income tax (293,470) 227,377
(2,614) 594
(296,084) 227,971
Income
tax benefit (expense) 4,274
(150,983) - - 4,274
(150,983)
Net
(loss) income for the year (289,196) 76,394
(2,614) 594
(291,810) 76,988
Attributable
to NEXA's shareholders (289,354) 49,101
(2,614) 594
(291,968) 49,695
Attributable
to non-controlling interests 158
27,293
- - 158
27,293
Net
(loss) income for the year (289,196) 76,394
(2,614) 594
(291,810) 76,988
Weighted
average number of outstanding shares – in thousands 132,439 132,439 -
-
132,439 132,439
Basic
and diluted loss per share – USD (2.18) 0.37 (0.02) 0.01 (2.20) 0.38
(b) Consolidated balance sheet
Schedule of consolidated balance sheet
(As
previously reported) Adjustments (Revised)
2023 2023
Non-current
assets
Right-of-use
assets 11,228
63,590
74,818
Total
non current assets 3,780,681
63,590
3,844,271
Total
assets 4,840,507
63,590
4,904,097
Liabilities
and shareholders’ equity
Current
liabilities
Lease
liabilities 3,766
17,912
21,678
Total
current liabilities 1,074,882
17,912
1,092,794
Non-current
liabilities
Lease
liabilities 5,452
50,275
55,727
Total
non current liabilities 2,308,991
50,275
2,359,266
Total
liabilities 3,383,873
68,187
3,452,060
Shareholders’
equity
Attributable
to NEXA’s shareholders 1,201,921
(4,597) 1,197,324
Attributable
to non-controlling interests 254,713
- 254,713
Total
shareholders equity 1,456,634
(4,597) 1,452,037
Total
liabilities and shareholders’ equity 4,840,507
63,590
4,904,097
(c) Consolidated cash flow
Schedule of consolidated cash flow
(As
previously reported) Adjustments (Revised)
2023 2022 2023 2022 2023 2022
Loss
before income tax (293,470) 227,377
(2,614) 594
(296,084) 227,971
Depreciation
and amortization 298,393
290,937
12,082
1,203
310,475
292,140
Interest
and foreign exchange effects 131,988
126,545
5,417
1,085
137,405
127,630
Cash
provided by operating activities 416,608
498,883
14,885
2,882
431,493
501,765
Interest
paid on lease liabilities (553) (994) (5,533) (549) (6,086) (1,543)
Net
cash provided by operating activities 246,846
266,630
9,352
2,333
256,198
268,963
Payments
of lease liabilities (5,818) (17,091) (9,352) (2,333) (15,170) (19,424)
Net
cash used in financing activities (25,284) (149,234) (9,352) (2,333) (34,636) (151,567)
Increase (decrease) in cash
and cash equivalents (40,567) (245,991) - - (40,567) (245,991)
Cash and cash equivalents at
the beginning of the year 497,826
743,817
- - 497,826
743,817
Cash and cash
equivalents at the end of the year 457,259
497,826
- - 457,259
497,826
Non-cash investing and financing transactions
Additions
to right-of-use assets (10,304) (2,018) (58,124) (432) (68,428) (2,450)
(d) Consolidated Earnings per share
Schedule of consolidated earnings per share
(As previously reported) Adjustments (Revised)
2023 2022 2023 2022 2023 2022
Net (loss) income for the year attributable to NEXA's shareholders (289,354) 49,101 (2,614) 594 (291,968) 49,695
Weighted average number of outstanding shares – in thousands 132,439 132,439 - - 132,439 132,439
Earnings (losses) per share - USD (2.18) 0.37 (0.02) 0.01 (2.20) 0.38
(e) Consolidated statement of comprehensive income
Schedule of consolidated statement of comprehensive income
(As
previously reported) Adjustments (Revised)
2023 2022 2023 2022 2023 2022
Net
(loss) income for the year (289,196) 76,394
(2,614) 594
(291,810) 76,988
Translation
adjustment of foreign subsidiaries 81,315
65,243
98
(783) 81,413
64,460
Total
Other comprehensive income (loss), net of income tax - items that can be reclassified to the income statement 80,778
64,912
98
(783) 80,876
64,129
Other
comprehensive income (loss) for the year, net of income tax 78,927
61,647
98
(783) 79,025
60,864
Other
comprehensive (loss) income for the year, net of income tax (210,269) 138,041
(2,516) (189) (212,785) 137,852
Attributable
to NEXA’s shareholders (215,324) 105,972
(2,516) (189) (217,840) 105,783
Attributable
to non-controlling interests 5,055
32,069
- - 5,055
32,069
Other
comprehensive (loss) income for the year, net of income tax (210,269) 138,041
(2,516) (189) (212,785) 137,852
(f) Consolidated statement of changes in shareholders’ equity
Schedule of consolidated statement of changes in shareholders
equity
(As previously reported) Adjustments (Revised)
Retained earnings (cumulative deficit) Accumulated other comprehensive income (loss) Total NEXA’s shareholders Total shareholders’ equity Retained earnings (cumulative deficit) Accumulated other comprehensive loss Total NEXA’s shareholders Total shareholders’ equity Retained earnings (cumulative deficit) Accumulated other comprehensive income (loss) Total NEXA’s shareholders Total shareholders’ equity
At January 1, 2022 (746,308) (289,030) 1,386,273 1,644,280 1,130 (3,022) (1,892) (1,892) (745,178) (292,052) 1,384,381 1,642,388
Net loss for the year 49,101 - 49,101 76,394 594 - 594 594 49,695 - 49,695 76,988
Other comprehensive income (loss) for the year - 56,871 56,871 61,647 - (783) (783) (783) - 56,088 56,088 60,864
Total comprehensive income (loss) for the year 49,101 56,871 105,972 138,041 594 (783) (189) (189) 49,695 56,088 105,783 137,852
At December 31, 2022 (741,081) (232,159) 1,442,245 1,710,254 1,724 (3,805) (2,081) (2,081) (739,357) (235,964) 1,440,164 1,708,173
(As previously reported) Adjustments (Revised)
Retained earnings (cumulative deficit) Accumulated other comprehensive income (loss) Total NEXA’s shareholders Total shareholders’ equity Retained earnings (cumulative deficit) Accumulated other comprehensive income (loss) Total NEXA’s shareholders Total shareholders’ equity Retained earnings (cumulative deficit) Accumulated other comprehensive income (loss) Total NEXA’s shareholders Total shareholders’ equity
At January 1, 2023 (741,081) (232,159) 1,442,245 1,710,254 1,724 (3,805) (2,081) (2,081) (739,357) (235,964) 1,440,164 1,708,173
Net loss for the year (289,354) - (289,354) (289,196) (2,614) - (2,614) (2,614) (291,968) - (291,968) (291,810)
Other comprehensive income (loss) for the year - 74,030 74,030 78,927 - 98 98 98 - 74,128 74,128 79,025
Total comprehensive (loss) income for the year (289,354) 74,030 (215,324) (210,269) (2,614) 98 (2,516) (2,516) (291,968) 74,128 (217,840) (212,785)
At December 31, 2023 (1,030,435) (158,129) 1,201,921 1,456,634 (890) (3,707) (4,597) (4,597) (1,031,325) (161,836) 1,197,324 1,452,037
(g) Consolidated information by business segment
Schedule of consolidated information by business segment
2023
(As previously reported) Adjustments (Revised)
Mining Smelting Consolidated Mining Smelting Consolidated Mining Smelting Consolidated
Cost of sales (1,028,281) (1,726,568) (2,276,757) 2,103 297 2,400 (1,026,178) (1,726,271) (2,274,357)
Gross profit 61,995 220,093 296,476 2,103 297 2,400 64,098 220,390 298,876
Selling, general and administrative (61,903) (61,233) (126,948) 213 136 349 (61,690) (61,097) (126,599)
Mineral exploration and project evaluation (90,297) (9,369) (99,666) 59 (5) 54 (90,238) (9,374) (99,612)
Operating (loss) income (267,428) 117,783 (155,365) 2,375 428 2,803 (265,053) 118,211 (152,562)
Depreciation and amortization 219,957 77,585 298,393 9,196 2,886 12,082 229,153 80,471 310,475
Adjusted EBITDA 149,058 246,967 391,156 11,571 3,314 14,885 160,629 250,281 406,041
Depreciation and amortization (298,393) (12,082) (310,475)
Net financial results (161,641) (5,417) (167,058)
Loss before income tax (293,470) (2,614) (296,084)
2022
(As previously reported) Adjustments (Revised)
Mining Smelting Consolidated Mining Smelting Consolidated Mining Smelting Consolidated
Cost of sales (905,241) (2,190,903) (2,395,180) 871 373 1,244 (904,370) (2,190,903) (2,393,936)
Gross profit 342,786 276,064 638,810 871 373 1,244 343,657 276,437 640,054
Selling, general and administrative (64,444) (60,435) (145,543) 225 148 373 (64,219) (60,287) (145,170)
Mineral exploration and project evaluation (88,947) (9,915) (98,862) 80 (19) 61 (88,867) (9,934) (98,801)
Operating income (loss) 124,332 248,527 359,219 1,176 502 1,678 125,508 249,029 360,897
Depreciation and amortization 204,514 78,727 290,937 2,026 (823) 1,203 206,540 77,904 292,140
Adjusted EBITDA 439,839 326,429 760,324 3,202) (321) 2,881 443,041 326,108 763,205
Depreciation and amortization (290,937) (1,203) (292,140)
Net financial results (133,727) (1,084) (134,811)
Income before income tax 227,377 594 227,971
(h) Consolidated changes in right-of-use
Schedule of consolidated changes in right-of-use
(As previously reported) Adjustments (Revised)
2023 2023 2023
Buildings Machinery, equipment, and facilities IT equipment Vehicles Total Buildings Machinery, equipment, and facilities IT equipment Vehicles Total Buildings Machinery, equipment, and facilities IT equipment Vehicles Total
Balance at the beginning of the year
Cost 7,300 18,106 282 18,830 44,518 8,482 14,214 756 (12,362) 11,090 15,782 32,320 1,038 6,468 55,608
Accumulated amortization (4,467) (15,394) (84) (17,678) (37,623) 100 (3,880) (473) 13,266 9,013 (4,367) (19,274) (557) (4,412) (28,610)
Balance at the beginning of the year 2,833 2,712 198 1,152 6,895 8,582 10,334 283 904 20,103 11,415 13,046 481 2,056 26,998
New contracts 375 7,109 117 2,703 10,304 73 49,131 - 8,920 58,124 448 56,240 117 11,623 68,428
Disposals and write-offs - (874) - - (874) - (6,500) - - (6,500) - (7,374) - - (7,374)
Amortization (1,034) (1,874) (61) (1,884) (4,853) (190) (10,021) (153) (1,718) (12,082) (1,224) (11,895) (214) (3,602) (16,935)
Remeasurement 197 (275) (120) - (198) 795 422 86 - 1,303 992 147 (34) - 1,105
Transfers - (114) - - (114) - - - - - - (114) - - (114)
Foreign exchange effects 17 45 (1) 7 68 710 1,705 18 209 2,642 727 1,750 17 216 2,710
Balance at the end of the year 2,388 6,729 133 1,978 11,228 9,970 45,071 234 8,315 63,590 12,358 51,800 367 10,293 74,818
Cost 6,278 16,079 317 22,766 45,440 10,049 59,553 747 (4,227) 66,122 16,327 75,632 1,064 18,539 111,562
Accumulated amortization (3,890) (9,350) (184) (20,788) (34,212) (79) (14,482) (513) 12,542 (2,532) (3,969) (23,832) (697) (8,246) (36,744)
Balance at the end of the year 2,388 6,729 133 1,978 11,228 9,970 45,071 234 8,315 63,590 12,358 51,800 367 10,293 74,818
(i) Consolidated changes in lease labilities
Schedule
of consolidated changes in lease liabilities
(As previously reported) Adjustments (Revised)
2023 2023
Balance at the beginning of the year 5,021 22,184 27,205
New contracts 10,304 58,124 68,428
Leasing contract and write-offs - (6,790) (6,790)
Payments of lease liabilities (5,818) (9,352) (15,170)
Interest paid on lease liabilities (553) (5,533) (6,086)
Remeasurement (198) 1,303 1,105
Accrued interest– note 10 427 5,705 6,132
Foreign exchange effects 35 2,546 2,581
Balance at the end of the year 9,218 68,187 77,405
Current liabilities 3,766 17,912 21,678
Non-current liabilities 5,452 50,275 55,7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and other liabilities (Details 1) - USD ($) $ in Thousands</t>
        </is>
      </c>
      <c r="B1" s="2" t="inlineStr">
        <is>
          <t>Dec. 31, 2024</t>
        </is>
      </c>
      <c r="C1" s="2" t="inlineStr">
        <is>
          <t>Dec. 31, 2023</t>
        </is>
      </c>
    </row>
    <row r="2">
      <c r="A2" s="3" t="inlineStr">
        <is>
          <t>Other Assets And Other Liabilities</t>
        </is>
      </c>
      <c r="B2" s="4" t="inlineStr">
        <is>
          <t xml:space="preserve"> </t>
        </is>
      </c>
      <c r="C2" s="4" t="inlineStr">
        <is>
          <t xml:space="preserve"> </t>
        </is>
      </c>
    </row>
    <row r="3">
      <c r="A3" s="4" t="inlineStr">
        <is>
          <t xml:space="preserve"> Advances from customers (i)</t>
        </is>
      </c>
      <c r="B3" s="6" t="n">
        <v>76395</v>
      </c>
      <c r="C3" s="6" t="n">
        <v>24798</v>
      </c>
    </row>
    <row r="4">
      <c r="A4" s="4" t="inlineStr">
        <is>
          <t xml:space="preserve"> Use of public assets  </t>
        </is>
      </c>
      <c r="B4" s="5" t="n">
        <v>18047</v>
      </c>
      <c r="C4" s="5" t="n">
        <v>22733</v>
      </c>
    </row>
    <row r="5">
      <c r="A5" s="4" t="inlineStr">
        <is>
          <t xml:space="preserve"> Other trade payables</t>
        </is>
      </c>
      <c r="B5" s="5" t="n">
        <v>20921</v>
      </c>
      <c r="C5" s="5" t="n">
        <v>24790</v>
      </c>
    </row>
    <row r="6">
      <c r="A6" s="4" t="inlineStr">
        <is>
          <t xml:space="preserve"> Other liabilities</t>
        </is>
      </c>
      <c r="B6" s="5" t="n">
        <v>33319</v>
      </c>
      <c r="C6" s="5" t="n">
        <v>51623</v>
      </c>
    </row>
    <row r="7">
      <c r="A7" s="4" t="inlineStr">
        <is>
          <t>Total other liabilities</t>
        </is>
      </c>
      <c r="B7" s="5" t="n">
        <v>148682</v>
      </c>
      <c r="C7" s="5" t="n">
        <v>123944</v>
      </c>
    </row>
    <row r="8">
      <c r="A8" s="4" t="inlineStr">
        <is>
          <t xml:space="preserve"> Current liabilities</t>
        </is>
      </c>
      <c r="B8" s="5" t="n">
        <v>82662</v>
      </c>
      <c r="C8" s="5" t="n">
        <v>31186</v>
      </c>
    </row>
    <row r="9">
      <c r="A9" s="4" t="inlineStr">
        <is>
          <t xml:space="preserve"> Non-current liabilities</t>
        </is>
      </c>
      <c r="B9" s="6" t="n">
        <v>66020</v>
      </c>
      <c r="C9" s="6" t="n">
        <v>9275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ie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elated parties assets</t>
        </is>
      </c>
      <c r="B3" s="6" t="n">
        <v>2</v>
      </c>
      <c r="C3" s="6" t="n">
        <v>3</v>
      </c>
    </row>
    <row r="4">
      <c r="A4" s="4" t="inlineStr">
        <is>
          <t>Trade Payables and Leases</t>
        </is>
      </c>
      <c r="B4" s="5" t="n">
        <v>14020</v>
      </c>
      <c r="C4" s="5" t="n">
        <v>30194</v>
      </c>
    </row>
    <row r="5">
      <c r="A5" s="4" t="inlineStr">
        <is>
          <t>Related parties liabilities</t>
        </is>
      </c>
      <c r="B5" s="5" t="n">
        <v>4204</v>
      </c>
      <c r="C5" s="5" t="n">
        <v>3935</v>
      </c>
    </row>
    <row r="6">
      <c r="A6" s="4" t="inlineStr">
        <is>
          <t>Trade accounts receivable</t>
        </is>
      </c>
      <c r="B6" s="5" t="n">
        <v>885</v>
      </c>
      <c r="C6" s="5" t="n">
        <v>852</v>
      </c>
    </row>
    <row r="7">
      <c r="A7" s="4" t="inlineStr">
        <is>
          <t>Cash and cash equivalents</t>
        </is>
      </c>
      <c r="B7" s="5" t="n">
        <v>42422</v>
      </c>
      <c r="C7" s="5" t="n">
        <v>6744</v>
      </c>
    </row>
    <row r="8">
      <c r="A8" s="4" t="inlineStr">
        <is>
          <t>Dividends payable</t>
        </is>
      </c>
      <c r="B8" s="5" t="n">
        <v>3707</v>
      </c>
      <c r="C8" s="5" t="n">
        <v>2830</v>
      </c>
    </row>
    <row r="9">
      <c r="A9" s="4" t="inlineStr">
        <is>
          <t>Cash and cash equivalents current</t>
        </is>
      </c>
      <c r="B9" s="5" t="n">
        <v>42422</v>
      </c>
      <c r="C9" s="5" t="n">
        <v>6744</v>
      </c>
    </row>
    <row r="10">
      <c r="A10" s="4" t="inlineStr">
        <is>
          <t>Trade accounts receivable, current</t>
        </is>
      </c>
      <c r="B10" s="5" t="n">
        <v>885</v>
      </c>
      <c r="C10" s="5" t="n">
        <v>852</v>
      </c>
    </row>
    <row r="11">
      <c r="A11" s="4" t="inlineStr">
        <is>
          <t>Trade Payables and Leases, current</t>
        </is>
      </c>
      <c r="B11" s="5" t="n">
        <v>10994</v>
      </c>
      <c r="C11" s="5" t="n">
        <v>28747</v>
      </c>
    </row>
    <row r="12">
      <c r="A12" s="4" t="inlineStr">
        <is>
          <t>Dividends payable, current</t>
        </is>
      </c>
      <c r="B12" s="5" t="n">
        <v>3707</v>
      </c>
      <c r="C12" s="5" t="n">
        <v>2830</v>
      </c>
    </row>
    <row r="13">
      <c r="A13" s="4" t="inlineStr">
        <is>
          <t>Related parties' liabilities, noncurrent</t>
        </is>
      </c>
      <c r="B13" s="5" t="n">
        <v>2</v>
      </c>
      <c r="C13" s="5" t="n">
        <v>3</v>
      </c>
    </row>
    <row r="14">
      <c r="A14" s="4" t="inlineStr">
        <is>
          <t>Trade Payables and Leases, non current</t>
        </is>
      </c>
      <c r="B14" s="5" t="n">
        <v>3026</v>
      </c>
      <c r="C14" s="5" t="n">
        <v>1447</v>
      </c>
    </row>
    <row r="15">
      <c r="A15" s="4" t="inlineStr">
        <is>
          <t>Total assets and liabilities</t>
        </is>
      </c>
      <c r="B15" s="5" t="n">
        <v>2</v>
      </c>
      <c r="C15" s="5" t="n">
        <v>3</v>
      </c>
    </row>
    <row r="16">
      <c r="A16" s="4" t="inlineStr">
        <is>
          <t>Votorantim S. 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elated parties assets</t>
        </is>
      </c>
      <c r="B18" s="5" t="n">
        <v>2</v>
      </c>
      <c r="C18" s="5" t="n">
        <v>3</v>
      </c>
    </row>
    <row r="19">
      <c r="A19" s="4" t="inlineStr">
        <is>
          <t>Trade Payables and Leases</t>
        </is>
      </c>
      <c r="B19" s="5" t="n">
        <v>101</v>
      </c>
      <c r="C19" s="5" t="n">
        <v>1985</v>
      </c>
    </row>
    <row r="20">
      <c r="A20" s="4" t="inlineStr">
        <is>
          <t>Related parties liabilities</t>
        </is>
      </c>
      <c r="B20" s="5" t="n">
        <v>3658</v>
      </c>
      <c r="C20" s="5" t="n">
        <v>2522</v>
      </c>
    </row>
    <row r="21">
      <c r="A21" s="4" t="inlineStr">
        <is>
          <t>Auren Comercializadora De Energia Ltd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Payables and Leases</t>
        </is>
      </c>
      <c r="B23" s="5" t="n">
        <v>907</v>
      </c>
      <c r="C23" s="4" t="inlineStr">
        <is>
          <t xml:space="preserve"> </t>
        </is>
      </c>
    </row>
    <row r="24">
      <c r="A24" s="4" t="inlineStr">
        <is>
          <t>Campos Novos Energia SA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rade Payables and Leases</t>
        </is>
      </c>
      <c r="B26" s="5" t="n">
        <v>7104</v>
      </c>
      <c r="C26" s="5" t="n">
        <v>14835</v>
      </c>
    </row>
    <row r="27">
      <c r="A27" s="4" t="inlineStr">
        <is>
          <t>Companhia Brasileira De Aluminio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rade Payables and Leases</t>
        </is>
      </c>
      <c r="B29" s="5" t="n">
        <v>70</v>
      </c>
      <c r="C29" s="4" t="inlineStr">
        <is>
          <t xml:space="preserve"> </t>
        </is>
      </c>
    </row>
    <row r="30">
      <c r="A30" s="4" t="inlineStr">
        <is>
          <t>Related parties liabilities</t>
        </is>
      </c>
      <c r="B30" s="5" t="n">
        <v>7</v>
      </c>
      <c r="C30" s="4" t="inlineStr">
        <is>
          <t xml:space="preserve"> </t>
        </is>
      </c>
    </row>
    <row r="31">
      <c r="A31" s="4" t="inlineStr">
        <is>
          <t>Trade accounts receivable</t>
        </is>
      </c>
      <c r="B31" s="5" t="n">
        <v>299</v>
      </c>
      <c r="C31" s="5" t="n">
        <v>193</v>
      </c>
    </row>
    <row r="32">
      <c r="A32" s="4" t="inlineStr">
        <is>
          <t>Group Andrade Gutierrez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rade Payables and Leases</t>
        </is>
      </c>
      <c r="B34" s="4" t="inlineStr">
        <is>
          <t xml:space="preserve"> </t>
        </is>
      </c>
      <c r="C34" s="5" t="n">
        <v>10908</v>
      </c>
    </row>
    <row r="35">
      <c r="A35" s="4" t="inlineStr">
        <is>
          <t>Scotiabank Peru S.A.A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Trade Payables and Leases</t>
        </is>
      </c>
      <c r="B37" s="5" t="n">
        <v>5404</v>
      </c>
      <c r="C37" s="5" t="n">
        <v>2202</v>
      </c>
    </row>
    <row r="38">
      <c r="A38" s="4" t="inlineStr">
        <is>
          <t>Cash and cash equivalents</t>
        </is>
      </c>
      <c r="B38" s="5" t="n">
        <v>42422</v>
      </c>
      <c r="C38" s="5" t="n">
        <v>6744</v>
      </c>
    </row>
    <row r="39">
      <c r="A39" s="4" t="inlineStr">
        <is>
          <t>Votorantim Cimentos S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Trade Payables and Leases</t>
        </is>
      </c>
      <c r="B41" s="5" t="n">
        <v>412</v>
      </c>
      <c r="C41" s="5" t="n">
        <v>137</v>
      </c>
    </row>
    <row r="42">
      <c r="A42" s="4" t="inlineStr">
        <is>
          <t>Trade accounts receivable</t>
        </is>
      </c>
      <c r="B42" s="5" t="n">
        <v>586</v>
      </c>
      <c r="C42" s="5" t="n">
        <v>653</v>
      </c>
    </row>
    <row r="43">
      <c r="A43" s="4" t="inlineStr">
        <is>
          <t>Votorantim International CSC SAC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Related parties liabilities</t>
        </is>
      </c>
      <c r="B45" s="5" t="n">
        <v>420</v>
      </c>
      <c r="C45" s="5" t="n">
        <v>891</v>
      </c>
    </row>
    <row r="46">
      <c r="A46" s="4" t="inlineStr">
        <is>
          <t>Other related parti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Trade Payables and Leases</t>
        </is>
      </c>
      <c r="B48" s="5" t="n">
        <v>22</v>
      </c>
      <c r="C48" s="5" t="n">
        <v>127</v>
      </c>
    </row>
    <row r="49">
      <c r="A49" s="4" t="inlineStr">
        <is>
          <t>Related parties liabilities</t>
        </is>
      </c>
      <c r="B49" s="5" t="n">
        <v>119</v>
      </c>
      <c r="C49" s="5" t="n">
        <v>522</v>
      </c>
    </row>
    <row r="50">
      <c r="A50" s="4" t="inlineStr">
        <is>
          <t>Trade accounts receivable</t>
        </is>
      </c>
      <c r="B50" s="4" t="inlineStr">
        <is>
          <t xml:space="preserve"> </t>
        </is>
      </c>
      <c r="C50" s="5" t="n">
        <v>6</v>
      </c>
    </row>
    <row r="51">
      <c r="A51" s="4" t="inlineStr">
        <is>
          <t>Dividends payable</t>
        </is>
      </c>
      <c r="B51" s="6" t="n">
        <v>3707</v>
      </c>
      <c r="C51" s="6" t="n">
        <v>283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lated parties (Details 1)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urchases</t>
        </is>
      </c>
      <c r="B4" s="6" t="n">
        <v>88440</v>
      </c>
      <c r="C4" s="6" t="n">
        <v>157592</v>
      </c>
      <c r="D4" s="6" t="n">
        <v>65067</v>
      </c>
    </row>
    <row r="5">
      <c r="A5" s="4" t="inlineStr">
        <is>
          <t>Sales</t>
        </is>
      </c>
      <c r="B5" s="5" t="n">
        <v>1780</v>
      </c>
      <c r="C5" s="5" t="n">
        <v>905</v>
      </c>
      <c r="D5" s="5" t="n">
        <v>10452</v>
      </c>
    </row>
    <row r="6">
      <c r="A6" s="4" t="inlineStr">
        <is>
          <t>Votorantim S. 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urchases</t>
        </is>
      </c>
      <c r="B8" s="5" t="n">
        <v>8908</v>
      </c>
      <c r="C8" s="5" t="n">
        <v>7484</v>
      </c>
      <c r="D8" s="5" t="n">
        <v>4704</v>
      </c>
    </row>
    <row r="9">
      <c r="A9" s="4" t="inlineStr">
        <is>
          <t>Auren Comercializadora De Energia Ltda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urchases</t>
        </is>
      </c>
      <c r="B11" s="5" t="n">
        <v>6384</v>
      </c>
      <c r="C11" s="5" t="n">
        <v>7971</v>
      </c>
      <c r="D11" s="5" t="n">
        <v>4974</v>
      </c>
    </row>
    <row r="12">
      <c r="A12" s="4" t="inlineStr">
        <is>
          <t>Sales</t>
        </is>
      </c>
      <c r="B12" s="5" t="n">
        <v>1140</v>
      </c>
      <c r="C12" s="5" t="n">
        <v>744</v>
      </c>
      <c r="D12" s="5" t="n">
        <v>744</v>
      </c>
    </row>
    <row r="13">
      <c r="A13" s="4" t="inlineStr">
        <is>
          <t>Campos Novos Energia S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urchases</t>
        </is>
      </c>
      <c r="B15" s="5" t="n">
        <v>51973</v>
      </c>
      <c r="C15" s="5" t="n">
        <v>61545</v>
      </c>
      <c r="D15" s="5" t="n">
        <v>4954</v>
      </c>
    </row>
    <row r="16">
      <c r="A16" s="4" t="inlineStr">
        <is>
          <t>Companhia Brasileira De Aluminio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urchases</t>
        </is>
      </c>
      <c r="B18" s="4" t="inlineStr">
        <is>
          <t xml:space="preserve"> </t>
        </is>
      </c>
      <c r="C18" s="5" t="n">
        <v>210</v>
      </c>
      <c r="D18" s="5" t="n">
        <v>3787</v>
      </c>
    </row>
    <row r="19">
      <c r="A19" s="4" t="inlineStr">
        <is>
          <t>Sales</t>
        </is>
      </c>
      <c r="B19" s="5" t="n">
        <v>640</v>
      </c>
      <c r="C19" s="5" t="n">
        <v>161</v>
      </c>
      <c r="D19" s="5" t="n">
        <v>9708</v>
      </c>
    </row>
    <row r="20">
      <c r="A20" s="4" t="inlineStr">
        <is>
          <t>Group Andrade Gutierrez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urchases</t>
        </is>
      </c>
      <c r="B22" s="5" t="n">
        <v>19832</v>
      </c>
      <c r="C22" s="5" t="n">
        <v>73757</v>
      </c>
      <c r="D22" s="5" t="n">
        <v>38907</v>
      </c>
    </row>
    <row r="23">
      <c r="A23" s="4" t="inlineStr">
        <is>
          <t>Scotiabank Peru S.A.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urchases</t>
        </is>
      </c>
      <c r="B25" s="5" t="n">
        <v>282</v>
      </c>
      <c r="C25" s="5" t="n">
        <v>17</v>
      </c>
      <c r="D25" s="5" t="n">
        <v>41</v>
      </c>
    </row>
    <row r="26">
      <c r="A26" s="4" t="inlineStr">
        <is>
          <t>Votorantim Cimentos SA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urchases</t>
        </is>
      </c>
      <c r="B28" s="4" t="inlineStr">
        <is>
          <t xml:space="preserve"> </t>
        </is>
      </c>
      <c r="C28" s="5" t="n">
        <v>1050</v>
      </c>
      <c r="D28" s="5" t="n">
        <v>1494</v>
      </c>
    </row>
    <row r="29">
      <c r="A29" s="4" t="inlineStr">
        <is>
          <t>Votorantim International CSC SAC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Purchases</t>
        </is>
      </c>
      <c r="B31" s="4" t="inlineStr">
        <is>
          <t xml:space="preserve"> </t>
        </is>
      </c>
      <c r="C31" s="5" t="n">
        <v>5122</v>
      </c>
      <c r="D31" s="5" t="n">
        <v>5049</v>
      </c>
    </row>
    <row r="32">
      <c r="A32" s="4" t="inlineStr">
        <is>
          <t>Other related parti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urchases</t>
        </is>
      </c>
      <c r="B34" s="6" t="n">
        <v>1061</v>
      </c>
      <c r="C34" s="6" t="n">
        <v>436</v>
      </c>
      <c r="D34" s="6" t="n">
        <v>1157</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lated parties (Details 2) - USD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 xml:space="preserve"> Short-term benefits</t>
        </is>
      </c>
      <c r="B4" s="6" t="n">
        <v>7713</v>
      </c>
      <c r="C4" s="6" t="n">
        <v>7276</v>
      </c>
    </row>
    <row r="5">
      <c r="A5" s="4" t="inlineStr">
        <is>
          <t xml:space="preserve"> Other long-term benefits</t>
        </is>
      </c>
      <c r="B5" s="5" t="n">
        <v>116</v>
      </c>
      <c r="C5" s="5" t="n">
        <v>77</v>
      </c>
    </row>
    <row r="6">
      <c r="A6" s="4" t="inlineStr">
        <is>
          <t xml:space="preserve"> Total</t>
        </is>
      </c>
      <c r="B6" s="6" t="n">
        <v>7829</v>
      </c>
      <c r="C6" s="6" t="n">
        <v>7353</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st, beginning</t>
        </is>
      </c>
      <c r="B4" s="6" t="n">
        <v>5599536</v>
      </c>
      <c r="C4" s="6" t="n">
        <v>5135969</v>
      </c>
    </row>
    <row r="5">
      <c r="A5" s="4" t="inlineStr">
        <is>
          <t>Accumulated amortization and impairment, beginning</t>
        </is>
      </c>
      <c r="B5" s="5" t="n">
        <v>-3160922</v>
      </c>
      <c r="C5" s="5" t="n">
        <v>-2840694</v>
      </c>
    </row>
    <row r="6">
      <c r="A6" s="4" t="inlineStr">
        <is>
          <t>Balance at the beginning of the year</t>
        </is>
      </c>
      <c r="B6" s="5" t="n">
        <v>2438614</v>
      </c>
      <c r="C6" s="5" t="n">
        <v>2295275</v>
      </c>
    </row>
    <row r="7">
      <c r="A7" s="4" t="inlineStr">
        <is>
          <t>Additions</t>
        </is>
      </c>
      <c r="B7" s="5" t="n">
        <v>323482</v>
      </c>
      <c r="C7" s="5" t="n">
        <v>310468</v>
      </c>
    </row>
    <row r="8">
      <c r="A8" s="4" t="inlineStr">
        <is>
          <t>Disposals and write-offs</t>
        </is>
      </c>
      <c r="B8" s="5" t="n">
        <v>-16579</v>
      </c>
      <c r="C8" s="5" t="n">
        <v>-4089</v>
      </c>
    </row>
    <row r="9">
      <c r="A9" s="4" t="inlineStr">
        <is>
          <t>Depreciation</t>
        </is>
      </c>
      <c r="B9" s="5" t="n">
        <v>-225864</v>
      </c>
      <c r="C9" s="5" t="n">
        <v>-219011</v>
      </c>
    </row>
    <row r="10">
      <c r="A10" s="4" t="inlineStr">
        <is>
          <t>Impairment (loss) reversal of long-lived assets</t>
        </is>
      </c>
      <c r="B10" s="5" t="n">
        <v>-42404</v>
      </c>
      <c r="C10" s="5" t="n">
        <v>-71956</v>
      </c>
    </row>
    <row r="11">
      <c r="A11" s="4" t="inlineStr">
        <is>
          <t>Divestments</t>
        </is>
      </c>
      <c r="B11" s="5" t="n">
        <v>-13453</v>
      </c>
      <c r="C11" s="4" t="inlineStr">
        <is>
          <t xml:space="preserve"> </t>
        </is>
      </c>
    </row>
    <row r="12">
      <c r="A12" s="4" t="inlineStr">
        <is>
          <t>Foreign exchange effects</t>
        </is>
      </c>
      <c r="B12" s="5" t="n">
        <v>-355428</v>
      </c>
      <c r="C12" s="5" t="n">
        <v>117078</v>
      </c>
    </row>
    <row r="13">
      <c r="A13" s="4" t="inlineStr">
        <is>
          <t>Remeasurement</t>
        </is>
      </c>
      <c r="B13" s="5" t="n">
        <v>-9947</v>
      </c>
      <c r="C13" s="5" t="n">
        <v>11654</v>
      </c>
    </row>
    <row r="14">
      <c r="A14" s="4" t="inlineStr">
        <is>
          <t>Transfers</t>
        </is>
      </c>
      <c r="B14" s="5" t="n">
        <v>-913</v>
      </c>
      <c r="C14" s="5" t="n">
        <v>-805</v>
      </c>
    </row>
    <row r="15">
      <c r="A15" s="4" t="inlineStr">
        <is>
          <t>Balance at the end of the year</t>
        </is>
      </c>
      <c r="B15" s="5" t="n">
        <v>2097508</v>
      </c>
      <c r="C15" s="5" t="n">
        <v>2438614</v>
      </c>
    </row>
    <row r="16">
      <c r="A16" s="4" t="inlineStr">
        <is>
          <t>Cost, ending</t>
        </is>
      </c>
      <c r="B16" s="5" t="n">
        <v>5018137</v>
      </c>
      <c r="C16" s="5" t="n">
        <v>5599536</v>
      </c>
    </row>
    <row r="17">
      <c r="A17" s="4" t="inlineStr">
        <is>
          <t>Accumulated amortization and impairment, ending</t>
        </is>
      </c>
      <c r="B17" s="5" t="n">
        <v>-2920629</v>
      </c>
      <c r="C17" s="5" t="n">
        <v>-3160922</v>
      </c>
    </row>
    <row r="18">
      <c r="A18" s="4" t="inlineStr">
        <is>
          <t>Lands Dam And Building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st, beginning</t>
        </is>
      </c>
      <c r="B20" s="5" t="n">
        <v>1710083</v>
      </c>
      <c r="C20" s="5" t="n">
        <v>1512360</v>
      </c>
    </row>
    <row r="21">
      <c r="A21" s="4" t="inlineStr">
        <is>
          <t>Accumulated amortization and impairment, beginning</t>
        </is>
      </c>
      <c r="B21" s="5" t="n">
        <v>-795717</v>
      </c>
      <c r="C21" s="5" t="n">
        <v>-671028</v>
      </c>
    </row>
    <row r="22">
      <c r="A22" s="4" t="inlineStr">
        <is>
          <t>Balance at the beginning of the year</t>
        </is>
      </c>
      <c r="B22" s="5" t="n">
        <v>914366</v>
      </c>
      <c r="C22" s="4" t="inlineStr">
        <is>
          <t xml:space="preserve"> </t>
        </is>
      </c>
    </row>
    <row r="23">
      <c r="A23" s="4" t="inlineStr">
        <is>
          <t>Disposals and write-offs</t>
        </is>
      </c>
      <c r="B23" s="5" t="n">
        <v>-23</v>
      </c>
      <c r="C23" s="4" t="inlineStr">
        <is>
          <t xml:space="preserve"> </t>
        </is>
      </c>
    </row>
    <row r="24">
      <c r="A24" s="4" t="inlineStr">
        <is>
          <t>Depreciation</t>
        </is>
      </c>
      <c r="B24" s="5" t="n">
        <v>-104929</v>
      </c>
      <c r="C24" s="4" t="inlineStr">
        <is>
          <t xml:space="preserve"> </t>
        </is>
      </c>
    </row>
    <row r="25">
      <c r="A25" s="4" t="inlineStr">
        <is>
          <t>Impairment (loss) reversal of long-lived assets</t>
        </is>
      </c>
      <c r="B25" s="5" t="n">
        <v>12147</v>
      </c>
      <c r="C25" s="4" t="inlineStr">
        <is>
          <t xml:space="preserve"> </t>
        </is>
      </c>
    </row>
    <row r="26">
      <c r="A26" s="4" t="inlineStr">
        <is>
          <t>Divestments</t>
        </is>
      </c>
      <c r="B26" s="5" t="n">
        <v>-2990</v>
      </c>
      <c r="C26" s="4" t="inlineStr">
        <is>
          <t xml:space="preserve"> </t>
        </is>
      </c>
    </row>
    <row r="27">
      <c r="A27" s="4" t="inlineStr">
        <is>
          <t>Foreign exchange effects</t>
        </is>
      </c>
      <c r="B27" s="5" t="n">
        <v>-163559</v>
      </c>
      <c r="C27" s="4" t="inlineStr">
        <is>
          <t xml:space="preserve"> </t>
        </is>
      </c>
    </row>
    <row r="28">
      <c r="A28" s="4" t="inlineStr">
        <is>
          <t>Transfers</t>
        </is>
      </c>
      <c r="B28" s="5" t="n">
        <v>243150</v>
      </c>
      <c r="C28" s="4" t="inlineStr">
        <is>
          <t xml:space="preserve"> </t>
        </is>
      </c>
    </row>
    <row r="29">
      <c r="A29" s="4" t="inlineStr">
        <is>
          <t>Balance at the end of the year</t>
        </is>
      </c>
      <c r="B29" s="5" t="n">
        <v>898162</v>
      </c>
      <c r="C29" s="5" t="n">
        <v>914366</v>
      </c>
    </row>
    <row r="30">
      <c r="A30" s="4" t="inlineStr">
        <is>
          <t>Cost, ending</t>
        </is>
      </c>
      <c r="B30" s="5" t="n">
        <v>1673095</v>
      </c>
      <c r="C30" s="5" t="n">
        <v>1710083</v>
      </c>
    </row>
    <row r="31">
      <c r="A31" s="4" t="inlineStr">
        <is>
          <t>Accumulated amortization and impairment, ending</t>
        </is>
      </c>
      <c r="B31" s="6" t="n">
        <v>-774933</v>
      </c>
      <c r="C31" s="6" t="n">
        <v>-795717</v>
      </c>
    </row>
    <row r="32">
      <c r="A32" s="4" t="inlineStr">
        <is>
          <t>Average annual depreciation rates</t>
        </is>
      </c>
      <c r="B32" s="9" t="n">
        <v>0.04</v>
      </c>
      <c r="C32" s="9" t="n">
        <v>0.04</v>
      </c>
    </row>
    <row r="33">
      <c r="A33" s="4" t="inlineStr">
        <is>
          <t>Machinery Equipment And Facilit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ost, beginning</t>
        </is>
      </c>
      <c r="B35" s="6" t="n">
        <v>2896565</v>
      </c>
      <c r="C35" s="6" t="n">
        <v>2636582</v>
      </c>
    </row>
    <row r="36">
      <c r="A36" s="4" t="inlineStr">
        <is>
          <t>Accumulated amortization and impairment, beginning</t>
        </is>
      </c>
      <c r="B36" s="5" t="n">
        <v>-2048145</v>
      </c>
      <c r="C36" s="5" t="n">
        <v>-1870591</v>
      </c>
    </row>
    <row r="37">
      <c r="A37" s="4" t="inlineStr">
        <is>
          <t>Balance at the beginning of the year</t>
        </is>
      </c>
      <c r="B37" s="5" t="n">
        <v>848420</v>
      </c>
      <c r="C37" s="5" t="n">
        <v>765991</v>
      </c>
    </row>
    <row r="38">
      <c r="A38" s="4" t="inlineStr">
        <is>
          <t>Additions</t>
        </is>
      </c>
      <c r="B38" s="5" t="n">
        <v>667</v>
      </c>
      <c r="C38" s="5" t="n">
        <v>953</v>
      </c>
    </row>
    <row r="39">
      <c r="A39" s="4" t="inlineStr">
        <is>
          <t>Disposals and write-offs</t>
        </is>
      </c>
      <c r="B39" s="5" t="n">
        <v>-3408</v>
      </c>
      <c r="C39" s="5" t="n">
        <v>-212</v>
      </c>
    </row>
    <row r="40">
      <c r="A40" s="4" t="inlineStr">
        <is>
          <t>Depreciation</t>
        </is>
      </c>
      <c r="B40" s="5" t="n">
        <v>-113679</v>
      </c>
      <c r="C40" s="5" t="n">
        <v>-121004</v>
      </c>
    </row>
    <row r="41">
      <c r="A41" s="4" t="inlineStr">
        <is>
          <t>Impairment (loss) reversal of long-lived assets</t>
        </is>
      </c>
      <c r="B41" s="5" t="n">
        <v>964</v>
      </c>
      <c r="C41" s="5" t="n">
        <v>-27748</v>
      </c>
    </row>
    <row r="42">
      <c r="A42" s="4" t="inlineStr">
        <is>
          <t>Divestments</t>
        </is>
      </c>
      <c r="B42" s="5" t="n">
        <v>-4265</v>
      </c>
      <c r="C42" s="4" t="inlineStr">
        <is>
          <t xml:space="preserve"> </t>
        </is>
      </c>
    </row>
    <row r="43">
      <c r="A43" s="4" t="inlineStr">
        <is>
          <t>Foreign exchange effects</t>
        </is>
      </c>
      <c r="B43" s="5" t="n">
        <v>-133501</v>
      </c>
      <c r="C43" s="5" t="n">
        <v>43495</v>
      </c>
    </row>
    <row r="44">
      <c r="A44" s="4" t="inlineStr">
        <is>
          <t>Transfers</t>
        </is>
      </c>
      <c r="B44" s="5" t="n">
        <v>112594</v>
      </c>
      <c r="C44" s="5" t="n">
        <v>186945</v>
      </c>
    </row>
    <row r="45">
      <c r="A45" s="4" t="inlineStr">
        <is>
          <t>Balance at the end of the year</t>
        </is>
      </c>
      <c r="B45" s="5" t="n">
        <v>707792</v>
      </c>
      <c r="C45" s="5" t="n">
        <v>848420</v>
      </c>
    </row>
    <row r="46">
      <c r="A46" s="4" t="inlineStr">
        <is>
          <t>Cost, ending</t>
        </is>
      </c>
      <c r="B46" s="5" t="n">
        <v>2515318</v>
      </c>
      <c r="C46" s="5" t="n">
        <v>2896565</v>
      </c>
    </row>
    <row r="47">
      <c r="A47" s="4" t="inlineStr">
        <is>
          <t>Accumulated amortization and impairment, ending</t>
        </is>
      </c>
      <c r="B47" s="6" t="n">
        <v>-1807526</v>
      </c>
      <c r="C47" s="6" t="n">
        <v>-2048145</v>
      </c>
    </row>
    <row r="48">
      <c r="A48" s="4" t="inlineStr">
        <is>
          <t>Average annual depreciation rates</t>
        </is>
      </c>
      <c r="B48" s="9" t="n">
        <v>0.09</v>
      </c>
      <c r="C48" s="9" t="n">
        <v>0.09</v>
      </c>
    </row>
    <row r="49">
      <c r="A49" s="4" t="inlineStr">
        <is>
          <t>Construction in progres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Cost, beginning</t>
        </is>
      </c>
      <c r="B51" s="6" t="n">
        <v>512925</v>
      </c>
      <c r="C51" s="6" t="n">
        <v>521191</v>
      </c>
    </row>
    <row r="52">
      <c r="A52" s="4" t="inlineStr">
        <is>
          <t>Accumulated amortization and impairment, beginning</t>
        </is>
      </c>
      <c r="B52" s="5" t="n">
        <v>-67485</v>
      </c>
      <c r="C52" s="5" t="n">
        <v>-65386</v>
      </c>
    </row>
    <row r="53">
      <c r="A53" s="4" t="inlineStr">
        <is>
          <t>Balance at the beginning of the year</t>
        </is>
      </c>
      <c r="B53" s="5" t="n">
        <v>445440</v>
      </c>
      <c r="C53" s="5" t="n">
        <v>455805</v>
      </c>
    </row>
    <row r="54">
      <c r="A54" s="4" t="inlineStr">
        <is>
          <t>Additions</t>
        </is>
      </c>
      <c r="B54" s="5" t="n">
        <v>276839</v>
      </c>
      <c r="C54" s="5" t="n">
        <v>309039</v>
      </c>
    </row>
    <row r="55">
      <c r="A55" s="4" t="inlineStr">
        <is>
          <t>Disposals and write-offs</t>
        </is>
      </c>
      <c r="B55" s="5" t="n">
        <v>-8984</v>
      </c>
      <c r="C55" s="5" t="n">
        <v>-3834</v>
      </c>
    </row>
    <row r="56">
      <c r="A56" s="4" t="inlineStr">
        <is>
          <t>Impairment (loss) reversal of long-lived assets</t>
        </is>
      </c>
      <c r="B56" s="5" t="n">
        <v>-7149</v>
      </c>
      <c r="C56" s="5" t="n">
        <v>-10890</v>
      </c>
    </row>
    <row r="57">
      <c r="A57" s="4" t="inlineStr">
        <is>
          <t>Divestments</t>
        </is>
      </c>
      <c r="B57" s="5" t="n">
        <v>-290</v>
      </c>
      <c r="C57" s="4" t="inlineStr">
        <is>
          <t xml:space="preserve"> </t>
        </is>
      </c>
    </row>
    <row r="58">
      <c r="A58" s="4" t="inlineStr">
        <is>
          <t>Foreign exchange effects</t>
        </is>
      </c>
      <c r="B58" s="5" t="n">
        <v>-34196</v>
      </c>
      <c r="C58" s="5" t="n">
        <v>18088</v>
      </c>
    </row>
    <row r="59">
      <c r="A59" s="4" t="inlineStr">
        <is>
          <t>Transfers</t>
        </is>
      </c>
      <c r="B59" s="5" t="n">
        <v>-357948</v>
      </c>
      <c r="C59" s="5" t="n">
        <v>-322768</v>
      </c>
    </row>
    <row r="60">
      <c r="A60" s="4" t="inlineStr">
        <is>
          <t>Balance at the end of the year</t>
        </is>
      </c>
      <c r="B60" s="5" t="n">
        <v>313712</v>
      </c>
      <c r="C60" s="5" t="n">
        <v>445440</v>
      </c>
    </row>
    <row r="61">
      <c r="A61" s="4" t="inlineStr">
        <is>
          <t>Cost, ending</t>
        </is>
      </c>
      <c r="B61" s="5" t="n">
        <v>381216</v>
      </c>
      <c r="C61" s="5" t="n">
        <v>512925</v>
      </c>
    </row>
    <row r="62">
      <c r="A62" s="4" t="inlineStr">
        <is>
          <t>Accumulated amortization and impairment, ending</t>
        </is>
      </c>
      <c r="B62" s="5" t="n">
        <v>-67504</v>
      </c>
      <c r="C62" s="5" t="n">
        <v>-67485</v>
      </c>
    </row>
    <row r="63">
      <c r="A63" s="4" t="inlineStr">
        <is>
          <t>Asset Retirement Obligation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Cost, beginning</t>
        </is>
      </c>
      <c r="B65" s="5" t="n">
        <v>219449</v>
      </c>
      <c r="C65" s="5" t="n">
        <v>200665</v>
      </c>
    </row>
    <row r="66">
      <c r="A66" s="4" t="inlineStr">
        <is>
          <t>Accumulated amortization and impairment, beginning</t>
        </is>
      </c>
      <c r="B66" s="5" t="n">
        <v>-139088</v>
      </c>
      <c r="C66" s="5" t="n">
        <v>-125118</v>
      </c>
    </row>
    <row r="67">
      <c r="A67" s="4" t="inlineStr">
        <is>
          <t>Balance at the beginning of the year</t>
        </is>
      </c>
      <c r="B67" s="5" t="n">
        <v>80361</v>
      </c>
      <c r="C67" s="5" t="n">
        <v>75547</v>
      </c>
    </row>
    <row r="68">
      <c r="A68" s="4" t="inlineStr">
        <is>
          <t>Additions</t>
        </is>
      </c>
      <c r="B68" s="5" t="n">
        <v>45891</v>
      </c>
      <c r="C68" s="5" t="n">
        <v>318</v>
      </c>
    </row>
    <row r="69">
      <c r="A69" s="4" t="inlineStr">
        <is>
          <t>Depreciation</t>
        </is>
      </c>
      <c r="B69" s="5" t="n">
        <v>-5221</v>
      </c>
      <c r="C69" s="5" t="n">
        <v>-5165</v>
      </c>
    </row>
    <row r="70">
      <c r="A70" s="4" t="inlineStr">
        <is>
          <t>Impairment (loss) reversal of long-lived assets</t>
        </is>
      </c>
      <c r="B70" s="5" t="n">
        <v>1495</v>
      </c>
      <c r="C70" s="5" t="n">
        <v>-6691</v>
      </c>
    </row>
    <row r="71">
      <c r="A71" s="4" t="inlineStr">
        <is>
          <t>Divestments</t>
        </is>
      </c>
      <c r="B71" s="5" t="n">
        <v>-1377</v>
      </c>
      <c r="C71" s="4" t="inlineStr">
        <is>
          <t xml:space="preserve"> </t>
        </is>
      </c>
    </row>
    <row r="72">
      <c r="A72" s="4" t="inlineStr">
        <is>
          <t>Foreign exchange effects</t>
        </is>
      </c>
      <c r="B72" s="5" t="n">
        <v>-16857</v>
      </c>
      <c r="C72" s="5" t="n">
        <v>4698</v>
      </c>
    </row>
    <row r="73">
      <c r="A73" s="4" t="inlineStr">
        <is>
          <t>Remeasurement</t>
        </is>
      </c>
      <c r="B73" s="5" t="n">
        <v>-9947</v>
      </c>
      <c r="C73" s="5" t="n">
        <v>11654</v>
      </c>
    </row>
    <row r="74">
      <c r="A74" s="4" t="inlineStr">
        <is>
          <t>Balance at the end of the year</t>
        </is>
      </c>
      <c r="B74" s="5" t="n">
        <v>94345</v>
      </c>
      <c r="C74" s="5" t="n">
        <v>80361</v>
      </c>
    </row>
    <row r="75">
      <c r="A75" s="4" t="inlineStr">
        <is>
          <t>Cost, ending</t>
        </is>
      </c>
      <c r="B75" s="5" t="n">
        <v>204903</v>
      </c>
      <c r="C75" s="5" t="n">
        <v>219449</v>
      </c>
    </row>
    <row r="76">
      <c r="A76" s="4" t="inlineStr">
        <is>
          <t>Accumulated amortization and impairment, ending</t>
        </is>
      </c>
      <c r="B76" s="5" t="n">
        <v>-110558</v>
      </c>
      <c r="C76" s="5" t="n">
        <v>-139088</v>
      </c>
    </row>
    <row r="77">
      <c r="A77" s="4" t="inlineStr">
        <is>
          <t>Asset Retirement Obligation [Member] | Gross carrying amount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Cost, beginning</t>
        </is>
      </c>
      <c r="B79" s="5" t="n">
        <v>219449</v>
      </c>
      <c r="C79" s="4" t="inlineStr">
        <is>
          <t xml:space="preserve"> </t>
        </is>
      </c>
    </row>
    <row r="80">
      <c r="A80" s="4" t="inlineStr">
        <is>
          <t>Cost, ending</t>
        </is>
      </c>
      <c r="B80" s="4" t="inlineStr">
        <is>
          <t xml:space="preserve"> </t>
        </is>
      </c>
      <c r="C80" s="5" t="n">
        <v>219449</v>
      </c>
    </row>
    <row r="81">
      <c r="A81" s="4" t="inlineStr">
        <is>
          <t>Mining assets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Cost, beginning</t>
        </is>
      </c>
      <c r="B83" s="5" t="n">
        <v>215913</v>
      </c>
      <c r="C83" s="5" t="n">
        <v>221077</v>
      </c>
    </row>
    <row r="84">
      <c r="A84" s="4" t="inlineStr">
        <is>
          <t>Accumulated amortization and impairment, beginning</t>
        </is>
      </c>
      <c r="B84" s="5" t="n">
        <v>-94153</v>
      </c>
      <c r="C84" s="5" t="n">
        <v>-92652</v>
      </c>
    </row>
    <row r="85">
      <c r="A85" s="4" t="inlineStr">
        <is>
          <t>Balance at the beginning of the year</t>
        </is>
      </c>
      <c r="B85" s="5" t="n">
        <v>121760</v>
      </c>
      <c r="C85" s="5" t="n">
        <v>128425</v>
      </c>
    </row>
    <row r="86">
      <c r="A86" s="4" t="inlineStr">
        <is>
          <t>Disposals and write-offs</t>
        </is>
      </c>
      <c r="B86" s="5" t="n">
        <v>-4111</v>
      </c>
      <c r="C86" s="4" t="inlineStr">
        <is>
          <t xml:space="preserve"> </t>
        </is>
      </c>
    </row>
    <row r="87">
      <c r="A87" s="4" t="inlineStr">
        <is>
          <t>Depreciation</t>
        </is>
      </c>
      <c r="B87" s="5" t="n">
        <v>-834</v>
      </c>
      <c r="C87" s="5" t="n">
        <v>-1372</v>
      </c>
    </row>
    <row r="88">
      <c r="A88" s="4" t="inlineStr">
        <is>
          <t>Impairment (loss) reversal of long-lived assets</t>
        </is>
      </c>
      <c r="B88" s="5" t="n">
        <v>-50197</v>
      </c>
      <c r="C88" s="5" t="n">
        <v>-7257</v>
      </c>
    </row>
    <row r="89">
      <c r="A89" s="4" t="inlineStr">
        <is>
          <t>Divestments</t>
        </is>
      </c>
      <c r="B89" s="5" t="n">
        <v>-4150</v>
      </c>
      <c r="C89" s="4" t="inlineStr">
        <is>
          <t xml:space="preserve"> </t>
        </is>
      </c>
    </row>
    <row r="90">
      <c r="A90" s="4" t="inlineStr">
        <is>
          <t>Foreign exchange effects</t>
        </is>
      </c>
      <c r="B90" s="5" t="n">
        <v>-2946</v>
      </c>
      <c r="C90" s="5" t="n">
        <v>1502</v>
      </c>
    </row>
    <row r="91">
      <c r="A91" s="4" t="inlineStr">
        <is>
          <t>Transfers</t>
        </is>
      </c>
      <c r="B91" s="5" t="n">
        <v>30</v>
      </c>
      <c r="C91" s="5" t="n">
        <v>462</v>
      </c>
    </row>
    <row r="92">
      <c r="A92" s="4" t="inlineStr">
        <is>
          <t>Balance at the end of the year</t>
        </is>
      </c>
      <c r="B92" s="5" t="n">
        <v>59552</v>
      </c>
      <c r="C92" s="5" t="n">
        <v>121760</v>
      </c>
    </row>
    <row r="93">
      <c r="A93" s="4" t="inlineStr">
        <is>
          <t>Cost, ending</t>
        </is>
      </c>
      <c r="B93" s="5" t="n">
        <v>208627</v>
      </c>
      <c r="C93" s="5" t="n">
        <v>215913</v>
      </c>
    </row>
    <row r="94">
      <c r="A94" s="4" t="inlineStr">
        <is>
          <t>Accumulated amortization and impairment, ending</t>
        </is>
      </c>
      <c r="B94" s="5" t="n">
        <v>-149075</v>
      </c>
      <c r="C94" s="5" t="n">
        <v>-94153</v>
      </c>
    </row>
    <row r="95">
      <c r="A95" s="4" t="inlineStr">
        <is>
          <t>Mining assets [member] | Gross carrying amount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Cost, beginning</t>
        </is>
      </c>
      <c r="B97" s="5" t="n">
        <v>215913</v>
      </c>
      <c r="C97" s="4" t="inlineStr">
        <is>
          <t xml:space="preserve"> </t>
        </is>
      </c>
    </row>
    <row r="98">
      <c r="A98" s="4" t="inlineStr">
        <is>
          <t>Cost, ending</t>
        </is>
      </c>
      <c r="B98" s="4" t="inlineStr">
        <is>
          <t xml:space="preserve"> </t>
        </is>
      </c>
      <c r="C98" s="5" t="n">
        <v>215913</v>
      </c>
    </row>
    <row r="99">
      <c r="A99" s="4" t="inlineStr">
        <is>
          <t>Other property, plant and equipment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Cost, beginning</t>
        </is>
      </c>
      <c r="B101" s="5" t="n">
        <v>44601</v>
      </c>
      <c r="C101" s="5" t="n">
        <v>44094</v>
      </c>
    </row>
    <row r="102">
      <c r="A102" s="4" t="inlineStr">
        <is>
          <t>Accumulated amortization and impairment, beginning</t>
        </is>
      </c>
      <c r="B102" s="5" t="n">
        <v>-16334</v>
      </c>
      <c r="C102" s="5" t="n">
        <v>-15919</v>
      </c>
    </row>
    <row r="103">
      <c r="A103" s="4" t="inlineStr">
        <is>
          <t>Balance at the beginning of the year</t>
        </is>
      </c>
      <c r="B103" s="5" t="n">
        <v>28267</v>
      </c>
      <c r="C103" s="5" t="n">
        <v>28175</v>
      </c>
    </row>
    <row r="104">
      <c r="A104" s="4" t="inlineStr">
        <is>
          <t>Additions</t>
        </is>
      </c>
      <c r="B104" s="5" t="n">
        <v>85</v>
      </c>
      <c r="C104" s="5" t="n">
        <v>45</v>
      </c>
    </row>
    <row r="105">
      <c r="A105" s="4" t="inlineStr">
        <is>
          <t>Disposals and write-offs</t>
        </is>
      </c>
      <c r="B105" s="5" t="n">
        <v>-53</v>
      </c>
      <c r="C105" s="5" t="n">
        <v>-43</v>
      </c>
    </row>
    <row r="106">
      <c r="A106" s="4" t="inlineStr">
        <is>
          <t>Depreciation</t>
        </is>
      </c>
      <c r="B106" s="5" t="n">
        <v>-1201</v>
      </c>
      <c r="C106" s="5" t="n">
        <v>-1212</v>
      </c>
    </row>
    <row r="107">
      <c r="A107" s="4" t="inlineStr">
        <is>
          <t>Impairment (loss) reversal of long-lived assets</t>
        </is>
      </c>
      <c r="B107" s="5" t="n">
        <v>336</v>
      </c>
      <c r="C107" s="5" t="n">
        <v>-2513</v>
      </c>
    </row>
    <row r="108">
      <c r="A108" s="4" t="inlineStr">
        <is>
          <t>Divestments</t>
        </is>
      </c>
      <c r="B108" s="5" t="n">
        <v>-381</v>
      </c>
      <c r="C108" s="4" t="inlineStr">
        <is>
          <t xml:space="preserve"> </t>
        </is>
      </c>
    </row>
    <row r="109">
      <c r="A109" s="4" t="inlineStr">
        <is>
          <t>Foreign exchange effects</t>
        </is>
      </c>
      <c r="B109" s="5" t="n">
        <v>-4369</v>
      </c>
      <c r="C109" s="5" t="n">
        <v>1455</v>
      </c>
    </row>
    <row r="110">
      <c r="A110" s="4" t="inlineStr">
        <is>
          <t>Transfers</t>
        </is>
      </c>
      <c r="B110" s="5" t="n">
        <v>1261</v>
      </c>
      <c r="C110" s="5" t="n">
        <v>2360</v>
      </c>
    </row>
    <row r="111">
      <c r="A111" s="4" t="inlineStr">
        <is>
          <t>Balance at the end of the year</t>
        </is>
      </c>
      <c r="B111" s="5" t="n">
        <v>23945</v>
      </c>
      <c r="C111" s="5" t="n">
        <v>28267</v>
      </c>
    </row>
    <row r="112">
      <c r="A112" s="4" t="inlineStr">
        <is>
          <t>Cost, ending</t>
        </is>
      </c>
      <c r="B112" s="5" t="n">
        <v>34978</v>
      </c>
      <c r="C112" s="5" t="n">
        <v>44601</v>
      </c>
    </row>
    <row r="113">
      <c r="A113" s="4" t="inlineStr">
        <is>
          <t>Accumulated amortization and impairment, ending</t>
        </is>
      </c>
      <c r="B113" s="5" t="n">
        <v>-11033</v>
      </c>
      <c r="C113" s="5" t="n">
        <v>-16334</v>
      </c>
    </row>
    <row r="114">
      <c r="A114" s="4" t="inlineStr">
        <is>
          <t>Dam And Buildings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Balance at the beginning of the year</t>
        </is>
      </c>
      <c r="B116" s="6" t="n">
        <v>914366</v>
      </c>
      <c r="C116" s="5" t="n">
        <v>841332</v>
      </c>
    </row>
    <row r="117">
      <c r="A117" s="4" t="inlineStr">
        <is>
          <t>Additions</t>
        </is>
      </c>
      <c r="B117" s="4" t="inlineStr">
        <is>
          <t xml:space="preserve"> </t>
        </is>
      </c>
      <c r="C117" s="5" t="n">
        <v>113</v>
      </c>
    </row>
    <row r="118">
      <c r="A118" s="4" t="inlineStr">
        <is>
          <t>Depreciation</t>
        </is>
      </c>
      <c r="B118" s="4" t="inlineStr">
        <is>
          <t xml:space="preserve"> </t>
        </is>
      </c>
      <c r="C118" s="5" t="n">
        <v>-90258</v>
      </c>
    </row>
    <row r="119">
      <c r="A119" s="4" t="inlineStr">
        <is>
          <t>Impairment (loss) reversal of long-lived assets</t>
        </is>
      </c>
      <c r="B119" s="4" t="inlineStr">
        <is>
          <t xml:space="preserve"> </t>
        </is>
      </c>
      <c r="C119" s="5" t="n">
        <v>-16857</v>
      </c>
    </row>
    <row r="120">
      <c r="A120" s="4" t="inlineStr">
        <is>
          <t>Foreign exchange effects</t>
        </is>
      </c>
      <c r="B120" s="4" t="inlineStr">
        <is>
          <t xml:space="preserve"> </t>
        </is>
      </c>
      <c r="C120" s="5" t="n">
        <v>47840</v>
      </c>
    </row>
    <row r="121">
      <c r="A121" s="4" t="inlineStr">
        <is>
          <t>Transfers</t>
        </is>
      </c>
      <c r="B121" s="4" t="inlineStr">
        <is>
          <t xml:space="preserve"> </t>
        </is>
      </c>
      <c r="C121" s="5" t="n">
        <v>132196</v>
      </c>
    </row>
    <row r="122">
      <c r="A122" s="4" t="inlineStr">
        <is>
          <t>Balance at the end of the year</t>
        </is>
      </c>
      <c r="B122" s="4" t="inlineStr">
        <is>
          <t xml:space="preserve"> </t>
        </is>
      </c>
      <c r="C122" s="6" t="n">
        <v>914366</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st, beginning</t>
        </is>
      </c>
      <c r="B4" s="6" t="n">
        <v>2543799</v>
      </c>
      <c r="C4" s="4" t="inlineStr">
        <is>
          <t xml:space="preserve"> </t>
        </is>
      </c>
    </row>
    <row r="5">
      <c r="A5" s="4" t="inlineStr">
        <is>
          <t>Accumulated amortization and impairment, beginning</t>
        </is>
      </c>
      <c r="B5" s="5" t="n">
        <v>-1634520</v>
      </c>
      <c r="C5" s="4" t="inlineStr">
        <is>
          <t xml:space="preserve"> </t>
        </is>
      </c>
    </row>
    <row r="6">
      <c r="A6" s="4" t="inlineStr">
        <is>
          <t>Balance at the beginning of the year</t>
        </is>
      </c>
      <c r="B6" s="5" t="n">
        <v>909279</v>
      </c>
      <c r="C6" s="6" t="n">
        <v>1016927</v>
      </c>
    </row>
    <row r="7">
      <c r="A7" s="4" t="inlineStr">
        <is>
          <t>Additions</t>
        </is>
      </c>
      <c r="B7" s="5" t="n">
        <v>5748</v>
      </c>
      <c r="C7" s="5" t="n">
        <v>3087</v>
      </c>
    </row>
    <row r="8">
      <c r="A8" s="4" t="inlineStr">
        <is>
          <t>Disposals and write-offs</t>
        </is>
      </c>
      <c r="B8" s="5" t="n">
        <v>-342</v>
      </c>
      <c r="C8" s="4" t="inlineStr">
        <is>
          <t xml:space="preserve"> </t>
        </is>
      </c>
    </row>
    <row r="9">
      <c r="A9" s="4" t="inlineStr">
        <is>
          <t>Amortization</t>
        </is>
      </c>
      <c r="B9" s="5" t="n">
        <v>-68145</v>
      </c>
      <c r="C9" s="5" t="n">
        <v>-74529</v>
      </c>
    </row>
    <row r="10">
      <c r="A10" s="4" t="inlineStr">
        <is>
          <t>Impairment (loss) reversal of long-lived assets</t>
        </is>
      </c>
      <c r="B10" s="5" t="n">
        <v>9534</v>
      </c>
      <c r="C10" s="5" t="n">
        <v>-42687</v>
      </c>
    </row>
    <row r="11">
      <c r="A11" s="4" t="inlineStr">
        <is>
          <t>Foreign exchange effect</t>
        </is>
      </c>
      <c r="B11" s="5" t="n">
        <v>-22300</v>
      </c>
      <c r="C11" s="5" t="n">
        <v>5562</v>
      </c>
    </row>
    <row r="12">
      <c r="A12" s="4" t="inlineStr">
        <is>
          <t>Transfers</t>
        </is>
      </c>
      <c r="B12" s="5" t="n">
        <v>913</v>
      </c>
      <c r="C12" s="5" t="n">
        <v>919</v>
      </c>
    </row>
    <row r="13">
      <c r="A13" s="4" t="inlineStr">
        <is>
          <t>Balance at the end of the year</t>
        </is>
      </c>
      <c r="B13" s="5" t="n">
        <v>834687</v>
      </c>
      <c r="C13" s="5" t="n">
        <v>909279</v>
      </c>
    </row>
    <row r="14">
      <c r="A14" s="4" t="inlineStr">
        <is>
          <t>Cost, ending</t>
        </is>
      </c>
      <c r="B14" s="5" t="n">
        <v>2176592</v>
      </c>
      <c r="C14" s="5" t="n">
        <v>2543799</v>
      </c>
    </row>
    <row r="15">
      <c r="A15" s="4" t="inlineStr">
        <is>
          <t>Accumulated amortization and impairment, ending</t>
        </is>
      </c>
      <c r="B15" s="5" t="n">
        <v>-1341905</v>
      </c>
      <c r="C15" s="5" t="n">
        <v>-1634520</v>
      </c>
    </row>
    <row r="16">
      <c r="A16" s="4" t="inlineStr">
        <is>
          <t>Gross carrying amou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st, beginning</t>
        </is>
      </c>
      <c r="B18" s="4" t="inlineStr">
        <is>
          <t xml:space="preserve"> </t>
        </is>
      </c>
      <c r="C18" s="5" t="n">
        <v>2532169</v>
      </c>
    </row>
    <row r="19">
      <c r="A19" s="4" t="inlineStr">
        <is>
          <t>Accumulated amortization and impairment, beginning</t>
        </is>
      </c>
      <c r="B19" s="4" t="inlineStr">
        <is>
          <t xml:space="preserve"> </t>
        </is>
      </c>
      <c r="C19" s="5" t="n">
        <v>-1515242</v>
      </c>
    </row>
    <row r="20">
      <c r="A20" s="4" t="inlineStr">
        <is>
          <t>Goodwill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ost, beginning</t>
        </is>
      </c>
      <c r="B22" s="5" t="n">
        <v>630787</v>
      </c>
      <c r="C22" s="5" t="n">
        <v>611909</v>
      </c>
    </row>
    <row r="23">
      <c r="A23" s="4" t="inlineStr">
        <is>
          <t>Accumulated amortization and impairment, beginning</t>
        </is>
      </c>
      <c r="B23" s="5" t="n">
        <v>-323675</v>
      </c>
      <c r="C23" s="4" t="inlineStr">
        <is>
          <t xml:space="preserve"> </t>
        </is>
      </c>
    </row>
    <row r="24">
      <c r="A24" s="4" t="inlineStr">
        <is>
          <t>Balance at the beginning of the year</t>
        </is>
      </c>
      <c r="B24" s="5" t="n">
        <v>307112</v>
      </c>
      <c r="C24" s="5" t="n">
        <v>344567</v>
      </c>
    </row>
    <row r="25">
      <c r="A25" s="4" t="inlineStr">
        <is>
          <t>Impairment (loss) reversal of long-lived assets</t>
        </is>
      </c>
      <c r="B25" s="4" t="inlineStr">
        <is>
          <t xml:space="preserve"> </t>
        </is>
      </c>
      <c r="C25" s="5" t="n">
        <v>-42660</v>
      </c>
    </row>
    <row r="26">
      <c r="A26" s="4" t="inlineStr">
        <is>
          <t>Foreign exchange effect</t>
        </is>
      </c>
      <c r="B26" s="5" t="n">
        <v>-1715</v>
      </c>
      <c r="C26" s="5" t="n">
        <v>346</v>
      </c>
    </row>
    <row r="27">
      <c r="A27" s="4" t="inlineStr">
        <is>
          <t>Transfers</t>
        </is>
      </c>
      <c r="B27" s="4" t="inlineStr">
        <is>
          <t xml:space="preserve"> </t>
        </is>
      </c>
      <c r="C27" s="5" t="n">
        <v>4859</v>
      </c>
    </row>
    <row r="28">
      <c r="A28" s="4" t="inlineStr">
        <is>
          <t>Balance at the end of the year</t>
        </is>
      </c>
      <c r="B28" s="5" t="n">
        <v>305397</v>
      </c>
      <c r="C28" s="5" t="n">
        <v>307112</v>
      </c>
    </row>
    <row r="29">
      <c r="A29" s="4" t="inlineStr">
        <is>
          <t>Cost, ending</t>
        </is>
      </c>
      <c r="B29" s="5" t="n">
        <v>316087</v>
      </c>
      <c r="C29" s="5" t="n">
        <v>630787</v>
      </c>
    </row>
    <row r="30">
      <c r="A30" s="4" t="inlineStr">
        <is>
          <t>Accumulated amortization and impairment, ending</t>
        </is>
      </c>
      <c r="B30" s="5" t="n">
        <v>-10690</v>
      </c>
      <c r="C30" s="5" t="n">
        <v>-323675</v>
      </c>
    </row>
    <row r="31">
      <c r="A31" s="4" t="inlineStr">
        <is>
          <t>Goodwill [member] | Gross carrying amoun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ost, beginning</t>
        </is>
      </c>
      <c r="B33" s="5" t="n">
        <v>630787</v>
      </c>
      <c r="C33" s="4" t="inlineStr">
        <is>
          <t xml:space="preserve"> </t>
        </is>
      </c>
    </row>
    <row r="34">
      <c r="A34" s="4" t="inlineStr">
        <is>
          <t>Accumulated amortization and impairment, beginning</t>
        </is>
      </c>
      <c r="B34" s="4" t="inlineStr">
        <is>
          <t xml:space="preserve"> </t>
        </is>
      </c>
      <c r="C34" s="5" t="n">
        <v>-267342</v>
      </c>
    </row>
    <row r="35">
      <c r="A35" s="4" t="inlineStr">
        <is>
          <t>Cost, ending</t>
        </is>
      </c>
      <c r="B35" s="4" t="inlineStr">
        <is>
          <t xml:space="preserve"> </t>
        </is>
      </c>
      <c r="C35" s="5" t="n">
        <v>630787</v>
      </c>
    </row>
    <row r="36">
      <c r="A36" s="4" t="inlineStr">
        <is>
          <t>Mining righ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st, beginning</t>
        </is>
      </c>
      <c r="B38" s="5" t="n">
        <v>1859147</v>
      </c>
      <c r="C38" s="4" t="inlineStr">
        <is>
          <t xml:space="preserve"> </t>
        </is>
      </c>
    </row>
    <row r="39">
      <c r="A39" s="4" t="inlineStr">
        <is>
          <t>Accumulated amortization and impairment, beginning</t>
        </is>
      </c>
      <c r="B39" s="5" t="n">
        <v>-1279596</v>
      </c>
      <c r="C39" s="4" t="inlineStr">
        <is>
          <t xml:space="preserve"> </t>
        </is>
      </c>
    </row>
    <row r="40">
      <c r="A40" s="4" t="inlineStr">
        <is>
          <t>Balance at the beginning of the year</t>
        </is>
      </c>
      <c r="B40" s="5" t="n">
        <v>579551</v>
      </c>
      <c r="C40" s="5" t="n">
        <v>647418</v>
      </c>
    </row>
    <row r="41">
      <c r="A41" s="4" t="inlineStr">
        <is>
          <t>Disposals and write-offs</t>
        </is>
      </c>
      <c r="B41" s="5" t="n">
        <v>-226</v>
      </c>
      <c r="C41" s="4" t="inlineStr">
        <is>
          <t xml:space="preserve"> </t>
        </is>
      </c>
    </row>
    <row r="42">
      <c r="A42" s="4" t="inlineStr">
        <is>
          <t>Amortization</t>
        </is>
      </c>
      <c r="B42" s="5" t="n">
        <v>-65710</v>
      </c>
      <c r="C42" s="5" t="n">
        <v>-71488</v>
      </c>
    </row>
    <row r="43">
      <c r="A43" s="4" t="inlineStr">
        <is>
          <t>Impairment (loss) reversal of long-lived assets</t>
        </is>
      </c>
      <c r="B43" s="5" t="n">
        <v>9534</v>
      </c>
      <c r="C43" s="4" t="inlineStr">
        <is>
          <t xml:space="preserve"> </t>
        </is>
      </c>
    </row>
    <row r="44">
      <c r="A44" s="4" t="inlineStr">
        <is>
          <t>Foreign exchange effect</t>
        </is>
      </c>
      <c r="B44" s="5" t="n">
        <v>-15433</v>
      </c>
      <c r="C44" s="5" t="n">
        <v>3489</v>
      </c>
    </row>
    <row r="45">
      <c r="A45" s="4" t="inlineStr">
        <is>
          <t>Transfers</t>
        </is>
      </c>
      <c r="B45" s="5" t="n">
        <v>-225</v>
      </c>
      <c r="C45" s="5" t="n">
        <v>132</v>
      </c>
    </row>
    <row r="46">
      <c r="A46" s="4" t="inlineStr">
        <is>
          <t>Balance at the end of the year</t>
        </is>
      </c>
      <c r="B46" s="5" t="n">
        <v>507491</v>
      </c>
      <c r="C46" s="5" t="n">
        <v>579551</v>
      </c>
    </row>
    <row r="47">
      <c r="A47" s="4" t="inlineStr">
        <is>
          <t>Cost, ending</t>
        </is>
      </c>
      <c r="B47" s="5" t="n">
        <v>1810609</v>
      </c>
      <c r="C47" s="5" t="n">
        <v>1859147</v>
      </c>
    </row>
    <row r="48">
      <c r="A48" s="4" t="inlineStr">
        <is>
          <t>Accumulated amortization and impairment, ending</t>
        </is>
      </c>
      <c r="B48" s="5" t="n">
        <v>-1303118</v>
      </c>
      <c r="C48" s="5" t="n">
        <v>-1279596</v>
      </c>
    </row>
    <row r="49">
      <c r="A49" s="4" t="inlineStr">
        <is>
          <t>Mining rights [member] | Gross carrying amoun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Cost, beginning</t>
        </is>
      </c>
      <c r="B51" s="4" t="inlineStr">
        <is>
          <t xml:space="preserve"> </t>
        </is>
      </c>
      <c r="C51" s="5" t="n">
        <v>1855014</v>
      </c>
    </row>
    <row r="52">
      <c r="A52" s="4" t="inlineStr">
        <is>
          <t>Accumulated amortization and impairment, beginning</t>
        </is>
      </c>
      <c r="B52" s="4" t="inlineStr">
        <is>
          <t xml:space="preserve"> </t>
        </is>
      </c>
      <c r="C52" s="5" t="n">
        <v>-1207596</v>
      </c>
    </row>
    <row r="53">
      <c r="A53" s="4" t="inlineStr">
        <is>
          <t>Other intangible asset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Cost, beginning</t>
        </is>
      </c>
      <c r="B55" s="5" t="n">
        <v>53865</v>
      </c>
      <c r="C55" s="4" t="inlineStr">
        <is>
          <t xml:space="preserve"> </t>
        </is>
      </c>
    </row>
    <row r="56">
      <c r="A56" s="4" t="inlineStr">
        <is>
          <t>Accumulated amortization and impairment, beginning</t>
        </is>
      </c>
      <c r="B56" s="5" t="n">
        <v>-31249</v>
      </c>
      <c r="C56" s="4" t="inlineStr">
        <is>
          <t xml:space="preserve"> </t>
        </is>
      </c>
    </row>
    <row r="57">
      <c r="A57" s="4" t="inlineStr">
        <is>
          <t>Balance at the beginning of the year</t>
        </is>
      </c>
      <c r="B57" s="5" t="n">
        <v>22616</v>
      </c>
      <c r="C57" s="5" t="n">
        <v>24942</v>
      </c>
    </row>
    <row r="58">
      <c r="A58" s="4" t="inlineStr">
        <is>
          <t>Additions</t>
        </is>
      </c>
      <c r="B58" s="5" t="n">
        <v>5748</v>
      </c>
      <c r="C58" s="5" t="n">
        <v>3087</v>
      </c>
    </row>
    <row r="59">
      <c r="A59" s="4" t="inlineStr">
        <is>
          <t>Disposals and write-offs</t>
        </is>
      </c>
      <c r="B59" s="5" t="n">
        <v>-116</v>
      </c>
      <c r="C59" s="4" t="inlineStr">
        <is>
          <t xml:space="preserve"> </t>
        </is>
      </c>
    </row>
    <row r="60">
      <c r="A60" s="4" t="inlineStr">
        <is>
          <t>Amortization</t>
        </is>
      </c>
      <c r="B60" s="5" t="n">
        <v>-2435</v>
      </c>
      <c r="C60" s="5" t="n">
        <v>-3041</v>
      </c>
    </row>
    <row r="61">
      <c r="A61" s="4" t="inlineStr">
        <is>
          <t>Impairment (loss) reversal of long-lived assets</t>
        </is>
      </c>
      <c r="B61" s="4" t="inlineStr">
        <is>
          <t xml:space="preserve"> </t>
        </is>
      </c>
      <c r="C61" s="5" t="n">
        <v>-27</v>
      </c>
    </row>
    <row r="62">
      <c r="A62" s="4" t="inlineStr">
        <is>
          <t>Foreign exchange effect</t>
        </is>
      </c>
      <c r="B62" s="5" t="n">
        <v>-5152</v>
      </c>
      <c r="C62" s="5" t="n">
        <v>1727</v>
      </c>
    </row>
    <row r="63">
      <c r="A63" s="4" t="inlineStr">
        <is>
          <t>Transfers</t>
        </is>
      </c>
      <c r="B63" s="5" t="n">
        <v>1138</v>
      </c>
      <c r="C63" s="5" t="n">
        <v>-4072</v>
      </c>
    </row>
    <row r="64">
      <c r="A64" s="4" t="inlineStr">
        <is>
          <t>Balance at the end of the year</t>
        </is>
      </c>
      <c r="B64" s="5" t="n">
        <v>21799</v>
      </c>
      <c r="C64" s="5" t="n">
        <v>22616</v>
      </c>
    </row>
    <row r="65">
      <c r="A65" s="4" t="inlineStr">
        <is>
          <t>Cost, ending</t>
        </is>
      </c>
      <c r="B65" s="5" t="n">
        <v>49896</v>
      </c>
      <c r="C65" s="5" t="n">
        <v>53865</v>
      </c>
    </row>
    <row r="66">
      <c r="A66" s="4" t="inlineStr">
        <is>
          <t>Accumulated amortization and impairment, ending</t>
        </is>
      </c>
      <c r="B66" s="6" t="n">
        <v>-28097</v>
      </c>
      <c r="C66" s="6" t="n">
        <v>-31249</v>
      </c>
    </row>
    <row r="67">
      <c r="A67" s="4" t="inlineStr">
        <is>
          <t>Average annual depreciation rates</t>
        </is>
      </c>
      <c r="B67" s="9" t="n">
        <v>0.05</v>
      </c>
      <c r="C67" s="9" t="n">
        <v>0.05</v>
      </c>
    </row>
    <row r="68">
      <c r="A68" s="4" t="inlineStr">
        <is>
          <t>Other intangible assets [member] | Gross carrying amount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Cost, beginning</t>
        </is>
      </c>
      <c r="B70" s="4" t="inlineStr">
        <is>
          <t xml:space="preserve"> </t>
        </is>
      </c>
      <c r="C70" s="6" t="n">
        <v>65246</v>
      </c>
    </row>
    <row r="71">
      <c r="A71" s="4" t="inlineStr">
        <is>
          <t>Accumulated amortization and impairment, beginning</t>
        </is>
      </c>
      <c r="B71" s="4" t="inlineStr">
        <is>
          <t xml:space="preserve"> </t>
        </is>
      </c>
      <c r="C71" s="6" t="n">
        <v>-40304</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ight-of-use assets and lease liabilities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st, beginning</t>
        </is>
      </c>
      <c r="B4" s="6" t="n">
        <v>111562</v>
      </c>
      <c r="C4" s="6" t="n">
        <v>55608</v>
      </c>
    </row>
    <row r="5">
      <c r="A5" s="4" t="inlineStr">
        <is>
          <t>Accumulated amortization, beginning</t>
        </is>
      </c>
      <c r="B5" s="5" t="n">
        <v>-36744</v>
      </c>
      <c r="C5" s="5" t="n">
        <v>-28610</v>
      </c>
    </row>
    <row r="6">
      <c r="A6" s="4" t="inlineStr">
        <is>
          <t>Balance at the beginning of the year</t>
        </is>
      </c>
      <c r="B6" s="5" t="n">
        <v>74818</v>
      </c>
      <c r="C6" s="5" t="n">
        <v>26998</v>
      </c>
    </row>
    <row r="7">
      <c r="A7" s="4" t="inlineStr">
        <is>
          <t>New contracts</t>
        </is>
      </c>
      <c r="B7" s="5" t="n">
        <v>64955</v>
      </c>
      <c r="C7" s="5" t="n">
        <v>68428</v>
      </c>
    </row>
    <row r="8">
      <c r="A8" s="4" t="inlineStr">
        <is>
          <t>Disposals and write-offs</t>
        </is>
      </c>
      <c r="B8" s="5" t="n">
        <v>-5348</v>
      </c>
      <c r="C8" s="5" t="n">
        <v>-7374</v>
      </c>
    </row>
    <row r="9">
      <c r="A9" s="4" t="inlineStr">
        <is>
          <t>Amortization</t>
        </is>
      </c>
      <c r="B9" s="5" t="n">
        <v>-36189</v>
      </c>
      <c r="C9" s="5" t="n">
        <v>-16935</v>
      </c>
    </row>
    <row r="10">
      <c r="A10" s="4" t="inlineStr">
        <is>
          <t>Remeasurement</t>
        </is>
      </c>
      <c r="B10" s="5" t="n">
        <v>144</v>
      </c>
      <c r="C10" s="5" t="n">
        <v>1105</v>
      </c>
    </row>
    <row r="11">
      <c r="A11" s="4" t="inlineStr">
        <is>
          <t>Foreign exchange effect</t>
        </is>
      </c>
      <c r="B11" s="5" t="n">
        <v>-13115</v>
      </c>
      <c r="C11" s="5" t="n">
        <v>2710</v>
      </c>
    </row>
    <row r="12">
      <c r="A12" s="4" t="inlineStr">
        <is>
          <t>Transfers</t>
        </is>
      </c>
      <c r="B12" s="4" t="inlineStr">
        <is>
          <t xml:space="preserve"> </t>
        </is>
      </c>
      <c r="C12" s="5" t="n">
        <v>-114</v>
      </c>
    </row>
    <row r="13">
      <c r="A13" s="4" t="inlineStr">
        <is>
          <t>Balance at the end of the year</t>
        </is>
      </c>
      <c r="B13" s="5" t="n">
        <v>85265</v>
      </c>
      <c r="C13" s="5" t="n">
        <v>74818</v>
      </c>
    </row>
    <row r="14">
      <c r="A14" s="4" t="inlineStr">
        <is>
          <t>Cost, ending</t>
        </is>
      </c>
      <c r="B14" s="5" t="n">
        <v>157708</v>
      </c>
      <c r="C14" s="5" t="n">
        <v>111562</v>
      </c>
    </row>
    <row r="15">
      <c r="A15" s="4" t="inlineStr">
        <is>
          <t>Accumulated amortization, ending</t>
        </is>
      </c>
      <c r="B15" s="5" t="n">
        <v>-72443</v>
      </c>
      <c r="C15" s="5" t="n">
        <v>-36744</v>
      </c>
    </row>
    <row r="16">
      <c r="A16" s="4" t="inlineStr">
        <is>
          <t>Land and building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st, beginning</t>
        </is>
      </c>
      <c r="B18" s="5" t="n">
        <v>16327</v>
      </c>
      <c r="C18" s="4" t="inlineStr">
        <is>
          <t xml:space="preserve"> </t>
        </is>
      </c>
    </row>
    <row r="19">
      <c r="A19" s="4" t="inlineStr">
        <is>
          <t>Accumulated amortization, beginning</t>
        </is>
      </c>
      <c r="B19" s="5" t="n">
        <v>-3969</v>
      </c>
      <c r="C19" s="4" t="inlineStr">
        <is>
          <t xml:space="preserve"> </t>
        </is>
      </c>
    </row>
    <row r="20">
      <c r="A20" s="4" t="inlineStr">
        <is>
          <t>Balance at the beginning of the year</t>
        </is>
      </c>
      <c r="B20" s="5" t="n">
        <v>12358</v>
      </c>
      <c r="C20" s="4" t="inlineStr">
        <is>
          <t xml:space="preserve"> </t>
        </is>
      </c>
    </row>
    <row r="21">
      <c r="A21" s="4" t="inlineStr">
        <is>
          <t>New contracts</t>
        </is>
      </c>
      <c r="B21" s="5" t="n">
        <v>16500</v>
      </c>
      <c r="C21" s="4" t="inlineStr">
        <is>
          <t xml:space="preserve"> </t>
        </is>
      </c>
    </row>
    <row r="22">
      <c r="A22" s="4" t="inlineStr">
        <is>
          <t>Disposals and write-offs</t>
        </is>
      </c>
      <c r="B22" s="5" t="n">
        <v>-1792</v>
      </c>
      <c r="C22" s="4" t="inlineStr">
        <is>
          <t xml:space="preserve"> </t>
        </is>
      </c>
    </row>
    <row r="23">
      <c r="A23" s="4" t="inlineStr">
        <is>
          <t>Amortization</t>
        </is>
      </c>
      <c r="B23" s="5" t="n">
        <v>-3306</v>
      </c>
      <c r="C23" s="4" t="inlineStr">
        <is>
          <t xml:space="preserve"> </t>
        </is>
      </c>
    </row>
    <row r="24">
      <c r="A24" s="4" t="inlineStr">
        <is>
          <t>Remeasurement</t>
        </is>
      </c>
      <c r="B24" s="5" t="n">
        <v>-388</v>
      </c>
      <c r="C24" s="4" t="inlineStr">
        <is>
          <t xml:space="preserve"> </t>
        </is>
      </c>
    </row>
    <row r="25">
      <c r="A25" s="4" t="inlineStr">
        <is>
          <t>Foreign exchange effect</t>
        </is>
      </c>
      <c r="B25" s="5" t="n">
        <v>-1867</v>
      </c>
      <c r="C25" s="4" t="inlineStr">
        <is>
          <t xml:space="preserve"> </t>
        </is>
      </c>
    </row>
    <row r="26">
      <c r="A26" s="4" t="inlineStr">
        <is>
          <t>Balance at the end of the year</t>
        </is>
      </c>
      <c r="B26" s="5" t="n">
        <v>21505</v>
      </c>
      <c r="C26" s="5" t="n">
        <v>12358</v>
      </c>
    </row>
    <row r="27">
      <c r="A27" s="4" t="inlineStr">
        <is>
          <t>Cost, ending</t>
        </is>
      </c>
      <c r="B27" s="5" t="n">
        <v>24592</v>
      </c>
      <c r="C27" s="5" t="n">
        <v>16327</v>
      </c>
    </row>
    <row r="28">
      <c r="A28" s="4" t="inlineStr">
        <is>
          <t>Accumulated amortization, ending</t>
        </is>
      </c>
      <c r="B28" s="6" t="n">
        <v>-3087</v>
      </c>
      <c r="C28" s="5" t="n">
        <v>-3969</v>
      </c>
    </row>
    <row r="29">
      <c r="A29" s="4" t="inlineStr">
        <is>
          <t>Average annual amortization rates %</t>
        </is>
      </c>
      <c r="B29" s="9" t="n">
        <v>0.31</v>
      </c>
      <c r="C29" s="4" t="inlineStr">
        <is>
          <t xml:space="preserve"> </t>
        </is>
      </c>
    </row>
    <row r="30">
      <c r="A30" s="4" t="inlineStr">
        <is>
          <t>Machinery Equipment And Facilit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ost, beginning</t>
        </is>
      </c>
      <c r="B32" s="6" t="n">
        <v>75632</v>
      </c>
      <c r="C32" s="4" t="inlineStr">
        <is>
          <t xml:space="preserve"> </t>
        </is>
      </c>
    </row>
    <row r="33">
      <c r="A33" s="4" t="inlineStr">
        <is>
          <t>Accumulated amortization, beginning</t>
        </is>
      </c>
      <c r="B33" s="5" t="n">
        <v>-23832</v>
      </c>
      <c r="C33" s="4" t="inlineStr">
        <is>
          <t xml:space="preserve"> </t>
        </is>
      </c>
    </row>
    <row r="34">
      <c r="A34" s="4" t="inlineStr">
        <is>
          <t>Balance at the beginning of the year</t>
        </is>
      </c>
      <c r="B34" s="5" t="n">
        <v>51800</v>
      </c>
      <c r="C34" s="4" t="inlineStr">
        <is>
          <t xml:space="preserve"> </t>
        </is>
      </c>
    </row>
    <row r="35">
      <c r="A35" s="4" t="inlineStr">
        <is>
          <t>New contracts</t>
        </is>
      </c>
      <c r="B35" s="5" t="n">
        <v>43569</v>
      </c>
      <c r="C35" s="4" t="inlineStr">
        <is>
          <t xml:space="preserve"> </t>
        </is>
      </c>
    </row>
    <row r="36">
      <c r="A36" s="4" t="inlineStr">
        <is>
          <t>Amortization</t>
        </is>
      </c>
      <c r="B36" s="5" t="n">
        <v>-28001</v>
      </c>
      <c r="C36" s="4" t="inlineStr">
        <is>
          <t xml:space="preserve"> </t>
        </is>
      </c>
    </row>
    <row r="37">
      <c r="A37" s="4" t="inlineStr">
        <is>
          <t>Remeasurement</t>
        </is>
      </c>
      <c r="B37" s="5" t="n">
        <v>532</v>
      </c>
      <c r="C37" s="4" t="inlineStr">
        <is>
          <t xml:space="preserve"> </t>
        </is>
      </c>
    </row>
    <row r="38">
      <c r="A38" s="4" t="inlineStr">
        <is>
          <t>Foreign exchange effect</t>
        </is>
      </c>
      <c r="B38" s="5" t="n">
        <v>-9341</v>
      </c>
      <c r="C38" s="4" t="inlineStr">
        <is>
          <t xml:space="preserve"> </t>
        </is>
      </c>
    </row>
    <row r="39">
      <c r="A39" s="4" t="inlineStr">
        <is>
          <t>Balance at the end of the year</t>
        </is>
      </c>
      <c r="B39" s="5" t="n">
        <v>58559</v>
      </c>
      <c r="C39" s="5" t="n">
        <v>51800</v>
      </c>
    </row>
    <row r="40">
      <c r="A40" s="4" t="inlineStr">
        <is>
          <t>Cost, ending</t>
        </is>
      </c>
      <c r="B40" s="5" t="n">
        <v>119566</v>
      </c>
      <c r="C40" s="5" t="n">
        <v>75632</v>
      </c>
    </row>
    <row r="41">
      <c r="A41" s="4" t="inlineStr">
        <is>
          <t>Accumulated amortization, ending</t>
        </is>
      </c>
      <c r="B41" s="6" t="n">
        <v>-61007</v>
      </c>
      <c r="C41" s="5" t="n">
        <v>-23832</v>
      </c>
    </row>
    <row r="42">
      <c r="A42" s="4" t="inlineStr">
        <is>
          <t>Average annual amortization rates %</t>
        </is>
      </c>
      <c r="B42" s="9" t="n">
        <v>0.34</v>
      </c>
      <c r="C42" s="4" t="inlineStr">
        <is>
          <t xml:space="preserve"> </t>
        </is>
      </c>
    </row>
    <row r="43">
      <c r="A43" s="4" t="inlineStr">
        <is>
          <t>IT Equipment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ost, beginning</t>
        </is>
      </c>
      <c r="B45" s="6" t="n">
        <v>1064</v>
      </c>
      <c r="C45" s="4" t="inlineStr">
        <is>
          <t xml:space="preserve"> </t>
        </is>
      </c>
    </row>
    <row r="46">
      <c r="A46" s="4" t="inlineStr">
        <is>
          <t>Accumulated amortization, beginning</t>
        </is>
      </c>
      <c r="B46" s="5" t="n">
        <v>-697</v>
      </c>
      <c r="C46" s="4" t="inlineStr">
        <is>
          <t xml:space="preserve"> </t>
        </is>
      </c>
    </row>
    <row r="47">
      <c r="A47" s="4" t="inlineStr">
        <is>
          <t>Balance at the beginning of the year</t>
        </is>
      </c>
      <c r="B47" s="5" t="n">
        <v>367</v>
      </c>
      <c r="C47" s="4" t="inlineStr">
        <is>
          <t xml:space="preserve"> </t>
        </is>
      </c>
    </row>
    <row r="48">
      <c r="A48" s="4" t="inlineStr">
        <is>
          <t>New contracts</t>
        </is>
      </c>
      <c r="B48" s="5" t="n">
        <v>293</v>
      </c>
      <c r="C48" s="4" t="inlineStr">
        <is>
          <t xml:space="preserve"> </t>
        </is>
      </c>
    </row>
    <row r="49">
      <c r="A49" s="4" t="inlineStr">
        <is>
          <t>Amortization</t>
        </is>
      </c>
      <c r="B49" s="5" t="n">
        <v>-263</v>
      </c>
      <c r="C49" s="4" t="inlineStr">
        <is>
          <t xml:space="preserve"> </t>
        </is>
      </c>
    </row>
    <row r="50">
      <c r="A50" s="4" t="inlineStr">
        <is>
          <t>Foreign exchange effect</t>
        </is>
      </c>
      <c r="B50" s="5" t="n">
        <v>-51</v>
      </c>
      <c r="C50" s="4" t="inlineStr">
        <is>
          <t xml:space="preserve"> </t>
        </is>
      </c>
    </row>
    <row r="51">
      <c r="A51" s="4" t="inlineStr">
        <is>
          <t>Balance at the end of the year</t>
        </is>
      </c>
      <c r="B51" s="5" t="n">
        <v>346</v>
      </c>
      <c r="C51" s="5" t="n">
        <v>367</v>
      </c>
    </row>
    <row r="52">
      <c r="A52" s="4" t="inlineStr">
        <is>
          <t>Cost, ending</t>
        </is>
      </c>
      <c r="B52" s="5" t="n">
        <v>910</v>
      </c>
      <c r="C52" s="5" t="n">
        <v>1064</v>
      </c>
    </row>
    <row r="53">
      <c r="A53" s="4" t="inlineStr">
        <is>
          <t>Accumulated amortization, ending</t>
        </is>
      </c>
      <c r="B53" s="6" t="n">
        <v>-564</v>
      </c>
      <c r="C53" s="5" t="n">
        <v>-697</v>
      </c>
    </row>
    <row r="54">
      <c r="A54" s="4" t="inlineStr">
        <is>
          <t>Average annual amortization rates %</t>
        </is>
      </c>
      <c r="B54" s="9" t="n">
        <v>0.33</v>
      </c>
      <c r="C54" s="4" t="inlineStr">
        <is>
          <t xml:space="preserve"> </t>
        </is>
      </c>
    </row>
    <row r="55">
      <c r="A55" s="4" t="inlineStr">
        <is>
          <t>Vehicle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Cost, beginning</t>
        </is>
      </c>
      <c r="B57" s="6" t="n">
        <v>18539</v>
      </c>
      <c r="C57" s="4" t="inlineStr">
        <is>
          <t xml:space="preserve"> </t>
        </is>
      </c>
    </row>
    <row r="58">
      <c r="A58" s="4" t="inlineStr">
        <is>
          <t>Accumulated amortization, beginning</t>
        </is>
      </c>
      <c r="B58" s="5" t="n">
        <v>-8246</v>
      </c>
      <c r="C58" s="4" t="inlineStr">
        <is>
          <t xml:space="preserve"> </t>
        </is>
      </c>
    </row>
    <row r="59">
      <c r="A59" s="4" t="inlineStr">
        <is>
          <t>Balance at the beginning of the year</t>
        </is>
      </c>
      <c r="B59" s="5" t="n">
        <v>10293</v>
      </c>
      <c r="C59" s="4" t="inlineStr">
        <is>
          <t xml:space="preserve"> </t>
        </is>
      </c>
    </row>
    <row r="60">
      <c r="A60" s="4" t="inlineStr">
        <is>
          <t>New contracts</t>
        </is>
      </c>
      <c r="B60" s="5" t="n">
        <v>4593</v>
      </c>
      <c r="C60" s="4" t="inlineStr">
        <is>
          <t xml:space="preserve"> </t>
        </is>
      </c>
    </row>
    <row r="61">
      <c r="A61" s="4" t="inlineStr">
        <is>
          <t>Disposals and write-offs</t>
        </is>
      </c>
      <c r="B61" s="5" t="n">
        <v>-3556</v>
      </c>
      <c r="C61" s="4" t="inlineStr">
        <is>
          <t xml:space="preserve"> </t>
        </is>
      </c>
    </row>
    <row r="62">
      <c r="A62" s="4" t="inlineStr">
        <is>
          <t>Amortization</t>
        </is>
      </c>
      <c r="B62" s="5" t="n">
        <v>-4619</v>
      </c>
      <c r="C62" s="4" t="inlineStr">
        <is>
          <t xml:space="preserve"> </t>
        </is>
      </c>
    </row>
    <row r="63">
      <c r="A63" s="4" t="inlineStr">
        <is>
          <t>Foreign exchange effect</t>
        </is>
      </c>
      <c r="B63" s="5" t="n">
        <v>-1856</v>
      </c>
      <c r="C63" s="4" t="inlineStr">
        <is>
          <t xml:space="preserve"> </t>
        </is>
      </c>
    </row>
    <row r="64">
      <c r="A64" s="4" t="inlineStr">
        <is>
          <t>Balance at the end of the year</t>
        </is>
      </c>
      <c r="B64" s="5" t="n">
        <v>4855</v>
      </c>
      <c r="C64" s="5" t="n">
        <v>10293</v>
      </c>
    </row>
    <row r="65">
      <c r="A65" s="4" t="inlineStr">
        <is>
          <t>Cost, ending</t>
        </is>
      </c>
      <c r="B65" s="5" t="n">
        <v>12640</v>
      </c>
      <c r="C65" s="5" t="n">
        <v>18539</v>
      </c>
    </row>
    <row r="66">
      <c r="A66" s="4" t="inlineStr">
        <is>
          <t>Accumulated amortization, ending</t>
        </is>
      </c>
      <c r="B66" s="6" t="n">
        <v>-7785</v>
      </c>
      <c r="C66" s="6" t="n">
        <v>-8246</v>
      </c>
    </row>
    <row r="67">
      <c r="A67" s="4" t="inlineStr">
        <is>
          <t>Average annual amortization rates %</t>
        </is>
      </c>
      <c r="B67" s="9" t="n">
        <v>0.34</v>
      </c>
      <c r="C67" s="4" t="inlineStr">
        <is>
          <t xml:space="preserve"> </t>
        </is>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and lease liabilities (Details 1) - USD ($) $ in Thousands</t>
        </is>
      </c>
      <c r="B1" s="2" t="inlineStr">
        <is>
          <t>12 Months Ended</t>
        </is>
      </c>
    </row>
    <row r="2">
      <c r="B2" s="2" t="inlineStr">
        <is>
          <t>Dec. 31, 2024</t>
        </is>
      </c>
      <c r="C2" s="2" t="inlineStr">
        <is>
          <t>Dec. 31, 2023</t>
        </is>
      </c>
      <c r="D2" s="2" t="inlineStr">
        <is>
          <t>Dec. 31, 2022</t>
        </is>
      </c>
    </row>
    <row r="3">
      <c r="A3" s="3" t="inlineStr">
        <is>
          <t>Right-of-use Assets And Lease Liabilities</t>
        </is>
      </c>
      <c r="B3" s="4" t="inlineStr">
        <is>
          <t xml:space="preserve"> </t>
        </is>
      </c>
      <c r="C3" s="4" t="inlineStr">
        <is>
          <t xml:space="preserve"> </t>
        </is>
      </c>
      <c r="D3" s="4" t="inlineStr">
        <is>
          <t xml:space="preserve"> </t>
        </is>
      </c>
    </row>
    <row r="4">
      <c r="A4" s="4" t="inlineStr">
        <is>
          <t xml:space="preserve"> Balance at the beginning of the year</t>
        </is>
      </c>
      <c r="B4" s="6" t="n">
        <v>77405</v>
      </c>
      <c r="C4" s="6" t="n">
        <v>27205</v>
      </c>
      <c r="D4" s="4" t="inlineStr">
        <is>
          <t xml:space="preserve"> </t>
        </is>
      </c>
    </row>
    <row r="5">
      <c r="A5" s="4" t="inlineStr">
        <is>
          <t>New contracts</t>
        </is>
      </c>
      <c r="B5" s="5" t="n">
        <v>64955</v>
      </c>
      <c r="C5" s="5" t="n">
        <v>68428</v>
      </c>
      <c r="D5" s="4" t="inlineStr">
        <is>
          <t xml:space="preserve"> </t>
        </is>
      </c>
    </row>
    <row r="6">
      <c r="A6" s="4" t="inlineStr">
        <is>
          <t>Disposals and write-offs</t>
        </is>
      </c>
      <c r="B6" s="5" t="n">
        <v>-4853</v>
      </c>
      <c r="C6" s="5" t="n">
        <v>-6790</v>
      </c>
      <c r="D6" s="4" t="inlineStr">
        <is>
          <t xml:space="preserve"> </t>
        </is>
      </c>
    </row>
    <row r="7">
      <c r="A7" s="4" t="inlineStr">
        <is>
          <t>Payments of lease liabilities</t>
        </is>
      </c>
      <c r="B7" s="5" t="n">
        <v>-32056</v>
      </c>
      <c r="C7" s="5" t="n">
        <v>-15170</v>
      </c>
      <c r="D7" s="6" t="n">
        <v>-19424</v>
      </c>
    </row>
    <row r="8">
      <c r="A8" s="4" t="inlineStr">
        <is>
          <t>Interest paid on lease liabilities</t>
        </is>
      </c>
      <c r="B8" s="5" t="n">
        <v>-11645</v>
      </c>
      <c r="C8" s="5" t="n">
        <v>-6086</v>
      </c>
      <c r="D8" s="5" t="n">
        <v>-1543</v>
      </c>
    </row>
    <row r="9">
      <c r="A9" s="4" t="inlineStr">
        <is>
          <t>Remeasurement</t>
        </is>
      </c>
      <c r="B9" s="5" t="n">
        <v>144</v>
      </c>
      <c r="C9" s="5" t="n">
        <v>1105</v>
      </c>
      <c r="D9" s="4" t="inlineStr">
        <is>
          <t xml:space="preserve"> </t>
        </is>
      </c>
    </row>
    <row r="10">
      <c r="A10" s="4" t="inlineStr">
        <is>
          <t>Interest accrued</t>
        </is>
      </c>
      <c r="B10" s="5" t="n">
        <v>13517</v>
      </c>
      <c r="C10" s="5" t="n">
        <v>6132</v>
      </c>
      <c r="D10" s="4" t="inlineStr">
        <is>
          <t xml:space="preserve"> </t>
        </is>
      </c>
    </row>
    <row r="11">
      <c r="A11" s="4" t="inlineStr">
        <is>
          <t>Foreign exchange effect</t>
        </is>
      </c>
      <c r="B11" s="5" t="n">
        <v>-11568</v>
      </c>
      <c r="C11" s="5" t="n">
        <v>2581</v>
      </c>
      <c r="D11" s="4" t="inlineStr">
        <is>
          <t xml:space="preserve"> </t>
        </is>
      </c>
    </row>
    <row r="12">
      <c r="A12" s="4" t="inlineStr">
        <is>
          <t xml:space="preserve"> Balance at the end of the year</t>
        </is>
      </c>
      <c r="B12" s="5" t="n">
        <v>95899</v>
      </c>
      <c r="C12" s="5" t="n">
        <v>77405</v>
      </c>
      <c r="D12" s="6" t="n">
        <v>27205</v>
      </c>
    </row>
    <row r="13">
      <c r="A13" s="4" t="inlineStr">
        <is>
          <t>Current liabilities</t>
        </is>
      </c>
      <c r="B13" s="5" t="n">
        <v>32747</v>
      </c>
      <c r="C13" s="5" t="n">
        <v>21678</v>
      </c>
      <c r="D13" s="4" t="inlineStr">
        <is>
          <t xml:space="preserve"> </t>
        </is>
      </c>
    </row>
    <row r="14">
      <c r="A14" s="4" t="inlineStr">
        <is>
          <t>Non-current liabilities</t>
        </is>
      </c>
      <c r="B14" s="6" t="n">
        <v>63152</v>
      </c>
      <c r="C14" s="6" t="n">
        <v>55727</v>
      </c>
      <c r="D14"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financings (Details) - USD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urrent</t>
        </is>
      </c>
      <c r="B3" s="6" t="n">
        <v>50883</v>
      </c>
      <c r="C3" s="6" t="n">
        <v>143196</v>
      </c>
      <c r="D3" s="4" t="inlineStr">
        <is>
          <t xml:space="preserve"> </t>
        </is>
      </c>
    </row>
    <row r="4">
      <c r="A4" s="4" t="inlineStr">
        <is>
          <t>Non-current</t>
        </is>
      </c>
      <c r="B4" s="5" t="n">
        <v>1711750</v>
      </c>
      <c r="C4" s="5" t="n">
        <v>1582370</v>
      </c>
      <c r="D4" s="4" t="inlineStr">
        <is>
          <t xml:space="preserve"> </t>
        </is>
      </c>
    </row>
    <row r="5">
      <c r="A5" s="4" t="inlineStr">
        <is>
          <t>Total borrowings</t>
        </is>
      </c>
      <c r="B5" s="5" t="n">
        <v>1762633</v>
      </c>
      <c r="C5" s="5" t="n">
        <v>1725566</v>
      </c>
      <c r="D5" s="6" t="n">
        <v>1669259</v>
      </c>
    </row>
    <row r="6">
      <c r="A6" s="4" t="inlineStr">
        <is>
          <t>Fair value</t>
        </is>
      </c>
      <c r="B6" s="5" t="n">
        <v>1752615</v>
      </c>
      <c r="C6" s="5" t="n">
        <v>1698002</v>
      </c>
      <c r="D6" s="4" t="inlineStr">
        <is>
          <t xml:space="preserve"> </t>
        </is>
      </c>
    </row>
    <row r="7">
      <c r="A7" s="4" t="inlineStr">
        <is>
          <t>Current portion of long-term loans and financings</t>
        </is>
      </c>
      <c r="B7" s="5" t="n">
        <v>20811</v>
      </c>
      <c r="C7" s="4" t="inlineStr">
        <is>
          <t xml:space="preserve"> </t>
        </is>
      </c>
      <c r="D7" s="4" t="inlineStr">
        <is>
          <t xml:space="preserve"> </t>
        </is>
      </c>
    </row>
    <row r="8">
      <c r="A8" s="4" t="inlineStr">
        <is>
          <t>Interest on loans and financings</t>
        </is>
      </c>
      <c r="B8" s="5" t="n">
        <v>30072</v>
      </c>
      <c r="C8" s="4" t="inlineStr">
        <is>
          <t xml:space="preserve"> </t>
        </is>
      </c>
      <c r="D8" s="4" t="inlineStr">
        <is>
          <t xml:space="preserve"> </t>
        </is>
      </c>
    </row>
    <row r="9">
      <c r="A9" s="4" t="inlineStr">
        <is>
          <t>Fixed interest rat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urrent</t>
        </is>
      </c>
      <c r="B11" s="5" t="n">
        <v>20399</v>
      </c>
      <c r="C11" s="4" t="inlineStr">
        <is>
          <t xml:space="preserve"> </t>
        </is>
      </c>
      <c r="D11" s="4" t="inlineStr">
        <is>
          <t xml:space="preserve"> </t>
        </is>
      </c>
    </row>
    <row r="12">
      <c r="A12" s="4" t="inlineStr">
        <is>
          <t>Non-current</t>
        </is>
      </c>
      <c r="B12" s="5" t="n">
        <v>1210730</v>
      </c>
      <c r="C12" s="4" t="inlineStr">
        <is>
          <t xml:space="preserve"> </t>
        </is>
      </c>
      <c r="D12" s="4" t="inlineStr">
        <is>
          <t xml:space="preserve"> </t>
        </is>
      </c>
    </row>
    <row r="13">
      <c r="A13" s="4" t="inlineStr">
        <is>
          <t>Total borrowings</t>
        </is>
      </c>
      <c r="B13" s="5" t="n">
        <v>1231129</v>
      </c>
      <c r="C13" s="5" t="n">
        <v>1212554</v>
      </c>
      <c r="D13" s="4" t="inlineStr">
        <is>
          <t xml:space="preserve"> </t>
        </is>
      </c>
    </row>
    <row r="14">
      <c r="A14" s="4" t="inlineStr">
        <is>
          <t>Interbank Deposit Certificate Rate Cdi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urrent</t>
        </is>
      </c>
      <c r="B16" s="5" t="n">
        <v>3040</v>
      </c>
      <c r="C16" s="4" t="inlineStr">
        <is>
          <t xml:space="preserve"> </t>
        </is>
      </c>
      <c r="D16" s="4" t="inlineStr">
        <is>
          <t xml:space="preserve"> </t>
        </is>
      </c>
    </row>
    <row r="17">
      <c r="A17" s="4" t="inlineStr">
        <is>
          <t>Non-current</t>
        </is>
      </c>
      <c r="B17" s="5" t="n">
        <v>104270</v>
      </c>
      <c r="C17" s="4" t="inlineStr">
        <is>
          <t xml:space="preserve"> </t>
        </is>
      </c>
      <c r="D17" s="4" t="inlineStr">
        <is>
          <t xml:space="preserve"> </t>
        </is>
      </c>
    </row>
    <row r="18">
      <c r="A18" s="4" t="inlineStr">
        <is>
          <t>Total borrowings</t>
        </is>
      </c>
      <c r="B18" s="5" t="n">
        <v>107310</v>
      </c>
      <c r="C18" s="5" t="n">
        <v>54385</v>
      </c>
      <c r="D18" s="4" t="inlineStr">
        <is>
          <t xml:space="preserve"> </t>
        </is>
      </c>
    </row>
    <row r="19">
      <c r="A19" s="4" t="inlineStr">
        <is>
          <t>Eurobonds USD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urrent</t>
        </is>
      </c>
      <c r="B21" s="5" t="n">
        <v>20399</v>
      </c>
      <c r="C21" s="4" t="inlineStr">
        <is>
          <t xml:space="preserve"> </t>
        </is>
      </c>
      <c r="D21" s="4" t="inlineStr">
        <is>
          <t xml:space="preserve"> </t>
        </is>
      </c>
    </row>
    <row r="22">
      <c r="A22" s="4" t="inlineStr">
        <is>
          <t>Non-current</t>
        </is>
      </c>
      <c r="B22" s="5" t="n">
        <v>1210730</v>
      </c>
      <c r="C22" s="4" t="inlineStr">
        <is>
          <t xml:space="preserve"> </t>
        </is>
      </c>
      <c r="D22" s="4" t="inlineStr">
        <is>
          <t xml:space="preserve"> </t>
        </is>
      </c>
    </row>
    <row r="23">
      <c r="A23" s="4" t="inlineStr">
        <is>
          <t>Total borrowings</t>
        </is>
      </c>
      <c r="B23" s="5" t="n">
        <v>1231129</v>
      </c>
      <c r="C23" s="5" t="n">
        <v>1212554</v>
      </c>
      <c r="D23" s="4" t="inlineStr">
        <is>
          <t xml:space="preserve"> </t>
        </is>
      </c>
    </row>
    <row r="24">
      <c r="A24" s="4" t="inlineStr">
        <is>
          <t>Fair value</t>
        </is>
      </c>
      <c r="B24" s="6" t="n">
        <v>1247522</v>
      </c>
      <c r="C24" s="5" t="n">
        <v>1207918</v>
      </c>
      <c r="D24" s="4" t="inlineStr">
        <is>
          <t xml:space="preserve"> </t>
        </is>
      </c>
    </row>
    <row r="25">
      <c r="A25" s="4" t="inlineStr">
        <is>
          <t>Eurobonds USD [Member] | Fixed interest rat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Interest rate</t>
        </is>
      </c>
      <c r="B27" s="8" t="n">
        <v>0.0643</v>
      </c>
      <c r="C27" s="4" t="inlineStr">
        <is>
          <t xml:space="preserve"> </t>
        </is>
      </c>
      <c r="D27" s="4" t="inlineStr">
        <is>
          <t xml:space="preserve"> </t>
        </is>
      </c>
    </row>
    <row r="28">
      <c r="A28" s="4" t="inlineStr">
        <is>
          <t>BNDE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Current</t>
        </is>
      </c>
      <c r="B30" s="6" t="n">
        <v>23072</v>
      </c>
      <c r="C30" s="4" t="inlineStr">
        <is>
          <t xml:space="preserve"> </t>
        </is>
      </c>
      <c r="D30" s="4" t="inlineStr">
        <is>
          <t xml:space="preserve"> </t>
        </is>
      </c>
    </row>
    <row r="31">
      <c r="A31" s="4" t="inlineStr">
        <is>
          <t>Non-current</t>
        </is>
      </c>
      <c r="B31" s="5" t="n">
        <v>154325</v>
      </c>
      <c r="C31" s="4" t="inlineStr">
        <is>
          <t xml:space="preserve"> </t>
        </is>
      </c>
      <c r="D31" s="4" t="inlineStr">
        <is>
          <t xml:space="preserve"> </t>
        </is>
      </c>
    </row>
    <row r="32">
      <c r="A32" s="4" t="inlineStr">
        <is>
          <t>Total borrowings</t>
        </is>
      </c>
      <c r="B32" s="5" t="n">
        <v>177397</v>
      </c>
      <c r="C32" s="5" t="n">
        <v>208947</v>
      </c>
      <c r="D32" s="4" t="inlineStr">
        <is>
          <t xml:space="preserve"> </t>
        </is>
      </c>
    </row>
    <row r="33">
      <c r="A33" s="4" t="inlineStr">
        <is>
          <t>Fair value</t>
        </is>
      </c>
      <c r="B33" s="6" t="n">
        <v>156565</v>
      </c>
      <c r="C33" s="5" t="n">
        <v>187796</v>
      </c>
      <c r="D33" s="4" t="inlineStr">
        <is>
          <t xml:space="preserve"> </t>
        </is>
      </c>
    </row>
    <row r="34">
      <c r="A34" s="4" t="inlineStr">
        <is>
          <t>BNDES [Member] | Brazilian System For Clearance And Custody TJLP Rat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Adjustment to interest rate</t>
        </is>
      </c>
      <c r="B36" s="8" t="n">
        <v>0.0282</v>
      </c>
      <c r="C36" s="4" t="inlineStr">
        <is>
          <t xml:space="preserve"> </t>
        </is>
      </c>
      <c r="D36" s="4" t="inlineStr">
        <is>
          <t xml:space="preserve"> </t>
        </is>
      </c>
    </row>
    <row r="37">
      <c r="A37" s="4" t="inlineStr">
        <is>
          <t>BNDES [Member] | Brazilian System For Clearance And Custody Selic Rat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Adjustment to interest rate</t>
        </is>
      </c>
      <c r="B39" s="8" t="n">
        <v>0.031</v>
      </c>
      <c r="C39" s="4" t="inlineStr">
        <is>
          <t xml:space="preserve"> </t>
        </is>
      </c>
      <c r="D39" s="4" t="inlineStr">
        <is>
          <t xml:space="preserve"> </t>
        </is>
      </c>
    </row>
    <row r="40">
      <c r="A40" s="4" t="inlineStr">
        <is>
          <t>BNDES [Member] | TLP - IPCA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Adjustment to interest rate</t>
        </is>
      </c>
      <c r="B42" s="8" t="n">
        <v>0.0584</v>
      </c>
      <c r="C42" s="4" t="inlineStr">
        <is>
          <t xml:space="preserve"> </t>
        </is>
      </c>
      <c r="D42" s="4" t="inlineStr">
        <is>
          <t xml:space="preserve"> </t>
        </is>
      </c>
    </row>
    <row r="43">
      <c r="A43" s="4" t="inlineStr">
        <is>
          <t>Export Credit Note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Current</t>
        </is>
      </c>
      <c r="B45" s="6" t="n">
        <v>2385</v>
      </c>
      <c r="C45" s="4" t="inlineStr">
        <is>
          <t xml:space="preserve"> </t>
        </is>
      </c>
      <c r="D45" s="4" t="inlineStr">
        <is>
          <t xml:space="preserve"> </t>
        </is>
      </c>
    </row>
    <row r="46">
      <c r="A46" s="4" t="inlineStr">
        <is>
          <t>Non-current</t>
        </is>
      </c>
      <c r="B46" s="5" t="n">
        <v>181750</v>
      </c>
      <c r="C46" s="4" t="inlineStr">
        <is>
          <t xml:space="preserve"> </t>
        </is>
      </c>
      <c r="D46" s="4" t="inlineStr">
        <is>
          <t xml:space="preserve"> </t>
        </is>
      </c>
    </row>
    <row r="47">
      <c r="A47" s="4" t="inlineStr">
        <is>
          <t>Total borrowings</t>
        </is>
      </c>
      <c r="B47" s="5" t="n">
        <v>184135</v>
      </c>
      <c r="C47" s="5" t="n">
        <v>237862</v>
      </c>
      <c r="D47" s="4" t="inlineStr">
        <is>
          <t xml:space="preserve"> </t>
        </is>
      </c>
    </row>
    <row r="48">
      <c r="A48" s="4" t="inlineStr">
        <is>
          <t>Fair value</t>
        </is>
      </c>
      <c r="B48" s="6" t="n">
        <v>184737</v>
      </c>
      <c r="C48" s="5" t="n">
        <v>237791</v>
      </c>
      <c r="D48" s="4" t="inlineStr">
        <is>
          <t xml:space="preserve"> </t>
        </is>
      </c>
    </row>
    <row r="49">
      <c r="A49" s="4" t="inlineStr">
        <is>
          <t>Export Credit Note [Member] | Interbank Deposit Certificate Rate SOFR TERM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Percentage of reference rate</t>
        </is>
      </c>
      <c r="B51" s="8" t="n">
        <v>0.025</v>
      </c>
      <c r="C51" s="4" t="inlineStr">
        <is>
          <t xml:space="preserve"> </t>
        </is>
      </c>
      <c r="D51" s="4" t="inlineStr">
        <is>
          <t xml:space="preserve"> </t>
        </is>
      </c>
    </row>
    <row r="52">
      <c r="A52" s="4" t="inlineStr">
        <is>
          <t>Export Credit Note [Member] | Interbank Deposit Certificate Rate SOFR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Percentage of reference rate</t>
        </is>
      </c>
      <c r="B54" s="8" t="n">
        <v>0.024</v>
      </c>
      <c r="C54" s="4" t="inlineStr">
        <is>
          <t xml:space="preserve"> </t>
        </is>
      </c>
      <c r="D54" s="4" t="inlineStr">
        <is>
          <t xml:space="preserve"> </t>
        </is>
      </c>
    </row>
    <row r="55">
      <c r="A55" s="4" t="inlineStr">
        <is>
          <t>Debenture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Current</t>
        </is>
      </c>
      <c r="B57" s="6" t="n">
        <v>3040</v>
      </c>
      <c r="C57" s="4" t="inlineStr">
        <is>
          <t xml:space="preserve"> </t>
        </is>
      </c>
      <c r="D57" s="4" t="inlineStr">
        <is>
          <t xml:space="preserve"> </t>
        </is>
      </c>
    </row>
    <row r="58">
      <c r="A58" s="4" t="inlineStr">
        <is>
          <t>Non-current</t>
        </is>
      </c>
      <c r="B58" s="5" t="n">
        <v>104270</v>
      </c>
      <c r="C58" s="4" t="inlineStr">
        <is>
          <t xml:space="preserve"> </t>
        </is>
      </c>
      <c r="D58" s="4" t="inlineStr">
        <is>
          <t xml:space="preserve"> </t>
        </is>
      </c>
    </row>
    <row r="59">
      <c r="A59" s="4" t="inlineStr">
        <is>
          <t>Total borrowings</t>
        </is>
      </c>
      <c r="B59" s="5" t="n">
        <v>107310</v>
      </c>
      <c r="C59" s="4" t="inlineStr">
        <is>
          <t xml:space="preserve"> </t>
        </is>
      </c>
      <c r="D59" s="4" t="inlineStr">
        <is>
          <t xml:space="preserve"> </t>
        </is>
      </c>
    </row>
    <row r="60">
      <c r="A60" s="4" t="inlineStr">
        <is>
          <t>Fair value</t>
        </is>
      </c>
      <c r="B60" s="6" t="n">
        <v>105012</v>
      </c>
      <c r="C60" s="4" t="inlineStr">
        <is>
          <t xml:space="preserve"> </t>
        </is>
      </c>
      <c r="D60" s="4" t="inlineStr">
        <is>
          <t xml:space="preserve"> </t>
        </is>
      </c>
    </row>
    <row r="61">
      <c r="A61" s="4" t="inlineStr">
        <is>
          <t>Debentures [Member] | Interbank Deposit Certificate Rate Cdi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Percentage of reference rate</t>
        </is>
      </c>
      <c r="B63" s="8" t="n">
        <v>0.015</v>
      </c>
      <c r="C63" s="4" t="inlineStr">
        <is>
          <t xml:space="preserve"> </t>
        </is>
      </c>
      <c r="D63" s="4" t="inlineStr">
        <is>
          <t xml:space="preserve"> </t>
        </is>
      </c>
    </row>
    <row r="64">
      <c r="A64" s="4" t="inlineStr">
        <is>
          <t>Other Borrowing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Current</t>
        </is>
      </c>
      <c r="B66" s="6" t="n">
        <v>1987</v>
      </c>
      <c r="C66" s="4" t="inlineStr">
        <is>
          <t xml:space="preserve"> </t>
        </is>
      </c>
      <c r="D66" s="4" t="inlineStr">
        <is>
          <t xml:space="preserve"> </t>
        </is>
      </c>
    </row>
    <row r="67">
      <c r="A67" s="4" t="inlineStr">
        <is>
          <t>Non-current</t>
        </is>
      </c>
      <c r="B67" s="5" t="n">
        <v>60675</v>
      </c>
      <c r="C67" s="4" t="inlineStr">
        <is>
          <t xml:space="preserve"> </t>
        </is>
      </c>
      <c r="D67" s="4" t="inlineStr">
        <is>
          <t xml:space="preserve"> </t>
        </is>
      </c>
    </row>
    <row r="68">
      <c r="A68" s="4" t="inlineStr">
        <is>
          <t>Total borrowings</t>
        </is>
      </c>
      <c r="B68" s="5" t="n">
        <v>62662</v>
      </c>
      <c r="C68" s="5" t="n">
        <v>66203</v>
      </c>
      <c r="D68" s="4" t="inlineStr">
        <is>
          <t xml:space="preserve"> </t>
        </is>
      </c>
    </row>
    <row r="69">
      <c r="A69" s="4" t="inlineStr">
        <is>
          <t>Fair value</t>
        </is>
      </c>
      <c r="B69" s="6" t="n">
        <v>58779</v>
      </c>
      <c r="C69" s="6" t="n">
        <v>64497</v>
      </c>
      <c r="D6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ings (Details 1) - USD ($) $ in Thousands</t>
        </is>
      </c>
      <c r="B1" s="2" t="inlineStr">
        <is>
          <t>12 Months Ended</t>
        </is>
      </c>
    </row>
    <row r="2">
      <c r="B2" s="2" t="inlineStr">
        <is>
          <t>Dec. 31, 2024</t>
        </is>
      </c>
      <c r="C2" s="2" t="inlineStr">
        <is>
          <t>Dec. 31, 2023</t>
        </is>
      </c>
    </row>
    <row r="3">
      <c r="A3" s="3" t="inlineStr">
        <is>
          <t>Loans And Financings</t>
        </is>
      </c>
      <c r="B3" s="4" t="inlineStr">
        <is>
          <t xml:space="preserve"> </t>
        </is>
      </c>
      <c r="C3" s="4" t="inlineStr">
        <is>
          <t xml:space="preserve"> </t>
        </is>
      </c>
    </row>
    <row r="4">
      <c r="A4" s="4" t="inlineStr">
        <is>
          <t>Balance at the beginning of the year</t>
        </is>
      </c>
      <c r="B4" s="6" t="n">
        <v>1725566</v>
      </c>
      <c r="C4" s="6" t="n">
        <v>1669259</v>
      </c>
    </row>
    <row r="5">
      <c r="A5" s="4" t="inlineStr">
        <is>
          <t>New loans and financings</t>
        </is>
      </c>
      <c r="B5" s="5" t="n">
        <v>799439</v>
      </c>
      <c r="C5" s="5" t="n">
        <v>56408</v>
      </c>
    </row>
    <row r="6">
      <c r="A6" s="4" t="inlineStr">
        <is>
          <t>Debt issue costs</t>
        </is>
      </c>
      <c r="B6" s="5" t="n">
        <v>-7577</v>
      </c>
      <c r="C6" s="5" t="n">
        <v>-74</v>
      </c>
    </row>
    <row r="7">
      <c r="A7" s="4" t="inlineStr">
        <is>
          <t>Interest accrual</t>
        </is>
      </c>
      <c r="B7" s="5" t="n">
        <v>130896</v>
      </c>
      <c r="C7" s="5" t="n">
        <v>112612</v>
      </c>
    </row>
    <row r="8">
      <c r="A8" s="4" t="inlineStr">
        <is>
          <t>Amortization of debt issue costs</t>
        </is>
      </c>
      <c r="B8" s="5" t="n">
        <v>6182</v>
      </c>
      <c r="C8" s="5" t="n">
        <v>2362</v>
      </c>
    </row>
    <row r="9">
      <c r="A9" s="4" t="inlineStr">
        <is>
          <t>Changes in fair value of loans and financings</t>
        </is>
      </c>
      <c r="B9" s="5" t="n">
        <v>3627</v>
      </c>
      <c r="C9" s="5" t="n">
        <v>525</v>
      </c>
    </row>
    <row r="10">
      <c r="A10" s="4" t="inlineStr">
        <is>
          <t>Changes in fair value of financing liabilities related to changes in the Company's own credit risk</t>
        </is>
      </c>
      <c r="B10" s="5" t="n">
        <v>1572</v>
      </c>
      <c r="C10" s="5" t="n">
        <v>583</v>
      </c>
    </row>
    <row r="11">
      <c r="A11" s="4" t="inlineStr">
        <is>
          <t>Debt modification gain</t>
        </is>
      </c>
      <c r="B11" s="5" t="n">
        <v>-3142</v>
      </c>
      <c r="C11" s="4" t="inlineStr">
        <is>
          <t xml:space="preserve"> </t>
        </is>
      </c>
    </row>
    <row r="12">
      <c r="A12" s="4" t="inlineStr">
        <is>
          <t>Payments of loans and financings</t>
        </is>
      </c>
      <c r="B12" s="5" t="n">
        <v>-681475</v>
      </c>
      <c r="C12" s="5" t="n">
        <v>-27087</v>
      </c>
    </row>
    <row r="13">
      <c r="A13" s="4" t="inlineStr">
        <is>
          <t>Foreign exchange effects</t>
        </is>
      </c>
      <c r="B13" s="5" t="n">
        <v>-84387</v>
      </c>
      <c r="C13" s="5" t="n">
        <v>23996</v>
      </c>
    </row>
    <row r="14">
      <c r="A14" s="4" t="inlineStr">
        <is>
          <t>Interest paid on loans and financings</t>
        </is>
      </c>
      <c r="B14" s="5" t="n">
        <v>-128068</v>
      </c>
      <c r="C14" s="5" t="n">
        <v>-113018</v>
      </c>
    </row>
    <row r="15">
      <c r="A15" s="4" t="inlineStr">
        <is>
          <t>Balance at the end of the year</t>
        </is>
      </c>
      <c r="B15" s="6" t="n">
        <v>1762633</v>
      </c>
      <c r="C15" s="6" t="n">
        <v>1725566</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12 Months Ended</t>
        </is>
      </c>
    </row>
    <row r="2">
      <c r="B2" s="2" t="inlineStr">
        <is>
          <t>Dec. 31, 2024</t>
        </is>
      </c>
    </row>
    <row r="3">
      <c r="A3" s="3" t="inlineStr">
        <is>
          <t>Principles Of Consolidation</t>
        </is>
      </c>
      <c r="B3" s="4" t="inlineStr">
        <is>
          <t xml:space="preserve"> </t>
        </is>
      </c>
    </row>
    <row r="4">
      <c r="A4" s="4" t="inlineStr">
        <is>
          <t>Principles of consolidation</t>
        </is>
      </c>
      <c r="B4" s="4" t="inlineStr">
        <is>
          <t>4 Principles of consolidation The consolidated financial statements comprise the
financial statements of NEXA and its direct and indirect subsidiaries (“subsidiaries”), which reflect the assets, liabilities
and transactions of the Parent Company and its subsidiaries. Intercompany balances and transactions, which include unrealized profits,
are eliminated. A list of the most relevant companies, including subsidiaries, associates and joint operations, and the accounting policies
applied in the preparation of the consolidated financial statements are described below.
Schedule
of ownership percentages
Percentage of shares
Company Headquarter
Functional Activities
2024 2023
Controls
Currency
Subsidiaries
Nexa Recursos Minerais S.A. – "NEXA BR" 100 100 Directly Brazil Real – BRL Mining / Smelting
Nexa Resources Cajamarquilla S.A. - "NEXA CJM" 99.99 99.99 Directly Peru US Dollar - USD Smelting
Nexa Resources US. Inc. 100 100 Directly United States US Dollar – USD Trading
Exploraciones Chimborazo Metals &amp; Mining 100 100 Directly Ecuador US Dollar – USD Holding and others
L.D.O.S.P.E. Geração de Energia e Participações Ltda. 100 100 Indirectly Brazil Real – BRL Energy
L.D.Q.S.P.E. Geração de Energia e Participações Ltda. 100 100 Indirectly Brazil Real – BRL Energy
L.D.R.S.P.E. Geração de Energia e Participações Ltda. 100 100 Indirectly Brazil Real – BRL Energy
Mineração Santa Maria Ltda. 99.99 99.99 Indirectly Brazil Real – BRL Mining projects
Pollarix S.A. - "Pollarix" (i) 33.33 33.33 Indirectly Brazil Real – BRL Energy
Karmin - Holding Ltda. 100 100 Indirectly Brazil Real - BRL Holding and others
Mineração Rio Aripuanã Ltda. 100 100 Indirectly Brazil Real – BRL Holding and others
Votorantim Metals Canada Inc. 100 100 Indirectly Canada Canadian dollar – CAD Holding and others
Nexa Resources El Porvenir S.A.C. – “El Porvenir” 99.99 99.99 Indirectly Peru US Dollar – USD Mining
Minera Pampa de Cobre S.A.C (ii) - 99.99 Indirectly Peru US Dollar – USD Mining
Nexa Resources Perú S.A.A. – "NEXA Peru" 83.55 83.55 Indirectly Peru US Dollar – USD Mining
Nexa Resources Atacocha S.A.A. - "NEXA Atacocha" (iii) 86.65 66.62 Indirectly Peru US Dollar – USD Mining
Nexa Resources UK Ltd. – "NEXA UK" 100 100 Indirectly United Kingdom US Dollar – USD Mining
Nexa Energy Comercializadora de Energia Ltda. 100 - Indirectly Brazil Real – BRL Energy
Associates
Campos Novos Energia S.A. – "Enercan" 22.44 22.44 Brazil Real - BRL Energy (i) Nexa, through its wholly owned subsidiary NEXA BR,
holds 100% of the common shares of Pollarix (representing 33% of the total shares) which have the total voting rights. Auren a subsidiary
of VSA, holds 100% of the preference shares (representing 67% of the total shares), which have the right to receive dividends 93% higher
than the amount received by each common share. (ii) On December 20, 2024, the Group sold 100% of the
common shares of Minera Pampa de Cobre S.A.C, for further information refer to note 1(a). (iii) For further details about this change refer to
note 30 (h).
(a) Subsidiaries Subsidiaries include all entities over which the Company
has control. The Company controls an entity when it (i) has the power over the entity; (ii) is exposed, or has the right, to variable
returns from its involvement with the entity; and (iii) has the ability to affect those returns through its power over the entity. Subsidiaries
are fully consolidated from the date on which control is transferred to the Company, except when the predecessor basis of accounting is
applied. Subsidiaries are unconsolidated from the date that control ceases. Accounting policies of subsidiaries are usually consistent
with the policies adopted by the Company. If there are differences, an adjustment is made in the consolidation process. Non-controlling interests in the subsidiaries’
equity and results are shown separately in the consolidated balance sheet, income statement, statement of comprehensive income and statement
of changes in shareholders’ equity. A change in a subsidiary’s ownership interest, without loss of control, is accounted for
as an equity transaction. If the Company loses control over a subsidiary, it
derecognizes the related assets, liabilities, non-controlling interests and other equity components and any resultant gain or loss is
recognized in the income statement. Any investment retained is recognized at fair value. In general, there is a presumption that a majority
of voting rights results in control. When the Company has less than a majority of the voting rights of an investee, it considers all relevant
facts and circumstances to determine whether it has control over the investee. This may include contractual arrangements with the other
holders of voting rights in the investee; rights arising from other contractual arrangements; and the Company’s voting rights and
potential voting rights that will give it the practical ability to direct the relevant activities of the investee unilaterally. Intercompany transactions, balances, and unrealized
gains on transactions between companies in the consolidated group are eliminated in full on consolidation. Unrealized losses are also
eliminated unless the transaction indicates impairment of the transferred asset.
(b) Associates Associates are initially recognized at cost and adjusted
thereafter by the equity method of accounting. An entity is considered to be an associate when the Company is able to exercise significant
influence over the financial and operating policy decisions of the entity, without having control of the entity.
(c) Transaction with non-controlling interests Transactions with non-controlling interests that do
not result in a loss of control are recognized within shareholders’ equity as transactions with equity owners of the consolidated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dditional paid in capital within shareholders’ equity.
(d) Foreign currency translation
(i) Functional and presentation currency Items included in the financial statements of each
of the Company’s entities are measured using the currency of the primary economic environment in which each entity operates (“the
functional currency”). The Company’s consolidated financial statements are presented in US Dollars ("USD"), which
is NEXA’s functional currency and the Company’s reporting currency.
(ii) Transactions and balances Foreign currency transactions are initially recorded
by each of the Company’s entities at their respective functional currency spot rates at the date the transaction is recognized.
Foreign exchange gains and losses resulting from the settlement of such transactions and from the translation of monetary assets and liabilities
denominated in foreign currencies at the functional currency spot rate at the end of each reporting period are recognized in the income
statement. Non-monetary items that are measured at historical cost in a foreign currency are translated using the exchange rate at the
date of the initial transaction. Translation differences on assets and liabilities carried at fair value are reported as part of the fair
value gain or loss.
(iii) Consolidated entities The results of operations and financial position of
the Company’s entities that have a functional currency different from the Company’s reporting currency are translated into
the reporting currency as follows:
· Assets and liabilities for each balance sheet presented are translated at the closing rate at the date
of that balance sheet;
· Income and expenses for each income statement and statement of comprehensive income presented are translated
at average exchange rates for the annual period of that income statement and statement of comprehensive income, which are a reasonable
approximation of the cumulative effect of the rates prevailing on the transaction dates; and All resulting exchange differences are recognized
in other comprehensive income and accumulated in a separate component of shareholders’ equity. When
a foreign operation is totally or partially disposed, the translation adjustments that were previously recorded in equity are reclassified
to the income state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2" customWidth="1" min="1" max="1"/>
    <col width="22" customWidth="1" min="2" max="2"/>
  </cols>
  <sheetData>
    <row r="1">
      <c r="A1" s="1" t="inlineStr">
        <is>
          <t>Loans and financings (Details 2) $ in Thousands</t>
        </is>
      </c>
      <c r="B1" s="2" t="inlineStr">
        <is>
          <t>Dec. 31, 2024 USD ($)</t>
        </is>
      </c>
    </row>
    <row r="2">
      <c r="A2" s="3" t="inlineStr">
        <is>
          <t>IfrsStatementLineItems [Line Items]</t>
        </is>
      </c>
      <c r="B2" s="4" t="inlineStr">
        <is>
          <t xml:space="preserve"> </t>
        </is>
      </c>
    </row>
    <row r="3">
      <c r="A3" s="4" t="inlineStr">
        <is>
          <t xml:space="preserve"> Eurobonds – USD (i)</t>
        </is>
      </c>
      <c r="B3" s="6" t="n">
        <v>1231129</v>
      </c>
    </row>
    <row r="4">
      <c r="A4" s="4" t="inlineStr">
        <is>
          <t xml:space="preserve"> BNDES</t>
        </is>
      </c>
      <c r="B4" s="5" t="n">
        <v>177397</v>
      </c>
    </row>
    <row r="5">
      <c r="A5" s="4" t="inlineStr">
        <is>
          <t xml:space="preserve"> Export credit notes</t>
        </is>
      </c>
      <c r="B5" s="5" t="n">
        <v>184135</v>
      </c>
    </row>
    <row r="6">
      <c r="A6" s="4" t="inlineStr">
        <is>
          <t xml:space="preserve"> Debentures</t>
        </is>
      </c>
      <c r="B6" s="5" t="n">
        <v>107310</v>
      </c>
    </row>
    <row r="7">
      <c r="A7" s="4" t="inlineStr">
        <is>
          <t xml:space="preserve"> Other</t>
        </is>
      </c>
      <c r="B7" s="5" t="n">
        <v>62662</v>
      </c>
    </row>
    <row r="8">
      <c r="A8" s="4" t="inlineStr">
        <is>
          <t>Total</t>
        </is>
      </c>
      <c r="B8" s="5" t="n">
        <v>1762633</v>
      </c>
    </row>
    <row r="9">
      <c r="A9" s="4" t="inlineStr">
        <is>
          <t>Not later than one year [member]</t>
        </is>
      </c>
      <c r="B9" s="4" t="inlineStr">
        <is>
          <t xml:space="preserve"> </t>
        </is>
      </c>
    </row>
    <row r="10">
      <c r="A10" s="3" t="inlineStr">
        <is>
          <t>IfrsStatementLineItems [Line Items]</t>
        </is>
      </c>
      <c r="B10" s="4" t="inlineStr">
        <is>
          <t xml:space="preserve"> </t>
        </is>
      </c>
    </row>
    <row r="11">
      <c r="A11" s="4" t="inlineStr">
        <is>
          <t xml:space="preserve"> Eurobonds – USD (i)</t>
        </is>
      </c>
      <c r="B11" s="5" t="n">
        <v>20399</v>
      </c>
    </row>
    <row r="12">
      <c r="A12" s="4" t="inlineStr">
        <is>
          <t xml:space="preserve"> BNDES</t>
        </is>
      </c>
      <c r="B12" s="5" t="n">
        <v>23072</v>
      </c>
    </row>
    <row r="13">
      <c r="A13" s="4" t="inlineStr">
        <is>
          <t xml:space="preserve"> Export credit notes</t>
        </is>
      </c>
      <c r="B13" s="5" t="n">
        <v>2385</v>
      </c>
    </row>
    <row r="14">
      <c r="A14" s="4" t="inlineStr">
        <is>
          <t xml:space="preserve"> Debentures</t>
        </is>
      </c>
      <c r="B14" s="5" t="n">
        <v>3040</v>
      </c>
    </row>
    <row r="15">
      <c r="A15" s="4" t="inlineStr">
        <is>
          <t xml:space="preserve"> Other</t>
        </is>
      </c>
      <c r="B15" s="5" t="n">
        <v>1987</v>
      </c>
    </row>
    <row r="16">
      <c r="A16" s="4" t="inlineStr">
        <is>
          <t>Total</t>
        </is>
      </c>
      <c r="B16" s="5" t="n">
        <v>50883</v>
      </c>
    </row>
    <row r="17">
      <c r="A17" s="4" t="inlineStr">
        <is>
          <t>Later than two years and not later than three years [member]</t>
        </is>
      </c>
      <c r="B17" s="4" t="inlineStr">
        <is>
          <t xml:space="preserve"> </t>
        </is>
      </c>
    </row>
    <row r="18">
      <c r="A18" s="3" t="inlineStr">
        <is>
          <t>IfrsStatementLineItems [Line Items]</t>
        </is>
      </c>
      <c r="B18" s="4" t="inlineStr">
        <is>
          <t xml:space="preserve"> </t>
        </is>
      </c>
    </row>
    <row r="19">
      <c r="A19" s="4" t="inlineStr">
        <is>
          <t xml:space="preserve"> Eurobonds – USD (i)</t>
        </is>
      </c>
      <c r="B19" s="5" t="n">
        <v>-2609</v>
      </c>
    </row>
    <row r="20">
      <c r="A20" s="4" t="inlineStr">
        <is>
          <t xml:space="preserve"> BNDES</t>
        </is>
      </c>
      <c r="B20" s="5" t="n">
        <v>23642</v>
      </c>
    </row>
    <row r="21">
      <c r="A21" s="4" t="inlineStr">
        <is>
          <t xml:space="preserve"> Export credit notes</t>
        </is>
      </c>
      <c r="B21" s="5" t="n">
        <v>-398</v>
      </c>
    </row>
    <row r="22">
      <c r="A22" s="4" t="inlineStr">
        <is>
          <t xml:space="preserve"> Debentures</t>
        </is>
      </c>
      <c r="B22" s="5" t="n">
        <v>-164</v>
      </c>
    </row>
    <row r="23">
      <c r="A23" s="4" t="inlineStr">
        <is>
          <t xml:space="preserve"> Other</t>
        </is>
      </c>
      <c r="B23" s="5" t="n">
        <v>1779</v>
      </c>
    </row>
    <row r="24">
      <c r="A24" s="4" t="inlineStr">
        <is>
          <t>Total</t>
        </is>
      </c>
      <c r="B24" s="5" t="n">
        <v>22250</v>
      </c>
    </row>
    <row r="25">
      <c r="A25" s="4" t="inlineStr">
        <is>
          <t>Later than three years and not later than four years [member]</t>
        </is>
      </c>
      <c r="B25" s="4" t="inlineStr">
        <is>
          <t xml:space="preserve"> </t>
        </is>
      </c>
    </row>
    <row r="26">
      <c r="A26" s="3" t="inlineStr">
        <is>
          <t>IfrsStatementLineItems [Line Items]</t>
        </is>
      </c>
      <c r="B26" s="4" t="inlineStr">
        <is>
          <t xml:space="preserve"> </t>
        </is>
      </c>
    </row>
    <row r="27">
      <c r="A27" s="4" t="inlineStr">
        <is>
          <t xml:space="preserve"> Eurobonds – USD (i)</t>
        </is>
      </c>
      <c r="B27" s="5" t="n">
        <v>216328</v>
      </c>
    </row>
    <row r="28">
      <c r="A28" s="4" t="inlineStr">
        <is>
          <t xml:space="preserve"> BNDES</t>
        </is>
      </c>
      <c r="B28" s="5" t="n">
        <v>16714</v>
      </c>
    </row>
    <row r="29">
      <c r="A29" s="4" t="inlineStr">
        <is>
          <t xml:space="preserve"> Export credit notes</t>
        </is>
      </c>
      <c r="B29" s="5" t="n">
        <v>89591</v>
      </c>
    </row>
    <row r="30">
      <c r="A30" s="4" t="inlineStr">
        <is>
          <t xml:space="preserve"> Debentures</t>
        </is>
      </c>
      <c r="B30" s="5" t="n">
        <v>-164</v>
      </c>
    </row>
    <row r="31">
      <c r="A31" s="4" t="inlineStr">
        <is>
          <t xml:space="preserve"> Other</t>
        </is>
      </c>
      <c r="B31" s="5" t="n">
        <v>1779</v>
      </c>
    </row>
    <row r="32">
      <c r="A32" s="4" t="inlineStr">
        <is>
          <t>Total</t>
        </is>
      </c>
      <c r="B32" s="5" t="n">
        <v>324248</v>
      </c>
    </row>
    <row r="33">
      <c r="A33" s="4" t="inlineStr">
        <is>
          <t>Later than four years and not later than five years [member]</t>
        </is>
      </c>
      <c r="B33" s="4" t="inlineStr">
        <is>
          <t xml:space="preserve"> </t>
        </is>
      </c>
    </row>
    <row r="34">
      <c r="A34" s="3" t="inlineStr">
        <is>
          <t>IfrsStatementLineItems [Line Items]</t>
        </is>
      </c>
      <c r="B34" s="4" t="inlineStr">
        <is>
          <t xml:space="preserve"> </t>
        </is>
      </c>
    </row>
    <row r="35">
      <c r="A35" s="4" t="inlineStr">
        <is>
          <t xml:space="preserve"> Eurobonds – USD (i)</t>
        </is>
      </c>
      <c r="B35" s="5" t="n">
        <v>399896</v>
      </c>
    </row>
    <row r="36">
      <c r="A36" s="4" t="inlineStr">
        <is>
          <t xml:space="preserve"> BNDES</t>
        </is>
      </c>
      <c r="B36" s="5" t="n">
        <v>16714</v>
      </c>
    </row>
    <row r="37">
      <c r="A37" s="4" t="inlineStr">
        <is>
          <t xml:space="preserve"> Export credit notes</t>
        </is>
      </c>
      <c r="B37" s="5" t="n">
        <v>-419</v>
      </c>
    </row>
    <row r="38">
      <c r="A38" s="4" t="inlineStr">
        <is>
          <t xml:space="preserve"> Debentures</t>
        </is>
      </c>
      <c r="B38" s="5" t="n">
        <v>-164</v>
      </c>
    </row>
    <row r="39">
      <c r="A39" s="4" t="inlineStr">
        <is>
          <t xml:space="preserve"> Other</t>
        </is>
      </c>
      <c r="B39" s="5" t="n">
        <v>51779</v>
      </c>
    </row>
    <row r="40">
      <c r="A40" s="4" t="inlineStr">
        <is>
          <t>Total</t>
        </is>
      </c>
      <c r="B40" s="5" t="n">
        <v>467806</v>
      </c>
    </row>
    <row r="41">
      <c r="A41" s="4" t="inlineStr">
        <is>
          <t>Later than five years [member]</t>
        </is>
      </c>
      <c r="B41" s="4" t="inlineStr">
        <is>
          <t xml:space="preserve"> </t>
        </is>
      </c>
    </row>
    <row r="42">
      <c r="A42" s="3" t="inlineStr">
        <is>
          <t>IfrsStatementLineItems [Line Items]</t>
        </is>
      </c>
      <c r="B42" s="4" t="inlineStr">
        <is>
          <t xml:space="preserve"> </t>
        </is>
      </c>
    </row>
    <row r="43">
      <c r="A43" s="4" t="inlineStr">
        <is>
          <t xml:space="preserve"> Eurobonds – USD (i)</t>
        </is>
      </c>
      <c r="B43" s="5" t="n">
        <v>-541</v>
      </c>
    </row>
    <row r="44">
      <c r="A44" s="4" t="inlineStr">
        <is>
          <t xml:space="preserve"> BNDES</t>
        </is>
      </c>
      <c r="B44" s="5" t="n">
        <v>12142</v>
      </c>
    </row>
    <row r="45">
      <c r="A45" s="4" t="inlineStr">
        <is>
          <t xml:space="preserve"> Export credit notes</t>
        </is>
      </c>
      <c r="B45" s="5" t="n">
        <v>92976</v>
      </c>
    </row>
    <row r="46">
      <c r="A46" s="4" t="inlineStr">
        <is>
          <t xml:space="preserve"> Debentures</t>
        </is>
      </c>
      <c r="B46" s="5" t="n">
        <v>-164</v>
      </c>
    </row>
    <row r="47">
      <c r="A47" s="4" t="inlineStr">
        <is>
          <t xml:space="preserve"> Other</t>
        </is>
      </c>
      <c r="B47" s="5" t="n">
        <v>1779</v>
      </c>
    </row>
    <row r="48">
      <c r="A48" s="4" t="inlineStr">
        <is>
          <t>Total</t>
        </is>
      </c>
      <c r="B48" s="5" t="n">
        <v>106192</v>
      </c>
    </row>
    <row r="49">
      <c r="A49" s="4" t="inlineStr">
        <is>
          <t>Later than ten years [member]</t>
        </is>
      </c>
      <c r="B49" s="4" t="inlineStr">
        <is>
          <t xml:space="preserve"> </t>
        </is>
      </c>
    </row>
    <row r="50">
      <c r="A50" s="3" t="inlineStr">
        <is>
          <t>IfrsStatementLineItems [Line Items]</t>
        </is>
      </c>
      <c r="B50" s="4" t="inlineStr">
        <is>
          <t xml:space="preserve"> </t>
        </is>
      </c>
    </row>
    <row r="51">
      <c r="A51" s="4" t="inlineStr">
        <is>
          <t xml:space="preserve"> Eurobonds – USD (i)</t>
        </is>
      </c>
      <c r="B51" s="5" t="n">
        <v>597656</v>
      </c>
    </row>
    <row r="52">
      <c r="A52" s="4" t="inlineStr">
        <is>
          <t xml:space="preserve"> BNDES</t>
        </is>
      </c>
      <c r="B52" s="5" t="n">
        <v>85113</v>
      </c>
    </row>
    <row r="53">
      <c r="A53" s="4" t="inlineStr">
        <is>
          <t xml:space="preserve"> Export credit notes</t>
        </is>
      </c>
      <c r="B53" s="4" t="inlineStr">
        <is>
          <t xml:space="preserve"> </t>
        </is>
      </c>
    </row>
    <row r="54">
      <c r="A54" s="4" t="inlineStr">
        <is>
          <t xml:space="preserve"> Debentures</t>
        </is>
      </c>
      <c r="B54" s="5" t="n">
        <v>104926</v>
      </c>
    </row>
    <row r="55">
      <c r="A55" s="4" t="inlineStr">
        <is>
          <t xml:space="preserve"> Other</t>
        </is>
      </c>
      <c r="B55" s="5" t="n">
        <v>3559</v>
      </c>
    </row>
    <row r="56">
      <c r="A56" s="4" t="inlineStr">
        <is>
          <t>Total</t>
        </is>
      </c>
      <c r="B56" s="6" t="n">
        <v>79125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ans and financings (Details 3) - USD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Loans and financings, Current</t>
        </is>
      </c>
      <c r="B3" s="6" t="n">
        <v>50883</v>
      </c>
      <c r="C3" s="6" t="n">
        <v>143196</v>
      </c>
      <c r="D3" s="4" t="inlineStr">
        <is>
          <t xml:space="preserve"> </t>
        </is>
      </c>
    </row>
    <row r="4">
      <c r="A4" s="4" t="inlineStr">
        <is>
          <t>Loans and financings, Non-current</t>
        </is>
      </c>
      <c r="B4" s="5" t="n">
        <v>1711750</v>
      </c>
      <c r="C4" s="5" t="n">
        <v>1582370</v>
      </c>
      <c r="D4" s="4" t="inlineStr">
        <is>
          <t xml:space="preserve"> </t>
        </is>
      </c>
    </row>
    <row r="5">
      <c r="A5" s="4" t="inlineStr">
        <is>
          <t xml:space="preserve"> Loans and financings</t>
        </is>
      </c>
      <c r="B5" s="5" t="n">
        <v>1762633</v>
      </c>
      <c r="C5" s="5" t="n">
        <v>1725566</v>
      </c>
      <c r="D5" s="6" t="n">
        <v>1669259</v>
      </c>
    </row>
    <row r="6">
      <c r="A6" s="4" t="inlineStr">
        <is>
          <t>Currency U S 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Loans and financings, Current</t>
        </is>
      </c>
      <c r="B8" s="5" t="n">
        <v>22954</v>
      </c>
      <c r="C8" s="4" t="inlineStr">
        <is>
          <t xml:space="preserve"> </t>
        </is>
      </c>
      <c r="D8" s="4" t="inlineStr">
        <is>
          <t xml:space="preserve"> </t>
        </is>
      </c>
    </row>
    <row r="9">
      <c r="A9" s="4" t="inlineStr">
        <is>
          <t>Loans and financings, Non-current</t>
        </is>
      </c>
      <c r="B9" s="5" t="n">
        <v>1442480</v>
      </c>
      <c r="C9" s="4" t="inlineStr">
        <is>
          <t xml:space="preserve"> </t>
        </is>
      </c>
      <c r="D9" s="4" t="inlineStr">
        <is>
          <t xml:space="preserve"> </t>
        </is>
      </c>
    </row>
    <row r="10">
      <c r="A10" s="4" t="inlineStr">
        <is>
          <t xml:space="preserve"> Loans and financings</t>
        </is>
      </c>
      <c r="B10" s="5" t="n">
        <v>1465434</v>
      </c>
      <c r="C10" s="5" t="n">
        <v>1446225</v>
      </c>
      <c r="D10" s="4" t="inlineStr">
        <is>
          <t xml:space="preserve"> </t>
        </is>
      </c>
    </row>
    <row r="11">
      <c r="A11" s="4" t="inlineStr">
        <is>
          <t>Currency B R 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Loans and financings, Current</t>
        </is>
      </c>
      <c r="B13" s="5" t="n">
        <v>27929</v>
      </c>
      <c r="C13" s="4" t="inlineStr">
        <is>
          <t xml:space="preserve"> </t>
        </is>
      </c>
      <c r="D13" s="4" t="inlineStr">
        <is>
          <t xml:space="preserve"> </t>
        </is>
      </c>
    </row>
    <row r="14">
      <c r="A14" s="4" t="inlineStr">
        <is>
          <t>Loans and financings, Non-current</t>
        </is>
      </c>
      <c r="B14" s="5" t="n">
        <v>269270</v>
      </c>
      <c r="C14" s="4" t="inlineStr">
        <is>
          <t xml:space="preserve"> </t>
        </is>
      </c>
      <c r="D14" s="4" t="inlineStr">
        <is>
          <t xml:space="preserve"> </t>
        </is>
      </c>
    </row>
    <row r="15">
      <c r="A15" s="4" t="inlineStr">
        <is>
          <t xml:space="preserve"> Loans and financings</t>
        </is>
      </c>
      <c r="B15" s="6" t="n">
        <v>297199</v>
      </c>
      <c r="C15" s="6" t="n">
        <v>279341</v>
      </c>
      <c r="D1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financings (Details 4) - USD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urrent</t>
        </is>
      </c>
      <c r="B3" s="6" t="n">
        <v>50883</v>
      </c>
      <c r="C3" s="6" t="n">
        <v>143196</v>
      </c>
      <c r="D3" s="4" t="inlineStr">
        <is>
          <t xml:space="preserve"> </t>
        </is>
      </c>
    </row>
    <row r="4">
      <c r="A4" s="4" t="inlineStr">
        <is>
          <t>Non-current</t>
        </is>
      </c>
      <c r="B4" s="5" t="n">
        <v>1711750</v>
      </c>
      <c r="C4" s="5" t="n">
        <v>1582370</v>
      </c>
      <c r="D4" s="4" t="inlineStr">
        <is>
          <t xml:space="preserve"> </t>
        </is>
      </c>
    </row>
    <row r="5">
      <c r="A5" s="4" t="inlineStr">
        <is>
          <t xml:space="preserve"> Loans and financings</t>
        </is>
      </c>
      <c r="B5" s="5" t="n">
        <v>1762633</v>
      </c>
      <c r="C5" s="5" t="n">
        <v>1725566</v>
      </c>
      <c r="D5" s="6" t="n">
        <v>1669259</v>
      </c>
    </row>
    <row r="6">
      <c r="A6" s="4" t="inlineStr">
        <is>
          <t>Fixed interest rat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urrent</t>
        </is>
      </c>
      <c r="B8" s="5" t="n">
        <v>20399</v>
      </c>
      <c r="C8" s="4" t="inlineStr">
        <is>
          <t xml:space="preserve"> </t>
        </is>
      </c>
      <c r="D8" s="4" t="inlineStr">
        <is>
          <t xml:space="preserve"> </t>
        </is>
      </c>
    </row>
    <row r="9">
      <c r="A9" s="4" t="inlineStr">
        <is>
          <t>Non-current</t>
        </is>
      </c>
      <c r="B9" s="5" t="n">
        <v>1210730</v>
      </c>
      <c r="C9" s="4" t="inlineStr">
        <is>
          <t xml:space="preserve"> </t>
        </is>
      </c>
      <c r="D9" s="4" t="inlineStr">
        <is>
          <t xml:space="preserve"> </t>
        </is>
      </c>
    </row>
    <row r="10">
      <c r="A10" s="4" t="inlineStr">
        <is>
          <t xml:space="preserve"> Loans and financings</t>
        </is>
      </c>
      <c r="B10" s="5" t="n">
        <v>1231129</v>
      </c>
      <c r="C10" s="5" t="n">
        <v>1212554</v>
      </c>
      <c r="D10" s="4" t="inlineStr">
        <is>
          <t xml:space="preserve"> </t>
        </is>
      </c>
    </row>
    <row r="11">
      <c r="A11" s="4" t="inlineStr">
        <is>
          <t>SOF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urrent</t>
        </is>
      </c>
      <c r="B13" s="5" t="n">
        <v>2557</v>
      </c>
      <c r="C13" s="4" t="inlineStr">
        <is>
          <t xml:space="preserve"> </t>
        </is>
      </c>
      <c r="D13" s="4" t="inlineStr">
        <is>
          <t xml:space="preserve"> </t>
        </is>
      </c>
    </row>
    <row r="14">
      <c r="A14" s="4" t="inlineStr">
        <is>
          <t>Non-current</t>
        </is>
      </c>
      <c r="B14" s="5" t="n">
        <v>231750</v>
      </c>
      <c r="C14" s="4" t="inlineStr">
        <is>
          <t xml:space="preserve"> </t>
        </is>
      </c>
      <c r="D14" s="4" t="inlineStr">
        <is>
          <t xml:space="preserve"> </t>
        </is>
      </c>
    </row>
    <row r="15">
      <c r="A15" s="4" t="inlineStr">
        <is>
          <t xml:space="preserve"> Loans and financings</t>
        </is>
      </c>
      <c r="B15" s="5" t="n">
        <v>234307</v>
      </c>
      <c r="C15" s="5" t="n">
        <v>233671</v>
      </c>
      <c r="D15" s="4" t="inlineStr">
        <is>
          <t xml:space="preserve"> </t>
        </is>
      </c>
    </row>
    <row r="16">
      <c r="A16" s="4" t="inlineStr">
        <is>
          <t>Brazilian National Monetary Council And Brazil Expected Inflation Plus Spread Tlp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urrent</t>
        </is>
      </c>
      <c r="B18" s="5" t="n">
        <v>12000</v>
      </c>
      <c r="C18" s="4" t="inlineStr">
        <is>
          <t xml:space="preserve"> </t>
        </is>
      </c>
      <c r="D18" s="4" t="inlineStr">
        <is>
          <t xml:space="preserve"> </t>
        </is>
      </c>
    </row>
    <row r="19">
      <c r="A19" s="4" t="inlineStr">
        <is>
          <t>Non-current</t>
        </is>
      </c>
      <c r="B19" s="5" t="n">
        <v>146052</v>
      </c>
      <c r="C19" s="4" t="inlineStr">
        <is>
          <t xml:space="preserve"> </t>
        </is>
      </c>
      <c r="D19" s="4" t="inlineStr">
        <is>
          <t xml:space="preserve"> </t>
        </is>
      </c>
    </row>
    <row r="20">
      <c r="A20" s="4" t="inlineStr">
        <is>
          <t xml:space="preserve"> Loans and financings</t>
        </is>
      </c>
      <c r="B20" s="5" t="n">
        <v>158052</v>
      </c>
      <c r="C20" s="5" t="n">
        <v>174000</v>
      </c>
      <c r="D20" s="4" t="inlineStr">
        <is>
          <t xml:space="preserve"> </t>
        </is>
      </c>
    </row>
    <row r="21">
      <c r="A21" s="4" t="inlineStr">
        <is>
          <t>Interbank Deposit Certificate Rate Cdi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urrent</t>
        </is>
      </c>
      <c r="B23" s="5" t="n">
        <v>3040</v>
      </c>
      <c r="C23" s="4" t="inlineStr">
        <is>
          <t xml:space="preserve"> </t>
        </is>
      </c>
      <c r="D23" s="4" t="inlineStr">
        <is>
          <t xml:space="preserve"> </t>
        </is>
      </c>
    </row>
    <row r="24">
      <c r="A24" s="4" t="inlineStr">
        <is>
          <t>Non-current</t>
        </is>
      </c>
      <c r="B24" s="5" t="n">
        <v>104270</v>
      </c>
      <c r="C24" s="4" t="inlineStr">
        <is>
          <t xml:space="preserve"> </t>
        </is>
      </c>
      <c r="D24" s="4" t="inlineStr">
        <is>
          <t xml:space="preserve"> </t>
        </is>
      </c>
    </row>
    <row r="25">
      <c r="A25" s="4" t="inlineStr">
        <is>
          <t xml:space="preserve"> Loans and financings</t>
        </is>
      </c>
      <c r="B25" s="5" t="n">
        <v>107310</v>
      </c>
      <c r="C25" s="5" t="n">
        <v>54385</v>
      </c>
      <c r="D25" s="4" t="inlineStr">
        <is>
          <t xml:space="preserve"> </t>
        </is>
      </c>
    </row>
    <row r="26">
      <c r="A26" s="4" t="inlineStr">
        <is>
          <t>Long Term Interest Rate Set By Brazilian National Monetary Council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urrent</t>
        </is>
      </c>
      <c r="B28" s="5" t="n">
        <v>5439</v>
      </c>
      <c r="C28" s="4" t="inlineStr">
        <is>
          <t xml:space="preserve"> </t>
        </is>
      </c>
      <c r="D28" s="4" t="inlineStr">
        <is>
          <t xml:space="preserve"> </t>
        </is>
      </c>
    </row>
    <row r="29">
      <c r="A29" s="4" t="inlineStr">
        <is>
          <t>Non-current</t>
        </is>
      </c>
      <c r="B29" s="5" t="n">
        <v>13374</v>
      </c>
      <c r="C29" s="4" t="inlineStr">
        <is>
          <t xml:space="preserve"> </t>
        </is>
      </c>
      <c r="D29" s="4" t="inlineStr">
        <is>
          <t xml:space="preserve"> </t>
        </is>
      </c>
    </row>
    <row r="30">
      <c r="A30" s="4" t="inlineStr">
        <is>
          <t xml:space="preserve"> Loans and financings</t>
        </is>
      </c>
      <c r="B30" s="5" t="n">
        <v>18813</v>
      </c>
      <c r="C30" s="5" t="n">
        <v>26511</v>
      </c>
      <c r="D30" s="4" t="inlineStr">
        <is>
          <t xml:space="preserve"> </t>
        </is>
      </c>
    </row>
    <row r="31">
      <c r="A31" s="4" t="inlineStr">
        <is>
          <t>Brazilian National Bank For Economic And Social Development Brazilian System For Clearance And Custody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Current</t>
        </is>
      </c>
      <c r="B33" s="5" t="n">
        <v>7448</v>
      </c>
      <c r="C33" s="4" t="inlineStr">
        <is>
          <t xml:space="preserve"> </t>
        </is>
      </c>
      <c r="D33" s="4" t="inlineStr">
        <is>
          <t xml:space="preserve"> </t>
        </is>
      </c>
    </row>
    <row r="34">
      <c r="A34" s="4" t="inlineStr">
        <is>
          <t>Non-current</t>
        </is>
      </c>
      <c r="B34" s="5" t="n">
        <v>5574</v>
      </c>
      <c r="C34" s="4" t="inlineStr">
        <is>
          <t xml:space="preserve"> </t>
        </is>
      </c>
      <c r="D34" s="4" t="inlineStr">
        <is>
          <t xml:space="preserve"> </t>
        </is>
      </c>
    </row>
    <row r="35">
      <c r="A35" s="4" t="inlineStr">
        <is>
          <t xml:space="preserve"> Loans and financings</t>
        </is>
      </c>
      <c r="B35" s="6" t="n">
        <v>13022</v>
      </c>
      <c r="C35" s="6" t="n">
        <v>24445</v>
      </c>
      <c r="D3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s and financings (Details Narrative) - USD ($) $ in Thousands</t>
        </is>
      </c>
      <c r="E1" s="2" t="inlineStr">
        <is>
          <t>12 Months Ended</t>
        </is>
      </c>
    </row>
    <row r="2">
      <c r="B2" s="2" t="inlineStr">
        <is>
          <t>Jun. 12, 2024</t>
        </is>
      </c>
      <c r="C2" s="2" t="inlineStr">
        <is>
          <t>Apr. 09, 2024</t>
        </is>
      </c>
      <c r="D2" s="2" t="inlineStr">
        <is>
          <t>Apr. 02, 2024</t>
        </is>
      </c>
      <c r="E2" s="2" t="inlineStr">
        <is>
          <t>Dec. 31, 2024</t>
        </is>
      </c>
      <c r="F2" s="2" t="inlineStr">
        <is>
          <t>Dec. 31, 2023</t>
        </is>
      </c>
      <c r="G2" s="2" t="inlineStr">
        <is>
          <t>Dec. 31, 2022</t>
        </is>
      </c>
      <c r="H2" s="2" t="inlineStr">
        <is>
          <t>Jun. 03, 2024</t>
        </is>
      </c>
      <c r="I2" s="2" t="inlineStr">
        <is>
          <t>Apr. 15, 2024</t>
        </is>
      </c>
      <c r="J2" s="2" t="inlineStr">
        <is>
          <t>Apr. 10, 2024</t>
        </is>
      </c>
      <c r="K2" s="2" t="inlineStr">
        <is>
          <t>Mar.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modification gain</t>
        </is>
      </c>
      <c r="B4" s="4" t="inlineStr">
        <is>
          <t xml:space="preserve"> </t>
        </is>
      </c>
      <c r="C4" s="4" t="inlineStr">
        <is>
          <t xml:space="preserve"> </t>
        </is>
      </c>
      <c r="D4" s="4" t="inlineStr">
        <is>
          <t xml:space="preserve"> </t>
        </is>
      </c>
      <c r="E4" s="6" t="n">
        <v>314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xa Recursos Minerai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nnual gross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56</v>
      </c>
    </row>
    <row r="8">
      <c r="A8" s="4" t="inlineStr">
        <is>
          <t>Coverag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1</v>
      </c>
    </row>
    <row r="9">
      <c r="A9" s="4" t="inlineStr">
        <is>
          <t>Debenture issuance amount</t>
        </is>
      </c>
      <c r="B9" s="4" t="inlineStr">
        <is>
          <t xml:space="preserve"> </t>
        </is>
      </c>
      <c r="C9" s="6" t="n">
        <v>6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nual interest rate</t>
        </is>
      </c>
      <c r="B10" s="4" t="inlineStr">
        <is>
          <t xml:space="preserve"> </t>
        </is>
      </c>
      <c r="C10" s="8" t="n">
        <v>0.0675</v>
      </c>
      <c r="D10" s="8" t="n">
        <v>0.0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e agreement term</t>
        </is>
      </c>
      <c r="B11" s="4" t="inlineStr">
        <is>
          <t xml:space="preserve"> </t>
        </is>
      </c>
      <c r="C11" s="4" t="inlineStr">
        <is>
          <t>10 years</t>
        </is>
      </c>
      <c r="D11" s="4" t="inlineStr">
        <is>
          <t>6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xa Recursos Minerais [Member] | EU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7917</v>
      </c>
    </row>
    <row r="15">
      <c r="A15" s="4" t="inlineStr">
        <is>
          <t>Notional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7917</v>
      </c>
    </row>
    <row r="16">
      <c r="A16" s="4" t="inlineStr">
        <is>
          <t>Loans and financing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8234</v>
      </c>
      <c r="I16" s="4" t="inlineStr">
        <is>
          <t xml:space="preserve"> </t>
        </is>
      </c>
      <c r="J16" s="4" t="inlineStr">
        <is>
          <t xml:space="preserve"> </t>
        </is>
      </c>
      <c r="K16" s="4" t="inlineStr">
        <is>
          <t xml:space="preserve"> </t>
        </is>
      </c>
    </row>
    <row r="17">
      <c r="A17" s="4" t="inlineStr">
        <is>
          <t>Nexa Recursos Minerais [Member] | US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0244</v>
      </c>
    </row>
    <row r="20">
      <c r="A20" s="4" t="inlineStr">
        <is>
          <t>Loans and financing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683</v>
      </c>
      <c r="I20" s="4" t="inlineStr">
        <is>
          <t xml:space="preserve"> </t>
        </is>
      </c>
      <c r="J20" s="4" t="inlineStr">
        <is>
          <t xml:space="preserve"> </t>
        </is>
      </c>
      <c r="K20" s="4" t="inlineStr">
        <is>
          <t xml:space="preserve"> </t>
        </is>
      </c>
    </row>
    <row r="21">
      <c r="A21" s="4" t="inlineStr">
        <is>
          <t>Interest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60</v>
      </c>
      <c r="I21" s="4" t="inlineStr">
        <is>
          <t xml:space="preserve"> </t>
        </is>
      </c>
      <c r="J21" s="4" t="inlineStr">
        <is>
          <t xml:space="preserve"> </t>
        </is>
      </c>
      <c r="K21" s="4" t="inlineStr">
        <is>
          <t xml:space="preserve"> </t>
        </is>
      </c>
    </row>
    <row r="22">
      <c r="A22" s="4" t="inlineStr">
        <is>
          <t>Exchange vari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9</v>
      </c>
      <c r="I22" s="4" t="inlineStr">
        <is>
          <t xml:space="preserve"> </t>
        </is>
      </c>
      <c r="J22" s="4" t="inlineStr">
        <is>
          <t xml:space="preserve"> </t>
        </is>
      </c>
      <c r="K22" s="4" t="inlineStr">
        <is>
          <t xml:space="preserve"> </t>
        </is>
      </c>
    </row>
    <row r="23">
      <c r="A23" s="4" t="inlineStr">
        <is>
          <t>Debenture issuance amount</t>
        </is>
      </c>
      <c r="B23" s="4" t="inlineStr">
        <is>
          <t xml:space="preserve"> </t>
        </is>
      </c>
      <c r="C23" s="4" t="inlineStr">
        <is>
          <t xml:space="preserve"> </t>
        </is>
      </c>
      <c r="D23" s="6" t="n">
        <v>1300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vironmental and social indicators amount</t>
        </is>
      </c>
      <c r="B24" s="6" t="n">
        <v>400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xa Recursos Minerais [Member] | BR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enture issuance amount</t>
        </is>
      </c>
      <c r="B27" s="4" t="inlineStr">
        <is>
          <t xml:space="preserve"> </t>
        </is>
      </c>
      <c r="C27" s="4" t="inlineStr">
        <is>
          <t xml:space="preserve"> </t>
        </is>
      </c>
      <c r="D27" s="6" t="n">
        <v>6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vironmental and social indicators amount</t>
        </is>
      </c>
      <c r="B28" s="6"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xa Resources S A 2027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84504</v>
      </c>
      <c r="K31" s="4" t="inlineStr">
        <is>
          <t xml:space="preserve"> </t>
        </is>
      </c>
    </row>
    <row r="32">
      <c r="A32" s="4" t="inlineStr">
        <is>
          <t>Outstanding 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285</v>
      </c>
      <c r="K32" s="4" t="inlineStr">
        <is>
          <t xml:space="preserve"> </t>
        </is>
      </c>
    </row>
    <row r="33">
      <c r="A33" s="4" t="inlineStr">
        <is>
          <t>Disburse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95789</v>
      </c>
      <c r="K33" s="4" t="inlineStr">
        <is>
          <t xml:space="preserve"> </t>
        </is>
      </c>
    </row>
    <row r="34">
      <c r="A34" s="4" t="inlineStr">
        <is>
          <t>Debt issue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605</v>
      </c>
      <c r="K34" s="4" t="inlineStr">
        <is>
          <t xml:space="preserve"> </t>
        </is>
      </c>
    </row>
    <row r="35">
      <c r="A35" s="4" t="inlineStr">
        <is>
          <t>Remaining outstanding principal amount</t>
        </is>
      </c>
      <c r="B35" s="4" t="inlineStr">
        <is>
          <t xml:space="preserve"> </t>
        </is>
      </c>
      <c r="C35" s="4" t="inlineStr">
        <is>
          <t xml:space="preserve"> </t>
        </is>
      </c>
      <c r="D35" s="4" t="inlineStr">
        <is>
          <t xml:space="preserve"> </t>
        </is>
      </c>
      <c r="E35" s="5" t="n">
        <v>21549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xa Resources S A 2028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utstanding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9499</v>
      </c>
      <c r="J38" s="4" t="inlineStr">
        <is>
          <t xml:space="preserve"> </t>
        </is>
      </c>
      <c r="K38" s="4" t="inlineStr">
        <is>
          <t xml:space="preserve"> </t>
        </is>
      </c>
    </row>
    <row r="39">
      <c r="A39" s="4" t="inlineStr">
        <is>
          <t>Outstanding 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63</v>
      </c>
      <c r="J39" s="4" t="inlineStr">
        <is>
          <t xml:space="preserve"> </t>
        </is>
      </c>
      <c r="K39" s="4" t="inlineStr">
        <is>
          <t xml:space="preserve"> </t>
        </is>
      </c>
    </row>
    <row r="40">
      <c r="A40" s="4" t="inlineStr">
        <is>
          <t>Disburse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3051</v>
      </c>
      <c r="J40" s="4" t="inlineStr">
        <is>
          <t xml:space="preserve"> </t>
        </is>
      </c>
      <c r="K40" s="4" t="inlineStr">
        <is>
          <t xml:space="preserve"> </t>
        </is>
      </c>
    </row>
    <row r="41">
      <c r="A41" s="4" t="inlineStr">
        <is>
          <t>Debt issue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43</v>
      </c>
      <c r="J41" s="4" t="inlineStr">
        <is>
          <t xml:space="preserve"> </t>
        </is>
      </c>
      <c r="K41" s="4" t="inlineStr">
        <is>
          <t xml:space="preserve"> </t>
        </is>
      </c>
    </row>
    <row r="42">
      <c r="A42" s="4" t="inlineStr">
        <is>
          <t>Outstanding accrued interest and premi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989</v>
      </c>
      <c r="J42" s="4" t="inlineStr">
        <is>
          <t xml:space="preserve"> </t>
        </is>
      </c>
      <c r="K42" s="4" t="inlineStr">
        <is>
          <t xml:space="preserve"> </t>
        </is>
      </c>
    </row>
    <row r="43">
      <c r="A43" s="4" t="inlineStr">
        <is>
          <t>Remaining outstanding principal amount</t>
        </is>
      </c>
      <c r="B43" s="4" t="inlineStr">
        <is>
          <t xml:space="preserve"> </t>
        </is>
      </c>
      <c r="C43" s="4" t="inlineStr">
        <is>
          <t xml:space="preserve"> </t>
        </is>
      </c>
      <c r="D43" s="4" t="inlineStr">
        <is>
          <t xml:space="preserve"> </t>
        </is>
      </c>
      <c r="E43" s="5" t="n">
        <v>4005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xa Resources 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onds repurchase expenses</t>
        </is>
      </c>
      <c r="B46" s="4" t="inlineStr">
        <is>
          <t xml:space="preserve"> </t>
        </is>
      </c>
      <c r="C46" s="4" t="inlineStr">
        <is>
          <t xml:space="preserve"> </t>
        </is>
      </c>
      <c r="D46" s="4" t="inlineStr">
        <is>
          <t xml:space="preserve"> </t>
        </is>
      </c>
      <c r="E46" s="5" t="n">
        <v>706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onds repurchase agent fees</t>
        </is>
      </c>
      <c r="B47" s="4" t="inlineStr">
        <is>
          <t xml:space="preserve"> </t>
        </is>
      </c>
      <c r="C47" s="4" t="inlineStr">
        <is>
          <t xml:space="preserve"> </t>
        </is>
      </c>
      <c r="D47" s="4" t="inlineStr">
        <is>
          <t xml:space="preserve"> </t>
        </is>
      </c>
      <c r="E47" s="6" t="n">
        <v>173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OF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90000</v>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0.018</v>
      </c>
    </row>
    <row r="52">
      <c r="A52" s="4" t="inlineStr">
        <is>
          <t>Transaction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0.024</v>
      </c>
    </row>
  </sheetData>
  <mergeCells count="2">
    <mergeCell ref="E1:G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rade Payable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 xml:space="preserve"> Trade payables</t>
        </is>
      </c>
      <c r="B3" s="6" t="n">
        <v>434672</v>
      </c>
      <c r="C3" s="6" t="n">
        <v>423611</v>
      </c>
    </row>
    <row r="4">
      <c r="A4" s="4" t="inlineStr">
        <is>
          <t xml:space="preserve"> Trade payable with related parties - note 20 (a)</t>
        </is>
      </c>
      <c r="B4" s="5" t="n">
        <v>8616</v>
      </c>
      <c r="C4" s="5" t="n">
        <v>27992</v>
      </c>
    </row>
    <row r="5">
      <c r="A5" s="4" t="inlineStr">
        <is>
          <t>Total</t>
        </is>
      </c>
      <c r="B5" s="6" t="n">
        <v>443288</v>
      </c>
      <c r="C5" s="6" t="n">
        <v>45160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firming Payables (Details) - USD ($) $ in Thousands</t>
        </is>
      </c>
      <c r="B1" s="2" t="inlineStr">
        <is>
          <t>Dec. 31, 2024</t>
        </is>
      </c>
      <c r="C1" s="2" t="inlineStr">
        <is>
          <t>Dec. 31, 2023</t>
        </is>
      </c>
    </row>
    <row r="2">
      <c r="A2" s="3" t="inlineStr">
        <is>
          <t>Confirming Payables</t>
        </is>
      </c>
      <c r="B2" s="4" t="inlineStr">
        <is>
          <t xml:space="preserve"> </t>
        </is>
      </c>
      <c r="C2" s="4" t="inlineStr">
        <is>
          <t xml:space="preserve"> </t>
        </is>
      </c>
    </row>
    <row r="3">
      <c r="A3" s="4" t="inlineStr">
        <is>
          <t xml:space="preserve">Confirming Payables  </t>
        </is>
      </c>
      <c r="B3" s="6" t="n">
        <v>268175</v>
      </c>
      <c r="C3" s="6" t="n">
        <v>23438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firming Payables (Details 1)</t>
        </is>
      </c>
      <c r="B1" s="2" t="inlineStr">
        <is>
          <t>12 Months Ended</t>
        </is>
      </c>
    </row>
    <row r="2">
      <c r="B2" s="2" t="inlineStr">
        <is>
          <t>Dec. 31, 2024</t>
        </is>
      </c>
      <c r="C2" s="2" t="inlineStr">
        <is>
          <t>Dec. 31, 2023</t>
        </is>
      </c>
    </row>
    <row r="3">
      <c r="A3" s="4" t="inlineStr">
        <is>
          <t>Bottom of rang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Liabilities that are part of confirming payables</t>
        </is>
      </c>
      <c r="B5" s="4" t="inlineStr">
        <is>
          <t>60 days</t>
        </is>
      </c>
      <c r="C5" s="4" t="inlineStr">
        <is>
          <t>60 days</t>
        </is>
      </c>
    </row>
    <row r="6">
      <c r="A6" s="4" t="inlineStr">
        <is>
          <t>Comparable trade payables thar are not part of a confirming payables</t>
        </is>
      </c>
      <c r="B6" s="4" t="inlineStr">
        <is>
          <t>30 days</t>
        </is>
      </c>
      <c r="C6" s="4" t="inlineStr">
        <is>
          <t>30 days</t>
        </is>
      </c>
    </row>
    <row r="7">
      <c r="A7" s="4" t="inlineStr">
        <is>
          <t>Top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iabilities that are part of confirming payables</t>
        </is>
      </c>
      <c r="B9" s="4" t="inlineStr">
        <is>
          <t>210 days</t>
        </is>
      </c>
      <c r="C9" s="4" t="inlineStr">
        <is>
          <t>210 days</t>
        </is>
      </c>
    </row>
    <row r="10">
      <c r="A10" s="4" t="inlineStr">
        <is>
          <t>Comparable trade payables thar are not part of a confirming payables</t>
        </is>
      </c>
      <c r="B10" s="4" t="inlineStr">
        <is>
          <t>120 days</t>
        </is>
      </c>
      <c r="C10" s="4" t="inlineStr">
        <is>
          <t>120 days</t>
        </is>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Confirming Payables (Details Narrative)</t>
        </is>
      </c>
      <c r="B1" s="2" t="inlineStr">
        <is>
          <t>12 Months Ended</t>
        </is>
      </c>
    </row>
    <row r="2">
      <c r="B2" s="2" t="inlineStr">
        <is>
          <t>Dec. 31, 2024</t>
        </is>
      </c>
    </row>
    <row r="3">
      <c r="A3" s="3" t="inlineStr">
        <is>
          <t>IfrsStatementLineItems [Line Items]</t>
        </is>
      </c>
      <c r="B3" s="4" t="inlineStr">
        <is>
          <t xml:space="preserve"> </t>
        </is>
      </c>
    </row>
    <row r="4">
      <c r="A4" s="4" t="inlineStr">
        <is>
          <t>Extended supplier payment terms</t>
        </is>
      </c>
      <c r="B4" s="4" t="inlineStr">
        <is>
          <t>210 days</t>
        </is>
      </c>
    </row>
    <row r="5">
      <c r="A5" s="4" t="inlineStr">
        <is>
          <t>Period during which supplier has right to request payment from bank</t>
        </is>
      </c>
      <c r="B5" s="4" t="inlineStr">
        <is>
          <t>180 days</t>
        </is>
      </c>
    </row>
    <row r="6">
      <c r="A6" s="4" t="inlineStr">
        <is>
          <t>Bottom of range [member]</t>
        </is>
      </c>
      <c r="B6" s="4" t="inlineStr">
        <is>
          <t xml:space="preserve"> </t>
        </is>
      </c>
    </row>
    <row r="7">
      <c r="A7" s="3" t="inlineStr">
        <is>
          <t>IfrsStatementLineItems [Line Items]</t>
        </is>
      </c>
      <c r="B7" s="4" t="inlineStr">
        <is>
          <t xml:space="preserve"> </t>
        </is>
      </c>
    </row>
    <row r="8">
      <c r="A8" s="4" t="inlineStr">
        <is>
          <t>Extended supplier payment terms</t>
        </is>
      </c>
      <c r="B8" s="4" t="inlineStr">
        <is>
          <t>90 days</t>
        </is>
      </c>
    </row>
    <row r="9">
      <c r="A9" s="4" t="inlineStr">
        <is>
          <t>Top of range [member]</t>
        </is>
      </c>
      <c r="B9" s="4" t="inlineStr">
        <is>
          <t xml:space="preserve"> </t>
        </is>
      </c>
    </row>
    <row r="10">
      <c r="A10" s="3" t="inlineStr">
        <is>
          <t>IfrsStatementLineItems [Line Items]</t>
        </is>
      </c>
      <c r="B10" s="4" t="inlineStr">
        <is>
          <t xml:space="preserve"> </t>
        </is>
      </c>
    </row>
    <row r="11">
      <c r="A11" s="4" t="inlineStr">
        <is>
          <t>Extended supplier payment terms</t>
        </is>
      </c>
      <c r="B11" s="4" t="inlineStr">
        <is>
          <t>180 day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restoration and environmental obligations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the beginning of the year</t>
        </is>
      </c>
      <c r="B4" s="6" t="n">
        <v>314919</v>
      </c>
      <c r="C4" s="6" t="n">
        <v>266319</v>
      </c>
    </row>
    <row r="5">
      <c r="A5" s="4" t="inlineStr">
        <is>
          <t>Additions</t>
        </is>
      </c>
      <c r="B5" s="5" t="n">
        <v>56375</v>
      </c>
      <c r="C5" s="5" t="n">
        <v>13979</v>
      </c>
    </row>
    <row r="6">
      <c r="A6" s="4" t="inlineStr">
        <is>
          <t>Write-offs</t>
        </is>
      </c>
      <c r="B6" s="5" t="n">
        <v>-710</v>
      </c>
      <c r="C6" s="4" t="inlineStr">
        <is>
          <t xml:space="preserve"> </t>
        </is>
      </c>
    </row>
    <row r="7">
      <c r="A7" s="4" t="inlineStr">
        <is>
          <t>Reversals</t>
        </is>
      </c>
      <c r="B7" s="5" t="n">
        <v>-1</v>
      </c>
      <c r="C7" s="4" t="inlineStr">
        <is>
          <t xml:space="preserve"> </t>
        </is>
      </c>
    </row>
    <row r="8">
      <c r="A8" s="4" t="inlineStr">
        <is>
          <t>Payments</t>
        </is>
      </c>
      <c r="B8" s="5" t="n">
        <v>-17785</v>
      </c>
      <c r="C8" s="5" t="n">
        <v>-12383</v>
      </c>
    </row>
    <row r="9">
      <c r="A9" s="4" t="inlineStr">
        <is>
          <t>Divestments</t>
        </is>
      </c>
      <c r="B9" s="5" t="n">
        <v>-31878</v>
      </c>
      <c r="C9" s="4" t="inlineStr">
        <is>
          <t xml:space="preserve"> </t>
        </is>
      </c>
    </row>
    <row r="10">
      <c r="A10" s="4" t="inlineStr">
        <is>
          <t>Foreign exchange effects</t>
        </is>
      </c>
      <c r="B10" s="5" t="n">
        <v>-39368</v>
      </c>
      <c r="C10" s="5" t="n">
        <v>11917</v>
      </c>
    </row>
    <row r="11">
      <c r="A11" s="4" t="inlineStr">
        <is>
          <t>Interest accrual</t>
        </is>
      </c>
      <c r="B11" s="5" t="n">
        <v>26058</v>
      </c>
      <c r="C11" s="5" t="n">
        <v>26969</v>
      </c>
    </row>
    <row r="12">
      <c r="A12" s="4" t="inlineStr">
        <is>
          <t>Remeasurement discount rate</t>
        </is>
      </c>
      <c r="B12" s="5" t="n">
        <v>-28224</v>
      </c>
      <c r="C12" s="5" t="n">
        <v>8118</v>
      </c>
    </row>
    <row r="13">
      <c r="A13" s="4" t="inlineStr">
        <is>
          <t>Balance at the end of the year</t>
        </is>
      </c>
      <c r="B13" s="5" t="n">
        <v>279386</v>
      </c>
      <c r="C13" s="5" t="n">
        <v>314919</v>
      </c>
    </row>
    <row r="14">
      <c r="A14" s="4" t="inlineStr">
        <is>
          <t>Current liabilities</t>
        </is>
      </c>
      <c r="B14" s="5" t="n">
        <v>47561</v>
      </c>
      <c r="C14" s="5" t="n">
        <v>33718</v>
      </c>
    </row>
    <row r="15">
      <c r="A15" s="4" t="inlineStr">
        <is>
          <t>Non-current liabilities</t>
        </is>
      </c>
      <c r="B15" s="5" t="n">
        <v>231825</v>
      </c>
      <c r="C15" s="5" t="n">
        <v>281201</v>
      </c>
    </row>
    <row r="16">
      <c r="A16" s="4" t="inlineStr">
        <is>
          <t>Provision for decommissioning, restoration and rehabilitation cos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 at the beginning of the year</t>
        </is>
      </c>
      <c r="B18" s="5" t="n">
        <v>253533</v>
      </c>
      <c r="C18" s="4" t="inlineStr">
        <is>
          <t xml:space="preserve"> </t>
        </is>
      </c>
    </row>
    <row r="19">
      <c r="A19" s="4" t="inlineStr">
        <is>
          <t>Additions</t>
        </is>
      </c>
      <c r="B19" s="5" t="n">
        <v>54968</v>
      </c>
      <c r="C19" s="4" t="inlineStr">
        <is>
          <t xml:space="preserve"> </t>
        </is>
      </c>
    </row>
    <row r="20">
      <c r="A20" s="4" t="inlineStr">
        <is>
          <t>Write-offs</t>
        </is>
      </c>
      <c r="B20" s="4" t="inlineStr">
        <is>
          <t xml:space="preserve"> </t>
        </is>
      </c>
      <c r="C20" s="4" t="inlineStr">
        <is>
          <t xml:space="preserve"> </t>
        </is>
      </c>
    </row>
    <row r="21">
      <c r="A21" s="4" t="inlineStr">
        <is>
          <t>Reversals</t>
        </is>
      </c>
      <c r="B21" s="4" t="inlineStr">
        <is>
          <t xml:space="preserve"> </t>
        </is>
      </c>
      <c r="C21" s="4" t="inlineStr">
        <is>
          <t xml:space="preserve"> </t>
        </is>
      </c>
    </row>
    <row r="22">
      <c r="A22" s="4" t="inlineStr">
        <is>
          <t>Payments</t>
        </is>
      </c>
      <c r="B22" s="5" t="n">
        <v>-13552</v>
      </c>
      <c r="C22" s="4" t="inlineStr">
        <is>
          <t xml:space="preserve"> </t>
        </is>
      </c>
    </row>
    <row r="23">
      <c r="A23" s="4" t="inlineStr">
        <is>
          <t>Divestments</t>
        </is>
      </c>
      <c r="B23" s="5" t="n">
        <v>-31702</v>
      </c>
      <c r="C23" s="4" t="inlineStr">
        <is>
          <t xml:space="preserve"> </t>
        </is>
      </c>
    </row>
    <row r="24">
      <c r="A24" s="4" t="inlineStr">
        <is>
          <t>Foreign exchange effects</t>
        </is>
      </c>
      <c r="B24" s="5" t="n">
        <v>-26440</v>
      </c>
      <c r="C24" s="4" t="inlineStr">
        <is>
          <t xml:space="preserve"> </t>
        </is>
      </c>
    </row>
    <row r="25">
      <c r="A25" s="4" t="inlineStr">
        <is>
          <t>Interest accrual</t>
        </is>
      </c>
      <c r="B25" s="5" t="n">
        <v>22096</v>
      </c>
      <c r="C25" s="4" t="inlineStr">
        <is>
          <t xml:space="preserve"> </t>
        </is>
      </c>
    </row>
    <row r="26">
      <c r="A26" s="4" t="inlineStr">
        <is>
          <t>Remeasurement discount rate</t>
        </is>
      </c>
      <c r="B26" s="5" t="n">
        <v>-18495</v>
      </c>
      <c r="C26" s="4" t="inlineStr">
        <is>
          <t xml:space="preserve"> </t>
        </is>
      </c>
    </row>
    <row r="27">
      <c r="A27" s="4" t="inlineStr">
        <is>
          <t>Balance at the end of the year</t>
        </is>
      </c>
      <c r="B27" s="5" t="n">
        <v>240408</v>
      </c>
      <c r="C27" s="5" t="n">
        <v>253533</v>
      </c>
    </row>
    <row r="28">
      <c r="A28" s="4" t="inlineStr">
        <is>
          <t>Current liabilities</t>
        </is>
      </c>
      <c r="B28" s="5" t="n">
        <v>40555</v>
      </c>
      <c r="C28" s="4" t="inlineStr">
        <is>
          <t xml:space="preserve"> </t>
        </is>
      </c>
    </row>
    <row r="29">
      <c r="A29" s="4" t="inlineStr">
        <is>
          <t>Non-current liabilities</t>
        </is>
      </c>
      <c r="B29" s="5" t="n">
        <v>199853</v>
      </c>
      <c r="C29" s="4" t="inlineStr">
        <is>
          <t xml:space="preserve"> </t>
        </is>
      </c>
    </row>
    <row r="30">
      <c r="A30" s="4" t="inlineStr">
        <is>
          <t>Other environment related provision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alance at the beginning of the year</t>
        </is>
      </c>
      <c r="B32" s="5" t="n">
        <v>54265</v>
      </c>
      <c r="C32" s="4" t="inlineStr">
        <is>
          <t xml:space="preserve"> </t>
        </is>
      </c>
    </row>
    <row r="33">
      <c r="A33" s="4" t="inlineStr">
        <is>
          <t>Additions</t>
        </is>
      </c>
      <c r="B33" s="5" t="n">
        <v>1407</v>
      </c>
      <c r="C33" s="4" t="inlineStr">
        <is>
          <t xml:space="preserve"> </t>
        </is>
      </c>
    </row>
    <row r="34">
      <c r="A34" s="4" t="inlineStr">
        <is>
          <t>Write-offs</t>
        </is>
      </c>
      <c r="B34" s="5" t="n">
        <v>-710</v>
      </c>
      <c r="C34" s="4" t="inlineStr">
        <is>
          <t xml:space="preserve"> </t>
        </is>
      </c>
    </row>
    <row r="35">
      <c r="A35" s="4" t="inlineStr">
        <is>
          <t>Reversals</t>
        </is>
      </c>
      <c r="B35" s="5" t="n">
        <v>-1</v>
      </c>
      <c r="C35" s="4" t="inlineStr">
        <is>
          <t xml:space="preserve"> </t>
        </is>
      </c>
    </row>
    <row r="36">
      <c r="A36" s="4" t="inlineStr">
        <is>
          <t>Payments</t>
        </is>
      </c>
      <c r="B36" s="5" t="n">
        <v>-4233</v>
      </c>
      <c r="C36" s="4" t="inlineStr">
        <is>
          <t xml:space="preserve"> </t>
        </is>
      </c>
    </row>
    <row r="37">
      <c r="A37" s="4" t="inlineStr">
        <is>
          <t>Divestments</t>
        </is>
      </c>
      <c r="B37" s="5" t="n">
        <v>-176</v>
      </c>
      <c r="C37" s="4" t="inlineStr">
        <is>
          <t xml:space="preserve"> </t>
        </is>
      </c>
    </row>
    <row r="38">
      <c r="A38" s="4" t="inlineStr">
        <is>
          <t>Foreign exchange effects</t>
        </is>
      </c>
      <c r="B38" s="5" t="n">
        <v>-11153</v>
      </c>
      <c r="C38" s="4" t="inlineStr">
        <is>
          <t xml:space="preserve"> </t>
        </is>
      </c>
    </row>
    <row r="39">
      <c r="A39" s="4" t="inlineStr">
        <is>
          <t>Interest accrual</t>
        </is>
      </c>
      <c r="B39" s="5" t="n">
        <v>3445</v>
      </c>
      <c r="C39" s="4" t="inlineStr">
        <is>
          <t xml:space="preserve"> </t>
        </is>
      </c>
    </row>
    <row r="40">
      <c r="A40" s="4" t="inlineStr">
        <is>
          <t>Remeasurement discount rate</t>
        </is>
      </c>
      <c r="B40" s="5" t="n">
        <v>-10685</v>
      </c>
      <c r="C40" s="4" t="inlineStr">
        <is>
          <t xml:space="preserve"> </t>
        </is>
      </c>
    </row>
    <row r="41">
      <c r="A41" s="4" t="inlineStr">
        <is>
          <t>Balance at the end of the year</t>
        </is>
      </c>
      <c r="B41" s="5" t="n">
        <v>32159</v>
      </c>
      <c r="C41" s="5" t="n">
        <v>54265</v>
      </c>
    </row>
    <row r="42">
      <c r="A42" s="4" t="inlineStr">
        <is>
          <t>Current liabilities</t>
        </is>
      </c>
      <c r="B42" s="5" t="n">
        <v>3935</v>
      </c>
      <c r="C42" s="4" t="inlineStr">
        <is>
          <t xml:space="preserve"> </t>
        </is>
      </c>
    </row>
    <row r="43">
      <c r="A43" s="4" t="inlineStr">
        <is>
          <t>Non-current liabilities</t>
        </is>
      </c>
      <c r="B43" s="5" t="n">
        <v>28224</v>
      </c>
      <c r="C43" s="4" t="inlineStr">
        <is>
          <t xml:space="preserve"> </t>
        </is>
      </c>
    </row>
    <row r="44">
      <c r="A44" s="4" t="inlineStr">
        <is>
          <t>Dams Obligation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Balance at the beginning of the year</t>
        </is>
      </c>
      <c r="B46" s="5" t="n">
        <v>7121</v>
      </c>
      <c r="C46" s="4" t="inlineStr">
        <is>
          <t xml:space="preserve"> </t>
        </is>
      </c>
    </row>
    <row r="47">
      <c r="A47" s="4" t="inlineStr">
        <is>
          <t>Additions</t>
        </is>
      </c>
      <c r="B47" s="4" t="inlineStr">
        <is>
          <t xml:space="preserve"> </t>
        </is>
      </c>
      <c r="C47" s="4" t="inlineStr">
        <is>
          <t xml:space="preserve"> </t>
        </is>
      </c>
    </row>
    <row r="48">
      <c r="A48" s="4" t="inlineStr">
        <is>
          <t>Write-offs</t>
        </is>
      </c>
      <c r="B48" s="4" t="inlineStr">
        <is>
          <t xml:space="preserve"> </t>
        </is>
      </c>
      <c r="C48" s="4" t="inlineStr">
        <is>
          <t xml:space="preserve"> </t>
        </is>
      </c>
    </row>
    <row r="49">
      <c r="A49" s="4" t="inlineStr">
        <is>
          <t>Reversals</t>
        </is>
      </c>
      <c r="B49" s="4" t="inlineStr">
        <is>
          <t xml:space="preserve"> </t>
        </is>
      </c>
      <c r="C49" s="4" t="inlineStr">
        <is>
          <t xml:space="preserve"> </t>
        </is>
      </c>
    </row>
    <row r="50">
      <c r="A50" s="4" t="inlineStr">
        <is>
          <t>Payments</t>
        </is>
      </c>
      <c r="B50" s="4" t="inlineStr">
        <is>
          <t xml:space="preserve"> </t>
        </is>
      </c>
      <c r="C50" s="4" t="inlineStr">
        <is>
          <t xml:space="preserve"> </t>
        </is>
      </c>
    </row>
    <row r="51">
      <c r="A51" s="4" t="inlineStr">
        <is>
          <t>Divestments</t>
        </is>
      </c>
      <c r="B51" s="4" t="inlineStr">
        <is>
          <t xml:space="preserve"> </t>
        </is>
      </c>
      <c r="C51" s="4" t="inlineStr">
        <is>
          <t xml:space="preserve"> </t>
        </is>
      </c>
    </row>
    <row r="52">
      <c r="A52" s="4" t="inlineStr">
        <is>
          <t>Foreign exchange effects</t>
        </is>
      </c>
      <c r="B52" s="5" t="n">
        <v>-1775</v>
      </c>
      <c r="C52" s="4" t="inlineStr">
        <is>
          <t xml:space="preserve"> </t>
        </is>
      </c>
    </row>
    <row r="53">
      <c r="A53" s="4" t="inlineStr">
        <is>
          <t>Interest accrual</t>
        </is>
      </c>
      <c r="B53" s="5" t="n">
        <v>517</v>
      </c>
      <c r="C53" s="4" t="inlineStr">
        <is>
          <t xml:space="preserve"> </t>
        </is>
      </c>
    </row>
    <row r="54">
      <c r="A54" s="4" t="inlineStr">
        <is>
          <t>Remeasurement discount rate</t>
        </is>
      </c>
      <c r="B54" s="5" t="n">
        <v>956</v>
      </c>
      <c r="C54" s="4" t="inlineStr">
        <is>
          <t xml:space="preserve"> </t>
        </is>
      </c>
    </row>
    <row r="55">
      <c r="A55" s="4" t="inlineStr">
        <is>
          <t>Balance at the end of the year</t>
        </is>
      </c>
      <c r="B55" s="5" t="n">
        <v>6819</v>
      </c>
      <c r="C55" s="6" t="n">
        <v>7121</v>
      </c>
    </row>
    <row r="56">
      <c r="A56" s="4" t="inlineStr">
        <is>
          <t>Current liabilities</t>
        </is>
      </c>
      <c r="B56" s="5" t="n">
        <v>3071</v>
      </c>
      <c r="C56" s="4" t="inlineStr">
        <is>
          <t xml:space="preserve"> </t>
        </is>
      </c>
    </row>
    <row r="57">
      <c r="A57" s="4" t="inlineStr">
        <is>
          <t>Non-current liabilities</t>
        </is>
      </c>
      <c r="B57" s="6" t="n">
        <v>3748</v>
      </c>
      <c r="C57" s="4" t="inlineStr">
        <is>
          <t xml:space="preserve"> </t>
        </is>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visions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the beginning of the year</t>
        </is>
      </c>
      <c r="B4" s="6" t="n">
        <v>56787</v>
      </c>
      <c r="C4" s="6" t="n">
        <v>43897</v>
      </c>
    </row>
    <row r="5">
      <c r="A5" s="4" t="inlineStr">
        <is>
          <t>Additions</t>
        </is>
      </c>
      <c r="B5" s="5" t="n">
        <v>13125</v>
      </c>
      <c r="C5" s="5" t="n">
        <v>20957</v>
      </c>
    </row>
    <row r="6">
      <c r="A6" s="4" t="inlineStr">
        <is>
          <t>Reversals</t>
        </is>
      </c>
      <c r="B6" s="5" t="n">
        <v>-15033</v>
      </c>
      <c r="C6" s="5" t="n">
        <v>-7065</v>
      </c>
    </row>
    <row r="7">
      <c r="A7" s="4" t="inlineStr">
        <is>
          <t>Interest accrual</t>
        </is>
      </c>
      <c r="B7" s="5" t="n">
        <v>2402</v>
      </c>
      <c r="C7" s="5" t="n">
        <v>455</v>
      </c>
    </row>
    <row r="8">
      <c r="A8" s="4" t="inlineStr">
        <is>
          <t>Payments</t>
        </is>
      </c>
      <c r="B8" s="5" t="n">
        <v>-4326</v>
      </c>
      <c r="C8" s="5" t="n">
        <v>-6966</v>
      </c>
    </row>
    <row r="9">
      <c r="A9" s="4" t="inlineStr">
        <is>
          <t>Foreign exchange effect</t>
        </is>
      </c>
      <c r="B9" s="5" t="n">
        <v>-7727</v>
      </c>
      <c r="C9" s="5" t="n">
        <v>4029</v>
      </c>
    </row>
    <row r="10">
      <c r="A10" s="4" t="inlineStr">
        <is>
          <t>Other</t>
        </is>
      </c>
      <c r="B10" s="5" t="n">
        <v>404</v>
      </c>
      <c r="C10" s="5" t="n">
        <v>1480</v>
      </c>
    </row>
    <row r="11">
      <c r="A11" s="4" t="inlineStr">
        <is>
          <t>Balance at the end of the year</t>
        </is>
      </c>
      <c r="B11" s="5" t="n">
        <v>45632</v>
      </c>
      <c r="C11" s="5" t="n">
        <v>56787</v>
      </c>
    </row>
    <row r="12">
      <c r="A12" s="4" t="inlineStr">
        <is>
          <t>Legal Proceedings Provision Tax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 at the beginning of the year</t>
        </is>
      </c>
      <c r="B14" s="5" t="n">
        <v>9912</v>
      </c>
      <c r="C14" s="4" t="inlineStr">
        <is>
          <t xml:space="preserve"> </t>
        </is>
      </c>
    </row>
    <row r="15">
      <c r="A15" s="4" t="inlineStr">
        <is>
          <t>Additions</t>
        </is>
      </c>
      <c r="B15" s="5" t="n">
        <v>272</v>
      </c>
      <c r="C15" s="4" t="inlineStr">
        <is>
          <t xml:space="preserve"> </t>
        </is>
      </c>
    </row>
    <row r="16">
      <c r="A16" s="4" t="inlineStr">
        <is>
          <t>Reversals</t>
        </is>
      </c>
      <c r="B16" s="5" t="n">
        <v>-1612</v>
      </c>
      <c r="C16" s="4" t="inlineStr">
        <is>
          <t xml:space="preserve"> </t>
        </is>
      </c>
    </row>
    <row r="17">
      <c r="A17" s="4" t="inlineStr">
        <is>
          <t>Interest accrual</t>
        </is>
      </c>
      <c r="B17" s="5" t="n">
        <v>623</v>
      </c>
      <c r="C17" s="4" t="inlineStr">
        <is>
          <t xml:space="preserve"> </t>
        </is>
      </c>
    </row>
    <row r="18">
      <c r="A18" s="4" t="inlineStr">
        <is>
          <t>Payments</t>
        </is>
      </c>
      <c r="B18" s="5" t="n">
        <v>-15</v>
      </c>
      <c r="C18" s="4" t="inlineStr">
        <is>
          <t xml:space="preserve"> </t>
        </is>
      </c>
    </row>
    <row r="19">
      <c r="A19" s="4" t="inlineStr">
        <is>
          <t>Foreign exchange effect</t>
        </is>
      </c>
      <c r="B19" s="5" t="n">
        <v>-1993</v>
      </c>
      <c r="C19" s="4" t="inlineStr">
        <is>
          <t xml:space="preserve"> </t>
        </is>
      </c>
    </row>
    <row r="20">
      <c r="A20" s="4" t="inlineStr">
        <is>
          <t>Other</t>
        </is>
      </c>
      <c r="B20" s="5" t="n">
        <v>-83</v>
      </c>
      <c r="C20" s="4" t="inlineStr">
        <is>
          <t xml:space="preserve"> </t>
        </is>
      </c>
    </row>
    <row r="21">
      <c r="A21" s="4" t="inlineStr">
        <is>
          <t>Balance at the end of the year</t>
        </is>
      </c>
      <c r="B21" s="5" t="n">
        <v>7104</v>
      </c>
      <c r="C21" s="5" t="n">
        <v>9912</v>
      </c>
    </row>
    <row r="22">
      <c r="A22" s="4" t="inlineStr">
        <is>
          <t>Legal Proceedings Provision Labo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alance at the beginning of the year</t>
        </is>
      </c>
      <c r="B24" s="5" t="n">
        <v>22294</v>
      </c>
      <c r="C24" s="4" t="inlineStr">
        <is>
          <t xml:space="preserve"> </t>
        </is>
      </c>
    </row>
    <row r="25">
      <c r="A25" s="4" t="inlineStr">
        <is>
          <t>Additions</t>
        </is>
      </c>
      <c r="B25" s="5" t="n">
        <v>7723</v>
      </c>
      <c r="C25" s="4" t="inlineStr">
        <is>
          <t xml:space="preserve"> </t>
        </is>
      </c>
    </row>
    <row r="26">
      <c r="A26" s="4" t="inlineStr">
        <is>
          <t>Reversals</t>
        </is>
      </c>
      <c r="B26" s="5" t="n">
        <v>-7768</v>
      </c>
      <c r="C26" s="4" t="inlineStr">
        <is>
          <t xml:space="preserve"> </t>
        </is>
      </c>
    </row>
    <row r="27">
      <c r="A27" s="4" t="inlineStr">
        <is>
          <t>Interest accrual</t>
        </is>
      </c>
      <c r="B27" s="5" t="n">
        <v>1472</v>
      </c>
      <c r="C27" s="4" t="inlineStr">
        <is>
          <t xml:space="preserve"> </t>
        </is>
      </c>
    </row>
    <row r="28">
      <c r="A28" s="4" t="inlineStr">
        <is>
          <t>Payments</t>
        </is>
      </c>
      <c r="B28" s="5" t="n">
        <v>-2727</v>
      </c>
      <c r="C28" s="4" t="inlineStr">
        <is>
          <t xml:space="preserve"> </t>
        </is>
      </c>
    </row>
    <row r="29">
      <c r="A29" s="4" t="inlineStr">
        <is>
          <t>Foreign exchange effect</t>
        </is>
      </c>
      <c r="B29" s="5" t="n">
        <v>-4190</v>
      </c>
      <c r="C29" s="4" t="inlineStr">
        <is>
          <t xml:space="preserve"> </t>
        </is>
      </c>
    </row>
    <row r="30">
      <c r="A30" s="4" t="inlineStr">
        <is>
          <t>Other</t>
        </is>
      </c>
      <c r="B30" s="5" t="n">
        <v>605</v>
      </c>
      <c r="C30" s="4" t="inlineStr">
        <is>
          <t xml:space="preserve"> </t>
        </is>
      </c>
    </row>
    <row r="31">
      <c r="A31" s="4" t="inlineStr">
        <is>
          <t>Balance at the end of the year</t>
        </is>
      </c>
      <c r="B31" s="5" t="n">
        <v>17409</v>
      </c>
      <c r="C31" s="5" t="n">
        <v>22294</v>
      </c>
    </row>
    <row r="32">
      <c r="A32" s="4" t="inlineStr">
        <is>
          <t>Legal Proceedings Provision Civil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alance at the beginning of the year</t>
        </is>
      </c>
      <c r="B34" s="5" t="n">
        <v>760</v>
      </c>
      <c r="C34" s="4" t="inlineStr">
        <is>
          <t xml:space="preserve"> </t>
        </is>
      </c>
    </row>
    <row r="35">
      <c r="A35" s="4" t="inlineStr">
        <is>
          <t>Additions</t>
        </is>
      </c>
      <c r="B35" s="5" t="n">
        <v>1433</v>
      </c>
      <c r="C35" s="4" t="inlineStr">
        <is>
          <t xml:space="preserve"> </t>
        </is>
      </c>
    </row>
    <row r="36">
      <c r="A36" s="4" t="inlineStr">
        <is>
          <t>Interest accrual</t>
        </is>
      </c>
      <c r="B36" s="5" t="n">
        <v>79</v>
      </c>
      <c r="C36" s="4" t="inlineStr">
        <is>
          <t xml:space="preserve"> </t>
        </is>
      </c>
    </row>
    <row r="37">
      <c r="A37" s="4" t="inlineStr">
        <is>
          <t>Payments</t>
        </is>
      </c>
      <c r="B37" s="5" t="n">
        <v>-20</v>
      </c>
      <c r="C37" s="4" t="inlineStr">
        <is>
          <t xml:space="preserve"> </t>
        </is>
      </c>
    </row>
    <row r="38">
      <c r="A38" s="4" t="inlineStr">
        <is>
          <t>Foreign exchange effect</t>
        </is>
      </c>
      <c r="B38" s="5" t="n">
        <v>-70</v>
      </c>
      <c r="C38" s="4" t="inlineStr">
        <is>
          <t xml:space="preserve"> </t>
        </is>
      </c>
    </row>
    <row r="39">
      <c r="A39" s="4" t="inlineStr">
        <is>
          <t>Other</t>
        </is>
      </c>
      <c r="B39" s="5" t="n">
        <v>-118</v>
      </c>
      <c r="C39" s="4" t="inlineStr">
        <is>
          <t xml:space="preserve"> </t>
        </is>
      </c>
    </row>
    <row r="40">
      <c r="A40" s="4" t="inlineStr">
        <is>
          <t>Balance at the end of the year</t>
        </is>
      </c>
      <c r="B40" s="5" t="n">
        <v>2064</v>
      </c>
      <c r="C40" s="5" t="n">
        <v>760</v>
      </c>
    </row>
    <row r="41">
      <c r="A41" s="4" t="inlineStr">
        <is>
          <t>Legal Proceedings Provision Environmental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alance at the beginning of the year</t>
        </is>
      </c>
      <c r="B43" s="5" t="n">
        <v>23821</v>
      </c>
      <c r="C43" s="4" t="inlineStr">
        <is>
          <t xml:space="preserve"> </t>
        </is>
      </c>
    </row>
    <row r="44">
      <c r="A44" s="4" t="inlineStr">
        <is>
          <t>Additions</t>
        </is>
      </c>
      <c r="B44" s="5" t="n">
        <v>3697</v>
      </c>
      <c r="C44" s="4" t="inlineStr">
        <is>
          <t xml:space="preserve"> </t>
        </is>
      </c>
    </row>
    <row r="45">
      <c r="A45" s="4" t="inlineStr">
        <is>
          <t>Reversals</t>
        </is>
      </c>
      <c r="B45" s="5" t="n">
        <v>-5653</v>
      </c>
      <c r="C45" s="4" t="inlineStr">
        <is>
          <t xml:space="preserve"> </t>
        </is>
      </c>
    </row>
    <row r="46">
      <c r="A46" s="4" t="inlineStr">
        <is>
          <t>Interest accrual</t>
        </is>
      </c>
      <c r="B46" s="5" t="n">
        <v>228</v>
      </c>
      <c r="C46" s="4" t="inlineStr">
        <is>
          <t xml:space="preserve"> </t>
        </is>
      </c>
    </row>
    <row r="47">
      <c r="A47" s="4" t="inlineStr">
        <is>
          <t>Payments</t>
        </is>
      </c>
      <c r="B47" s="5" t="n">
        <v>-1564</v>
      </c>
      <c r="C47" s="4" t="inlineStr">
        <is>
          <t xml:space="preserve"> </t>
        </is>
      </c>
    </row>
    <row r="48">
      <c r="A48" s="4" t="inlineStr">
        <is>
          <t>Foreign exchange effect</t>
        </is>
      </c>
      <c r="B48" s="5" t="n">
        <v>-1474</v>
      </c>
      <c r="C48" s="4" t="inlineStr">
        <is>
          <t xml:space="preserve"> </t>
        </is>
      </c>
    </row>
    <row r="49">
      <c r="A49" s="4" t="inlineStr">
        <is>
          <t>Balance at the end of the year</t>
        </is>
      </c>
      <c r="B49" s="6" t="n">
        <v>19055</v>
      </c>
      <c r="C49" s="6" t="n">
        <v>23821</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s in the main accounting policies and disclosur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hanges in the main accounting policies and disclosures</t>
        </is>
      </c>
      <c r="B4" s="4" t="inlineStr">
        <is>
          <t>5 Changes in the main accounting policies and disclosures
(a) New standards and amendments – applicable as of January 1, 2024 The Company applied for the first time certain standards
and amendments that are effective for annual periods beginning on January 1, 2024. The adoption of these new standards and amendments
did not have a material impact on the Company’s consolidated financial statements. The amendments to IAS 7 and IFRS 7 related to
Supplier Finance Arrangements were early adopted by the Company in the financial statements at December 31, 2023. The Company has not
early adopted any other standard, amendment or interpretation that has been issued but not yet effective. Classification of Liabilities as
Current or Non-current and Non-current liabilities with covenants –Amendments to IAS 1 The amendments to IAS 1 specify the requirements for
classifying liabilities as current or non-current depending on the rights to defer settlement at the end of the reporting period. In addition, an entity is required to disclose when
a liability arising from a loan agreement is classified as non-current and the entity’s right to defer settlement is contingent
on compliance with future covenants within twelve months. These disclosures include the carrying amount of the liability, the information
about the covenants; and facts and circumstances, if any, indicating that the entity might have difficulty complying with the covenants.
Further disclosure about covenants is presented in note 24. Lease Liability in Sale and Leaseback
– Amendments to IFRS 16 The amendments in IFRS 16 specify the requirements
that a seller-lessee uses in measuring the lease liability arising in a sale and leaseback transaction, to ensure the seller-lessee does
not recognise any amount of the gain or loss that relates to the right of use it retains.
(b) New standards and interpretations not yet adopted There were some standards and amendments that have
been issued but are not yet effective, the impact on the Company’s operations or financial statements is under evaluation. Amendments to IAS 21 - Lack of Exchangeability
In August 2023, the IASB issued amendments to IAS 21
The Effects of Changes in Foreign Exchange Rates to specify how an entity should assess whether a currency is exchangeable and how it
should determine a spot exchange rate when exchangeability is lacking. The amendments also require disclosure of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1 January 2025. Early adoption is permitted but will need to be disclosed. When applying
the amendments, an entity cannot restate comparative information. The amendments are not expected to have a material
impact on the Company’s Consolidate financial statements. New standard - IFRS 18 - Presentation
and Disclosure in Financial Statements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due to this changes there were consequential amendments to several other standards. IFRS 18, and the amendments to the other standards,
is effective for reporting periods beginning on or after 1 January 2027, but earlier application is permitted and must be disclosed. IFRS
18 will apply retrospectively. The Company is currently working to identify the impacts
to it financial statements regarding this new standard and the consequential amendments to other standards. Amendments to IFRS 9 and IFRS 7
- Classification and Measurement of Financial Instruments In May 2024, the IASB issued targeted amendments to
IFRS 9 and IFRS 7 to respond to recent questions arising in practice, and to include new requirements not only for financial institutions
but also for corporate entities. These amendments should clarify the date of recognition and derecognition of some financial assets and
liabilities, with a new exception for some financial liabilities settled through an electronic cash transfer system, include further guidance
for assessing whether a financial asset meets the payments of principal and interest (SPPI) criterion, define additional disclosures for
certain instruments with contractual terms that can change cash flows (such as some financial instruments with features linked to the
achievement of environment, social and governance targets), and update the disclosures for equity instruments designated at fair value
through other comprehensive income (FVOCI). The amendments will become effective for annual periods
starting on or after January 1, 2026. Early adoption is permitted, with the option to adopt the amendments early for contingent features
only. The Company is currently working on identifying all the
impacts the amendments will have on its financial statements. Amendments to IFRS 9 and IFRS 7
- Classification and disclosure of own use and hedge accounting in ‘Contracts Referencing Nature-dependent Electricity’ In December 2024, the IASB amended IFRS 9 and IFRS
7 to address the classification and disclosure of own use and hedge accounting in ‘Contracts Referencing Nature-dependent Electricity’.
The amendments pertain to own-use requirements, and hedge accounting requirements, together with related disclosures. The scope of the
amendments is narrow and applies only to contracts meeting the specified scoping characteristics. The effective date of the amendments is for annual
reporting periods beginning on or after January 1, 2026, with early application permitted. The Company is currently working on identifying all
the impacts the amendments will have on its financial statements.
(c) Critical estimates, assumptions and judgments The preparation of the Company’s consolidated
financial statements requires the use of estimates, assumptions, and judgments that affect the reported amounts of revenues, expenses,
assets, and liabilities, as well as the accompanying disclosures and the disclosure of contingent liabilities as of the reporting date.
By definition, critical estimates, assumptions, and judgments seldom equal the actual results and are continually evaluated to reflect
changing expectations about future events. Management must also exercise judgment when applying the Company’s accounting policies. This note provides an overview of the areas that involve
a higher degree of judgment or complexity, and of items which are more likely to be materially adjusted due to estimates and assumptions
turning out to be wrong due to their uncertainty. Detailed information about each of these estimates, assumptions and judgments is included
in other notes together with information about the basis of calculation for each affected item in the financial statements. The critical accounting estimates, assumptions and
judgments applied by the Company in the preparation of these financial statements are as follows: • estimation of current and deferred income taxes –
note 11 • estimation of fair value of financial instruments –
note 14 • estimation of impairment of trade accounts receivables
– note 17 • estimation of the net realizable value of inventories – note 18 • estimation of quantification of mineral reserves and resources
for useful life calculation – note 22 • estimation of asset retirement, restoration and environmental
obligations – note 27 • estimation of provisions for legal claims – note
28 • estimation of contractual obligations – note 29 • estimation of impairment of long-lived assets – note
31 Estimates, assumptions and judgments are continuously
evaluated. They are based on historical experience and other factors, including expectations of future events that may have a financial
impact on the Company and that are believed to be reasonable under the circumstanc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ovisions (Details 1) - USD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arrying amount</t>
        </is>
      </c>
      <c r="B3" s="6" t="n">
        <v>279386</v>
      </c>
      <c r="C3" s="6" t="n">
        <v>314919</v>
      </c>
      <c r="D3" s="6" t="n">
        <v>266319</v>
      </c>
    </row>
    <row r="4">
      <c r="A4" s="4" t="inlineStr">
        <is>
          <t>Legal Proceedings Provision Tax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Judicial deposits</t>
        </is>
      </c>
      <c r="B6" s="5" t="n">
        <v>-1118</v>
      </c>
      <c r="C6" s="5" t="n">
        <v>-1372</v>
      </c>
      <c r="D6" s="4" t="inlineStr">
        <is>
          <t xml:space="preserve"> </t>
        </is>
      </c>
    </row>
    <row r="7">
      <c r="A7" s="4" t="inlineStr">
        <is>
          <t>Provisions</t>
        </is>
      </c>
      <c r="B7" s="5" t="n">
        <v>8222</v>
      </c>
      <c r="C7" s="5" t="n">
        <v>11284</v>
      </c>
      <c r="D7" s="4" t="inlineStr">
        <is>
          <t xml:space="preserve"> </t>
        </is>
      </c>
    </row>
    <row r="8">
      <c r="A8" s="4" t="inlineStr">
        <is>
          <t>Carrying amount</t>
        </is>
      </c>
      <c r="B8" s="5" t="n">
        <v>7104</v>
      </c>
      <c r="C8" s="5" t="n">
        <v>9912</v>
      </c>
      <c r="D8" s="4" t="inlineStr">
        <is>
          <t xml:space="preserve"> </t>
        </is>
      </c>
    </row>
    <row r="9">
      <c r="A9" s="4" t="inlineStr">
        <is>
          <t>Legal Proceedings Provision Labo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Judicial deposits</t>
        </is>
      </c>
      <c r="B11" s="5" t="n">
        <v>-985</v>
      </c>
      <c r="C11" s="5" t="n">
        <v>-1810</v>
      </c>
      <c r="D11" s="4" t="inlineStr">
        <is>
          <t xml:space="preserve"> </t>
        </is>
      </c>
    </row>
    <row r="12">
      <c r="A12" s="4" t="inlineStr">
        <is>
          <t>Provisions</t>
        </is>
      </c>
      <c r="B12" s="5" t="n">
        <v>18394</v>
      </c>
      <c r="C12" s="5" t="n">
        <v>24104</v>
      </c>
      <c r="D12" s="4" t="inlineStr">
        <is>
          <t xml:space="preserve"> </t>
        </is>
      </c>
    </row>
    <row r="13">
      <c r="A13" s="4" t="inlineStr">
        <is>
          <t>Carrying amount</t>
        </is>
      </c>
      <c r="B13" s="5" t="n">
        <v>17409</v>
      </c>
      <c r="C13" s="5" t="n">
        <v>22294</v>
      </c>
      <c r="D13" s="4" t="inlineStr">
        <is>
          <t xml:space="preserve"> </t>
        </is>
      </c>
    </row>
    <row r="14">
      <c r="A14" s="4" t="inlineStr">
        <is>
          <t>Legal Proceedings Provision Civil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rovisions</t>
        </is>
      </c>
      <c r="B16" s="5" t="n">
        <v>2064</v>
      </c>
      <c r="C16" s="5" t="n">
        <v>760</v>
      </c>
      <c r="D16" s="4" t="inlineStr">
        <is>
          <t xml:space="preserve"> </t>
        </is>
      </c>
    </row>
    <row r="17">
      <c r="A17" s="4" t="inlineStr">
        <is>
          <t>Carrying amount</t>
        </is>
      </c>
      <c r="B17" s="5" t="n">
        <v>2064</v>
      </c>
      <c r="C17" s="5" t="n">
        <v>760</v>
      </c>
      <c r="D17" s="4" t="inlineStr">
        <is>
          <t xml:space="preserve"> </t>
        </is>
      </c>
    </row>
    <row r="18">
      <c r="A18" s="4" t="inlineStr">
        <is>
          <t>Legal Proceedings Provision Environmental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visions</t>
        </is>
      </c>
      <c r="B20" s="5" t="n">
        <v>19055</v>
      </c>
      <c r="C20" s="5" t="n">
        <v>23821</v>
      </c>
      <c r="D20" s="4" t="inlineStr">
        <is>
          <t xml:space="preserve"> </t>
        </is>
      </c>
    </row>
    <row r="21">
      <c r="A21" s="4" t="inlineStr">
        <is>
          <t>Carrying amount</t>
        </is>
      </c>
      <c r="B21" s="5" t="n">
        <v>19055</v>
      </c>
      <c r="C21" s="5" t="n">
        <v>23821</v>
      </c>
      <c r="D21" s="4" t="inlineStr">
        <is>
          <t xml:space="preserve"> </t>
        </is>
      </c>
    </row>
    <row r="22">
      <c r="A22" s="4" t="inlineStr">
        <is>
          <t>Legal proceedings provision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Judicial deposits</t>
        </is>
      </c>
      <c r="B24" s="5" t="n">
        <v>-2103</v>
      </c>
      <c r="C24" s="5" t="n">
        <v>-3182</v>
      </c>
      <c r="D24" s="4" t="inlineStr">
        <is>
          <t xml:space="preserve"> </t>
        </is>
      </c>
    </row>
    <row r="25">
      <c r="A25" s="4" t="inlineStr">
        <is>
          <t>Provisions</t>
        </is>
      </c>
      <c r="B25" s="5" t="n">
        <v>47735</v>
      </c>
      <c r="C25" s="5" t="n">
        <v>59969</v>
      </c>
      <c r="D25" s="4" t="inlineStr">
        <is>
          <t xml:space="preserve"> </t>
        </is>
      </c>
    </row>
    <row r="26">
      <c r="A26" s="4" t="inlineStr">
        <is>
          <t>Carrying amount</t>
        </is>
      </c>
      <c r="B26" s="6" t="n">
        <v>45632</v>
      </c>
      <c r="C26" s="6" t="n">
        <v>56787</v>
      </c>
      <c r="D26"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visions (Details 2)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mount under litigation considered as a possible loss</t>
        </is>
      </c>
      <c r="B3" s="6" t="n">
        <v>430567</v>
      </c>
      <c r="C3" s="6" t="n">
        <v>478329</v>
      </c>
    </row>
    <row r="4">
      <c r="A4" s="4" t="inlineStr">
        <is>
          <t>Legal Proceedings Contingent Liability Tax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mount under litigation considered as a possible loss</t>
        </is>
      </c>
      <c r="B6" s="5" t="n">
        <v>110165</v>
      </c>
      <c r="C6" s="5" t="n">
        <v>133038</v>
      </c>
    </row>
    <row r="7">
      <c r="A7" s="4" t="inlineStr">
        <is>
          <t>Legal Proceedings Contingent Liability Lab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mount under litigation considered as a possible loss</t>
        </is>
      </c>
      <c r="B9" s="5" t="n">
        <v>24530</v>
      </c>
      <c r="C9" s="5" t="n">
        <v>48274</v>
      </c>
    </row>
    <row r="10">
      <c r="A10" s="4" t="inlineStr">
        <is>
          <t>Legal Proceedings Contingent Liability Civi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mount under litigation considered as a possible loss</t>
        </is>
      </c>
      <c r="B12" s="5" t="n">
        <v>17821</v>
      </c>
      <c r="C12" s="5" t="n">
        <v>12823</v>
      </c>
    </row>
    <row r="13">
      <c r="A13" s="4" t="inlineStr">
        <is>
          <t>Legal Proceedings Contingent Liability Environmenta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mount under litigation considered as a possible loss</t>
        </is>
      </c>
      <c r="B15" s="5" t="n">
        <v>106799</v>
      </c>
      <c r="C15" s="5" t="n">
        <v>124773</v>
      </c>
    </row>
    <row r="16">
      <c r="A16" s="4" t="inlineStr">
        <is>
          <t>Legal proceedings contingent liabilit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mount under litigation considered as a possible loss</t>
        </is>
      </c>
      <c r="B18" s="6" t="n">
        <v>259315</v>
      </c>
      <c r="C18" s="6" t="n">
        <v>31890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Narrative)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Judicial deposits outstanding</t>
        </is>
      </c>
      <c r="B3" s="6" t="n">
        <v>13539</v>
      </c>
      <c r="C3" s="6" t="n">
        <v>13740</v>
      </c>
    </row>
    <row r="4">
      <c r="A4" s="4" t="inlineStr">
        <is>
          <t>Estimate of financial effect of contingent liability</t>
        </is>
      </c>
      <c r="B4" s="5" t="n">
        <v>430567</v>
      </c>
      <c r="C4" s="5" t="n">
        <v>478329</v>
      </c>
    </row>
    <row r="5">
      <c r="A5" s="4" t="inlineStr">
        <is>
          <t>Income Tax Over Transfers Of Shares In Peru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stimate of financial effect of contingent liability</t>
        </is>
      </c>
      <c r="B7" s="5" t="n">
        <v>41723</v>
      </c>
      <c r="C7" s="5" t="n">
        <v>84050</v>
      </c>
    </row>
    <row r="8">
      <c r="A8" s="4" t="inlineStr">
        <is>
          <t>Compensation For Exploration For Mineral Resourc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stimate of financial effect of contingent liability</t>
        </is>
      </c>
      <c r="B10" s="5" t="n">
        <v>10676</v>
      </c>
      <c r="C10" s="5" t="n">
        <v>12927</v>
      </c>
    </row>
    <row r="11">
      <c r="A11" s="4" t="inlineStr">
        <is>
          <t>Indirect Taxes On Sal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stimate of financial effect of contingent liability</t>
        </is>
      </c>
      <c r="B13" s="5" t="n">
        <v>3452</v>
      </c>
      <c r="C13" s="5" t="n">
        <v>4272</v>
      </c>
    </row>
    <row r="14">
      <c r="A14" s="4" t="inlineStr">
        <is>
          <t>Value Added Tax On Sales Of Certain Energy Contrac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stimate of financial effect of contingent liability</t>
        </is>
      </c>
      <c r="B16" s="5" t="n">
        <v>15410</v>
      </c>
      <c r="C16" s="5" t="n">
        <v>20903</v>
      </c>
    </row>
    <row r="17">
      <c r="A17" s="4" t="inlineStr">
        <is>
          <t>Credits To Purchases Of Property Plant And Equipm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Estimate of financial effect of contingent liability</t>
        </is>
      </c>
      <c r="B19" s="5" t="n">
        <v>6610</v>
      </c>
      <c r="C19" s="5" t="n">
        <v>8052</v>
      </c>
    </row>
    <row r="20">
      <c r="A20" s="4" t="inlineStr">
        <is>
          <t>Indemnity Lawsuits Alleging Property Damage Contingent Civil Liabilit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Estimate of financial effect of contingent liability</t>
        </is>
      </c>
      <c r="B22" s="5" t="n">
        <v>17821</v>
      </c>
      <c r="C22" s="5" t="n">
        <v>12823</v>
      </c>
    </row>
    <row r="23">
      <c r="A23" s="4" t="inlineStr">
        <is>
          <t>Alleged Pollution Of Sao Francisco River Contingent Environmental Liabilit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Estimate of financial effect of contingent liability</t>
        </is>
      </c>
      <c r="B25" s="6" t="n">
        <v>93634</v>
      </c>
      <c r="C25" s="6" t="n">
        <v>8539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tractual obligations (Details) - USD ($) $ in Thousands</t>
        </is>
      </c>
      <c r="B1" s="2" t="inlineStr">
        <is>
          <t>12 Months Ended</t>
        </is>
      </c>
    </row>
    <row r="2">
      <c r="B2" s="2" t="inlineStr">
        <is>
          <t>Dec. 31, 2024</t>
        </is>
      </c>
      <c r="C2" s="2" t="inlineStr">
        <is>
          <t>Dec. 31, 2023</t>
        </is>
      </c>
    </row>
    <row r="3">
      <c r="A3" s="3" t="inlineStr">
        <is>
          <t>Contractual Obligations</t>
        </is>
      </c>
      <c r="B3" s="4" t="inlineStr">
        <is>
          <t xml:space="preserve"> </t>
        </is>
      </c>
      <c r="C3" s="4" t="inlineStr">
        <is>
          <t xml:space="preserve"> </t>
        </is>
      </c>
    </row>
    <row r="4">
      <c r="A4" s="4" t="inlineStr">
        <is>
          <t>Balance at the beginning of the year</t>
        </is>
      </c>
      <c r="B4" s="6" t="n">
        <v>117112</v>
      </c>
      <c r="C4" s="6" t="n">
        <v>132160</v>
      </c>
    </row>
    <row r="5">
      <c r="A5" s="4" t="inlineStr">
        <is>
          <t>Revenues recognition upon ore delivery</t>
        </is>
      </c>
      <c r="B5" s="5" t="n">
        <v>-43662</v>
      </c>
      <c r="C5" s="5" t="n">
        <v>-30498</v>
      </c>
    </row>
    <row r="6">
      <c r="A6" s="4" t="inlineStr">
        <is>
          <t>Remeasurement adjustment</t>
        </is>
      </c>
      <c r="B6" s="5" t="n">
        <v>21084</v>
      </c>
      <c r="C6" s="5" t="n">
        <v>10121</v>
      </c>
    </row>
    <row r="7">
      <c r="A7" s="4" t="inlineStr">
        <is>
          <t>Accretion for the year</t>
        </is>
      </c>
      <c r="B7" s="5" t="n">
        <v>6424</v>
      </c>
      <c r="C7" s="5" t="n">
        <v>5329</v>
      </c>
    </row>
    <row r="8">
      <c r="A8" s="4" t="inlineStr">
        <is>
          <t>Balance at the end of year</t>
        </is>
      </c>
      <c r="B8" s="5" t="n">
        <v>100958</v>
      </c>
      <c r="C8" s="5" t="n">
        <v>117112</v>
      </c>
    </row>
    <row r="9">
      <c r="A9" s="4" t="inlineStr">
        <is>
          <t>Current</t>
        </is>
      </c>
      <c r="B9" s="5" t="n">
        <v>31686</v>
      </c>
      <c r="C9" s="5" t="n">
        <v>37432</v>
      </c>
    </row>
    <row r="10">
      <c r="A10" s="4" t="inlineStr">
        <is>
          <t>Non-current</t>
        </is>
      </c>
      <c r="B10" s="6" t="n">
        <v>69272</v>
      </c>
      <c r="C10" s="6" t="n">
        <v>79680</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Contractual obligations (Details Narrative) $ in Thousands</t>
        </is>
      </c>
      <c r="B1" s="2" t="inlineStr">
        <is>
          <t>12 Months Ended</t>
        </is>
      </c>
    </row>
    <row r="2">
      <c r="B2" s="2" t="inlineStr">
        <is>
          <t>Dec. 31, 2016 USD ($)</t>
        </is>
      </c>
    </row>
    <row r="3">
      <c r="A3" s="3" t="inlineStr">
        <is>
          <t>Contractual Obligations</t>
        </is>
      </c>
      <c r="B3" s="4" t="inlineStr">
        <is>
          <t xml:space="preserve"> </t>
        </is>
      </c>
    </row>
    <row r="4">
      <c r="A4" s="4" t="inlineStr">
        <is>
          <t>Upfront payment for silver streaming arrangement</t>
        </is>
      </c>
      <c r="B4" s="6" t="n">
        <v>250000</v>
      </c>
    </row>
    <row r="5">
      <c r="A5" s="4" t="inlineStr">
        <is>
          <t>Payable silver equivalent</t>
        </is>
      </c>
      <c r="B5" s="9" t="n">
        <v>0.1</v>
      </c>
    </row>
    <row r="6">
      <c r="A6" s="4" t="inlineStr">
        <is>
          <t>Sale silver streaming arrangement</t>
        </is>
      </c>
      <c r="B6" s="6" t="n">
        <v>19500</v>
      </c>
    </row>
    <row r="7">
      <c r="A7" s="4" t="inlineStr">
        <is>
          <t>Payable silver content</t>
        </is>
      </c>
      <c r="B7" s="9" t="n">
        <v>0.25</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ranslation adjustment on foreign subsidiaries</t>
        </is>
      </c>
      <c r="B4" s="6" t="n">
        <v>-184446</v>
      </c>
      <c r="C4" s="6" t="n">
        <v>81413</v>
      </c>
      <c r="D4" s="6" t="n">
        <v>64460</v>
      </c>
    </row>
    <row r="5">
      <c r="A5" s="4" t="inlineStr">
        <is>
          <t>Attributable to NEXA's shareholders</t>
        </is>
      </c>
      <c r="B5" s="5" t="n">
        <v>813930</v>
      </c>
      <c r="C5" s="5" t="n">
        <v>1197324</v>
      </c>
      <c r="D5" s="4" t="inlineStr">
        <is>
          <t xml:space="preserve"> </t>
        </is>
      </c>
    </row>
    <row r="6">
      <c r="A6" s="4" t="inlineStr">
        <is>
          <t>Attributable to non-controlling interests</t>
        </is>
      </c>
      <c r="B6" s="5" t="n">
        <v>246363</v>
      </c>
      <c r="C6" s="5" t="n">
        <v>254713</v>
      </c>
      <c r="D6" s="4" t="inlineStr">
        <is>
          <t xml:space="preserve"> </t>
        </is>
      </c>
    </row>
    <row r="7">
      <c r="A7" s="4" t="inlineStr">
        <is>
          <t>Reserve Of Exchange Differences On Translation Including Non Controlling Interes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eginning balance, value</t>
        </is>
      </c>
      <c r="B9" s="5" t="n">
        <v>-191467</v>
      </c>
      <c r="C9" s="5" t="n">
        <v>-272880</v>
      </c>
      <c r="D9" s="5" t="n">
        <v>-337340</v>
      </c>
    </row>
    <row r="10">
      <c r="A10" s="4" t="inlineStr">
        <is>
          <t>Translation adjustment on foreign subsidiaries</t>
        </is>
      </c>
      <c r="B10" s="5" t="n">
        <v>-184446</v>
      </c>
      <c r="C10" s="5" t="n">
        <v>81413</v>
      </c>
      <c r="D10" s="5" t="n">
        <v>64460</v>
      </c>
    </row>
    <row r="11">
      <c r="A11" s="4" t="inlineStr">
        <is>
          <t>Ending balance, value</t>
        </is>
      </c>
      <c r="B11" s="5" t="n">
        <v>-375913</v>
      </c>
      <c r="C11" s="5" t="n">
        <v>-191467</v>
      </c>
      <c r="D11" s="5" t="n">
        <v>-272880</v>
      </c>
    </row>
    <row r="12">
      <c r="A12" s="4" t="inlineStr">
        <is>
          <t>Reserve Of Cash Flow Hedges Including Non Controlling Interes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eginning balance, value</t>
        </is>
      </c>
      <c r="B14" s="5" t="n">
        <v>725</v>
      </c>
      <c r="C14" s="5" t="n">
        <v>1262</v>
      </c>
      <c r="D14" s="5" t="n">
        <v>1593</v>
      </c>
    </row>
    <row r="15">
      <c r="A15" s="4" t="inlineStr">
        <is>
          <t>Cash flow hedge accounting</t>
        </is>
      </c>
      <c r="B15" s="5" t="n">
        <v>109</v>
      </c>
      <c r="C15" s="5" t="n">
        <v>-537</v>
      </c>
      <c r="D15" s="5" t="n">
        <v>-331</v>
      </c>
    </row>
    <row r="16">
      <c r="A16" s="4" t="inlineStr">
        <is>
          <t>Ending balance, value</t>
        </is>
      </c>
      <c r="B16" s="5" t="n">
        <v>834</v>
      </c>
      <c r="C16" s="5" t="n">
        <v>725</v>
      </c>
      <c r="D16" s="5" t="n">
        <v>1262</v>
      </c>
    </row>
    <row r="17">
      <c r="A17" s="4" t="inlineStr">
        <is>
          <t>Reserve of change in fair value of financial liability attributable to change in credit risk of liabilit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Beginning balance, value</t>
        </is>
      </c>
      <c r="B19" s="5" t="n">
        <v>-16064</v>
      </c>
      <c r="C19" s="5" t="n">
        <v>-14213</v>
      </c>
      <c r="D19" s="5" t="n">
        <v>-10948</v>
      </c>
    </row>
    <row r="20">
      <c r="A20" s="4" t="inlineStr">
        <is>
          <t>Changes in fair value of financial liabilities related to changes in the Company's own credit risk</t>
        </is>
      </c>
      <c r="B20" s="5" t="n">
        <v>-1037</v>
      </c>
      <c r="C20" s="5" t="n">
        <v>-385</v>
      </c>
      <c r="D20" s="5" t="n">
        <v>343</v>
      </c>
    </row>
    <row r="21">
      <c r="A21" s="4" t="inlineStr">
        <is>
          <t>Changes in fair value of investments in equity instruments</t>
        </is>
      </c>
      <c r="B21" s="5" t="n">
        <v>-1256</v>
      </c>
      <c r="C21" s="5" t="n">
        <v>-1466</v>
      </c>
      <c r="D21" s="5" t="n">
        <v>-3608</v>
      </c>
    </row>
    <row r="22">
      <c r="A22" s="4" t="inlineStr">
        <is>
          <t>Ending balance, value</t>
        </is>
      </c>
      <c r="B22" s="5" t="n">
        <v>-18357</v>
      </c>
      <c r="C22" s="5" t="n">
        <v>-16064</v>
      </c>
      <c r="D22" s="5" t="n">
        <v>-14213</v>
      </c>
    </row>
    <row r="23">
      <c r="A23" s="4" t="inlineStr">
        <is>
          <t>Accumulated Other Comprehensive Income Including Non Controlling Interes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eginning balance, value</t>
        </is>
      </c>
      <c r="B25" s="5" t="n">
        <v>-206806</v>
      </c>
      <c r="C25" s="5" t="n">
        <v>-285831</v>
      </c>
      <c r="D25" s="5" t="n">
        <v>-346695</v>
      </c>
    </row>
    <row r="26">
      <c r="A26" s="4" t="inlineStr">
        <is>
          <t>Translation adjustment on foreign subsidiaries</t>
        </is>
      </c>
      <c r="B26" s="5" t="n">
        <v>-184446</v>
      </c>
      <c r="C26" s="5" t="n">
        <v>81413</v>
      </c>
      <c r="D26" s="5" t="n">
        <v>64460</v>
      </c>
    </row>
    <row r="27">
      <c r="A27" s="4" t="inlineStr">
        <is>
          <t>Cash flow hedge accounting</t>
        </is>
      </c>
      <c r="B27" s="5" t="n">
        <v>109</v>
      </c>
      <c r="C27" s="5" t="n">
        <v>-537</v>
      </c>
      <c r="D27" s="5" t="n">
        <v>-331</v>
      </c>
    </row>
    <row r="28">
      <c r="A28" s="4" t="inlineStr">
        <is>
          <t>Changes in fair value of financial liabilities related to changes in the Company's own credit risk</t>
        </is>
      </c>
      <c r="B28" s="5" t="n">
        <v>-1037</v>
      </c>
      <c r="C28" s="5" t="n">
        <v>-385</v>
      </c>
      <c r="D28" s="5" t="n">
        <v>343</v>
      </c>
    </row>
    <row r="29">
      <c r="A29" s="4" t="inlineStr">
        <is>
          <t>Changes in fair value of investments in equity instruments</t>
        </is>
      </c>
      <c r="B29" s="5" t="n">
        <v>-1256</v>
      </c>
      <c r="C29" s="5" t="n">
        <v>-1466</v>
      </c>
      <c r="D29" s="5" t="n">
        <v>-3608</v>
      </c>
    </row>
    <row r="30">
      <c r="A30" s="4" t="inlineStr">
        <is>
          <t>Ending balance, value</t>
        </is>
      </c>
      <c r="B30" s="5" t="n">
        <v>-393436</v>
      </c>
      <c r="C30" s="6" t="n">
        <v>-206806</v>
      </c>
      <c r="D30" s="6" t="n">
        <v>-285831</v>
      </c>
    </row>
    <row r="31">
      <c r="A31" s="4" t="inlineStr">
        <is>
          <t>Attributable to NEXA's shareholders</t>
        </is>
      </c>
      <c r="B31" s="5" t="n">
        <v>-335565</v>
      </c>
      <c r="C31" s="4" t="inlineStr">
        <is>
          <t xml:space="preserve"> </t>
        </is>
      </c>
      <c r="D31" s="4" t="inlineStr">
        <is>
          <t xml:space="preserve"> </t>
        </is>
      </c>
    </row>
    <row r="32">
      <c r="A32" s="4" t="inlineStr">
        <is>
          <t>Attributable to non-controlling interests</t>
        </is>
      </c>
      <c r="B32" s="6" t="n">
        <v>-57871</v>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1)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loss) income for the year attributable to NEXA's shareholders</t>
        </is>
      </c>
      <c r="B4" s="6" t="n">
        <v>-205030</v>
      </c>
      <c r="C4" s="6" t="n">
        <v>-291968</v>
      </c>
      <c r="D4" s="6" t="n">
        <v>49695</v>
      </c>
    </row>
    <row r="5">
      <c r="A5" s="4" t="inlineStr">
        <is>
          <t>Weighted average number of outstanding shares, basic</t>
        </is>
      </c>
      <c r="B5" s="5" t="n">
        <v>132439</v>
      </c>
      <c r="C5" s="5" t="n">
        <v>132439</v>
      </c>
      <c r="D5" s="5" t="n">
        <v>132439</v>
      </c>
    </row>
    <row r="6">
      <c r="A6" s="4" t="inlineStr">
        <is>
          <t>Weighted average number of outstanding shares, diluted</t>
        </is>
      </c>
      <c r="B6" s="5" t="n">
        <v>132439</v>
      </c>
      <c r="C6" s="5" t="n">
        <v>132439</v>
      </c>
      <c r="D6" s="5" t="n">
        <v>132439</v>
      </c>
    </row>
    <row r="7">
      <c r="A7" s="4" t="inlineStr">
        <is>
          <t>Earning (losses) per share, basic</t>
        </is>
      </c>
      <c r="B7" s="7" t="n">
        <v>-1.55</v>
      </c>
      <c r="C7" s="7" t="n">
        <v>-2.2</v>
      </c>
      <c r="D7" s="7" t="n">
        <v>0.38</v>
      </c>
    </row>
    <row r="8">
      <c r="A8" s="4" t="inlineStr">
        <is>
          <t>Earning (losses) per share, diluted</t>
        </is>
      </c>
      <c r="B8" s="7" t="n">
        <v>-1.55</v>
      </c>
      <c r="C8" s="7" t="n">
        <v>-2.2</v>
      </c>
      <c r="D8" s="7" t="n">
        <v>0.38</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holders' equity (Details 2)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1207268</v>
      </c>
      <c r="C4" s="6" t="n">
        <v>1059826</v>
      </c>
      <c r="D4" s="4" t="inlineStr">
        <is>
          <t xml:space="preserve"> </t>
        </is>
      </c>
    </row>
    <row r="5">
      <c r="A5" s="4" t="inlineStr">
        <is>
          <t>Current liabilities</t>
        </is>
      </c>
      <c r="B5" s="5" t="n">
        <v>1145293</v>
      </c>
      <c r="C5" s="5" t="n">
        <v>1092794</v>
      </c>
      <c r="D5" s="4" t="inlineStr">
        <is>
          <t xml:space="preserve"> </t>
        </is>
      </c>
    </row>
    <row r="6">
      <c r="A6" s="4" t="inlineStr">
        <is>
          <t>Non-current assets</t>
        </is>
      </c>
      <c r="B6" s="5" t="n">
        <v>3430197</v>
      </c>
      <c r="C6" s="5" t="n">
        <v>3844271</v>
      </c>
      <c r="D6" s="4" t="inlineStr">
        <is>
          <t xml:space="preserve"> </t>
        </is>
      </c>
    </row>
    <row r="7">
      <c r="A7" s="4" t="inlineStr">
        <is>
          <t>Non-current liabilities</t>
        </is>
      </c>
      <c r="B7" s="5" t="n">
        <v>2431879</v>
      </c>
      <c r="C7" s="5" t="n">
        <v>2359266</v>
      </c>
      <c r="D7" s="4" t="inlineStr">
        <is>
          <t xml:space="preserve"> </t>
        </is>
      </c>
    </row>
    <row r="8">
      <c r="A8" s="4" t="inlineStr">
        <is>
          <t xml:space="preserve">Attributable to non-controlling interests  </t>
        </is>
      </c>
      <c r="B8" s="5" t="n">
        <v>246363</v>
      </c>
      <c r="C8" s="5" t="n">
        <v>254713</v>
      </c>
      <c r="D8" s="4" t="inlineStr">
        <is>
          <t xml:space="preserve"> </t>
        </is>
      </c>
    </row>
    <row r="9">
      <c r="A9" s="4" t="inlineStr">
        <is>
          <t>Net revenues</t>
        </is>
      </c>
      <c r="B9" s="5" t="n">
        <v>2766481</v>
      </c>
      <c r="C9" s="5" t="n">
        <v>2573233</v>
      </c>
      <c r="D9" s="6" t="n">
        <v>3033990</v>
      </c>
    </row>
    <row r="10">
      <c r="A10" s="4" t="inlineStr">
        <is>
          <t>Net (loss) income for the year</t>
        </is>
      </c>
      <c r="B10" s="5" t="n">
        <v>-187407</v>
      </c>
      <c r="C10" s="5" t="n">
        <v>-291810</v>
      </c>
      <c r="D10" s="5" t="n">
        <v>76988</v>
      </c>
    </row>
    <row r="11">
      <c r="A11" s="4" t="inlineStr">
        <is>
          <t xml:space="preserve">  Other comprehensive loss for the year</t>
        </is>
      </c>
      <c r="B11" s="5" t="n">
        <v>-186630</v>
      </c>
      <c r="C11" s="5" t="n">
        <v>79025</v>
      </c>
      <c r="D11" s="5" t="n">
        <v>60864</v>
      </c>
    </row>
    <row r="12">
      <c r="A12" s="4" t="inlineStr">
        <is>
          <t>Total comprehensive (loss) income for the year</t>
        </is>
      </c>
      <c r="B12" s="5" t="n">
        <v>-374037</v>
      </c>
      <c r="C12" s="5" t="n">
        <v>-212785</v>
      </c>
      <c r="D12" s="5" t="n">
        <v>137852</v>
      </c>
    </row>
    <row r="13">
      <c r="A13" s="4" t="inlineStr">
        <is>
          <t>Net cash provided by (used in) operating activities</t>
        </is>
      </c>
      <c r="B13" s="5" t="n">
        <v>349720</v>
      </c>
      <c r="C13" s="5" t="n">
        <v>256198</v>
      </c>
      <c r="D13" s="5" t="n">
        <v>268963</v>
      </c>
    </row>
    <row r="14">
      <c r="A14" s="4" t="inlineStr">
        <is>
          <t>Net cash (used in) provided by financing activities</t>
        </is>
      </c>
      <c r="B14" s="5" t="n">
        <v>61936</v>
      </c>
      <c r="C14" s="5" t="n">
        <v>-34636</v>
      </c>
      <c r="D14" s="5" t="n">
        <v>-151567</v>
      </c>
    </row>
    <row r="15">
      <c r="A15" s="4" t="inlineStr">
        <is>
          <t>(Decrease) increase in cash and cash equivalents</t>
        </is>
      </c>
      <c r="B15" s="5" t="n">
        <v>163278</v>
      </c>
      <c r="C15" s="5" t="n">
        <v>-40567</v>
      </c>
      <c r="D15" s="6" t="n">
        <v>-245991</v>
      </c>
    </row>
    <row r="16">
      <c r="A16" s="4" t="inlineStr">
        <is>
          <t>Nexa Resources Peru S.A.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urrent assets</t>
        </is>
      </c>
      <c r="B18" s="5" t="n">
        <v>840727</v>
      </c>
      <c r="C18" s="5" t="n">
        <v>581466</v>
      </c>
      <c r="D18" s="4" t="inlineStr">
        <is>
          <t xml:space="preserve"> </t>
        </is>
      </c>
    </row>
    <row r="19">
      <c r="A19" s="4" t="inlineStr">
        <is>
          <t>Current liabilities</t>
        </is>
      </c>
      <c r="B19" s="5" t="n">
        <v>381329</v>
      </c>
      <c r="C19" s="5" t="n">
        <v>292067</v>
      </c>
      <c r="D19" s="4" t="inlineStr">
        <is>
          <t xml:space="preserve"> </t>
        </is>
      </c>
    </row>
    <row r="20">
      <c r="A20" s="4" t="inlineStr">
        <is>
          <t>Current net assets</t>
        </is>
      </c>
      <c r="B20" s="5" t="n">
        <v>459398</v>
      </c>
      <c r="C20" s="5" t="n">
        <v>289399</v>
      </c>
      <c r="D20" s="4" t="inlineStr">
        <is>
          <t xml:space="preserve"> </t>
        </is>
      </c>
    </row>
    <row r="21">
      <c r="A21" s="4" t="inlineStr">
        <is>
          <t>Non-current assets</t>
        </is>
      </c>
      <c r="B21" s="5" t="n">
        <v>1176393</v>
      </c>
      <c r="C21" s="5" t="n">
        <v>1361412</v>
      </c>
      <c r="D21" s="4" t="inlineStr">
        <is>
          <t xml:space="preserve"> </t>
        </is>
      </c>
    </row>
    <row r="22">
      <c r="A22" s="4" t="inlineStr">
        <is>
          <t>Non-current liabilities</t>
        </is>
      </c>
      <c r="B22" s="5" t="n">
        <v>422555</v>
      </c>
      <c r="C22" s="5" t="n">
        <v>385208</v>
      </c>
      <c r="D22" s="4" t="inlineStr">
        <is>
          <t xml:space="preserve"> </t>
        </is>
      </c>
    </row>
    <row r="23">
      <c r="A23" s="4" t="inlineStr">
        <is>
          <t>Non-current net assets</t>
        </is>
      </c>
      <c r="B23" s="5" t="n">
        <v>753838</v>
      </c>
      <c r="C23" s="5" t="n">
        <v>976204</v>
      </c>
      <c r="D23" s="4" t="inlineStr">
        <is>
          <t xml:space="preserve"> </t>
        </is>
      </c>
    </row>
    <row r="24">
      <c r="A24" s="4" t="inlineStr">
        <is>
          <t>Net assets</t>
        </is>
      </c>
      <c r="B24" s="5" t="n">
        <v>1213236</v>
      </c>
      <c r="C24" s="5" t="n">
        <v>1265603</v>
      </c>
      <c r="D24" s="4" t="inlineStr">
        <is>
          <t xml:space="preserve"> </t>
        </is>
      </c>
    </row>
    <row r="25">
      <c r="A25" s="4" t="inlineStr">
        <is>
          <t xml:space="preserve">Attributable to non-controlling interests  </t>
        </is>
      </c>
      <c r="B25" s="5" t="n">
        <v>205102</v>
      </c>
      <c r="C25" s="5" t="n">
        <v>207966</v>
      </c>
      <c r="D25" s="4" t="inlineStr">
        <is>
          <t xml:space="preserve"> </t>
        </is>
      </c>
    </row>
    <row r="26">
      <c r="A26" s="4" t="inlineStr">
        <is>
          <t>Net revenues</t>
        </is>
      </c>
      <c r="B26" s="5" t="n">
        <v>881122</v>
      </c>
      <c r="C26" s="5" t="n">
        <v>735337</v>
      </c>
      <c r="D26" s="4" t="inlineStr">
        <is>
          <t xml:space="preserve"> </t>
        </is>
      </c>
    </row>
    <row r="27">
      <c r="A27" s="4" t="inlineStr">
        <is>
          <t>Net (loss) income for the year</t>
        </is>
      </c>
      <c r="B27" s="5" t="n">
        <v>-41999</v>
      </c>
      <c r="C27" s="5" t="n">
        <v>12491</v>
      </c>
      <c r="D27" s="4" t="inlineStr">
        <is>
          <t xml:space="preserve"> </t>
        </is>
      </c>
    </row>
    <row r="28">
      <c r="A28" s="4" t="inlineStr">
        <is>
          <t xml:space="preserve">  Other comprehensive loss for the year</t>
        </is>
      </c>
      <c r="B28" s="4" t="inlineStr">
        <is>
          <t xml:space="preserve"> </t>
        </is>
      </c>
      <c r="C28" s="4" t="inlineStr">
        <is>
          <t xml:space="preserve"> </t>
        </is>
      </c>
      <c r="D28" s="4" t="inlineStr">
        <is>
          <t xml:space="preserve"> </t>
        </is>
      </c>
    </row>
    <row r="29">
      <c r="A29" s="4" t="inlineStr">
        <is>
          <t>Total comprehensive (loss) income for the year</t>
        </is>
      </c>
      <c r="B29" s="5" t="n">
        <v>-41999</v>
      </c>
      <c r="C29" s="5" t="n">
        <v>12491</v>
      </c>
      <c r="D29" s="4" t="inlineStr">
        <is>
          <t xml:space="preserve"> </t>
        </is>
      </c>
    </row>
    <row r="30">
      <c r="A30" s="4" t="inlineStr">
        <is>
          <t>Comprehensive (loss) income attributable to non-controlling interests</t>
        </is>
      </c>
      <c r="B30" s="5" t="n">
        <v>-5229</v>
      </c>
      <c r="C30" s="5" t="n">
        <v>-9206</v>
      </c>
      <c r="D30" s="4" t="inlineStr">
        <is>
          <t xml:space="preserve"> </t>
        </is>
      </c>
    </row>
    <row r="31">
      <c r="A31" s="4" t="inlineStr">
        <is>
          <t>Dividends paid to non-controlling interests</t>
        </is>
      </c>
      <c r="B31" s="5" t="n">
        <v>5938</v>
      </c>
      <c r="C31" s="5" t="n">
        <v>124</v>
      </c>
      <c r="D31" s="4" t="inlineStr">
        <is>
          <t xml:space="preserve"> </t>
        </is>
      </c>
    </row>
    <row r="32">
      <c r="A32" s="4" t="inlineStr">
        <is>
          <t>Net cash provided by (used in) operating activities</t>
        </is>
      </c>
      <c r="B32" s="5" t="n">
        <v>253005</v>
      </c>
      <c r="C32" s="5" t="n">
        <v>206163</v>
      </c>
      <c r="D32" s="4" t="inlineStr">
        <is>
          <t xml:space="preserve"> </t>
        </is>
      </c>
    </row>
    <row r="33">
      <c r="A33" s="4" t="inlineStr">
        <is>
          <t>Net cash used in investing activities</t>
        </is>
      </c>
      <c r="B33" s="5" t="n">
        <v>-108517</v>
      </c>
      <c r="C33" s="5" t="n">
        <v>-226991</v>
      </c>
      <c r="D33" s="4" t="inlineStr">
        <is>
          <t xml:space="preserve"> </t>
        </is>
      </c>
    </row>
    <row r="34">
      <c r="A34" s="4" t="inlineStr">
        <is>
          <t>Net cash (used in) provided by financing activities</t>
        </is>
      </c>
      <c r="B34" s="5" t="n">
        <v>-23800</v>
      </c>
      <c r="C34" s="5" t="n">
        <v>-3604</v>
      </c>
      <c r="D34" s="4" t="inlineStr">
        <is>
          <t xml:space="preserve"> </t>
        </is>
      </c>
    </row>
    <row r="35">
      <c r="A35" s="4" t="inlineStr">
        <is>
          <t>(Decrease) increase in cash and cash equivalents</t>
        </is>
      </c>
      <c r="B35" s="5" t="n">
        <v>120688</v>
      </c>
      <c r="C35" s="5" t="n">
        <v>-26145</v>
      </c>
      <c r="D35" s="4" t="inlineStr">
        <is>
          <t xml:space="preserve"> </t>
        </is>
      </c>
    </row>
    <row r="36">
      <c r="A36" s="4" t="inlineStr">
        <is>
          <t>Pollarix S.A.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Current assets</t>
        </is>
      </c>
      <c r="B38" s="5" t="n">
        <v>21597</v>
      </c>
      <c r="C38" s="5" t="n">
        <v>12283</v>
      </c>
      <c r="D38" s="4" t="inlineStr">
        <is>
          <t xml:space="preserve"> </t>
        </is>
      </c>
    </row>
    <row r="39">
      <c r="A39" s="4" t="inlineStr">
        <is>
          <t>Current liabilities</t>
        </is>
      </c>
      <c r="B39" s="5" t="n">
        <v>8169</v>
      </c>
      <c r="C39" s="5" t="n">
        <v>11734</v>
      </c>
      <c r="D39" s="4" t="inlineStr">
        <is>
          <t xml:space="preserve"> </t>
        </is>
      </c>
    </row>
    <row r="40">
      <c r="A40" s="4" t="inlineStr">
        <is>
          <t>Current net assets</t>
        </is>
      </c>
      <c r="B40" s="5" t="n">
        <v>13428</v>
      </c>
      <c r="C40" s="5" t="n">
        <v>549</v>
      </c>
      <c r="D40" s="4" t="inlineStr">
        <is>
          <t xml:space="preserve"> </t>
        </is>
      </c>
    </row>
    <row r="41">
      <c r="A41" s="4" t="inlineStr">
        <is>
          <t>Non-current assets</t>
        </is>
      </c>
      <c r="B41" s="5" t="n">
        <v>53843</v>
      </c>
      <c r="C41" s="5" t="n">
        <v>73312</v>
      </c>
      <c r="D41" s="4" t="inlineStr">
        <is>
          <t xml:space="preserve"> </t>
        </is>
      </c>
    </row>
    <row r="42">
      <c r="A42" s="4" t="inlineStr">
        <is>
          <t>Non-current liabilities</t>
        </is>
      </c>
      <c r="B42" s="5" t="n">
        <v>11099</v>
      </c>
      <c r="C42" s="5" t="n">
        <v>9421</v>
      </c>
      <c r="D42" s="4" t="inlineStr">
        <is>
          <t xml:space="preserve"> </t>
        </is>
      </c>
    </row>
    <row r="43">
      <c r="A43" s="4" t="inlineStr">
        <is>
          <t>Non-current net assets</t>
        </is>
      </c>
      <c r="B43" s="5" t="n">
        <v>42744</v>
      </c>
      <c r="C43" s="5" t="n">
        <v>63891</v>
      </c>
      <c r="D43" s="4" t="inlineStr">
        <is>
          <t xml:space="preserve"> </t>
        </is>
      </c>
    </row>
    <row r="44">
      <c r="A44" s="4" t="inlineStr">
        <is>
          <t>Net assets</t>
        </is>
      </c>
      <c r="B44" s="5" t="n">
        <v>56172</v>
      </c>
      <c r="C44" s="5" t="n">
        <v>64440</v>
      </c>
      <c r="D44" s="4" t="inlineStr">
        <is>
          <t xml:space="preserve"> </t>
        </is>
      </c>
    </row>
    <row r="45">
      <c r="A45" s="4" t="inlineStr">
        <is>
          <t xml:space="preserve">Attributable to non-controlling interests  </t>
        </is>
      </c>
      <c r="B45" s="5" t="n">
        <v>42569</v>
      </c>
      <c r="C45" s="5" t="n">
        <v>46747</v>
      </c>
      <c r="D45" s="4" t="inlineStr">
        <is>
          <t xml:space="preserve"> </t>
        </is>
      </c>
    </row>
    <row r="46">
      <c r="A46" s="4" t="inlineStr">
        <is>
          <t>Net revenues</t>
        </is>
      </c>
      <c r="B46" s="5" t="n">
        <v>27919</v>
      </c>
      <c r="C46" s="5" t="n">
        <v>11740</v>
      </c>
      <c r="D46" s="4" t="inlineStr">
        <is>
          <t xml:space="preserve"> </t>
        </is>
      </c>
    </row>
    <row r="47">
      <c r="A47" s="4" t="inlineStr">
        <is>
          <t>Net (loss) income for the year</t>
        </is>
      </c>
      <c r="B47" s="5" t="n">
        <v>28959</v>
      </c>
      <c r="C47" s="5" t="n">
        <v>13700</v>
      </c>
      <c r="D47" s="4" t="inlineStr">
        <is>
          <t xml:space="preserve"> </t>
        </is>
      </c>
    </row>
    <row r="48">
      <c r="A48" s="4" t="inlineStr">
        <is>
          <t xml:space="preserve">  Other comprehensive loss for the year</t>
        </is>
      </c>
      <c r="B48" s="5" t="n">
        <v>-14886</v>
      </c>
      <c r="C48" s="5" t="n">
        <v>5606</v>
      </c>
      <c r="D48" s="4" t="inlineStr">
        <is>
          <t xml:space="preserve"> </t>
        </is>
      </c>
    </row>
    <row r="49">
      <c r="A49" s="4" t="inlineStr">
        <is>
          <t>Total comprehensive (loss) income for the year</t>
        </is>
      </c>
      <c r="B49" s="5" t="n">
        <v>14073</v>
      </c>
      <c r="C49" s="5" t="n">
        <v>19306</v>
      </c>
      <c r="D49" s="4" t="inlineStr">
        <is>
          <t xml:space="preserve"> </t>
        </is>
      </c>
    </row>
    <row r="50">
      <c r="A50" s="4" t="inlineStr">
        <is>
          <t>Comprehensive (loss) income attributable to non-controlling interests</t>
        </is>
      </c>
      <c r="B50" s="5" t="n">
        <v>15026</v>
      </c>
      <c r="C50" s="5" t="n">
        <v>14261</v>
      </c>
      <c r="D50" s="4" t="inlineStr">
        <is>
          <t xml:space="preserve"> </t>
        </is>
      </c>
    </row>
    <row r="51">
      <c r="A51" s="4" t="inlineStr">
        <is>
          <t>Dividends paid to non-controlling interests</t>
        </is>
      </c>
      <c r="B51" s="5" t="n">
        <v>14616</v>
      </c>
      <c r="C51" s="5" t="n">
        <v>23589</v>
      </c>
      <c r="D51" s="4" t="inlineStr">
        <is>
          <t xml:space="preserve"> </t>
        </is>
      </c>
    </row>
    <row r="52">
      <c r="A52" s="4" t="inlineStr">
        <is>
          <t>Net cash provided by (used in) operating activities</t>
        </is>
      </c>
      <c r="B52" s="5" t="n">
        <v>-11615</v>
      </c>
      <c r="C52" s="5" t="n">
        <v>-5189</v>
      </c>
      <c r="D52" s="4" t="inlineStr">
        <is>
          <t xml:space="preserve"> </t>
        </is>
      </c>
    </row>
    <row r="53">
      <c r="A53" s="4" t="inlineStr">
        <is>
          <t>Net cash used in investing activities</t>
        </is>
      </c>
      <c r="B53" s="5" t="n">
        <v>2130</v>
      </c>
      <c r="C53" s="5" t="n">
        <v>36993</v>
      </c>
      <c r="D53" s="4" t="inlineStr">
        <is>
          <t xml:space="preserve"> </t>
        </is>
      </c>
    </row>
    <row r="54">
      <c r="A54" s="4" t="inlineStr">
        <is>
          <t>Net cash (used in) provided by financing activities</t>
        </is>
      </c>
      <c r="B54" s="5" t="n">
        <v>13783</v>
      </c>
      <c r="C54" s="5" t="n">
        <v>-32185</v>
      </c>
      <c r="D54" s="4" t="inlineStr">
        <is>
          <t xml:space="preserve"> </t>
        </is>
      </c>
    </row>
    <row r="55">
      <c r="A55" s="4" t="inlineStr">
        <is>
          <t>(Decrease) increase in cash and cash equivalents</t>
        </is>
      </c>
      <c r="B55" s="6" t="n">
        <v>4298</v>
      </c>
      <c r="C55" s="6" t="n">
        <v>-381</v>
      </c>
      <c r="D55" s="4" t="inlineStr">
        <is>
          <t xml:space="preserve"> </t>
        </is>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s>
  <sheetData>
    <row r="1">
      <c r="A1" s="1" t="inlineStr">
        <is>
          <t>Shareholders’ equity (Details Narrative) - USD ($) $ / shares in Units, shares in Thousands, $ in Thousands</t>
        </is>
      </c>
      <c r="G1" s="2" t="inlineStr">
        <is>
          <t>1 Months Ended</t>
        </is>
      </c>
      <c r="H1" s="2" t="inlineStr">
        <is>
          <t>12 Months Ended</t>
        </is>
      </c>
    </row>
    <row r="2">
      <c r="B2" s="2" t="inlineStr">
        <is>
          <t>Nov. 29, 2024</t>
        </is>
      </c>
      <c r="C2" s="2" t="inlineStr">
        <is>
          <t>Nov. 18, 2024</t>
        </is>
      </c>
      <c r="D2" s="2" t="inlineStr">
        <is>
          <t>Jul. 12, 2024</t>
        </is>
      </c>
      <c r="E2" s="2" t="inlineStr">
        <is>
          <t>Mar. 27, 2024</t>
        </is>
      </c>
      <c r="F2" s="2" t="inlineStr">
        <is>
          <t>Jun. 04, 2020</t>
        </is>
      </c>
      <c r="G2" s="2" t="inlineStr">
        <is>
          <t>Dec. 31, 2024</t>
        </is>
      </c>
      <c r="H2" s="2" t="inlineStr">
        <is>
          <t>Dec. 31, 2024</t>
        </is>
      </c>
      <c r="I2" s="2" t="inlineStr">
        <is>
          <t>Dec. 31, 2023</t>
        </is>
      </c>
      <c r="J2" s="2" t="inlineStr">
        <is>
          <t>Dec. 31, 2022</t>
        </is>
      </c>
      <c r="K2" s="2" t="inlineStr">
        <is>
          <t>Dec. 23, 2024</t>
        </is>
      </c>
      <c r="L2" s="2" t="inlineStr">
        <is>
          <t>Dec. 17, 2024</t>
        </is>
      </c>
      <c r="M2" s="2" t="inlineStr">
        <is>
          <t>Dec. 16, 2024</t>
        </is>
      </c>
      <c r="N2" s="2" t="inlineStr">
        <is>
          <t>Dec. 05, 2024</t>
        </is>
      </c>
      <c r="O2" s="2" t="inlineStr">
        <is>
          <t>Sep. 27, 2024</t>
        </is>
      </c>
      <c r="P2" s="2" t="inlineStr">
        <is>
          <t>Aug. 22, 2024</t>
        </is>
      </c>
      <c r="Q2" s="2" t="inlineStr">
        <is>
          <t>Jul. 01, 2024</t>
        </is>
      </c>
      <c r="R2" s="2" t="inlineStr">
        <is>
          <t>Jun. 24, 2024</t>
        </is>
      </c>
      <c r="S2" s="2" t="inlineStr">
        <is>
          <t>May 24, 2024</t>
        </is>
      </c>
      <c r="T2" s="2" t="inlineStr">
        <is>
          <t>Apr. 30, 2024</t>
        </is>
      </c>
      <c r="U2" s="2" t="inlineStr">
        <is>
          <t>Apr. 22,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pital</t>
        </is>
      </c>
      <c r="B4" s="4" t="inlineStr">
        <is>
          <t xml:space="preserve"> </t>
        </is>
      </c>
      <c r="C4" s="4" t="inlineStr">
        <is>
          <t xml:space="preserve"> </t>
        </is>
      </c>
      <c r="D4" s="4" t="inlineStr">
        <is>
          <t xml:space="preserve"> </t>
        </is>
      </c>
      <c r="E4" s="4" t="inlineStr">
        <is>
          <t xml:space="preserve"> </t>
        </is>
      </c>
      <c r="F4" s="4" t="inlineStr">
        <is>
          <t xml:space="preserve"> </t>
        </is>
      </c>
      <c r="G4" s="6" t="n">
        <v>132438</v>
      </c>
      <c r="H4" s="6" t="n">
        <v>132438</v>
      </c>
      <c r="I4" s="6" t="n">
        <v>13243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apital, shares</t>
        </is>
      </c>
      <c r="B5" s="4" t="inlineStr">
        <is>
          <t xml:space="preserve"> </t>
        </is>
      </c>
      <c r="C5" s="4" t="inlineStr">
        <is>
          <t xml:space="preserve"> </t>
        </is>
      </c>
      <c r="D5" s="4" t="inlineStr">
        <is>
          <t xml:space="preserve"> </t>
        </is>
      </c>
      <c r="E5" s="4" t="inlineStr">
        <is>
          <t xml:space="preserve"> </t>
        </is>
      </c>
      <c r="F5" s="4" t="inlineStr">
        <is>
          <t xml:space="preserve"> </t>
        </is>
      </c>
      <c r="G5" s="5" t="n">
        <v>132438</v>
      </c>
      <c r="H5" s="5" t="n">
        <v>132438</v>
      </c>
      <c r="I5" s="5" t="n">
        <v>13243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ar value ($ per share)</t>
        </is>
      </c>
      <c r="B6" s="4" t="inlineStr">
        <is>
          <t xml:space="preserve"> </t>
        </is>
      </c>
      <c r="C6" s="4" t="inlineStr">
        <is>
          <t xml:space="preserve"> </t>
        </is>
      </c>
      <c r="D6" s="4" t="inlineStr">
        <is>
          <t xml:space="preserve"> </t>
        </is>
      </c>
      <c r="E6" s="4" t="inlineStr">
        <is>
          <t xml:space="preserve"> </t>
        </is>
      </c>
      <c r="F6" s="4" t="inlineStr">
        <is>
          <t xml:space="preserve"> </t>
        </is>
      </c>
      <c r="G6" s="6" t="n">
        <v>1</v>
      </c>
      <c r="H6" s="6"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uthorized, but unissued and unsubscribed share capital</t>
        </is>
      </c>
      <c r="B7" s="4" t="inlineStr">
        <is>
          <t xml:space="preserve"> </t>
        </is>
      </c>
      <c r="C7" s="4" t="inlineStr">
        <is>
          <t xml:space="preserve"> </t>
        </is>
      </c>
      <c r="D7" s="4" t="inlineStr">
        <is>
          <t xml:space="preserve"> </t>
        </is>
      </c>
      <c r="E7" s="4" t="inlineStr">
        <is>
          <t xml:space="preserve"> </t>
        </is>
      </c>
      <c r="F7" s="4" t="inlineStr">
        <is>
          <t xml:space="preserve"> </t>
        </is>
      </c>
      <c r="G7" s="6" t="n">
        <v>231925</v>
      </c>
      <c r="H7" s="6" t="n">
        <v>2319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ther receiv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895</v>
      </c>
      <c r="R8" s="4" t="inlineStr">
        <is>
          <t xml:space="preserve"> </t>
        </is>
      </c>
      <c r="S8" s="4" t="inlineStr">
        <is>
          <t xml:space="preserve"> </t>
        </is>
      </c>
      <c r="T8" s="4" t="inlineStr">
        <is>
          <t xml:space="preserve"> </t>
        </is>
      </c>
      <c r="U8" s="4" t="inlineStr">
        <is>
          <t xml:space="preserve"> </t>
        </is>
      </c>
    </row>
    <row r="9">
      <c r="A9" s="4" t="inlineStr">
        <is>
          <t>Payment of dividend</t>
        </is>
      </c>
      <c r="B9" s="4" t="inlineStr">
        <is>
          <t xml:space="preserve"> </t>
        </is>
      </c>
      <c r="C9" s="4" t="inlineStr">
        <is>
          <t xml:space="preserve"> </t>
        </is>
      </c>
      <c r="D9" s="4" t="inlineStr">
        <is>
          <t xml:space="preserve"> </t>
        </is>
      </c>
      <c r="E9" s="4" t="inlineStr">
        <is>
          <t xml:space="preserve"> </t>
        </is>
      </c>
      <c r="F9" s="4" t="inlineStr">
        <is>
          <t xml:space="preserve"> </t>
        </is>
      </c>
      <c r="G9" s="6" t="n">
        <v>3707</v>
      </c>
      <c r="H9" s="5" t="n">
        <v>3707</v>
      </c>
      <c r="I9" s="6" t="n">
        <v>283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ividends recognised as distributions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351</v>
      </c>
      <c r="I10" s="5" t="n">
        <v>18351</v>
      </c>
      <c r="J10" s="6" t="n">
        <v>2307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cerase decrease in equity attributable to 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3351</v>
      </c>
      <c r="J11" s="6" t="n">
        <v>-7206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xa Atacochas General Sharehol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crease decrease in working capital</t>
        </is>
      </c>
      <c r="B14" s="4" t="inlineStr">
        <is>
          <t xml:space="preserve"> </t>
        </is>
      </c>
      <c r="C14" s="6" t="n">
        <v>3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shares issued</t>
        </is>
      </c>
      <c r="B15" s="4" t="inlineStr">
        <is>
          <t xml:space="preserve"> </t>
        </is>
      </c>
      <c r="C15" s="5" t="n">
        <v>21828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xa Atacochas General Shareholders [Member] |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shares issued</t>
        </is>
      </c>
      <c r="B18" s="4" t="inlineStr">
        <is>
          <t xml:space="preserve"> </t>
        </is>
      </c>
      <c r="C18" s="5" t="n">
        <v>12035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xa Atacochas General Shareholders [Member] |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hares issued</t>
        </is>
      </c>
      <c r="B21" s="4" t="inlineStr">
        <is>
          <t xml:space="preserve"> </t>
        </is>
      </c>
      <c r="C21" s="5" t="n">
        <v>9793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exa El Porveni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shares acquired</t>
        </is>
      </c>
      <c r="B24" s="4" t="inlineStr">
        <is>
          <t xml:space="preserve"> </t>
        </is>
      </c>
      <c r="C24" s="4" t="inlineStr">
        <is>
          <t xml:space="preserve"> </t>
        </is>
      </c>
      <c r="D24" s="4" t="inlineStr">
        <is>
          <t xml:space="preserve"> </t>
        </is>
      </c>
      <c r="E24" s="4" t="inlineStr">
        <is>
          <t xml:space="preserve"> </t>
        </is>
      </c>
      <c r="F24" s="4" t="inlineStr">
        <is>
          <t xml:space="preserve"> </t>
        </is>
      </c>
      <c r="G24" s="5" t="n">
        <v>1537189</v>
      </c>
      <c r="H24" s="5" t="n">
        <v>153718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ake percentage</t>
        </is>
      </c>
      <c r="B25" s="4" t="inlineStr">
        <is>
          <t xml:space="preserve"> </t>
        </is>
      </c>
      <c r="C25" s="4" t="inlineStr">
        <is>
          <t xml:space="preserve"> </t>
        </is>
      </c>
      <c r="D25" s="4" t="inlineStr">
        <is>
          <t xml:space="preserve"> </t>
        </is>
      </c>
      <c r="E25" s="4" t="inlineStr">
        <is>
          <t xml:space="preserve"> </t>
        </is>
      </c>
      <c r="F25" s="4" t="inlineStr">
        <is>
          <t xml:space="preserve"> </t>
        </is>
      </c>
      <c r="G25" s="8" t="n">
        <v>0.1623</v>
      </c>
      <c r="H25" s="8" t="n">
        <v>0.162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shares acquired, value</t>
        </is>
      </c>
      <c r="B26" s="4" t="inlineStr">
        <is>
          <t xml:space="preserve"> </t>
        </is>
      </c>
      <c r="C26" s="4" t="inlineStr">
        <is>
          <t xml:space="preserve"> </t>
        </is>
      </c>
      <c r="D26" s="4" t="inlineStr">
        <is>
          <t xml:space="preserve"> </t>
        </is>
      </c>
      <c r="E26" s="4" t="inlineStr">
        <is>
          <t xml:space="preserve"> </t>
        </is>
      </c>
      <c r="F26" s="4" t="inlineStr">
        <is>
          <t xml:space="preserve"> </t>
        </is>
      </c>
      <c r="G26" s="6" t="n">
        <v>31174</v>
      </c>
      <c r="H26" s="6" t="n">
        <v>3117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ncerase decrease in equity attributable to owners</t>
        </is>
      </c>
      <c r="B27" s="4" t="inlineStr">
        <is>
          <t xml:space="preserve"> </t>
        </is>
      </c>
      <c r="C27" s="4" t="inlineStr">
        <is>
          <t xml:space="preserve"> </t>
        </is>
      </c>
      <c r="D27" s="4" t="inlineStr">
        <is>
          <t xml:space="preserve"> </t>
        </is>
      </c>
      <c r="E27" s="4" t="inlineStr">
        <is>
          <t xml:space="preserve"> </t>
        </is>
      </c>
      <c r="F27" s="4" t="inlineStr">
        <is>
          <t xml:space="preserve"> </t>
        </is>
      </c>
      <c r="G27" s="6" t="n">
        <v>276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exa El Porvenir [Member | 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urchase price</t>
        </is>
      </c>
      <c r="B30" s="4" t="inlineStr">
        <is>
          <t xml:space="preserve"> </t>
        </is>
      </c>
      <c r="C30" s="4" t="inlineStr">
        <is>
          <t xml:space="preserve"> </t>
        </is>
      </c>
      <c r="D30" s="4" t="inlineStr">
        <is>
          <t xml:space="preserve"> </t>
        </is>
      </c>
      <c r="E30" s="4" t="inlineStr">
        <is>
          <t xml:space="preserve"> </t>
        </is>
      </c>
      <c r="F30" s="4" t="inlineStr">
        <is>
          <t xml:space="preserve"> </t>
        </is>
      </c>
      <c r="G30" s="12" t="n">
        <v>0.0239</v>
      </c>
      <c r="H30" s="12" t="n">
        <v>0.023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exa El Porvenir [Member | Bottom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urchase price</t>
        </is>
      </c>
      <c r="B33" s="4" t="inlineStr">
        <is>
          <t xml:space="preserve"> </t>
        </is>
      </c>
      <c r="C33" s="4" t="inlineStr">
        <is>
          <t xml:space="preserve"> </t>
        </is>
      </c>
      <c r="D33" s="4" t="inlineStr">
        <is>
          <t xml:space="preserve"> </t>
        </is>
      </c>
      <c r="E33" s="4" t="inlineStr">
        <is>
          <t xml:space="preserve"> </t>
        </is>
      </c>
      <c r="F33" s="4" t="inlineStr">
        <is>
          <t xml:space="preserve"> </t>
        </is>
      </c>
      <c r="G33" s="12" t="n">
        <v>0.008399999999999999</v>
      </c>
      <c r="H33" s="12" t="n">
        <v>0.00839999999999999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exa El Porvenir [Member | Class A Common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shares acquired</t>
        </is>
      </c>
      <c r="B36" s="5" t="n">
        <v>35917</v>
      </c>
      <c r="C36" s="4" t="inlineStr">
        <is>
          <t xml:space="preserve"> </t>
        </is>
      </c>
      <c r="D36" s="4" t="inlineStr">
        <is>
          <t xml:space="preserve"> </t>
        </is>
      </c>
      <c r="E36" s="4" t="inlineStr">
        <is>
          <t xml:space="preserve"> </t>
        </is>
      </c>
      <c r="F36" s="4" t="inlineStr">
        <is>
          <t xml:space="preserve"> </t>
        </is>
      </c>
      <c r="G36" s="5" t="n">
        <v>1178166</v>
      </c>
      <c r="H36" s="5" t="n">
        <v>117816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ake percentage</t>
        </is>
      </c>
      <c r="B37" s="8" t="n">
        <v>0.0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shares acquired, value</t>
        </is>
      </c>
      <c r="B38" s="6" t="n">
        <v>1262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cerase decrease in equity attributable to owners</t>
        </is>
      </c>
      <c r="B39" s="6" t="n">
        <v>18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exa El Porvenir [Member | Class A Common Shares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urchase price</t>
        </is>
      </c>
      <c r="B42" s="12" t="n">
        <v>0.02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exa El Porvenir [Member | Class A Common Shares [Member] | Bottom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urchase price</t>
        </is>
      </c>
      <c r="B45" s="12" t="n">
        <v>0.0083999999999999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exa El Porvenir [Member | Class B Common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shares acquired</t>
        </is>
      </c>
      <c r="B48" s="4" t="inlineStr">
        <is>
          <t xml:space="preserve"> </t>
        </is>
      </c>
      <c r="C48" s="4" t="inlineStr">
        <is>
          <t xml:space="preserve"> </t>
        </is>
      </c>
      <c r="D48" s="4" t="inlineStr">
        <is>
          <t xml:space="preserve"> </t>
        </is>
      </c>
      <c r="E48" s="4" t="inlineStr">
        <is>
          <t xml:space="preserve"> </t>
        </is>
      </c>
      <c r="F48" s="4" t="inlineStr">
        <is>
          <t xml:space="preserve"> </t>
        </is>
      </c>
      <c r="G48" s="5" t="n">
        <v>359023</v>
      </c>
      <c r="H48" s="5" t="n">
        <v>35902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ex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shares acquired</t>
        </is>
      </c>
      <c r="B51" s="4" t="inlineStr">
        <is>
          <t xml:space="preserve"> </t>
        </is>
      </c>
      <c r="C51" s="4" t="inlineStr">
        <is>
          <t xml:space="preserve"> </t>
        </is>
      </c>
      <c r="D51" s="4" t="inlineStr">
        <is>
          <t xml:space="preserve"> </t>
        </is>
      </c>
      <c r="E51" s="4" t="inlineStr">
        <is>
          <t xml:space="preserve"> </t>
        </is>
      </c>
      <c r="F51" s="4" t="inlineStr">
        <is>
          <t xml:space="preserve"> </t>
        </is>
      </c>
      <c r="G51" s="5" t="n">
        <v>1573107</v>
      </c>
      <c r="H51" s="5" t="n">
        <v>157310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ake percentage</t>
        </is>
      </c>
      <c r="B52" s="4" t="inlineStr">
        <is>
          <t xml:space="preserve"> </t>
        </is>
      </c>
      <c r="C52" s="4" t="inlineStr">
        <is>
          <t xml:space="preserve"> </t>
        </is>
      </c>
      <c r="D52" s="4" t="inlineStr">
        <is>
          <t xml:space="preserve"> </t>
        </is>
      </c>
      <c r="E52" s="4" t="inlineStr">
        <is>
          <t xml:space="preserve"> </t>
        </is>
      </c>
      <c r="F52" s="4" t="inlineStr">
        <is>
          <t xml:space="preserve"> </t>
        </is>
      </c>
      <c r="G52" s="8" t="n">
        <v>0.2003</v>
      </c>
      <c r="H52" s="8" t="n">
        <v>0.200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cerase decrease in equity attributable to ow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63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BR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ther receiv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60565</v>
      </c>
      <c r="R56" s="4" t="inlineStr">
        <is>
          <t xml:space="preserve"> </t>
        </is>
      </c>
      <c r="S56" s="4" t="inlineStr">
        <is>
          <t xml:space="preserve"> </t>
        </is>
      </c>
      <c r="T56" s="4" t="inlineStr">
        <is>
          <t xml:space="preserve"> </t>
        </is>
      </c>
      <c r="U56" s="4" t="inlineStr">
        <is>
          <t xml:space="preserve"> </t>
        </is>
      </c>
    </row>
    <row r="57">
      <c r="A57" s="4" t="inlineStr">
        <is>
          <t>Par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ancellation of treasury shares</t>
        </is>
      </c>
      <c r="B59" s="4" t="inlineStr">
        <is>
          <t xml:space="preserve"> </t>
        </is>
      </c>
      <c r="C59" s="4" t="inlineStr">
        <is>
          <t xml:space="preserve"> </t>
        </is>
      </c>
      <c r="D59" s="4" t="inlineStr">
        <is>
          <t xml:space="preserve"> </t>
        </is>
      </c>
      <c r="E59" s="4" t="inlineStr">
        <is>
          <t xml:space="preserve"> </t>
        </is>
      </c>
      <c r="F59" s="5" t="n">
        <v>88190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ercentage of equity after cancellation of shares</t>
        </is>
      </c>
      <c r="B60" s="4" t="inlineStr">
        <is>
          <t xml:space="preserve"> </t>
        </is>
      </c>
      <c r="C60" s="4" t="inlineStr">
        <is>
          <t xml:space="preserve"> </t>
        </is>
      </c>
      <c r="D60" s="4" t="inlineStr">
        <is>
          <t xml:space="preserve"> </t>
        </is>
      </c>
      <c r="E60" s="4" t="inlineStr">
        <is>
          <t xml:space="preserve"> </t>
        </is>
      </c>
      <c r="F60" s="8" t="n">
        <v>0.646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ubsidiary Pollarix SA [Member] | US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ther receiv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26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23319</v>
      </c>
    </row>
    <row r="64">
      <c r="A64" s="4" t="inlineStr">
        <is>
          <t>Payment of divide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265</v>
      </c>
      <c r="L64" s="6" t="n">
        <v>3398</v>
      </c>
      <c r="M64" s="4" t="inlineStr">
        <is>
          <t xml:space="preserve"> </t>
        </is>
      </c>
      <c r="N64" s="6" t="n">
        <v>5762</v>
      </c>
      <c r="O64" s="6" t="n">
        <v>6891</v>
      </c>
      <c r="P64" s="6" t="n">
        <v>6475</v>
      </c>
      <c r="Q64" s="4" t="inlineStr">
        <is>
          <t xml:space="preserve"> </t>
        </is>
      </c>
      <c r="R64" s="6" t="n">
        <v>4327</v>
      </c>
      <c r="S64" s="6" t="n">
        <v>9683</v>
      </c>
      <c r="T64" s="4" t="inlineStr">
        <is>
          <t xml:space="preserve"> </t>
        </is>
      </c>
      <c r="U64" s="4" t="inlineStr">
        <is>
          <t xml:space="preserve"> </t>
        </is>
      </c>
    </row>
    <row r="65">
      <c r="A65" s="4" t="inlineStr">
        <is>
          <t>Subsidiary Pollarix SA [Member] | BR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ther receiv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9077</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120072</v>
      </c>
    </row>
    <row r="68">
      <c r="A68" s="4" t="inlineStr">
        <is>
          <t>Payment of divide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9077</v>
      </c>
      <c r="L68" s="6" t="n">
        <v>19857</v>
      </c>
      <c r="M68" s="4" t="inlineStr">
        <is>
          <t xml:space="preserve"> </t>
        </is>
      </c>
      <c r="N68" s="6" t="n">
        <v>33665</v>
      </c>
      <c r="O68" s="6" t="n">
        <v>38212</v>
      </c>
      <c r="P68" s="6" t="n">
        <v>35909</v>
      </c>
      <c r="Q68" s="4" t="inlineStr">
        <is>
          <t xml:space="preserve"> </t>
        </is>
      </c>
      <c r="R68" s="6" t="n">
        <v>22567</v>
      </c>
      <c r="S68" s="6" t="n">
        <v>50497</v>
      </c>
      <c r="T68" s="4" t="inlineStr">
        <is>
          <t xml:space="preserve"> </t>
        </is>
      </c>
      <c r="U68" s="4" t="inlineStr">
        <is>
          <t xml:space="preserve"> </t>
        </is>
      </c>
    </row>
    <row r="69">
      <c r="A69" s="4" t="inlineStr">
        <is>
          <t>Subsidiary Pollarix SA [Member] | Common Shares [Member] | US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ther receiv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239</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3018</v>
      </c>
      <c r="U71" s="4" t="inlineStr">
        <is>
          <t xml:space="preserve"> </t>
        </is>
      </c>
    </row>
    <row r="72">
      <c r="A72" s="4" t="inlineStr">
        <is>
          <t>Subsidiary Pollarix SA [Member] | Common Shares [Member] | BR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ther receiv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7239</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15741</v>
      </c>
      <c r="U74" s="4" t="inlineStr">
        <is>
          <t xml:space="preserve"> </t>
        </is>
      </c>
    </row>
    <row r="75">
      <c r="A75" s="4" t="inlineStr">
        <is>
          <t>Subsidiary Pollarix SA [Member] | Preferred Shares [Member] | US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ther receiv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4784</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11654</v>
      </c>
      <c r="U77" s="4" t="inlineStr">
        <is>
          <t xml:space="preserve"> </t>
        </is>
      </c>
    </row>
    <row r="78">
      <c r="A78" s="4" t="inlineStr">
        <is>
          <t>Subsidiary Pollarix SA [Member] | Preferred Shares [Member] | BR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Other receiv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795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60778</v>
      </c>
      <c r="U80" s="4" t="inlineStr">
        <is>
          <t xml:space="preserve"> </t>
        </is>
      </c>
    </row>
    <row r="81">
      <c r="A81" s="4" t="inlineStr">
        <is>
          <t>Nexa Peru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ayment of dividend</t>
        </is>
      </c>
      <c r="B83" s="4" t="inlineStr">
        <is>
          <t xml:space="preserve"> </t>
        </is>
      </c>
      <c r="C83" s="4" t="inlineStr">
        <is>
          <t xml:space="preserve"> </t>
        </is>
      </c>
      <c r="D83" s="4" t="inlineStr">
        <is>
          <t xml:space="preserve"> </t>
        </is>
      </c>
      <c r="E83" s="6" t="n">
        <v>554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ividends recognised as distributions to non-controlling interests</t>
        </is>
      </c>
      <c r="B84" s="4" t="inlineStr">
        <is>
          <t xml:space="preserve"> </t>
        </is>
      </c>
      <c r="C84" s="4" t="inlineStr">
        <is>
          <t xml:space="preserve"> </t>
        </is>
      </c>
      <c r="D84" s="6" t="n">
        <v>91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exa CJ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ayment of dividend</t>
        </is>
      </c>
      <c r="B87" s="4" t="inlineStr">
        <is>
          <t xml:space="preserve"> </t>
        </is>
      </c>
      <c r="C87" s="4" t="inlineStr">
        <is>
          <t xml:space="preserve"> </t>
        </is>
      </c>
      <c r="D87" s="4" t="inlineStr">
        <is>
          <t xml:space="preserve"> </t>
        </is>
      </c>
      <c r="E87" s="5" t="n">
        <v>463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ividends recognised as distributions to non-controlling interests</t>
        </is>
      </c>
      <c r="B88" s="4" t="inlineStr">
        <is>
          <t xml:space="preserve"> </t>
        </is>
      </c>
      <c r="C88" s="4" t="inlineStr">
        <is>
          <t xml:space="preserve"> </t>
        </is>
      </c>
      <c r="D88" s="4" t="inlineStr">
        <is>
          <t xml:space="preserve"> </t>
        </is>
      </c>
      <c r="E88" s="6" t="n">
        <v>91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sheetData>
  <mergeCells count="2">
    <mergeCell ref="H1:J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mpairment of long-lived assets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mpairment (losses) reversals</t>
        </is>
      </c>
      <c r="B4" s="6" t="n">
        <v>-32870</v>
      </c>
      <c r="C4" s="6" t="n">
        <v>-114643</v>
      </c>
    </row>
    <row r="5">
      <c r="A5" s="4" t="inlineStr">
        <is>
          <t>Magistral Projec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mpairment (losses) reversals</t>
        </is>
      </c>
      <c r="B7" s="5" t="n">
        <v>-58435</v>
      </c>
      <c r="C7" s="4" t="inlineStr">
        <is>
          <t xml:space="preserve"> </t>
        </is>
      </c>
    </row>
    <row r="8">
      <c r="A8" s="4" t="inlineStr">
        <is>
          <t>Cerro Pasco CGU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mpairment (losses) reversals</t>
        </is>
      </c>
      <c r="B10" s="5" t="n">
        <v>22206</v>
      </c>
      <c r="C10" s="5" t="n">
        <v>-42660</v>
      </c>
    </row>
    <row r="11">
      <c r="A11" s="4" t="inlineStr">
        <is>
          <t>Morro Agudo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mpairment (losses) reversals</t>
        </is>
      </c>
      <c r="B13" s="5" t="n">
        <v>10291</v>
      </c>
      <c r="C13" s="5" t="n">
        <v>-59002</v>
      </c>
    </row>
    <row r="14">
      <c r="A14" s="4" t="inlineStr">
        <is>
          <t>Pukaqaqa Projec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mpairment (losses) reversals</t>
        </is>
      </c>
      <c r="B16" s="5" t="n">
        <v>3978</v>
      </c>
      <c r="C16" s="4" t="inlineStr">
        <is>
          <t xml:space="preserve"> </t>
        </is>
      </c>
    </row>
    <row r="17">
      <c r="A17" s="4" t="inlineStr">
        <is>
          <t>Others Individual Asse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mpairment (losses) reversals</t>
        </is>
      </c>
      <c r="B19" s="6" t="n">
        <v>-10910</v>
      </c>
      <c r="C19" s="6" t="n">
        <v>-12976</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4</t>
        </is>
      </c>
    </row>
    <row r="3">
      <c r="A3" s="3" t="inlineStr">
        <is>
          <t>Net Revenues</t>
        </is>
      </c>
      <c r="B3" s="4" t="inlineStr">
        <is>
          <t xml:space="preserve"> </t>
        </is>
      </c>
    </row>
    <row r="4">
      <c r="A4" s="4" t="inlineStr">
        <is>
          <t>Net revenues</t>
        </is>
      </c>
      <c r="B4" s="4" t="inlineStr">
        <is>
          <t xml:space="preserve">6 Net revenues Accounting policy Revenues represent the amount of the consideration
received or receivable for the sale of goods in the ordinary course of the Company’s activities. Revenues are shown net of value-added
tax, returns, rebates and discounts, after eliminating sales between the consolidated companies. The Company recognizes revenues when a performance
obligation is satisfied by transferring a promised good or service to a customer. The asset is transferred when the customer obtains control
of that asset. To determine the point in time at which a customer
obtains control of a promised asset the Company considers the following indicators: (i) the Company has a present right to payment for
the asset; (ii) the customer has legal title to the asset; (iii) the Company has transferred physical possession of the asset; (iv) the
customer has the significant risks and rewards of ownership of the asset; (v) the customer has accepted the asset. Identification and timing of satisfaction of performance
obligations The Company has two distinct performance obligations
included in certain sales contracts: (i) the promise to provide goods to its customers;
and (ii) the promise to provide freight and to contract insurance services to its customers. Promise to provide goods: Promise to provide freight and contracting insurance
services: As a result of the distinct performance obligations
identified, part of the Company’s revenues is presented as revenues from services. Cost related to revenues from services is presented
as Cost of sales. Revenues from the sale of goods and from freight and
contracting insurance services are recognized at a point in time when control is transferred and when contracted services are provided.
It is at this point that a trade receivable is recognized because only the passage of time is required before the consideration is due.
The Company does not have any contract assets, which give right to consideration in exchange for goods or services that the Company has
transferred to the customer, since all rights to consideration of the contracts are unconditional. In 2024, revenues of USD 718,272 24 773,230 27 0 Contractual obligations are an entity’s obligation
to transfer goods or services to a customer for which the entity has received consideration from the customer (or the payment is due)
but the transfer has not yet been completed. For contracts where performance obligations are satisfied over a period of time, the stage
of completion is required to calculate how much revenue should be recognized to date and revenue shall be deducted from the prepayment
to the extent that performance obligations are delivered. Refer to note 29 for the specific accounting policy and information related
to NEXA’s contractual obligations. Determining the transaction price and the amounts
allocated to performance obligations The Company considers the terms of the contract and
its customary business practices to determine the transaction price. The transaction price is the amount of consideration that the Company
expects to be entitled to receive in exchange for transferring promised goods or services to its customers. Transaction price is allocated
to each performance obligation on a relative standalone selling price basis. The transaction prices included in the Company’s
sales contracts are mainly based on international prices references and subject to price adjustments based on the market price at the
end of the relevant quotation period stipulated in the sales contract. These are referred to as provisional pricing arrangements which
are subject to a monthly price adjustment as per the London Metal Exchange (LME) quotational periods. As of December 31, 2024, the pending
price adjustments to be made were not material. Additionally, the Company has a contractual obligation
related to a long-term silver streaming arrangement linked to specific production of its Cerro Lindo mine. The Company received an upfront
payment in advance of this specific production. The transaction price is linked to the silver production and spot market prices, which change over time and,
therefore, it is accounted for as variable consideration. For more details about this streaming transaction see note 29.
(a) Composition
(i) Gross billing reconciliation
Schedule
of net revenues by billing
2024 2023 2022
Gross billing 3,018,937 2,839,597 3,440,863
Billing from products 2,925,797 2,731,872 3,330,975
Billing from freight, contracting insurance services and others 93,140 107,725 109,888
Taxes on sales (249,202) (263,979) (402,064)
Return of products sales (3,254) (2,385) (4,809)
Net revenues 2,766,481 2,573,233 3,033,990
(ii) Net revenues breakdown
Schedule
of net revenues breakdown
2024 2023 2022
Zinc 1,687,043 1,682,711 2,093,105
Lead 364,613 321,803 276,438
Copper 359,935 263,376 290,519
Silver 80,167 61,594 57,921
Other products 181,583 136,024 206,119
Freight, insurance services and others 93,140 107,725 109,888
Net revenues 2,766,481 2,573,233 3,033,990
Taxes on sales 249,202 263,979 402,064
Return of products sales 3,254 2,385 4,809
Gross billing 3,018,937 2,839,597 3,440,863
(b) Information on geographical areas in which the Company operates The geographical areas are determined based on the
location of the Company’s customers. The net revenues of the Company, classified by geographical location and currency, are as follows:
(i) Net revenues by geographical location
Schedule
of revenues by geographical location
2024 2023 2022
Peru 833,918 654,216 840,362
Brazil 601,041 559,786 846,571
Singapore 234,846 229,278 166,412
Switzerland 224,292 209,312 124,726
United States 166,904 168,965 174,526
Argentina 81,503 94,144 94,433
Chile 78,215 83,459 120,060
Luxembourg 71,285 78,474 95,252
United Kingdom 62,589 14,815 3,439
South Korea 60,423 39,985 32,406
Austria 42,758 47,919 48,676
Japan 39,712 32,054 71,370
South Africa 39,446 41,350 55,864
Colombia 31,209 36,066 64,013
Taiwan 30,455 26,901 65,036
Germany 23,222 16,274 3,764
Turkey 20,593 26,606 54,955
Vietnam 18,724 5,006 8,396
Ecuador 11,088 14,554 15,433
Belgium 9,011 19,824 17,905
China 7,570 65,910 -
Netherlands 5,457 16,045 13,623
Italy 4,153 9,479 9,586
Malaysia 3,361 18,738 26,033
Other 64,706 64,073 81,149
Net revenues 2,766,481 2,573,233 3,033,990
(ii) Net revenues by currency
Schedule
of revenues by currency
2024 2023 2022
USD 2,239,869 2,050,053 2,251,866
Brazilian Real (“BRL”) 526,612 523,180 782,124
Net revenues 2,766,481 2,573,233 3,033,99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mpairment of long-lived assets (Details 1)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ong-term zinc price (USD/t)</t>
        </is>
      </c>
      <c r="B4" s="6" t="n">
        <v>2930</v>
      </c>
      <c r="C4" s="6" t="n">
        <v>2800</v>
      </c>
      <c r="D4" s="6" t="n">
        <v>2787</v>
      </c>
    </row>
    <row r="5">
      <c r="A5" s="4" t="inlineStr">
        <is>
          <t>Exchange rate (BRL x USD)</t>
        </is>
      </c>
      <c r="B5" s="11" t="n">
        <v>5.66</v>
      </c>
      <c r="C5" s="11" t="n">
        <v>4.84</v>
      </c>
      <c r="D5" s="11" t="n">
        <v>5.22</v>
      </c>
    </row>
    <row r="6">
      <c r="A6" s="4" t="inlineStr">
        <is>
          <t>Bottom of rang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rownfield projects - LOM (years)</t>
        </is>
      </c>
      <c r="B8" s="4" t="inlineStr">
        <is>
          <t>3 years</t>
        </is>
      </c>
      <c r="C8" s="4" t="inlineStr">
        <is>
          <t>4 years</t>
        </is>
      </c>
      <c r="D8" s="4" t="inlineStr">
        <is>
          <t>5 years</t>
        </is>
      </c>
    </row>
    <row r="9">
      <c r="A9" s="4" t="inlineStr">
        <is>
          <t>Top of rang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rownfield projects - LOM (years)</t>
        </is>
      </c>
      <c r="B11" s="4" t="inlineStr">
        <is>
          <t>25 years</t>
        </is>
      </c>
      <c r="C11" s="4" t="inlineStr">
        <is>
          <t>21 years</t>
        </is>
      </c>
      <c r="D11" s="4" t="inlineStr">
        <is>
          <t>24 years</t>
        </is>
      </c>
    </row>
    <row r="12">
      <c r="A12" s="4" t="inlineStr">
        <is>
          <t>Peru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iscount rate</t>
        </is>
      </c>
      <c r="B14" s="8" t="n">
        <v>0.0708</v>
      </c>
      <c r="C14" s="8" t="n">
        <v>0.0722</v>
      </c>
      <c r="D14" s="8" t="n">
        <v>0.0693</v>
      </c>
    </row>
    <row r="15">
      <c r="A15" s="4" t="inlineStr">
        <is>
          <t>Brazil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Discount rate</t>
        </is>
      </c>
      <c r="B17" s="8" t="n">
        <v>0.0764</v>
      </c>
      <c r="C17" s="8" t="n">
        <v>0.08019999999999999</v>
      </c>
      <c r="D17" s="8" t="n">
        <v>0.0803</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mpairment of long-lived assets (Details 2) - Cerro Pasco CGU [Member] $ in Thousands</t>
        </is>
      </c>
      <c r="B1" s="2" t="inlineStr">
        <is>
          <t>12 Months Ended</t>
        </is>
      </c>
    </row>
    <row r="2">
      <c r="B2" s="2" t="inlineStr">
        <is>
          <t>Dec. 31, 2024 USD ($)</t>
        </is>
      </c>
    </row>
    <row r="3">
      <c r="A3" s="3" t="inlineStr">
        <is>
          <t>IfrsStatementLineItems [Line Items]</t>
        </is>
      </c>
      <c r="B3" s="4" t="inlineStr">
        <is>
          <t xml:space="preserve"> </t>
        </is>
      </c>
    </row>
    <row r="4">
      <c r="A4" s="4" t="inlineStr">
        <is>
          <t>Carrying amount prior to impairment reversal</t>
        </is>
      </c>
      <c r="B4" s="6" t="n">
        <v>286603</v>
      </c>
    </row>
    <row r="5">
      <c r="A5" s="4" t="inlineStr">
        <is>
          <t>Impairment reversal</t>
        </is>
      </c>
      <c r="B5" s="5" t="n">
        <v>22206</v>
      </c>
    </row>
    <row r="6">
      <c r="A6" s="4" t="inlineStr">
        <is>
          <t>Carrying amount after impairment reversal</t>
        </is>
      </c>
      <c r="B6" s="5" t="n">
        <v>308809</v>
      </c>
    </row>
    <row r="7">
      <c r="A7" s="4" t="inlineStr">
        <is>
          <t>Property, plant and equipment [member]</t>
        </is>
      </c>
      <c r="B7" s="4" t="inlineStr">
        <is>
          <t xml:space="preserve"> </t>
        </is>
      </c>
    </row>
    <row r="8">
      <c r="A8" s="3" t="inlineStr">
        <is>
          <t>IfrsStatementLineItems [Line Items]</t>
        </is>
      </c>
      <c r="B8" s="4" t="inlineStr">
        <is>
          <t xml:space="preserve"> </t>
        </is>
      </c>
    </row>
    <row r="9">
      <c r="A9" s="4" t="inlineStr">
        <is>
          <t>Carrying amount prior to impairment reversal</t>
        </is>
      </c>
      <c r="B9" s="5" t="n">
        <v>223788</v>
      </c>
    </row>
    <row r="10">
      <c r="A10" s="4" t="inlineStr">
        <is>
          <t>Impairment reversal</t>
        </is>
      </c>
      <c r="B10" s="5" t="n">
        <v>12400</v>
      </c>
    </row>
    <row r="11">
      <c r="A11" s="4" t="inlineStr">
        <is>
          <t>Carrying amount after impairment reversal</t>
        </is>
      </c>
      <c r="B11" s="5" t="n">
        <v>236188</v>
      </c>
    </row>
    <row r="12">
      <c r="A12" s="4" t="inlineStr">
        <is>
          <t>Intangible Assets [Member]</t>
        </is>
      </c>
      <c r="B12" s="4" t="inlineStr">
        <is>
          <t xml:space="preserve"> </t>
        </is>
      </c>
    </row>
    <row r="13">
      <c r="A13" s="3" t="inlineStr">
        <is>
          <t>IfrsStatementLineItems [Line Items]</t>
        </is>
      </c>
      <c r="B13" s="4" t="inlineStr">
        <is>
          <t xml:space="preserve"> </t>
        </is>
      </c>
    </row>
    <row r="14">
      <c r="A14" s="4" t="inlineStr">
        <is>
          <t>Carrying amount prior to impairment reversal</t>
        </is>
      </c>
      <c r="B14" s="5" t="n">
        <v>176967</v>
      </c>
    </row>
    <row r="15">
      <c r="A15" s="4" t="inlineStr">
        <is>
          <t>Impairment reversal</t>
        </is>
      </c>
      <c r="B15" s="5" t="n">
        <v>9806</v>
      </c>
    </row>
    <row r="16">
      <c r="A16" s="4" t="inlineStr">
        <is>
          <t>Carrying amount after impairment reversal</t>
        </is>
      </c>
      <c r="B16" s="5" t="n">
        <v>186773</v>
      </c>
    </row>
    <row r="17">
      <c r="A17" s="4" t="inlineStr">
        <is>
          <t>Other Net Liabilities [Member]</t>
        </is>
      </c>
      <c r="B17" s="4" t="inlineStr">
        <is>
          <t xml:space="preserve"> </t>
        </is>
      </c>
    </row>
    <row r="18">
      <c r="A18" s="3" t="inlineStr">
        <is>
          <t>IfrsStatementLineItems [Line Items]</t>
        </is>
      </c>
      <c r="B18" s="4" t="inlineStr">
        <is>
          <t xml:space="preserve"> </t>
        </is>
      </c>
    </row>
    <row r="19">
      <c r="A19" s="4" t="inlineStr">
        <is>
          <t>Carrying amount prior to impairment reversal</t>
        </is>
      </c>
      <c r="B19" s="5" t="n">
        <v>-114152</v>
      </c>
    </row>
    <row r="20">
      <c r="A20" s="4" t="inlineStr">
        <is>
          <t>Impairment reversal</t>
        </is>
      </c>
      <c r="B20" s="4" t="inlineStr">
        <is>
          <t xml:space="preserve"> </t>
        </is>
      </c>
    </row>
    <row r="21">
      <c r="A21" s="4" t="inlineStr">
        <is>
          <t>Carrying amount after impairment reversal</t>
        </is>
      </c>
      <c r="B21" s="6" t="n">
        <v>-114152</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9" customWidth="1" min="1" max="1"/>
    <col width="22" customWidth="1" min="2" max="2"/>
  </cols>
  <sheetData>
    <row r="1">
      <c r="A1" s="1" t="inlineStr">
        <is>
          <t>Impairment of long-lived assets (Details 3) $ in Thousands</t>
        </is>
      </c>
      <c r="B1" s="2" t="inlineStr">
        <is>
          <t>Dec. 31, 2024 USD ($)</t>
        </is>
      </c>
    </row>
    <row r="2">
      <c r="A2" s="4" t="inlineStr">
        <is>
          <t>Juiz De Fora [Member]</t>
        </is>
      </c>
      <c r="B2" s="4" t="inlineStr">
        <is>
          <t xml:space="preserve"> </t>
        </is>
      </c>
    </row>
    <row r="3">
      <c r="A3" s="3" t="inlineStr">
        <is>
          <t>IfrsStatementLineItems [Line Items]</t>
        </is>
      </c>
      <c r="B3" s="4" t="inlineStr">
        <is>
          <t xml:space="preserve"> </t>
        </is>
      </c>
    </row>
    <row r="4">
      <c r="A4" s="4" t="inlineStr">
        <is>
          <t>Excess over recoverable amount</t>
        </is>
      </c>
      <c r="B4" s="6" t="n">
        <v>146341</v>
      </c>
    </row>
    <row r="5">
      <c r="A5" s="4" t="inlineStr">
        <is>
          <t>Percentage assigned change</t>
        </is>
      </c>
      <c r="B5" s="8" t="n">
        <v>0.2333</v>
      </c>
    </row>
    <row r="6">
      <c r="A6" s="4" t="inlineStr">
        <is>
          <t>Value of assumption</t>
        </is>
      </c>
      <c r="B6" s="6" t="n">
        <v>2246</v>
      </c>
    </row>
    <row r="7">
      <c r="A7" s="4" t="inlineStr">
        <is>
          <t>Appreciation of BRL percentage</t>
        </is>
      </c>
      <c r="B7" s="9" t="n">
        <v>0.13</v>
      </c>
    </row>
    <row r="8">
      <c r="A8" s="4" t="inlineStr">
        <is>
          <t>Appreciation of BRL price</t>
        </is>
      </c>
      <c r="B8" s="11" t="n">
        <v>4.92</v>
      </c>
    </row>
    <row r="9">
      <c r="A9" s="4" t="inlineStr">
        <is>
          <t>Juiz De Fora [Member] | Top of range [member]</t>
        </is>
      </c>
      <c r="B9" s="4" t="inlineStr">
        <is>
          <t xml:space="preserve"> </t>
        </is>
      </c>
    </row>
    <row r="10">
      <c r="A10" s="3" t="inlineStr">
        <is>
          <t>IfrsStatementLineItems [Line Items]</t>
        </is>
      </c>
      <c r="B10" s="4" t="inlineStr">
        <is>
          <t xml:space="preserve"> </t>
        </is>
      </c>
    </row>
    <row r="11">
      <c r="A11" s="4" t="inlineStr">
        <is>
          <t>Percentage assigned change</t>
        </is>
      </c>
      <c r="B11" s="8" t="n">
        <v>0.7113</v>
      </c>
    </row>
    <row r="12">
      <c r="A12" s="4" t="inlineStr">
        <is>
          <t>Juiz De Fora [Member] | Bottom of range [member]</t>
        </is>
      </c>
      <c r="B12" s="4" t="inlineStr">
        <is>
          <t xml:space="preserve"> </t>
        </is>
      </c>
    </row>
    <row r="13">
      <c r="A13" s="3" t="inlineStr">
        <is>
          <t>IfrsStatementLineItems [Line Items]</t>
        </is>
      </c>
      <c r="B13" s="4" t="inlineStr">
        <is>
          <t xml:space="preserve"> </t>
        </is>
      </c>
    </row>
    <row r="14">
      <c r="A14" s="4" t="inlineStr">
        <is>
          <t>Percentage assigned change</t>
        </is>
      </c>
      <c r="B14" s="8" t="n">
        <v>0.1308</v>
      </c>
    </row>
    <row r="15">
      <c r="A15" s="4" t="inlineStr">
        <is>
          <t>Cajamarquilla [member]</t>
        </is>
      </c>
      <c r="B15" s="4" t="inlineStr">
        <is>
          <t xml:space="preserve"> </t>
        </is>
      </c>
    </row>
    <row r="16">
      <c r="A16" s="3" t="inlineStr">
        <is>
          <t>IfrsStatementLineItems [Line Items]</t>
        </is>
      </c>
      <c r="B16" s="4" t="inlineStr">
        <is>
          <t xml:space="preserve"> </t>
        </is>
      </c>
    </row>
    <row r="17">
      <c r="A17" s="4" t="inlineStr">
        <is>
          <t>Excess over recoverable amount</t>
        </is>
      </c>
      <c r="B17" s="6" t="n">
        <v>681438</v>
      </c>
    </row>
    <row r="18">
      <c r="A18" s="4" t="inlineStr">
        <is>
          <t>Percentage assigned change</t>
        </is>
      </c>
      <c r="B18" s="8" t="n">
        <v>0.2001</v>
      </c>
    </row>
    <row r="19">
      <c r="A19" s="4" t="inlineStr">
        <is>
          <t>Value of assumption</t>
        </is>
      </c>
      <c r="B19" s="6" t="n">
        <v>2344</v>
      </c>
    </row>
    <row r="20">
      <c r="A20" s="4" t="inlineStr">
        <is>
          <t>Cajamarquilla [member] | Top of range [member]</t>
        </is>
      </c>
      <c r="B20" s="4" t="inlineStr">
        <is>
          <t xml:space="preserve"> </t>
        </is>
      </c>
    </row>
    <row r="21">
      <c r="A21" s="3" t="inlineStr">
        <is>
          <t>IfrsStatementLineItems [Line Items]</t>
        </is>
      </c>
      <c r="B21" s="4" t="inlineStr">
        <is>
          <t xml:space="preserve"> </t>
        </is>
      </c>
    </row>
    <row r="22">
      <c r="A22" s="4" t="inlineStr">
        <is>
          <t>Percentage assigned change</t>
        </is>
      </c>
      <c r="B22" s="8" t="n">
        <v>0.9442</v>
      </c>
    </row>
    <row r="23">
      <c r="A23" s="4" t="inlineStr">
        <is>
          <t>Cajamarquilla [member] | Bottom of range [member]</t>
        </is>
      </c>
      <c r="B23" s="4" t="inlineStr">
        <is>
          <t xml:space="preserve"> </t>
        </is>
      </c>
    </row>
    <row r="24">
      <c r="A24" s="3" t="inlineStr">
        <is>
          <t>IfrsStatementLineItems [Line Items]</t>
        </is>
      </c>
      <c r="B24" s="4" t="inlineStr">
        <is>
          <t xml:space="preserve"> </t>
        </is>
      </c>
    </row>
    <row r="25">
      <c r="A25" s="4" t="inlineStr">
        <is>
          <t>Percentage assigned change</t>
        </is>
      </c>
      <c r="B25" s="8" t="n">
        <v>0.1377</v>
      </c>
    </row>
    <row r="26">
      <c r="A26" s="4" t="inlineStr">
        <is>
          <t>Cerro Lindo [member]</t>
        </is>
      </c>
      <c r="B26" s="4" t="inlineStr">
        <is>
          <t xml:space="preserve"> </t>
        </is>
      </c>
    </row>
    <row r="27">
      <c r="A27" s="3" t="inlineStr">
        <is>
          <t>IfrsStatementLineItems [Line Items]</t>
        </is>
      </c>
      <c r="B27" s="4" t="inlineStr">
        <is>
          <t xml:space="preserve"> </t>
        </is>
      </c>
    </row>
    <row r="28">
      <c r="A28" s="4" t="inlineStr">
        <is>
          <t>Excess over recoverable amount</t>
        </is>
      </c>
      <c r="B28" s="6" t="n">
        <v>269150</v>
      </c>
    </row>
    <row r="29">
      <c r="A29" s="4" t="inlineStr">
        <is>
          <t>Percentage assigned change</t>
        </is>
      </c>
      <c r="B29" s="8" t="n">
        <v>0.2481</v>
      </c>
    </row>
    <row r="30">
      <c r="A30" s="4" t="inlineStr">
        <is>
          <t>Value of assumption</t>
        </is>
      </c>
      <c r="B30" s="6" t="n">
        <v>2203</v>
      </c>
    </row>
    <row r="31">
      <c r="A31" s="4" t="inlineStr">
        <is>
          <t>Cerro Lindo [member] | Top of range [member]</t>
        </is>
      </c>
      <c r="B31" s="4" t="inlineStr">
        <is>
          <t xml:space="preserve"> </t>
        </is>
      </c>
    </row>
    <row r="32">
      <c r="A32" s="3" t="inlineStr">
        <is>
          <t>IfrsStatementLineItems [Line Items]</t>
        </is>
      </c>
      <c r="B32" s="4" t="inlineStr">
        <is>
          <t xml:space="preserve"> </t>
        </is>
      </c>
    </row>
    <row r="33">
      <c r="A33" s="4" t="inlineStr">
        <is>
          <t>Percentage assigned change</t>
        </is>
      </c>
      <c r="B33" s="8" t="n">
        <v>1.6919</v>
      </c>
    </row>
    <row r="34">
      <c r="A34" s="4" t="inlineStr">
        <is>
          <t>Cerro Lindo [member] | Bottom of range [member]</t>
        </is>
      </c>
      <c r="B34" s="4" t="inlineStr">
        <is>
          <t xml:space="preserve"> </t>
        </is>
      </c>
    </row>
    <row r="35">
      <c r="A35" s="3" t="inlineStr">
        <is>
          <t>IfrsStatementLineItems [Line Items]</t>
        </is>
      </c>
      <c r="B35" s="4" t="inlineStr">
        <is>
          <t xml:space="preserve"> </t>
        </is>
      </c>
    </row>
    <row r="36">
      <c r="A36" s="4" t="inlineStr">
        <is>
          <t>Percentage assigned change</t>
        </is>
      </c>
      <c r="B36" s="8" t="n">
        <v>0.1907</v>
      </c>
    </row>
    <row r="37">
      <c r="A37" s="4" t="inlineStr">
        <is>
          <t>Mining Peru [Member]</t>
        </is>
      </c>
      <c r="B37" s="4" t="inlineStr">
        <is>
          <t xml:space="preserve"> </t>
        </is>
      </c>
    </row>
    <row r="38">
      <c r="A38" s="3" t="inlineStr">
        <is>
          <t>IfrsStatementLineItems [Line Items]</t>
        </is>
      </c>
      <c r="B38" s="4" t="inlineStr">
        <is>
          <t xml:space="preserve"> </t>
        </is>
      </c>
    </row>
    <row r="39">
      <c r="A39" s="4" t="inlineStr">
        <is>
          <t>Excess over recoverable amount</t>
        </is>
      </c>
      <c r="B39" s="6" t="n">
        <v>82740</v>
      </c>
    </row>
    <row r="40">
      <c r="A40" s="4" t="inlineStr">
        <is>
          <t>Percentage assigned change</t>
        </is>
      </c>
      <c r="B40" s="8" t="n">
        <v>0.0743</v>
      </c>
    </row>
    <row r="41">
      <c r="A41" s="4" t="inlineStr">
        <is>
          <t>Value of assumption</t>
        </is>
      </c>
      <c r="B41" s="6" t="n">
        <v>2712</v>
      </c>
    </row>
    <row r="42">
      <c r="A42" s="4" t="inlineStr">
        <is>
          <t>Mining Peru [Member] | Top of range [member]</t>
        </is>
      </c>
      <c r="B42" s="4" t="inlineStr">
        <is>
          <t xml:space="preserve"> </t>
        </is>
      </c>
    </row>
    <row r="43">
      <c r="A43" s="3" t="inlineStr">
        <is>
          <t>IfrsStatementLineItems [Line Items]</t>
        </is>
      </c>
      <c r="B43" s="4" t="inlineStr">
        <is>
          <t xml:space="preserve"> </t>
        </is>
      </c>
    </row>
    <row r="44">
      <c r="A44" s="4" t="inlineStr">
        <is>
          <t>Percentage assigned change</t>
        </is>
      </c>
      <c r="B44" s="8" t="n">
        <v>0.3835</v>
      </c>
    </row>
    <row r="45">
      <c r="A45" s="4" t="inlineStr">
        <is>
          <t>Mining Peru [Member] | Bottom of range [member]</t>
        </is>
      </c>
      <c r="B45" s="4" t="inlineStr">
        <is>
          <t xml:space="preserve"> </t>
        </is>
      </c>
    </row>
    <row r="46">
      <c r="A46" s="3" t="inlineStr">
        <is>
          <t>IfrsStatementLineItems [Line Items]</t>
        </is>
      </c>
      <c r="B46" s="4" t="inlineStr">
        <is>
          <t xml:space="preserve"> </t>
        </is>
      </c>
    </row>
    <row r="47">
      <c r="A47" s="4" t="inlineStr">
        <is>
          <t>Percentage assigned change</t>
        </is>
      </c>
      <c r="B47" s="8" t="n">
        <v>0.098</v>
      </c>
    </row>
    <row r="48">
      <c r="A48" s="4" t="inlineStr">
        <is>
          <t>Aripuana [Member]</t>
        </is>
      </c>
      <c r="B48" s="4" t="inlineStr">
        <is>
          <t xml:space="preserve"> </t>
        </is>
      </c>
    </row>
    <row r="49">
      <c r="A49" s="3" t="inlineStr">
        <is>
          <t>IfrsStatementLineItems [Line Items]</t>
        </is>
      </c>
      <c r="B49" s="4" t="inlineStr">
        <is>
          <t xml:space="preserve"> </t>
        </is>
      </c>
    </row>
    <row r="50">
      <c r="A50" s="4" t="inlineStr">
        <is>
          <t>Excess over recoverable amount</t>
        </is>
      </c>
      <c r="B50" s="6" t="n">
        <v>305093</v>
      </c>
    </row>
    <row r="51">
      <c r="A51" s="4" t="inlineStr">
        <is>
          <t>Percentage assigned change</t>
        </is>
      </c>
      <c r="B51" s="8" t="n">
        <v>0.1543</v>
      </c>
    </row>
    <row r="52">
      <c r="A52" s="4" t="inlineStr">
        <is>
          <t>Value of assumption</t>
        </is>
      </c>
      <c r="B52" s="6" t="n">
        <v>2478</v>
      </c>
    </row>
    <row r="53">
      <c r="A53" s="4" t="inlineStr">
        <is>
          <t>Appreciation of BRL percentage</t>
        </is>
      </c>
      <c r="B53" s="8" t="n">
        <v>0.1388</v>
      </c>
    </row>
    <row r="54">
      <c r="A54" s="4" t="inlineStr">
        <is>
          <t>Appreciation of BRL price</t>
        </is>
      </c>
      <c r="B54" s="11" t="n">
        <v>4.87</v>
      </c>
    </row>
    <row r="55">
      <c r="A55" s="4" t="inlineStr">
        <is>
          <t>Aripuana [Member] | Top of range [member]</t>
        </is>
      </c>
      <c r="B55" s="4" t="inlineStr">
        <is>
          <t xml:space="preserve"> </t>
        </is>
      </c>
    </row>
    <row r="56">
      <c r="A56" s="3" t="inlineStr">
        <is>
          <t>IfrsStatementLineItems [Line Items]</t>
        </is>
      </c>
      <c r="B56" s="4" t="inlineStr">
        <is>
          <t xml:space="preserve"> </t>
        </is>
      </c>
    </row>
    <row r="57">
      <c r="A57" s="4" t="inlineStr">
        <is>
          <t>Percentage assigned change</t>
        </is>
      </c>
      <c r="B57" s="8" t="n">
        <v>0.5634</v>
      </c>
    </row>
    <row r="58">
      <c r="A58" s="4" t="inlineStr">
        <is>
          <t>Aripuana [Member] | Bottom of range [member]</t>
        </is>
      </c>
      <c r="B58" s="4" t="inlineStr">
        <is>
          <t xml:space="preserve"> </t>
        </is>
      </c>
    </row>
    <row r="59">
      <c r="A59" s="3" t="inlineStr">
        <is>
          <t>IfrsStatementLineItems [Line Items]</t>
        </is>
      </c>
      <c r="B59" s="4" t="inlineStr">
        <is>
          <t xml:space="preserve"> </t>
        </is>
      </c>
    </row>
    <row r="60">
      <c r="A60" s="4" t="inlineStr">
        <is>
          <t>Percentage assigned change</t>
        </is>
      </c>
      <c r="B60" s="8" t="n">
        <v>0.119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mpairment of long-lived assets (Details Narrative) - USD ($) $ in Thousands</t>
        </is>
      </c>
      <c r="D1" s="2" t="inlineStr">
        <is>
          <t>3 Months Ended</t>
        </is>
      </c>
      <c r="E1" s="2" t="inlineStr">
        <is>
          <t>9 Months Ended</t>
        </is>
      </c>
      <c r="F1" s="2" t="inlineStr">
        <is>
          <t>12 Months Ended</t>
        </is>
      </c>
    </row>
    <row r="2">
      <c r="B2" s="2" t="inlineStr">
        <is>
          <t>Nov. 24, 2024</t>
        </is>
      </c>
      <c r="C2" s="2" t="inlineStr">
        <is>
          <t>Sep. 30, 2024</t>
        </is>
      </c>
      <c r="D2" s="2" t="inlineStr">
        <is>
          <t>Mar. 31, 2024</t>
        </is>
      </c>
      <c r="E2" s="2" t="inlineStr">
        <is>
          <t>Sep. 30, 2024</t>
        </is>
      </c>
      <c r="F2" s="2" t="inlineStr">
        <is>
          <t>Dec. 31, 2024</t>
        </is>
      </c>
      <c r="G2" s="2" t="inlineStr">
        <is>
          <t>Dec. 31, 2023</t>
        </is>
      </c>
      <c r="H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t>
        </is>
      </c>
      <c r="B4" s="4" t="inlineStr">
        <is>
          <t xml:space="preserve"> </t>
        </is>
      </c>
      <c r="C4" s="4" t="inlineStr">
        <is>
          <t xml:space="preserve"> </t>
        </is>
      </c>
      <c r="D4" s="4" t="inlineStr">
        <is>
          <t xml:space="preserve"> </t>
        </is>
      </c>
      <c r="E4" s="4" t="inlineStr">
        <is>
          <t xml:space="preserve"> </t>
        </is>
      </c>
      <c r="F4" s="6" t="n">
        <v>834687</v>
      </c>
      <c r="G4" s="6" t="n">
        <v>909279</v>
      </c>
      <c r="H4" s="6" t="n">
        <v>1016927</v>
      </c>
    </row>
    <row r="5">
      <c r="A5" s="4" t="inlineStr">
        <is>
          <t>Decrease in impairment loss</t>
        </is>
      </c>
      <c r="B5" s="4" t="inlineStr">
        <is>
          <t xml:space="preserve"> </t>
        </is>
      </c>
      <c r="C5" s="4" t="inlineStr">
        <is>
          <t xml:space="preserve"> </t>
        </is>
      </c>
      <c r="D5" s="4" t="inlineStr">
        <is>
          <t xml:space="preserve"> </t>
        </is>
      </c>
      <c r="E5" s="6" t="n">
        <v>39292</v>
      </c>
      <c r="F5" s="4" t="inlineStr">
        <is>
          <t xml:space="preserve"> </t>
        </is>
      </c>
      <c r="G5" s="4" t="inlineStr">
        <is>
          <t xml:space="preserve"> </t>
        </is>
      </c>
      <c r="H5" s="4" t="inlineStr">
        <is>
          <t xml:space="preserve"> </t>
        </is>
      </c>
    </row>
    <row r="6">
      <c r="A6" s="4" t="inlineStr">
        <is>
          <t>Decrease in additional impairment loss</t>
        </is>
      </c>
      <c r="B6" s="4" t="inlineStr">
        <is>
          <t xml:space="preserve"> </t>
        </is>
      </c>
      <c r="C6" s="4" t="inlineStr">
        <is>
          <t xml:space="preserve"> </t>
        </is>
      </c>
      <c r="D6" s="4" t="inlineStr">
        <is>
          <t xml:space="preserve"> </t>
        </is>
      </c>
      <c r="E6" s="6" t="n">
        <v>61498</v>
      </c>
      <c r="F6" s="4" t="inlineStr">
        <is>
          <t xml:space="preserve"> </t>
        </is>
      </c>
      <c r="G6" s="4" t="inlineStr">
        <is>
          <t xml:space="preserve"> </t>
        </is>
      </c>
      <c r="H6" s="4" t="inlineStr">
        <is>
          <t xml:space="preserve"> </t>
        </is>
      </c>
    </row>
    <row r="7">
      <c r="A7" s="4" t="inlineStr">
        <is>
          <t>Increase in impairment loss</t>
        </is>
      </c>
      <c r="B7" s="4" t="inlineStr">
        <is>
          <t xml:space="preserve"> </t>
        </is>
      </c>
      <c r="C7" s="4" t="inlineStr">
        <is>
          <t xml:space="preserve"> </t>
        </is>
      </c>
      <c r="D7" s="4" t="inlineStr">
        <is>
          <t xml:space="preserve"> </t>
        </is>
      </c>
      <c r="E7" s="4" t="inlineStr">
        <is>
          <t xml:space="preserve"> </t>
        </is>
      </c>
      <c r="F7" s="5" t="n">
        <v>14932</v>
      </c>
      <c r="G7" s="4" t="inlineStr">
        <is>
          <t xml:space="preserve"> </t>
        </is>
      </c>
      <c r="H7" s="4" t="inlineStr">
        <is>
          <t xml:space="preserve"> </t>
        </is>
      </c>
    </row>
    <row r="8">
      <c r="A8" s="4" t="inlineStr">
        <is>
          <t>Increase in additional impairment loss</t>
        </is>
      </c>
      <c r="B8" s="4" t="inlineStr">
        <is>
          <t xml:space="preserve"> </t>
        </is>
      </c>
      <c r="C8" s="4" t="inlineStr">
        <is>
          <t xml:space="preserve"> </t>
        </is>
      </c>
      <c r="D8" s="4" t="inlineStr">
        <is>
          <t xml:space="preserve"> </t>
        </is>
      </c>
      <c r="E8" s="4" t="inlineStr">
        <is>
          <t xml:space="preserve"> </t>
        </is>
      </c>
      <c r="F8" s="5" t="n">
        <v>7274</v>
      </c>
      <c r="G8" s="4" t="inlineStr">
        <is>
          <t xml:space="preserve"> </t>
        </is>
      </c>
      <c r="H8" s="4" t="inlineStr">
        <is>
          <t xml:space="preserve"> </t>
        </is>
      </c>
    </row>
    <row r="9">
      <c r="A9" s="4" t="inlineStr">
        <is>
          <t>Cerro Pasco CGU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s</t>
        </is>
      </c>
      <c r="B11" s="4" t="inlineStr">
        <is>
          <t xml:space="preserve"> </t>
        </is>
      </c>
      <c r="C11" s="4" t="inlineStr">
        <is>
          <t xml:space="preserve"> </t>
        </is>
      </c>
      <c r="D11" s="4" t="inlineStr">
        <is>
          <t xml:space="preserve"> </t>
        </is>
      </c>
      <c r="E11" s="4" t="inlineStr">
        <is>
          <t xml:space="preserve"> </t>
        </is>
      </c>
      <c r="F11" s="5" t="n">
        <v>206423</v>
      </c>
      <c r="G11" s="4" t="inlineStr">
        <is>
          <t xml:space="preserve"> </t>
        </is>
      </c>
      <c r="H11" s="4" t="inlineStr">
        <is>
          <t xml:space="preserve"> </t>
        </is>
      </c>
    </row>
    <row r="12">
      <c r="A12" s="4" t="inlineStr">
        <is>
          <t>Impairment reversal</t>
        </is>
      </c>
      <c r="B12" s="6" t="n">
        <v>3978</v>
      </c>
      <c r="C12" s="6" t="n">
        <v>22206</v>
      </c>
      <c r="D12" s="6" t="n">
        <v>10291</v>
      </c>
      <c r="E12" s="4" t="inlineStr">
        <is>
          <t xml:space="preserve"> </t>
        </is>
      </c>
      <c r="F12" s="4" t="inlineStr">
        <is>
          <t xml:space="preserve"> </t>
        </is>
      </c>
      <c r="G12" s="4" t="inlineStr">
        <is>
          <t xml:space="preserve"> </t>
        </is>
      </c>
      <c r="H12" s="4" t="inlineStr">
        <is>
          <t xml:space="preserve"> </t>
        </is>
      </c>
    </row>
    <row r="13">
      <c r="A13" s="4" t="inlineStr">
        <is>
          <t>Impairment loss</t>
        </is>
      </c>
      <c r="B13" s="4" t="inlineStr">
        <is>
          <t xml:space="preserve"> </t>
        </is>
      </c>
      <c r="C13" s="4" t="inlineStr">
        <is>
          <t xml:space="preserve"> </t>
        </is>
      </c>
      <c r="D13" s="4" t="inlineStr">
        <is>
          <t xml:space="preserve"> </t>
        </is>
      </c>
      <c r="E13" s="4" t="inlineStr">
        <is>
          <t xml:space="preserve"> </t>
        </is>
      </c>
      <c r="F13" s="6" t="n">
        <v>58435</v>
      </c>
      <c r="G13" s="4" t="inlineStr">
        <is>
          <t xml:space="preserve"> </t>
        </is>
      </c>
      <c r="H13"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ong-term commitments (Details Narrative) - USD ($) $ in Thousands</t>
        </is>
      </c>
      <c r="B1" s="2" t="inlineStr">
        <is>
          <t>12 Months Ended</t>
        </is>
      </c>
    </row>
    <row r="2">
      <c r="B2" s="2" t="inlineStr">
        <is>
          <t>Dec. 31, 2024</t>
        </is>
      </c>
      <c r="C2" s="2" t="inlineStr">
        <is>
          <t>Dec. 27, 2024</t>
        </is>
      </c>
    </row>
    <row r="3">
      <c r="A3" s="3" t="inlineStr">
        <is>
          <t>IfrsStatementLineItems [Line Items]</t>
        </is>
      </c>
      <c r="B3" s="4" t="inlineStr">
        <is>
          <t xml:space="preserve"> </t>
        </is>
      </c>
      <c r="C3" s="4" t="inlineStr">
        <is>
          <t xml:space="preserve"> </t>
        </is>
      </c>
    </row>
    <row r="4">
      <c r="A4" s="4" t="inlineStr">
        <is>
          <t>Unexecuted minimum investment commitment</t>
        </is>
      </c>
      <c r="B4" s="6" t="n">
        <v>323000</v>
      </c>
      <c r="C4" s="4" t="inlineStr">
        <is>
          <t xml:space="preserve"> </t>
        </is>
      </c>
    </row>
    <row r="5">
      <c r="A5" s="4" t="inlineStr">
        <is>
          <t>Penalty exposition amount</t>
        </is>
      </c>
      <c r="B5" s="6" t="n">
        <v>97029</v>
      </c>
      <c r="C5" s="4" t="inlineStr">
        <is>
          <t xml:space="preserve"> </t>
        </is>
      </c>
    </row>
    <row r="6">
      <c r="A6" s="4" t="inlineStr">
        <is>
          <t>Environmental Guarantee, description</t>
        </is>
      </c>
      <c r="B6" s="4" t="inlineStr">
        <is>
          <t>On December 30, 2023, Minas Gerais State published
Decree 48,747 of 2023, which regulated the requirement for an environmental guarantee as provided for in Law 23,291 of February 25, 2019
(the State Policy for Dam Safety). This guarantee aims to ensure environmental recovery in the event of an accident or deactivation of
dams and applies to all dams with the characteristics established by the law.</t>
        </is>
      </c>
      <c r="C6" s="4" t="inlineStr">
        <is>
          <t xml:space="preserve"> </t>
        </is>
      </c>
    </row>
    <row r="7">
      <c r="A7" s="4" t="inlineStr">
        <is>
          <t>US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nvironmental guarantee for dams</t>
        </is>
      </c>
      <c r="B9" s="6" t="n">
        <v>19122</v>
      </c>
      <c r="C9" s="6" t="n">
        <v>9561</v>
      </c>
    </row>
    <row r="10">
      <c r="A10" s="4" t="inlineStr">
        <is>
          <t>BR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nvironmental guarantee for dams</t>
        </is>
      </c>
      <c r="B12" s="6" t="n">
        <v>118411</v>
      </c>
      <c r="C12" s="6" t="n">
        <v>56206</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nts after the reporting period (Details Narrative) - Events After Reporting Period [Member] - USD ($) $ in Thousands</t>
        </is>
      </c>
      <c r="B1" s="2" t="inlineStr">
        <is>
          <t>Jun. 24, 2025</t>
        </is>
      </c>
      <c r="C1" s="2" t="inlineStr">
        <is>
          <t>Jan. 31, 2025</t>
        </is>
      </c>
      <c r="D1" s="2" t="inlineStr">
        <is>
          <t>Jan. 15, 2025</t>
        </is>
      </c>
    </row>
    <row r="2">
      <c r="A2" s="3" t="inlineStr">
        <is>
          <t>IfrsStatementLineItems [Line Items]</t>
        </is>
      </c>
      <c r="B2" s="4" t="inlineStr">
        <is>
          <t xml:space="preserve"> </t>
        </is>
      </c>
      <c r="C2" s="4" t="inlineStr">
        <is>
          <t xml:space="preserve"> </t>
        </is>
      </c>
      <c r="D2" s="4" t="inlineStr">
        <is>
          <t xml:space="preserve"> </t>
        </is>
      </c>
    </row>
    <row r="3">
      <c r="A3" s="4" t="inlineStr">
        <is>
          <t>Other tax claim payments</t>
        </is>
      </c>
      <c r="B3" s="4" t="inlineStr">
        <is>
          <t xml:space="preserve"> </t>
        </is>
      </c>
      <c r="C3" s="6" t="n">
        <v>42547</v>
      </c>
      <c r="D3" s="4" t="inlineStr">
        <is>
          <t xml:space="preserve"> </t>
        </is>
      </c>
    </row>
    <row r="4">
      <c r="A4" s="4" t="inlineStr">
        <is>
          <t>Share premium reimbursement</t>
        </is>
      </c>
      <c r="B4" s="6" t="n">
        <v>13400</v>
      </c>
      <c r="C4" s="4" t="inlineStr">
        <is>
          <t xml:space="preserve"> </t>
        </is>
      </c>
      <c r="D4" s="4" t="inlineStr">
        <is>
          <t xml:space="preserve"> </t>
        </is>
      </c>
    </row>
    <row r="5">
      <c r="A5" s="4" t="inlineStr">
        <is>
          <t>Class A Shar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shares issued</t>
        </is>
      </c>
      <c r="B7" s="4" t="inlineStr">
        <is>
          <t xml:space="preserve"> </t>
        </is>
      </c>
      <c r="C7" s="4" t="inlineStr">
        <is>
          <t xml:space="preserve"> </t>
        </is>
      </c>
      <c r="D7" s="5" t="n">
        <v>1203513164</v>
      </c>
    </row>
    <row r="8">
      <c r="A8" s="4" t="inlineStr">
        <is>
          <t>Class B Sha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umber of shares issued</t>
        </is>
      </c>
      <c r="B10" s="4" t="inlineStr">
        <is>
          <t xml:space="preserve"> </t>
        </is>
      </c>
      <c r="C10" s="4" t="inlineStr">
        <is>
          <t xml:space="preserve"> </t>
        </is>
      </c>
      <c r="D10" s="5" t="n">
        <v>979353191</v>
      </c>
    </row>
    <row r="11">
      <c r="A11" s="4" t="inlineStr">
        <is>
          <t>Percentage of shares subsrcibed</t>
        </is>
      </c>
      <c r="B11" s="4" t="inlineStr">
        <is>
          <t xml:space="preserve"> </t>
        </is>
      </c>
      <c r="C11" s="4" t="inlineStr">
        <is>
          <t xml:space="preserve"> </t>
        </is>
      </c>
      <c r="D11" s="8" t="n">
        <v>0.820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xpenses by nature</t>
        </is>
      </c>
      <c r="B4" s="4" t="inlineStr">
        <is>
          <t xml:space="preserve">7 Expenses by nature Accounting
policy Cost of sales mainly consists of the cost of manufacturing
the products sold by the Company and is recognized in the income statement on the date of delivery to the customer at the same time revenue
is recognized from the related sale. Selling, general and
administrative expenses are recognized on the accrual basis and, if applicable, in the same period in which the income they are related
to is recognized.
Schedule of expense by nature
2024
Cost of sales
(i) Selling, general and administrative Mineral exploration and project evaluation Total
Raw materials and consumables used (1,187,542) - - (1,187,542)
Third-party services (481,942) (43,170) (49,197) (574,309)
Depreciation and amortization (322,135) (7,375) (688) (330,198)
Employee benefit expenses (209,526) (60,124) (9,630) (279,280)
Others (27,265) (16,659) (8,461) (52,385)
Total (2,228,410) (127,328) (67,976) (2,423,714)
2023
Cost of sales (i) Selling, general and administrative Mineral exploration and project evaluation Total
Raw materials and consumables used (1,228,138) - - (1,228,138)
Third-party services (508,556) (44,441) (73,210) (626,207)
Depreciation and amortization (306,251) (4,025) (199) (310,475)
Employee benefit expenses (204,269) (53,534) (13,786) (271,589)
Others (27,143) (24,599) (12,417) (64,159)
Total (2,274,357) (126,599) (99,612) (2,500,568)
2022
Cost of sales Selling, general and administrative Mineral exploration and project evaluation Total
Raw materials and consumables used (1,421,712) - - (1,421,712)
Third-party services (474,280) (40,237) (64,959) (579,476)
Depreciation and amortization (283,928) (4,286) (58) (288,272)
Employee benefit expenses (181,375) (58,864) (18,030) (258,269)
Others (32,641) (41,783) (15,754) (90,178)
Total (2,393,936) (145,170) (98,801) (2,637,907) (i) As of December 31, 2024, the Company recognized
USD 3,661 in Cost of sales related to idle-capacity costs in El Porvenir due to the suspension of the mine for ten days (USD 12,455 as
of December 31, 2023) and USD 34,591 including depreciation of USD 9,092 (USD 77,639 including depreciation of USD 22,024 as of December
31, 2023) related to the idleness of the Aripuanã mine and plant capacity incurred during the ramp-up phase. Idle capacity costs
are calculated considering the significant reduction in the level of production due to unusual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exploration and project evalu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Mineral exploration and project evaluation</t>
        </is>
      </c>
      <c r="B4" s="4" t="inlineStr">
        <is>
          <t xml:space="preserve">8 Mineral exploration and project evaluation Accounting policy Mineral exploration and project evaluation costs are
expensed in the year in which they are incurred. Mineral exploration activities involve the search for
mineral resources from potential areas up to the determination of commercial viability and technical feasibility of an identified resource.
Mineral exploration costs include gathering exploration data through geological and geophysical studies, conducting exploration drilling
and sampling, and determining and examining the volume and grade of the identified resources. Project evaluation costs are mainly related to scoping,
pre-feasibility and feasibility studies for greenfield and brownfield projects. Additionally, these evaluation costs could also include
costs incurred for studies related to other corporate projects, research, innovation,
automation, and information technology projects. Note 22 describes when mineral exploration and project
evaluation costs begin to be capitalized. Composition
Schedule of mineral exploration and project evaluation costs
2024 2023 2022
Mineral exploration (48,855) (57,988) (61,925)
Project evaluation (19,121) (41,624) (36,876)
Mineral
exploration and Project development (67,976) (99,612) (98,8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and expenses, net</t>
        </is>
      </c>
      <c r="B1" s="2" t="inlineStr">
        <is>
          <t>12 Months Ended</t>
        </is>
      </c>
    </row>
    <row r="2">
      <c r="B2" s="2" t="inlineStr">
        <is>
          <t>Dec. 31, 2024</t>
        </is>
      </c>
    </row>
    <row r="3">
      <c r="A3" s="3" t="inlineStr">
        <is>
          <t>Other Income And Expenses Net</t>
        </is>
      </c>
      <c r="B3" s="4" t="inlineStr">
        <is>
          <t xml:space="preserve"> </t>
        </is>
      </c>
    </row>
    <row r="4">
      <c r="A4" s="4" t="inlineStr">
        <is>
          <t>Other income and expenses, net</t>
        </is>
      </c>
      <c r="B4" s="4" t="inlineStr">
        <is>
          <t xml:space="preserve">9 Other income and expenses, net
Schedule of other income and expenses, net
2024 2023 2022
ICMS tax incentives (i) - 32,338 56,697
Changes in fair value of offtake agreement - note 16 (e) (3,347) 2,268 24,267
Pre-operating expenses related to Aripuanã (ii) - - (45,800)
Impairment of other assets (iii) - - (9,302)
Changes in fair value of derivative financial instruments – note 16 (c) 746 (1,385) 1,363
(Loss) gain on sale and write-off of property, plant and equipment (16,183) (3,734) (698)
Changes in asset retirement, restoration and environmental obligations – note 27 13,750 (10,125) (1,512)
Slow moving and obsolete inventory (10,897) (4,372) (11,511)
Provision for legal claims 1,908 (13,892) (7,664)
Contribution to communities (14,554) (13,134) (17,233)
Tax Voluntary disclosure (iv) - (86,906) -
Changes in fair value of energy forward contracts –
note 16 (d) 81 (15,663) -
Divestment and restructuring (v) 9,028 - -
Others (14,043) 4,021 8,719
Total
other income and expenses, net (33,511) (110,584) (2,674) (i) In December 2021, the Company adhered to a Brazilian
Law which states that government grants of the “Imposto sobre circulação de mercadorias e serviços” (“ICMS”)
tax incentives are considered investment subsidies and should be excluded from taxable income for the purpose of calculating the Corporate
Income Tax (“IRPJ”) and the Social Contribution on Net Income tax (“CSLL”). On December 29, 2023, a new law No. 14,789/2023 was
published, revoking the treatment for purposes of IRPJ and CSLL of subsidies for investments by creating a new tax credit mechanism. The
new rule also provides a limited concept of subsidy of investments only covering VAT benefits aimed to implement or expand an economic
enterprise. This new regulation came into effect in 2024, and the
Company assessed that, for now, it should not continue to exclude the ICMS tax incentives from the IRPJ/CSLL basis. (ii) In 2022, the main amounts were related to the idleness
of the Aripuanã mine and plant relative to its nameplate capacity, which were recorded in this account until Aripuanã started
to generate revenues in November 2022, when the idleness amounts started to be recorded as “ Cost of sales (iii) Amounts mainly related to the write-off of some
non-commercial account receivables and taxes, which the Company does not expect to recover. (iv) As previously reported throughout 2023, Nexa cooperated
with the investigation carried out by the Fiscal Office of the State of Minas Gerais and the Public Ministry of Minas Gerais (the “MG
Authorities”) of the practices of certain of Nexa’s former customers with respect to commercial transactions and related value-added
tax (VAT), as well as Nexa’s relationship with such former customers. This investigation concluded in the beginning of 2024.
There still remain payments of 46 and 59 monthly installment to be adjusted by the SELIC (the Brazilian federal funds rate) interest rate.
The Company has made 25 payments, and the SELIC interest rate varied between 0.97% and 0.93% during the year. (v) Refers to divestments of the Peruvian subsidiaries,
the Compañía Minera Cerro Colorado and the Minera Pampa de Cobre as well as, obligations related to restructuring expenses
regarding the Morro Agudo sales agreement mentioned in note 1 (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ial results</t>
        </is>
      </c>
      <c r="B1" s="2" t="inlineStr">
        <is>
          <t>12 Months Ended</t>
        </is>
      </c>
    </row>
    <row r="2">
      <c r="B2" s="2" t="inlineStr">
        <is>
          <t>Dec. 31, 2024</t>
        </is>
      </c>
    </row>
    <row r="3">
      <c r="A3" s="3" t="inlineStr">
        <is>
          <t>Net Financial Results</t>
        </is>
      </c>
      <c r="B3" s="4" t="inlineStr">
        <is>
          <t xml:space="preserve"> </t>
        </is>
      </c>
    </row>
    <row r="4">
      <c r="A4" s="4" t="inlineStr">
        <is>
          <t>Net financial results</t>
        </is>
      </c>
      <c r="B4" s="4" t="inlineStr">
        <is>
          <t xml:space="preserve">10 Net financial results Accounting
policy (i) Financial expenses Financial costs of obligations are recognized as expenses
when accrued, except for those directly attributable to the acquisition or the construction of qualifying assets, that is, assets that
require a substantial amount of time to be ready for use, which are capitalized within property, plant and equipment and/or intangibles
assets. (ii) Financial income Financial income is mainly composed of interest income and
is recognized on an accrual basis to reflect the asset’s effective yield under the effective interest rate method. (iii) Other financial items, net is composed of the net of
the income and expenses related to the fair value of loans and financings, derivative financial instruments, and foreign exchange gains
or losses.
Schedule of net financial results
2024 2023 2022
Financial income
Interest income on financial investments and cash equivalents 11,853 11,622 16,913
Interest on tax credits 357 1,012 980
Monetary adjustments on assets 5,610 5,946 2,565
Other financial income 6,208 7,213 4,560
Total
Financial income 24,028 25,793 25,018
Financial expenses
Interest on loans and financings (130,268) (110,734) (104,689)
Interest accrual on asset retirement and environmental obligations (27,734) (26,969) (23,662)
Interest on lease liabilities - note 23 (b) (13,517) (6,134) (1,626)
Interest on factoring operations and confirming payables (16,391) (16,624) (4,791)
Interest on other liabilities (15,014) (9,215) (11,472)
Bonds repurchase - note 24 (b) (7,069) - (3,277)
Interest on contractual obligations (6,424) (5,329) (5,801)
Interest on VAT matters – note 9 (iv) (1,203) (16,033) -
Other financial expenses (26,075) (18,853) (14,460)
Total
Financial expenses (243,695) (209,891) (169,778)
Other financial items, net
Changes in fair value of loans and financings – note 24 (c) (3,627) (525) (1,472)
Debt modification gain - note 24 (c) 3,142 - -
Changes in fair value of derivative financial instruments – note 10 (c) 1,371 (606) (83)
Net foreign exchange (loss) or gains (i) (150,679) 18,171 11,504
Total
Other financial items, net (149,793) 17,040 9,949
Net financial results (369,460) (167,058) (134,811) (i) The amounts for year 2024 and prior years are mainly
due to exchange variation on the outstanding USD accounts receivables and accounts payables of Nexa BR with Nexa, intercompany loan of
Nexa BR with its related parties, for which the exchange variation is not eliminated in the consolidation process, and loans in foreign
currency. These transactions were impacted by the volatility of the Brazilian Real (“BRL”), which depreciated against the
USD during 2024 (appreciated during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revenues</t>
        </is>
      </c>
      <c r="B4" s="6" t="n">
        <v>2766481</v>
      </c>
      <c r="C4" s="6" t="n">
        <v>2573233</v>
      </c>
      <c r="D4" s="6" t="n">
        <v>3033990</v>
      </c>
    </row>
    <row r="5">
      <c r="A5" s="4" t="inlineStr">
        <is>
          <t>Cost of sales</t>
        </is>
      </c>
      <c r="B5" s="5" t="n">
        <v>-2228410</v>
      </c>
      <c r="C5" s="5" t="n">
        <v>-2274357</v>
      </c>
      <c r="D5" s="5" t="n">
        <v>-2393936</v>
      </c>
    </row>
    <row r="6">
      <c r="A6" s="4" t="inlineStr">
        <is>
          <t>Gross profit</t>
        </is>
      </c>
      <c r="B6" s="5" t="n">
        <v>538071</v>
      </c>
      <c r="C6" s="5" t="n">
        <v>298876</v>
      </c>
      <c r="D6" s="5" t="n">
        <v>64005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127328</v>
      </c>
      <c r="C8" s="5" t="n">
        <v>-126599</v>
      </c>
      <c r="D8" s="5" t="n">
        <v>-145170</v>
      </c>
    </row>
    <row r="9">
      <c r="A9" s="4" t="inlineStr">
        <is>
          <t>Mineral exploration and project evaluation</t>
        </is>
      </c>
      <c r="B9" s="5" t="n">
        <v>-67976</v>
      </c>
      <c r="C9" s="5" t="n">
        <v>-99612</v>
      </c>
      <c r="D9" s="5" t="n">
        <v>-98801</v>
      </c>
    </row>
    <row r="10">
      <c r="A10" s="4" t="inlineStr">
        <is>
          <t>Impairment loss of long-lived assets</t>
        </is>
      </c>
      <c r="B10" s="5" t="n">
        <v>-32870</v>
      </c>
      <c r="C10" s="5" t="n">
        <v>-114643</v>
      </c>
      <c r="D10" s="5" t="n">
        <v>-32512</v>
      </c>
    </row>
    <row r="11">
      <c r="A11" s="4" t="inlineStr">
        <is>
          <t>Other income and expenses, net</t>
        </is>
      </c>
      <c r="B11" s="5" t="n">
        <v>-33511</v>
      </c>
      <c r="C11" s="5" t="n">
        <v>-110584</v>
      </c>
      <c r="D11" s="5" t="n">
        <v>-2674</v>
      </c>
    </row>
    <row r="12">
      <c r="A12" s="4" t="inlineStr">
        <is>
          <t xml:space="preserve">Total operating expenses </t>
        </is>
      </c>
      <c r="B12" s="5" t="n">
        <v>-261685</v>
      </c>
      <c r="C12" s="5" t="n">
        <v>-451438</v>
      </c>
      <c r="D12" s="5" t="n">
        <v>-279157</v>
      </c>
    </row>
    <row r="13">
      <c r="A13" s="4" t="inlineStr">
        <is>
          <t>Operating income (loss)</t>
        </is>
      </c>
      <c r="B13" s="5" t="n">
        <v>276386</v>
      </c>
      <c r="C13" s="5" t="n">
        <v>-152562</v>
      </c>
      <c r="D13" s="5" t="n">
        <v>360897</v>
      </c>
    </row>
    <row r="14">
      <c r="A14" s="3" t="inlineStr">
        <is>
          <t>Results from associates’ equity</t>
        </is>
      </c>
      <c r="B14" s="4" t="inlineStr">
        <is>
          <t xml:space="preserve"> </t>
        </is>
      </c>
      <c r="C14" s="4" t="inlineStr">
        <is>
          <t xml:space="preserve"> </t>
        </is>
      </c>
      <c r="D14" s="4" t="inlineStr">
        <is>
          <t xml:space="preserve"> </t>
        </is>
      </c>
    </row>
    <row r="15">
      <c r="A15" s="4" t="inlineStr">
        <is>
          <t>Share in the results of associates</t>
        </is>
      </c>
      <c r="B15" s="5" t="n">
        <v>21223</v>
      </c>
      <c r="C15" s="5" t="n">
        <v>23536</v>
      </c>
      <c r="D15" s="5" t="n">
        <v>1885</v>
      </c>
    </row>
    <row r="16">
      <c r="A16" s="4" t="inlineStr">
        <is>
          <t xml:space="preserve"> Total results from associates' equity</t>
        </is>
      </c>
      <c r="B16" s="5" t="n">
        <v>21223</v>
      </c>
      <c r="C16" s="5" t="n">
        <v>23536</v>
      </c>
      <c r="D16" s="5" t="n">
        <v>1885</v>
      </c>
    </row>
    <row r="17">
      <c r="A17" s="3" t="inlineStr">
        <is>
          <t>Net financial results</t>
        </is>
      </c>
      <c r="B17" s="4" t="inlineStr">
        <is>
          <t xml:space="preserve"> </t>
        </is>
      </c>
      <c r="C17" s="4" t="inlineStr">
        <is>
          <t xml:space="preserve"> </t>
        </is>
      </c>
      <c r="D17" s="4" t="inlineStr">
        <is>
          <t xml:space="preserve"> </t>
        </is>
      </c>
    </row>
    <row r="18">
      <c r="A18" s="4" t="inlineStr">
        <is>
          <t>Financial income</t>
        </is>
      </c>
      <c r="B18" s="5" t="n">
        <v>24028</v>
      </c>
      <c r="C18" s="5" t="n">
        <v>25793</v>
      </c>
      <c r="D18" s="5" t="n">
        <v>25018</v>
      </c>
    </row>
    <row r="19">
      <c r="A19" s="4" t="inlineStr">
        <is>
          <t>Financial expenses</t>
        </is>
      </c>
      <c r="B19" s="5" t="n">
        <v>-243695</v>
      </c>
      <c r="C19" s="5" t="n">
        <v>-209891</v>
      </c>
      <c r="D19" s="5" t="n">
        <v>-169778</v>
      </c>
    </row>
    <row r="20">
      <c r="A20" s="4" t="inlineStr">
        <is>
          <t>Other financial items, net</t>
        </is>
      </c>
      <c r="B20" s="5" t="n">
        <v>-149793</v>
      </c>
      <c r="C20" s="5" t="n">
        <v>17040</v>
      </c>
      <c r="D20" s="5" t="n">
        <v>9949</v>
      </c>
    </row>
    <row r="21">
      <c r="A21" s="4" t="inlineStr">
        <is>
          <t xml:space="preserve"> Total net financial results</t>
        </is>
      </c>
      <c r="B21" s="5" t="n">
        <v>-369460</v>
      </c>
      <c r="C21" s="5" t="n">
        <v>-167058</v>
      </c>
      <c r="D21" s="5" t="n">
        <v>-134811</v>
      </c>
    </row>
    <row r="22">
      <c r="A22" s="4" t="inlineStr">
        <is>
          <t>(Loss) income before income tax</t>
        </is>
      </c>
      <c r="B22" s="5" t="n">
        <v>-71851</v>
      </c>
      <c r="C22" s="5" t="n">
        <v>-296084</v>
      </c>
      <c r="D22" s="5" t="n">
        <v>227971</v>
      </c>
    </row>
    <row r="23">
      <c r="A23" s="4" t="inlineStr">
        <is>
          <t>Income tax benefit (expense)</t>
        </is>
      </c>
      <c r="B23" s="5" t="n">
        <v>-115556</v>
      </c>
      <c r="C23" s="5" t="n">
        <v>4274</v>
      </c>
      <c r="D23" s="5" t="n">
        <v>-150983</v>
      </c>
    </row>
    <row r="24">
      <c r="A24" s="4" t="inlineStr">
        <is>
          <t>Net (loss) income for the year</t>
        </is>
      </c>
      <c r="B24" s="5" t="n">
        <v>-187407</v>
      </c>
      <c r="C24" s="5" t="n">
        <v>-291810</v>
      </c>
      <c r="D24" s="5" t="n">
        <v>76988</v>
      </c>
    </row>
    <row r="25">
      <c r="A25" s="4" t="inlineStr">
        <is>
          <t>Attributable to NEXA's shareholders</t>
        </is>
      </c>
      <c r="B25" s="5" t="n">
        <v>-205030</v>
      </c>
      <c r="C25" s="5" t="n">
        <v>-291968</v>
      </c>
      <c r="D25" s="5" t="n">
        <v>49695</v>
      </c>
    </row>
    <row r="26">
      <c r="A26" s="4" t="inlineStr">
        <is>
          <t>Attributable to non-controlling interests</t>
        </is>
      </c>
      <c r="B26" s="5" t="n">
        <v>17623</v>
      </c>
      <c r="C26" s="5" t="n">
        <v>158</v>
      </c>
      <c r="D26" s="5" t="n">
        <v>27293</v>
      </c>
    </row>
    <row r="27">
      <c r="A27" s="4" t="inlineStr">
        <is>
          <t>Net (loss) income for the year</t>
        </is>
      </c>
      <c r="B27" s="6" t="n">
        <v>-187407</v>
      </c>
      <c r="C27" s="6" t="n">
        <v>-291810</v>
      </c>
      <c r="D27" s="6" t="n">
        <v>76988</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deferred income tax</t>
        </is>
      </c>
      <c r="B1" s="2" t="inlineStr">
        <is>
          <t>12 Months Ended</t>
        </is>
      </c>
    </row>
    <row r="2">
      <c r="B2" s="2" t="inlineStr">
        <is>
          <t>Dec. 31, 2024</t>
        </is>
      </c>
    </row>
    <row r="3">
      <c r="A3" s="3" t="inlineStr">
        <is>
          <t>Current And Deferred Income Tax</t>
        </is>
      </c>
      <c r="B3" s="4" t="inlineStr">
        <is>
          <t xml:space="preserve"> </t>
        </is>
      </c>
    </row>
    <row r="4">
      <c r="A4" s="4" t="inlineStr">
        <is>
          <t>Current and deferred income tax</t>
        </is>
      </c>
      <c r="B4" s="4" t="inlineStr">
        <is>
          <t>11 Current and deferred income tax Accounting policy The current income tax is calculated based on the tax
laws enacted or substantively enacted as of the balance sheet date in the countries where the Company’s entities operate and generate
taxable income. Management periodically evaluates positions taken by the Company in the taxes on income returns with respect to situations
in which the applicable tax regulations are subject to interpretation. The Company establishes provisions or records a liability,
where appropriate, and when the Company has a present obligation, considering amounts expected to be paid to the tax authorities. The current income tax is presented net, separated
by tax paying entity, in liabilities when there are amounts payable, or in assets when the amounts prepaid exceed the total amount due
on the reporting date. Deferred income tax is provided in full, using the
balance sheet liability method, on temporary differences arising between the tax bases of assets and liabilities and their carrying amounts
for financial reporting purposes at the reporting date. However, deferred tax liabilities are not recognized if they arise from the initial
recognition of goodwill. Deferred income tax is determined using tax rates (and laws), of the Company’s entities, that have been
enacted or substantially enacted at the end of the reporting period and that are expected to be applied when the related deferred income
tax asset is realized, or the deferred income tax liability is settled. Deferred tax assets are recognized only to the extent
it is probable that future taxable income will be available against which the temporary deductible differences and/or tax losses can be
utilized. Deferred tax assets and liabilities are offset when there is a legally enforceable right and an intention to offset them in
the calculation of current taxes, generally when they are related to the same legal entity and the same tax authority. Accordingly, deferred
tax assets and liabilities in different entities or in different countries are generally presented separately, and not on a net basis. Deferred tax liabilities and assets are not recognized
for temporary differences between the carrying amounts and tax bases of investments in foreign operations where the Company is able to
control the timing of the reversal of the temporary differences and it is probable that the differences will not be reversed in the foreseeable
future. Current and deferred tax is recognized in profit or
loss, except to the extent that it relates to items recognized in other comprehensive income or directly in equity. In this case, the
tax is also recognized in other comprehensive income or directly in equity, respectively. There are discussions and ongoing disputes with tax
authorities related to uncertain tax positions adopted by the Company in the calculation of its income tax, and for which management,
supported by its legal counsel, has concluded that it is more-likely-than-not that its positions will be sustained upon examination. In
such cases, tax amounts are not recognized. The Company may have to pay income tax under discussion
to continue the legal process either at the judicial or international arbitration levels, even though these taxes have not been provisioned
considering the Company’s risk assessment. Such payments may be made in several installments provided that a guarantee is placed
before the courts. These amounts are recognized as outstanding under “ other assets other tax claim payments Critical accounting estimates, assumptions and judgments The Company is subject to income tax in all countries
in which it operates where uncertainties arise in the application of complex tax regulations. Significant estimates, assumptions and judgments
are required to determine the amount of deferred tax assets that would be recovered since this amount may be affected by factors including,
but not limited to: (i) internal assumptions on the projected taxable income, which are based on production and sales planning, commodity
prices, operational costs and planned capital costs; (ii) macroeconomic environment; and (iii) trade and tax scenarios. In addition, there are many transactions and calculations
for which the ultimate tax determination is uncertain. The Company also exercises judgment in the identification of these uncertainties
over income tax treatments which could impact the consolidated financial statements as the Company operates in a complex multinational
environment. The Company and its subsidiaries are subject to reviews
of income tax filings and other tax payments, and disputes can arise with the tax authorities over the interpretation of the applicable
laws and regulations.
(a) Reconciliation of income tax (expense) benefit
Schedule of reconciliation of income tax (expense) benefit
2024 2023 2022
(Loss) income before income tax (71,851) (296,084) 227,971
Luxembourg statutory income tax rate 24.94% 24.94% 24.94%
Expected income tax benefit (expense) at statutory rate 17,920 73,843 (56,856)
ICMS tax incentives permanent difference - 10,995 19,277
Tax effects of translation of non-monetary assets/liabilities to functional currency (1,323) 13,686 6,279
Withholding tax on dividends paid by subsidiaries - - (5,263)
Impairment loss of goodwill - (12,585) (18,247)
Special mining levy and special mining tax (7,868) (5,366) (13,321)
Difference in tax rate of subsidiaries outside Luxembourg 12,591 24,665 (10,373)
Tax voluntary disclosure – VAT matters (i) (2,403) (29,548) -
Unrecognized deferred tax on net operating losses (ii) (25,515) (52,091) (66,069)
Adjustment to uncertain income tax (iii) (94,764) (5,194) (3,866)
Other permanent tax differences (14,194) (14,131) (2,544)
Income tax (expense) benefit (115,556) 4,274 (150,983)
Current (205,674) (80,935) (150,735)
Deferred 90,118 85,209 (248)
Income tax (expense) benefit (115,556) 4,274 (150,983) (i) VAT expense related to the tax voluntary disclosure
(refer to note 9) is not deductible for income tax purposes and, consequently, Nexa did not recognize a deferred tax asset. (ii) On December 31, 2024, the Company has not recognized
a deferred tax asset over USD 93,385 154,261 1,174,837 82 811,564 13,958 349,232 (iii) Primarily related to income tax provision of Cerro
Lindo Stability Agreement for the years 2014 to 2021. For further details, please refer to note 11 (d). (b)
Schedule of analysis of deferred income tax assets and liabilities
2024 2023
Tax credits on net operating losses 242,278 228,283
Tax credits on temporary differences
Environmental liabilities 10,847 18,407
Asset retirement obligations 22,498 25,492
Inventory provisions 10,903 10,850
Tax, labor and civil provisions 7,886 9,588
Provision for employee benefits 5,196 7,319
Revaluation of derivative financial instruments 36 111
Others 10,773 16,938
Tax debits on temporary differences
Depreciation, amortization and asset impairment (70,985) (29,612)
Added value of assets (131,663) (148,798)
Foreign exchange gains 14,222 (26,766)
Capitalized interest (17,054) (23,060)
Others (585) (20,085)
104,352 68,667
Deferred income tax assets 236,887 235,073
Deferred income tax liabilities (132,535) (166,406)
104,352 68,667 (c)
Schedule of effects of deferred tax on income statement and other comprehensive income
2024 2023 2022
Balance at the beginning of the year 68,667 (24,886) (37,277)
Effect on loss for the year 90,118 85,209 (248)
Effect on other comprehensive income – Fair value adjustment 981 (1,269) 998
Effect on other comprehensive income – hedge accounting 535 198 (178)
Effect on other comprehensive income – Translation effect included in cumulative translation adjustment (50,565) 9,415 8,481
Derecognition of Nexa's share of Enercan's deferred income taxes - - 3,338
Divestments – note 1 (a) (3,348) - -
Others (2,036) - -
Balance at the end of the year 104,352 68,667 (24,886) (d)
As of December 31, 2024, the main uncertain tax positions
are related to: (i) the interpretation of the application of the Cerro Lindo´s stability agreement; (ii) litigation of transfer
pricing adjustments over transactions made with related parties; and (iii) the deductibility of certain costs and expenses. The
estimated amount of these contingent liabilities on December 31, 2024 is USD 430,567 478,329 tax assessments, following SUNAT’s recognition
that part of these amounts assessed prescribed and are no longer due; (ii) changes in the risk assessment concluding that some positions
are unlikely to be sustained, leading to the establishment of new provisions and a decrease in contingent liabilities; and (iii) partially
offset by increases from other income tax assessment matters, based on reassessments by internal and external advisors. SUNAT issued unfavorable decisions against the Company
regarding Cerro Lindo´s stability agreement for the years from 2014 to 2017, arguing that the stabilized income tax rate granted
under the stability agreement applies only to income generated from the production of 5,000 tons per day, rather than from the Company’s
entire production capacity, which expanded over time. The Company has filed strong appeals against these periods decisions. SUNAT is currently
auditing 2019 and 2020 tax years, while audit remains open for the year 2021 (when the term of the stability agreement expired). In the fourth quarter of 2024, SUNAT completed its
audit of the 2018 tax period, recognizing that part of the income generated from production in such year was stabilized. In January 2025,
Nexa’s management opted to pay USD 18,300 (e)
NEXA is within the scope of the OECD Pillar Two model
rules which establish a new global minimum tax framework of 15% minimum tax. Pillar Two legislation was enacted in Luxembourg and in Brazil,
already in effect for financial year beginning January 1, 2024, and January 1, 2025, respectively. However, no legislation regarding Pillar
Two has been enacted in Peru yet. The Company performed an assessment of the group’s
potential exposure to Pillar Two income taxes by running initial testing under the OECD transitional safe harbor rules based on the most
recent information available of tax filings, country-by-country reporting and financial statements for the constituent entities in the
group. Based on the assessment performed, the jurisdictions where the Company operates qualify for at least one of the transitional safe
harbor rules and management is not currently aware of any circumstances under which this might change. Therefore, the Company does not
expect a potential exposure to Pillar Two top-up tax. (f)
As from January 1, 2024, Law 14.596/2023 became effective
and introduced new transfer pricing rules (TP rules) in Brazil. These rules aim to align with the international standards established
by the Organization for Economic Cooperation and Development (OECD), according to the arm’s length principle, which stipulates that the terms and conditions
of a controlled transaction should be consistent with those that would be established between third parties in comparable transactions.
The new rules are expected to affect only transactions involving Nexa BR, as transactions involving Nexa Peru and the Parent Company already
comply with international standards established by the OECD. The Company, with the support of its technical advisors,
performed functional and economic analyses of its principal intercompany transactions, having identified and implemented the necessary
adaptations during 2024. The Company continues to monitor the impacts of such new legislation and its recently enacted regulations and
does not expect a relevant impact for the company and it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risk management</t>
        </is>
      </c>
      <c r="B4" s="4" t="inlineStr">
        <is>
          <t xml:space="preserve">12 Financial risk management Accounting policies The Company’s activities expose it to a variety
of financial risks: a) market risk (including currency risk, interest rate risk and commodities risk); b) credit risk; and c) liquidity
risk. A significant portion of the products sold by the Company
are commodities, with prices pegged to international indices and denominated in USD. Part of the production costs, however, are denominated
in BRL and Peruvian Soles (“PEN”), and therefore, there is a mismatch of currencies between revenues and costs. Additionally,
the Company has debts linked to different indices and currencies, which may impact its cash flows. To mitigate the potential adverse effects of each financial
risk factor, the Company follows a Financial Risk Management Policy that establishes governance and guidelines for the financial risk
management process, as well as metrics for measurement and monitoring. This policy establishes guidelines and rules for: (i) Commodities
Exposure Management, (ii) Foreign Exchange Exposure Management, (iii) Interest Rate Exposure Management, (iv) Issuers and Counterparties
Risk Management, and (v) Liquidity and Financial Indebtedness Management. All strategies and proposals must comply with the Financial
Risk Management Policy guidelines and rules, be presented to and discussed with the Finance Committee of the Board of Directors, and,
when applicable, submitted for the approval of the Board of Directors, under the governance structure described in such Policy. (a) Market
risk The purpose of the market risk management process and
all related actions is intended to protect the Company’s cash flows against adverse events, such as changes in foreign exchange
rates, interest rates and commodity prices, to maintain the ability to pay financial obligations, and to comply with liquidity and indebtedness
levels defined by management. (i) Sensitivity
analysis Presented below is a sensitivity analysis of the main
risk factors that affect the pricing of the outstanding financial instruments related to cash and cash equivalents, financial investments,
loans and financings, and other financial instruments. The main sensitivities are the exposure to changes in the USD exchange rate, the
Interbank Deposit Certificate (“CDI”) interest rates, the National Broad Consumer Price Index (“IPCA”) and the
commodity prices. The scenarios for these factors are prepared using market sources and other relevant sources, in compliance with the
Company's policies. The scenarios on December 31, 2024, are described below:
· Scenario I: considers a change in the market forward yield curves and quotations as of December 31, 2024,
according to the base scenario defined by the Company for March 31, 2025.
· Scenario II: considers a change of + or -25% in the market forward yield curves as of December 31, 2024.
· Scenario III considers a change of + or -50% in the market forward yield curves as of December 31, 2024.
Schedule of sensitivity analysis risk factors affecting price of financial instrument
Impacts on income statement Impacts on statement of comprehensive income
Scenarios II and III Scenarios II and III
Risk factor Quotation at December 31, 2024 Amount Changes from 2024 Scenario I -25% -50% +25% +50% Scenario I -25% -50% +25% +50%
Cash and cash equivalents and financial investments
Foreign exchange rates
BRL 6.1923 58,279 4.15 - - - - - 2,453 (14,773) (29,545) 14,773 29,545
EUR 1.0394 3,126 1.98 62 (781) (1,563) 781 1,563 - - - - -
PEN 3.7611 34,444 (2.31 (795) (8,611) (17,221) 8,611 17,221 - - - - -
CAD 1.4390 694 1.70 - - - - - 12 (174) (347) 174 347
NAD 18.8730 1,593 (7.93 - - - - - (126) (398) (797) 398 797
Interest rates
BRL - CDI - SELIC 12.15 57,969 151 872 (1,761) (3,552) 1,761 3,552 - - - - -
Loans and financings
Foreign exchange rates
BRL 6.1923 299,844 4.15 - - - - - (12,449) 74,961 149,922 (74,961) (149,922)
Interest rates
BRL - CDI - SELIC 12.15 121,318 151 (1,826) 3,685 7,370 (3,685) (7,370) - - - - -
USD - SOFR 4.30 236,978 (13 304 2,545 5,090 (2,545) (5,090) - - - - -
IPCA - TLP 4.83 159,509 17 (271) 1,926 3,852 (1,926) (3,852) - - - - -
TJLP 7.97 19,018 54 (103) 379 758 (379) (758) - - - - -
54 bps (103) 379 758 (379) (758)
Other financial instruments
Foreign exchange rates
BRL 6.1923 (168) 4.15 (7) 42 84 (42) (84) - - - - -
Interest rates
BRL - CDI - SELIC 12.15 (168) 151 (194) 456 972 (405) (767) - - - - -
USD - SOFR 4.30 1,651 (13 - 49 98 (49) (98) (1) (81) (163) 81 162
Commodities price
Zinc 2,974 1,651 (4.17 10,942 13,037 26,074 (13,037) (26,074) (8,013) (9,547) (19,094) 9,547 19,094 (ii) Foreign
exchange risk Foreign exchange risk is managed through the Company’s
Financial Risk Management Policy, which states that the objectives of derivative transactions are to reduce cash flow volatility, hedge
against foreign exchange exposure and minimize currency mismatches. The Company’s Financial Risk Management Policy
establishes guidelines and rules to manage the Foreign Exchange Risk, to consist in finance projects / companies in the same currency
of its future cash flows (i.e. a project/company that will generate cash flows indexed to USD must be primarily financed with borrowings
denominated in the same currency). This strategy aims to reduce the impact of currency fluctuations in the cash flow of the project/company,
since revenues and expenses are denominated in the same currency. Presented below are the financial assets and liabilities in foreign
currencies on December 31, 2024. These mainly result from NEXA BR’s operations, for which the functional currency is the BRL. Intercompany
loans balances are fully eliminated in the consolidated financial statements. However, the related foreign exchange gain or loss is not,
and is presented as foreign exchange effects.
Schedule of foreign exchange effects
USD amounts of foreign currency balances 2024 2023
Assets
Cash, cash equivalents and financial investments 98,067 105,802
Other Financial Instruments 70 29
Trade accounts receivables 19,553 19,885
Total
Assets 117,690 125,716
Liabilities
Loans and financings 297,199 279,341
Other Financial Instruments 238 479
Trade payables 190,806 227,687
Lease liabilities 42,357 52,896
Use of public assets 18,047 22,733
Total
Liabilities 548,647 583,136
Net exposure (430,957) (457,420) (iii) Interest
rate risk The Company's interest rate risk
primarily arises from its long-term loans. Variable-rate loans expose the Company to cash flow interest rate risk, as changes in market
rates directly impact future interest payments. Conversely, fixed-rate instruments may expose the Company to fair value risk, as fluctuations
in market interest rates affect the fair value of the hedged instruments. For further details on interest rates, refer to note 24. The Company’s Financial Risk
Management Policy establishes guidelines and rules to hedge against changes in interest rates that impact on the Company’s cash
flow. Exposure to each interest rate is projected until the maturity of the assets and liabilities are exposed to this index. Occasionally
the Company enters floating to fixed interest rate swaps to manage its cash flow interest rate risk. In the case of loans and financings
contracted together with swaps, the Company accounts for them under the fair value option to eliminate the accounting mismatch that would
arise if amortized cost were used. Occasionally the Company enters floating to fixed interest rate swaps to manage its cash flow interest
rate risk. In the case of loans and financing
contracts along with swaps, the Company may account for them under the fair value option to eliminate the accounting mismatch that would
arise if amortized costs were used. (iv) Commodity
price risk The commodity price risk is related to the volatility
in the prices of the Company's commodities. Prices fluctuate depending on demand, production capacity, inventory levels, commercial strategies
adopted by large producers, and the availability of substitutes for these products in the global market. The Company’s Financial Risk Management Policy
establishes guidelines to mitigate the risk of fluctuations in commodity prices that could impact the Company's cash flows. The exposure
to the price of each commodity considers the monthly production projections, inputs purchases, and the maturity flows of hedges associated
with them. Commodity prices hedge transactions are classified
into the following hedging strategies: Hedges for sales of zinc at a fixed
price (Customer Hedge) The objective is to convert fixed priced sales to floating
prices, observed on the London Metal Exchange (LME). The purpose of the strategy is to maintain the revenues of a business unit linked
to the LME prices. These transactions usually relate to purchases of zinc for future settlement on the over-the-counter market. Hedges for mismatches of quotational
periods (Hedge Book) The objective is to hedge quotational periods mismatches
arising between the purchases of metal concentrate or processed metal and the sale of the processed metal. These transactions usually
relate to purchases and sales of zinc for future trading on the over-the-counter market. (b) Credit
risk Trade receivables, derivative financial instruments,
term deposits, bank deposit certificates ("CDBs") and government securities create exposure to credit risk with respect to the
counterparties and issuers. The Company has a policy of making deposits in financial institutions that have, at least, a rating from two
of the following international rating agencies: Fitch, Moody’s or Standard &amp; Poor’s. The minimum rating required for counterparties
is determined as follows: - Onshore operations: rating "A", or equivalent,
on a local scale by two rating agencies. In the case of foreign financial institutions that have a local rating by only one rating agency,
it should be at least "AA-", and/or its headquarters shall have a rating "A" minimum on a global scale. - Offshore operations: rating "BBB-",
or equivalent, on a global scale by two rating agencies. In the specific case of financial institutions in Peru
or in Luxembourg, local ratings from local agency associated to the rating agencies approved in the Company’s policy are accepted.
In case that only a global rating assessment are available, it will be eligible provided it has a rating "BBB-" at least by
one rating agency. In the case of financial institutions that do not have
a rating available for a specific country, it will be eligible provided its headquarters follow the minimum ratings specified above. The pre-settlement risk methodology is used to assess
counterparty risks in derivative transactions. This methodology consists of determining the risk associated
with the likelihood (via Monte Carlo simulations) of a counterparty defaulting on the financial commitments defined by contract. The global ratings were obtained from the rating agencies
Fitch, Moody’s or Standard &amp; Poor’s ratings and are related to commitments in foreign or local currency, and, in both
cases, they assess the capacity to honor these commitments, using a scale applicable on a global basis. Therefore, both ratings in foreign
currency and in local currency are internationally comparable ratings. The ratings used by the Company are always the most
conservative ratings of the referred agencies. In the case of credit risk arising from customer credit
exposure, the Company assesses the credit quality of the customer, considering mainly the history of the relationship and financial indicators
defining individual credit limits, which are continuously monitored. The Company performs initial analyses of customer credit
and, when deemed necessary, guarantees or letters of credit are obtained to mitigate the credit risk. Additionally, most sales to the
United States of America, Europe and Asia are collateralized by letters of credit and credit insurance. The carrying amount of the Company’s financial
instruments best represents the maximum exposure to their credit risk. The following table reflects the credit quality of issuers
and counterparties for transactions involving cash and cash equivalents, financial investments and derivative financial instruments. The
variations presented are mainly related to the Company's transactions in the year and not to changes in the counterparties’ ratings.
Schedule of credit quality of financial assets
2024 2023
Local rating Global rating Total Local rating Global rating Total
Cash and cash equivalents
AAA 251,962 - 251,962 189,582 - 189,582
AA+ 1 - 1 - - -
AA - 95,461 95,461 1 - 1
AA- - 18,714 18,714 - 46,317 46,317
A+ - 127,151 127,151 - 72,315 72,315
A 8,265 24,749 33,014 - 66,342 66,342
A- - 61,935 61,935 - 70,155 70,155
BB+ - - - - 1 1
No rating (i) 11,899 20,400 32,299 76 12,470 12,546
272,127 348,410 620,537 189,659 267,600 457,259
Financial investments
AAA 19,638 - 19,638 10,994 - 10,994
No rating (i) 55 - 55 64 - 64
19,693 - 19,693 11,058 - 11,058
Derivative financial instruments
AAA 71 - 71 29 - 29
A+ - 450 450 - 978 978
A - 842 842 - 53 53
A- - 3,919 3,919 - 6,667 6,667
BBB+ - - - - 166 166
71 5,211 5,282 29 7,864 7,893
Other assets
AAA 883 - 883 - - -
883 - 883 - - - (i) Refers to subsidiaries of international financial
institutions that do not have a global rating available in the international rating agencies. According to the Company's policy, for these
financial institutions, the rating of the financial institution controlling entities is assumed, which must be at least BBB-. (c) Liquidity
risk Liquidity risk is managed through the Company's Financial
Risk Management Policy, which aims to ensure the availability of funds to meet the Company’s financial obligations. The main liquidity
measurement and monitoring instrument is the cash flow projection, using a minimum projection period of 12 months from the benchmark date.
Financial institutions that provide the Company with financial services are within Nexa’s rating policies and in the same level
of the ones provided for the Company’s credit risk. A substantial part of the confirming payables arrangement
is with one financial institution. However, there are other financial institutions that the Company has relations with that could be considered
for future supplier financing transactions. If this service is not available, the entity may be required to increase its debt levels which
may negatively impact its leverage ratios. The table below shows the Company's financial obligations
to be settled by the Company based on their maturity (the remaining period from the balance sheet up to the contractual maturity date).
The amounts below represent the estimated undiscounted future cash flows, which include interests to be incurred and, accordingly, do
not reconcile directly with the amounts presented in the consolidated balance sheet.
Schedule of liquidity risk
2024 Less than 1 year Between 1 and 3 years Between 3 and 5 years Over 5 years Total
Loans and financings 148,077 150,023 1,175,144 1,028,440 2,501,684
Lease liabilities 29,882 37,755 6,121 12,299 86,057
Derivative financial instruments 3,600 181 17 - 3,798
Trade payables 443,288 - - - 443,288
Confirming payables 268,175 - - - 268,175
Salaries and payroll charges 70,235 - - - 70,235
Dividends payable 3,707 - - - 3,707
Related parties 1,125 3,079 - - 4,204
Asset retirement and environmental obligations 47,937 76,583 60,598 364,036 549,154
Use of public assets 1,457 3,180 3,585 28,226 36,448
1,017,482 270,801 1,245,465 1,433,001 3,966,749
2023 Less than 1 year Between 1 and 3 years Between 3 and 5 years
Over 5 years Total
Loans and financings 232,941 181,147 1,591,705 173,436 2,179,229
Lease liabilities 29,227 49,480 16,845 14,306 109,858
Derivative financial instruments 10,343 108 42 - 10,493
Trade payables 451,603 - - - 451,603
Confirming payables 234,385 - - - 234,385
Salaries and payroll charges 68,165 - - - 68,165
Dividends payable 2,830 - - - 2,830
Related parties 1,062 2,873 - - 3,935
Asset retirement and environmental obligations 33,591 85,675 95,302 358,333 572,901
Use of public assets 1,902 3,240 3,921 17,570 26,633
1,066,049 322,523 1,707,815 563,645 3,660,032 (d) Capital management The Company’s objectives when managing capital are
to safeguard its ability to continue as a going concern, so it can continue to provide returns for shareholders and benefits for other
stakeholders, and to maintain an optimal capital structure to reduce the cost of capital. To maintain or adjust the capital structure, the Company
may adjust the dividends level paid to shareholders, return capital to shareholders, issue new shares or sell assets to reduce debt. The
Company monitors capital mainly using the leverage ratio, calculated as net debt to Adjusted EBITDA. Net debt and Adjusted EBITDA measures should not be
considered in isolation or as a substitute for net income or operating income, as indicators of operating performance, or as alternatives
to cash flow as measures of liquidity. Additionally, management’s calculation of Adjusted EBITDA may be different from the calculation
used by other companies, including competitors in the mining and smelting industry, so these measures may not be comparable to those of
other companies.
Schedule of leverage ratio
Note 2024 2023 2022
Loans
and financings 24
(a) 1,762,633 1,725,566 1,669,259
Derivative
financial instruments 16
(a) (1,484) 2,600 2,575
Lease
liabilities 23
(b) 95,899 77,405 27,205
Cash
and cash equivalents 15 (620,537) (457,259) (497,826)
Financial
investments (19,693) (11,058) (18,062)
Net
debt (i) 1,216,818 1,337,254 1,183,151
Net
(loss) income for the year (187,407) (291,810) 76,988
Plus
(less):
Depreciation
and amortization 7 330,198 310,475 292,140
Share
in the results of associates (21,223) (23,536) (1,885)
Net
financial results 10 369,460 167,058 134,811
Income
tax expense (benefit) 11
(a) 115,556 (4,274) 150,983
Miscellaneous
adjustments 2 107,496 248,128 110,168
Adjusted
EBITDA (ii) 714,080 406,041 763,205
Leverage
ratio (Net debt/Adjusted EBITDA) 1.70 3.29 1.55 (i) Net debt is defined as (a) loans and financings,
plus lease liabilities, plus or minus (b) the fair value of derivative financial instruments, less (c) cash and cash equivalents, less
(d) financial investments. (ii) Adjusted EBITDA for capital management calculation
uses the same assumptions described in note 2 for Adjusted EBITDA by seg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t>
        </is>
      </c>
      <c r="B4" s="4" t="inlineStr">
        <is>
          <t xml:space="preserve">13 Financial instruments Accounting policy Normal purchases and sales of financial assets are
recognized on the trade date – the date on which the Company commits to purchase or sell the asset. Financial assets are initially
recognized at fair value plus transaction costs for all financial assets not carried at fair value through profit or loss. Financial assets
carried at fair value through profit or loss, if any, are initially recognized at fair value, and transaction costs are expensed in the
income statement. Financial assets are derecognized when the rights to
receive cash flows from the investments have expired or the Company has transferred substantially all the risks and rewards of ownership.
Financial assets at fair value through profit or loss and at fair value through other comprehensive income are subsequently carried at
fair value. Financial assets at amortized costs are subsequently measured using the effective interest rate method. Equity instruments may be irrevocably elected on their
initial recognition for their fair value changes to be presented in other comprehensive income instead of in the income statement. Since
the objective of the Company’s equity instruments is to buy more participation in a project and not sell the investment, they have
been classified as fair value through other comprehensive income. Then, the Company classifies its financial assets and
liabilities under the following categories: amortized cost, fair value through profit or loss and fair value through other comprehensive
income.
(i) Amortized cost Financial assets measured at amortized cost are assets
held within a business model whose objective is to hold financial assets to collect contractual cash flows and for which the contractual
terms of the financial asset give rise on specified dates to cash flows that are solely payments of principal and interest (“SPPI”)
on the principal amount outstanding. Financial liabilities are measured at amortized cost,
except for financial liabilities at fair value through profit or loss such as derivatives and some specific loans and financings.
(ii) Fair value through profit or loss Financial assets measured at fair value through profit
or loss are assets which an entity manages with the objective of realizing cash flows through the sale of such assets and financial assets
that do not give rise to cash flows that are SPPI on the principal amount outstanding. Financial liabilities measured at fair value through
profit or loss are liabilities which are not measured at amortized cost, such as derivatives and loans and financings where the fair value
option is adopted to eliminate an accounting mismatch that would arise if amortized cost were used. For these loans and financings, the
fair value variation related to the Company’s own credit risk is recorded in the OCI.
(iii) Fair value through other comprehensive income Financial assets measured at fair value through other comprehensive
income are held within a business model whose objective is achieved by both collecting contractual cash flows and selling financial assets
and for which the contractual terms of the financial asset give rise on specified dates to cash flows that are SPPI on the principal amount
outstanding. Investments in equity instruments are measured at fair value through other comprehensive income as mentioned before.
(a) Breakdown by category The Company’s financial assets and liabilities are
classified as follows:
Schedule of financial instruments breakdown by category
2024
Note Amortized cost Fair value through profit or loss Fair value through Other comprehensive income Total
Assets per balance sheet
Cash and cash equivalents 15 620,537 - - 620,537
Financial investments 19,693 - - 19,693
Other financial instruments 16
(a) - 5,282 - 5,282
Trade accounts receivables (iii) 17 39,008 101,785 - 140,793
Investments in equity instruments 14 (c) - - 5,093 5,093
Related parties (i) 20 (a) 2 - - 2
679,240 107,067 5,093 791,400
Liabilities per balance sheet
Loans and financings 24 (a) 1,670,313 92,320 - 1,762,633
Lease liabilities 23 (b) 95,899 - - 95,899
Other financial instruments 16 (a) - 37,134 - 37,134
Trade payables 25 443,288 - - 443,288
Confirming payables 26 268,175 - - 268,175
Use of public assets (ii) 18,047 - - 18,047
Related parties (ii) 20 (a) 4,204 - - 4,204
2,499,926 129,454 - 2,629,380
2023
Note Amortized cost Fair value through profit or loss Fair value through Other comprehensive income Total
Assets per balance sheet
Cash and cash equivalents 15 457,259 - - 457,259
Financial investments 11,058 - - 11,058
Other financial instruments 16 (a) - 7,893 - 7,893
Trade accounts receivables 17 53,328 88,582 - 141,910
Investments in equity instruments 14 (c) - - 5,649 5,649
Related parties (i) 20 (a) 3 - - 3
521,648 96,475 5,649 623,772
Liabilities per balance sheet
Loans and financings 24 (a) 1,634,163 91,403 - 1,725,566
Lease liabilities 23 (b) 77,405 - - 77,405
Other financial instruments 16 (a) - 46,122 - 46,122
Trade payables 25 451,603 - - 451,603
Confirming payables 26 234,385 - - 234,385
Use of public assets (ii) 22,733 - - 22,733
Related parties (ii) 20 (a) 3,935 - - 3,935
2,424,224 137,525 - 2,561,749 (i) Classified as “Other assets” in the consolidated
balance sheet. (ii) Classified as “Other liabilities”
in the consolidated balance sheet. (iii) Fair value through profit or loss amounts, relates
mainly to amounts included in a forfaiting program and sales that are subsequently adjusted to changes in LME pr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air value estimates</t>
        </is>
      </c>
      <c r="B1" s="2" t="inlineStr">
        <is>
          <t>12 Months Ended</t>
        </is>
      </c>
    </row>
    <row r="2">
      <c r="B2" s="2" t="inlineStr">
        <is>
          <t>Dec. 31, 2024</t>
        </is>
      </c>
    </row>
    <row r="3">
      <c r="A3" s="3" t="inlineStr">
        <is>
          <t>Fair Value Estimates</t>
        </is>
      </c>
      <c r="B3" s="4" t="inlineStr">
        <is>
          <t xml:space="preserve"> </t>
        </is>
      </c>
    </row>
    <row r="4">
      <c r="A4" s="4" t="inlineStr">
        <is>
          <t>Fair value estimates</t>
        </is>
      </c>
      <c r="B4" s="4" t="inlineStr">
        <is>
          <t xml:space="preserve">14 Fair value estimates Critical accounting estimates, assumptions and judgments The fair value of financial instruments that are not
traded in an active market is determined using valuation techniques. The Company uses judgment to select among a variety of methods and
makes estimates and assumptions that are mainly based on market conditions existing at the end of each reporting period. Although management has used its best judgment in estimating
the fair value of its financial instruments, any technique for making said estimates and assumptions involves some level of inherent fragility.
(a) Analysis The main financial instruments and the estimates and
assumptions made by the Company for their valuation are described below:
· Cash and cash equivalents, financial investments, trade accounts receivables and other current assets
– considering their nature, terms and maturity, the carrying amounts approximate their fair value.
· Financial liabilities – these instruments are subject to usual market interest rates. The fair value
is based on the present value of expected future cash disbursements, at interest rates currently available for debt with similar maturities
and terms and adjusted for the Company’s credit risk. Loans and financings are measured at amortized cost, except for certain contracts
for which the Company has chosen the fair value option.
· Energy forward contracts - part of the fair value of these financial instruments, are estimated based
on the published price quotations in the active markets, as far as the data is existent and accessible in the market. The other part is
estimated based on the use of valuation techniques that consider: (i) prices established in purchase and sale operations; (ii) supply
risk margin; and (iii) projected market price in the period of availability.
· Other financial instruments – the fair value is determined by calculating their present value through
yield curves at the closing dates. The curves and prices used in the calculation for each group of instruments are developed based on
data from Brazilian Securities, Commodities and Futures Exchange – B3, Central Bank of Brazil, LME and Bloomberg, interpolated between
the available maturities. The main derivative financial instruments are:
· Swap contracts – the present value of both the assets and liabilities are calculated through the
discount of forecasted cash flows by the interest rate of the currency in which the swap is denominated. The difference between the present
value of the assets and the liabilities generates its fair value.
· Forward contracts – the present value is estimated by discounting the notional amount multiplied
by the difference between the future price at the reference date and the contracted price. The future price is calculated using the convenience
yield of the underlying asset. It is common to use Asian non-deliverable forwards for hedging non-ferrous metals positions. Asian contracts
are derivatives in which the underlying is the average price of certain asset over a range of days.
· Option contracts – the present value is estimated based on the Black and Scholes model, with assumptions
that include the underlying asset price, strike price, volatility, time to maturity and interest rate. (b)
Schedule of by fair value hierarchy
2024
Note Level 1 Level 2 Total
Assets
Other financial instruments 16 (a) - 5,282 5,282
Trade accounts receivables - 101,785 101,785
Investments in equity instruments (i) 14 (c) 5,093 - 5,093
5,093 107,067 112,160
Liabilities
Other financial instruments 16 (a) - 37,134 37,134
Loans and financings designated at fair value (ii) - 92,320 92,320
- 129,454 129,454
2023
Note
Level
1 Level
2 Total
Assets
Other
financial instruments 16
(a) - 7,893 7,893
Trade
accounts receivables - 88,582 88,582
Investment
in equity instruments (i) 14
(c) 5,649 - 5,649
5,649 96,475 102,124
Liabilities
Other
financial instruments 16
(a) - 46,122 46,122
Loans
and financings designated at fair value (ii) - 91,403 91,403
- 137,525 137,525 (i) To determine the fair value of the investments
in equity instruments, the Company uses the share’s quotation as of the last day of the reporting period. (ii) Loans and financings are measured at amortized cost,
except for certain contracts for which the Company has elected the fair value option. The Company discloses fair value measurements based on
their level on the following fair value measurement hierarchy and there were no transfers between levels 1, 2 or 3 for recurring
fair value measurements during the year: Level 1: When fair value is calculated with quoted prices (unadjusted)
in active markets for identical assets and liabilities traded in active market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Company is the current bid price. Level 2: When fair value is calculated with valuation techniques
since the financial instruments are not traded in an active market and all the significant inputs required to identify the fair value
of an instrument are observable. Specific valuation techniques used to value financial instruments include:
· Quoted market prices or dealer quotes for similar instruments are used where available;
· The fair values of interest rate swaps are calculated at the present value of the estimated future cash
flow based on observable yield curves; and
· The fair value of forward foreign exchange contracts is determined using forward exchange rates at the
balance sheet date, with the resulting value discounted to present value. Other techniques, such as discounted cash flows analysis,
are used to determine the fair value of the remaining financial instruments. Level 3: When fair value is calculated with inputs for the asset
or liability that are not based on observable market data (that is, unobservable inputs). As of December 31, 2024, there were no financial
assets and liabilities carried at fair value classified as Level 3.
(c) Investments in equity instruments – Increase of equity interest in Tinka Resources In 2021, the Company acquired 9.0% of the issued and outstanding
common shares of Tinka Resources Limited (“Tinka”), an exploration and development company which holds 100% of the Ayawilca
zinc-silver project in Peru. On May 31, 2022, the Company subscribed to an additional 40,792 0.17 19.86 18.23 81,202 71,343 4,930 4,930 56.68 8,697 Similar to the original acquisitions made in 2022,
this transaction has been accounted for as an investment in equity instruments at its acquisition cost and all are being subsequently
measured at fair value through other comprehensive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 xml:space="preserve">15 Cash and cash equivalents Accounting policy Cash and cash equivalents include cash, bank deposits,
and highly liquid short-term investments (investments with an original maturity less than 90 days), which are readily convertible into
a known amount of cash and subject to an immaterial risk of changes in value. Bank overdrafts are shown within Loans and financings in
current liabilities in the balance sheet. (a)
Schedule of cash and cash equivalents
2024 2023
Cash and banks 424,258 352,814
Term deposits 196,279 104,445
Total
cash and cash equivalents 620,537 457,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instruments</t>
        </is>
      </c>
      <c r="B1" s="2" t="inlineStr">
        <is>
          <t>12 Months Ended</t>
        </is>
      </c>
    </row>
    <row r="2">
      <c r="B2" s="2" t="inlineStr">
        <is>
          <t>Dec. 31, 2024</t>
        </is>
      </c>
    </row>
    <row r="3">
      <c r="A3" s="3" t="inlineStr">
        <is>
          <t>Other Financial Instruments</t>
        </is>
      </c>
      <c r="B3" s="4" t="inlineStr">
        <is>
          <t xml:space="preserve"> </t>
        </is>
      </c>
    </row>
    <row r="4">
      <c r="A4" s="4" t="inlineStr">
        <is>
          <t>Other financial instruments</t>
        </is>
      </c>
      <c r="B4" s="4" t="inlineStr">
        <is>
          <t xml:space="preserve">16 Other financial instruments Accounting policy Derivatives are initially recognized at fair value
as at the date on which a derivative contract is entered into and are subsequently measured at fair value. Derivatives are only used for
risk mitigation purposes and not as speculative investments. When derivatives do not meet the hedge accounting criteria, they are classified
as held for trading and accounted for at fair value through profit or loss. For derivatives that meet the hedge accounting criteria,
the Company documents at the inception of the hedging transaction the relationship between hedging instruments and hedged items, as well
as its risk management objectives and strategy for undertaking the hedge transactions. The Company also documents its assessment, both
at hedge inception and on an ongoing basis, whether the derivatives that are used in hedging transactions and accounted for as hedge accounting
were, and will continue to be, highly effective in offsetting changes in the fair value or cash flow of hedged items.
(i) Derivative financial instruments designated as cash flow hedge Derivatives that are designated for hedge accounting
recognition are qualified as cash flow hedges when they are related to a highly probable forecasted transaction. The effective portion
of the changes in fair value is recognized in shareholders’ equity in Accumulated other comprehensive income and is subsequently
reclassified to the income statement in the same period when the hedged expected cash flows affect the income statement. The reclassification adjustment is recognized in the
same income statement line item affected by the highly probable forecasted transaction, while gains or losses related to the non-effective
portion are immediately recognized as “ Other income and expenses, net When a hedging instrument expires, is sold or no longer
meets the criteria for hedge accounting, any cumulative gain or loss existing in shareholders’ equity at that time remains in shareholders’
equity and is recognized when the forecast transaction is ultimately recognized in the income statement. When a forecasted transaction
is no longer expected to occur, the cumulative gain or loss that was previously accounted in shareholders’ equity is immediately
transferred to the income statement within “ Other income and expenses, net Currently, the Company classifies as cash flow hedge
only some strategies related to mismatches of quotational periods.
(ii) Derivative financial instruments designated as fair value hedge Derivatives that are designated for hedge accounting
recognition are qualified as fair value hedges when they are related to assets or liabilities already recognized in the consolidated balance
sheet. Changes in the fair values of derivatives that are
designated and qualify as fair value hedges and changes in the fair value of the hedged item are recorded in the income statement in the
same period. Currently, the Company does not have any derivatives
designated as fair value hedge.
(iii) Derivatives financial instruments not designated as hedge accounting Changes in the fair value of derivative financial instruments
not designated as hedge accounting are recognized in the income statement in the line affected by the related transaction.
(iv) Energy forward contracts The Company through its energy subsidiaries is an energy
self-producer and authorized to sell energy both in the free and regulated markets as Energy Traders. A portion of these transactions
involve contracts for delivery of energy for internal use to meet production demands and are not therefore classified as financial instruments. Another portion of these transactions consists of sales
of energy not used in production process. These transactions take place in an active market and meet the definition of financial instruments,
because they are settled in energy and readily convertible into cash. Such contracts are recorded as derivatives and are recognized in
the Company's balance sheet at fair value on the date the derivative is entered and subsequently revalued at their fair values at the
reporting date. The fair value recognition and realization of these financial instruments are recorded under “Other income and expenses,
net”. The fair values of these derivatives are estimated
partly based on price quotes in active markets, as long as such market data exists, and partly through the use of valuation techniques,
which consider: (i) prices established in the purchase and sale operations; (ii) the risk margin on the supply; and (iii) the projected
market price during the period of availability. Whenever the fair value upon initial recognition for these contracts differs from the
transaction price, a loss or gain on the fair value is recognized in the profit or loss for the year. The transactions carried out by
the company Pollarix S.A. in the Free Contracting Environment (“ACL”) resulted in a gain from the sale of surplus energy,
which was recognized at its fair value on the transaction date.
(v) Offtake agreement On January 25, 2022, the Company signed an offtake
agreement with an international offtaker (the “Offtaker”) a subsidiary of a BBB rated company, in which it agreed to sell
100 5 The offtake agreement resulted from negotiations with
the Offtaker to sell the copper concentrate in lieu of paying future royalties related to the previous acquisition of the Aripuanã
project mining rights from the Offtaker. The amount of USD 46,100 Additionally, the Company opted to voluntarily and
irrevocably designate the entire offtake agreement at fair value through profit and loss within the scope of IFRS 9, rather than separate
the value of the embedded derivative associated with the price cap, recognizing a non-cash accumulated loss of USD 3,347 2,268
(a) Composition
Schedule of derivative financial instruments
Derivatives financial instruments Offtake agreement measured at FVTPL Energy forward contracts at FVTPL (i) 2024
Current assets 5,279 - - 5,279
Non-current assets 3 - - 3
Current liabilities (3,600) (2,352) (2,571) (8,523)
Non-current liabilities (198) (17,314) (11,099) (28,611)
Other financial instruments, net 1,484 (19,666) (13,670) (31,852)
Derivatives financial instruments Offtake agreement measured at FVTPL Energy forward contracts at FVTPL 2023
Current assets 7,801 - - 7,801
Non-current assets 92 - - 92
Current liabilities (10,343) (2,091) (6,643) (19,077)
Non-current liabilities (150) (17,474) (9,421) (27,045)
Other financial instruments, net (2,600) (19,565) (16,064) (38,229) (i On December 31, 2024, due to the current scenario of
high energy supply in Brazil, the Company has a projected energy surplus on forward contracts with some suppliers. Consequently, the Company
recognized the fair value arising from the mark-to-market of current purchase until 2026, which resulted in an income in the amount of
USD 81. This amount was accounted for as an income within “Other income and expenses, net” (Note 9) and will vary according
to the market’s energy prices.
(b) Derivative financial instruments: Fair value by strategy
Schedule of fair value by strategy
2024 2023
Strategy Per Unit Notional Fair value Notional Fair value
Mismatches of quotational periods
Zinc forward ton 232,717 1,449 209,951 (3,175)
1,449 (3,175)
Sales of zinc at a fixed price
Zinc forward ton 2,584 203 7,233 1,026
203 1,026
Interest rate risk
IPCA vs. CDI BRL 100,000 (168) 100,000 (451)
(168) (451)
1,484 (2,600)
(c) Derivative financial instruments: Changes in fair value – At the end of each year
Schedule of changes in fair value
Strategy Cost of Net Other income and Net financial Other comprehensive Realized
Mismatches
of quotational periods (33,063) 27,514 746 - (872) 10,299
Sales of zinc at a fixed price - 3,626 - - - (4,449)
Interest rate risk – IPCA vs. CDI - - - 135 - 148
Interest rate risk – EUR vs. CDI - - - 1,236 - (1,236)
2024 (33,063) 31,140 746 1,371 (872) 4,762
2023 14,988 (483) (1,385) (606) 732 13,271
(d) Energy forward contracts
Schedule of energy forward contracts
Notional Notional
2024 2023 2024 2023
Balance at the beginning of the year (16,064) - - -
Changes in fair value 81 (15,663) - -
Foreign exchanges effects 2,313 (401) - -
Energy forward contracts (Megawatts) - - 747,498 688,877
Balance at the end of the year (13,670) (16,064) 747,498 688,877
(e) Offtake agreement measured at FVTPL: Changes in fair value
Schedule of changes in fair value offtake agreement
Notional Notional
2024 2023 2024 2023
Balance at the beginning of the year (19,565) (21,833) 27,562 30,810
Changes in fair value – note 9 (3,347) 2,268 - -
Deliveries of copper concentrates - - (5,274) (3,248)
Price cap realized (i) 3,246 - - -
Balance at the end of the year (19,666) (19,565) 22,288 27,562 (i) During 2024, there were sales with the copper price
higher than the price cap, therefore resulting in the reduction of the financial instrument liability for these sales, and the recognition
of revenue at fair valu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accounts receivables</t>
        </is>
      </c>
      <c r="B4" s="4" t="inlineStr">
        <is>
          <t xml:space="preserve">17 Trade accounts receivables Accounting policy Trade accounts receivables are amounts due from customers
for goods sold or services provided in the ordinary course of the Company’s business. Trade accounts receivables are recognized initially
at fair value and subsequently measured at: (i) Fair value through profit or loss when they are
related to the Company’s accounts receivables portfolio outstanding at the balance sheet date that is designated at inception to
be included in a forfaiting program whereby the Company, at its discretion, can discount certain outstanding trade accounts receivables
and receive payments in advance. The program is used to meet short-term liquidity needs. Trade accounts receivables within this program
are derecognized since all risks and rewards, control of the assets and contractual rights to receive the assets cash flows are transferred
to the counterparty. (ii) Fair value through profit or loss when they are
related to sales that are subsequently adjusted to changes in LME prices, which are recorded in net revenues. These accounts receivable
do not meet the SPPI criteria because there is a component of commodity price risk that modifies the cash flows that otherwise would be
required by the sales contract. (iii) Amortized cost using the effective interest rate
method, less impairment, when the receivables do not meet the aforementioned classifications. Credit risk can arise from non-performance by counterparties
of their contractual obligations to the Company. To ensure an effective credit risk evaluation, management applies procedures related
to the application for credit granting and approvals, renewal of credit limits, continuous monitoring of credit exposure in relation to
established limits and events that trigger requirements for secured payment terms. As part of the Company’s process, the credit
exposures with all counterparties are regularly monitored and assessed. The Company applies the IFRS 9 simplified approach
to measure the impairment losses for trade accounts receivables. This approach requires the use of the lifetime expected credit losses
on its trade accounts receivables measured at amortized cost. To calculate the lifetime expected credit losses the Company uses a provision
matrix and forward-looking information. The additions to impairment of trade accounts receivables are included in selling expenses. Trade
accounts receivables are generally written off when there is no expectation of recovering additional cash.
(a) Composition
Schedule of composition of trade accounts receivables
2024 2023
Trade accounts receivables 145,409 147,619
Related parties - note 20 885 852
Impairment of trade accounts receivables (5,501) (6,561)
140,793 141,910
(b) Changes in impairment of trade accounts receivables
Schedule of changes in impairment of trade accounts receivables
2024 2023
Balance at the beginning of the year (6,561) (4,326)
Additions (11,754) (4,101)
Reversals 12,084 2,023
Foreign exchange gains (losses) 730 (157)
Balance at the end of the year (5,501) (6,561)
(c) Analysis by currency
Schedule of analysis of trade accounts receivables by currency
2024 2023
USD 121,240 122,025
BRL 19,540 19,435
Other 13 450
140,793 141,910
(d) Aging of trade accounts receivables
Schedule of aging of trade accounts receivables
2024 2023
Current 129,918 125,625
Up to 3 months past due 12,693 18,529
From 3 to 6 months past due 568 1,405
Over 6 months past due 3,115 2,912
146,294 148,471
Impairment of trade accounts receivables (5,501) (6,561)
140,793 141,9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t>
        </is>
      </c>
      <c r="B1" s="2" t="inlineStr">
        <is>
          <t>12 Months Ended</t>
        </is>
      </c>
    </row>
    <row r="2">
      <c r="B2" s="2" t="inlineStr">
        <is>
          <t>Dec. 31, 2024</t>
        </is>
      </c>
    </row>
    <row r="3">
      <c r="A3" s="3" t="inlineStr">
        <is>
          <t>Disclosure Inventory Abstract</t>
        </is>
      </c>
      <c r="B3" s="4" t="inlineStr">
        <is>
          <t xml:space="preserve"> </t>
        </is>
      </c>
    </row>
    <row r="4">
      <c r="A4" s="4" t="inlineStr">
        <is>
          <t>Inventory</t>
        </is>
      </c>
      <c r="B4" s="4" t="inlineStr">
        <is>
          <t xml:space="preserve">18 Inventory Accounting policy Inventory is stated at the lower of cost and net realizable
value. Cost is determined using the weighted average cost method. The cost of finished goods and work in progress comprises raw materials,
direct labor, other direct costs and related fixed production overheads (based on normal operating capacity). The normal operating capacity
is supported by the historical annual production. The idle capacity cost is calculated considering the reduction in the level of production
due to unusual events and the level of production not achieved in the ramp-up period. Variable production overhead costs are included
in inventory costs based on the actual production level. Imports in transit are stated at the accumulated cost of each import. At the
end of the reporting period, the net realizable value of inventories is assessed and a provision for non-realizable, losses on obsolete
or slow-moving inventory may be recognized. The provision for net realizable value is estimated
considering the current selling price in the ordinary course of business, less any additional selling expenses. The write-downs and reversals
are recognized within Cost of sales. A provision for obsolete inventory, finished products,
semi-finished products, raw materials and auxiliary materials is recognized when items cannot be used in normal production or sold because
they are damaged or do not meet the Company’s specification and is recognized as “Other income and expenses”. Slow-moving provision is recognized for inventory items
that are in excess of the expected normal use or sale. The amount of slow-moving provision recognized is determined based on 20% of the
carrying amount for each six-month period without use or sale and is recognized as “Other income and expenses”.
(a) Composition
Schedule of inventories
2024 2023
Finished products 126,916 97,396
Semi-finished products 94,980 90,220
Raw materials 37,857 69,439
Auxiliary materials and consumables 105,160 121,126
Inventory provisions (39,717) (38,510)
Total 325,196 339,671
(b) Changes in the provision of the year
Schedule of changes in the provision for obsolescence
2024 2023
Balance at the beginning of the year (38,510) (95,602)
Additions (30,258) (28,428)
Reversals 21,663 89,200
Foreign exchange gains (losses) 5,445 (3,680)
Divestments – note 1 (a) 1,943 -
Balance at the end of the year (39,717) (38,5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ther Assets And Other Liabilities</t>
        </is>
      </c>
      <c r="B3" s="4" t="inlineStr">
        <is>
          <t xml:space="preserve"> </t>
        </is>
      </c>
    </row>
    <row r="4">
      <c r="A4" s="4" t="inlineStr">
        <is>
          <t>Other assets and other liabilities</t>
        </is>
      </c>
      <c r="B4" s="4" t="inlineStr">
        <is>
          <t xml:space="preserve">19 Other assets and other liabilities
(a) Other assets
Schedule of the composition of other assets
2024 2023
Other recoverable taxes (i) 103,261 128,738
Advances to third parties 7,575 7,452
Prepaid expenses 7,945 9,427
Judicial deposits and other tax claim payments (ii) 78,568 35,094
Receivables from mining contractors - 14,722
Other assets 26,572 21,115
Total
other assets 223,921 216,548
Current assets 88,195 86,934
Non-current assets 135,726 129,614 (i) Other recoverable taxes are composed mainly of tax
credits related to ICMS (Tax on Circulation of Goods and Services), primarily generated from purchases. Additionally, there are PIS (Social
Integration Program) and COFINS (Contribution to Social Security Financing) credits, essentially arising from the acquisition of fixed
assets. (ii) This amount is mainly comprised of USD 60,134
related to (i) Judicial deposits related to withholding taxes and other payments, and (ii) income tax claim payments both related to legal
processes and discussions, which the Company has not provisioned, but that the Company need to pay to continue discussing in judicial
or administrative levels.
(b) Other liabilities
Schedule of the composition of other liabilities
2024 2023
Advances from customers (i) 76,395 24,798
Use of public assets 18,047 22,733
Other trade payables 20,921 24,790
Other liabilities 33,319 51,623
Total
other liabilities 148,682 123,944
Current liabilities 82,662 31,186
Non-current liabilities 66,020 92,758 (i) On December 12, 2024, the Company signed a commercial
advance agreement with a customer, in which it agreed to sell concentrates produced by El Porvenir for twelve months and received an advance
payment of USD50,000. The advance payment was recorded as “ Other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ies</t>
        </is>
      </c>
      <c r="B4" s="4" t="inlineStr">
        <is>
          <t>20 Related parties The Company’s related parties are subsidiaries,
joint ventures, associates, shareholders and its related entities and key management personnel of the Company.
(a) Balances
Schedule of related parties balances
Cash and cash equivalents Trade accounts receivables Related Parties’ assets Trade payables and leases Dividends payable Related parties’ liabilities
Assets and liabilities 2024 2023 2024 2023 2024 2023 2024 2023 2024 2023 2024 2023
Parent
Votorantim S.A. - - - - 2 3 101 1,985 - - 3,658 2,522
Related parties
Auren Comercializadora de Energia Ltda. - - - - - - 907 - - - - -
Campos Novos Energia S.A. - - - - - - 7,104 14,835 - - - -
Companhia Brasileira de Alumínio - - 299 193 - - 70 - - - 7 -
Group Andrade Gutierrez - - - - - - - 10,908 - - - -
Scotiabank Peru S.A.A. 42,422 6,744 - - - - 5,404 2,202 - - - -
Votorantim Cimentos S.A. - - 586 653 - - 412 137 - - - -
Votorantim International CSC S.A.C - - - - - - - - - - 420 891
Other - - - 6 - - 22 127 3,707 2,830 119 522
42,422 6,744 885 852 2 3 14,020 30,194 3,707 2,830 4,204 3,935
Current 42,422 6,744 885 852 - - 10,994 28,747 3,707 2,830 - -
Non-current - - 2 3 3,026 1,447 - - 4,204 3,935
42,422 6,744 885 852 2 3 14,020 30,194 3,707 2,830 4,204 3,935
(b) Transactions
Schedule of related parties transactions
Sales Purchases and financial expenses
Profit and loss 2024 2023 2022 2024 2023 2022
Parent
Votorantim S.A. - - - 8,908 7,484 4,704
Related parties
Auren Comercializadora de Energia Ltda. 1,140 744 744 6,384 7,971 4,974
Campos Novos Energia S.A. - - - 51,973 61,545 4,954
Companhia Brasileira de Alumínio 640 161 9,708 - 210 3,787
Group Andrade Gutierrez (i) - - - 19,832 73,757 38,907
Scotiabank Peru S.A.A. (ii) - - - 282 17 41
Votorantim Cimentos S.A. - - - - 1,050 1,494
Votorantim International CSC S.A.C - - - - 5,122 5,049
Other - - - 1,061 436 1,157
1,780 905 10,452 88,440 157,592 65,067 (i) As part of the execution of the Aripuanã
project, in June 2019 the Company entered into a mining development services agreement with Andrade Gutierrez Engenharia S.A., in which
one of the Company board of directors’ member close family members may have significant influence at its holding level. Additionally,
in June 2020, NEXA entered into one additional agreement with Consórcio Construtor Nova Aripuanã (a consortium of the Andrade
Gutierrez group of companies) in connection with construction and operational services for the Aripuanã project. In mid-2024, the
board member related to this entity terminated its contract with Nexa, so Andrade Gutierrez ceased to be a related party. (ii) Related to interest expenses on lease contracts
with Scotiabank Peru S.A.A., for which one of the Company’s board of directors’ member is an independent chairman and may
have significant influence.
(c) Key management compensation Key management includes the members of the Company's
global executive team and Board of Directors. Key management compensation, including all benefits, was as follows:
Schedule of key management compensation
2024 2023
Short-term benefits 7,713 7,276
Other long-term benefits 116 77
Total 7,829 7,353 Short-term benefits include fixed compensation, payroll
charges and short-term benefits under the Company’s variable compensation program. Other long-term benefits relate to the variable
compensation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income statement (Parenthetical) - $ / shares shares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Weighted average number of outstanding shares, basic</t>
        </is>
      </c>
      <c r="B4" s="5" t="n">
        <v>132439</v>
      </c>
      <c r="C4" s="5" t="n">
        <v>132439</v>
      </c>
      <c r="D4" s="5" t="n">
        <v>132439</v>
      </c>
    </row>
    <row r="5">
      <c r="A5" s="4" t="inlineStr">
        <is>
          <t>Weighted average number of outstanding shares, diluted</t>
        </is>
      </c>
      <c r="B5" s="5" t="n">
        <v>132439</v>
      </c>
      <c r="C5" s="5" t="n">
        <v>132439</v>
      </c>
      <c r="D5" s="5" t="n">
        <v>132439</v>
      </c>
    </row>
    <row r="6">
      <c r="A6" s="4" t="inlineStr">
        <is>
          <t>Basic earnings (losses) per share</t>
        </is>
      </c>
      <c r="B6" s="7" t="n">
        <v>-1.55</v>
      </c>
      <c r="C6" s="7" t="n">
        <v>-2.2</v>
      </c>
      <c r="D6" s="7" t="n">
        <v>0.38</v>
      </c>
    </row>
    <row r="7">
      <c r="A7" s="4" t="inlineStr">
        <is>
          <t>Diluted earnings (losses) per share</t>
        </is>
      </c>
      <c r="B7" s="7" t="n">
        <v>-1.55</v>
      </c>
      <c r="C7" s="7" t="n">
        <v>-2.2</v>
      </c>
      <c r="D7" s="7" t="n">
        <v>0.3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t>
        </is>
      </c>
      <c r="B4" s="4" t="inlineStr">
        <is>
          <t xml:space="preserve">21 Property, plant and equipment Accounting policy Property, plant and equipment are stated at their historical
cost of acquisition or construction less accumulated depreciation and any recognized impairment losses. Historical cost includes expenditures
that are directly attributable to the acquisition and construction of the assets. The mining projects development costs that are registered
within Property, plant and equipment include (i) direct and indirect costs attributed to building the mining facilities; (ii) financial
charges incurred during the construction period; (iii) depreciation of other fixed assets used during construction; and (iv) estimated
decommissioning and site restoration expenses. Subsequent costs are included in the asset’s
carrying amount, or recognized as a separate asset as appropriate, only when it is probable that future economic benefits associated with
the item will flow to the Company and they can be measured reliably. The carrying amount of any component accounted for as a separate
asset is derecognized when replaced. All other repairs and maintenance are charged to the income statement during the reporting period
in which they are incurred. Replacement costs are included in the carrying amount
of the asset when it is probable that the Company will realize future economic benefits in excess of the benefits expected from the asset
in its current condition. Replacement costs are depreciated over the remaining useful life of the related asset. Land is not depreciated. Depreciation of other assets
is calculated using the straight-line method to reduce their costs to their residual values over their estimated useful lives. The assets' residual values and useful lives are reviewed
annually and adjusted if appropriate. An asset's carrying amount is reduced to its recoverable
amount when it is greater than the estimated recoverable amount, in accordance with the criteria adopted by the Company to determine the
recoverable amount. Gains and losses on disposals are determined by comparing
the proceeds with the carrying amount and are recognized within “ Other income and expenses, net Loans and financings costs directly related to the
acquisition, construction or production of a qualifying asset that requires a substantial period of time to prepare for its intended use
or sale are capitalized as part of the cost of that asset when it is probable that future economic benefits associated with the item will
flow to the Company and costs can be measured reliably. Stripping costs In its surface mining operations, the Company must
remove overburden and other waste to gain access to mineral ore deposits. The removal process is referred to as stripping. During the
development of a mine, before production commences, when the stripping activity improves access to the ore body, the component of the
ore body for which access has been improved can be identified and the costs can be measured reliably, a stripping activity asset is capitalized
as part of the investment in the construction of the mine and is accounted for as part of Property, plant and equipment within assets
and projects under construction. Subsequently, when the operation starts, the stripping costs are transferred to “Dams and Buildings”
and are depreciated by a linear calculation considering the asset’s useful life. Stripping costs incurred during the production phase
of operations are treated as production costs and are part of the inventory cost. Mining Projects The Company starts to capitalize a project’s mineral
exploration and evaluation costs at the beginning of its feasibility study phase, following completion of a pre-feasibility study in which
probability of economic feasibility has been established and where there is sufficient geologic and economic certainty of converting mineral
resources into proven and probable mineral reserves at a development stage (construction or execution phase) or production stage based
on various factors including the known geology, metallurgy and life-of-mine (“LOM”) plans. Capitalized costs incurred during a project’s
mineral exploration and evaluation stages are classified within Mining projects, under Property, plant and equipment until the project
starts its development stage and are only depreciated by the UoP method once the development stage finishes and the project’s operation
starts. Costs incurred during a project’s development stage
are also capitalized under Property, plant, and equipment but within Assets and projects under construction. In this way, the capitalized
mineral exploration and evaluation costs will remain within Mining projects and will only be depreciated by the UoP method once the development
stage finishes and the project´s operation starts. Once the development stage is finished and the project’s
operation starts, the capitalized development costs are reclassified to the appropriate group of assets considering their nature and are
depreciated on a linear calculation based on the assets’ useful life. Based on the above, once a project begins operation,
there will be depreciation coming from the project’s capitalized mineral exploration and evaluation costs within the Mining projects
account and based on the UoP method and from the project’s capitalized development costs within the corresponding group of assets
based on their useful life. The carrying value of the capitalized mineral exploration
and evaluation costs, which remain within Mining projects, and the capitalized development costs, which are within Assets and projects
under construction, of the projects are assessed for impairment at least annually or whenever evidence indicates that the assets may be
impaired in accordance with IFRS 6 and IAS 36. If the Company decides at any moment to discontinue the project, this could be an impairment
indicator that will be assessed under the impairment test. For purposes of this impairment assessment, the projects are allocated to cash
generating units (“CGUs”) when applicable. The annual impairment test is disclosed in note 31. Refer to note 8 for the Company’s accounting
policy related to expensed mineral exploration and project evaluation costs for mining projects. Costs to acquire exploration legal mining rights are included
as Intangible within Rights to use natural resources as explained in note 23. Asset retirement obligations An asset retirement obligation is an obligation related
to the permanent removal from service of a tangible long-lived asset that results from the acquisition, construction or development, or
the normal operations of a tangible long-lived asset. At the initial recognition of an asset retirement obligation and at the periodical
revisions of the expected disbursements and the discount rate, the changes in the liability are charged to Property, plant and equipment. The capitalized amount recognized in Property, plant
and equipment is depreciated based on the UoP method. Any reduction in the provision that exceeds the carrying amount of the asset, is
immediately recognized in the income statement as “Other income and expenses, net.” Impairment Refer to note 31 for the Company’s accounting
policy related to impairment of Property, plant and equipment.
(a) Changes in the year
Schedule of detailed information about property, plant and equipment
2024
Lands, dams and Machinery, equipment, and facilities Assets and projects under construction Asset retirement obligations Mining projects (i) Other Total
Balance at the beginning of the year
Cost 1,710,083 2,896,565 512,925 219,449 215,913 44,601 5,599,536
Accumulated depreciation and impairment (795,717) (2,048,145) (67,485) (139,088) (94,153) (16,334) (3,160,922)
Balance at the beginning of the year 914,366 848,420 445,440 80,361 121,760 28,267 2,438,614
Additions - 667 276,839 45,891 - 85 323,482
Disposals and write-offs (23) (3,408) (8,984) - (4,111) (53) (16,579 )
Depreciation (104,929) (113,679) - (5,221) (834) (1,201) (225,864)
Impairment (loss) reversal of long-lived assets - note 31 12,147 964 (7,149) 1,495 (50,197) 336 (42,404)
Divestments – note 1 (a) (2,990) (4,265) (290) (1,377) (4,150) (381) (13,453)
Foreign exchange effects (163,559) (133,501) (34,196) (16,857) (2,946) (4,369) (355,428)
Remeasurement - - - (9,947) - - (9,947)
Transfers 243,150 112,594 (357,948) - 30 1,261 (913)
Balance at the end of the year 898,162 707,792 313,712 94,345 59,552 23,945 2,097,508
Cost 1,673,095 2,515,318 381,216 204,903 208,627 34,978 5,018,137
Accumulated depreciation and impairment (774,933) (1,807,526) (67,504) (110,558) (149,075) (11,033) (2,920,629)
Balance at the end of the year 898,162 707,792 313,712 94,345 59,552 23,945 2,097,508
Average annual depreciation rates % 4 9 - UoP UoP
2023
Lands, dams and
Machinery, equipment, and facilities Assets and projects under construction Asset retirement obligation Mining projects (i) Other Total
Balance at the beginning of the year
Cost 1,512,360 2,636,582 521,191 200,665 221,077 44,094 5,135,969
Accumulated depreciation and impairment (671,028) (1,870,591) (65,386) (125,118) (92,652) (15,919) (2,840,694)
Net balance at the beginning of the year 841,332 765,991 455,805 75,547 128,425 28,175 2,295,275
Additions 113 953 309,039 318 - 45 310,468
Disposals and write-offs - (212) (3,834) - - (43) (4,089)
Depreciation (90,258) (121,004) - (5,165) (1,372) (1,212) (219,011)
Impairment loss of long-lived assets - note 31 (16,857) (27,748) (10,890) (6,691) (7,257) (2,513) (71,956)
Foreign exchange effects 47,840 43,495 18,088 4,698 1,502 1,455 117,078
Remeasurement - - - 11,654 - - 11,654
Transfers 132,196 186,945 (322,768) - 462 2,360 (805)
Balance at the end of the year 914,366 848,420 445,440 80,361 121,760 28,267 2,438,614
Cost 1,710,083 2,896,565 512,925 219,449 215,913 44,601 5,599,536
Accumulated depreciation and impairment (795,717) (2,048,145) (67,485) (139,088) (94,153) (16,334) (3,160,922)
Balance at the end of the year 914,366 848,420 445,440 80,361 121,760 28,267 2,438,614
Average annual depreciation rates % 4 9 - UoP UoP (i) Only the amounts of the operating unit Atacocha are being
depreciated under the UoP meth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t>
        </is>
      </c>
      <c r="B4" s="4" t="inlineStr">
        <is>
          <t xml:space="preserve">22 Intangible assets Accounting policy Goodwill Goodwill arising from business combinations is measured
as the excess of the sum of the consideration transferred, the amount of any non-controlling interests in the acquiree, and the fair value
of the acquirer’s previously held equity interest in the acquiree (if any) over the net assets acquired. Goodwill is not amortized
but is tested for impairment annually and whenever circumstances indicate that the carrying amount may not be recovered. Refer to note
31 for the Company’s impairment accounting policy and critical estimates and assumptions and judgments. Rights to use natural resources The significant costs incurred for the acquisition
of legal rights to explore mining concessions and develop mineral properties are capitalized and are amortized as production costs when
the associated projects start their commercial operation using the UoP method over their useful lives. Useful lives consider the period
of extraction for both mineral reserves and mineral resources, which includes a portion of the Company’s inferred resources in the
Company’s mining operations. The costs for the acquisition of legal rights attributed to mining projects are not depreciated until
the project becomes operational and production activities start. The costs incurred are impaired if the Company determines
that the projects and their mineral rights associated have no future economic value. For purposes of impairment assessment, rights to
use natural resources are allocated to CGUs. Refer to note 31 for the Company’s impairment accounting policy. Critical accounting estimates, assumptions and judgments
- Quantification of mineral reserves and resources for useful life calculation The Company classifies proven and probable reserves,
and measured, indicated and inferred resources based on the definitions of the United States Securities and Exchange Commission’s
(SEC) Modernized Property Disclosure Requirements for Mining Registrants as described in Subpart 229.1300 of Regulation S-K, Disclosure
by Registrants Engaged in Mining Operations (S-K 1300) and Item 601 (b)(96) Technical Report Summary. The useful life determination applied to the rights
to use natural resources reflect the pattern in which the benefits are expected to be derived by the Company and is based on the estimated
life of mine (“LOM”). Any changes to the LOM, based on new information regarding estimates of mineral reserves and mineral
resources and mining plan, may affect prospectively the LOM and amortization rates. The estimation process of mineral reserves and mineral
resources is based on a technical evaluation, which includes geological, geophysics, engineering, environmental, legal and economic estimates
and may have relevant impact on the economic viability of the mineral reserves and mineral resources. These estimates are reviewed periodically,
and any changes are reflected in the expected LOM. Management is confident based on testing, continuity of the ore bodies and conversion
experience that a part of the inferred resources will be converted into measured and indicated resources, and if they are economically
recoverable, and such inferred resources may also be classified as proven and probable mineral reserves. Where the Company can demonstrate
the expected economic recovery with a high level of confidence, inferred resources are included in the amortization calculation. However, the future conversion of inferred resources
is inherently uncertain and involves estimates, assumptions and judgments that could have a material impact on the Company’s results
of operations.
(a) Changes in the year
Schedule of reconciliation of changes in intangible assets
2024
Goodwill (i) Rights to use natural resources Other Total
Balance at the beginning of the year
Cost 630,787 1,859,147 53,865 2,543,799
Accumulated amortization and impairment (323,675) (1,279,596) (31,249) (1,634,520)
Balance at the beginning of the year 307,112 579,551 22,616 909,279
Additions - - 5,748 5,748
Disposals and write-offs - (226) (116) (342)
Amortization - (65,710) (2,435) (68,145)
Impairment reversal of long-lived assets – note 31 - 9,534 - 9,534
Foreign exchange effects (1,715) (15,433) (5,152) (22,300)
Transfers - (225) 1,138 913
Balance at the end of the year 305,397 507,491 21,799 834,687
Cost 316,087 1,810,609 49,896 2,176,592
Accumulated amortization and impairment (10,690) (1,303,118) (28,097) (1,341,905)
Balance at the end of the year 305,397 507,491 21,799 834,687
Average annual depreciation rates % - UoP 5
2023
Goodwill (i) Rights to use natural resources Other Total
Balance at the beginning of the year
Cost 611,909 1,855,014 65,246 2,532,169
Accumulated amortization and impairment (267,342) (1,207,596) (40,304) (1,515,242)
Balance at the beginning of the year 344,567 647,418 24,942 1,016,927
Additions - - 3,087 3,087
Amortization - (71,488) (3,041) (74,529)
Impairment (loss) reversal of long-lived assets – note 31 (42,660) - (27) (42,687)
Foreign exchange effects 346 3,489 1,727 5,562
Transfers 4,859 132 (4,072) 919
Balance at the end of the year 307,112 579,551 22,616 909,279
Cost 630,787 1,859,147 53,865 2,543,799
Accumulated amortization and impairment (323,675) (1,279,596) (31,249) (1,634,520)
Balance at the end of the year 307,112 579,551 22,616 909,279
Average annual depreciation rates % - UoP 5 (i) As of December 31, 2024, the Company’s recognized
goodwill balances were as follows: USD 95,087 (2023 - USD 95,717) allocated to Cajamarquilla CGU, USD 3,887 (2023 - USD 4,972) allocated
to Juiz de Fora, and USD 206,423 (2023 - USD 206,423) allocated to the Mining Peru group of CGUs. In 2024, the recoverability of goodwill
was tested, as explained in note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t>
        </is>
      </c>
      <c r="B3" s="4" t="inlineStr">
        <is>
          <t xml:space="preserve"> </t>
        </is>
      </c>
    </row>
    <row r="4">
      <c r="A4" s="4" t="inlineStr">
        <is>
          <t>Right-of-use assets and lease liabilities</t>
        </is>
      </c>
      <c r="B4" s="4" t="inlineStr">
        <is>
          <t xml:space="preserve">23 Right-of-use assets and lease liabilities Accounting policy Right-of-use assets represent the right to use an underlying
asset for the lease term and lease liabilities represent the Company’s obligation to make lease payments arising from the lease. Lease terms are negotiated on an individual asset basis
and contractual provisions contain a wide range of different terms and conditions. The lease agreements do not impose any covenants, but
leased assets may not be used as security for borrowing purposes. The Company accounts for non-lease components such
as service costs separately, whenever applicable. The Company’s lease terms may include options to extend or terminate the lease
and when it is reasonably certain that we will exercise that option, the financial effect is included in the contract’s measurement. Payments associated with short-term leases, and all
leases of low-value assets, are recognised on a straight-line basis as an expense in profit or loss. Short-term leases are leases with
a lease term of 12 months or less without a purchase option. Measurement Liabilities arising from a lease contract are initially
measured on a present value basis, using the incremental borrowing rate approach. The incremental borrowing rate is determined by the
Company based on equivalent financial costs that would be charged by a counterparty for a transaction with the same currency and a similar
amount, term and risk of the lease contract. The finance cost charged to the income statement produces a constant periodic rate of interest
over the lease term. On December 31, 2024, incremental borrowing rate were between 7.90 to 13.65% for Brazil; 2.85% to 9.53% for Peru
and 5.00% for Luxembourg. Lease contracts are recognized as a liability with
a corresponding right-of-use asset at the date at which the leased asset is available for use by the Company. The right-of-use asset also
includes any lease payments made, and it is amortized over the shorter of the asset’s useful life and the lease term on a straight-line
basis. Amortization expenses are classified either in “ Cost of sales expenses When the lease liability is remeasured, a corresponding
adjustment is made to the carrying amount of the right-of-use asset or is recorded in profit or loss if the carrying amount of the right-of-use
asset has been reduced to zero.
(c) Right-of-use assets - Changes in the year
Schedule of rights-of-use-assets - changes in the year
2024 2023
Lands and Buildings Machinery, equipment, IT Vehicles Total Total
Balance at the beginning of the year
Cost 16,327 75,632 1,064 18,539 111,562 55,608
Accumulated amortization (3,969) (23,832) (697) (8,246) (36,744) (28,610)
Balance at the beginning of the year 12,358 51,800 367 10,293 74,818 26,998
New contracts (*) 16,500 43,569 293 4,593 64,955 68,428
Disposals and write-offs (1,792) - - (3,556) (5,348) (7,374)
Amortization (3,306) (28,001) (263) (4,619) (36,189) (16,935)
Remeasurement (388) 532 - - 144 1,105
Foreign exchange effects (1,867) (9,341) (51) (1,856) (13,115) 2,710
Transfers - - - - - (114)
Balance at the end of the year 21,505 58,559 346 4,855 85,265 74,818
Cost 24,592 119,566 910 12,640 157,708 111,562
Accumulated amortization (3,087) (61,007) (564) (7,785) (72,443) (36,744)
Balance at the end of the year 21,505 58,559 346 4,855 85,265 74,818
Average annual amortization rates % 31 34 33 34 (i) During the fourth quarter of 2024, the Company
identified certain lease contracts from previous years in its Peruvian subsidiaries that were not initially recognized in accordance with
IFRS 16. The Company’s management performed quantitative and qualitative analysis and concluded that the misstatement is immaterial
to the current year of 2024 and to the previously issued financial statements as of and for the years ended December 31, 2023, and 2022.
Therefore, the effects of these contracts in the current year were recorded as an out-of-period adjustment. As of December 31, 2024, the
Company recognized USD 21,664 as “Right of use” assets, USD 25,174 as “Lease liabilities” and USD 3,510 as expense
in “Profit and Loss”. If the Company had recorded these amounts in 2023, these would have been USD 32,871, USD 36,597 and
USD 3,726, respectively.
(b) Lease liabilities - Changes in the year
Schedule
of lease liabilities - changes in the year
2024 2023
Balance at the beginning of the year 77,405 27,205
New contracts 64,955 68,428
Disposals and write-offs (4,853) (6,790)
Payments of lease liabilities (32,056) (15,170)
Interest paid on lease liabilities (11,645) (6,086)
Remeasurement 144 1,105
Accrued interest – note 10 13,517 6,132
Foreign exchange effects (11,568) 2,581
Balance at the end of the year 95,899 77,405
Current liabilities 32,747 21,678
Non-current liabilities 63,152 55,7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financings</t>
        </is>
      </c>
      <c r="B1" s="2" t="inlineStr">
        <is>
          <t>12 Months Ended</t>
        </is>
      </c>
    </row>
    <row r="2">
      <c r="B2" s="2" t="inlineStr">
        <is>
          <t>Dec. 31, 2024</t>
        </is>
      </c>
    </row>
    <row r="3">
      <c r="A3" s="3" t="inlineStr">
        <is>
          <t>Loans And Financings</t>
        </is>
      </c>
      <c r="B3" s="4" t="inlineStr">
        <is>
          <t xml:space="preserve"> </t>
        </is>
      </c>
    </row>
    <row r="4">
      <c r="A4" s="4" t="inlineStr">
        <is>
          <t>Loans and financings</t>
        </is>
      </c>
      <c r="B4" s="4" t="inlineStr">
        <is>
          <t>24 Loans and financings Accounting policy Loans and financings are initially recognized at fair
value, net of transaction costs incurred, and are subsequently measured at amortized cost, unless they are designated as fair value option,
if necessary to eliminate the accounting mismatch that would arise if amortized cost were used. Any difference between the proceeds (net
of transaction costs) and the total amount payable is recognized in the income statement as interest expense over the period of the loans
using the effective interest rate method, except for the loans measured at fair value. Loans and financings are classified as current liabilities
unless the Company has the unconditional right to defer repayment of the liability for at least 12 months after the reporting period. Fees paid on the establishment of loan facilities are
recognized as transaction costs of the loan to the extent that it is probable that some or all of the facility will be drawn down. In
this case,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
(a) Composition
Schedule of analysis of the loans and financings
Total Fair value
2024 2023 2024 2023
Type Average interest rate Current Non-current Total Total Total Total
Eurobonds – USD Pre-USD 6.43 20,399 1,210,730 1,231,129 1,212,554 1,247,522 1,207,918
BNDES TJLP + 2.82 3.10 5.84 23,072 154,325 177,397 208,947 156,565 187,796
Export credit notes
SOFR TERM + 2.50 2.40 2,385 181,750 184,135 237,862 184,737 237,791
Debentures CDI+ 1.50 3,040 104,270 107,310 - 105,012 -
Other 1,987 60,675 62,662 66,203 58,779 64,497
50,883 1,711,750 1,762,633 1,725,566 1,752,615 1,698,002
Current portion of long-term loans and financings (principal) 20,811
Interest on loans and financings 30,072
(b) Loans and financing transactions during the year ended on December 31, 2024 In March 2024, Nexa Recursos Minerais (Nexa BR) entered
into a Note agreement in the total principal amount of EUR 27,917 30,244 5.6 27,917 100 30,683 28,234 360 79 On April 2, 2024, Nexa BR concluded a debenture issuance
in the amount of BRL 650,000 130,099 1.50 6 Early redemption of the full notes or anticipated amortization
options will be available from April 1, 2026, subject to an annually decreasing payment of a premium. This premium could be reduced if
Nexa meets the annual 2025-2028 greenhouse gas emission reduction targets outlined in Nexa’s ESG goals framework. On April 9, 2024, the Company concluded a bond offering
in the amount of USD 600,000 10 6.75 On June 12, 2024, Nexa BR drew from BNDES (Brazilian
national bank for economic and social development) an ESG credit line linked to the continuous improvement of the Company's environmental
and social indicators, in the amount of BRL 200,000 40,030 Bonds repurchase On April 10, 2024, the Company repurchased USD 484,504 11,285 495,789 2,605 On April 15, 2024, concluding the Tender Offer, the
Company repurchased a portion of its 2028 Notes, in the amount of USD 99,499 1,563 1,989 103,051 743 By December 2024, Nexa had a total expense of USD 7,069 1,732 215,496 400,501
(c) Changes in the year
Schedule of movements in loans and financings
2024 2023
Balance at the beginning of the year 1,725,566 1,669,259
New loans and financings- note 24 (b) 799,439 56,408
Debt issue costs (7,577) (74)
Interest accrual 130,896 112,612
Amortization of debt issue costs 6,182 2,362
Changes in fair value of loans and financings - note 10 3,627 525
Changes in fair value of financing liabilities related to changes
in the Company's own credit risk 1,572 583
Debt modification gain - note 24 (g) (3,142) -
Payments of loans and financings (681,475) (27,087)
Foreign exchange effects (84,387) 23,996
Interest paid on loans and financings (128,068) (113,018)
Balance at the end of the year 1,762,633 1,725,566
(d) Maturity profile
Schedule of maturity profile of the loans and financings
2024
2025 2026 2027 2028 2029 As from Total
Eurobonds – USD (i) 20,399 (2,609) 216,328 399,896 (541) 597,656 1,231,129
BNDES 23,072 23,642 16,714 16,714 12,142 85,113 177,397
Export credit notes 2,385 (398) 89,591 (419) 92,976 - 184,135
Debentures 3,040 (164) (164) (164) (164) 104,926 107,310
Other 1,987 1,779 1,779 51,779 1,779 3,559 62,662
Total 50,883 22,250 324,248 467,806 106,192 791,254 1,762,633 (i) The negative balances refer to related funding costs (fee) amortization.
(e) Analysis by currency
Schedule of analysis of the loans and financings, by currency
2024 2023
Current Non-current Total Total
USD 22,954 1,442,480 1,465,434 1,446,225
BRL 27,929 269,270 297,199 279,341
50,883 1,711,750 1,762,633 1,725,566
(f) Analysis by index
Schedule of analysis of the loans and financings, by index
2024 2023
Current Non-current Total Total
Fixed rate 20,399 1,210,730 1,231,129 1,212,554
SOFR 2,557 231,750 234,307 233,671
TLP 12,000 146,052 158,052 174,000
CDI 3,040 104,270 107,310 54,385
TJLP 5,439 13,374 18,813 26,511
BNDES SELIC 7,448 5,574 13,022 24,445
50,883 1,711,750 1,762,633 1,725,566
(g) Export Credit Note rollover In March 2024, the Company renegotiated a term loan
with a principal amount of USD 90,000 1.80 2.40 3,142
(h) Guarantees and financial covenants The Company has certain loans and financing agreements
subject to certain financial covenants at a consolidated level, such as (i) leverage ratio and (ii) capitalization ratio, and (iii) debt
service coverage ratio that are measured annually at the end of each reporting period. When applicable, these compliance obligations are
standardized for all debt agreements. In the event of non-compliance with any of the financial
covenants, the Company has the possibility of remedying it by granting real guarantees, surety bonds, or presenting bank guarantees for
the total outstanding balances, within a period ranging from 60 (sixty) to 120 (one hundred and twenty) days from the date of the filing
of the consolidated financial statements or the date of the formal written communication issued by the bank, after bank has received the
covenant performance report from the Company, depending on each contract. In case the Company fails to provide any of the remedial measures
within the stipulated period, it may result in an event of early maturity of the loans. As a result, the Company may lose the right to
defer the payments for more than 12 months and, consequently, may have to classify the loans as current. As of December 31, 2024, the Company did not comply
with one of the financial covenants included in the BNDES loan agreements, referring to the capitalization ratio, which is measured as
Equity/Total Assets, and must be equal to or greater than 0.3. This non-compliance is primarily due to losses accumulated in the last
three years, impairment losses, one-off events, and negative impacts resulting from the extended ramp-up phase of Aripuanã. The
debt continues to be presented as non-current, as the Company obtained bank guarantees prior to December 31,2024. In addition, on February
19, 2025 (subsequent event), the Company obtained a waiver for this covenant comprising the period of December 31, 2024 to December 31,
2025. The Company remains committed to adopt measures to
ensure compliance with all financial ratios and covenants in the up-coming periods, including the review of its capital structure, the
implementation of initiatives to improve operational performance and the reduction of risk exposure. Except for BNDES discussion above, no relevant changes
to the contractual guarantees occurred in the year ending on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Payables</t>
        </is>
      </c>
      <c r="B4" s="4" t="inlineStr">
        <is>
          <t xml:space="preserve">25 Trade Payables Accounting policy Trade payables represent liabilities for goods and
services that were provided to the Company before the end of the financial year which are unpaid. Trade and other payables are presented
as current liabilities unless payment is not due within 12 months after the reporting period. These amounts are recognized initially at
their fair value and subsequently measured at amortized cost using the effective interest method.
(a) Composition
Schedule of trade payables
2024 2023
Trade payables 434,672 423,611
Trade payable with related parties - note 20 (a) 8,616 27,992
Total 443,288 451,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firming Payables</t>
        </is>
      </c>
      <c r="B1" s="2" t="inlineStr">
        <is>
          <t>12 Months Ended</t>
        </is>
      </c>
    </row>
    <row r="2">
      <c r="B2" s="2" t="inlineStr">
        <is>
          <t>Dec. 31, 2024</t>
        </is>
      </c>
    </row>
    <row r="3">
      <c r="A3" s="3" t="inlineStr">
        <is>
          <t>Confirming Payables</t>
        </is>
      </c>
      <c r="B3" s="4" t="inlineStr">
        <is>
          <t xml:space="preserve"> </t>
        </is>
      </c>
    </row>
    <row r="4">
      <c r="A4" s="4" t="inlineStr">
        <is>
          <t>Confirming Payables</t>
        </is>
      </c>
      <c r="B4" s="4" t="inlineStr">
        <is>
          <t>26 Confirming Payables Accounting policy The Company has contracts with some suppliers whose
commercial payment varies between 90 180 210 180 Confirming payables Based on concepts of IFRS 9, the Company assesses whether
the payment term extension arrangement substantially modifies the original liability based on qualitative and quantitative assessments.
If the original liability has not been substantially modified, the original liability remains and is disclosed as “ Confirming
Payable Other financial liabilities Income Statement The Company concluded that for December 31, 2024, the
transactions maintain their essence as “confirming payables” taking into consideration Nexa’s assessment policy. Payments of the principal amounts and interest reimbursements
are presented within the “operating activities group” in the Company's cash flow statement, in accordance with IAS 7, as the
Company classifies the actual transactions as confirming payable.
(a) Carrying amount of financial liabilities
Schedule of carrying amount of financial liabilities
2024 2023
Confirming Payables 268,175 234,385 As of December 31, 2024, financial institutions have
paid the total amount of confirming payables to the suppliers.
(b) Range of payments due dates
Schedule of range of payments due
2024 2023
Days after invoice Days after invoice
Liabilities that are part of confirming payables 60 210 60 210
Comparable trade payables that are not part of a confirming payables 30 120 30 120
(c) Non-cash changes There were no business combinations or material foreign
exchange differences in either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restoration and environmental obligations</t>
        </is>
      </c>
      <c r="B1" s="2" t="inlineStr">
        <is>
          <t>12 Months Ended</t>
        </is>
      </c>
    </row>
    <row r="2">
      <c r="B2" s="2" t="inlineStr">
        <is>
          <t>Dec. 31, 2024</t>
        </is>
      </c>
    </row>
    <row r="3">
      <c r="A3" s="3" t="inlineStr">
        <is>
          <t>Asset Retirement Restoration And Environmental Obligations</t>
        </is>
      </c>
      <c r="B3" s="4" t="inlineStr">
        <is>
          <t xml:space="preserve"> </t>
        </is>
      </c>
    </row>
    <row r="4">
      <c r="A4" s="4" t="inlineStr">
        <is>
          <t>Asset retirement, restoration and environmental obligations</t>
        </is>
      </c>
      <c r="B4" s="4" t="inlineStr">
        <is>
          <t xml:space="preserve">27 Asset retirement, restoration and environmental obligations Accounting policy Provision for asset retirement obligations include
costs for restoration and closure of the mining assets and is recognized due to the development or mineral production, based on the net
present value of estimated closure costs. Other restoration obligations regarding the de-characterization of their structures includes
estimated mandatory costs as required by the Brazilian Government. Management uses its judgment and previous experience to determine the
potential scope of rehabilitation work required and the related costs associated with that work, which are recognized as a “Property,
plant and equipment” Other income and expenses,
net Other income and expenses, net In addition, investments in infrastructure, machinery
and equipment regarding operational improvements to avoid future environmental damage, are not provisioned, because it is expected that
these assets will bring future economic benefits to the operating units, thus it is capitalized as Property, plant and equipment. The liabilities are discounted to present value using
a credit risk-adjusted rate that reflects current market assessments of the time value of the money and the specifics risks for the asset
to be restored. The interest rate charges relating to the liability are recognized as an accretion expense in the Net financial results.
Difference in the settlement amount of the liability is recognized in the income statement. Critical accounting estimates, assumptions and judgments The initial recognition and the subsequent revisions
of the asset retirement obligations, other restoration obligations, and environmental obligations consider critical future closure and
repairing costs and several assumptions such as interest rates, inflation, useful lives of the assets and the estimated moment that the
expenditure will be executed. These estimates are reviewed annually by the Company or when there is a relevant change in these assumptions. Cost estimates can vary in response to many factors
of each site that include timing, expected LOM, changes to the relevant legal or government requirements and commitments with stakeholders,
review of remediation and relinquishment options, emergence of new restoration techniques, stage of engineering evaluation maturity among
others. Engineering projects for each liability are in different stages of maturity, some of them still in the conceptual engineering
phase, for which the estimation of expenditures includes in its methodology a high degree of uncertainty in the definition of the total
cost of the project in accordance with best market practices. External experts support the cost estimation process
where appropriate. These factors either isolated or consolidated could significantly affect the future income statement and balance sheet
position.
(a) Changes in the year
Schedule of changes in asset retirement and environmental obligations
2024 2023
Asset retirement obligations Environmental obligations Other Total Total
Balance at the beginning of the year 253,533 54,265 7,121 314,919 266,319
Additions (ii) 54,968 1,407 - 56,375 13,979
Write-offs - (710) - (710) -
Reversals - (1) - (1) -
Payments (13,552) (4,233) - (17,785) (12,383)
Divestments – note 1 (a) (31,702) (176) - (31,878) -
Foreign exchange effects (26,440) (11,153) (1,775) (39,368) 11,917
Interest accrual - note 7 22,096 3,445 517 26,058 26,969
Remeasurement - discount rate (i) / (ii) (18,495) (10,685) 956 (28,224) 8,118
Balance at the end of the year 240,408 32,159 6,819 279,386 314,919
Current liabilities 40,555 3,935 3,071 47,561 33,718
Non-current liabilities 199,853 28,224 3,748 231,825 281,201 (i) As of December 31, 2024, the credit risk-adjusted
rate used for Peru was between 3.39% and 12.29% (December 31, 2023: 10.86% and 12.52%) and for Brazil was between 4.02% and 8.51% (December
31, 2023: 6.94% and 11.11%). (ii) The change in the year ended on December 31, 2024,
was mainly due to an “out of period” adjustment of USD 13,416 in the asset retirement obligation related to old and non-operational
structures in the Peruvian subsidiaries, which were not identified in previous years and therefore were not recognized by the Company.
Additionally, there were changes in the time of expected disbursements on decommissioning obligations in certain operations, in accordance
with updates in their dams’ obligations, asset retirement and environmental obligations studies, along with an increase in the discount
rates, as described above. As a result, as of December 31, 2024, the Company’s asset retirement obligations for operational assets
increased by USD 35,944 (December 31, 2023: decrease of USD 11,972) as shown in note 21; and asset retirement and environmental obligations
for non-operational assets gain in USD 13,750 (December 31, 2023: expense of USD 10,125) as shown in note 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visions</t>
        </is>
      </c>
      <c r="B4" s="4" t="inlineStr">
        <is>
          <t>28 Provisions Accounting policy Provisions for legal claims and judicial deposits Provisions for legal claims are recognized when there
is a combination of the following conditions: (i) the Company has a present legal or constructive obligation as a result of past events;
(ii) it is probable (more likely than not) that an outflow of resources will be required to settle the obligation; and (iii) the amount
can be reliably estimated. The provisions are periodically estimated, and the likelihood of losses is supported by the Company's legal
counsel. Provisions are measured at the present value of the
expenditure expected to be required to settle the obligation using a discount rate that reflects current market assessments of the time
value of money and the risks specific to the obligation. The increase in the provision due to the passage of time is recognized as Financial
Expenses. When a claim is secured by a judicial deposit, the
Company offsets the provision with the judicial deposit amount in the consolidated balance sheet. However, the Company also has judicial
deposits for claims for which the likelihood of loss is possible or remote and for which no provision is recognized. In such cases, these
amounts are recognized as outstanding judicial deposits in the Company’s assets. Critical accounting estimates and assumptions –
Provisions for legal claims The Company is part of ongoing tax, labor, civil and
environmental lawsuits which are pending at different court levels. The provisions for potentially unfavorable outcomes of litigation
in progress are established and updated based on management evaluation and require a high level of judgment regarding the matters involved,
supported by the positions of external legal advisors. Income tax claims are discussed at the current and deferred income tax section
(note 11). (a)
Schedule
of changes in provisions
2024 2023
Tax Labor Civil Environmental Total Total
Balance at the beginning of the year 9,912 22,294 760 23,821 56,787 43,897
Additions 272 7,723 1,433 3,697 13,125 20,957
Reversals (1,612) (7,768) - (5,653) (15,033) (7,065)
Interest accrual 623 1,472 79 228 2,402 455
Payments (15) (2,727) (20) (1,564) (4,326) (6,966)
Foreign exchange effects (1,993) (4,190) (70) (1,474) (7,727) 4,029
Other (83) 605 (118) - 404 1,480
Balance at the end of the year 7,104 17,409 2,064 19,055 45,632 56,787 (b)
The provisions and the corresponding judicial deposits are
as follows:
Schedule of provisions
2024 2023
Judicial deposits Provisions Carrying amount Judicial deposits Provisions Carrying amount
Tax (1,118) 8,222 7,104 (1,372) 11,284 9,912
Labor (985) 18,394 17,409 (1,810) 24,104 22,294
Civil - 2,064 2,064 - 760 760
Environmental - 19,055 19,055 - 23,821 23,821
Balance at the end of the year (2,103) 47,735 45,632 (3,182) 59,969 56,787 As of December 31, 2024, the Company’s outstanding
judicial deposits, that are not presented net of the provisions are USD 13,539 13,740
(c) Contingent liabilities Legal claims that have a possible likelihood that an
obligation will arise are disclosed in the Company’s consolidated financial statements. The Company does not recognize a liability
when it is not probable that an outflow of resources will be required or because the amount of the liability cannot be reliably calculated.
These legal claims are summarized below:
Schedule of provisions and judicial deposits
2024 2023
Tax (i) 110,165 133,038
Labor (ii) 24,530 48,274
Civil (iii) 17,821 12,823
Environmental (iv) 106,799 124,773
259,315 318,908
(i) Comments on contingent tax liabilities The main contingent liabilities relating to tax lawsuits are discussed below. Income tax over transfers of shares
in Peru Relates to assessments issued by the SUNAT, where the
Company was jointly and severally liable for the payment of income tax by a foreign investor, in a supposed capital gain on transfer of
shares. The estimated financial effect of this contingent liability is USD 41,723 84,050 Compensation for exploration for mineral
resources Relates to assessments issued by the Brazilian National
Department of Mineral Production for the alleged failure to pay or underpayment of financial compensation for the exploration of mineral
resources (“CFEM”). The estimated financial effect of this contingent liability is USD 10,676 12,927 Indirect taxes on sales Relates to assessments issued by the Brazilian Internal
Revenues Service concerning certain credits taken by the Company when calculating those indirect taxes on sales. The estimated financial
effect of this contingent liability is USD 3,452 4,272 Value-added tax on sales Relates to assessments issued by the tax authorities
of the State of Minas Gerais concerning the following:
· Incidence of value-added tax on sales of certain energy contracts. The estimated financial effect of this
contingent liability is USD 15,410 20,903
· The Company was challenged by the tax authorities regarding certain credits to the purchases of property,
plant and equipment. The estimated financial effect of this contingent liability is USD 6,610 8,052
(ii) Comments on contingent labor liabilities Include several claims filed by former employees, third
parties and labor unions and labor public attorney’s office mostly claiming the payment of indemnities related to dismissals, such
as overtime, work at night hours, commuting hours, health hazard premiums and hazardous duty premiums, as well as indemnity claims by
former employees and third parties based on alleged occupational illnesses, work accidents and payment of social benefits. The individual
amount of the claims is not material.
(iii) Comments on contingent civil liabilities The civil proceedings identified as potential contingent
liabilities are related to indemnity lawsuits filed against the Company, alleging property damages, contractual breaches, personal injuries,
consequential damages, loss of prospective earnings, and other general losses. The estimated financial effect of this contingent liability
is USD 17,821
12,823
(iv) Comments on contingent environmental liabilities The main contingent environmental liabilities in Brazil were filed by fishermen
communities against the Company for indemnification, compensation for material and moral damages due to alleged pollution of the São
Francisco River close to the Company’s Três Marias operation in Brazil. The estimated financial effect of these contingent
liabilities is USD 93,634 85,3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obligations</t>
        </is>
      </c>
      <c r="B1" s="2" t="inlineStr">
        <is>
          <t>12 Months Ended</t>
        </is>
      </c>
    </row>
    <row r="2">
      <c r="B2" s="2" t="inlineStr">
        <is>
          <t>Dec. 31, 2024</t>
        </is>
      </c>
    </row>
    <row r="3">
      <c r="A3" s="3" t="inlineStr">
        <is>
          <t>Contractual Obligations</t>
        </is>
      </c>
      <c r="B3" s="4" t="inlineStr">
        <is>
          <t xml:space="preserve"> </t>
        </is>
      </c>
    </row>
    <row r="4">
      <c r="A4" s="4" t="inlineStr">
        <is>
          <t>Contractual obligations</t>
        </is>
      </c>
      <c r="B4" s="4" t="inlineStr">
        <is>
          <t xml:space="preserve">29 Contractual obligations Accounting policy Contractual obligations consist of advance payments
received by the Company under a silver streaming agreement, signed with a counterparty (the “Streamer”) and by which referential
silver contents found in the ore concentrates produced by
the Company’s Cerro Lindo mining unit are sold to the Streamer. Determining the accounting treatment of silver streaming
transactions requires the exercise of high degree of judgment. The Company assesses whether those advances obtained
under this agreement should be recognized as contractual obligations (a sale of a non-financial item) or as a financial liability. For
that purpose, the Company takes into consideration factors such as which party is exposed to the operational risk, the risk of access
to the resources, the price risk, and assesses whether the transaction involves a sale of an own use asset for the counterparty. In those
cases, in which the Company concludes that, in essence, the Streamer shares substantially the operational risks, the resource access
and price risks, it delivers a non-financial item that qualifies as an “own use” item; any advance payment obtained is recognized
as a contractual obligation in the framework of IFRS 15: Revenue from contracts with customers. Otherwise, the Company would recognize
a financial liability in the framework of the provisions of IFRS 9: Financial instruments. When a contractual obligation is recognized, the balance
is initially recognized at the amount received, and it is subsequently recognized as revenue when the control of the respective assets
is transferred, that is, upon the physical delivery of the nonfinancial item (silver certificate). Contractual obligations are recognized
within non-current liabilities, except for the portion of silver certificates that are estimated to be delivered over the 12 months following
the balance sheet date. The advance payment obtained under the silver streaming
transaction entered by the Company in 2016 is recognized as contractual obligation to the extent that the risk assessment conducted by
management indicates the relevant risks are substantially shared with the Streamer and the qualifying conditions of a sale of an “own
use” item are met. The advance payment was recognized as a Contractual
obligation and the corresponding revenues are recognized as the silver is delivered, which is the time that the contractual performance
obligations are satisfied. The Company delivers the certificates as the silver contents of its concentrate sales are collected from its
customers that buy ore concentrates. The recognition of interest on contractual obligation
is based on the opening balance of the year of the contractual obligations applying a market rate percent, representing the effect of
passage of time over the length of the Metal Purchase Agreement. Determination of the transaction price The transaction price is the amount of consideration
to which the Company expects to be entitled in return for transferring the promised goods to its counterparty. The transaction price is
allocated to each performance obligation based on the relative standalone selling prices. In the silver streaming transaction, the Company
has variable considerations related to the production capacity of the mine linked to its LOM and to the LME. IFRS 15 requires that for
contracts containing variable considerations, the transaction price be continually updated and re-allocated to the transferred goods.
For this purpose, the contractual obligations require an adjustment to the transaction price per unit each time there is a change in the
underlying production profile of a mine or the expected metal prices. The change in the transaction price per unit results in a retroactive
adjustment to revenues in the period in which the change is made, reflecting the new production profile expected to be delivered under
the streaming agreement or the expected metal prices. A corresponding retroactive adjustment is made to accretion expenses, reflecting
the impact of the change in the contractual obligation balance. Critical accounting estimates, assumptions and judgments The
ecognition of revenues and of the contractual
obligation related to the silver transaction require the use of critical accounting estimates and assumptions including, but not limited
to: (i) allocation of revenues on relative prices; (ii) estimate prices for determining the upfront payment; (iii) discount rates used
to measure the present value of future inflows and outflows; and (iv) estimates of LOM, reserves and mineral production.
(a) Composition In 2016, the Company entered a silver streaming arrangement
for the anticipated sale of a portion of the silver contained in the ore concentrates produced by the Cerro Lindo mining unit, which consisted
of i) an upfront payment of USD 250,000 10 19.5 25 The changes in the contractual obligation are shown
below:
Schedule of changes in the contractual obligation
2024 2023
Balance at the beginning of the year 117,112 132,160
Revenues recognition upon ore delivery (43,662) (30,498)
Remeasurement adjustment (i) 21,084 10,121
Interest on contractual obligations - note 10 6,424 5,329
Balance at the end of year 100,958 117,112
Current 31,686 37,432
Non-current 69,272 79,680 (i) In September 2024, the Company recognized a remeasurement
adjustment in its contractual obligations of silver streaming with a corresponding reduction in revenues for an amount of USD 21,084,
respectively, and an increase in accretion for an amount of USD 5,153 (in 2023: reduction in revenues for an amount of USD 10,121 and
an increase in accretion for an amount of USD 1,219), given the higher long-term prices and the updated mine plan for its Cerro Lindo
Mining Unit. According to the Company’s silver streaming accounting policy, prices and changes in the LOM given an update in mine
plans are variable considerations and the recognized revenue under the streaming agreement should be adjusted to reflect the updated variabl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holders’ equity</t>
        </is>
      </c>
      <c r="B4" s="4" t="inlineStr">
        <is>
          <t xml:space="preserve">30 Shareholders’ equity Accounting policy Common shares are classified in shareholders’
equity. Each time a share premium is paid to the Company for an issued share, the respective share premium is allocated to the share premium
account. Each time the repayment of a share premium is decided, such repayment shall be done pro-rata to the existing shareholders. The distribution of dividends to the Company’s
shareholders is recognized as a liability in the Company’s consolidated financial statements in the period in which the dividends
are approved by the Company’s shareholders. Shares repurchased under buyback programs that are
not cancelled, are reported as treasury shares and are deducted from shareholders’ equity. These shares are also deducted in the
earnings per share calculation.
(a) Capital As of December 31, 2024, the outstanding capital of
USD 132,438 132,438 132,438 132,438 1.00 231,925 (b)
Treasury shares On June 4, 2020, at NEXA’s Extraordinary General
Meeting (“EGM”), the Company’s shareholders approved the cancellation of the 881,902 64.68
(c) Share premium The share premium, if any, may be distributed to the
shareholders in accordance with Luxembourg Commercial Companies Act by a resolution of the Board of Directors.
(d) Additional paid-in capital Additional paid in capital arises from transactions
recognized in equity that do not qualify as capital or share premium in accordance with Luxembourg Commercial Companies Act and, therefore,
cannot be distributed to the shareholders of the Company. (e)
Accumulated other comprehensive income The changes in the accumulated other comprehensive
income are as follows:
Schedule of accumulated other comprehensive income
Cumulative translation adjustment Hedge accounting Changes in fair value of financial instruments Total
At January 01, 2022 (337,340) 1,593 (10,948) (346,695)
Translation adjustment on foreign subsidiaries 64,460 - - 64,460
Cash flow hedge accounting, net of income tax - (331) - (331)
Changes in fair value of financial liabilities related to changes
in the Company’s own credit risk - - 343 343
Changes in fair value of investments in equity instruments - - (3,608) (3,608)
At December 31, 2022 (272,880) 1,262 (14,213) (285,831)
Translation adjustment on foreign subsidiaries 81,413 - - 81,413
Cash flow hedge accounting, net of income tax - (537) - (537)
Changes in fair value of financial liabilities related to changes
in the Company’s own credit risk - - (385) (385)
Changes in fair value of investments in equity instruments - - (1,466) (1,466)
At December 31, 2023 (191,467) 725 (16,064) (206,806)
Translation adjustment on foreign subsidiaries (184,446) - - (184,446)
Cash flow hedge accounting, net of income tax - 109 - 109
Changes in fair value of financial liabilities related to changes
in the Company’s own credit risk - - (1,037) (1,037)
Changes in fair value of investments in equity instruments - - (1,256) (1,256)
At December 31, 2024 (375,913) 834 (18,357) (393,436)
Attributable to NEXA's shareholders (335,565)
Attributable to non-controlling interests (57,871)
(f) Earnings per share Basic earnings per share are computed by dividing the
net income attributable to NEXA’s shareholders by the average number of outstanding shares for the year. Diluted earnings per share
is computed in a similar way, but with the adjustment in the denominator when assuming the conversion of all shares that may be dilutive.
The Company does not have any potentially dilutive shares and consequently the basic and diluted earnings per share are the same.
Schedule of earnings per share information
2024 2023 2022
Net (loss) income for the year attributable to NEXA's shareholders (205,030) (291,968) 49,695
Weighted average number of outstanding shares – in thousands 132,439 132,439 132,439
Earnings (losses) per share - USD (1.55) (2.20) 0.38
(g) Dividend distribution On April 30, 2024, Pollarix's shareholders approved
an additional dividend distribution to its shareholders for the 2023 fiscal year. Nexa BR will receive USD 3,018 15,741 11,654 60,778 4,327 22,567 6,891 38,212 On December 16, 2024, Pollarix’s Board of Directors
approved an early distribution of dividends to its shareholders for the 2024 fiscal year. Nexa BR will be entitled to receive USD 1,239 7,239 4,784 27,951 3,398 19,857 On April 22, 2024, Enercan’s Board of Directors
approved an additional dividend distribution to its shareholders related to the 2023 fiscal year, entitling the Company’s subsidiary
Pollarix S.A. (“Pollarix”) to receive USD 23,319 120,072 9,683 50,497 6,475 35,909 5,762 33,665 On December 23, 2024, Enercan’s Board of Directors
approved an early distribution of dividends to its shareholders for the 2024 fiscal year, entitling the Company’s subsidiary Pollarix
S.A. (“Pollarix”) to receive USD 3,265 19,077 3,265 19,077 Additionally, on March 27, 2024, Nexa Resources Peru
S.A.A approved the distribution and payment of dividends in the amount of USD 5,549 4,636
913 913
(h) Non-controlling interests
Schedule of summarized financial information of the non-controlling interests
Summarized balance sheet NEXA PERU Pollarix S.A.
2024 2023 2024 2023
Current assets 840,727 581,466 21,597 12,283
Current liabilities 381,329 292,067 8,169 11,734
Current net assets 459,398 289,399 13,428 549
Non-current assets 1,176,393 1,361,412 53,843 73,312
Non-current liabilities 422,555 385,208 11,099 9,421
Non-current net assets 753,838 976,204 42,744 63,891
Net assets 1,213,236 1,265,603 56,172 64,440
Accumulated non-controlling interests 205,102 207,966 42,569 46,747
Summarized income statement NEXA PERU Pollarix S.A.
2024 2023 2024 2023
Net revenues 881,122 735,337 27,919 11,740
Net (loss) gain for the year (41,999) 12,491 28,959 13,700
Other comprehensive (loss) income - - (14,886) 5,606
Total comprehensive income for the year (41,999) 12,491 14,073 19,306
Comprehensive (loss) income attributable to non-controlling interests (5,229) (9,206) 15,026 14,261
Dividends paid to non-controlling interests 5,938 124 14,616 23,589
Summarized statement of cash flows NEXA PERU Pollarix S.A.
2024 2023 2024 2023
Net cash provided by (used in) operating activities 253,005 206,163 (11,615) (5,189)
Net cash used in investing activities (108,517) (226,991) 2,130 36,993
Net cash (used in) provided by financing activities (23,800) (3,604) 13,783 (32,185)
(Decrease) increase in cash and cash equivalents 120,688 (26,145) 4,298 (381) On November 18, 2024, Nexa Atacocha’s General
Shareholders Meeting approved a capital increase of up to USD 37,000 2,182,866 1,203,513 979,353 On November 29, 2024, Nexa El Porvenir acquired a total
of 35,917 3.80 0.0239 0.0084 12,629 1,871 In December 2024, Nexa El Porvenir paid USD 31,174 1,537,189 1,178,166 359,023 16.23 0.0239 0.0084 2,765 Consequently, as of December 31, 2024, the Company
acquired a total of 1,573,107 20.03 4,6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loss) income for the year</t>
        </is>
      </c>
      <c r="B4" s="6" t="n">
        <v>-187407</v>
      </c>
      <c r="C4" s="6" t="n">
        <v>-291810</v>
      </c>
      <c r="D4" s="6" t="n">
        <v>76988</v>
      </c>
    </row>
    <row r="5">
      <c r="A5" s="3" t="inlineStr">
        <is>
          <t>Other comprehensive (loss) income, net of income tax - items that can be reclassified to the income statement</t>
        </is>
      </c>
      <c r="B5" s="4" t="inlineStr">
        <is>
          <t xml:space="preserve"> </t>
        </is>
      </c>
      <c r="C5" s="4" t="inlineStr">
        <is>
          <t xml:space="preserve"> </t>
        </is>
      </c>
      <c r="D5" s="4" t="inlineStr">
        <is>
          <t xml:space="preserve"> </t>
        </is>
      </c>
    </row>
    <row r="6">
      <c r="A6" s="4" t="inlineStr">
        <is>
          <t>Cash flow hedge accounting</t>
        </is>
      </c>
      <c r="B6" s="5" t="n">
        <v>-872</v>
      </c>
      <c r="C6" s="5" t="n">
        <v>732</v>
      </c>
      <c r="D6" s="5" t="n">
        <v>-1329</v>
      </c>
    </row>
    <row r="7">
      <c r="A7" s="4" t="inlineStr">
        <is>
          <t>Deferred income tax</t>
        </is>
      </c>
      <c r="B7" s="5" t="n">
        <v>981</v>
      </c>
      <c r="C7" s="5" t="n">
        <v>-1269</v>
      </c>
      <c r="D7" s="5" t="n">
        <v>998</v>
      </c>
    </row>
    <row r="8">
      <c r="A8" s="4" t="inlineStr">
        <is>
          <t>Translation adjustment of foreign subsidiaries</t>
        </is>
      </c>
      <c r="B8" s="5" t="n">
        <v>-184446</v>
      </c>
      <c r="C8" s="5" t="n">
        <v>81413</v>
      </c>
      <c r="D8" s="5" t="n">
        <v>64460</v>
      </c>
    </row>
    <row r="9">
      <c r="A9" s="4" t="inlineStr">
        <is>
          <t xml:space="preserve"> Total Other comprehensive income (loss), net of income tax - items that can be reclassified to the income statement</t>
        </is>
      </c>
      <c r="B9" s="5" t="n">
        <v>-184337</v>
      </c>
      <c r="C9" s="5" t="n">
        <v>80876</v>
      </c>
      <c r="D9" s="5" t="n">
        <v>64129</v>
      </c>
    </row>
    <row r="10">
      <c r="A10" s="3" t="inlineStr">
        <is>
          <t>Other comprehensive (loss) income, net of income tax - items that cannot be reclassified to the income statement</t>
        </is>
      </c>
      <c r="B10" s="4" t="inlineStr">
        <is>
          <t xml:space="preserve"> </t>
        </is>
      </c>
      <c r="C10" s="4" t="inlineStr">
        <is>
          <t xml:space="preserve"> </t>
        </is>
      </c>
      <c r="D10" s="4" t="inlineStr">
        <is>
          <t xml:space="preserve"> </t>
        </is>
      </c>
    </row>
    <row r="11">
      <c r="A11" s="4" t="inlineStr">
        <is>
          <t>Changes in fair value of financial liabilities related to changes in the Company’s own credit risk</t>
        </is>
      </c>
      <c r="B11" s="5" t="n">
        <v>-1572</v>
      </c>
      <c r="C11" s="5" t="n">
        <v>-583</v>
      </c>
      <c r="D11" s="5" t="n">
        <v>521</v>
      </c>
    </row>
    <row r="12">
      <c r="A12" s="4" t="inlineStr">
        <is>
          <t>Deferred income tax</t>
        </is>
      </c>
      <c r="B12" s="5" t="n">
        <v>535</v>
      </c>
      <c r="C12" s="5" t="n">
        <v>198</v>
      </c>
      <c r="D12" s="5" t="n">
        <v>-178</v>
      </c>
    </row>
    <row r="13">
      <c r="A13" s="4" t="inlineStr">
        <is>
          <t>Changes in fair value of investments in equity instruments</t>
        </is>
      </c>
      <c r="B13" s="5" t="n">
        <v>-1256</v>
      </c>
      <c r="C13" s="5" t="n">
        <v>-1466</v>
      </c>
      <c r="D13" s="5" t="n">
        <v>-3608</v>
      </c>
    </row>
    <row r="14">
      <c r="A14" s="4" t="inlineStr">
        <is>
          <t>Total Other comprehensive loss, net of income tax - items that will not be reclassified to the income statement</t>
        </is>
      </c>
      <c r="B14" s="5" t="n">
        <v>-2293</v>
      </c>
      <c r="C14" s="5" t="n">
        <v>-1851</v>
      </c>
      <c r="D14" s="5" t="n">
        <v>-3265</v>
      </c>
    </row>
    <row r="15">
      <c r="A15" s="4" t="inlineStr">
        <is>
          <t>Other comprehensive (loss) income for the year, net of income tax</t>
        </is>
      </c>
      <c r="B15" s="5" t="n">
        <v>-186630</v>
      </c>
      <c r="C15" s="5" t="n">
        <v>79025</v>
      </c>
      <c r="D15" s="5" t="n">
        <v>60864</v>
      </c>
    </row>
    <row r="16">
      <c r="A16" s="4" t="inlineStr">
        <is>
          <t>Total comprehensive (loss) income for the year</t>
        </is>
      </c>
      <c r="B16" s="5" t="n">
        <v>-374037</v>
      </c>
      <c r="C16" s="5" t="n">
        <v>-212785</v>
      </c>
      <c r="D16" s="5" t="n">
        <v>137852</v>
      </c>
    </row>
    <row r="17">
      <c r="A17" s="4" t="inlineStr">
        <is>
          <t>Attributable to NEXA’s shareholders</t>
        </is>
      </c>
      <c r="B17" s="5" t="n">
        <v>-378759</v>
      </c>
      <c r="C17" s="5" t="n">
        <v>-217840</v>
      </c>
      <c r="D17" s="5" t="n">
        <v>105783</v>
      </c>
    </row>
    <row r="18">
      <c r="A18" s="4" t="inlineStr">
        <is>
          <t>Attributable to non-controlling interests</t>
        </is>
      </c>
      <c r="B18" s="5" t="n">
        <v>4722</v>
      </c>
      <c r="C18" s="5" t="n">
        <v>5055</v>
      </c>
      <c r="D18" s="5" t="n">
        <v>32069</v>
      </c>
    </row>
    <row r="19">
      <c r="A19" s="4" t="inlineStr">
        <is>
          <t>Total comprehensive (loss) income for the year</t>
        </is>
      </c>
      <c r="B19" s="6" t="n">
        <v>-374037</v>
      </c>
      <c r="C19" s="6" t="n">
        <v>-212785</v>
      </c>
      <c r="D19" s="6" t="n">
        <v>13785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irment of long-lived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mpairment of long-lived assets</t>
        </is>
      </c>
      <c r="B4" s="4" t="inlineStr">
        <is>
          <t xml:space="preserve">31 Impairment of long-lived assets Accounting policy Impairment of goodwill As part of the impairment testing procedures, the goodwill
arising from a business combination is allocated to a CGU or groups of CGUs that are expected to benefit from the related business combination
and is tested at the lowest level that goodwill is monitored by management. Goodwill is tested annually for impairment, regardless of
whether there has been an impairment indicator or, more frequently, if circumstances indicate that the carrying amount may not be recovered. Impairment of long-lived assets The Company assesses at each reporting date, whether
there are indicators that the carrying amount of an asset or CGU, including goodwill balance, may not be recovered. If any indicator exists,
such The recoverable amount is estimated by reference to
the higher of an assets or CGUs fair value less cost of disposal (“FVLCD”) and its value in use (“VIU”). The recoverable
amount is determined for an individual asset unless the asset does not generate cash inflows that are largely independent of those from
other assets or groups of assets, in which case, the asset is tested as part of a larger CGU to which it belongs. If the carrying amount of an asset or CGU exceeds its
recoverable amount, the asset or CGU is considered impaired and is reduced to its recoverable amount. Non-financial assets other than
goodwill that were adjusted due to impairment are subsequently reviewed for possible reversal of the impairment at each reporting date.
Generally, the opposite of indicators that gave rise to an impairment loss would be considered indicators that impairment losses might
have to be reversed. If the underlying reasons for the original impairment have been removed or the service potential of the asset or
CGU has increased, an assessment of impairment reversals is performed by the Company. Reversals of impairment losses that arise simply
from the passage of time or related with prior goodwill impairments are not recognized. For individual assets, if there is any indicator that
an asset become unusable by damage or a decision that would lead the asset to not contribute economically to the Company, it is impaired.
In addition, greenfield projects for which the Company decides to quit exploration and there is no expectation that in the future will
bring cash inflows are also impaired. Impairment of exploration and evaluation costs and
development projects costs Exploration assets (greenfields) representing mineral
rights acquired in business combinations, mineral rights, and other capitalized exploration and evaluation costs, as well as development
projects costs capitalized included in Property, plant and equipment are tested for impairment individually or allocated in aggregation
with CGU or groups of CGUs that include producing assets, when applicable, through FVLCD when there are indicators that capitalized costs
might not be recoverable. The allocation of exploration and evaluation costs, and development project costs to CGUs or group of CGUs is
based on 1) expected synergies or share of producing assets infrastructure, assets and/or processing facilities 2) legal entity level,
and 3) country level. When testing a CGU or a group of CGUs that include exploration and evaluation costs and development project costs,
the Company performs the impairment test in two steps. In the first step, producing assets or group of producing assets, and exploration
and evaluation costs and development projects costs that are not expected to share infrastructure assets are tested for impairment on
an individual basis. In the second step, exploration and evaluation costs and development project costs that shared infrastructure assets
and/or processing facilities are allocated to a CGU or a group of CGUs and tested for impairment on a combined basis. Valuation methods and assumptions for recoverable amount
based on FVLCD FVLCD FVLCD is an estimate of the price that the Company
would receive to sell an asset, CGU or group of CGUs in an orderly transaction between market participants at the measurement date, less
the cost of disposal. FVLCD is not an entity-specific measurement but is focused on market participants’ assumptions for a particular
asset when pricing the asset. FVLCD is estimated by the Company using discounted cash flows techniques (using a post-tax discount rate)
and market past transaction multiples (amount paid per ton of minerals for projects in similar stages) for greenfield projects for which
resources allocation is under review, although the Company considers observable inputs, a substantial portion of the assumptions used
in the calculations are unobservable. These cash flows are classified as level 3 in the fair value hierarchy. No CGUs are currently assessed
for impairment by reference to a recoverable amount based on FVLCD classified as level 1 or level 2. VIU VIU is determined as the present value of the estimated
future cash flows expected to arise from the continued use of the asset in its current condition and its residual value. VIU is determined
by applying assumptions specific to the Company’s continued use and does not consider enhancements or future developments. These
assumptions are different from those used in calculating FVLCD and consequently the VIU calculation is likely to give a different result
(usually lower) than a FVLCD calculation. Additionally, it is applied to the estimated future cash flows a pre-tax discount rate. Forecast assumptions The cash flow forecasts are based on management’s
best estimates of expected future revenues and costs, including the future cash costs of production, capital expenditure, and closure,
restoration, and environmental costs. The resulting estimates are based on detailed LOM and long-term production plans. When calculating
FVLCD, these forecasts include capital and operating expenditures related to expansions and restructurings of both brownfield and greenfield
projects that a market participant would consider in seeking to obtain the highest and best use of the asset, considering their evaluation,
eventual changes in their scope or feasibility, and their development stage. The cash flow forecasts may include net cash flows
expected to be realized from the extraction, processing and sale of material that does not currently qualify for inclusion in ore reserves.
Such non-reserve material is only included if the Company has a high level of confidence that it will be converted to reserves. This expectation
is usually based on preliminary drilling and sampling of areas of mineralization that are contiguous with existing ore reserves, as well
as on the historical internal conversion ratio. Typically, the additional evaluation required for conversion to reserves of such material
has not yet been done because this would involve incurring evaluation costs earlier than is required for the efficient planning and operation
of the producing mine. For purposes of determining FVLCD from a market participant’s
perspective, the cash flows incorporate management’s internal price forecasts that also reflects the view of market participants.
The internal price forecasts are developed using a robust model that incorporates market-based supply, demand and cost data. The internal
price forecasts used for ore reserve estimation testing and the Company’s strategic planning are generally consistent with those
used for the impairment testing. Cost levels incorporated in the cash flow forecasts
are based on the current LOM plan and long-term production plan for the CGU, which are based on detailed research, analysis and iterative
modeling to optimize the level of return from investment, output and sequence of extraction. The mine plan considers all relevant characteristics
of the orebody, including waste-to-ore ratios, ore grades, haul distances, chemical and metallurgical properties of the ore, process recoveries
and capacities of processing equipment that can be used. The LOM plan and long-term production plans are, therefore, the basis for forecasting
production output and production costs in each future year. The discount rates applied to the future cash flow
forecasts represent the Company’s estimate of the rate that a market participant would apply to the time value of money and the
risks specific to the asset for which the future cash flow estimates have not been adjusted. The Company’s weighted average cost
of capital is generally used for determining the discount rates, with appropriate adjustments for the risk profile of the countries in
which the individual CGUs operate. With respect to the estimated future cash flows of
capitalized exploration assets and development projects, for some assets the Company applies a price to net assets value ratio discount
in order to reflect the inherent risk of such projects and that are neither adjusted in the discount rate nor in the future cash flows.
The discount is based on the stage of the project and the type of metal. Critical accounting estimates, assumptions and judgments
- Impairment of long-lived assets Impairment is assessed at the CGU level. A CGU is the
smallest identifiable asset or group of assets that generates independent cash inflows. Judgment is applied to identify the Company’s
CGUs, particularly when assets belong to integrated operations, and changes in CGUs could impact impairment charges and reversals. External and internal factors are quarterly monitored
for impairment indicators. Judgment is required to determine, for example, whether the impact of adverse spot commodity price movements
is significant and structural in nature. Also, the Company’s assessment of whether internal factors, such as an increase in production
costs and delays in projects, result in impairment indicators requires significant judgment. Among others, the long-term zinc price, foreign
exchange rate considering Brazilian real (BRL) per US dollar (USD) for Brazilian operations, and the discount rate may have a significant
impact on the Company’s’ impairment estimations. The process of estimating the recoverable amount involves
the use of assumptions, judgment and projections for future cash flows. These calculations use cash flow projections based on financial
and operational budgets for a five-year period. After the five-year period, the cash flows are extended until the end of the useful LOM
or indefinitely for the smelters. The smelters cash flows do not use growth rates in the cash flow projections of the terminal value.
Management’s assumptions and estimates of future cash flows used for the Company’s impairment testing of goodwill and long-lived
assets are subject to risk and uncertainties, including metal prices and macroeconomic conditions, which are particularly volatile and
partially or totally outside the Company’s control. Future changes in these variables may differ from management’s expectations
and may materially change the recoverable amounts of the CGUs. Impairment test analysis Throughout 2024, the Company, at each reporting date,
assessed whether there were indicators that the carrying amount of an asset, goodwill, or cash generation unit (CGU) might not be recoverable,
or if a previously recorded impairment needed to be reversed for its entire CGU located in Brazil and Peru. Goodwill assessment The goodwill, included in “ intangible assets 206,423 Peruvian CGU In the third quarter of 2024, the Company identified
indicators of reversal, primarily driven by the increase of short-term and long-term metal prices. As a result, an impairment reversal
for USD 22,206 Magistral Project assessment In the second quarter of 2024, because of the rejection
of the Company’s Modification of the Environmental Impact Assessment (MEIA) described in Note 32 (a), in June 2024, the Magistral
Project was tested for impairment resulting in a loss of USD 58,435 Pukaqaqa Project assessment In the second quarter of 2024, Nexa´s management
analyzed alternatives for the sale of Pukaqaqa mining project, part of Nexa Peru´s portfolio and in the third quarter of 2024 the
Company signed a purchase and sale agreement to sell the Compañía Minera Cerro Colorado S.A.C. owner of the greenfield Pukaqaqa
Project. This triggered an impairment assessment as the project’s assets had been fully impaired based on the 2022 impairment evaluation. The Company considered the most recent negotiation
with the third-party to calculate the fair value less cost of disposal, considering the sales price and other obligations defined in the
offer. The sale transaction was completed on November 22,
2024 (as further described in Note 1 (a)) and the Company recorded an impairment reversal of USD 3,978 Compañía Minera Shalipayco S.A.C. In June 2024, the Compañía Minera Shalipayco
S.A.C. (the joint operation between Nexa and PAS) decided not to renew the rights for the mining concessions of the Shalipayco project.
As a result of this decision, it was agreed to commence the dissolution process of said Company after unsuccessful attempts to find a
potential buyer. This investment project in Nexa Peru was impaired in 2022 as part of Nexa’s portfolio review. Consequently, no
further material adjustment has been recognized in the year. Morro Agudo CGU In the first quarter of 2024, Nexa received a binding
sale offer from a third party for Morro Agudo CGU. The sale transaction was completed on July 1, 2024 (as further described in Note 1
(a)), and the Company recorded an impairment reversal of USD 10,291 Aripuanã CGU The Company tested Aripuanã CGU after identifying
impairment indicators related to (i) a devaluation of the exchange rate of BRL/USD; and (ii) an increase in operational costs for Aripuanã.
No impairment was identified after the impairment assessment. For the quarter ended on December 31, 2024, the Company
did not identify any additional impairment trigger for the goodwill and UCGs mentioned above. Impairment test summary In summary, for the year 2024, Nexa recognized the
following impairment loss/reversal:
Schedule of impairment (losses) reversals
Impairment (losses) reversals 2024 2023
Magistral Project (58,435) -
Cerro Pasco CGU 22,206 (42,660)
Morro Agudo 10,291 (59,002)
Pukaqaqa Project 3,978 -
Others individual assets (10,910) (12,976)
Total (32,870) (114,643)
(a) Key assumptions used in impairment tests The recoverable amounts for each CGU were determined
based on the FVLCD method, which were higher than those determined based on the VIU method. The Company identified long-term metal prices, discount
rate, exchange rate considering Brazilian real (BRL), and LOM as key assumptions in determining the recoverable amounts, due to the material
impact such assumptions may have on the recoverable value. Part of these assumptions are summarized below:
Schedule of key assumptions used in impairment test
2024 2023 2022
Long-term zinc price (USD/t) 2,930 2,800 2,787
Discount rate (Peru) 7.08 7.22 6.93
Discount rate (Brazil) 7.64 8.02 8.03
Exchange rate (BRL x USD) 5.66 4.84 5.22
Brownfield projects - LOM (years) From 3 25 From 4 21 From 5 24
(b) Impairment reversal – Cerro Pasco CGU As mentioned above, the impairment reversal was identified
at the CGU level, not being directly related to a single asset. Then, the gain was allocated on a pro rata basis to the following assets:
Schedule of impairment reversal cerro pasco CGU
Carrying amount prior to impairment reversal Impairment reversal Carrying amount after impairment reversal
Property, plant and equipment 223,788 12,400 236,188
Intangible assets 176,967 9,806 186,773
Other net liabilities (114,152) - (114,152)
286,603 22,206 308,809 The Company performed a stress test on the key assumptions
used for the calculation of the recoverable amount of the CGU Cerro Pasco. A decrease of 5% in the long-term LME zinc price to USD 2,784
per ton compared to management’s estimation as of September 30, 2024, would have resulted in an impairment loss of USD 39,292 61,498 14,932 7,274
(c) Sensitivity analysis –Tested CGUs and Cajamarquilla
Goodwill The Company estimated the amount by which the value
assigned to the key assumptions must change in order for the assessed CGU recoverable amount, which was not impaired, to be equal to its
carrying amount:
Schedule of Sensitivity Analysis
CGU Excess over recoverable amount Decrease in Long term Zinc (USD/t) Increase in WACC Appreciation of BRL over USD (i)
Change Price Change Rate Change Price
Juiz de fora 146,341 ( 23.33 2,246 71.13 13.08 ( 13.00 4.92
Cajamarquilla 681,438 ( 20.01 2,344 94.42 13.77 - -
Cerro Lindo 269,150 ( 24.81 2,203 169.19 19.07 - -
Mining Peru 82,740 ( 7.43 2,712 38.35 9.80 - -
Aripuanã 305,093 ( 15.43 2,478 56.34 11.95 ( 13.88 4.87 (i) This analysis is only applicable to Juiz de Fora
and Aripuanã CGUs, as these are in Brazil and their functional currency are BRL. Therefore, the appreciation of BRL over USD impacts
the operational cost and expense, reducing the recoverable amount of these CGUs in USD, for consolidated purpo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commit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ng-term commitments</t>
        </is>
      </c>
      <c r="B4" s="4" t="inlineStr">
        <is>
          <t xml:space="preserve">32 Long-term commitments
(a) Projects evaluation On February 8, 2024, the Peruvian Government approved
an extension of the deadline for the Accreditable Investment Commitment under the Magistral Transfer Contract from September 2025 to August
2028. As of December 31, 2024, the unexecuted Accreditable Investment Commitment was USD 323,000 97,029 In December 2021, the Company submitted a request for
the Modification of the Environmental Impact Assessment (MEIA) for the Magistral Project to the National Environmental Certification Agency
(SENACE), through the applicable legal process. During the approval process, the Peruvian Water Authority (ANA) and the Protected Natural
Areas Service - (SERNANP) raised unfavorable observations. On May 24, 2024, SENACE formally rejected the MEIA (refer to note 31 for further
information on the impairment test). According to the contract, the Company is currently
in direct negotiations with the relevant authorities to discuss the impact of this situation on the Project’s execution and expects
to reach a solution in the coming months.
(b) Environmental Guarantee for Dams On December 30, 2023, Minas Gerais State published
Decree 48,747 of 2023, which regulated the requirement for an environmental guarantee as provided for in Law 23,291 of February 25, 2019
(the State Policy for Dam Safety). This guarantee aims to ensure environmental recovery in the event of an accident or deactivation of
dams and applies to all dams with the characteristics established by the law. During the second quarter of 2024, the Decree was amended
to modify, among other provisions, the deadline for mining companies to indicate the type(s) of guarantee method(s) they would use. The
Company complied with this requirement in September 2024. The amendment also established that mining companies must present 50% of the
chosen guarantees by the end of 2024. Nexa’s obligation is to provide a guarantee in
the amount of approximately USD 19,122 118,411 9,561 56,206 However, on December 31, 2024, a new Decree was published,
further amending the wording of Decree 48,747/2023. This amendment stipulated that the deadline for submitting guarantees would only begin
after the environmental agency approves the proposal. Since the new Decree was published after Nexa submitted its guarantees, it will
be necessary to await the environmental agency's analysis and address any adjustments required under the revised wording.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period</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vents after the reporting period</t>
        </is>
      </c>
      <c r="B4" s="4" t="inlineStr">
        <is>
          <t xml:space="preserve">33 Events after the reporting period
(a) Capital increase On January 15, 2025, the subscription and payment
process for the shares of the capital increase through new monetary contributions by Nexa Atacocha, as approved by the General Shareholders'
Meeting on November 18, 2024, was completed. As a result, 100% of the Class A shares and Class B shares, which represent 1,203,513,164
979,353,191
82.08
(b) Brazilian tax reform On January 16, 2025, Complementary Law No. 214 was published, regulating
the Brazilian tax reform on consumption. The reform introduced significant changes to the Brazilian tax system, aiming to simplify collection,
reduce bureaucracy, and promote greater tax justice. Among the main changes are the creation of the CBS (Contribution on Goods and Services)
and the IBS (Tax on Goods and Services), a dual VAT model that will replace the current PIS, COFINS, IPI, ICMS, and ISS taxes. The transition
to the new system will begin in 2026, in a staggered manner, with full implementation by 2033. The Company will begin the necessary adjustments
to its processes in 2025 to comply with the new requirements and deadlines, as well as adjust its accounting estimates that will be impacted.
Consequently, there is no effect of the Reform on the financial statements as of December 31, 2024.
(c) Other tax claim payments In January 2025, the Company paid a total amount of
USD 42,547
(d) Share premium reimbursement On February 20, 2025, the Company’s Board of
Directors recommended, subject to approval by the Company’s Annual General Meeting expected to be held on or around May 8, 2025,
a cash distribution to the Company’s shareholders of approximately USD 13,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formation by business seg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egments results and reconciliation to income before income tax</t>
        </is>
      </c>
      <c r="B4" s="4" t="inlineStr">
        <is>
          <t>Schedule of segments results and reconciliation to
income before income tax
2024
Mining Smelting Intersegment Adjustments Consolidated
Net revenues 1,349,666 1,997,341 (604,034) 23,508 2,766,481
Cost of sales (1,011,742) (1,799,773) 604,034 (20,929) (2,228,410)
Gross profit 337,924 197,568 - 2,579 538,071
Selling, general and administrative (66,307) (57,197) - (3,824) (127,328)
Mineral exploration and project evaluation (60,939) (7,887) - 850 (67,976)
Impairment loss of long-lived assets (32,870) - - - (32,870)
Other income and expenses, net (41,714) 7,984 - 219 (33,511)
Operating (loss) income 136,094 140,468 - (176) 276,386
Depreciation and amortization 243,111 86,458 - 629 330,198
Miscellaneous adjustments 84,866 22,630 - - 107,496
Adjusted EBITDA 464,071 249,556 - 453 714,080
Change in fair value of offtake agreement - note 16 (e) / (i) (102)
Impairment loss of long-lived assets – note 31 (32,870)
Impairment (reversal) of other assets (307)
Aripuanã ramp-up impacts (ii) (25,158)
Loss on sale and write-off of property, plant and equipment (16,183)
Remeasurement in estimates of asset retirement obligations - note 27 (a) 5,310
Remeasurement adjustment of streaming agreement - note 29 (21,084)
Change in fair value of energy forward contracts - note 16 (d)/(iii) 81
Other restoration obligations (iv) (1,026)
Divestment and restructuring (v) 9,028
Dividends received in cash - note 30 (g)/(vi) (25,185)
Miscellaneous adjustments (107,496)
Depreciation and amortization (330,198)
Share in Result of associate 21,223
Net financial results (369,460)
Loss before income tax (71,851)
2023
Mining Smelting Intersegment Adjustments Consolidated
Net revenues 1,090,276 1,946,661 (468,250) 4,546 2,573,233
Cost of sales (1,026,178) (1,726,271) 468,250 9,842 (2,274,357)
Gross profit 64,098 220,390 - 14,388 298,876
Selling, general and administrative (61,690) (61,097) (3,812) (126,599)
Mineral exploration and project evaluation (90,238) (9,374) - - (99,612)
Impairment loss of long-lived assets (109,347) (5,296) - - (114,643)
Other income and expenses, net (67,876) (26,412) - (16,296) (110,584)
Operating (loss) income (265,053) 118,211 - (5,720) (152,562)
-
Depreciation and amortization 229,153 80,471 - 851 310,475
Miscellaneous adjustments 196,529 51,599 - - 248,128
Adjusted EBITDA 160,629 250,281 - (4,869) 406,041
Changes in fair value of offtake agreement (i) 2,268
Impairment loss of long-lived assets – note 31 (114,643)
Ramp-up expenses of greenfield projects (Aripuanã) (ii) (15,494)
Loss on sale of property, plant and equipment (3,734)
Remeasurement in estimates of asset retirement obligations 3,125
Remeasurement adjustment of streaming agreement – note 29 (10,121)
Change in fair value of energy forward contracts - note 16 (d)/(iii) (15,663)
Tax voluntary disclosure – VAT matters – note 9 (86,906)
Other restoration obligations (iv) (6,960)
Miscellaneous adjustments (248,128)
Depreciation and amortization (310,475)
Share in result of associates 23,536
Net financial results (167,058)
Loss before income tax (296,084)
2022
Mining Smelting Intersegment Adjustments Consolidated
Net
revenues 1,248,027
2,466,967
(683,583) 2,579
3,033,990
Cost
of sales (904,370) (2,190,530) 683,583
17,381
(2,393,936)
Gross
profit 343,657
276,437
-
19,960
640,054
Selling,
general and administrative (64,219) (60,287) -
(20,664) (145,170)
Mineral
exploration and project evaluation (88,867) (9,934) -
-
(98,801)
Impairment
loss of long-lived assets (32,276) (236) -
-
(32,512)
Other
income and expenses, net (32,787) 43,049
-
(12,936) (2,674)
Operating
(loss) income 125,508
249,029
-
(13,640) 360,897
Depreciation
and amortization 206,540
77,904
-
7,696
292,140
Miscellaneous
adjustments 110,993
(825) -
-
110,168
Adjusted
EBITDA 443,041
326,108
-
(5,944) 763,205
Changes
in fair value of offtake agreement (i) 24,267
Impairment
loss of long-lived assets – note 31 (32,512)
Ramp-up
expenses of greenfield projects (Aripuanã) (ii) (87,540)
Impairment
of other assets (9,302)
Loss
on sale of property, plant and equipment (698)
Remeasurement
in estimates of asset retirement obligations 6,182
Remeasurement
adjustment of streaming agreement – Note 29 (10,565)
Miscellaneous
adjustments (110,168)
Depreciation
and amortization (292,140)
Share
in result of associates 1,885
Net
financial results (134,811)
Income
before income tax 227,971
(i) This amount represents the change in the fair value
of the offtake agreement described in note 16 (e), which is being measured at Fair value through profit and loss (“FVTPL”).
This change in the fair value is a non-cash item and has not been considered in the Company’s Adjusted EBITDA calculation. (ii) Excludes the impact of commissioning, pre-operating,
and ramp-up expenses of greenfield projects. For the year 2024, corresponds to the effects of idle capacity costs of the Aripuanã
of USD 25,499 and excludes the net reversal of the net realizable value provision of Aripuanã’s inventory of USD 341 (excluding
the depreciation portion). Aripuanã completed its ramp-up phase at the end of the second quarter of 2024. (iii) The fair value adjustment of the energy surplus
resulting from electric energy purchase contracts of NEXA’s subsidiary, Pollarix, as disclosed in note 16 (d). This change in the
fair value is a non-cash item and has not been considered in the Company’s Adjusted EBITDA calculation. (iv) Change of provision related to estimated costs
of anticipated additional obligations in relation to certain inactive industrial waste containment structures in Brazil that have been
closed for more than 20 years and that do not contain mining tailings, water or liquid waste as disclosed in note 27 (a) (iii). As such,
they have not contributed to Nexa’s operational performance. (v) Refers to the effects of restructuring obligations,
and the gain or loss related to the divestments, as mentioned in note 9. These amounts are excluded from the Adjusted EBITDA calculation,
as they do not specifically reflect Nexa’s operational performance. (vi) Refers to dividends received from associate company
Campos Novos Energia S.A – Enercan, an entity focused on energy generation. As the purpose of Nexa’s investment in Enercan
is to secure long-term energy supply for its operations in Brazil, the chief operating decision maker (CODM) considers Nexa’s energy
costs for a given period together with dividends received from Enercan during such period. Nexa recognized its share of the assets, liabilities,
revenues and expenses for its interest in Enercan until November 2022, when it ceased to be a jointly controlled operation. Beginning
in 2024, Nexa includes these dividends in its segmented Adjusted EBITDA, as the CODM considers them jointly with Nexa’s energy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Basis of preparation of the consolidated financial state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nsolidated income statement</t>
        </is>
      </c>
      <c r="B4" s="4" t="inlineStr">
        <is>
          <t>Schedule
of consolidated income statement
(As
previously reported) Adjustments (Revised)
2023 2022 2023 2022 2023 2022
Cost
of sales (2,276,757) (2,395,180) 2,400
1,244
(2,274,357) (2,393,936)
Gross
profit 296,476
638,810
2,400
1,244
298,876
640,054
Operating
expenses
Selling,
general and administrative (126,948) (145,543) 349
373
(126,599) (145,170)
Mineral
exploration and project evaluation (99,666) (98,862) 54
61
(99,612) (98,801)
Total
operating expenses (451,841) (279,591) 403
434
(451,438) (279,157)
Operating
(loss) income (155,365) 359,219
2,803
1,678
(152,562) 360,897
Net
financial results
Financial
income 25,503
25,018
290
- 25,793
25,018
Financial
expenses (204,184) (168,694) (5,707) (1,084) (209,891) (169,778)
Total
net financial results (161,641) (133,727) (5,417) (1,084) (167,058) (134,811)
Loss
before income tax (293,470) 227,377
(2,614) 594
(296,084) 227,971
Income
tax benefit (expense) 4,274
(150,983) - - 4,274
(150,983)
Net
(loss) income for the year (289,196) 76,394
(2,614) 594
(291,810) 76,988
Attributable
to NEXA's shareholders (289,354) 49,101
(2,614) 594
(291,968) 49,695
Attributable
to non-controlling interests 158
27,293
- - 158
27,293
Net
(loss) income for the year (289,196) 76,394
(2,614) 594
(291,810) 76,988
Weighted
average number of outstanding shares – in thousands 132,439 132,439 -
-
132,439 132,439
Basic
and diluted loss per share – USD (2.18) 0.37 (0.02) 0.01 (2.20) 0.38</t>
        </is>
      </c>
    </row>
    <row r="5">
      <c r="A5" s="4" t="inlineStr">
        <is>
          <t>Schedule of consolidated balance sheet</t>
        </is>
      </c>
      <c r="B5" s="4" t="inlineStr">
        <is>
          <t>Schedule of consolidated balance sheet
(As
previously reported) Adjustments (Revised)
2023 2023
Non-current
assets
Right-of-use
assets 11,228
63,590
74,818
Total
non current assets 3,780,681
63,590
3,844,271
Total
assets 4,840,507
63,590
4,904,097
Liabilities
and shareholders’ equity
Current
liabilities
Lease
liabilities 3,766
17,912
21,678
Total
current liabilities 1,074,882
17,912
1,092,794
Non-current
liabilities
Lease
liabilities 5,452
50,275
55,727
Total
non current liabilities 2,308,991
50,275
2,359,266
Total
liabilities 3,383,873
68,187
3,452,060
Shareholders’
equity
Attributable
to NEXA’s shareholders 1,201,921
(4,597) 1,197,324
Attributable
to non-controlling interests 254,713
- 254,713
Total
shareholders equity 1,456,634
(4,597) 1,452,037
Total
liabilities and shareholders’ equity 4,840,507
63,590
4,904,097</t>
        </is>
      </c>
    </row>
    <row r="6">
      <c r="A6" s="4" t="inlineStr">
        <is>
          <t>Schedule of consolidated cash flow</t>
        </is>
      </c>
      <c r="B6" s="4" t="inlineStr">
        <is>
          <t>Schedule of consolidated cash flow
(As
previously reported) Adjustments (Revised)
2023 2022 2023 2022 2023 2022
Loss
before income tax (293,470) 227,377
(2,614) 594
(296,084) 227,971
Depreciation
and amortization 298,393
290,937
12,082
1,203
310,475
292,140
Interest
and foreign exchange effects 131,988
126,545
5,417
1,085
137,405
127,630
Cash
provided by operating activities 416,608
498,883
14,885
2,882
431,493
501,765
Interest
paid on lease liabilities (553) (994) (5,533) (549) (6,086) (1,543)
Net
cash provided by operating activities 246,846
266,630
9,352
2,333
256,198
268,963
Payments
of lease liabilities (5,818) (17,091) (9,352) (2,333) (15,170) (19,424)
Net
cash used in financing activities (25,284) (149,234) (9,352) (2,333) (34,636) (151,567)
Increase (decrease) in cash
and cash equivalents (40,567) (245,991) - - (40,567) (245,991)
Cash and cash equivalents at
the beginning of the year 497,826
743,817
- - 497,826
743,817
Cash and cash
equivalents at the end of the year 457,259
497,826
- - 457,259
497,826
Non-cash investing and financing transactions
Additions
to right-of-use assets (10,304) (2,018) (58,124) (432) (68,428) (2,450)</t>
        </is>
      </c>
    </row>
    <row r="7">
      <c r="A7" s="4" t="inlineStr">
        <is>
          <t>Schedule of consolidated earnings per share</t>
        </is>
      </c>
      <c r="B7" s="4" t="inlineStr">
        <is>
          <t xml:space="preserve">Schedule of consolidated earnings per share
(As previously reported) Adjustments (Revised)
2023 2022 2023 2022 2023 2022
Net (loss) income for the year attributable to NEXA's shareholders (289,354) 49,101 (2,614) 594 (291,968) 49,695
Weighted average number of outstanding shares – in thousands 132,439 132,439 - - 132,439 132,439
Earnings (losses) per share - USD (2.18) 0.37 (0.02) 0.01 (2.20) 0.38 </t>
        </is>
      </c>
    </row>
    <row r="8">
      <c r="A8" s="4" t="inlineStr">
        <is>
          <t>Schedule of consolidated statement of comprehensive income</t>
        </is>
      </c>
      <c r="B8" s="4" t="inlineStr">
        <is>
          <t>Schedule of consolidated statement of comprehensive income
(As
previously reported) Adjustments (Revised)
2023 2022 2023 2022 2023 2022
Net
(loss) income for the year (289,196) 76,394
(2,614) 594
(291,810) 76,988
Translation
adjustment of foreign subsidiaries 81,315
65,243
98
(783) 81,413
64,460
Total
Other comprehensive income (loss), net of income tax - items that can be reclassified to the income statement 80,778
64,912
98
(783) 80,876
64,129
Other
comprehensive income (loss) for the year, net of income tax 78,927
61,647
98
(783) 79,025
60,864
Other
comprehensive (loss) income for the year, net of income tax (210,269) 138,041
(2,516) (189) (212,785) 137,852
Attributable
to NEXA’s shareholders (215,324) 105,972
(2,516) (189) (217,840) 105,783
Attributable
to non-controlling interests 5,055
32,069
- - 5,055
32,069
Other
comprehensive (loss) income for the year, net of income tax (210,269) 138,041
(2,516) (189) (212,785) 137,852</t>
        </is>
      </c>
    </row>
    <row r="9">
      <c r="A9" s="4" t="inlineStr">
        <is>
          <t>Schedule of consolidated statement of changes in shareholders equity</t>
        </is>
      </c>
      <c r="B9" s="4" t="inlineStr">
        <is>
          <t xml:space="preserve">Schedule of consolidated statement of changes in shareholders
equity
(As previously reported) Adjustments (Revised)
Retained earnings (cumulative deficit) Accumulated other comprehensive income (loss) Total NEXA’s shareholders Total shareholders’ equity Retained earnings (cumulative deficit) Accumulated other comprehensive loss Total NEXA’s shareholders Total shareholders’ equity Retained earnings (cumulative deficit) Accumulated other comprehensive income (loss) Total NEXA’s shareholders Total shareholders’ equity
At January 1, 2022 (746,308) (289,030) 1,386,273 1,644,280 1,130 (3,022) (1,892) (1,892) (745,178) (292,052) 1,384,381 1,642,388
Net loss for the year 49,101 - 49,101 76,394 594 - 594 594 49,695 - 49,695 76,988
Other comprehensive income (loss) for the year - 56,871 56,871 61,647 - (783) (783) (783) - 56,088 56,088 60,864
Total comprehensive income (loss) for the year 49,101 56,871 105,972 138,041 594 (783) (189) (189) 49,695 56,088 105,783 137,852
At December 31, 2022 (741,081) (232,159) 1,442,245 1,710,254 1,724 (3,805) (2,081) (2,081) (739,357) (235,964) 1,440,164 1,708,173
(As previously reported) Adjustments (Revised)
Retained earnings (cumulative deficit) Accumulated other comprehensive income (loss) Total NEXA’s shareholders Total shareholders’ equity Retained earnings (cumulative deficit) Accumulated other comprehensive income (loss) Total NEXA’s shareholders Total shareholders’ equity Retained earnings (cumulative deficit) Accumulated other comprehensive income (loss) Total NEXA’s shareholders Total shareholders’ equity
At January 1, 2023 (741,081) (232,159) 1,442,245 1,710,254 1,724 (3,805) (2,081) (2,081) (739,357) (235,964) 1,440,164 1,708,173
Net loss for the year (289,354) - (289,354) (289,196) (2,614) - (2,614) (2,614) (291,968) - (291,968) (291,810)
Other comprehensive income (loss) for the year - 74,030 74,030 78,927 - 98 98 98 - 74,128 74,128 79,025
Total comprehensive (loss) income for the year (289,354) 74,030 (215,324) (210,269) (2,614) 98 (2,516) (2,516) (291,968) 74,128 (217,840) (212,785)
At December 31, 2023 (1,030,435) (158,129) 1,201,921 1,456,634 (890) (3,707) (4,597) (4,597) (1,031,325) (161,836) 1,197,324 1,452,037 </t>
        </is>
      </c>
    </row>
    <row r="10">
      <c r="A10" s="4" t="inlineStr">
        <is>
          <t>Schedule of consolidated information by business segment</t>
        </is>
      </c>
      <c r="B10" s="4" t="inlineStr">
        <is>
          <t xml:space="preserve">Schedule of consolidated information by business segment
2023
(As previously reported) Adjustments (Revised)
Mining Smelting Consolidated Mining Smelting Consolidated Mining Smelting Consolidated
Cost of sales (1,028,281) (1,726,568) (2,276,757) 2,103 297 2,400 (1,026,178) (1,726,271) (2,274,357)
Gross profit 61,995 220,093 296,476 2,103 297 2,400 64,098 220,390 298,876
Selling, general and administrative (61,903) (61,233) (126,948) 213 136 349 (61,690) (61,097) (126,599)
Mineral exploration and project evaluation (90,297) (9,369) (99,666) 59 (5) 54 (90,238) (9,374) (99,612)
Operating (loss) income (267,428) 117,783 (155,365) 2,375 428 2,803 (265,053) 118,211 (152,562)
Depreciation and amortization 219,957 77,585 298,393 9,196 2,886 12,082 229,153 80,471 310,475
Adjusted EBITDA 149,058 246,967 391,156 11,571 3,314 14,885 160,629 250,281 406,041
Depreciation and amortization (298,393) (12,082) (310,475)
Net financial results (161,641) (5,417) (167,058)
Loss before income tax (293,470) (2,614) (296,084)
2022
(As previously reported) Adjustments (Revised)
Mining Smelting Consolidated Mining Smelting Consolidated Mining Smelting Consolidated
Cost of sales (905,241) (2,190,903) (2,395,180) 871 373 1,244 (904,370) (2,190,903) (2,393,936)
Gross profit 342,786 276,064 638,810 871 373 1,244 343,657 276,437 640,054
Selling, general and administrative (64,444) (60,435) (145,543) 225 148 373 (64,219) (60,287) (145,170)
Mineral exploration and project evaluation (88,947) (9,915) (98,862) 80 (19) 61 (88,867) (9,934) (98,801)
Operating income (loss) 124,332 248,527 359,219 1,176 502 1,678 125,508 249,029 360,897
Depreciation and amortization 204,514 78,727 290,937 2,026 (823) 1,203 206,540 77,904 292,140
Adjusted EBITDA 439,839 326,429 760,324 3,202) (321) 2,881 443,041 326,108 763,205
Depreciation and amortization (290,937) (1,203) (292,140)
Net financial results (133,727) (1,084) (134,811)
Income before income tax 227,377 594 227,971 </t>
        </is>
      </c>
    </row>
    <row r="11">
      <c r="A11" s="4" t="inlineStr">
        <is>
          <t>Schedule of consolidated changes in right-of-use</t>
        </is>
      </c>
      <c r="B11" s="4" t="inlineStr">
        <is>
          <t xml:space="preserve">Schedule of consolidated changes in right-of-use
(As previously reported) Adjustments (Revised)
2023 2023 2023
Buildings Machinery, equipment, and facilities IT equipment Vehicles Total Buildings Machinery, equipment, and facilities IT equipment Vehicles Total Buildings Machinery, equipment, and facilities IT equipment Vehicles Total
Balance at the beginning of the year
Cost 7,300 18,106 282 18,830 44,518 8,482 14,214 756 (12,362) 11,090 15,782 32,320 1,038 6,468 55,608
Accumulated amortization (4,467) (15,394) (84) (17,678) (37,623) 100 (3,880) (473) 13,266 9,013 (4,367) (19,274) (557) (4,412) (28,610)
Balance at the beginning of the year 2,833 2,712 198 1,152 6,895 8,582 10,334 283 904 20,103 11,415 13,046 481 2,056 26,998
New contracts 375 7,109 117 2,703 10,304 73 49,131 - 8,920 58,124 448 56,240 117 11,623 68,428
Disposals and write-offs - (874) - - (874) - (6,500) - - (6,500) - (7,374) - - (7,374)
Amortization (1,034) (1,874) (61) (1,884) (4,853) (190) (10,021) (153) (1,718) (12,082) (1,224) (11,895) (214) (3,602) (16,935)
Remeasurement 197 (275) (120) - (198) 795 422 86 - 1,303 992 147 (34) - 1,105
Transfers - (114) - - (114) - - - - - - (114) - - (114)
Foreign exchange effects 17 45 (1) 7 68 710 1,705 18 209 2,642 727 1,750 17 216 2,710
Balance at the end of the year 2,388 6,729 133 1,978 11,228 9,970 45,071 234 8,315 63,590 12,358 51,800 367 10,293 74,818
Cost 6,278 16,079 317 22,766 45,440 10,049 59,553 747 (4,227) 66,122 16,327 75,632 1,064 18,539 111,562
Accumulated amortization (3,890) (9,350) (184) (20,788) (34,212) (79) (14,482) (513) 12,542 (2,532) (3,969) (23,832) (697) (8,246) (36,744)
Balance at the end of the year 2,388 6,729 133 1,978 11,228 9,970 45,071 234 8,315 63,590 12,358 51,800 367 10,293 74,818 </t>
        </is>
      </c>
    </row>
    <row r="12">
      <c r="A12" s="4" t="inlineStr">
        <is>
          <t>Schedule of consolidated changes in lease liabilities</t>
        </is>
      </c>
      <c r="B12" s="4" t="inlineStr">
        <is>
          <t xml:space="preserve">Schedule
of consolidated changes in lease liabilities
(As previously reported) Adjustments (Revised)
2023 2023
Balance at the beginning of the year 5,021 22,184 27,205
New contracts 10,304 58,124 68,428
Leasing contract and write-offs - (6,790) (6,790)
Payments of lease liabilities (5,818) (9,352) (15,170)
Interest paid on lease liabilities (553) (5,533) (6,086)
Remeasurement (198) 1,303 1,105
Accrued interest– note 10 427 5,705 6,132
Foreign exchange effects 35 2,546 2,581
Balance at the end of the year 9,218 68,187 77,405
Current liabilities 3,766 17,912 21,678
Non-current liabilities 5,452 50,275 55,7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nciples of consolidation (Tables)</t>
        </is>
      </c>
      <c r="B1" s="2" t="inlineStr">
        <is>
          <t>12 Months Ended</t>
        </is>
      </c>
    </row>
    <row r="2">
      <c r="B2" s="2" t="inlineStr">
        <is>
          <t>Dec. 31, 2024</t>
        </is>
      </c>
    </row>
    <row r="3">
      <c r="A3" s="3" t="inlineStr">
        <is>
          <t>Principles Of Consolidation</t>
        </is>
      </c>
      <c r="B3" s="4" t="inlineStr">
        <is>
          <t xml:space="preserve"> </t>
        </is>
      </c>
    </row>
    <row r="4">
      <c r="A4" s="4" t="inlineStr">
        <is>
          <t>Schedule of ownership percentages</t>
        </is>
      </c>
      <c r="B4" s="4" t="inlineStr">
        <is>
          <t>Schedule
of ownership percentages
Percentage of shares
Company Headquarter
Functional Activities
2024 2023
Controls
Currency
Subsidiaries
Nexa Recursos Minerais S.A. – "NEXA BR" 100 100 Directly Brazil Real – BRL Mining / Smelting
Nexa Resources Cajamarquilla S.A. - "NEXA CJM" 99.99 99.99 Directly Peru US Dollar - USD Smelting
Nexa Resources US. Inc. 100 100 Directly United States US Dollar – USD Trading
Exploraciones Chimborazo Metals &amp; Mining 100 100 Directly Ecuador US Dollar – USD Holding and others
L.D.O.S.P.E. Geração de Energia e Participações Ltda. 100 100 Indirectly Brazil Real – BRL Energy
L.D.Q.S.P.E. Geração de Energia e Participações Ltda. 100 100 Indirectly Brazil Real – BRL Energy
L.D.R.S.P.E. Geração de Energia e Participações Ltda. 100 100 Indirectly Brazil Real – BRL Energy
Mineração Santa Maria Ltda. 99.99 99.99 Indirectly Brazil Real – BRL Mining projects
Pollarix S.A. - "Pollarix" (i) 33.33 33.33 Indirectly Brazil Real – BRL Energy
Karmin - Holding Ltda. 100 100 Indirectly Brazil Real - BRL Holding and others
Mineração Rio Aripuanã Ltda. 100 100 Indirectly Brazil Real – BRL Holding and others
Votorantim Metals Canada Inc. 100 100 Indirectly Canada Canadian dollar – CAD Holding and others
Nexa Resources El Porvenir S.A.C. – “El Porvenir” 99.99 99.99 Indirectly Peru US Dollar – USD Mining
Minera Pampa de Cobre S.A.C (ii) - 99.99 Indirectly Peru US Dollar – USD Mining
Nexa Resources Perú S.A.A. – "NEXA Peru" 83.55 83.55 Indirectly Peru US Dollar – USD Mining
Nexa Resources Atacocha S.A.A. - "NEXA Atacocha" (iii) 86.65 66.62 Indirectly Peru US Dollar – USD Mining
Nexa Resources UK Ltd. – "NEXA UK" 100 100 Indirectly United Kingdom US Dollar – USD Mining
Nexa Energy Comercializadora de Energia Ltda. 100 - Indirectly Brazil Real – BRL Energy
Associates
Campos Novos Energia S.A. – "Enercan" 22.44 22.44 Brazil Real - BRL Energy (i) Nexa, through its wholly owned subsidiary NEXA BR,
holds 100% of the common shares of Pollarix (representing 33% of the total shares) which have the total voting rights. Auren a subsidiary
of VSA, holds 100% of the preference shares (representing 67% of the total shares), which have the right to receive dividends 93% higher
than the amount received by each common share. (ii) On December 20, 2024, the Group sold 100% of the
common shares of Minera Pampa de Cobre S.A.C, for further information refer to note 1(a). (iii) For further details about this change refer to
note 30 (h).</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Net revenues (Tables)</t>
        </is>
      </c>
      <c r="B1" s="2" t="inlineStr">
        <is>
          <t>12 Months Ended</t>
        </is>
      </c>
    </row>
    <row r="2">
      <c r="B2" s="2" t="inlineStr">
        <is>
          <t>Dec. 31, 2024</t>
        </is>
      </c>
    </row>
    <row r="3">
      <c r="A3" s="3" t="inlineStr">
        <is>
          <t>Net Revenues</t>
        </is>
      </c>
      <c r="B3" s="4" t="inlineStr">
        <is>
          <t xml:space="preserve"> </t>
        </is>
      </c>
    </row>
    <row r="4">
      <c r="A4" s="4" t="inlineStr">
        <is>
          <t>Schedule of net revenues by billing</t>
        </is>
      </c>
      <c r="B4" s="4" t="inlineStr">
        <is>
          <t>Schedule
of net revenues by billing
2024 2023 2022
Gross billing 3,018,937 2,839,597 3,440,863
Billing from products 2,925,797 2,731,872 3,330,975
Billing from freight, contracting insurance services and others 93,140 107,725 109,888
Taxes on sales (249,202) (263,979) (402,064)
Return of products sales (3,254) (2,385) (4,809)
Net revenues 2,766,481 2,573,233 3,033,990</t>
        </is>
      </c>
    </row>
    <row r="5">
      <c r="A5" s="4" t="inlineStr">
        <is>
          <t>Schedule of net revenues breakdown</t>
        </is>
      </c>
      <c r="B5" s="4" t="inlineStr">
        <is>
          <t xml:space="preserve">Schedule
of net revenues breakdown
2024 2023 2022
Zinc 1,687,043 1,682,711 2,093,105
Lead 364,613 321,803 276,438
Copper 359,935 263,376 290,519
Silver 80,167 61,594 57,921
Other products 181,583 136,024 206,119
Freight, insurance services and others 93,140 107,725 109,888
Net revenues 2,766,481 2,573,233 3,033,990
Taxes on sales 249,202 263,979 402,064
Return of products sales 3,254 2,385 4,809
Gross billing 3,018,937 2,839,597 3,440,863 </t>
        </is>
      </c>
    </row>
    <row r="6">
      <c r="A6" s="4" t="inlineStr">
        <is>
          <t>Schedule of revenues by geographical location</t>
        </is>
      </c>
      <c r="B6" s="4" t="inlineStr">
        <is>
          <t>Schedule
of revenues by geographical location
2024 2023 2022
Peru 833,918 654,216 840,362
Brazil 601,041 559,786 846,571
Singapore 234,846 229,278 166,412
Switzerland 224,292 209,312 124,726
United States 166,904 168,965 174,526
Argentina 81,503 94,144 94,433
Chile 78,215 83,459 120,060
Luxembourg 71,285 78,474 95,252
United Kingdom 62,589 14,815 3,439
South Korea 60,423 39,985 32,406
Austria 42,758 47,919 48,676
Japan 39,712 32,054 71,370
South Africa 39,446 41,350 55,864
Colombia 31,209 36,066 64,013
Taiwan 30,455 26,901 65,036
Germany 23,222 16,274 3,764
Turkey 20,593 26,606 54,955
Vietnam 18,724 5,006 8,396
Ecuador 11,088 14,554 15,433
Belgium 9,011 19,824 17,905
China 7,570 65,910 -
Netherlands 5,457 16,045 13,623
Italy 4,153 9,479 9,586
Malaysia 3,361 18,738 26,033
Other 64,706 64,073 81,149
Net revenues 2,766,481 2,573,233 3,033,990</t>
        </is>
      </c>
    </row>
    <row r="7">
      <c r="A7" s="4" t="inlineStr">
        <is>
          <t>Schedule of revenues by currency</t>
        </is>
      </c>
      <c r="B7" s="4" t="inlineStr">
        <is>
          <t>Schedule
of revenues by currency
2024 2023 2022
USD 2,239,869 2,050,053 2,251,866
Brazilian Real (“BRL”) 526,612 523,180 782,124
Net revenues 2,766,481 2,573,233 3,033,9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xpense by nature</t>
        </is>
      </c>
      <c r="B4" s="4" t="inlineStr">
        <is>
          <t>Schedule of expense by nature
2024
Cost of sales
(i) Selling, general and administrative Mineral exploration and project evaluation Total
Raw materials and consumables used (1,187,542) - - (1,187,542)
Third-party services (481,942) (43,170) (49,197) (574,309)
Depreciation and amortization (322,135) (7,375) (688) (330,198)
Employee benefit expenses (209,526) (60,124) (9,630) (279,280)
Others (27,265) (16,659) (8,461) (52,385)
Total (2,228,410) (127,328) (67,976) (2,423,714)
2023
Cost of sales (i) Selling, general and administrative Mineral exploration and project evaluation Total
Raw materials and consumables used (1,228,138) - - (1,228,138)
Third-party services (508,556) (44,441) (73,210) (626,207)
Depreciation and amortization (306,251) (4,025) (199) (310,475)
Employee benefit expenses (204,269) (53,534) (13,786) (271,589)
Others (27,143) (24,599) (12,417) (64,159)
Total (2,274,357) (126,599) (99,612) (2,500,568)
2022
Cost of sales Selling, general and administrative Mineral exploration and project evaluation Total
Raw materials and consumables used (1,421,712) - - (1,421,712)
Third-party services (474,280) (40,237) (64,959) (579,476)
Depreciation and amortization (283,928) (4,286) (58) (288,272)
Employee benefit expenses (181,375) (58,864) (18,030) (258,269)
Others (32,641) (41,783) (15,754) (90,178)
Total (2,393,936) (145,170) (98,801) (2,637,907) (i) As of December 31, 2024, the Company recognized
USD 3,661 in Cost of sales related to idle-capacity costs in El Porvenir due to the suspension of the mine for ten days (USD 12,455 as
of December 31, 2023) and USD 34,591 including depreciation of USD 9,092 (USD 77,639 including depreciation of USD 22,024 as of December
31, 2023) related to the idleness of the Aripuanã mine and plant capacity incurred during the ramp-up phase. Idle capacity costs
are calculated considering the significant reduction in the level of production due to unusual ev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ineral exploration and project evalu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mineral exploration and project evaluation costs</t>
        </is>
      </c>
      <c r="B4" s="4" t="inlineStr">
        <is>
          <t>Schedule of mineral exploration and project evaluation costs
2024 2023 2022
Mineral exploration (48,855) (57,988) (61,925)
Project evaluation (19,121) (41,624) (36,876)
Mineral
exploration and Project development (67,976) (99,612) (98,8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expenses, net (Tables)</t>
        </is>
      </c>
      <c r="B1" s="2" t="inlineStr">
        <is>
          <t>12 Months Ended</t>
        </is>
      </c>
    </row>
    <row r="2">
      <c r="B2" s="2" t="inlineStr">
        <is>
          <t>Dec. 31, 2024</t>
        </is>
      </c>
    </row>
    <row r="3">
      <c r="A3" s="3" t="inlineStr">
        <is>
          <t>Other Income And Expenses Net</t>
        </is>
      </c>
      <c r="B3" s="4" t="inlineStr">
        <is>
          <t xml:space="preserve"> </t>
        </is>
      </c>
    </row>
    <row r="4">
      <c r="A4" s="4" t="inlineStr">
        <is>
          <t>Schedule of other income and expenses, net</t>
        </is>
      </c>
      <c r="B4" s="4" t="inlineStr">
        <is>
          <t>Schedule of other income and expenses, net
2024 2023 2022
ICMS tax incentives (i) - 32,338 56,697
Changes in fair value of offtake agreement - note 16 (e) (3,347) 2,268 24,267
Pre-operating expenses related to Aripuanã (ii) - - (45,800)
Impairment of other assets (iii) - - (9,302)
Changes in fair value of derivative financial instruments – note 16 (c) 746 (1,385) 1,363
(Loss) gain on sale and write-off of property, plant and equipment (16,183) (3,734) (698)
Changes in asset retirement, restoration and environmental obligations – note 27 13,750 (10,125) (1,512)
Slow moving and obsolete inventory (10,897) (4,372) (11,511)
Provision for legal claims 1,908 (13,892) (7,664)
Contribution to communities (14,554) (13,134) (17,233)
Tax Voluntary disclosure (iv) - (86,906) -
Changes in fair value of energy forward contracts –
note 16 (d) 81 (15,663) -
Divestment and restructuring (v) 9,028 - -
Others (14,043) 4,021 8,719
Total
other income and expenses, net (33,511) (110,584) (2,674) (i) In December 2021, the Company adhered to a Brazilian
Law which states that government grants of the “Imposto sobre circulação de mercadorias e serviços” (“ICMS”)
tax incentives are considered investment subsidies and should be excluded from taxable income for the purpose of calculating the Corporate
Income Tax (“IRPJ”) and the Social Contribution on Net Income tax (“CSLL”). On December 29, 2023, a new law No. 14,789/2023 was
published, revoking the treatment for purposes of IRPJ and CSLL of subsidies for investments by creating a new tax credit mechanism. The
new rule also provides a limited concept of subsidy of investments only covering VAT benefits aimed to implement or expand an economic
enterprise. This new regulation came into effect in 2024, and the
Company assessed that, for now, it should not continue to exclude the ICMS tax incentives from the IRPJ/CSLL basis. (ii) In 2022, the main amounts were related to the idleness
of the Aripuanã mine and plant relative to its nameplate capacity, which were recorded in this account until Aripuanã started
to generate revenues in November 2022, when the idleness amounts started to be recorded as “ Cost of sales (iii) Amounts mainly related to the write-off of some
non-commercial account receivables and taxes, which the Company does not expect to recover. (iv) As previously reported throughout 2023, Nexa cooperated
with the investigation carried out by the Fiscal Office of the State of Minas Gerais and the Public Ministry of Minas Gerais (the “MG
Authorities”) of the practices of certain of Nexa’s former customers with respect to commercial transactions and related value-added
tax (VAT), as well as Nexa’s relationship with such former customers. This investigation concluded in the beginning of 2024.
There still remain payments of 46 and 59 monthly installment to be adjusted by the SELIC (the Brazilian federal funds rate) interest rate.
The Company has made 25 payments, and the SELIC interest rate varied between 0.97% and 0.93% during the year. (v) Refers to divestments of the Peruvian subsidiaries,
the Compañía Minera Cerro Colorado and the Minera Pampa de Cobre as well as, obligations related to restructuring expenses
regarding the Morro Agudo sales agreement mentioned in note 1 (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0537</v>
      </c>
      <c r="C3" s="6" t="n">
        <v>457259</v>
      </c>
    </row>
    <row r="4">
      <c r="A4" s="4" t="inlineStr">
        <is>
          <t>Financial investments</t>
        </is>
      </c>
      <c r="B4" s="5" t="n">
        <v>19693</v>
      </c>
      <c r="C4" s="5" t="n">
        <v>11058</v>
      </c>
    </row>
    <row r="5">
      <c r="A5" s="4" t="inlineStr">
        <is>
          <t>Other financial instruments</t>
        </is>
      </c>
      <c r="B5" s="5" t="n">
        <v>5279</v>
      </c>
      <c r="C5" s="5" t="n">
        <v>7801</v>
      </c>
    </row>
    <row r="6">
      <c r="A6" s="4" t="inlineStr">
        <is>
          <t>Trade accounts receivables</t>
        </is>
      </c>
      <c r="B6" s="5" t="n">
        <v>140793</v>
      </c>
      <c r="C6" s="5" t="n">
        <v>141910</v>
      </c>
    </row>
    <row r="7">
      <c r="A7" s="4" t="inlineStr">
        <is>
          <t>Inventory</t>
        </is>
      </c>
      <c r="B7" s="5" t="n">
        <v>325196</v>
      </c>
      <c r="C7" s="5" t="n">
        <v>339671</v>
      </c>
    </row>
    <row r="8">
      <c r="A8" s="4" t="inlineStr">
        <is>
          <t>Recoverable income tax</t>
        </is>
      </c>
      <c r="B8" s="5" t="n">
        <v>7575</v>
      </c>
      <c r="C8" s="5" t="n">
        <v>15193</v>
      </c>
    </row>
    <row r="9">
      <c r="A9" s="4" t="inlineStr">
        <is>
          <t>Other assets</t>
        </is>
      </c>
      <c r="B9" s="5" t="n">
        <v>88195</v>
      </c>
      <c r="C9" s="5" t="n">
        <v>86934</v>
      </c>
    </row>
    <row r="10">
      <c r="A10" s="4" t="inlineStr">
        <is>
          <t>Total current assets</t>
        </is>
      </c>
      <c r="B10" s="5" t="n">
        <v>1207268</v>
      </c>
      <c r="C10" s="5" t="n">
        <v>1059826</v>
      </c>
    </row>
    <row r="11">
      <c r="A11" s="3" t="inlineStr">
        <is>
          <t>Non-current assets</t>
        </is>
      </c>
      <c r="B11" s="4" t="inlineStr">
        <is>
          <t xml:space="preserve"> </t>
        </is>
      </c>
      <c r="C11" s="4" t="inlineStr">
        <is>
          <t xml:space="preserve"> </t>
        </is>
      </c>
    </row>
    <row r="12">
      <c r="A12" s="4" t="inlineStr">
        <is>
          <t>Investments in equity instruments</t>
        </is>
      </c>
      <c r="B12" s="5" t="n">
        <v>5093</v>
      </c>
      <c r="C12" s="5" t="n">
        <v>5649</v>
      </c>
    </row>
    <row r="13">
      <c r="A13" s="4" t="inlineStr">
        <is>
          <t>Other financial instruments</t>
        </is>
      </c>
      <c r="B13" s="5" t="n">
        <v>3</v>
      </c>
      <c r="C13" s="5" t="n">
        <v>92</v>
      </c>
    </row>
    <row r="14">
      <c r="A14" s="4" t="inlineStr">
        <is>
          <t>Deferred income tax</t>
        </is>
      </c>
      <c r="B14" s="5" t="n">
        <v>236887</v>
      </c>
      <c r="C14" s="5" t="n">
        <v>235073</v>
      </c>
    </row>
    <row r="15">
      <c r="A15" s="4" t="inlineStr">
        <is>
          <t>Recoverable income tax</t>
        </is>
      </c>
      <c r="B15" s="5" t="n">
        <v>5540</v>
      </c>
      <c r="C15" s="5" t="n">
        <v>6237</v>
      </c>
    </row>
    <row r="16">
      <c r="A16" s="4" t="inlineStr">
        <is>
          <t>Other assets</t>
        </is>
      </c>
      <c r="B16" s="5" t="n">
        <v>135726</v>
      </c>
      <c r="C16" s="5" t="n">
        <v>129614</v>
      </c>
    </row>
    <row r="17">
      <c r="A17" s="4" t="inlineStr">
        <is>
          <t>Investments in associates</t>
        </is>
      </c>
      <c r="B17" s="5" t="n">
        <v>29488</v>
      </c>
      <c r="C17" s="5" t="n">
        <v>44895</v>
      </c>
    </row>
    <row r="18">
      <c r="A18" s="4" t="inlineStr">
        <is>
          <t>Property, plant and equipment</t>
        </is>
      </c>
      <c r="B18" s="5" t="n">
        <v>2097508</v>
      </c>
      <c r="C18" s="5" t="n">
        <v>2438614</v>
      </c>
    </row>
    <row r="19">
      <c r="A19" s="4" t="inlineStr">
        <is>
          <t>Intangible assets</t>
        </is>
      </c>
      <c r="B19" s="5" t="n">
        <v>834687</v>
      </c>
      <c r="C19" s="5" t="n">
        <v>909279</v>
      </c>
    </row>
    <row r="20">
      <c r="A20" s="4" t="inlineStr">
        <is>
          <t>Right-of-use assets</t>
        </is>
      </c>
      <c r="B20" s="5" t="n">
        <v>85265</v>
      </c>
      <c r="C20" s="5" t="n">
        <v>74818</v>
      </c>
    </row>
    <row r="21">
      <c r="A21" s="4" t="inlineStr">
        <is>
          <t>Total non-current assets</t>
        </is>
      </c>
      <c r="B21" s="5" t="n">
        <v>3430197</v>
      </c>
      <c r="C21" s="5" t="n">
        <v>3844271</v>
      </c>
    </row>
    <row r="22">
      <c r="A22" s="4" t="inlineStr">
        <is>
          <t>Total assets</t>
        </is>
      </c>
      <c r="B22" s="5" t="n">
        <v>4637465</v>
      </c>
      <c r="C22" s="5" t="n">
        <v>4904097</v>
      </c>
    </row>
    <row r="23">
      <c r="A23" s="3" t="inlineStr">
        <is>
          <t>Current liabilities</t>
        </is>
      </c>
      <c r="B23" s="4" t="inlineStr">
        <is>
          <t xml:space="preserve"> </t>
        </is>
      </c>
      <c r="C23" s="4" t="inlineStr">
        <is>
          <t xml:space="preserve"> </t>
        </is>
      </c>
    </row>
    <row r="24">
      <c r="A24" s="4" t="inlineStr">
        <is>
          <t>Loans and financings</t>
        </is>
      </c>
      <c r="B24" s="5" t="n">
        <v>50883</v>
      </c>
      <c r="C24" s="5" t="n">
        <v>143196</v>
      </c>
    </row>
    <row r="25">
      <c r="A25" s="4" t="inlineStr">
        <is>
          <t>Lease liabilities</t>
        </is>
      </c>
      <c r="B25" s="5" t="n">
        <v>32747</v>
      </c>
      <c r="C25" s="5" t="n">
        <v>21678</v>
      </c>
    </row>
    <row r="26">
      <c r="A26" s="4" t="inlineStr">
        <is>
          <t>Other financial instruments</t>
        </is>
      </c>
      <c r="B26" s="5" t="n">
        <v>8523</v>
      </c>
      <c r="C26" s="5" t="n">
        <v>19077</v>
      </c>
    </row>
    <row r="27">
      <c r="A27" s="4" t="inlineStr">
        <is>
          <t>Trade payables</t>
        </is>
      </c>
      <c r="B27" s="5" t="n">
        <v>443288</v>
      </c>
      <c r="C27" s="5" t="n">
        <v>451603</v>
      </c>
    </row>
    <row r="28">
      <c r="A28" s="4" t="inlineStr">
        <is>
          <t>Confirming payables</t>
        </is>
      </c>
      <c r="B28" s="5" t="n">
        <v>268175</v>
      </c>
      <c r="C28" s="5" t="n">
        <v>234385</v>
      </c>
    </row>
    <row r="29">
      <c r="A29" s="4" t="inlineStr">
        <is>
          <t>Dividends payable</t>
        </is>
      </c>
      <c r="B29" s="5" t="n">
        <v>3707</v>
      </c>
      <c r="C29" s="5" t="n">
        <v>2830</v>
      </c>
    </row>
    <row r="30">
      <c r="A30" s="4" t="inlineStr">
        <is>
          <t>Asset retirement, restoration and environmental obligations</t>
        </is>
      </c>
      <c r="B30" s="5" t="n">
        <v>47561</v>
      </c>
      <c r="C30" s="5" t="n">
        <v>33718</v>
      </c>
    </row>
    <row r="31">
      <c r="A31" s="4" t="inlineStr">
        <is>
          <t>Provisions</t>
        </is>
      </c>
      <c r="B31" s="5" t="n">
        <v>13481</v>
      </c>
      <c r="C31" s="4" t="inlineStr">
        <is>
          <t xml:space="preserve"> </t>
        </is>
      </c>
    </row>
    <row r="32">
      <c r="A32" s="4" t="inlineStr">
        <is>
          <t>Contractual obligations</t>
        </is>
      </c>
      <c r="B32" s="5" t="n">
        <v>31686</v>
      </c>
      <c r="C32" s="5" t="n">
        <v>37432</v>
      </c>
    </row>
    <row r="33">
      <c r="A33" s="4" t="inlineStr">
        <is>
          <t>Salaries and payroll charges</t>
        </is>
      </c>
      <c r="B33" s="5" t="n">
        <v>70234</v>
      </c>
      <c r="C33" s="5" t="n">
        <v>68165</v>
      </c>
    </row>
    <row r="34">
      <c r="A34" s="4" t="inlineStr">
        <is>
          <t>Tax liabilities</t>
        </is>
      </c>
      <c r="B34" s="5" t="n">
        <v>92346</v>
      </c>
      <c r="C34" s="5" t="n">
        <v>49524</v>
      </c>
    </row>
    <row r="35">
      <c r="A35" s="4" t="inlineStr">
        <is>
          <t>Other liabilities</t>
        </is>
      </c>
      <c r="B35" s="5" t="n">
        <v>82662</v>
      </c>
      <c r="C35" s="5" t="n">
        <v>31186</v>
      </c>
    </row>
    <row r="36">
      <c r="A36" s="4" t="inlineStr">
        <is>
          <t>Total current liabilities</t>
        </is>
      </c>
      <c r="B36" s="5" t="n">
        <v>1145293</v>
      </c>
      <c r="C36" s="5" t="n">
        <v>1092794</v>
      </c>
    </row>
    <row r="37">
      <c r="A37" s="3" t="inlineStr">
        <is>
          <t>Non-current liabilities</t>
        </is>
      </c>
      <c r="B37" s="4" t="inlineStr">
        <is>
          <t xml:space="preserve"> </t>
        </is>
      </c>
      <c r="C37" s="4" t="inlineStr">
        <is>
          <t xml:space="preserve"> </t>
        </is>
      </c>
    </row>
    <row r="38">
      <c r="A38" s="4" t="inlineStr">
        <is>
          <t>Loans and financings</t>
        </is>
      </c>
      <c r="B38" s="5" t="n">
        <v>1711750</v>
      </c>
      <c r="C38" s="5" t="n">
        <v>1582370</v>
      </c>
    </row>
    <row r="39">
      <c r="A39" s="4" t="inlineStr">
        <is>
          <t>Lease liabilities</t>
        </is>
      </c>
      <c r="B39" s="5" t="n">
        <v>63152</v>
      </c>
      <c r="C39" s="5" t="n">
        <v>55727</v>
      </c>
    </row>
    <row r="40">
      <c r="A40" s="4" t="inlineStr">
        <is>
          <t>Other financial instruments</t>
        </is>
      </c>
      <c r="B40" s="5" t="n">
        <v>28611</v>
      </c>
      <c r="C40" s="5" t="n">
        <v>27045</v>
      </c>
    </row>
    <row r="41">
      <c r="A41" s="4" t="inlineStr">
        <is>
          <t>Asset retirement, restoration and environmental obligations</t>
        </is>
      </c>
      <c r="B41" s="5" t="n">
        <v>231825</v>
      </c>
      <c r="C41" s="5" t="n">
        <v>281201</v>
      </c>
    </row>
    <row r="42">
      <c r="A42" s="4" t="inlineStr">
        <is>
          <t>Tax liabilities</t>
        </is>
      </c>
      <c r="B42" s="5" t="n">
        <v>96563</v>
      </c>
      <c r="C42" s="5" t="n">
        <v>17292</v>
      </c>
    </row>
    <row r="43">
      <c r="A43" s="4" t="inlineStr">
        <is>
          <t>Provisions</t>
        </is>
      </c>
      <c r="B43" s="5" t="n">
        <v>32151</v>
      </c>
      <c r="C43" s="5" t="n">
        <v>56787</v>
      </c>
    </row>
    <row r="44">
      <c r="A44" s="4" t="inlineStr">
        <is>
          <t>Deferred income tax</t>
        </is>
      </c>
      <c r="B44" s="5" t="n">
        <v>132535</v>
      </c>
      <c r="C44" s="5" t="n">
        <v>166406</v>
      </c>
    </row>
    <row r="45">
      <c r="A45" s="4" t="inlineStr">
        <is>
          <t>Contractual obligations</t>
        </is>
      </c>
      <c r="B45" s="5" t="n">
        <v>69272</v>
      </c>
      <c r="C45" s="5" t="n">
        <v>79680</v>
      </c>
    </row>
    <row r="46">
      <c r="A46" s="4" t="inlineStr">
        <is>
          <t>Other liabilities</t>
        </is>
      </c>
      <c r="B46" s="5" t="n">
        <v>66020</v>
      </c>
      <c r="C46" s="5" t="n">
        <v>92758</v>
      </c>
    </row>
    <row r="47">
      <c r="A47" s="4" t="inlineStr">
        <is>
          <t>Total non-current liabilities</t>
        </is>
      </c>
      <c r="B47" s="5" t="n">
        <v>2431879</v>
      </c>
      <c r="C47" s="5" t="n">
        <v>2359266</v>
      </c>
    </row>
    <row r="48">
      <c r="A48" s="4" t="inlineStr">
        <is>
          <t xml:space="preserve"> Total liabilities</t>
        </is>
      </c>
      <c r="B48" s="5" t="n">
        <v>3577172</v>
      </c>
      <c r="C48" s="5" t="n">
        <v>3452060</v>
      </c>
    </row>
    <row r="49">
      <c r="A49" s="3" t="inlineStr">
        <is>
          <t>Shareholders’ equity</t>
        </is>
      </c>
      <c r="B49" s="4" t="inlineStr">
        <is>
          <t xml:space="preserve"> </t>
        </is>
      </c>
      <c r="C49" s="4" t="inlineStr">
        <is>
          <t xml:space="preserve"> </t>
        </is>
      </c>
    </row>
    <row r="50">
      <c r="A50" s="4" t="inlineStr">
        <is>
          <t>Attributable to NEXA’s shareholders</t>
        </is>
      </c>
      <c r="B50" s="5" t="n">
        <v>813930</v>
      </c>
      <c r="C50" s="5" t="n">
        <v>1197324</v>
      </c>
    </row>
    <row r="51">
      <c r="A51" s="4" t="inlineStr">
        <is>
          <t xml:space="preserve">Attributable to non-controlling interests  </t>
        </is>
      </c>
      <c r="B51" s="5" t="n">
        <v>246363</v>
      </c>
      <c r="C51" s="5" t="n">
        <v>254713</v>
      </c>
    </row>
    <row r="52">
      <c r="A52" s="4" t="inlineStr">
        <is>
          <t>Total shareholder’s equity</t>
        </is>
      </c>
      <c r="B52" s="5" t="n">
        <v>1060293</v>
      </c>
      <c r="C52" s="5" t="n">
        <v>1452037</v>
      </c>
    </row>
    <row r="53">
      <c r="A53" s="4" t="inlineStr">
        <is>
          <t xml:space="preserve">Total liabilities and shareholders’ equity  </t>
        </is>
      </c>
      <c r="B53" s="6" t="n">
        <v>4637465</v>
      </c>
      <c r="C53" s="6" t="n">
        <v>49040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financial results (Tables)</t>
        </is>
      </c>
      <c r="B1" s="2" t="inlineStr">
        <is>
          <t>12 Months Ended</t>
        </is>
      </c>
    </row>
    <row r="2">
      <c r="B2" s="2" t="inlineStr">
        <is>
          <t>Dec. 31, 2024</t>
        </is>
      </c>
    </row>
    <row r="3">
      <c r="A3" s="3" t="inlineStr">
        <is>
          <t>Net Financial Results</t>
        </is>
      </c>
      <c r="B3" s="4" t="inlineStr">
        <is>
          <t xml:space="preserve"> </t>
        </is>
      </c>
    </row>
    <row r="4">
      <c r="A4" s="4" t="inlineStr">
        <is>
          <t>Schedule of net financial results</t>
        </is>
      </c>
      <c r="B4" s="4" t="inlineStr">
        <is>
          <t>Schedule of net financial results
2024 2023 2022
Financial income
Interest income on financial investments and cash equivalents 11,853 11,622 16,913
Interest on tax credits 357 1,012 980
Monetary adjustments on assets 5,610 5,946 2,565
Other financial income 6,208 7,213 4,560
Total
Financial income 24,028 25,793 25,018
Financial expenses
Interest on loans and financings (130,268) (110,734) (104,689)
Interest accrual on asset retirement and environmental obligations (27,734) (26,969) (23,662)
Interest on lease liabilities - note 23 (b) (13,517) (6,134) (1,626)
Interest on factoring operations and confirming payables (16,391) (16,624) (4,791)
Interest on other liabilities (15,014) (9,215) (11,472)
Bonds repurchase - note 24 (b) (7,069) - (3,277)
Interest on contractual obligations (6,424) (5,329) (5,801)
Interest on VAT matters – note 9 (iv) (1,203) (16,033) -
Other financial expenses (26,075) (18,853) (14,460)
Total
Financial expenses (243,695) (209,891) (169,778)
Other financial items, net
Changes in fair value of loans and financings – note 24 (c) (3,627) (525) (1,472)
Debt modification gain - note 24 (c) 3,142 - -
Changes in fair value of derivative financial instruments – note 10 (c) 1,371 (606) (83)
Net foreign exchange (loss) or gains (i) (150,679) 18,171 11,504
Total
Other financial items, net (149,793) 17,040 9,949
Net financial results (369,460) (167,058) (134,811) (i) The amounts for year 2024 and prior years are mainly
due to exchange variation on the outstanding USD accounts receivables and accounts payables of Nexa BR with Nexa, intercompany loan of
Nexa BR with its related parties, for which the exchange variation is not eliminated in the consolidation process, and loans in foreign
currency. These transactions were impacted by the volatility of the Brazilian Real (“BRL”), which depreciated against the
USD during 2024 (appreciated during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and deferred income tax (Tables)</t>
        </is>
      </c>
      <c r="B1" s="2" t="inlineStr">
        <is>
          <t>12 Months Ended</t>
        </is>
      </c>
    </row>
    <row r="2">
      <c r="B2" s="2" t="inlineStr">
        <is>
          <t>Dec. 31, 2024</t>
        </is>
      </c>
    </row>
    <row r="3">
      <c r="A3" s="3" t="inlineStr">
        <is>
          <t>Current And Deferred Income Tax</t>
        </is>
      </c>
      <c r="B3" s="4" t="inlineStr">
        <is>
          <t xml:space="preserve"> </t>
        </is>
      </c>
    </row>
    <row r="4">
      <c r="A4" s="4" t="inlineStr">
        <is>
          <t>Schedule of reconciliation of income tax (expense) benefit</t>
        </is>
      </c>
      <c r="B4" s="4" t="inlineStr">
        <is>
          <t>Schedule of reconciliation of income tax (expense) benefit
2024 2023 2022
(Loss) income before income tax (71,851) (296,084) 227,971
Luxembourg statutory income tax rate 24.94% 24.94% 24.94%
Expected income tax benefit (expense) at statutory rate 17,920 73,843 (56,856)
ICMS tax incentives permanent difference - 10,995 19,277
Tax effects of translation of non-monetary assets/liabilities to functional currency (1,323) 13,686 6,279
Withholding tax on dividends paid by subsidiaries - - (5,263)
Impairment loss of goodwill - (12,585) (18,247)
Special mining levy and special mining tax (7,868) (5,366) (13,321)
Difference in tax rate of subsidiaries outside Luxembourg 12,591 24,665 (10,373)
Tax voluntary disclosure – VAT matters (i) (2,403) (29,548) -
Unrecognized deferred tax on net operating losses (ii) (25,515) (52,091) (66,069)
Adjustment to uncertain income tax (iii) (94,764) (5,194) (3,866)
Other permanent tax differences (14,194) (14,131) (2,544)
Income tax (expense) benefit (115,556) 4,274 (150,983)
Current (205,674) (80,935) (150,735)
Deferred 90,118 85,209 (248)
Income tax (expense) benefit (115,556) 4,274 (150,983)</t>
        </is>
      </c>
    </row>
    <row r="5">
      <c r="A5" s="4" t="inlineStr">
        <is>
          <t>Schedule of analysis of deferred income tax assets and liabilities</t>
        </is>
      </c>
      <c r="B5" s="4" t="inlineStr">
        <is>
          <t>Schedule of analysis of deferred income tax assets and liabilities
2024 2023
Tax credits on net operating losses 242,278 228,283
Tax credits on temporary differences
Environmental liabilities 10,847 18,407
Asset retirement obligations 22,498 25,492
Inventory provisions 10,903 10,850
Tax, labor and civil provisions 7,886 9,588
Provision for employee benefits 5,196 7,319
Revaluation of derivative financial instruments 36 111
Others 10,773 16,938
Tax debits on temporary differences
Depreciation, amortization and asset impairment (70,985) (29,612)
Added value of assets (131,663) (148,798)
Foreign exchange gains 14,222 (26,766)
Capitalized interest (17,054) (23,060)
Others (585) (20,085)
104,352 68,667
Deferred income tax assets 236,887 235,073
Deferred income tax liabilities (132,535) (166,406)
104,352 68,667</t>
        </is>
      </c>
    </row>
    <row r="6">
      <c r="A6" s="4" t="inlineStr">
        <is>
          <t>Schedule of effects of deferred tax on income statement and other comprehensive income</t>
        </is>
      </c>
      <c r="B6" s="4" t="inlineStr">
        <is>
          <t>Schedule of effects of deferred tax on income statement and other comprehensive income
2024 2023 2022
Balance at the beginning of the year 68,667 (24,886) (37,277)
Effect on loss for the year 90,118 85,209 (248)
Effect on other comprehensive income – Fair value adjustment 981 (1,269) 998
Effect on other comprehensive income – hedge accounting 535 198 (178)
Effect on other comprehensive income – Translation effect included in cumulative translation adjustment (50,565) 9,415 8,481
Derecognition of Nexa's share of Enercan's deferred income taxes - - 3,338
Divestments – note 1 (a) (3,348) - -
Others (2,036) - -
Balance at the end of the year 104,352 68,667 (24,88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ensitivity analysis risk factors affecting price of financial instrument</t>
        </is>
      </c>
      <c r="B4" s="4" t="inlineStr">
        <is>
          <t>Schedule of sensitivity analysis risk factors affecting price of financial instrument
Impacts on income statement Impacts on statement of comprehensive income
Scenarios II and III Scenarios II and III
Risk factor Quotation at December 31, 2024 Amount Changes from 2024 Scenario I -25% -50% +25% +50% Scenario I -25% -50% +25% +50%
Cash and cash equivalents and financial investments
Foreign exchange rates
BRL 6.1923 58,279 4.15 - - - - - 2,453 (14,773) (29,545) 14,773 29,545
EUR 1.0394 3,126 1.98 62 (781) (1,563) 781 1,563 - - - - -
PEN 3.7611 34,444 (2.31 (795) (8,611) (17,221) 8,611 17,221 - - - - -
CAD 1.4390 694 1.70 - - - - - 12 (174) (347) 174 347
NAD 18.8730 1,593 (7.93 - - - - - (126) (398) (797) 398 797
Interest rates
BRL - CDI - SELIC 12.15 57,969 151 872 (1,761) (3,552) 1,761 3,552 - - - - -
Loans and financings
Foreign exchange rates
BRL 6.1923 299,844 4.15 - - - - - (12,449) 74,961 149,922 (74,961) (149,922)
Interest rates
BRL - CDI - SELIC 12.15 121,318 151 (1,826) 3,685 7,370 (3,685) (7,370) - - - - -
USD - SOFR 4.30 236,978 (13 304 2,545 5,090 (2,545) (5,090) - - - - -
IPCA - TLP 4.83 159,509 17 (271) 1,926 3,852 (1,926) (3,852) - - - - -
TJLP 7.97 19,018 54 (103) 379 758 (379) (758) - - - - -
54 bps (103) 379 758 (379) (758)
Other financial instruments
Foreign exchange rates
BRL 6.1923 (168) 4.15 (7) 42 84 (42) (84) - - - - -
Interest rates
BRL - CDI - SELIC 12.15 (168) 151 (194) 456 972 (405) (767) - - - - -
USD - SOFR 4.30 1,651 (13 - 49 98 (49) (98) (1) (81) (163) 81 162
Commodities price
Zinc 2,974 1,651 (4.17 10,942 13,037 26,074 (13,037) (26,074) (8,013) (9,547) (19,094) 9,547 19,094</t>
        </is>
      </c>
    </row>
    <row r="5">
      <c r="A5" s="4" t="inlineStr">
        <is>
          <t>Schedule of foreign exchange effects</t>
        </is>
      </c>
      <c r="B5" s="4" t="inlineStr">
        <is>
          <t>Schedule of foreign exchange effects
USD amounts of foreign currency balances 2024 2023
Assets
Cash, cash equivalents and financial investments 98,067 105,802
Other Financial Instruments 70 29
Trade accounts receivables 19,553 19,885
Total
Assets 117,690 125,716
Liabilities
Loans and financings 297,199 279,341
Other Financial Instruments 238 479
Trade payables 190,806 227,687
Lease liabilities 42,357 52,896
Use of public assets 18,047 22,733
Total
Liabilities 548,647 583,136
Net exposure (430,957) (457,420)</t>
        </is>
      </c>
    </row>
    <row r="6">
      <c r="A6" s="4" t="inlineStr">
        <is>
          <t>Schedule of credit quality of financial assets</t>
        </is>
      </c>
      <c r="B6" s="4" t="inlineStr">
        <is>
          <t>Schedule of credit quality of financial assets
2024 2023
Local rating Global rating Total Local rating Global rating Total
Cash and cash equivalents
AAA 251,962 - 251,962 189,582 - 189,582
AA+ 1 - 1 - - -
AA - 95,461 95,461 1 - 1
AA- - 18,714 18,714 - 46,317 46,317
A+ - 127,151 127,151 - 72,315 72,315
A 8,265 24,749 33,014 - 66,342 66,342
A- - 61,935 61,935 - 70,155 70,155
BB+ - - - - 1 1
No rating (i) 11,899 20,400 32,299 76 12,470 12,546
272,127 348,410 620,537 189,659 267,600 457,259
Financial investments
AAA 19,638 - 19,638 10,994 - 10,994
No rating (i) 55 - 55 64 - 64
19,693 - 19,693 11,058 - 11,058
Derivative financial instruments
AAA 71 - 71 29 - 29
A+ - 450 450 - 978 978
A - 842 842 - 53 53
A- - 3,919 3,919 - 6,667 6,667
BBB+ - - - - 166 166
71 5,211 5,282 29 7,864 7,893
Other assets
AAA 883 - 883 - - -
883 - 883 - - - (i) Refers to subsidiaries of international financial
institutions that do not have a global rating available in the international rating agencies. According to the Company's policy, for these
financial institutions, the rating of the financial institution controlling entities is assumed, which must be at least BBB-.</t>
        </is>
      </c>
    </row>
    <row r="7">
      <c r="A7" s="4" t="inlineStr">
        <is>
          <t>Schedule of liquidity risk</t>
        </is>
      </c>
      <c r="B7" s="4" t="inlineStr">
        <is>
          <t xml:space="preserve">Schedule of liquidity risk
2024 Less than 1 year Between 1 and 3 years Between 3 and 5 years Over 5 years Total
Loans and financings 148,077 150,023 1,175,144 1,028,440 2,501,684
Lease liabilities 29,882 37,755 6,121 12,299 86,057
Derivative financial instruments 3,600 181 17 - 3,798
Trade payables 443,288 - - - 443,288
Confirming payables 268,175 - - - 268,175
Salaries and payroll charges 70,235 - - - 70,235
Dividends payable 3,707 - - - 3,707
Related parties 1,125 3,079 - - 4,204
Asset retirement and environmental obligations 47,937 76,583 60,598 364,036 549,154
Use of public assets 1,457 3,180 3,585 28,226 36,448
1,017,482 270,801 1,245,465 1,433,001 3,966,749
2023 Less than 1 year Between 1 and 3 years Between 3 and 5 years
Over 5 years Total
Loans and financings 232,941 181,147 1,591,705 173,436 2,179,229
Lease liabilities 29,227 49,480 16,845 14,306 109,858
Derivative financial instruments 10,343 108 42 - 10,493
Trade payables 451,603 - - - 451,603
Confirming payables 234,385 - - - 234,385
Salaries and payroll charges 68,165 - - - 68,165
Dividends payable 2,830 - - - 2,830
Related parties 1,062 2,873 - - 3,935
Asset retirement and environmental obligations 33,591 85,675 95,302 358,333 572,901
Use of public assets 1,902 3,240 3,921 17,570 26,633
1,066,049 322,523 1,707,815 563,645 3,660,032 </t>
        </is>
      </c>
    </row>
    <row r="8">
      <c r="A8" s="4" t="inlineStr">
        <is>
          <t>Schedule of leverage ratio</t>
        </is>
      </c>
      <c r="B8" s="4" t="inlineStr">
        <is>
          <t>Schedule of leverage ratio
Note 2024 2023 2022
Loans
and financings 24
(a) 1,762,633 1,725,566 1,669,259
Derivative
financial instruments 16
(a) (1,484) 2,600 2,575
Lease
liabilities 23
(b) 95,899 77,405 27,205
Cash
and cash equivalents 15 (620,537) (457,259) (497,826)
Financial
investments (19,693) (11,058) (18,062)
Net
debt (i) 1,216,818 1,337,254 1,183,151
Net
(loss) income for the year (187,407) (291,810) 76,988
Plus
(less):
Depreciation
and amortization 7 330,198 310,475 292,140
Share
in the results of associates (21,223) (23,536) (1,885)
Net
financial results 10 369,460 167,058 134,811
Income
tax expense (benefit) 11
(a) 115,556 (4,274) 150,983
Miscellaneous
adjustments 2 107,496 248,128 110,168
Adjusted
EBITDA (ii) 714,080 406,041 763,205
Leverage
ratio (Net debt/Adjusted EBITDA) 1.70 3.29 1.55 (i) Net debt is defined as (a) loans and financings,
plus lease liabilities, plus or minus (b) the fair value of derivative financial instruments, less (c) cash and cash equivalents, less
(d) financial investments. (ii) Adjusted EBITDA for capital management calculation
uses the same assumptions described in note 2 for Adjusted EBITDA by seg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instruments breakdown by category</t>
        </is>
      </c>
      <c r="B4" s="4" t="inlineStr">
        <is>
          <t>Schedule of financial instruments breakdown by category
2024
Note Amortized cost Fair value through profit or loss Fair value through Other comprehensive income Total
Assets per balance sheet
Cash and cash equivalents 15 620,537 - - 620,537
Financial investments 19,693 - - 19,693
Other financial instruments 16
(a) - 5,282 - 5,282
Trade accounts receivables (iii) 17 39,008 101,785 - 140,793
Investments in equity instruments 14 (c) - - 5,093 5,093
Related parties (i) 20 (a) 2 - - 2
679,240 107,067 5,093 791,400
Liabilities per balance sheet
Loans and financings 24 (a) 1,670,313 92,320 - 1,762,633
Lease liabilities 23 (b) 95,899 - - 95,899
Other financial instruments 16 (a) - 37,134 - 37,134
Trade payables 25 443,288 - - 443,288
Confirming payables 26 268,175 - - 268,175
Use of public assets (ii) 18,047 - - 18,047
Related parties (ii) 20 (a) 4,204 - - 4,204
2,499,926 129,454 - 2,629,380
2023
Note Amortized cost Fair value through profit or loss Fair value through Other comprehensive income Total
Assets per balance sheet
Cash and cash equivalents 15 457,259 - - 457,259
Financial investments 11,058 - - 11,058
Other financial instruments 16 (a) - 7,893 - 7,893
Trade accounts receivables 17 53,328 88,582 - 141,910
Investments in equity instruments 14 (c) - - 5,649 5,649
Related parties (i) 20 (a) 3 - - 3
521,648 96,475 5,649 623,772
Liabilities per balance sheet
Loans and financings 24 (a) 1,634,163 91,403 - 1,725,566
Lease liabilities 23 (b) 77,405 - - 77,405
Other financial instruments 16 (a) - 46,122 - 46,122
Trade payables 25 451,603 - - 451,603
Confirming payables 26 234,385 - - 234,385
Use of public assets (ii) 22,733 - - 22,733
Related parties (ii) 20 (a) 3,935 - - 3,935
2,424,224 137,525 - 2,561,749 (i) Classified as “Other assets” in the consolidated
balance sheet. (ii) Classified as “Other liabilities”
in the consolidated balance sheet. (iii) Fair value through profit or loss amounts, relates
mainly to amounts included in a forfaiting program and sales that are subsequently adjusted to changes in LME pri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estimates (Tables)</t>
        </is>
      </c>
      <c r="B1" s="2" t="inlineStr">
        <is>
          <t>12 Months Ended</t>
        </is>
      </c>
    </row>
    <row r="2">
      <c r="B2" s="2" t="inlineStr">
        <is>
          <t>Dec. 31, 2024</t>
        </is>
      </c>
    </row>
    <row r="3">
      <c r="A3" s="3" t="inlineStr">
        <is>
          <t>Fair Value Estimates</t>
        </is>
      </c>
      <c r="B3" s="4" t="inlineStr">
        <is>
          <t xml:space="preserve"> </t>
        </is>
      </c>
    </row>
    <row r="4">
      <c r="A4" s="4" t="inlineStr">
        <is>
          <t>Schedule of by fair value hierarchy</t>
        </is>
      </c>
      <c r="B4" s="4" t="inlineStr">
        <is>
          <t>Schedule of by fair value hierarchy
2024
Note Level 1 Level 2 Total
Assets
Other financial instruments 16 (a) - 5,282 5,282
Trade accounts receivables - 101,785 101,785
Investments in equity instruments (i) 14 (c) 5,093 - 5,093
5,093 107,067 112,160
Liabilities
Other financial instruments 16 (a) - 37,134 37,134
Loans and financings designated at fair value (ii) - 92,320 92,320
- 129,454 129,454
2023
Note
Level
1 Level
2 Total
Assets
Other
financial instruments 16
(a) - 7,893 7,893
Trade
accounts receivables - 88,582 88,582
Investment
in equity instruments (i) 14
(c) 5,649 - 5,649
5,649 96,475 102,124
Liabilities
Other
financial instruments 16
(a) - 46,122 46,122
Loans
and financings designated at fair value (ii) - 91,403 91,403
- 137,525 137,525 (i) To determine the fair value of the investments
in equity instruments, the Company uses the share’s quotation as of the last day of the reporting period. (ii) Loans and financings are measured at amortized cost,
except for certain contracts for which the Company has elected the fair value op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 xml:space="preserve">Schedule of cash and cash equivalents
2024 2023
Cash and banks 424,258 352,814
Term deposits 196,279 104,445
Total
cash and cash equivalents 620,537 457,25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Other financial instruments (Tables)</t>
        </is>
      </c>
      <c r="B1" s="2" t="inlineStr">
        <is>
          <t>12 Months Ended</t>
        </is>
      </c>
    </row>
    <row r="2">
      <c r="B2" s="2" t="inlineStr">
        <is>
          <t>Dec. 31, 2024</t>
        </is>
      </c>
    </row>
    <row r="3">
      <c r="A3" s="3" t="inlineStr">
        <is>
          <t>Other Financial Instruments</t>
        </is>
      </c>
      <c r="B3" s="4" t="inlineStr">
        <is>
          <t xml:space="preserve"> </t>
        </is>
      </c>
    </row>
    <row r="4">
      <c r="A4" s="4" t="inlineStr">
        <is>
          <t>Schedule of derivative financial instruments</t>
        </is>
      </c>
      <c r="B4" s="4" t="inlineStr">
        <is>
          <t>Schedule of derivative financial instruments
Derivatives financial instruments Offtake agreement measured at FVTPL Energy forward contracts at FVTPL (i) 2024
Current assets 5,279 - - 5,279
Non-current assets 3 - - 3
Current liabilities (3,600) (2,352) (2,571) (8,523)
Non-current liabilities (198) (17,314) (11,099) (28,611)
Other financial instruments, net 1,484 (19,666) (13,670) (31,852)
Derivatives financial instruments Offtake agreement measured at FVTPL Energy forward contracts at FVTPL 2023
Current assets 7,801 - - 7,801
Non-current assets 92 - - 92
Current liabilities (10,343) (2,091) (6,643) (19,077)
Non-current liabilities (150) (17,474) (9,421) (27,045)
Other financial instruments, net (2,600) (19,565) (16,064) (38,229) (i On December 31, 2024, due to the current scenario of
high energy supply in Brazil, the Company has a projected energy surplus on forward contracts with some suppliers. Consequently, the Company
recognized the fair value arising from the mark-to-market of current purchase until 2026, which resulted in an income in the amount of
USD 81. This amount was accounted for as an income within “Other income and expenses, net” (Note 9) and will vary according
to the market’s energy prices.</t>
        </is>
      </c>
    </row>
    <row r="5">
      <c r="A5" s="4" t="inlineStr">
        <is>
          <t>Schedule of fair value by strategy</t>
        </is>
      </c>
      <c r="B5" s="4" t="inlineStr">
        <is>
          <t>Schedule of fair value by strategy
2024 2023
Strategy Per Unit Notional Fair value Notional Fair value
Mismatches of quotational periods
Zinc forward ton 232,717 1,449 209,951 (3,175)
1,449 (3,175)
Sales of zinc at a fixed price
Zinc forward ton 2,584 203 7,233 1,026
203 1,026
Interest rate risk
IPCA vs. CDI BRL 100,000 (168) 100,000 (451)
(168) (451)
1,484 (2,600)</t>
        </is>
      </c>
    </row>
    <row r="6">
      <c r="A6" s="4" t="inlineStr">
        <is>
          <t>Schedule of changes in fair value</t>
        </is>
      </c>
      <c r="B6" s="4" t="inlineStr">
        <is>
          <t xml:space="preserve">Schedule of changes in fair value
Strategy Cost of Net Other income and Net financial Other comprehensive Realized
Mismatches
of quotational periods (33,063) 27,514 746 - (872) 10,299
Sales of zinc at a fixed price - 3,626 - - - (4,449)
Interest rate risk – IPCA vs. CDI - - - 135 - 148
Interest rate risk – EUR vs. CDI - - - 1,236 - (1,236)
2024 (33,063) 31,140 746 1,371 (872) 4,762
2023 14,988 (483) (1,385) (606) 732 13,271 </t>
        </is>
      </c>
    </row>
    <row r="7">
      <c r="A7" s="4" t="inlineStr">
        <is>
          <t>Schedule of energy forward contracts</t>
        </is>
      </c>
      <c r="B7" s="4" t="inlineStr">
        <is>
          <t xml:space="preserve">Schedule of energy forward contracts
Notional Notional
2024 2023 2024 2023
Balance at the beginning of the year (16,064) - - -
Changes in fair value 81 (15,663) - -
Foreign exchanges effects 2,313 (401) - -
Energy forward contracts (Megawatts) - - 747,498 688,877
Balance at the end of the year (13,670) (16,064) 747,498 688,877 </t>
        </is>
      </c>
    </row>
    <row r="8">
      <c r="A8" s="4" t="inlineStr">
        <is>
          <t>Schedule of changes in fair value offtake agreement</t>
        </is>
      </c>
      <c r="B8" s="4" t="inlineStr">
        <is>
          <t>Schedule of changes in fair value offtake agreement
Notional Notional
2024 2023 2024 2023
Balance at the beginning of the year (19,565) (21,833) 27,562 30,810
Changes in fair value – note 9 (3,347) 2,268 - -
Deliveries of copper concentrates - - (5,274) (3,248)
Price cap realized (i) 3,246 - - -
Balance at the end of the year (19,666) (19,565) 22,288 27,562 (i) During 2024, there were sales with the copper price
higher than the price cap, therefore resulting in the reduction of the financial instrument liability for these sales, and the recognition
of revenue at fair valu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rade accounts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osition of trade accounts receivables</t>
        </is>
      </c>
      <c r="B4" s="4" t="inlineStr">
        <is>
          <t xml:space="preserve">Schedule of composition of trade accounts receivables
2024 2023
Trade accounts receivables 145,409 147,619
Related parties - note 20 885 852
Impairment of trade accounts receivables (5,501) (6,561)
140,793 141,910 </t>
        </is>
      </c>
    </row>
    <row r="5">
      <c r="A5" s="4" t="inlineStr">
        <is>
          <t>Schedule of changes in impairment of trade accounts receivables</t>
        </is>
      </c>
      <c r="B5" s="4" t="inlineStr">
        <is>
          <t>Schedule of changes in impairment of trade accounts receivables
2024 2023
Balance at the beginning of the year (6,561) (4,326)
Additions (11,754) (4,101)
Reversals 12,084 2,023
Foreign exchange gains (losses) 730 (157)
Balance at the end of the year (5,501) (6,561)</t>
        </is>
      </c>
    </row>
    <row r="6">
      <c r="A6" s="4" t="inlineStr">
        <is>
          <t>Schedule of analysis of trade accounts receivables by currency</t>
        </is>
      </c>
      <c r="B6" s="4" t="inlineStr">
        <is>
          <t xml:space="preserve">Schedule of analysis of trade accounts receivables by currency
2024 2023
USD 121,240 122,025
BRL 19,540 19,435
Other 13 450
140,793 141,910 </t>
        </is>
      </c>
    </row>
    <row r="7">
      <c r="A7" s="4" t="inlineStr">
        <is>
          <t>Schedule of aging of trade accounts receivables</t>
        </is>
      </c>
      <c r="B7" s="4" t="inlineStr">
        <is>
          <t xml:space="preserve">Schedule of aging of trade accounts receivables
2024 2023
Current 129,918 125,625
Up to 3 months past due 12,693 18,529
From 3 to 6 months past due 568 1,405
Over 6 months past due 3,115 2,912
146,294 148,471
Impairment of trade accounts receivables (5,501) (6,561)
140,793 141,9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y (Tables)</t>
        </is>
      </c>
      <c r="B1" s="2" t="inlineStr">
        <is>
          <t>12 Months Ended</t>
        </is>
      </c>
    </row>
    <row r="2">
      <c r="B2" s="2" t="inlineStr">
        <is>
          <t>Dec. 31, 2024</t>
        </is>
      </c>
    </row>
    <row r="3">
      <c r="A3" s="3" t="inlineStr">
        <is>
          <t>Disclosure Inventory Abstract</t>
        </is>
      </c>
      <c r="B3" s="4" t="inlineStr">
        <is>
          <t xml:space="preserve"> </t>
        </is>
      </c>
    </row>
    <row r="4">
      <c r="A4" s="4" t="inlineStr">
        <is>
          <t>Schedule of inventories</t>
        </is>
      </c>
      <c r="B4" s="4" t="inlineStr">
        <is>
          <t xml:space="preserve">Schedule of inventories
2024 2023
Finished products 126,916 97,396
Semi-finished products 94,980 90,220
Raw materials 37,857 69,439
Auxiliary materials and consumables 105,160 121,126
Inventory provisions (39,717) (38,510)
Total 325,196 339,671 </t>
        </is>
      </c>
    </row>
    <row r="5">
      <c r="A5" s="4" t="inlineStr">
        <is>
          <t>Schedule of changes in the provision for obsolescence</t>
        </is>
      </c>
      <c r="B5" s="4" t="inlineStr">
        <is>
          <t>Schedule of changes in the provision for obsolescence
2024 2023
Balance at the beginning of the year (38,510) (95,602)
Additions (30,258) (28,428)
Reversals 21,663 89,200
Foreign exchange gains (losses) 5,445 (3,680)
Divestments – note 1 (a) 1,943 -
Balance at the end of the year (39,717) (38,5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Other Assets And Other Liabilities</t>
        </is>
      </c>
      <c r="B3" s="4" t="inlineStr">
        <is>
          <t xml:space="preserve"> </t>
        </is>
      </c>
    </row>
    <row r="4">
      <c r="A4" s="4" t="inlineStr">
        <is>
          <t>Schedule of the composition of other assets</t>
        </is>
      </c>
      <c r="B4" s="4" t="inlineStr">
        <is>
          <t>Schedule of the composition of other assets
2024 2023
Other recoverable taxes (i) 103,261 128,738
Advances to third parties 7,575 7,452
Prepaid expenses 7,945 9,427
Judicial deposits and other tax claim payments (ii) 78,568 35,094
Receivables from mining contractors - 14,722
Other assets 26,572 21,115
Total
other assets 223,921 216,548
Current assets 88,195 86,934
Non-current assets 135,726 129,614 (i) Other recoverable taxes are composed mainly of tax
credits related to ICMS (Tax on Circulation of Goods and Services), primarily generated from purchases. Additionally, there are PIS (Social
Integration Program) and COFINS (Contribution to Social Security Financing) credits, essentially arising from the acquisition of fixed
assets. (ii) This amount is mainly comprised of USD 60,134
related to (i) Judicial deposits related to withholding taxes and other payments, and (ii) income tax claim payments both related to legal
processes and discussions, which the Company has not provisioned, but that the Company need to pay to continue discussing in judicial
or administrative levels.</t>
        </is>
      </c>
    </row>
    <row r="5">
      <c r="A5" s="4" t="inlineStr">
        <is>
          <t>Schedule of the composition of other liabilities</t>
        </is>
      </c>
      <c r="B5" s="4" t="inlineStr">
        <is>
          <t>Schedule of the composition of other liabilities
2024 2023
Advances from customers (i) 76,395 24,798
Use of public assets 18,047 22,733
Other trade payables 20,921 24,790
Other liabilities 33,319 51,623
Total
other liabilities 148,682 123,944
Current liabilities 82,662 31,186
Non-current liabilities 66,020 92,758 (i) On December 12, 2024, the Company signed a commercial
advance agreement with a customer, in which it agreed to sell concentrates produced by El Porvenir for twelve months and received an advance
payment of USD50,000. The advance payment was recorded as “ Other Liabil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Income before income tax</t>
        </is>
      </c>
      <c r="B4" s="6" t="n">
        <v>-71851</v>
      </c>
      <c r="C4" s="6" t="n">
        <v>-296084</v>
      </c>
      <c r="D4" s="6" t="n">
        <v>227971</v>
      </c>
    </row>
    <row r="5">
      <c r="A5" s="4" t="inlineStr">
        <is>
          <t>Depreciation and amortization</t>
        </is>
      </c>
      <c r="B5" s="5" t="n">
        <v>330198</v>
      </c>
      <c r="C5" s="5" t="n">
        <v>310475</v>
      </c>
      <c r="D5" s="5" t="n">
        <v>292140</v>
      </c>
    </row>
    <row r="6">
      <c r="A6" s="4" t="inlineStr">
        <is>
          <t>Impairment loss of long-lived assets</t>
        </is>
      </c>
      <c r="B6" s="5" t="n">
        <v>32870</v>
      </c>
      <c r="C6" s="5" t="n">
        <v>114643</v>
      </c>
      <c r="D6" s="5" t="n">
        <v>32512</v>
      </c>
    </row>
    <row r="7">
      <c r="A7" s="4" t="inlineStr">
        <is>
          <t>Share in the results of associates</t>
        </is>
      </c>
      <c r="B7" s="5" t="n">
        <v>-21223</v>
      </c>
      <c r="C7" s="5" t="n">
        <v>-23536</v>
      </c>
      <c r="D7" s="5" t="n">
        <v>-1885</v>
      </c>
    </row>
    <row r="8">
      <c r="A8" s="4" t="inlineStr">
        <is>
          <t>Interest, foreign exchange and other financial effects</t>
        </is>
      </c>
      <c r="B8" s="5" t="n">
        <v>230858</v>
      </c>
      <c r="C8" s="5" t="n">
        <v>137405</v>
      </c>
      <c r="D8" s="5" t="n">
        <v>127630</v>
      </c>
    </row>
    <row r="9">
      <c r="A9" s="4" t="inlineStr">
        <is>
          <t>Loss on sale and write-off of property, plant and equipment</t>
        </is>
      </c>
      <c r="B9" s="5" t="n">
        <v>16183</v>
      </c>
      <c r="C9" s="5" t="n">
        <v>3734</v>
      </c>
      <c r="D9" s="5" t="n">
        <v>698</v>
      </c>
    </row>
    <row r="10">
      <c r="A10" s="4" t="inlineStr">
        <is>
          <t>Gain on divestments</t>
        </is>
      </c>
      <c r="B10" s="5" t="n">
        <v>-9028</v>
      </c>
      <c r="C10" s="4" t="inlineStr">
        <is>
          <t xml:space="preserve"> </t>
        </is>
      </c>
      <c r="D10" s="4" t="inlineStr">
        <is>
          <t xml:space="preserve"> </t>
        </is>
      </c>
    </row>
    <row r="11">
      <c r="A11" s="4" t="inlineStr">
        <is>
          <t>Other restoration obligations</t>
        </is>
      </c>
      <c r="B11" s="4" t="inlineStr">
        <is>
          <t xml:space="preserve"> </t>
        </is>
      </c>
      <c r="C11" s="5" t="n">
        <v>6960</v>
      </c>
      <c r="D11" s="4" t="inlineStr">
        <is>
          <t xml:space="preserve"> </t>
        </is>
      </c>
    </row>
    <row r="12">
      <c r="A12" s="4" t="inlineStr">
        <is>
          <t>Tax voluntary disclosure – VAT matters</t>
        </is>
      </c>
      <c r="B12" s="4" t="inlineStr">
        <is>
          <t xml:space="preserve"> </t>
        </is>
      </c>
      <c r="C12" s="5" t="n">
        <v>102939</v>
      </c>
      <c r="D12" s="4" t="inlineStr">
        <is>
          <t xml:space="preserve"> </t>
        </is>
      </c>
    </row>
    <row r="13">
      <c r="A13" s="4" t="inlineStr">
        <is>
          <t xml:space="preserve">Changes in provisions and other assets impairments  </t>
        </is>
      </c>
      <c r="B13" s="5" t="n">
        <v>-15512</v>
      </c>
      <c r="C13" s="5" t="n">
        <v>-37800</v>
      </c>
      <c r="D13" s="5" t="n">
        <v>84393</v>
      </c>
    </row>
    <row r="14">
      <c r="A14" s="4" t="inlineStr">
        <is>
          <t>Changes in fair value of loans and financings</t>
        </is>
      </c>
      <c r="B14" s="5" t="n">
        <v>3627</v>
      </c>
      <c r="C14" s="5" t="n">
        <v>525</v>
      </c>
      <c r="D14" s="5" t="n">
        <v>1472</v>
      </c>
    </row>
    <row r="15">
      <c r="A15" s="4" t="inlineStr">
        <is>
          <t>Debt modification gain</t>
        </is>
      </c>
      <c r="B15" s="5" t="n">
        <v>-3142</v>
      </c>
      <c r="C15" s="4" t="inlineStr">
        <is>
          <t xml:space="preserve"> </t>
        </is>
      </c>
      <c r="D15" s="4" t="inlineStr">
        <is>
          <t xml:space="preserve"> </t>
        </is>
      </c>
    </row>
    <row r="16">
      <c r="A16" s="4" t="inlineStr">
        <is>
          <t>Changes in fair value of derivative financial instruments</t>
        </is>
      </c>
      <c r="B16" s="5" t="n">
        <v>-194</v>
      </c>
      <c r="C16" s="5" t="n">
        <v>-12514</v>
      </c>
      <c r="D16" s="5" t="n">
        <v>-14947</v>
      </c>
    </row>
    <row r="17">
      <c r="A17" s="4" t="inlineStr">
        <is>
          <t>Changes in fair value of energy forward contracts</t>
        </is>
      </c>
      <c r="B17" s="5" t="n">
        <v>-81</v>
      </c>
      <c r="C17" s="5" t="n">
        <v>15663</v>
      </c>
      <c r="D17" s="4" t="inlineStr">
        <is>
          <t xml:space="preserve"> </t>
        </is>
      </c>
    </row>
    <row r="18">
      <c r="A18" s="4" t="inlineStr">
        <is>
          <t>Changes in fair value of offtake agreement</t>
        </is>
      </c>
      <c r="B18" s="5" t="n">
        <v>3347</v>
      </c>
      <c r="C18" s="5" t="n">
        <v>-2268</v>
      </c>
      <c r="D18" s="5" t="n">
        <v>-24267</v>
      </c>
    </row>
    <row r="19">
      <c r="A19" s="4" t="inlineStr">
        <is>
          <t>Contractual obligations</t>
        </is>
      </c>
      <c r="B19" s="5" t="n">
        <v>21084</v>
      </c>
      <c r="C19" s="5" t="n">
        <v>10121</v>
      </c>
      <c r="D19" s="5" t="n">
        <v>10565</v>
      </c>
    </row>
    <row r="20">
      <c r="A20" s="4" t="inlineStr">
        <is>
          <t>Price cap on offtake agreement</t>
        </is>
      </c>
      <c r="B20" s="5" t="n">
        <v>-3246</v>
      </c>
      <c r="C20" s="4" t="inlineStr">
        <is>
          <t xml:space="preserve"> </t>
        </is>
      </c>
      <c r="D20" s="4" t="inlineStr">
        <is>
          <t xml:space="preserve"> </t>
        </is>
      </c>
    </row>
    <row r="21">
      <c r="A21" s="3" t="inlineStr">
        <is>
          <t>Decrease (increase) in assets</t>
        </is>
      </c>
      <c r="B21" s="4" t="inlineStr">
        <is>
          <t xml:space="preserve"> </t>
        </is>
      </c>
      <c r="C21" s="4" t="inlineStr">
        <is>
          <t xml:space="preserve"> </t>
        </is>
      </c>
      <c r="D21" s="4" t="inlineStr">
        <is>
          <t xml:space="preserve"> </t>
        </is>
      </c>
    </row>
    <row r="22">
      <c r="A22" s="4" t="inlineStr">
        <is>
          <t>Trade accounts receivable</t>
        </is>
      </c>
      <c r="B22" s="5" t="n">
        <v>-85208</v>
      </c>
      <c r="C22" s="5" t="n">
        <v>58067</v>
      </c>
      <c r="D22" s="5" t="n">
        <v>-29215</v>
      </c>
    </row>
    <row r="23">
      <c r="A23" s="4" t="inlineStr">
        <is>
          <t>Inventory</t>
        </is>
      </c>
      <c r="B23" s="5" t="n">
        <v>-34728</v>
      </c>
      <c r="C23" s="5" t="n">
        <v>127002</v>
      </c>
      <c r="D23" s="5" t="n">
        <v>-75071</v>
      </c>
    </row>
    <row r="24">
      <c r="A24" s="4" t="inlineStr">
        <is>
          <t>Other financial instruments</t>
        </is>
      </c>
      <c r="B24" s="5" t="n">
        <v>-4762</v>
      </c>
      <c r="C24" s="5" t="n">
        <v>13271</v>
      </c>
      <c r="D24" s="5" t="n">
        <v>8648</v>
      </c>
    </row>
    <row r="25">
      <c r="A25" s="4" t="inlineStr">
        <is>
          <t>Other assets</t>
        </is>
      </c>
      <c r="B25" s="5" t="n">
        <v>-117318</v>
      </c>
      <c r="C25" s="5" t="n">
        <v>-70948</v>
      </c>
      <c r="D25" s="5" t="n">
        <v>-72607</v>
      </c>
    </row>
    <row r="26">
      <c r="A26" s="3" t="inlineStr">
        <is>
          <t>Increase (decrease) in liabilities</t>
        </is>
      </c>
      <c r="B26" s="4" t="inlineStr">
        <is>
          <t xml:space="preserve"> </t>
        </is>
      </c>
      <c r="C26" s="4" t="inlineStr">
        <is>
          <t xml:space="preserve"> </t>
        </is>
      </c>
      <c r="D26" s="4" t="inlineStr">
        <is>
          <t xml:space="preserve"> </t>
        </is>
      </c>
    </row>
    <row r="27">
      <c r="A27" s="4" t="inlineStr">
        <is>
          <t>Trade payables</t>
        </is>
      </c>
      <c r="B27" s="5" t="n">
        <v>139089</v>
      </c>
      <c r="C27" s="5" t="n">
        <v>-451</v>
      </c>
      <c r="D27" s="5" t="n">
        <v>-32476</v>
      </c>
    </row>
    <row r="28">
      <c r="A28" s="4" t="inlineStr">
        <is>
          <t>Confirming payables</t>
        </is>
      </c>
      <c r="B28" s="5" t="n">
        <v>38335</v>
      </c>
      <c r="C28" s="5" t="n">
        <v>17074</v>
      </c>
      <c r="D28" s="5" t="n">
        <v>-16348</v>
      </c>
    </row>
    <row r="29">
      <c r="A29" s="4" t="inlineStr">
        <is>
          <t>Other liabilities</t>
        </is>
      </c>
      <c r="B29" s="5" t="n">
        <v>82980</v>
      </c>
      <c r="C29" s="5" t="n">
        <v>-42785</v>
      </c>
      <c r="D29" s="5" t="n">
        <v>-17448</v>
      </c>
    </row>
    <row r="30">
      <c r="A30" s="4" t="inlineStr">
        <is>
          <t>Cash provided by operating activities</t>
        </is>
      </c>
      <c r="B30" s="5" t="n">
        <v>532278</v>
      </c>
      <c r="C30" s="5" t="n">
        <v>431493</v>
      </c>
      <c r="D30" s="5" t="n">
        <v>501765</v>
      </c>
    </row>
    <row r="31">
      <c r="A31" s="4" t="inlineStr">
        <is>
          <t>Interest paid on loans and financings</t>
        </is>
      </c>
      <c r="B31" s="5" t="n">
        <v>-128068</v>
      </c>
      <c r="C31" s="5" t="n">
        <v>-113018</v>
      </c>
      <c r="D31" s="5" t="n">
        <v>-109263</v>
      </c>
    </row>
    <row r="32">
      <c r="A32" s="4" t="inlineStr">
        <is>
          <t>Interest paid on lease liabilities</t>
        </is>
      </c>
      <c r="B32" s="5" t="n">
        <v>-11645</v>
      </c>
      <c r="C32" s="5" t="n">
        <v>-6086</v>
      </c>
      <c r="D32" s="5" t="n">
        <v>-1543</v>
      </c>
    </row>
    <row r="33">
      <c r="A33" s="4" t="inlineStr">
        <is>
          <t>Premium paid on bonds repurchase</t>
        </is>
      </c>
      <c r="B33" s="5" t="n">
        <v>-7069</v>
      </c>
      <c r="C33" s="4" t="inlineStr">
        <is>
          <t xml:space="preserve"> </t>
        </is>
      </c>
      <c r="D33" s="5" t="n">
        <v>-3277</v>
      </c>
    </row>
    <row r="34">
      <c r="A34" s="4" t="inlineStr">
        <is>
          <t>Income tax paid</t>
        </is>
      </c>
      <c r="B34" s="5" t="n">
        <v>-35776</v>
      </c>
      <c r="C34" s="5" t="n">
        <v>-56191</v>
      </c>
      <c r="D34" s="5" t="n">
        <v>-118719</v>
      </c>
    </row>
    <row r="35">
      <c r="A35" s="4" t="inlineStr">
        <is>
          <t>Net cash provided by operating activities</t>
        </is>
      </c>
      <c r="B35" s="5" t="n">
        <v>349720</v>
      </c>
      <c r="C35" s="5" t="n">
        <v>256198</v>
      </c>
      <c r="D35" s="5" t="n">
        <v>268963</v>
      </c>
    </row>
    <row r="36">
      <c r="A36" s="3" t="inlineStr">
        <is>
          <t>Cash flows from investing activities</t>
        </is>
      </c>
      <c r="B36" s="4" t="inlineStr">
        <is>
          <t xml:space="preserve"> </t>
        </is>
      </c>
      <c r="C36" s="4" t="inlineStr">
        <is>
          <t xml:space="preserve"> </t>
        </is>
      </c>
      <c r="D36" s="4" t="inlineStr">
        <is>
          <t xml:space="preserve"> </t>
        </is>
      </c>
    </row>
    <row r="37">
      <c r="A37" s="4" t="inlineStr">
        <is>
          <t>Additions of property, plant and equipment</t>
        </is>
      </c>
      <c r="B37" s="5" t="n">
        <v>-259010</v>
      </c>
      <c r="C37" s="5" t="n">
        <v>-310150</v>
      </c>
      <c r="D37" s="5" t="n">
        <v>-382468</v>
      </c>
    </row>
    <row r="38">
      <c r="A38" s="4" t="inlineStr">
        <is>
          <t>Additions of intangible assets</t>
        </is>
      </c>
      <c r="B38" s="5" t="n">
        <v>-5748</v>
      </c>
      <c r="C38" s="5" t="n">
        <v>-3087</v>
      </c>
      <c r="D38" s="5" t="n">
        <v>-4595</v>
      </c>
    </row>
    <row r="39">
      <c r="A39" s="4" t="inlineStr">
        <is>
          <t>Net sales of financial investments</t>
        </is>
      </c>
      <c r="B39" s="5" t="n">
        <v>-663</v>
      </c>
      <c r="C39" s="5" t="n">
        <v>19556</v>
      </c>
      <c r="D39" s="5" t="n">
        <v>10647</v>
      </c>
    </row>
    <row r="40">
      <c r="A40" s="4" t="inlineStr">
        <is>
          <t>Purchase of stake in subsidiary from non-controlling shareholders</t>
        </is>
      </c>
      <c r="B40" s="5" t="n">
        <v>510</v>
      </c>
      <c r="C40" s="4" t="inlineStr">
        <is>
          <t xml:space="preserve"> </t>
        </is>
      </c>
      <c r="D40" s="4" t="inlineStr">
        <is>
          <t xml:space="preserve"> </t>
        </is>
      </c>
    </row>
    <row r="41">
      <c r="A41" s="4" t="inlineStr">
        <is>
          <t>Proceeds from the sale of property, plant and equipment</t>
        </is>
      </c>
      <c r="B41" s="5" t="n">
        <v>738</v>
      </c>
      <c r="C41" s="5" t="n">
        <v>1229</v>
      </c>
      <c r="D41" s="5" t="n">
        <v>751</v>
      </c>
    </row>
    <row r="42">
      <c r="A42" s="4" t="inlineStr">
        <is>
          <t>Proceeds from the sale of Morro Agudo</t>
        </is>
      </c>
      <c r="B42" s="5" t="n">
        <v>2078</v>
      </c>
      <c r="C42" s="4" t="inlineStr">
        <is>
          <t xml:space="preserve"> </t>
        </is>
      </c>
      <c r="D42" s="4" t="inlineStr">
        <is>
          <t xml:space="preserve"> </t>
        </is>
      </c>
    </row>
    <row r="43">
      <c r="A43" s="4" t="inlineStr">
        <is>
          <t>Dividends received</t>
        </is>
      </c>
      <c r="B43" s="5" t="n">
        <v>25185</v>
      </c>
      <c r="C43" s="5" t="n">
        <v>22100</v>
      </c>
      <c r="D43" s="5" t="n">
        <v>7867</v>
      </c>
    </row>
    <row r="44">
      <c r="A44" s="4" t="inlineStr">
        <is>
          <t>Investments in equity instruments</t>
        </is>
      </c>
      <c r="B44" s="5" t="n">
        <v>-700</v>
      </c>
      <c r="C44" s="4" t="inlineStr">
        <is>
          <t xml:space="preserve"> </t>
        </is>
      </c>
      <c r="D44" s="5" t="n">
        <v>-7000</v>
      </c>
    </row>
    <row r="45">
      <c r="A45" s="4" t="inlineStr">
        <is>
          <t>Acquisition of additional shares in associates</t>
        </is>
      </c>
      <c r="B45" s="4" t="inlineStr">
        <is>
          <t xml:space="preserve"> </t>
        </is>
      </c>
      <c r="C45" s="4" t="inlineStr">
        <is>
          <t xml:space="preserve"> </t>
        </is>
      </c>
      <c r="D45" s="5" t="n">
        <v>-4136</v>
      </c>
    </row>
    <row r="46">
      <c r="A46" s="4" t="inlineStr">
        <is>
          <t>Net cash used in investing activities</t>
        </is>
      </c>
      <c r="B46" s="5" t="n">
        <v>-237610</v>
      </c>
      <c r="C46" s="5" t="n">
        <v>-270352</v>
      </c>
      <c r="D46" s="5" t="n">
        <v>-378934</v>
      </c>
    </row>
    <row r="47">
      <c r="A47" s="3" t="inlineStr">
        <is>
          <t>Cash flows from financing activities</t>
        </is>
      </c>
      <c r="B47" s="4" t="inlineStr">
        <is>
          <t xml:space="preserve"> </t>
        </is>
      </c>
      <c r="C47" s="4" t="inlineStr">
        <is>
          <t xml:space="preserve"> </t>
        </is>
      </c>
      <c r="D47" s="4" t="inlineStr">
        <is>
          <t xml:space="preserve"> </t>
        </is>
      </c>
    </row>
    <row r="48">
      <c r="A48" s="4" t="inlineStr">
        <is>
          <t>New loans and financings</t>
        </is>
      </c>
      <c r="B48" s="5" t="n">
        <v>799439</v>
      </c>
      <c r="C48" s="5" t="n">
        <v>56408</v>
      </c>
      <c r="D48" s="5" t="n">
        <v>95621</v>
      </c>
    </row>
    <row r="49">
      <c r="A49" s="4" t="inlineStr">
        <is>
          <t>Debt issue costs</t>
        </is>
      </c>
      <c r="B49" s="5" t="n">
        <v>-7577</v>
      </c>
      <c r="C49" s="5" t="n">
        <v>-74</v>
      </c>
      <c r="D49" s="5" t="n">
        <v>-128533</v>
      </c>
    </row>
    <row r="50">
      <c r="A50" s="4" t="inlineStr">
        <is>
          <t>Payments of loans and financings</t>
        </is>
      </c>
      <c r="B50" s="5" t="n">
        <v>-681475</v>
      </c>
      <c r="C50" s="5" t="n">
        <v>-27087</v>
      </c>
      <c r="D50" s="5" t="n">
        <v>-24639</v>
      </c>
    </row>
    <row r="51">
      <c r="A51" s="4" t="inlineStr">
        <is>
          <t>Payments of lease liabilities</t>
        </is>
      </c>
      <c r="B51" s="5" t="n">
        <v>-32056</v>
      </c>
      <c r="C51" s="5" t="n">
        <v>-15170</v>
      </c>
      <c r="D51" s="5" t="n">
        <v>-19424</v>
      </c>
    </row>
    <row r="52">
      <c r="A52" s="4" t="inlineStr">
        <is>
          <t>Dividends paid</t>
        </is>
      </c>
      <c r="B52" s="5" t="n">
        <v>-15529</v>
      </c>
      <c r="C52" s="5" t="n">
        <v>-23713</v>
      </c>
      <c r="D52" s="5" t="n">
        <v>-68466</v>
      </c>
    </row>
    <row r="53">
      <c r="A53" s="4" t="inlineStr">
        <is>
          <t>Contribution of non-controlling interest capital</t>
        </is>
      </c>
      <c r="B53" s="5" t="n">
        <v>-866</v>
      </c>
      <c r="C53" s="4" t="inlineStr">
        <is>
          <t xml:space="preserve"> </t>
        </is>
      </c>
      <c r="D53" s="4" t="inlineStr">
        <is>
          <t xml:space="preserve"> </t>
        </is>
      </c>
    </row>
    <row r="54">
      <c r="A54" s="4" t="inlineStr">
        <is>
          <t>Payments of share premium</t>
        </is>
      </c>
      <c r="B54" s="4" t="inlineStr">
        <is>
          <t xml:space="preserve"> </t>
        </is>
      </c>
      <c r="C54" s="5" t="n">
        <v>-25000</v>
      </c>
      <c r="D54" s="5" t="n">
        <v>-6126</v>
      </c>
    </row>
    <row r="55">
      <c r="A55" s="4" t="inlineStr">
        <is>
          <t>Net cash provided by (used in) financing activities</t>
        </is>
      </c>
      <c r="B55" s="5" t="n">
        <v>61936</v>
      </c>
      <c r="C55" s="5" t="n">
        <v>-34636</v>
      </c>
      <c r="D55" s="5" t="n">
        <v>-151567</v>
      </c>
    </row>
    <row r="56">
      <c r="A56" s="4" t="inlineStr">
        <is>
          <t>Foreign exchange effects on cash and cash equivalents</t>
        </is>
      </c>
      <c r="B56" s="5" t="n">
        <v>-10768</v>
      </c>
      <c r="C56" s="5" t="n">
        <v>8223</v>
      </c>
      <c r="D56" s="5" t="n">
        <v>15547</v>
      </c>
    </row>
    <row r="57">
      <c r="A57" s="4" t="inlineStr">
        <is>
          <t>Increase (decrease) in cash and cash equivalents</t>
        </is>
      </c>
      <c r="B57" s="5" t="n">
        <v>163278</v>
      </c>
      <c r="C57" s="5" t="n">
        <v>-40567</v>
      </c>
      <c r="D57" s="5" t="n">
        <v>-245991</v>
      </c>
    </row>
    <row r="58">
      <c r="A58" s="4" t="inlineStr">
        <is>
          <t>Cash and cash equivalents at the beginning of the year</t>
        </is>
      </c>
      <c r="B58" s="5" t="n">
        <v>457259</v>
      </c>
      <c r="C58" s="5" t="n">
        <v>497826</v>
      </c>
      <c r="D58" s="5" t="n">
        <v>743817</v>
      </c>
    </row>
    <row r="59">
      <c r="A59" s="4" t="inlineStr">
        <is>
          <t>Cash and cash equivalents at the end of the year</t>
        </is>
      </c>
      <c r="B59" s="5" t="n">
        <v>620537</v>
      </c>
      <c r="C59" s="5" t="n">
        <v>457259</v>
      </c>
      <c r="D59" s="5" t="n">
        <v>497826</v>
      </c>
    </row>
    <row r="60">
      <c r="A60" s="3" t="inlineStr">
        <is>
          <t>Non-cash investing and financing transactions</t>
        </is>
      </c>
      <c r="B60" s="4" t="inlineStr">
        <is>
          <t xml:space="preserve"> </t>
        </is>
      </c>
      <c r="C60" s="4" t="inlineStr">
        <is>
          <t xml:space="preserve"> </t>
        </is>
      </c>
      <c r="D60" s="4" t="inlineStr">
        <is>
          <t xml:space="preserve"> </t>
        </is>
      </c>
    </row>
    <row r="61">
      <c r="A61" s="4" t="inlineStr">
        <is>
          <t xml:space="preserve">Additions to right-of-use assets  </t>
        </is>
      </c>
      <c r="B61" s="5" t="n">
        <v>-64955</v>
      </c>
      <c r="C61" s="5" t="n">
        <v>-68428</v>
      </c>
      <c r="D61" s="5" t="n">
        <v>-2450</v>
      </c>
    </row>
    <row r="62">
      <c r="A62" s="4" t="inlineStr">
        <is>
          <t>Additions to property, plant and equipment</t>
        </is>
      </c>
      <c r="B62" s="5" t="n">
        <v>-18581</v>
      </c>
      <c r="C62" s="4" t="inlineStr">
        <is>
          <t xml:space="preserve"> </t>
        </is>
      </c>
      <c r="D62" s="4" t="inlineStr">
        <is>
          <t xml:space="preserve"> </t>
        </is>
      </c>
    </row>
    <row r="63">
      <c r="A63" s="4" t="inlineStr">
        <is>
          <t>Write-offs of property, plant and equipment</t>
        </is>
      </c>
      <c r="B63" s="5" t="n">
        <v>16579</v>
      </c>
      <c r="C63" s="5" t="n">
        <v>4089</v>
      </c>
      <c r="D63" s="5" t="n">
        <v>1449</v>
      </c>
    </row>
    <row r="64">
      <c r="A64" s="4" t="inlineStr">
        <is>
          <t xml:space="preserve">Write-offs of right of use assets  </t>
        </is>
      </c>
      <c r="B64" s="5" t="n">
        <v>-5348</v>
      </c>
      <c r="C64" s="5" t="n">
        <v>-7374</v>
      </c>
      <c r="D64" s="4" t="inlineStr">
        <is>
          <t xml:space="preserve"> </t>
        </is>
      </c>
    </row>
    <row r="65">
      <c r="A65" s="4" t="inlineStr">
        <is>
          <t>Additions to intangible assets related to offtake agreement and other intangibles</t>
        </is>
      </c>
      <c r="B65" s="4" t="inlineStr">
        <is>
          <t xml:space="preserve"> </t>
        </is>
      </c>
      <c r="C65" s="4" t="inlineStr">
        <is>
          <t xml:space="preserve"> </t>
        </is>
      </c>
      <c r="D65" s="5" t="n">
        <v>-52934</v>
      </c>
    </row>
    <row r="66">
      <c r="A66" s="4" t="inlineStr">
        <is>
          <t>Increase in investment in associates</t>
        </is>
      </c>
      <c r="B66" s="4" t="inlineStr">
        <is>
          <t xml:space="preserve"> </t>
        </is>
      </c>
      <c r="C66" s="4" t="inlineStr">
        <is>
          <t xml:space="preserve"> </t>
        </is>
      </c>
      <c r="D66" s="5" t="n">
        <v>-32456</v>
      </c>
    </row>
    <row r="67">
      <c r="A67" s="4" t="inlineStr">
        <is>
          <t>Derecognition of Nexa’s share of Enercan’s property, plant and equipment, intangible assets and financial investments</t>
        </is>
      </c>
      <c r="B67" s="4" t="inlineStr">
        <is>
          <t xml:space="preserve"> </t>
        </is>
      </c>
      <c r="C67" s="4" t="inlineStr">
        <is>
          <t xml:space="preserve"> </t>
        </is>
      </c>
      <c r="D67" s="6" t="n">
        <v>46858</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lated parties balances</t>
        </is>
      </c>
      <c r="B4" s="4" t="inlineStr">
        <is>
          <t>Schedule of related parties balances
Cash and cash equivalents Trade accounts receivables Related Parties’ assets Trade payables and leases Dividends payable Related parties’ liabilities
Assets and liabilities 2024 2023 2024 2023 2024 2023 2024 2023 2024 2023 2024 2023
Parent
Votorantim S.A. - - - - 2 3 101 1,985 - - 3,658 2,522
Related parties
Auren Comercializadora de Energia Ltda. - - - - - - 907 - - - - -
Campos Novos Energia S.A. - - - - - - 7,104 14,835 - - - -
Companhia Brasileira de Alumínio - - 299 193 - - 70 - - - 7 -
Group Andrade Gutierrez - - - - - - - 10,908 - - - -
Scotiabank Peru S.A.A. 42,422 6,744 - - - - 5,404 2,202 - - - -
Votorantim Cimentos S.A. - - 586 653 - - 412 137 - - - -
Votorantim International CSC S.A.C - - - - - - - - - - 420 891
Other - - - 6 - - 22 127 3,707 2,830 119 522
42,422 6,744 885 852 2 3 14,020 30,194 3,707 2,830 4,204 3,935
Current 42,422 6,744 885 852 - - 10,994 28,747 3,707 2,830 - -
Non-current - - 2 3 3,026 1,447 - - 4,204 3,935
42,422 6,744 885 852 2 3 14,020 30,194 3,707 2,830 4,204 3,935</t>
        </is>
      </c>
    </row>
    <row r="5">
      <c r="A5" s="4" t="inlineStr">
        <is>
          <t>Schedule of related parties transactions</t>
        </is>
      </c>
      <c r="B5" s="4" t="inlineStr">
        <is>
          <t>Schedule of related parties transactions
Sales Purchases and financial expenses
Profit and loss 2024 2023 2022 2024 2023 2022
Parent
Votorantim S.A. - - - 8,908 7,484 4,704
Related parties
Auren Comercializadora de Energia Ltda. 1,140 744 744 6,384 7,971 4,974
Campos Novos Energia S.A. - - - 51,973 61,545 4,954
Companhia Brasileira de Alumínio 640 161 9,708 - 210 3,787
Group Andrade Gutierrez (i) - - - 19,832 73,757 38,907
Scotiabank Peru S.A.A. (ii) - - - 282 17 41
Votorantim Cimentos S.A. - - - - 1,050 1,494
Votorantim International CSC S.A.C - - - - 5,122 5,049
Other - - - 1,061 436 1,157
1,780 905 10,452 88,440 157,592 65,067 (i) As part of the execution of the Aripuanã
project, in June 2019 the Company entered into a mining development services agreement with Andrade Gutierrez Engenharia S.A., in which
one of the Company board of directors’ member close family members may have significant influence at its holding level. Additionally,
in June 2020, NEXA entered into one additional agreement with Consórcio Construtor Nova Aripuanã (a consortium of the Andrade
Gutierrez group of companies) in connection with construction and operational services for the Aripuanã project. In mid-2024, the
board member related to this entity terminated its contract with Nexa, so Andrade Gutierrez ceased to be a related party. (ii) Related to interest expenses on lease contracts
with Scotiabank Peru S.A.A., for which one of the Company’s board of directors’ member is an independent chairman and may
have significant influence.</t>
        </is>
      </c>
    </row>
    <row r="6">
      <c r="A6" s="4" t="inlineStr">
        <is>
          <t>Schedule of key management compensation</t>
        </is>
      </c>
      <c r="B6" s="4" t="inlineStr">
        <is>
          <t xml:space="preserve">Schedule of key management compensation
2024 2023
Short-term benefits 7,713 7,276
Other long-term benefits 116 77
Total 7,829 7,35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tailed information about property, plant and equipment</t>
        </is>
      </c>
      <c r="B4" s="4" t="inlineStr">
        <is>
          <t>Schedule of detailed information about property, plant and equipment
2024
Lands, dams and Machinery, equipment, and facilities Assets and projects under construction Asset retirement obligations Mining projects (i) Other Total
Balance at the beginning of the year
Cost 1,710,083 2,896,565 512,925 219,449 215,913 44,601 5,599,536
Accumulated depreciation and impairment (795,717) (2,048,145) (67,485) (139,088) (94,153) (16,334) (3,160,922)
Balance at the beginning of the year 914,366 848,420 445,440 80,361 121,760 28,267 2,438,614
Additions - 667 276,839 45,891 - 85 323,482
Disposals and write-offs (23) (3,408) (8,984) - (4,111) (53) (16,579 )
Depreciation (104,929) (113,679) - (5,221) (834) (1,201) (225,864)
Impairment (loss) reversal of long-lived assets - note 31 12,147 964 (7,149) 1,495 (50,197) 336 (42,404)
Divestments – note 1 (a) (2,990) (4,265) (290) (1,377) (4,150) (381) (13,453)
Foreign exchange effects (163,559) (133,501) (34,196) (16,857) (2,946) (4,369) (355,428)
Remeasurement - - - (9,947) - - (9,947)
Transfers 243,150 112,594 (357,948) - 30 1,261 (913)
Balance at the end of the year 898,162 707,792 313,712 94,345 59,552 23,945 2,097,508
Cost 1,673,095 2,515,318 381,216 204,903 208,627 34,978 5,018,137
Accumulated depreciation and impairment (774,933) (1,807,526) (67,504) (110,558) (149,075) (11,033) (2,920,629)
Balance at the end of the year 898,162 707,792 313,712 94,345 59,552 23,945 2,097,508
Average annual depreciation rates % 4 9 - UoP UoP
2023
Lands, dams and
Machinery, equipment, and facilities Assets and projects under construction Asset retirement obligation Mining projects (i) Other Total
Balance at the beginning of the year
Cost 1,512,360 2,636,582 521,191 200,665 221,077 44,094 5,135,969
Accumulated depreciation and impairment (671,028) (1,870,591) (65,386) (125,118) (92,652) (15,919) (2,840,694)
Net balance at the beginning of the year 841,332 765,991 455,805 75,547 128,425 28,175 2,295,275
Additions 113 953 309,039 318 - 45 310,468
Disposals and write-offs - (212) (3,834) - - (43) (4,089)
Depreciation (90,258) (121,004) - (5,165) (1,372) (1,212) (219,011)
Impairment loss of long-lived assets - note 31 (16,857) (27,748) (10,890) (6,691) (7,257) (2,513) (71,956)
Foreign exchange effects 47,840 43,495 18,088 4,698 1,502 1,455 117,078
Remeasurement - - - 11,654 - - 11,654
Transfers 132,196 186,945 (322,768) - 462 2,360 (805)
Balance at the end of the year 914,366 848,420 445,440 80,361 121,760 28,267 2,438,614
Cost 1,710,083 2,896,565 512,925 219,449 215,913 44,601 5,599,536
Accumulated depreciation and impairment (795,717) (2,048,145) (67,485) (139,088) (94,153) (16,334) (3,160,922)
Balance at the end of the year 914,366 848,420 445,440 80,361 121,760 28,267 2,438,614
Average annual depreciation rates % 4 9 - UoP UoP (i) Only the amounts of the operating unit Atacocha are being
depreciated under the UoP metho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conciliation of changes in intangible assets</t>
        </is>
      </c>
      <c r="B4" s="4" t="inlineStr">
        <is>
          <t>Schedule of reconciliation of changes in intangible assets
2024
Goodwill (i) Rights to use natural resources Other Total
Balance at the beginning of the year
Cost 630,787 1,859,147 53,865 2,543,799
Accumulated amortization and impairment (323,675) (1,279,596) (31,249) (1,634,520)
Balance at the beginning of the year 307,112 579,551 22,616 909,279
Additions - - 5,748 5,748
Disposals and write-offs - (226) (116) (342)
Amortization - (65,710) (2,435) (68,145)
Impairment reversal of long-lived assets – note 31 - 9,534 - 9,534
Foreign exchange effects (1,715) (15,433) (5,152) (22,300)
Transfers - (225) 1,138 913
Balance at the end of the year 305,397 507,491 21,799 834,687
Cost 316,087 1,810,609 49,896 2,176,592
Accumulated amortization and impairment (10,690) (1,303,118) (28,097) (1,341,905)
Balance at the end of the year 305,397 507,491 21,799 834,687
Average annual depreciation rates % - UoP 5
2023
Goodwill (i) Rights to use natural resources Other Total
Balance at the beginning of the year
Cost 611,909 1,855,014 65,246 2,532,169
Accumulated amortization and impairment (267,342) (1,207,596) (40,304) (1,515,242)
Balance at the beginning of the year 344,567 647,418 24,942 1,016,927
Additions - - 3,087 3,087
Amortization - (71,488) (3,041) (74,529)
Impairment (loss) reversal of long-lived assets – note 31 (42,660) - (27) (42,687)
Foreign exchange effects 346 3,489 1,727 5,562
Transfers 4,859 132 (4,072) 919
Balance at the end of the year 307,112 579,551 22,616 909,279
Cost 630,787 1,859,147 53,865 2,543,799
Accumulated amortization and impairment (323,675) (1,279,596) (31,249) (1,634,520)
Balance at the end of the year 307,112 579,551 22,616 909,279
Average annual depreciation rates % - UoP 5 (i) As of December 31, 2024, the Company’s recognized
goodwill balances were as follows: USD 95,087 (2023 - USD 95,717) allocated to Cajamarquilla CGU, USD 3,887 (2023 - USD 4,972) allocated
to Juiz de Fora, and USD 206,423 (2023 - USD 206,423) allocated to the Mining Peru group of CGUs. In 2024, the recoverability of goodwill
was tested, as explained in note 3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t>
        </is>
      </c>
      <c r="B3" s="4" t="inlineStr">
        <is>
          <t xml:space="preserve"> </t>
        </is>
      </c>
    </row>
    <row r="4">
      <c r="A4" s="4" t="inlineStr">
        <is>
          <t>Schedule of rights-of-use-assets - changes in the year</t>
        </is>
      </c>
      <c r="B4" s="4" t="inlineStr">
        <is>
          <t>Schedule of rights-of-use-assets - changes in the year
2024 2023
Lands and Buildings Machinery, equipment, IT Vehicles Total Total
Balance at the beginning of the year
Cost 16,327 75,632 1,064 18,539 111,562 55,608
Accumulated amortization (3,969) (23,832) (697) (8,246) (36,744) (28,610)
Balance at the beginning of the year 12,358 51,800 367 10,293 74,818 26,998
New contracts (*) 16,500 43,569 293 4,593 64,955 68,428
Disposals and write-offs (1,792) - - (3,556) (5,348) (7,374)
Amortization (3,306) (28,001) (263) (4,619) (36,189) (16,935)
Remeasurement (388) 532 - - 144 1,105
Foreign exchange effects (1,867) (9,341) (51) (1,856) (13,115) 2,710
Transfers - - - - - (114)
Balance at the end of the year 21,505 58,559 346 4,855 85,265 74,818
Cost 24,592 119,566 910 12,640 157,708 111,562
Accumulated amortization (3,087) (61,007) (564) (7,785) (72,443) (36,744)
Balance at the end of the year 21,505 58,559 346 4,855 85,265 74,818
Average annual amortization rates % 31 34 33 34 (i) During the fourth quarter of 2024, the Company
identified certain lease contracts from previous years in its Peruvian subsidiaries that were not initially recognized in accordance with
IFRS 16. The Company’s management performed quantitative and qualitative analysis and concluded that the misstatement is immaterial
to the current year of 2024 and to the previously issued financial statements as of and for the years ended December 31, 2023, and 2022.
Therefore, the effects of these contracts in the current year were recorded as an out-of-period adjustment. As of December 31, 2024, the
Company recognized USD 21,664 as “Right of use” assets, USD 25,174 as “Lease liabilities” and USD 3,510 as expense
in “Profit and Loss”. If the Company had recorded these amounts in 2023, these would have been USD 32,871, USD 36,597 and
USD 3,726, respectively.</t>
        </is>
      </c>
    </row>
    <row r="5">
      <c r="A5" s="4" t="inlineStr">
        <is>
          <t>Schedule of lease liabilities - changes in the year</t>
        </is>
      </c>
      <c r="B5" s="4" t="inlineStr">
        <is>
          <t xml:space="preserve">Schedule
of lease liabilities - changes in the year
2024 2023
Balance at the beginning of the year 77,405 27,205
New contracts 64,955 68,428
Disposals and write-offs (4,853) (6,790)
Payments of lease liabilities (32,056) (15,170)
Interest paid on lease liabilities (11,645) (6,086)
Remeasurement 144 1,105
Accrued interest – note 10 13,517 6,132
Foreign exchange effects (11,568) 2,581
Balance at the end of the year 95,899 77,405
Current liabilities 32,747 21,678
Non-current liabilities 63,152 55,72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oans and financings (Tables)</t>
        </is>
      </c>
      <c r="B1" s="2" t="inlineStr">
        <is>
          <t>12 Months Ended</t>
        </is>
      </c>
    </row>
    <row r="2">
      <c r="B2" s="2" t="inlineStr">
        <is>
          <t>Dec. 31, 2024</t>
        </is>
      </c>
    </row>
    <row r="3">
      <c r="A3" s="3" t="inlineStr">
        <is>
          <t>Loans And Financings</t>
        </is>
      </c>
      <c r="B3" s="4" t="inlineStr">
        <is>
          <t xml:space="preserve"> </t>
        </is>
      </c>
    </row>
    <row r="4">
      <c r="A4" s="4" t="inlineStr">
        <is>
          <t>Schedule of analysis of the loans and financings</t>
        </is>
      </c>
      <c r="B4" s="4" t="inlineStr">
        <is>
          <t xml:space="preserve">Schedule of analysis of the loans and financings
Total Fair value
2024 2023 2024 2023
Type Average interest rate Current Non-current Total Total Total Total
Eurobonds – USD Pre-USD 6.43 20,399 1,210,730 1,231,129 1,212,554 1,247,522 1,207,918
BNDES TJLP + 2.82 3.10 5.84 23,072 154,325 177,397 208,947 156,565 187,796
Export credit notes
SOFR TERM + 2.50 2.40 2,385 181,750 184,135 237,862 184,737 237,791
Debentures CDI+ 1.50 3,040 104,270 107,310 - 105,012 -
Other 1,987 60,675 62,662 66,203 58,779 64,497
50,883 1,711,750 1,762,633 1,725,566 1,752,615 1,698,002
Current portion of long-term loans and financings (principal) 20,811
Interest on loans and financings 30,072 </t>
        </is>
      </c>
    </row>
    <row r="5">
      <c r="A5" s="4" t="inlineStr">
        <is>
          <t>Schedule of movements in loans and financings</t>
        </is>
      </c>
      <c r="B5" s="4" t="inlineStr">
        <is>
          <t xml:space="preserve">Schedule of movements in loans and financings
2024 2023
Balance at the beginning of the year 1,725,566 1,669,259
New loans and financings- note 24 (b) 799,439 56,408
Debt issue costs (7,577) (74)
Interest accrual 130,896 112,612
Amortization of debt issue costs 6,182 2,362
Changes in fair value of loans and financings - note 10 3,627 525
Changes in fair value of financing liabilities related to changes
in the Company's own credit risk 1,572 583
Debt modification gain - note 24 (g) (3,142) -
Payments of loans and financings (681,475) (27,087)
Foreign exchange effects (84,387) 23,996
Interest paid on loans and financings (128,068) (113,018)
Balance at the end of the year 1,762,633 1,725,566 </t>
        </is>
      </c>
    </row>
    <row r="6">
      <c r="A6" s="4" t="inlineStr">
        <is>
          <t>Schedule of maturity profile of the loans and financings</t>
        </is>
      </c>
      <c r="B6" s="4" t="inlineStr">
        <is>
          <t>Schedule of maturity profile of the loans and financings
2024
2025 2026 2027 2028 2029 As from Total
Eurobonds – USD (i) 20,399 (2,609) 216,328 399,896 (541) 597,656 1,231,129
BNDES 23,072 23,642 16,714 16,714 12,142 85,113 177,397
Export credit notes 2,385 (398) 89,591 (419) 92,976 - 184,135
Debentures 3,040 (164) (164) (164) (164) 104,926 107,310
Other 1,987 1,779 1,779 51,779 1,779 3,559 62,662
Total 50,883 22,250 324,248 467,806 106,192 791,254 1,762,633 (i) The negative balances refer to related funding costs (fee) amortization.</t>
        </is>
      </c>
    </row>
    <row r="7">
      <c r="A7" s="4" t="inlineStr">
        <is>
          <t>Schedule of analysis of the loans and financings, by currency</t>
        </is>
      </c>
      <c r="B7" s="4" t="inlineStr">
        <is>
          <t xml:space="preserve">Schedule of analysis of the loans and financings, by currency
2024 2023
Current Non-current Total Total
USD 22,954 1,442,480 1,465,434 1,446,225
BRL 27,929 269,270 297,199 279,341
50,883 1,711,750 1,762,633 1,725,566 </t>
        </is>
      </c>
    </row>
    <row r="8">
      <c r="A8" s="4" t="inlineStr">
        <is>
          <t>Schedule of analysis of the loans and financings, by index</t>
        </is>
      </c>
      <c r="B8" s="4" t="inlineStr">
        <is>
          <t xml:space="preserve">Schedule of analysis of the loans and financings, by index
2024 2023
Current Non-current Total Total
Fixed rate 20,399 1,210,730 1,231,129 1,212,554
SOFR 2,557 231,750 234,307 233,671
TLP 12,000 146,052 158,052 174,000
CDI 3,040 104,270 107,310 54,385
TJLP 5,439 13,374 18,813 26,511
BNDES SELIC 7,448 5,574 13,022 24,445
50,883 1,711,750 1,762,633 1,725,56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payables</t>
        </is>
      </c>
      <c r="B4" s="4" t="inlineStr">
        <is>
          <t xml:space="preserve">Schedule of trade payables
2024 2023
Trade payables 434,672 423,611
Trade payable with related parties - note 20 (a) 8,616 27,992
Total 443,288 451,60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firming Payables (Tables)</t>
        </is>
      </c>
      <c r="B1" s="2" t="inlineStr">
        <is>
          <t>12 Months Ended</t>
        </is>
      </c>
    </row>
    <row r="2">
      <c r="B2" s="2" t="inlineStr">
        <is>
          <t>Dec. 31, 2024</t>
        </is>
      </c>
    </row>
    <row r="3">
      <c r="A3" s="3" t="inlineStr">
        <is>
          <t>Confirming Payables</t>
        </is>
      </c>
      <c r="B3" s="4" t="inlineStr">
        <is>
          <t xml:space="preserve"> </t>
        </is>
      </c>
    </row>
    <row r="4">
      <c r="A4" s="4" t="inlineStr">
        <is>
          <t>Schedule of carrying amount of financial liabilities</t>
        </is>
      </c>
      <c r="B4" s="4" t="inlineStr">
        <is>
          <t xml:space="preserve">Schedule of carrying amount of financial liabilities
2024 2023
Confirming Payables 268,175 234,385 </t>
        </is>
      </c>
    </row>
    <row r="5">
      <c r="A5" s="4" t="inlineStr">
        <is>
          <t>Schedule of range of payments due</t>
        </is>
      </c>
      <c r="B5" s="4" t="inlineStr">
        <is>
          <t>Schedule of range of payments due
2024 2023
Days after invoice Days after invoice
Liabilities that are part of confirming payables 60 210 60 210
Comparable trade payables that are not part of a confirming payables 30 120 30 1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 retirement, restoration and environmental obligations (Tables)</t>
        </is>
      </c>
      <c r="B1" s="2" t="inlineStr">
        <is>
          <t>12 Months Ended</t>
        </is>
      </c>
    </row>
    <row r="2">
      <c r="B2" s="2" t="inlineStr">
        <is>
          <t>Dec. 31, 2024</t>
        </is>
      </c>
    </row>
    <row r="3">
      <c r="A3" s="3" t="inlineStr">
        <is>
          <t>Asset Retirement Restoration And Environmental Obligations</t>
        </is>
      </c>
      <c r="B3" s="4" t="inlineStr">
        <is>
          <t xml:space="preserve"> </t>
        </is>
      </c>
    </row>
    <row r="4">
      <c r="A4" s="4" t="inlineStr">
        <is>
          <t>Schedule of changes in asset retirement and environmental obligations</t>
        </is>
      </c>
      <c r="B4" s="4" t="inlineStr">
        <is>
          <t>Schedule of changes in asset retirement and environmental obligations
2024 2023
Asset retirement obligations Environmental obligations Other Total Total
Balance at the beginning of the year 253,533 54,265 7,121 314,919 266,319
Additions (ii) 54,968 1,407 - 56,375 13,979
Write-offs - (710) - (710) -
Reversals - (1) - (1) -
Payments (13,552) (4,233) - (17,785) (12,383)
Divestments – note 1 (a) (31,702) (176) - (31,878) -
Foreign exchange effects (26,440) (11,153) (1,775) (39,368) 11,917
Interest accrual - note 7 22,096 3,445 517 26,058 26,969
Remeasurement - discount rate (i) / (ii) (18,495) (10,685) 956 (28,224) 8,118
Balance at the end of the year 240,408 32,159 6,819 279,386 314,919
Current liabilities 40,555 3,935 3,071 47,561 33,718
Non-current liabilities 199,853 28,224 3,748 231,825 281,201 (i) As of December 31, 2024, the credit risk-adjusted
rate used for Peru was between 3.39% and 12.29% (December 31, 2023: 10.86% and 12.52%) and for Brazil was between 4.02% and 8.51% (December
31, 2023: 6.94% and 11.11%). (ii) The change in the year ended on December 31, 2024,
was mainly due to an “out of period” adjustment of USD 13,416 in the asset retirement obligation related to old and non-operational
structures in the Peruvian subsidiaries, which were not identified in previous years and therefore were not recognized by the Company.
Additionally, there were changes in the time of expected disbursements on decommissioning obligations in certain operations, in accordance
with updates in their dams’ obligations, asset retirement and environmental obligations studies, along with an increase in the discount
rates, as described above. As a result, as of December 31, 2024, the Company’s asset retirement obligations for operational assets
increased by USD 35,944 (December 31, 2023: decrease of USD 11,972) as shown in note 21; and asset retirement and environmental obligations
for non-operational assets gain in USD 13,750 (December 31, 2023: expense of USD 10,125) as shown in note 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ovis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hanges in provisions</t>
        </is>
      </c>
      <c r="B4" s="4" t="inlineStr">
        <is>
          <t>Schedule
of changes in provisions
2024 2023
Tax Labor Civil Environmental Total Total
Balance at the beginning of the year 9,912 22,294 760 23,821 56,787 43,897
Additions 272 7,723 1,433 3,697 13,125 20,957
Reversals (1,612) (7,768) - (5,653) (15,033) (7,065)
Interest accrual 623 1,472 79 228 2,402 455
Payments (15) (2,727) (20) (1,564) (4,326) (6,966)
Foreign exchange effects (1,993) (4,190) (70) (1,474) (7,727) 4,029
Other (83) 605 (118) - 404 1,480
Balance at the end of the year 7,104 17,409 2,064 19,055 45,632 56,787</t>
        </is>
      </c>
    </row>
    <row r="5">
      <c r="A5" s="4" t="inlineStr">
        <is>
          <t>Schedule of provisions</t>
        </is>
      </c>
      <c r="B5" s="4" t="inlineStr">
        <is>
          <t xml:space="preserve">Schedule of provisions
2024 2023
Judicial deposits Provisions Carrying amount Judicial deposits Provisions Carrying amount
Tax (1,118) 8,222 7,104 (1,372) 11,284 9,912
Labor (985) 18,394 17,409 (1,810) 24,104 22,294
Civil - 2,064 2,064 - 760 760
Environmental - 19,055 19,055 - 23,821 23,821
Balance at the end of the year (2,103) 47,735 45,632 (3,182) 59,969 56,787 </t>
        </is>
      </c>
    </row>
    <row r="6">
      <c r="A6" s="4" t="inlineStr">
        <is>
          <t>Schedule of provisions and judicial deposits</t>
        </is>
      </c>
      <c r="B6" s="4" t="inlineStr">
        <is>
          <t xml:space="preserve">Schedule of provisions and judicial deposits
2024 2023
Tax (i) 110,165 133,038
Labor (ii) 24,530 48,274
Civil (iii) 17,821 12,823
Environmental (iv) 106,799 124,773
259,315 318,90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ual obligations (Tables)</t>
        </is>
      </c>
      <c r="B1" s="2" t="inlineStr">
        <is>
          <t>12 Months Ended</t>
        </is>
      </c>
    </row>
    <row r="2">
      <c r="B2" s="2" t="inlineStr">
        <is>
          <t>Dec. 31, 2024</t>
        </is>
      </c>
    </row>
    <row r="3">
      <c r="A3" s="3" t="inlineStr">
        <is>
          <t>Contractual Obligations</t>
        </is>
      </c>
      <c r="B3" s="4" t="inlineStr">
        <is>
          <t xml:space="preserve"> </t>
        </is>
      </c>
    </row>
    <row r="4">
      <c r="A4" s="4" t="inlineStr">
        <is>
          <t>Schedule of changes in the contractual obligation</t>
        </is>
      </c>
      <c r="B4" s="4" t="inlineStr">
        <is>
          <t>Schedule of changes in the contractual obligation
2024 2023
Balance at the beginning of the year 117,112 132,160
Revenues recognition upon ore delivery (43,662) (30,498)
Remeasurement adjustment (i) 21,084 10,121
Interest on contractual obligations - note 10 6,424 5,329
Balance at the end of year 100,958 117,112
Current 31,686 37,432
Non-current 69,272 79,680 (i) In September 2024, the Company recognized a remeasurement
adjustment in its contractual obligations of silver streaming with a corresponding reduction in revenues for an amount of USD 21,084,
respectively, and an increase in accretion for an amount of USD 5,153 (in 2023: reduction in revenues for an amount of USD 10,121 and
an increase in accretion for an amount of USD 1,219), given the higher long-term prices and the updated mine plan for its Cerro Lindo
Mining Unit. According to the Company’s silver streaming accounting policy, prices and changes in the LOM given an update in mine
plans are variable considerations and the recognized revenue under the streaming agreement should be adjusted to reflect the updated variabl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4" customWidth="1" min="2" max="2"/>
    <col width="23" customWidth="1" min="3" max="3"/>
    <col width="36" customWidth="1" min="4" max="4"/>
    <col width="27" customWidth="1" min="5" max="5"/>
    <col width="48" customWidth="1" min="6" max="6"/>
    <col width="33" customWidth="1" min="7" max="7"/>
    <col width="35" customWidth="1" min="8" max="8"/>
    <col width="13" customWidth="1" min="9" max="9"/>
  </cols>
  <sheetData>
    <row r="1">
      <c r="A1" s="1" t="inlineStr">
        <is>
          <t>Consolidated statement of changes in shareholders' equity - USD ($) $ in Thousands</t>
        </is>
      </c>
      <c r="B1" s="2" t="inlineStr">
        <is>
          <t>Issued capital [member]</t>
        </is>
      </c>
      <c r="C1" s="2" t="inlineStr">
        <is>
          <t>Share premium [member]</t>
        </is>
      </c>
      <c r="D1" s="2" t="inlineStr">
        <is>
          <t>Additional paid-in capital [member]</t>
        </is>
      </c>
      <c r="E1" s="2" t="inlineStr">
        <is>
          <t>Retained earnings [member]</t>
        </is>
      </c>
      <c r="F1" s="2" t="inlineStr">
        <is>
          <t>Accumulated other comprehensive income [member]</t>
        </is>
      </c>
      <c r="G1" s="2" t="inlineStr">
        <is>
          <t>Total Nexa Shareholders [Member]</t>
        </is>
      </c>
      <c r="H1" s="2" t="inlineStr">
        <is>
          <t>Non-controlling interests [member]</t>
        </is>
      </c>
      <c r="I1" s="2" t="inlineStr">
        <is>
          <t>Total</t>
        </is>
      </c>
    </row>
    <row r="2">
      <c r="A2" s="4" t="inlineStr">
        <is>
          <t>At January 1, 2024 at Dec. 31, 2021</t>
        </is>
      </c>
      <c r="B2" s="6" t="n">
        <v>132438</v>
      </c>
      <c r="C2" s="6" t="n">
        <v>1043755</v>
      </c>
      <c r="D2" s="6" t="n">
        <v>1245418</v>
      </c>
      <c r="E2" s="6" t="n">
        <v>-745178</v>
      </c>
      <c r="F2" s="6" t="n">
        <v>-292052</v>
      </c>
      <c r="G2" s="6" t="n">
        <v>1384381</v>
      </c>
      <c r="H2" s="6" t="n">
        <v>258007</v>
      </c>
      <c r="I2" s="6" t="n">
        <v>1642388</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 xml:space="preserve">  Net (loss) income for the year   </t>
        </is>
      </c>
      <c r="B4" s="4" t="inlineStr">
        <is>
          <t xml:space="preserve"> </t>
        </is>
      </c>
      <c r="C4" s="4" t="inlineStr">
        <is>
          <t xml:space="preserve"> </t>
        </is>
      </c>
      <c r="D4" s="4" t="inlineStr">
        <is>
          <t xml:space="preserve"> </t>
        </is>
      </c>
      <c r="E4" s="5" t="n">
        <v>49695</v>
      </c>
      <c r="F4" s="4" t="inlineStr">
        <is>
          <t xml:space="preserve"> </t>
        </is>
      </c>
      <c r="G4" s="5" t="n">
        <v>49695</v>
      </c>
      <c r="H4" s="5" t="n">
        <v>27293</v>
      </c>
      <c r="I4" s="5" t="n">
        <v>76988</v>
      </c>
    </row>
    <row r="5">
      <c r="A5" s="4" t="inlineStr">
        <is>
          <t xml:space="preserve">  Other comprehensive loss for the year</t>
        </is>
      </c>
      <c r="B5" s="4" t="inlineStr">
        <is>
          <t xml:space="preserve"> </t>
        </is>
      </c>
      <c r="C5" s="4" t="inlineStr">
        <is>
          <t xml:space="preserve"> </t>
        </is>
      </c>
      <c r="D5" s="4" t="inlineStr">
        <is>
          <t xml:space="preserve"> </t>
        </is>
      </c>
      <c r="E5" s="4" t="inlineStr">
        <is>
          <t xml:space="preserve"> </t>
        </is>
      </c>
      <c r="F5" s="5" t="n">
        <v>56088</v>
      </c>
      <c r="G5" s="5" t="n">
        <v>56088</v>
      </c>
      <c r="H5" s="5" t="n">
        <v>4776</v>
      </c>
      <c r="I5" s="5" t="n">
        <v>60864</v>
      </c>
    </row>
    <row r="6">
      <c r="A6" s="4" t="inlineStr">
        <is>
          <t xml:space="preserve"> Total comprehensive loss for the year  </t>
        </is>
      </c>
      <c r="B6" s="4" t="inlineStr">
        <is>
          <t xml:space="preserve"> </t>
        </is>
      </c>
      <c r="C6" s="4" t="inlineStr">
        <is>
          <t xml:space="preserve"> </t>
        </is>
      </c>
      <c r="D6" s="4" t="inlineStr">
        <is>
          <t xml:space="preserve"> </t>
        </is>
      </c>
      <c r="E6" s="5" t="n">
        <v>49695</v>
      </c>
      <c r="F6" s="5" t="n">
        <v>56088</v>
      </c>
      <c r="G6" s="5" t="n">
        <v>105783</v>
      </c>
      <c r="H6" s="5" t="n">
        <v>32069</v>
      </c>
      <c r="I6" s="5" t="n">
        <v>137852</v>
      </c>
    </row>
    <row r="7">
      <c r="A7" s="4" t="inlineStr">
        <is>
          <t>Dividends distribution to NEXA's shareholders - USD 0.33 per share – note 30 (g)</t>
        </is>
      </c>
      <c r="B7" s="4" t="inlineStr">
        <is>
          <t xml:space="preserve"> </t>
        </is>
      </c>
      <c r="C7" s="4" t="inlineStr">
        <is>
          <t xml:space="preserve"> </t>
        </is>
      </c>
      <c r="D7" s="4" t="inlineStr">
        <is>
          <t xml:space="preserve"> </t>
        </is>
      </c>
      <c r="E7" s="5" t="n">
        <v>-43874</v>
      </c>
      <c r="F7" s="4" t="inlineStr">
        <is>
          <t xml:space="preserve"> </t>
        </is>
      </c>
      <c r="G7" s="5" t="n">
        <v>-43874</v>
      </c>
      <c r="H7" s="4" t="inlineStr">
        <is>
          <t xml:space="preserve"> </t>
        </is>
      </c>
      <c r="I7" s="5" t="n">
        <v>-43874</v>
      </c>
    </row>
    <row r="8">
      <c r="A8" s="4" t="inlineStr">
        <is>
          <t>Share premium distribution to NEXA's shareholders – USD 0.19 per share – note 30 (g)</t>
        </is>
      </c>
      <c r="B8" s="4" t="inlineStr">
        <is>
          <t xml:space="preserve"> </t>
        </is>
      </c>
      <c r="C8" s="5" t="n">
        <v>-6126</v>
      </c>
      <c r="D8" s="4" t="inlineStr">
        <is>
          <t xml:space="preserve"> </t>
        </is>
      </c>
      <c r="E8" s="4" t="inlineStr">
        <is>
          <t xml:space="preserve"> </t>
        </is>
      </c>
      <c r="F8" s="4" t="inlineStr">
        <is>
          <t xml:space="preserve"> </t>
        </is>
      </c>
      <c r="G8" s="5" t="n">
        <v>-6126</v>
      </c>
      <c r="H8" s="4" t="inlineStr">
        <is>
          <t xml:space="preserve"> </t>
        </is>
      </c>
      <c r="I8" s="5" t="n">
        <v>-6126</v>
      </c>
    </row>
    <row r="9">
      <c r="A9" s="4" t="inlineStr">
        <is>
          <t>Dividends distribution to non-controlling interests – note 30 (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075</v>
      </c>
      <c r="I9" s="5" t="n">
        <v>-23075</v>
      </c>
    </row>
    <row r="10">
      <c r="A10" s="4" t="inlineStr">
        <is>
          <t xml:space="preserve"> Other equity mov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8</v>
      </c>
      <c r="I10" s="5" t="n">
        <v>1008</v>
      </c>
    </row>
    <row r="11">
      <c r="A11" s="4" t="inlineStr">
        <is>
          <t>Total contributions by and distributions to shareholders</t>
        </is>
      </c>
      <c r="B11" s="4" t="inlineStr">
        <is>
          <t xml:space="preserve"> </t>
        </is>
      </c>
      <c r="C11" s="5" t="n">
        <v>-6126</v>
      </c>
      <c r="D11" s="4" t="inlineStr">
        <is>
          <t xml:space="preserve"> </t>
        </is>
      </c>
      <c r="E11" s="5" t="n">
        <v>-43874</v>
      </c>
      <c r="F11" s="4" t="inlineStr">
        <is>
          <t xml:space="preserve"> </t>
        </is>
      </c>
      <c r="G11" s="5" t="n">
        <v>-50000</v>
      </c>
      <c r="H11" s="5" t="n">
        <v>-22067</v>
      </c>
      <c r="I11" s="5" t="n">
        <v>-72067</v>
      </c>
    </row>
    <row r="12">
      <c r="A12" s="4" t="inlineStr">
        <is>
          <t>At December 31, 2024 at Dec. 31, 2022</t>
        </is>
      </c>
      <c r="B12" s="5" t="n">
        <v>132438</v>
      </c>
      <c r="C12" s="5" t="n">
        <v>1037629</v>
      </c>
      <c r="D12" s="5" t="n">
        <v>1245418</v>
      </c>
      <c r="E12" s="5" t="n">
        <v>-739357</v>
      </c>
      <c r="F12" s="5" t="n">
        <v>-235964</v>
      </c>
      <c r="G12" s="5" t="n">
        <v>1440164</v>
      </c>
      <c r="H12" s="5" t="n">
        <v>268009</v>
      </c>
      <c r="I12" s="5" t="n">
        <v>1708173</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 xml:space="preserve">  Net (loss) income for the year   </t>
        </is>
      </c>
      <c r="B14" s="4" t="inlineStr">
        <is>
          <t xml:space="preserve"> </t>
        </is>
      </c>
      <c r="C14" s="4" t="inlineStr">
        <is>
          <t xml:space="preserve"> </t>
        </is>
      </c>
      <c r="D14" s="4" t="inlineStr">
        <is>
          <t xml:space="preserve"> </t>
        </is>
      </c>
      <c r="E14" s="5" t="n">
        <v>-291968</v>
      </c>
      <c r="F14" s="4" t="inlineStr">
        <is>
          <t xml:space="preserve"> </t>
        </is>
      </c>
      <c r="G14" s="5" t="n">
        <v>-291968</v>
      </c>
      <c r="H14" s="5" t="n">
        <v>158</v>
      </c>
      <c r="I14" s="5" t="n">
        <v>-291810</v>
      </c>
    </row>
    <row r="15">
      <c r="A15" s="4" t="inlineStr">
        <is>
          <t xml:space="preserve">  Other comprehensive loss for the year</t>
        </is>
      </c>
      <c r="B15" s="4" t="inlineStr">
        <is>
          <t xml:space="preserve"> </t>
        </is>
      </c>
      <c r="C15" s="4" t="inlineStr">
        <is>
          <t xml:space="preserve"> </t>
        </is>
      </c>
      <c r="D15" s="4" t="inlineStr">
        <is>
          <t xml:space="preserve"> </t>
        </is>
      </c>
      <c r="E15" s="4" t="inlineStr">
        <is>
          <t xml:space="preserve"> </t>
        </is>
      </c>
      <c r="F15" s="5" t="n">
        <v>74128</v>
      </c>
      <c r="G15" s="5" t="n">
        <v>74128</v>
      </c>
      <c r="H15" s="5" t="n">
        <v>4897</v>
      </c>
      <c r="I15" s="5" t="n">
        <v>79025</v>
      </c>
    </row>
    <row r="16">
      <c r="A16" s="4" t="inlineStr">
        <is>
          <t xml:space="preserve"> Total comprehensive loss for the year  </t>
        </is>
      </c>
      <c r="B16" s="4" t="inlineStr">
        <is>
          <t xml:space="preserve"> </t>
        </is>
      </c>
      <c r="C16" s="4" t="inlineStr">
        <is>
          <t xml:space="preserve"> </t>
        </is>
      </c>
      <c r="D16" s="4" t="inlineStr">
        <is>
          <t xml:space="preserve"> </t>
        </is>
      </c>
      <c r="E16" s="5" t="n">
        <v>-291968</v>
      </c>
      <c r="F16" s="5" t="n">
        <v>74128</v>
      </c>
      <c r="G16" s="5" t="n">
        <v>-217840</v>
      </c>
      <c r="H16" s="5" t="n">
        <v>5055</v>
      </c>
      <c r="I16" s="5" t="n">
        <v>-212785</v>
      </c>
    </row>
    <row r="17">
      <c r="A17" s="4" t="inlineStr">
        <is>
          <t>Share premium distribution to NEXA's shareholders – USD 0.19 per share – note 30 (g)</t>
        </is>
      </c>
      <c r="B17" s="4" t="inlineStr">
        <is>
          <t xml:space="preserve"> </t>
        </is>
      </c>
      <c r="C17" s="5" t="n">
        <v>-25000</v>
      </c>
      <c r="D17" s="4" t="inlineStr">
        <is>
          <t xml:space="preserve"> </t>
        </is>
      </c>
      <c r="E17" s="4" t="inlineStr">
        <is>
          <t xml:space="preserve"> </t>
        </is>
      </c>
      <c r="F17" s="4" t="inlineStr">
        <is>
          <t xml:space="preserve"> </t>
        </is>
      </c>
      <c r="G17" s="5" t="n">
        <v>-25000</v>
      </c>
      <c r="H17" s="4" t="inlineStr">
        <is>
          <t xml:space="preserve"> </t>
        </is>
      </c>
      <c r="I17" s="5" t="n">
        <v>-25000</v>
      </c>
    </row>
    <row r="18">
      <c r="A18" s="4" t="inlineStr">
        <is>
          <t>Dividends distribution to non-controlling interests – note 30 (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351</v>
      </c>
      <c r="I18" s="5" t="n">
        <v>-18351</v>
      </c>
    </row>
    <row r="19">
      <c r="A19" s="4" t="inlineStr">
        <is>
          <t>Total contributions by and distributions to shareholders</t>
        </is>
      </c>
      <c r="B19" s="4" t="inlineStr">
        <is>
          <t xml:space="preserve"> </t>
        </is>
      </c>
      <c r="C19" s="5" t="n">
        <v>-25000</v>
      </c>
      <c r="D19" s="4" t="inlineStr">
        <is>
          <t xml:space="preserve"> </t>
        </is>
      </c>
      <c r="E19" s="4" t="inlineStr">
        <is>
          <t xml:space="preserve"> </t>
        </is>
      </c>
      <c r="F19" s="4" t="inlineStr">
        <is>
          <t xml:space="preserve"> </t>
        </is>
      </c>
      <c r="G19" s="5" t="n">
        <v>-25000</v>
      </c>
      <c r="H19" s="5" t="n">
        <v>-18351</v>
      </c>
      <c r="I19" s="5" t="n">
        <v>-43351</v>
      </c>
    </row>
    <row r="20">
      <c r="A20" s="4" t="inlineStr">
        <is>
          <t>At December 31, 2024 at Dec. 31, 2023</t>
        </is>
      </c>
      <c r="B20" s="5" t="n">
        <v>132438</v>
      </c>
      <c r="C20" s="5" t="n">
        <v>1012629</v>
      </c>
      <c r="D20" s="5" t="n">
        <v>1245418</v>
      </c>
      <c r="E20" s="5" t="n">
        <v>-1031325</v>
      </c>
      <c r="F20" s="5" t="n">
        <v>-161836</v>
      </c>
      <c r="G20" s="5" t="n">
        <v>1197324</v>
      </c>
      <c r="H20" s="5" t="n">
        <v>254713</v>
      </c>
      <c r="I20" s="5" t="n">
        <v>1452037</v>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 xml:space="preserve">  Net (loss) income for the year   </t>
        </is>
      </c>
      <c r="B22" s="4" t="inlineStr">
        <is>
          <t xml:space="preserve"> </t>
        </is>
      </c>
      <c r="C22" s="4" t="inlineStr">
        <is>
          <t xml:space="preserve"> </t>
        </is>
      </c>
      <c r="D22" s="4" t="inlineStr">
        <is>
          <t xml:space="preserve"> </t>
        </is>
      </c>
      <c r="E22" s="5" t="n">
        <v>-205030</v>
      </c>
      <c r="F22" s="4" t="inlineStr">
        <is>
          <t xml:space="preserve"> </t>
        </is>
      </c>
      <c r="G22" s="5" t="n">
        <v>-205030</v>
      </c>
      <c r="H22" s="5" t="n">
        <v>17623</v>
      </c>
      <c r="I22" s="5" t="n">
        <v>-187407</v>
      </c>
    </row>
    <row r="23">
      <c r="A23" s="4" t="inlineStr">
        <is>
          <t xml:space="preserve">  Other comprehensive loss for the year</t>
        </is>
      </c>
      <c r="B23" s="4" t="inlineStr">
        <is>
          <t xml:space="preserve"> </t>
        </is>
      </c>
      <c r="C23" s="4" t="inlineStr">
        <is>
          <t xml:space="preserve"> </t>
        </is>
      </c>
      <c r="D23" s="4" t="inlineStr">
        <is>
          <t xml:space="preserve"> </t>
        </is>
      </c>
      <c r="E23" s="4" t="inlineStr">
        <is>
          <t xml:space="preserve"> </t>
        </is>
      </c>
      <c r="F23" s="5" t="n">
        <v>-173729</v>
      </c>
      <c r="G23" s="5" t="n">
        <v>-173729</v>
      </c>
      <c r="H23" s="5" t="n">
        <v>-12901</v>
      </c>
      <c r="I23" s="5" t="n">
        <v>-186630</v>
      </c>
    </row>
    <row r="24">
      <c r="A24" s="4" t="inlineStr">
        <is>
          <t xml:space="preserve"> Total comprehensive loss for the year  </t>
        </is>
      </c>
      <c r="B24" s="4" t="inlineStr">
        <is>
          <t xml:space="preserve"> </t>
        </is>
      </c>
      <c r="C24" s="4" t="inlineStr">
        <is>
          <t xml:space="preserve"> </t>
        </is>
      </c>
      <c r="D24" s="4" t="inlineStr">
        <is>
          <t xml:space="preserve"> </t>
        </is>
      </c>
      <c r="E24" s="5" t="n">
        <v>-205030</v>
      </c>
      <c r="F24" s="5" t="n">
        <v>-173729</v>
      </c>
      <c r="G24" s="5" t="n">
        <v>-378759</v>
      </c>
      <c r="H24" s="5" t="n">
        <v>4722</v>
      </c>
      <c r="I24" s="5" t="n">
        <v>-374037</v>
      </c>
    </row>
    <row r="25">
      <c r="A25" s="4" t="inlineStr">
        <is>
          <t>Dividends distribution to non-controlling interests – note 30 (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351</v>
      </c>
      <c r="I25" s="5" t="n">
        <v>-17351</v>
      </c>
    </row>
    <row r="26">
      <c r="A26" s="4" t="inlineStr">
        <is>
          <t xml:space="preserve"> Acquisition of non-controlling interests 30 (h)</t>
        </is>
      </c>
      <c r="B26" s="4" t="inlineStr">
        <is>
          <t xml:space="preserve"> </t>
        </is>
      </c>
      <c r="C26" s="4" t="inlineStr">
        <is>
          <t xml:space="preserve"> </t>
        </is>
      </c>
      <c r="D26" s="4" t="inlineStr">
        <is>
          <t xml:space="preserve"> </t>
        </is>
      </c>
      <c r="E26" s="5" t="n">
        <v>-4635</v>
      </c>
      <c r="F26" s="4" t="inlineStr">
        <is>
          <t xml:space="preserve"> </t>
        </is>
      </c>
      <c r="G26" s="5" t="n">
        <v>-4635</v>
      </c>
      <c r="H26" s="5" t="n">
        <v>3769</v>
      </c>
      <c r="I26" s="5" t="n">
        <v>-866</v>
      </c>
    </row>
    <row r="27">
      <c r="A27" s="4" t="inlineStr">
        <is>
          <t>Purchase of shares in subsidiary from non-controlling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10</v>
      </c>
      <c r="I27" s="5" t="n">
        <v>510</v>
      </c>
    </row>
    <row r="28">
      <c r="A28" s="4" t="inlineStr">
        <is>
          <t xml:space="preserve"> Total distributions to shareholders  </t>
        </is>
      </c>
      <c r="B28" s="4" t="inlineStr">
        <is>
          <t xml:space="preserve"> </t>
        </is>
      </c>
      <c r="C28" s="4" t="inlineStr">
        <is>
          <t xml:space="preserve"> </t>
        </is>
      </c>
      <c r="D28" s="4" t="inlineStr">
        <is>
          <t xml:space="preserve"> </t>
        </is>
      </c>
      <c r="E28" s="5" t="n">
        <v>-4635</v>
      </c>
      <c r="F28" s="4" t="inlineStr">
        <is>
          <t xml:space="preserve"> </t>
        </is>
      </c>
      <c r="G28" s="5" t="n">
        <v>-4635</v>
      </c>
      <c r="H28" s="5" t="n">
        <v>-13072</v>
      </c>
      <c r="I28" s="5" t="n">
        <v>-17707</v>
      </c>
    </row>
    <row r="29">
      <c r="A29" s="4" t="inlineStr">
        <is>
          <t>At December 31, 2024 at Dec. 31, 2024</t>
        </is>
      </c>
      <c r="B29" s="6" t="n">
        <v>132438</v>
      </c>
      <c r="C29" s="6" t="n">
        <v>1012629</v>
      </c>
      <c r="D29" s="6" t="n">
        <v>1245418</v>
      </c>
      <c r="E29" s="6" t="n">
        <v>-1240990</v>
      </c>
      <c r="F29" s="6" t="n">
        <v>-335565</v>
      </c>
      <c r="G29" s="6" t="n">
        <v>813930</v>
      </c>
      <c r="H29" s="6" t="n">
        <v>246363</v>
      </c>
      <c r="I29" s="6" t="n">
        <v>10602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ccumulated other comprehensive income</t>
        </is>
      </c>
      <c r="B4" s="4" t="inlineStr">
        <is>
          <t>Schedule of accumulated other comprehensive income
Cumulative translation adjustment Hedge accounting Changes in fair value of financial instruments Total
At January 01, 2022 (337,340) 1,593 (10,948) (346,695)
Translation adjustment on foreign subsidiaries 64,460 - - 64,460
Cash flow hedge accounting, net of income tax - (331) - (331)
Changes in fair value of financial liabilities related to changes
in the Company’s own credit risk - - 343 343
Changes in fair value of investments in equity instruments - - (3,608) (3,608)
At December 31, 2022 (272,880) 1,262 (14,213) (285,831)
Translation adjustment on foreign subsidiaries 81,413 - - 81,413
Cash flow hedge accounting, net of income tax - (537) - (537)
Changes in fair value of financial liabilities related to changes
in the Company’s own credit risk - - (385) (385)
Changes in fair value of investments in equity instruments - - (1,466) (1,466)
At December 31, 2023 (191,467) 725 (16,064) (206,806)
Translation adjustment on foreign subsidiaries (184,446) - - (184,446)
Cash flow hedge accounting, net of income tax - 109 - 109
Changes in fair value of financial liabilities related to changes
in the Company’s own credit risk - - (1,037) (1,037)
Changes in fair value of investments in equity instruments - - (1,256) (1,256)
At December 31, 2024 (375,913) 834 (18,357) (393,436)
Attributable to NEXA's shareholders (335,565)
Attributable to non-controlling interests (57,871)</t>
        </is>
      </c>
    </row>
    <row r="5">
      <c r="A5" s="4" t="inlineStr">
        <is>
          <t>Schedule of earnings per share information</t>
        </is>
      </c>
      <c r="B5" s="4" t="inlineStr">
        <is>
          <t>Schedule of earnings per share information
2024 2023 2022
Net (loss) income for the year attributable to NEXA's shareholders (205,030) (291,968) 49,695
Weighted average number of outstanding shares – in thousands 132,439 132,439 132,439
Earnings (losses) per share - USD (1.55) (2.20) 0.38</t>
        </is>
      </c>
    </row>
    <row r="6">
      <c r="A6" s="4" t="inlineStr">
        <is>
          <t>Schedule of summarized financial information of the non-controlling interests</t>
        </is>
      </c>
      <c r="B6" s="4" t="inlineStr">
        <is>
          <t>Schedule of summarized financial information of the non-controlling interests
Summarized balance sheet NEXA PERU Pollarix S.A.
2024 2023 2024 2023
Current assets 840,727 581,466 21,597 12,283
Current liabilities 381,329 292,067 8,169 11,734
Current net assets 459,398 289,399 13,428 549
Non-current assets 1,176,393 1,361,412 53,843 73,312
Non-current liabilities 422,555 385,208 11,099 9,421
Non-current net assets 753,838 976,204 42,744 63,891
Net assets 1,213,236 1,265,603 56,172 64,440
Accumulated non-controlling interests 205,102 207,966 42,569 46,747
Summarized income statement NEXA PERU Pollarix S.A.
2024 2023 2024 2023
Net revenues 881,122 735,337 27,919 11,740
Net (loss) gain for the year (41,999) 12,491 28,959 13,700
Other comprehensive (loss) income - - (14,886) 5,606
Total comprehensive income for the year (41,999) 12,491 14,073 19,306
Comprehensive (loss) income attributable to non-controlling interests (5,229) (9,206) 15,026 14,261
Dividends paid to non-controlling interests 5,938 124 14,616 23,589
Summarized statement of cash flows NEXA PERU Pollarix S.A.
2024 2023 2024 2023
Net cash provided by (used in) operating activities 253,005 206,163 (11,615) (5,189)
Net cash used in investing activities (108,517) (226,991) 2,130 36,993
Net cash (used in) provided by financing activities (23,800) (3,604) 13,783 (32,185)
(Decrease) increase in cash and cash equivalents 120,688 (26,145) 4,298 (38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mpairment of long-lived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mpairment (losses) reversals</t>
        </is>
      </c>
      <c r="B4" s="4" t="inlineStr">
        <is>
          <t>Schedule of impairment (losses) reversals
Impairment (losses) reversals 2024 2023
Magistral Project (58,435) -
Cerro Pasco CGU 22,206 (42,660)
Morro Agudo 10,291 (59,002)
Pukaqaqa Project 3,978 -
Others individual assets (10,910) (12,976)
Total (32,870) (114,643)</t>
        </is>
      </c>
    </row>
    <row r="5">
      <c r="A5" s="4" t="inlineStr">
        <is>
          <t>Schedule of key assumptions used in impairment test</t>
        </is>
      </c>
      <c r="B5" s="4" t="inlineStr">
        <is>
          <t>Schedule of key assumptions used in impairment test
2024 2023 2022
Long-term zinc price (USD/t) 2,930 2,800 2,787
Discount rate (Peru) 7.08 7.22 6.93
Discount rate (Brazil) 7.64 8.02 8.03
Exchange rate (BRL x USD) 5.66 4.84 5.22
Brownfield projects - LOM (years) From 3 25 From 4 21 From 5 24</t>
        </is>
      </c>
    </row>
    <row r="6">
      <c r="A6" s="4" t="inlineStr">
        <is>
          <t>Schedule of impairment reversal cerro pasco CGU</t>
        </is>
      </c>
      <c r="B6" s="4" t="inlineStr">
        <is>
          <t>Schedule of impairment reversal cerro pasco CGU
Carrying amount prior to impairment reversal Impairment reversal Carrying amount after impairment reversal
Property, plant and equipment 223,788 12,400 236,188
Intangible assets 176,967 9,806 186,773
Other net liabilities (114,152) - (114,152)
286,603 22,206 308,809</t>
        </is>
      </c>
    </row>
    <row r="7">
      <c r="A7" s="4" t="inlineStr">
        <is>
          <t>Schedule of Sensitivity Analysis</t>
        </is>
      </c>
      <c r="B7" s="4" t="inlineStr">
        <is>
          <t>Schedule of Sensitivity Analysis
CGU Excess over recoverable amount Decrease in Long term Zinc (USD/t) Increase in WACC Appreciation of BRL over USD (i)
Change Price Change Rate Change Price
Juiz de fora 146,341 ( 23.33 2,246 71.13 13.08 ( 13.00 4.92
Cajamarquilla 681,438 ( 20.01 2,344 94.42 13.77 - -
Cerro Lindo 269,150 ( 24.81 2,203 169.19 19.07 - -
Mining Peru 82,740 ( 7.43 2,712 38.35 9.80 - -
Aripuanã 305,093 ( 15.43 2,478 56.34 11.95 ( 13.88 4.8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General information (Details Narrative) - USD ($) $ in Thousands</t>
        </is>
      </c>
      <c r="D1" s="2" t="inlineStr">
        <is>
          <t>12 Months Ended</t>
        </is>
      </c>
    </row>
    <row r="2">
      <c r="B2" s="2" t="inlineStr">
        <is>
          <t>Dec. 23, 2024</t>
        </is>
      </c>
      <c r="C2" s="2" t="inlineStr">
        <is>
          <t>Nov. 22, 2024</t>
        </is>
      </c>
      <c r="D2" s="2" t="inlineStr">
        <is>
          <t>Dec. 31, 2024</t>
        </is>
      </c>
      <c r="E2" s="2" t="inlineStr">
        <is>
          <t>Dec. 31, 2023</t>
        </is>
      </c>
      <c r="F2" s="2" t="inlineStr">
        <is>
          <t>Dec. 31, 2022</t>
        </is>
      </c>
      <c r="G2" s="2" t="inlineStr">
        <is>
          <t>Jul. 0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quity interest</t>
        </is>
      </c>
      <c r="B4" s="4" t="inlineStr">
        <is>
          <t xml:space="preserve"> </t>
        </is>
      </c>
      <c r="C4" s="4" t="inlineStr">
        <is>
          <t xml:space="preserve"> </t>
        </is>
      </c>
      <c r="D4" s="8" t="n">
        <v>0.6468</v>
      </c>
      <c r="E4" s="4" t="inlineStr">
        <is>
          <t xml:space="preserve"> </t>
        </is>
      </c>
      <c r="F4" s="4" t="inlineStr">
        <is>
          <t xml:space="preserve"> </t>
        </is>
      </c>
      <c r="G4" s="4" t="inlineStr">
        <is>
          <t xml:space="preserve"> </t>
        </is>
      </c>
    </row>
    <row r="5">
      <c r="A5" s="4" t="inlineStr">
        <is>
          <t>Amount received from purchaser</t>
        </is>
      </c>
      <c r="B5" s="4" t="inlineStr">
        <is>
          <t xml:space="preserve"> </t>
        </is>
      </c>
      <c r="C5" s="4" t="inlineStr">
        <is>
          <t xml:space="preserve"> </t>
        </is>
      </c>
      <c r="D5" s="4" t="inlineStr">
        <is>
          <t xml:space="preserve"> </t>
        </is>
      </c>
      <c r="E5" s="4" t="inlineStr">
        <is>
          <t xml:space="preserve"> </t>
        </is>
      </c>
      <c r="F5" s="4" t="inlineStr">
        <is>
          <t xml:space="preserve"> </t>
        </is>
      </c>
      <c r="G5" s="6" t="n">
        <v>10895</v>
      </c>
    </row>
    <row r="6">
      <c r="A6" s="4" t="inlineStr">
        <is>
          <t>Other income and expenses net</t>
        </is>
      </c>
      <c r="B6" s="4" t="inlineStr">
        <is>
          <t xml:space="preserve"> </t>
        </is>
      </c>
      <c r="C6" s="4" t="inlineStr">
        <is>
          <t xml:space="preserve"> </t>
        </is>
      </c>
      <c r="D6" s="6" t="n">
        <v>-33511</v>
      </c>
      <c r="E6" s="6" t="n">
        <v>-110584</v>
      </c>
      <c r="F6" s="6" t="n">
        <v>-2674</v>
      </c>
      <c r="G6" s="4" t="inlineStr">
        <is>
          <t xml:space="preserve"> </t>
        </is>
      </c>
    </row>
    <row r="7">
      <c r="A7" s="4" t="inlineStr">
        <is>
          <t>Compania Minera Cerro Colorado SA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ognizing gain on sale</t>
        </is>
      </c>
      <c r="B9" s="6" t="n">
        <v>322</v>
      </c>
      <c r="C9" s="6" t="n">
        <v>4300</v>
      </c>
      <c r="D9" s="4" t="inlineStr">
        <is>
          <t xml:space="preserve"> </t>
        </is>
      </c>
      <c r="E9" s="4" t="inlineStr">
        <is>
          <t xml:space="preserve"> </t>
        </is>
      </c>
      <c r="F9" s="4" t="inlineStr">
        <is>
          <t xml:space="preserve"> </t>
        </is>
      </c>
      <c r="G9" s="4" t="inlineStr">
        <is>
          <t xml:space="preserve"> </t>
        </is>
      </c>
    </row>
    <row r="10">
      <c r="A10" s="4" t="inlineStr">
        <is>
          <t>Other income and expenses net</t>
        </is>
      </c>
      <c r="B10" s="5" t="n">
        <v>13278</v>
      </c>
      <c r="C10" s="5" t="n">
        <v>13278</v>
      </c>
      <c r="D10" s="4" t="inlineStr">
        <is>
          <t xml:space="preserve"> </t>
        </is>
      </c>
      <c r="E10" s="4" t="inlineStr">
        <is>
          <t xml:space="preserve"> </t>
        </is>
      </c>
      <c r="F10" s="4" t="inlineStr">
        <is>
          <t xml:space="preserve"> </t>
        </is>
      </c>
      <c r="G10" s="4" t="inlineStr">
        <is>
          <t xml:space="preserve"> </t>
        </is>
      </c>
    </row>
    <row r="11">
      <c r="A11" s="4" t="inlineStr">
        <is>
          <t>Minera Pampade Cobre S A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gnizing gain on sale</t>
        </is>
      </c>
      <c r="B13" s="6" t="n">
        <v>8806</v>
      </c>
      <c r="C13" s="6" t="n">
        <v>251</v>
      </c>
      <c r="D13" s="4" t="inlineStr">
        <is>
          <t xml:space="preserve"> </t>
        </is>
      </c>
      <c r="E13" s="4" t="inlineStr">
        <is>
          <t xml:space="preserve"> </t>
        </is>
      </c>
      <c r="F13" s="4" t="inlineStr">
        <is>
          <t xml:space="preserve"> </t>
        </is>
      </c>
      <c r="G13" s="4" t="inlineStr">
        <is>
          <t xml:space="preserve"> </t>
        </is>
      </c>
    </row>
    <row r="14">
      <c r="A14" s="4" t="inlineStr">
        <is>
          <t>BR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received from purchaser</t>
        </is>
      </c>
      <c r="B16" s="4" t="inlineStr">
        <is>
          <t xml:space="preserve"> </t>
        </is>
      </c>
      <c r="C16" s="4" t="inlineStr">
        <is>
          <t xml:space="preserve"> </t>
        </is>
      </c>
      <c r="D16" s="4" t="inlineStr">
        <is>
          <t xml:space="preserve"> </t>
        </is>
      </c>
      <c r="E16" s="4" t="inlineStr">
        <is>
          <t xml:space="preserve"> </t>
        </is>
      </c>
      <c r="F16" s="4" t="inlineStr">
        <is>
          <t xml:space="preserve"> </t>
        </is>
      </c>
      <c r="G16" s="6" t="n">
        <v>60565</v>
      </c>
    </row>
  </sheetData>
  <mergeCells count="2">
    <mergeCell ref="D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formation by business segment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revenues</t>
        </is>
      </c>
      <c r="B4" s="6" t="n">
        <v>2766481</v>
      </c>
      <c r="C4" s="6" t="n">
        <v>2573233</v>
      </c>
      <c r="D4" s="6" t="n">
        <v>3033990</v>
      </c>
    </row>
    <row r="5">
      <c r="A5" s="4" t="inlineStr">
        <is>
          <t>Cost of sales</t>
        </is>
      </c>
      <c r="B5" s="5" t="n">
        <v>-2228410</v>
      </c>
      <c r="C5" s="5" t="n">
        <v>-2274357</v>
      </c>
      <c r="D5" s="5" t="n">
        <v>-2393936</v>
      </c>
    </row>
    <row r="6">
      <c r="A6" s="4" t="inlineStr">
        <is>
          <t>Gross profit</t>
        </is>
      </c>
      <c r="B6" s="5" t="n">
        <v>538071</v>
      </c>
      <c r="C6" s="5" t="n">
        <v>298876</v>
      </c>
      <c r="D6" s="5" t="n">
        <v>640054</v>
      </c>
    </row>
    <row r="7">
      <c r="A7" s="4" t="inlineStr">
        <is>
          <t>Impairment loss of long-lived assets</t>
        </is>
      </c>
      <c r="B7" s="5" t="n">
        <v>32870</v>
      </c>
      <c r="C7" s="5" t="n">
        <v>114643</v>
      </c>
      <c r="D7" s="5" t="n">
        <v>32512</v>
      </c>
    </row>
    <row r="8">
      <c r="A8" s="4" t="inlineStr">
        <is>
          <t>Other income and expenses, net</t>
        </is>
      </c>
      <c r="B8" s="5" t="n">
        <v>-33511</v>
      </c>
      <c r="C8" s="5" t="n">
        <v>-110584</v>
      </c>
      <c r="D8" s="5" t="n">
        <v>-2674</v>
      </c>
    </row>
    <row r="9">
      <c r="A9" s="4" t="inlineStr">
        <is>
          <t>Adjusted EBITDA</t>
        </is>
      </c>
      <c r="B9" s="5" t="n">
        <v>714080</v>
      </c>
      <c r="C9" s="5" t="n">
        <v>406041</v>
      </c>
      <c r="D9" s="5" t="n">
        <v>763205</v>
      </c>
    </row>
    <row r="10">
      <c r="A10" s="4" t="inlineStr">
        <is>
          <t>Change in fair value of energy forward contracts</t>
        </is>
      </c>
      <c r="B10" s="5" t="n">
        <v>81</v>
      </c>
      <c r="C10" s="5" t="n">
        <v>-15663</v>
      </c>
      <c r="D10" s="4" t="inlineStr">
        <is>
          <t xml:space="preserve"> </t>
        </is>
      </c>
    </row>
    <row r="11">
      <c r="A11" s="4" t="inlineStr">
        <is>
          <t>Other restoration obligations</t>
        </is>
      </c>
      <c r="B11" s="4" t="inlineStr">
        <is>
          <t xml:space="preserve"> </t>
        </is>
      </c>
      <c r="C11" s="5" t="n">
        <v>6960</v>
      </c>
      <c r="D11" s="4" t="inlineStr">
        <is>
          <t xml:space="preserve"> </t>
        </is>
      </c>
    </row>
    <row r="12">
      <c r="A12" s="4" t="inlineStr">
        <is>
          <t>Divestment and restructuring</t>
        </is>
      </c>
      <c r="B12" s="5" t="n">
        <v>-9028</v>
      </c>
      <c r="C12" s="4" t="inlineStr">
        <is>
          <t xml:space="preserve"> </t>
        </is>
      </c>
      <c r="D12" s="4" t="inlineStr">
        <is>
          <t xml:space="preserve"> </t>
        </is>
      </c>
    </row>
    <row r="13">
      <c r="A13" s="4" t="inlineStr">
        <is>
          <t>Share in the results of associates</t>
        </is>
      </c>
      <c r="B13" s="5" t="n">
        <v>21223</v>
      </c>
      <c r="C13" s="5" t="n">
        <v>23536</v>
      </c>
      <c r="D13" s="5" t="n">
        <v>1885</v>
      </c>
    </row>
    <row r="14">
      <c r="A14" s="4" t="inlineStr">
        <is>
          <t>(Loss) income before income tax</t>
        </is>
      </c>
      <c r="B14" s="5" t="n">
        <v>-71851</v>
      </c>
      <c r="C14" s="5" t="n">
        <v>-296084</v>
      </c>
      <c r="D14" s="5" t="n">
        <v>227971</v>
      </c>
    </row>
    <row r="15">
      <c r="A15" s="4" t="inlineStr">
        <is>
          <t>Impairment of other assets</t>
        </is>
      </c>
      <c r="B15" s="4" t="inlineStr">
        <is>
          <t xml:space="preserve"> </t>
        </is>
      </c>
      <c r="C15" s="4" t="inlineStr">
        <is>
          <t xml:space="preserve"> </t>
        </is>
      </c>
      <c r="D15" s="5" t="n">
        <v>-9302</v>
      </c>
    </row>
    <row r="16">
      <c r="A16" s="4" t="inlineStr">
        <is>
          <t>Operating segmen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Net revenues</t>
        </is>
      </c>
      <c r="B18" s="5" t="n">
        <v>2766481</v>
      </c>
      <c r="C18" s="5" t="n">
        <v>2573233</v>
      </c>
      <c r="D18" s="5" t="n">
        <v>3033990</v>
      </c>
    </row>
    <row r="19">
      <c r="A19" s="4" t="inlineStr">
        <is>
          <t>Cost of sales</t>
        </is>
      </c>
      <c r="B19" s="5" t="n">
        <v>-2228410</v>
      </c>
      <c r="C19" s="5" t="n">
        <v>-2274357</v>
      </c>
      <c r="D19" s="5" t="n">
        <v>-2393936</v>
      </c>
    </row>
    <row r="20">
      <c r="A20" s="4" t="inlineStr">
        <is>
          <t>Gross profit</t>
        </is>
      </c>
      <c r="B20" s="5" t="n">
        <v>538071</v>
      </c>
      <c r="C20" s="5" t="n">
        <v>298876</v>
      </c>
      <c r="D20" s="5" t="n">
        <v>640054</v>
      </c>
    </row>
    <row r="21">
      <c r="A21" s="4" t="inlineStr">
        <is>
          <t>Selling, general and administrative</t>
        </is>
      </c>
      <c r="B21" s="5" t="n">
        <v>-127328</v>
      </c>
      <c r="C21" s="5" t="n">
        <v>-126599</v>
      </c>
      <c r="D21" s="5" t="n">
        <v>-145170</v>
      </c>
    </row>
    <row r="22">
      <c r="A22" s="4" t="inlineStr">
        <is>
          <t>Mineral exploration and project evaluation</t>
        </is>
      </c>
      <c r="B22" s="5" t="n">
        <v>-67976</v>
      </c>
      <c r="C22" s="5" t="n">
        <v>-99612</v>
      </c>
      <c r="D22" s="5" t="n">
        <v>-98801</v>
      </c>
    </row>
    <row r="23">
      <c r="A23" s="4" t="inlineStr">
        <is>
          <t>Impairment loss of long-lived assets</t>
        </is>
      </c>
      <c r="B23" s="5" t="n">
        <v>-32870</v>
      </c>
      <c r="C23" s="5" t="n">
        <v>-114643</v>
      </c>
      <c r="D23" s="5" t="n">
        <v>-32512</v>
      </c>
    </row>
    <row r="24">
      <c r="A24" s="4" t="inlineStr">
        <is>
          <t>Other income and expenses, net</t>
        </is>
      </c>
      <c r="B24" s="5" t="n">
        <v>-33511</v>
      </c>
      <c r="C24" s="5" t="n">
        <v>-110584</v>
      </c>
      <c r="D24" s="5" t="n">
        <v>-2674</v>
      </c>
    </row>
    <row r="25">
      <c r="A25" s="4" t="inlineStr">
        <is>
          <t>Operating (loss) income</t>
        </is>
      </c>
      <c r="B25" s="5" t="n">
        <v>276386</v>
      </c>
      <c r="C25" s="5" t="n">
        <v>-152562</v>
      </c>
      <c r="D25" s="5" t="n">
        <v>360897</v>
      </c>
    </row>
    <row r="26">
      <c r="A26" s="4" t="inlineStr">
        <is>
          <t>Depreciation and amortization</t>
        </is>
      </c>
      <c r="B26" s="5" t="n">
        <v>330198</v>
      </c>
      <c r="C26" s="5" t="n">
        <v>310475</v>
      </c>
      <c r="D26" s="5" t="n">
        <v>292140</v>
      </c>
    </row>
    <row r="27">
      <c r="A27" s="4" t="inlineStr">
        <is>
          <t>Miscellaneous adjustments</t>
        </is>
      </c>
      <c r="B27" s="5" t="n">
        <v>107496</v>
      </c>
      <c r="C27" s="5" t="n">
        <v>248128</v>
      </c>
      <c r="D27" s="5" t="n">
        <v>110168</v>
      </c>
    </row>
    <row r="28">
      <c r="A28" s="4" t="inlineStr">
        <is>
          <t>Adjusted EBITDA</t>
        </is>
      </c>
      <c r="B28" s="5" t="n">
        <v>714080</v>
      </c>
      <c r="C28" s="5" t="n">
        <v>406041</v>
      </c>
      <c r="D28" s="5" t="n">
        <v>763205</v>
      </c>
    </row>
    <row r="29">
      <c r="A29" s="4" t="inlineStr">
        <is>
          <t>Operating segments [member] | Mining Segmen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revenues</t>
        </is>
      </c>
      <c r="B31" s="5" t="n">
        <v>1349666</v>
      </c>
      <c r="C31" s="5" t="n">
        <v>1090276</v>
      </c>
      <c r="D31" s="5" t="n">
        <v>1248027</v>
      </c>
    </row>
    <row r="32">
      <c r="A32" s="4" t="inlineStr">
        <is>
          <t>Cost of sales</t>
        </is>
      </c>
      <c r="B32" s="5" t="n">
        <v>-1011742</v>
      </c>
      <c r="C32" s="5" t="n">
        <v>-1026178</v>
      </c>
      <c r="D32" s="5" t="n">
        <v>-904370</v>
      </c>
    </row>
    <row r="33">
      <c r="A33" s="4" t="inlineStr">
        <is>
          <t>Gross profit</t>
        </is>
      </c>
      <c r="B33" s="5" t="n">
        <v>337924</v>
      </c>
      <c r="C33" s="5" t="n">
        <v>64098</v>
      </c>
      <c r="D33" s="5" t="n">
        <v>343657</v>
      </c>
    </row>
    <row r="34">
      <c r="A34" s="4" t="inlineStr">
        <is>
          <t>Selling, general and administrative</t>
        </is>
      </c>
      <c r="B34" s="5" t="n">
        <v>-66307</v>
      </c>
      <c r="C34" s="5" t="n">
        <v>-61690</v>
      </c>
      <c r="D34" s="5" t="n">
        <v>-64219</v>
      </c>
    </row>
    <row r="35">
      <c r="A35" s="4" t="inlineStr">
        <is>
          <t>Mineral exploration and project evaluation</t>
        </is>
      </c>
      <c r="B35" s="5" t="n">
        <v>-60939</v>
      </c>
      <c r="C35" s="5" t="n">
        <v>-90238</v>
      </c>
      <c r="D35" s="5" t="n">
        <v>-88867</v>
      </c>
    </row>
    <row r="36">
      <c r="A36" s="4" t="inlineStr">
        <is>
          <t>Impairment loss of long-lived assets</t>
        </is>
      </c>
      <c r="B36" s="5" t="n">
        <v>-32870</v>
      </c>
      <c r="C36" s="5" t="n">
        <v>-109347</v>
      </c>
      <c r="D36" s="5" t="n">
        <v>-32276</v>
      </c>
    </row>
    <row r="37">
      <c r="A37" s="4" t="inlineStr">
        <is>
          <t>Other income and expenses, net</t>
        </is>
      </c>
      <c r="B37" s="5" t="n">
        <v>-41714</v>
      </c>
      <c r="C37" s="5" t="n">
        <v>-67876</v>
      </c>
      <c r="D37" s="5" t="n">
        <v>-32787</v>
      </c>
    </row>
    <row r="38">
      <c r="A38" s="4" t="inlineStr">
        <is>
          <t>Operating (loss) income</t>
        </is>
      </c>
      <c r="B38" s="5" t="n">
        <v>136094</v>
      </c>
      <c r="C38" s="5" t="n">
        <v>-265053</v>
      </c>
      <c r="D38" s="5" t="n">
        <v>125508</v>
      </c>
    </row>
    <row r="39">
      <c r="A39" s="4" t="inlineStr">
        <is>
          <t>Depreciation and amortization</t>
        </is>
      </c>
      <c r="B39" s="5" t="n">
        <v>243111</v>
      </c>
      <c r="C39" s="5" t="n">
        <v>229153</v>
      </c>
      <c r="D39" s="5" t="n">
        <v>206540</v>
      </c>
    </row>
    <row r="40">
      <c r="A40" s="4" t="inlineStr">
        <is>
          <t>Miscellaneous adjustments</t>
        </is>
      </c>
      <c r="B40" s="5" t="n">
        <v>84866</v>
      </c>
      <c r="C40" s="5" t="n">
        <v>196529</v>
      </c>
      <c r="D40" s="5" t="n">
        <v>110993</v>
      </c>
    </row>
    <row r="41">
      <c r="A41" s="4" t="inlineStr">
        <is>
          <t>Adjusted EBITDA</t>
        </is>
      </c>
      <c r="B41" s="5" t="n">
        <v>464071</v>
      </c>
      <c r="C41" s="5" t="n">
        <v>160629</v>
      </c>
      <c r="D41" s="5" t="n">
        <v>443041</v>
      </c>
    </row>
    <row r="42">
      <c r="A42" s="4" t="inlineStr">
        <is>
          <t>Operating segments [member] | Smelting Segment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Net revenues</t>
        </is>
      </c>
      <c r="B44" s="5" t="n">
        <v>1997341</v>
      </c>
      <c r="C44" s="5" t="n">
        <v>1946661</v>
      </c>
      <c r="D44" s="5" t="n">
        <v>2466967</v>
      </c>
    </row>
    <row r="45">
      <c r="A45" s="4" t="inlineStr">
        <is>
          <t>Cost of sales</t>
        </is>
      </c>
      <c r="B45" s="5" t="n">
        <v>-1799773</v>
      </c>
      <c r="C45" s="5" t="n">
        <v>-1726271</v>
      </c>
      <c r="D45" s="5" t="n">
        <v>-2190530</v>
      </c>
    </row>
    <row r="46">
      <c r="A46" s="4" t="inlineStr">
        <is>
          <t>Gross profit</t>
        </is>
      </c>
      <c r="B46" s="5" t="n">
        <v>197568</v>
      </c>
      <c r="C46" s="5" t="n">
        <v>220390</v>
      </c>
      <c r="D46" s="5" t="n">
        <v>276437</v>
      </c>
    </row>
    <row r="47">
      <c r="A47" s="4" t="inlineStr">
        <is>
          <t>Selling, general and administrative</t>
        </is>
      </c>
      <c r="B47" s="5" t="n">
        <v>-57197</v>
      </c>
      <c r="C47" s="5" t="n">
        <v>-61097</v>
      </c>
      <c r="D47" s="5" t="n">
        <v>-60287</v>
      </c>
    </row>
    <row r="48">
      <c r="A48" s="4" t="inlineStr">
        <is>
          <t>Mineral exploration and project evaluation</t>
        </is>
      </c>
      <c r="B48" s="5" t="n">
        <v>-7887</v>
      </c>
      <c r="C48" s="5" t="n">
        <v>-9374</v>
      </c>
      <c r="D48" s="5" t="n">
        <v>-9934</v>
      </c>
    </row>
    <row r="49">
      <c r="A49" s="4" t="inlineStr">
        <is>
          <t>Impairment loss of long-lived assets</t>
        </is>
      </c>
      <c r="B49" s="4" t="inlineStr">
        <is>
          <t xml:space="preserve"> </t>
        </is>
      </c>
      <c r="C49" s="5" t="n">
        <v>-5296</v>
      </c>
      <c r="D49" s="5" t="n">
        <v>-236</v>
      </c>
    </row>
    <row r="50">
      <c r="A50" s="4" t="inlineStr">
        <is>
          <t>Other income and expenses, net</t>
        </is>
      </c>
      <c r="B50" s="5" t="n">
        <v>7984</v>
      </c>
      <c r="C50" s="5" t="n">
        <v>-26412</v>
      </c>
      <c r="D50" s="5" t="n">
        <v>43049</v>
      </c>
    </row>
    <row r="51">
      <c r="A51" s="4" t="inlineStr">
        <is>
          <t>Operating (loss) income</t>
        </is>
      </c>
      <c r="B51" s="5" t="n">
        <v>140468</v>
      </c>
      <c r="C51" s="5" t="n">
        <v>118211</v>
      </c>
      <c r="D51" s="5" t="n">
        <v>249029</v>
      </c>
    </row>
    <row r="52">
      <c r="A52" s="4" t="inlineStr">
        <is>
          <t>Depreciation and amortization</t>
        </is>
      </c>
      <c r="B52" s="5" t="n">
        <v>86458</v>
      </c>
      <c r="C52" s="5" t="n">
        <v>80471</v>
      </c>
      <c r="D52" s="5" t="n">
        <v>77904</v>
      </c>
    </row>
    <row r="53">
      <c r="A53" s="4" t="inlineStr">
        <is>
          <t>Miscellaneous adjustments</t>
        </is>
      </c>
      <c r="B53" s="5" t="n">
        <v>22630</v>
      </c>
      <c r="C53" s="5" t="n">
        <v>51599</v>
      </c>
      <c r="D53" s="5" t="n">
        <v>-825</v>
      </c>
    </row>
    <row r="54">
      <c r="A54" s="4" t="inlineStr">
        <is>
          <t>Adjusted EBITDA</t>
        </is>
      </c>
      <c r="B54" s="5" t="n">
        <v>249556</v>
      </c>
      <c r="C54" s="5" t="n">
        <v>250281</v>
      </c>
      <c r="D54" s="5" t="n">
        <v>326108</v>
      </c>
    </row>
    <row r="55">
      <c r="A55" s="4" t="inlineStr">
        <is>
          <t>Operating segments [member] | Adjustment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Impairment loss of long-lived assets</t>
        </is>
      </c>
      <c r="B57" s="5" t="n">
        <v>-32870</v>
      </c>
      <c r="C57" s="5" t="n">
        <v>-114643</v>
      </c>
      <c r="D57" s="5" t="n">
        <v>-32512</v>
      </c>
    </row>
    <row r="58">
      <c r="A58" s="4" t="inlineStr">
        <is>
          <t>Miscellaneous adjustments</t>
        </is>
      </c>
      <c r="B58" s="5" t="n">
        <v>-107496</v>
      </c>
      <c r="C58" s="5" t="n">
        <v>-248128</v>
      </c>
      <c r="D58" s="5" t="n">
        <v>-110168</v>
      </c>
    </row>
    <row r="59">
      <c r="A59" s="4" t="inlineStr">
        <is>
          <t>Changes in fair value of offtake agreement</t>
        </is>
      </c>
      <c r="B59" s="5" t="n">
        <v>-102</v>
      </c>
      <c r="C59" s="5" t="n">
        <v>2268</v>
      </c>
      <c r="D59" s="5" t="n">
        <v>24267</v>
      </c>
    </row>
    <row r="60">
      <c r="A60" s="4" t="inlineStr">
        <is>
          <t>Impairment (reversal) of other assets</t>
        </is>
      </c>
      <c r="B60" s="5" t="n">
        <v>-307</v>
      </c>
      <c r="C60" s="4" t="inlineStr">
        <is>
          <t xml:space="preserve"> </t>
        </is>
      </c>
      <c r="D60" s="4" t="inlineStr">
        <is>
          <t xml:space="preserve"> </t>
        </is>
      </c>
    </row>
    <row r="61">
      <c r="A61" s="4" t="inlineStr">
        <is>
          <t>Aripuana ramp up impacts</t>
        </is>
      </c>
      <c r="B61" s="5" t="n">
        <v>-25158</v>
      </c>
      <c r="C61" s="4" t="inlineStr">
        <is>
          <t xml:space="preserve"> </t>
        </is>
      </c>
      <c r="D61" s="4" t="inlineStr">
        <is>
          <t xml:space="preserve"> </t>
        </is>
      </c>
    </row>
    <row r="62">
      <c r="A62" s="4" t="inlineStr">
        <is>
          <t>Loss on sale of property, plant and equipment</t>
        </is>
      </c>
      <c r="B62" s="5" t="n">
        <v>-16183</v>
      </c>
      <c r="C62" s="5" t="n">
        <v>-3734</v>
      </c>
      <c r="D62" s="5" t="n">
        <v>-698</v>
      </c>
    </row>
    <row r="63">
      <c r="A63" s="4" t="inlineStr">
        <is>
          <t>Remeasurement in estimates of asset retirement obligations</t>
        </is>
      </c>
      <c r="B63" s="5" t="n">
        <v>5310</v>
      </c>
      <c r="C63" s="5" t="n">
        <v>3125</v>
      </c>
      <c r="D63" s="5" t="n">
        <v>6182</v>
      </c>
    </row>
    <row r="64">
      <c r="A64" s="4" t="inlineStr">
        <is>
          <t>Remeasurement adjustment of streaming agreement</t>
        </is>
      </c>
      <c r="B64" s="5" t="n">
        <v>-21084</v>
      </c>
      <c r="C64" s="5" t="n">
        <v>-10121</v>
      </c>
      <c r="D64" s="5" t="n">
        <v>-10565</v>
      </c>
    </row>
    <row r="65">
      <c r="A65" s="4" t="inlineStr">
        <is>
          <t>Change in fair value of energy forward contracts</t>
        </is>
      </c>
      <c r="B65" s="5" t="n">
        <v>81</v>
      </c>
      <c r="C65" s="5" t="n">
        <v>-15663</v>
      </c>
      <c r="D65" s="4" t="inlineStr">
        <is>
          <t xml:space="preserve"> </t>
        </is>
      </c>
    </row>
    <row r="66">
      <c r="A66" s="4" t="inlineStr">
        <is>
          <t>Other restoration obligations</t>
        </is>
      </c>
      <c r="B66" s="5" t="n">
        <v>-1026</v>
      </c>
      <c r="C66" s="5" t="n">
        <v>-6960</v>
      </c>
      <c r="D66" s="4" t="inlineStr">
        <is>
          <t xml:space="preserve"> </t>
        </is>
      </c>
    </row>
    <row r="67">
      <c r="A67" s="4" t="inlineStr">
        <is>
          <t>Divestment and restructuring</t>
        </is>
      </c>
      <c r="B67" s="5" t="n">
        <v>9028</v>
      </c>
      <c r="C67" s="4" t="inlineStr">
        <is>
          <t xml:space="preserve"> </t>
        </is>
      </c>
      <c r="D67" s="4" t="inlineStr">
        <is>
          <t xml:space="preserve"> </t>
        </is>
      </c>
    </row>
    <row r="68">
      <c r="A68" s="4" t="inlineStr">
        <is>
          <t>Dividends received in cash</t>
        </is>
      </c>
      <c r="B68" s="5" t="n">
        <v>-25185</v>
      </c>
      <c r="C68" s="4" t="inlineStr">
        <is>
          <t xml:space="preserve"> </t>
        </is>
      </c>
      <c r="D68" s="4" t="inlineStr">
        <is>
          <t xml:space="preserve"> </t>
        </is>
      </c>
    </row>
    <row r="69">
      <c r="A69" s="4" t="inlineStr">
        <is>
          <t>Depreciation and amortization</t>
        </is>
      </c>
      <c r="B69" s="5" t="n">
        <v>-330198</v>
      </c>
      <c r="C69" s="5" t="n">
        <v>-310475</v>
      </c>
      <c r="D69" s="5" t="n">
        <v>-292140</v>
      </c>
    </row>
    <row r="70">
      <c r="A70" s="4" t="inlineStr">
        <is>
          <t>Share in the results of associates</t>
        </is>
      </c>
      <c r="B70" s="5" t="n">
        <v>21223</v>
      </c>
      <c r="C70" s="5" t="n">
        <v>23536</v>
      </c>
      <c r="D70" s="5" t="n">
        <v>1885</v>
      </c>
    </row>
    <row r="71">
      <c r="A71" s="4" t="inlineStr">
        <is>
          <t>Net financial results</t>
        </is>
      </c>
      <c r="B71" s="5" t="n">
        <v>-369460</v>
      </c>
      <c r="C71" s="5" t="n">
        <v>-167058</v>
      </c>
      <c r="D71" s="5" t="n">
        <v>-134811</v>
      </c>
    </row>
    <row r="72">
      <c r="A72" s="4" t="inlineStr">
        <is>
          <t>(Loss) income before income tax</t>
        </is>
      </c>
      <c r="B72" s="5" t="n">
        <v>-71851</v>
      </c>
      <c r="C72" s="5" t="n">
        <v>-296084</v>
      </c>
      <c r="D72" s="5" t="n">
        <v>227971</v>
      </c>
    </row>
    <row r="73">
      <c r="A73" s="4" t="inlineStr">
        <is>
          <t>Ramp-up expenses of greenfield projects Aripuana</t>
        </is>
      </c>
      <c r="B73" s="4" t="inlineStr">
        <is>
          <t xml:space="preserve"> </t>
        </is>
      </c>
      <c r="C73" s="5" t="n">
        <v>-15494</v>
      </c>
      <c r="D73" s="5" t="n">
        <v>-87540</v>
      </c>
    </row>
    <row r="74">
      <c r="A74" s="4" t="inlineStr">
        <is>
          <t>Tax voluntary disclosure</t>
        </is>
      </c>
      <c r="B74" s="4" t="inlineStr">
        <is>
          <t xml:space="preserve"> </t>
        </is>
      </c>
      <c r="C74" s="5" t="n">
        <v>-86906</v>
      </c>
      <c r="D74" s="4" t="inlineStr">
        <is>
          <t xml:space="preserve"> </t>
        </is>
      </c>
    </row>
    <row r="75">
      <c r="A75" s="4" t="inlineStr">
        <is>
          <t>Impairment of other assets</t>
        </is>
      </c>
      <c r="B75" s="4" t="inlineStr">
        <is>
          <t xml:space="preserve"> </t>
        </is>
      </c>
      <c r="C75" s="4" t="inlineStr">
        <is>
          <t xml:space="preserve"> </t>
        </is>
      </c>
      <c r="D75" s="5" t="n">
        <v>-9302</v>
      </c>
    </row>
    <row r="76">
      <c r="A76" s="4" t="inlineStr">
        <is>
          <t>Elimination of intersegment amounts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Net revenues</t>
        </is>
      </c>
      <c r="B78" s="5" t="n">
        <v>-604034</v>
      </c>
      <c r="C78" s="5" t="n">
        <v>-468250</v>
      </c>
      <c r="D78" s="5" t="n">
        <v>-683583</v>
      </c>
    </row>
    <row r="79">
      <c r="A79" s="4" t="inlineStr">
        <is>
          <t>Cost of sales</t>
        </is>
      </c>
      <c r="B79" s="5" t="n">
        <v>604034</v>
      </c>
      <c r="C79" s="5" t="n">
        <v>468250</v>
      </c>
      <c r="D79" s="5" t="n">
        <v>683583</v>
      </c>
    </row>
    <row r="80">
      <c r="A80" s="4" t="inlineStr">
        <is>
          <t>Material reconciling items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Net revenues</t>
        </is>
      </c>
      <c r="B82" s="5" t="n">
        <v>23508</v>
      </c>
      <c r="C82" s="5" t="n">
        <v>4546</v>
      </c>
      <c r="D82" s="5" t="n">
        <v>2579</v>
      </c>
    </row>
    <row r="83">
      <c r="A83" s="4" t="inlineStr">
        <is>
          <t>Cost of sales</t>
        </is>
      </c>
      <c r="B83" s="5" t="n">
        <v>-20929</v>
      </c>
      <c r="C83" s="5" t="n">
        <v>9842</v>
      </c>
      <c r="D83" s="5" t="n">
        <v>17381</v>
      </c>
    </row>
    <row r="84">
      <c r="A84" s="4" t="inlineStr">
        <is>
          <t>Gross profit</t>
        </is>
      </c>
      <c r="B84" s="5" t="n">
        <v>2579</v>
      </c>
      <c r="C84" s="5" t="n">
        <v>14388</v>
      </c>
      <c r="D84" s="5" t="n">
        <v>19960</v>
      </c>
    </row>
    <row r="85">
      <c r="A85" s="4" t="inlineStr">
        <is>
          <t>Selling, general and administrative</t>
        </is>
      </c>
      <c r="B85" s="5" t="n">
        <v>-3824</v>
      </c>
      <c r="C85" s="5" t="n">
        <v>-3812</v>
      </c>
      <c r="D85" s="5" t="n">
        <v>-20664</v>
      </c>
    </row>
    <row r="86">
      <c r="A86" s="4" t="inlineStr">
        <is>
          <t>Mineral exploration and project evaluation</t>
        </is>
      </c>
      <c r="B86" s="5" t="n">
        <v>850</v>
      </c>
      <c r="C86" s="4" t="inlineStr">
        <is>
          <t xml:space="preserve"> </t>
        </is>
      </c>
      <c r="D86" s="4" t="inlineStr">
        <is>
          <t xml:space="preserve"> </t>
        </is>
      </c>
    </row>
    <row r="87">
      <c r="A87" s="4" t="inlineStr">
        <is>
          <t>Other income and expenses, net</t>
        </is>
      </c>
      <c r="B87" s="5" t="n">
        <v>219</v>
      </c>
      <c r="C87" s="5" t="n">
        <v>-16296</v>
      </c>
      <c r="D87" s="5" t="n">
        <v>-12936</v>
      </c>
    </row>
    <row r="88">
      <c r="A88" s="4" t="inlineStr">
        <is>
          <t>Operating (loss) income</t>
        </is>
      </c>
      <c r="B88" s="5" t="n">
        <v>-176</v>
      </c>
      <c r="C88" s="5" t="n">
        <v>-5720</v>
      </c>
      <c r="D88" s="5" t="n">
        <v>-13640</v>
      </c>
    </row>
    <row r="89">
      <c r="A89" s="4" t="inlineStr">
        <is>
          <t>Depreciation and amortization</t>
        </is>
      </c>
      <c r="B89" s="5" t="n">
        <v>629</v>
      </c>
      <c r="C89" s="5" t="n">
        <v>851</v>
      </c>
      <c r="D89" s="5" t="n">
        <v>7696</v>
      </c>
    </row>
    <row r="90">
      <c r="A90" s="4" t="inlineStr">
        <is>
          <t>Adjusted EBITDA</t>
        </is>
      </c>
      <c r="B90" s="6" t="n">
        <v>453</v>
      </c>
      <c r="C90" s="6" t="n">
        <v>-4869</v>
      </c>
      <c r="D90" s="6" t="n">
        <v>-5944</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ross profit</t>
        </is>
      </c>
      <c r="B4" s="6" t="n">
        <v>538071</v>
      </c>
      <c r="C4" s="6" t="n">
        <v>298876</v>
      </c>
      <c r="D4" s="6" t="n">
        <v>640054</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5" t="n">
        <v>-127328</v>
      </c>
      <c r="C6" s="5" t="n">
        <v>-126599</v>
      </c>
      <c r="D6" s="5" t="n">
        <v>-145170</v>
      </c>
    </row>
    <row r="7">
      <c r="A7" s="4" t="inlineStr">
        <is>
          <t>Mineral exploration and project evaluation</t>
        </is>
      </c>
      <c r="B7" s="5" t="n">
        <v>-67976</v>
      </c>
      <c r="C7" s="5" t="n">
        <v>-99612</v>
      </c>
      <c r="D7" s="5" t="n">
        <v>-98801</v>
      </c>
    </row>
    <row r="8">
      <c r="A8" s="4" t="inlineStr">
        <is>
          <t xml:space="preserve">Total operating expenses </t>
        </is>
      </c>
      <c r="B8" s="5" t="n">
        <v>-261685</v>
      </c>
      <c r="C8" s="5" t="n">
        <v>-451438</v>
      </c>
      <c r="D8" s="5" t="n">
        <v>-279157</v>
      </c>
    </row>
    <row r="9">
      <c r="A9" s="4" t="inlineStr">
        <is>
          <t>Operating (loss) income</t>
        </is>
      </c>
      <c r="B9" s="5" t="n">
        <v>276386</v>
      </c>
      <c r="C9" s="5" t="n">
        <v>-152562</v>
      </c>
      <c r="D9" s="5" t="n">
        <v>360897</v>
      </c>
    </row>
    <row r="10">
      <c r="A10" s="3" t="inlineStr">
        <is>
          <t>Net financial results</t>
        </is>
      </c>
      <c r="B10" s="4" t="inlineStr">
        <is>
          <t xml:space="preserve"> </t>
        </is>
      </c>
      <c r="C10" s="4" t="inlineStr">
        <is>
          <t xml:space="preserve"> </t>
        </is>
      </c>
      <c r="D10" s="4" t="inlineStr">
        <is>
          <t xml:space="preserve"> </t>
        </is>
      </c>
    </row>
    <row r="11">
      <c r="A11" s="4" t="inlineStr">
        <is>
          <t>Financial income</t>
        </is>
      </c>
      <c r="B11" s="5" t="n">
        <v>24028</v>
      </c>
      <c r="C11" s="5" t="n">
        <v>25793</v>
      </c>
      <c r="D11" s="5" t="n">
        <v>25018</v>
      </c>
    </row>
    <row r="12">
      <c r="A12" s="4" t="inlineStr">
        <is>
          <t>Financial expenses</t>
        </is>
      </c>
      <c r="B12" s="5" t="n">
        <v>-243695</v>
      </c>
      <c r="C12" s="5" t="n">
        <v>-209891</v>
      </c>
      <c r="D12" s="5" t="n">
        <v>-169778</v>
      </c>
    </row>
    <row r="13">
      <c r="A13" s="4" t="inlineStr">
        <is>
          <t xml:space="preserve">Total net financial results </t>
        </is>
      </c>
      <c r="B13" s="5" t="n">
        <v>369460</v>
      </c>
      <c r="C13" s="5" t="n">
        <v>167058</v>
      </c>
      <c r="D13" s="5" t="n">
        <v>134811</v>
      </c>
    </row>
    <row r="14">
      <c r="A14" s="4" t="inlineStr">
        <is>
          <t>Loss before income tax</t>
        </is>
      </c>
      <c r="B14" s="5" t="n">
        <v>-71851</v>
      </c>
      <c r="C14" s="5" t="n">
        <v>-296084</v>
      </c>
      <c r="D14" s="5" t="n">
        <v>227971</v>
      </c>
    </row>
    <row r="15">
      <c r="A15" s="4" t="inlineStr">
        <is>
          <t>Income tax benefit (expense)</t>
        </is>
      </c>
      <c r="B15" s="5" t="n">
        <v>115556</v>
      </c>
      <c r="C15" s="5" t="n">
        <v>-4274</v>
      </c>
      <c r="D15" s="5" t="n">
        <v>150983</v>
      </c>
    </row>
    <row r="16">
      <c r="A16" s="4" t="inlineStr">
        <is>
          <t>Net (loss) income for the year</t>
        </is>
      </c>
      <c r="B16" s="5" t="n">
        <v>-187407</v>
      </c>
      <c r="C16" s="5" t="n">
        <v>-291810</v>
      </c>
      <c r="D16" s="5" t="n">
        <v>76988</v>
      </c>
    </row>
    <row r="17">
      <c r="A17" s="4" t="inlineStr">
        <is>
          <t>Attributable to NEXA's shareholders</t>
        </is>
      </c>
      <c r="B17" s="5" t="n">
        <v>-205030</v>
      </c>
      <c r="C17" s="5" t="n">
        <v>-291968</v>
      </c>
      <c r="D17" s="5" t="n">
        <v>49695</v>
      </c>
    </row>
    <row r="18">
      <c r="A18" s="4" t="inlineStr">
        <is>
          <t>Attributable to non-controlling interests</t>
        </is>
      </c>
      <c r="B18" s="5" t="n">
        <v>17623</v>
      </c>
      <c r="C18" s="5" t="n">
        <v>158</v>
      </c>
      <c r="D18" s="5" t="n">
        <v>27293</v>
      </c>
    </row>
    <row r="19">
      <c r="A19" s="4" t="inlineStr">
        <is>
          <t>Net (loss) income for the year</t>
        </is>
      </c>
      <c r="B19" s="6" t="n">
        <v>-187407</v>
      </c>
      <c r="C19" s="6" t="n">
        <v>-291810</v>
      </c>
      <c r="D19" s="6" t="n">
        <v>76988</v>
      </c>
    </row>
    <row r="20">
      <c r="A20" s="4" t="inlineStr">
        <is>
          <t>Weighted average number of outstanding shares, basic</t>
        </is>
      </c>
      <c r="B20" s="5" t="n">
        <v>132439</v>
      </c>
      <c r="C20" s="5" t="n">
        <v>132439</v>
      </c>
      <c r="D20" s="5" t="n">
        <v>132439</v>
      </c>
    </row>
    <row r="21">
      <c r="A21" s="4" t="inlineStr">
        <is>
          <t>Weighted average number of outstanding shares, diluted</t>
        </is>
      </c>
      <c r="B21" s="5" t="n">
        <v>132439</v>
      </c>
      <c r="C21" s="5" t="n">
        <v>132439</v>
      </c>
      <c r="D21" s="5" t="n">
        <v>132439</v>
      </c>
    </row>
    <row r="22">
      <c r="A22" s="4" t="inlineStr">
        <is>
          <t>Basic earnings (losses) per share</t>
        </is>
      </c>
      <c r="B22" s="7" t="n">
        <v>-1.55</v>
      </c>
      <c r="C22" s="7" t="n">
        <v>-2.2</v>
      </c>
      <c r="D22" s="7" t="n">
        <v>0.38</v>
      </c>
    </row>
    <row r="23">
      <c r="A23" s="4" t="inlineStr">
        <is>
          <t>Diluted earnings (losses) per share</t>
        </is>
      </c>
      <c r="B23" s="7" t="n">
        <v>-1.55</v>
      </c>
      <c r="C23" s="7" t="n">
        <v>-2.2</v>
      </c>
      <c r="D23" s="7" t="n">
        <v>0.38</v>
      </c>
    </row>
    <row r="24">
      <c r="A24" s="4" t="inlineStr">
        <is>
          <t>Previously stated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ost of sales</t>
        </is>
      </c>
      <c r="B26" s="4" t="inlineStr">
        <is>
          <t xml:space="preserve"> </t>
        </is>
      </c>
      <c r="C26" s="6" t="n">
        <v>-2276757</v>
      </c>
      <c r="D26" s="6" t="n">
        <v>-2395180</v>
      </c>
    </row>
    <row r="27">
      <c r="A27" s="4" t="inlineStr">
        <is>
          <t>Gross profit</t>
        </is>
      </c>
      <c r="B27" s="4" t="inlineStr">
        <is>
          <t xml:space="preserve"> </t>
        </is>
      </c>
      <c r="C27" s="5" t="n">
        <v>296476</v>
      </c>
      <c r="D27" s="5" t="n">
        <v>638810</v>
      </c>
    </row>
    <row r="28">
      <c r="A28" s="3" t="inlineStr">
        <is>
          <t>Operating expenses</t>
        </is>
      </c>
      <c r="B28" s="4" t="inlineStr">
        <is>
          <t xml:space="preserve"> </t>
        </is>
      </c>
      <c r="C28" s="4" t="inlineStr">
        <is>
          <t xml:space="preserve"> </t>
        </is>
      </c>
      <c r="D28" s="4" t="inlineStr">
        <is>
          <t xml:space="preserve"> </t>
        </is>
      </c>
    </row>
    <row r="29">
      <c r="A29" s="4" t="inlineStr">
        <is>
          <t>Selling, general and administrative</t>
        </is>
      </c>
      <c r="B29" s="4" t="inlineStr">
        <is>
          <t xml:space="preserve"> </t>
        </is>
      </c>
      <c r="C29" s="5" t="n">
        <v>-126948</v>
      </c>
      <c r="D29" s="5" t="n">
        <v>-145543</v>
      </c>
    </row>
    <row r="30">
      <c r="A30" s="4" t="inlineStr">
        <is>
          <t>Mineral exploration and project evaluation</t>
        </is>
      </c>
      <c r="B30" s="4" t="inlineStr">
        <is>
          <t xml:space="preserve"> </t>
        </is>
      </c>
      <c r="C30" s="5" t="n">
        <v>-99666</v>
      </c>
      <c r="D30" s="5" t="n">
        <v>-98862</v>
      </c>
    </row>
    <row r="31">
      <c r="A31" s="4" t="inlineStr">
        <is>
          <t xml:space="preserve">Total operating expenses </t>
        </is>
      </c>
      <c r="B31" s="4" t="inlineStr">
        <is>
          <t xml:space="preserve"> </t>
        </is>
      </c>
      <c r="C31" s="5" t="n">
        <v>-451841</v>
      </c>
      <c r="D31" s="5" t="n">
        <v>-279591</v>
      </c>
    </row>
    <row r="32">
      <c r="A32" s="4" t="inlineStr">
        <is>
          <t>Operating (loss) income</t>
        </is>
      </c>
      <c r="B32" s="4" t="inlineStr">
        <is>
          <t xml:space="preserve"> </t>
        </is>
      </c>
      <c r="C32" s="5" t="n">
        <v>-155365</v>
      </c>
      <c r="D32" s="5" t="n">
        <v>359219</v>
      </c>
    </row>
    <row r="33">
      <c r="A33" s="3" t="inlineStr">
        <is>
          <t>Net financial results</t>
        </is>
      </c>
      <c r="B33" s="4" t="inlineStr">
        <is>
          <t xml:space="preserve"> </t>
        </is>
      </c>
      <c r="C33" s="4" t="inlineStr">
        <is>
          <t xml:space="preserve"> </t>
        </is>
      </c>
      <c r="D33" s="4" t="inlineStr">
        <is>
          <t xml:space="preserve"> </t>
        </is>
      </c>
    </row>
    <row r="34">
      <c r="A34" s="4" t="inlineStr">
        <is>
          <t>Financial income</t>
        </is>
      </c>
      <c r="B34" s="4" t="inlineStr">
        <is>
          <t xml:space="preserve"> </t>
        </is>
      </c>
      <c r="C34" s="5" t="n">
        <v>25503</v>
      </c>
      <c r="D34" s="5" t="n">
        <v>25018</v>
      </c>
    </row>
    <row r="35">
      <c r="A35" s="4" t="inlineStr">
        <is>
          <t>Financial expenses</t>
        </is>
      </c>
      <c r="B35" s="4" t="inlineStr">
        <is>
          <t xml:space="preserve"> </t>
        </is>
      </c>
      <c r="C35" s="5" t="n">
        <v>-204184</v>
      </c>
      <c r="D35" s="5" t="n">
        <v>-168694</v>
      </c>
    </row>
    <row r="36">
      <c r="A36" s="4" t="inlineStr">
        <is>
          <t xml:space="preserve">Total net financial results </t>
        </is>
      </c>
      <c r="B36" s="4" t="inlineStr">
        <is>
          <t xml:space="preserve"> </t>
        </is>
      </c>
      <c r="C36" s="5" t="n">
        <v>-161641</v>
      </c>
      <c r="D36" s="5" t="n">
        <v>-133727</v>
      </c>
    </row>
    <row r="37">
      <c r="A37" s="4" t="inlineStr">
        <is>
          <t>Loss before income tax</t>
        </is>
      </c>
      <c r="B37" s="4" t="inlineStr">
        <is>
          <t xml:space="preserve"> </t>
        </is>
      </c>
      <c r="C37" s="5" t="n">
        <v>-293470</v>
      </c>
      <c r="D37" s="5" t="n">
        <v>227377</v>
      </c>
    </row>
    <row r="38">
      <c r="A38" s="4" t="inlineStr">
        <is>
          <t>Income tax benefit (expense)</t>
        </is>
      </c>
      <c r="B38" s="4" t="inlineStr">
        <is>
          <t xml:space="preserve"> </t>
        </is>
      </c>
      <c r="C38" s="5" t="n">
        <v>4274</v>
      </c>
      <c r="D38" s="5" t="n">
        <v>-150983</v>
      </c>
    </row>
    <row r="39">
      <c r="A39" s="4" t="inlineStr">
        <is>
          <t>Net (loss) income for the year</t>
        </is>
      </c>
      <c r="B39" s="4" t="inlineStr">
        <is>
          <t xml:space="preserve"> </t>
        </is>
      </c>
      <c r="C39" s="5" t="n">
        <v>-289196</v>
      </c>
      <c r="D39" s="5" t="n">
        <v>76394</v>
      </c>
    </row>
    <row r="40">
      <c r="A40" s="4" t="inlineStr">
        <is>
          <t>Attributable to NEXA's shareholders</t>
        </is>
      </c>
      <c r="B40" s="4" t="inlineStr">
        <is>
          <t xml:space="preserve"> </t>
        </is>
      </c>
      <c r="C40" s="5" t="n">
        <v>-289354</v>
      </c>
      <c r="D40" s="5" t="n">
        <v>49101</v>
      </c>
    </row>
    <row r="41">
      <c r="A41" s="4" t="inlineStr">
        <is>
          <t>Attributable to non-controlling interests</t>
        </is>
      </c>
      <c r="B41" s="4" t="inlineStr">
        <is>
          <t xml:space="preserve"> </t>
        </is>
      </c>
      <c r="C41" s="5" t="n">
        <v>158</v>
      </c>
      <c r="D41" s="5" t="n">
        <v>27293</v>
      </c>
    </row>
    <row r="42">
      <c r="A42" s="4" t="inlineStr">
        <is>
          <t>Net (loss) income for the year</t>
        </is>
      </c>
      <c r="B42" s="4" t="inlineStr">
        <is>
          <t xml:space="preserve"> </t>
        </is>
      </c>
      <c r="C42" s="6" t="n">
        <v>-289196</v>
      </c>
      <c r="D42" s="6" t="n">
        <v>76394</v>
      </c>
    </row>
    <row r="43">
      <c r="A43" s="4" t="inlineStr">
        <is>
          <t>Weighted average number of outstanding shares, basic</t>
        </is>
      </c>
      <c r="B43" s="4" t="inlineStr">
        <is>
          <t xml:space="preserve"> </t>
        </is>
      </c>
      <c r="C43" s="5" t="n">
        <v>132439</v>
      </c>
      <c r="D43" s="5" t="n">
        <v>132439</v>
      </c>
    </row>
    <row r="44">
      <c r="A44" s="4" t="inlineStr">
        <is>
          <t>Weighted average number of outstanding shares, diluted</t>
        </is>
      </c>
      <c r="B44" s="4" t="inlineStr">
        <is>
          <t xml:space="preserve"> </t>
        </is>
      </c>
      <c r="C44" s="5" t="n">
        <v>132439</v>
      </c>
      <c r="D44" s="5" t="n">
        <v>132439</v>
      </c>
    </row>
    <row r="45">
      <c r="A45" s="4" t="inlineStr">
        <is>
          <t>Basic earnings (losses) per share</t>
        </is>
      </c>
      <c r="B45" s="4" t="inlineStr">
        <is>
          <t xml:space="preserve"> </t>
        </is>
      </c>
      <c r="C45" s="7" t="n">
        <v>-2.18</v>
      </c>
      <c r="D45" s="7" t="n">
        <v>0.37</v>
      </c>
    </row>
    <row r="46">
      <c r="A46" s="4" t="inlineStr">
        <is>
          <t>Diluted earnings (losses) per share</t>
        </is>
      </c>
      <c r="B46" s="4" t="inlineStr">
        <is>
          <t xml:space="preserve"> </t>
        </is>
      </c>
      <c r="C46" s="7" t="n">
        <v>-2.18</v>
      </c>
      <c r="D46" s="7" t="n">
        <v>0.37</v>
      </c>
    </row>
    <row r="47">
      <c r="A47" s="4" t="inlineStr">
        <is>
          <t>Adjustment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Cost of sales</t>
        </is>
      </c>
      <c r="B49" s="4" t="inlineStr">
        <is>
          <t xml:space="preserve"> </t>
        </is>
      </c>
      <c r="C49" s="6" t="n">
        <v>2400</v>
      </c>
      <c r="D49" s="6" t="n">
        <v>1244</v>
      </c>
    </row>
    <row r="50">
      <c r="A50" s="4" t="inlineStr">
        <is>
          <t>Gross profit</t>
        </is>
      </c>
      <c r="B50" s="4" t="inlineStr">
        <is>
          <t xml:space="preserve"> </t>
        </is>
      </c>
      <c r="C50" s="5" t="n">
        <v>2400</v>
      </c>
      <c r="D50" s="5" t="n">
        <v>1244</v>
      </c>
    </row>
    <row r="51">
      <c r="A51" s="3" t="inlineStr">
        <is>
          <t>Operating expenses</t>
        </is>
      </c>
      <c r="B51" s="4" t="inlineStr">
        <is>
          <t xml:space="preserve"> </t>
        </is>
      </c>
      <c r="C51" s="4" t="inlineStr">
        <is>
          <t xml:space="preserve"> </t>
        </is>
      </c>
      <c r="D51" s="4" t="inlineStr">
        <is>
          <t xml:space="preserve"> </t>
        </is>
      </c>
    </row>
    <row r="52">
      <c r="A52" s="4" t="inlineStr">
        <is>
          <t>Selling, general and administrative</t>
        </is>
      </c>
      <c r="B52" s="4" t="inlineStr">
        <is>
          <t xml:space="preserve"> </t>
        </is>
      </c>
      <c r="C52" s="5" t="n">
        <v>349</v>
      </c>
      <c r="D52" s="5" t="n">
        <v>373</v>
      </c>
    </row>
    <row r="53">
      <c r="A53" s="4" t="inlineStr">
        <is>
          <t>Mineral exploration and project evaluation</t>
        </is>
      </c>
      <c r="B53" s="4" t="inlineStr">
        <is>
          <t xml:space="preserve"> </t>
        </is>
      </c>
      <c r="C53" s="5" t="n">
        <v>54</v>
      </c>
      <c r="D53" s="5" t="n">
        <v>61</v>
      </c>
    </row>
    <row r="54">
      <c r="A54" s="4" t="inlineStr">
        <is>
          <t xml:space="preserve">Total operating expenses </t>
        </is>
      </c>
      <c r="B54" s="4" t="inlineStr">
        <is>
          <t xml:space="preserve"> </t>
        </is>
      </c>
      <c r="C54" s="5" t="n">
        <v>403</v>
      </c>
      <c r="D54" s="5" t="n">
        <v>434</v>
      </c>
    </row>
    <row r="55">
      <c r="A55" s="4" t="inlineStr">
        <is>
          <t>Operating (loss) income</t>
        </is>
      </c>
      <c r="B55" s="4" t="inlineStr">
        <is>
          <t xml:space="preserve"> </t>
        </is>
      </c>
      <c r="C55" s="5" t="n">
        <v>2803</v>
      </c>
      <c r="D55" s="5" t="n">
        <v>1678</v>
      </c>
    </row>
    <row r="56">
      <c r="A56" s="3" t="inlineStr">
        <is>
          <t>Net financial results</t>
        </is>
      </c>
      <c r="B56" s="4" t="inlineStr">
        <is>
          <t xml:space="preserve"> </t>
        </is>
      </c>
      <c r="C56" s="4" t="inlineStr">
        <is>
          <t xml:space="preserve"> </t>
        </is>
      </c>
      <c r="D56" s="4" t="inlineStr">
        <is>
          <t xml:space="preserve"> </t>
        </is>
      </c>
    </row>
    <row r="57">
      <c r="A57" s="4" t="inlineStr">
        <is>
          <t>Financial income</t>
        </is>
      </c>
      <c r="B57" s="4" t="inlineStr">
        <is>
          <t xml:space="preserve"> </t>
        </is>
      </c>
      <c r="C57" s="5" t="n">
        <v>290</v>
      </c>
      <c r="D57" s="4" t="inlineStr">
        <is>
          <t xml:space="preserve"> </t>
        </is>
      </c>
    </row>
    <row r="58">
      <c r="A58" s="4" t="inlineStr">
        <is>
          <t>Financial expenses</t>
        </is>
      </c>
      <c r="B58" s="4" t="inlineStr">
        <is>
          <t xml:space="preserve"> </t>
        </is>
      </c>
      <c r="C58" s="5" t="n">
        <v>-5707</v>
      </c>
      <c r="D58" s="5" t="n">
        <v>-1084</v>
      </c>
    </row>
    <row r="59">
      <c r="A59" s="4" t="inlineStr">
        <is>
          <t xml:space="preserve">Total net financial results </t>
        </is>
      </c>
      <c r="B59" s="4" t="inlineStr">
        <is>
          <t xml:space="preserve"> </t>
        </is>
      </c>
      <c r="C59" s="5" t="n">
        <v>-5417</v>
      </c>
      <c r="D59" s="5" t="n">
        <v>-1084</v>
      </c>
    </row>
    <row r="60">
      <c r="A60" s="4" t="inlineStr">
        <is>
          <t>Loss before income tax</t>
        </is>
      </c>
      <c r="B60" s="4" t="inlineStr">
        <is>
          <t xml:space="preserve"> </t>
        </is>
      </c>
      <c r="C60" s="5" t="n">
        <v>-2614</v>
      </c>
      <c r="D60" s="5" t="n">
        <v>594</v>
      </c>
    </row>
    <row r="61">
      <c r="A61" s="4" t="inlineStr">
        <is>
          <t>Income tax benefit (expense)</t>
        </is>
      </c>
      <c r="B61" s="4" t="inlineStr">
        <is>
          <t xml:space="preserve"> </t>
        </is>
      </c>
      <c r="C61" s="4" t="inlineStr">
        <is>
          <t xml:space="preserve"> </t>
        </is>
      </c>
      <c r="D61" s="4" t="inlineStr">
        <is>
          <t xml:space="preserve"> </t>
        </is>
      </c>
    </row>
    <row r="62">
      <c r="A62" s="4" t="inlineStr">
        <is>
          <t>Net (loss) income for the year</t>
        </is>
      </c>
      <c r="B62" s="4" t="inlineStr">
        <is>
          <t xml:space="preserve"> </t>
        </is>
      </c>
      <c r="C62" s="5" t="n">
        <v>-2614</v>
      </c>
      <c r="D62" s="5" t="n">
        <v>594</v>
      </c>
    </row>
    <row r="63">
      <c r="A63" s="4" t="inlineStr">
        <is>
          <t>Attributable to NEXA's shareholders</t>
        </is>
      </c>
      <c r="B63" s="4" t="inlineStr">
        <is>
          <t xml:space="preserve"> </t>
        </is>
      </c>
      <c r="C63" s="5" t="n">
        <v>-2614</v>
      </c>
      <c r="D63" s="5" t="n">
        <v>594</v>
      </c>
    </row>
    <row r="64">
      <c r="A64" s="4" t="inlineStr">
        <is>
          <t>Attributable to non-controlling interests</t>
        </is>
      </c>
      <c r="B64" s="4" t="inlineStr">
        <is>
          <t xml:space="preserve"> </t>
        </is>
      </c>
      <c r="C64" s="4" t="inlineStr">
        <is>
          <t xml:space="preserve"> </t>
        </is>
      </c>
      <c r="D64" s="4" t="inlineStr">
        <is>
          <t xml:space="preserve"> </t>
        </is>
      </c>
    </row>
    <row r="65">
      <c r="A65" s="4" t="inlineStr">
        <is>
          <t>Net (loss) income for the year</t>
        </is>
      </c>
      <c r="B65" s="4" t="inlineStr">
        <is>
          <t xml:space="preserve"> </t>
        </is>
      </c>
      <c r="C65" s="6" t="n">
        <v>-2614</v>
      </c>
      <c r="D65" s="6" t="n">
        <v>594</v>
      </c>
    </row>
    <row r="66">
      <c r="A66" s="4" t="inlineStr">
        <is>
          <t>Weighted average number of outstanding shares, basic</t>
        </is>
      </c>
      <c r="B66" s="4" t="inlineStr">
        <is>
          <t xml:space="preserve"> </t>
        </is>
      </c>
      <c r="C66" s="4" t="inlineStr">
        <is>
          <t xml:space="preserve"> </t>
        </is>
      </c>
      <c r="D66" s="4" t="inlineStr">
        <is>
          <t xml:space="preserve"> </t>
        </is>
      </c>
    </row>
    <row r="67">
      <c r="A67" s="4" t="inlineStr">
        <is>
          <t>Basic earnings (losses) per share</t>
        </is>
      </c>
      <c r="B67" s="4" t="inlineStr">
        <is>
          <t xml:space="preserve"> </t>
        </is>
      </c>
      <c r="C67" s="7" t="n">
        <v>-0.02</v>
      </c>
      <c r="D67" s="7" t="n">
        <v>0.01</v>
      </c>
    </row>
    <row r="68">
      <c r="A68" s="4" t="inlineStr">
        <is>
          <t>Diluted earnings (losses) per share</t>
        </is>
      </c>
      <c r="B68" s="4" t="inlineStr">
        <is>
          <t xml:space="preserve"> </t>
        </is>
      </c>
      <c r="C68" s="7" t="n">
        <v>-0.02</v>
      </c>
      <c r="D68" s="7" t="n">
        <v>0.01</v>
      </c>
    </row>
    <row r="69">
      <c r="A69" s="4" t="inlineStr">
        <is>
          <t>Revised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Cost of sales</t>
        </is>
      </c>
      <c r="B71" s="4" t="inlineStr">
        <is>
          <t xml:space="preserve"> </t>
        </is>
      </c>
      <c r="C71" s="6" t="n">
        <v>-2274357</v>
      </c>
      <c r="D71" s="6" t="n">
        <v>-2393936</v>
      </c>
    </row>
    <row r="72">
      <c r="A72" s="4" t="inlineStr">
        <is>
          <t>Gross profit</t>
        </is>
      </c>
      <c r="B72" s="4" t="inlineStr">
        <is>
          <t xml:space="preserve"> </t>
        </is>
      </c>
      <c r="C72" s="5" t="n">
        <v>298876</v>
      </c>
      <c r="D72" s="5" t="n">
        <v>640054</v>
      </c>
    </row>
    <row r="73">
      <c r="A73" s="3" t="inlineStr">
        <is>
          <t>Operating expenses</t>
        </is>
      </c>
      <c r="B73" s="4" t="inlineStr">
        <is>
          <t xml:space="preserve"> </t>
        </is>
      </c>
      <c r="C73" s="4" t="inlineStr">
        <is>
          <t xml:space="preserve"> </t>
        </is>
      </c>
      <c r="D73" s="4" t="inlineStr">
        <is>
          <t xml:space="preserve"> </t>
        </is>
      </c>
    </row>
    <row r="74">
      <c r="A74" s="4" t="inlineStr">
        <is>
          <t>Selling, general and administrative</t>
        </is>
      </c>
      <c r="B74" s="4" t="inlineStr">
        <is>
          <t xml:space="preserve"> </t>
        </is>
      </c>
      <c r="C74" s="5" t="n">
        <v>-126599</v>
      </c>
      <c r="D74" s="5" t="n">
        <v>-145170</v>
      </c>
    </row>
    <row r="75">
      <c r="A75" s="4" t="inlineStr">
        <is>
          <t>Mineral exploration and project evaluation</t>
        </is>
      </c>
      <c r="B75" s="4" t="inlineStr">
        <is>
          <t xml:space="preserve"> </t>
        </is>
      </c>
      <c r="C75" s="5" t="n">
        <v>-99612</v>
      </c>
      <c r="D75" s="5" t="n">
        <v>-98801</v>
      </c>
    </row>
    <row r="76">
      <c r="A76" s="4" t="inlineStr">
        <is>
          <t xml:space="preserve">Total operating expenses </t>
        </is>
      </c>
      <c r="B76" s="4" t="inlineStr">
        <is>
          <t xml:space="preserve"> </t>
        </is>
      </c>
      <c r="C76" s="5" t="n">
        <v>-451438</v>
      </c>
      <c r="D76" s="5" t="n">
        <v>-279157</v>
      </c>
    </row>
    <row r="77">
      <c r="A77" s="4" t="inlineStr">
        <is>
          <t>Operating (loss) income</t>
        </is>
      </c>
      <c r="B77" s="4" t="inlineStr">
        <is>
          <t xml:space="preserve"> </t>
        </is>
      </c>
      <c r="C77" s="5" t="n">
        <v>-152562</v>
      </c>
      <c r="D77" s="5" t="n">
        <v>360897</v>
      </c>
    </row>
    <row r="78">
      <c r="A78" s="3" t="inlineStr">
        <is>
          <t>Net financial results</t>
        </is>
      </c>
      <c r="B78" s="4" t="inlineStr">
        <is>
          <t xml:space="preserve"> </t>
        </is>
      </c>
      <c r="C78" s="4" t="inlineStr">
        <is>
          <t xml:space="preserve"> </t>
        </is>
      </c>
      <c r="D78" s="4" t="inlineStr">
        <is>
          <t xml:space="preserve"> </t>
        </is>
      </c>
    </row>
    <row r="79">
      <c r="A79" s="4" t="inlineStr">
        <is>
          <t>Financial income</t>
        </is>
      </c>
      <c r="B79" s="4" t="inlineStr">
        <is>
          <t xml:space="preserve"> </t>
        </is>
      </c>
      <c r="C79" s="5" t="n">
        <v>25793</v>
      </c>
      <c r="D79" s="5" t="n">
        <v>25018</v>
      </c>
    </row>
    <row r="80">
      <c r="A80" s="4" t="inlineStr">
        <is>
          <t>Financial expenses</t>
        </is>
      </c>
      <c r="B80" s="4" t="inlineStr">
        <is>
          <t xml:space="preserve"> </t>
        </is>
      </c>
      <c r="C80" s="5" t="n">
        <v>-209891</v>
      </c>
      <c r="D80" s="5" t="n">
        <v>-169778</v>
      </c>
    </row>
    <row r="81">
      <c r="A81" s="4" t="inlineStr">
        <is>
          <t xml:space="preserve">Total net financial results </t>
        </is>
      </c>
      <c r="B81" s="4" t="inlineStr">
        <is>
          <t xml:space="preserve"> </t>
        </is>
      </c>
      <c r="C81" s="5" t="n">
        <v>-167058</v>
      </c>
      <c r="D81" s="5" t="n">
        <v>-134811</v>
      </c>
    </row>
    <row r="82">
      <c r="A82" s="4" t="inlineStr">
        <is>
          <t>Loss before income tax</t>
        </is>
      </c>
      <c r="B82" s="4" t="inlineStr">
        <is>
          <t xml:space="preserve"> </t>
        </is>
      </c>
      <c r="C82" s="5" t="n">
        <v>-296084</v>
      </c>
      <c r="D82" s="5" t="n">
        <v>227971</v>
      </c>
    </row>
    <row r="83">
      <c r="A83" s="4" t="inlineStr">
        <is>
          <t>Income tax benefit (expense)</t>
        </is>
      </c>
      <c r="B83" s="4" t="inlineStr">
        <is>
          <t xml:space="preserve"> </t>
        </is>
      </c>
      <c r="C83" s="5" t="n">
        <v>4274</v>
      </c>
      <c r="D83" s="5" t="n">
        <v>-150983</v>
      </c>
    </row>
    <row r="84">
      <c r="A84" s="4" t="inlineStr">
        <is>
          <t>Net (loss) income for the year</t>
        </is>
      </c>
      <c r="B84" s="4" t="inlineStr">
        <is>
          <t xml:space="preserve"> </t>
        </is>
      </c>
      <c r="C84" s="5" t="n">
        <v>-291810</v>
      </c>
      <c r="D84" s="5" t="n">
        <v>76988</v>
      </c>
    </row>
    <row r="85">
      <c r="A85" s="4" t="inlineStr">
        <is>
          <t>Attributable to NEXA's shareholders</t>
        </is>
      </c>
      <c r="B85" s="4" t="inlineStr">
        <is>
          <t xml:space="preserve"> </t>
        </is>
      </c>
      <c r="C85" s="5" t="n">
        <v>-291968</v>
      </c>
      <c r="D85" s="5" t="n">
        <v>49695</v>
      </c>
    </row>
    <row r="86">
      <c r="A86" s="4" t="inlineStr">
        <is>
          <t>Attributable to non-controlling interests</t>
        </is>
      </c>
      <c r="B86" s="4" t="inlineStr">
        <is>
          <t xml:space="preserve"> </t>
        </is>
      </c>
      <c r="C86" s="5" t="n">
        <v>158</v>
      </c>
      <c r="D86" s="5" t="n">
        <v>27293</v>
      </c>
    </row>
    <row r="87">
      <c r="A87" s="4" t="inlineStr">
        <is>
          <t>Net (loss) income for the year</t>
        </is>
      </c>
      <c r="B87" s="4" t="inlineStr">
        <is>
          <t xml:space="preserve"> </t>
        </is>
      </c>
      <c r="C87" s="6" t="n">
        <v>-291810</v>
      </c>
      <c r="D87" s="6" t="n">
        <v>76988</v>
      </c>
    </row>
    <row r="88">
      <c r="A88" s="4" t="inlineStr">
        <is>
          <t>Weighted average number of outstanding shares, basic</t>
        </is>
      </c>
      <c r="B88" s="4" t="inlineStr">
        <is>
          <t xml:space="preserve"> </t>
        </is>
      </c>
      <c r="C88" s="5" t="n">
        <v>132439</v>
      </c>
      <c r="D88" s="5" t="n">
        <v>132439</v>
      </c>
    </row>
    <row r="89">
      <c r="A89" s="4" t="inlineStr">
        <is>
          <t>Weighted average number of outstanding shares, diluted</t>
        </is>
      </c>
      <c r="B89" s="4" t="inlineStr">
        <is>
          <t xml:space="preserve"> </t>
        </is>
      </c>
      <c r="C89" s="5" t="n">
        <v>132439</v>
      </c>
      <c r="D89" s="5" t="n">
        <v>132439</v>
      </c>
    </row>
    <row r="90">
      <c r="A90" s="4" t="inlineStr">
        <is>
          <t>Basic earnings (losses) per share</t>
        </is>
      </c>
      <c r="B90" s="4" t="inlineStr">
        <is>
          <t xml:space="preserve"> </t>
        </is>
      </c>
      <c r="C90" s="7" t="n">
        <v>-2.2</v>
      </c>
      <c r="D90" s="7" t="n">
        <v>0.38</v>
      </c>
    </row>
    <row r="91">
      <c r="A91" s="4" t="inlineStr">
        <is>
          <t>Diluted earnings (losses) per share</t>
        </is>
      </c>
      <c r="B91" s="4" t="inlineStr">
        <is>
          <t xml:space="preserve"> </t>
        </is>
      </c>
      <c r="C91" s="7" t="n">
        <v>-2.2</v>
      </c>
      <c r="D91" s="7" t="n">
        <v>0.3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of the consolidated financial statements (Details 1) - USD ($) $ in Thousands</t>
        </is>
      </c>
      <c r="B1" s="2" t="inlineStr">
        <is>
          <t>Dec. 31, 2024</t>
        </is>
      </c>
      <c r="C1" s="2" t="inlineStr">
        <is>
          <t>Dec. 31, 2023</t>
        </is>
      </c>
      <c r="D1" s="2" t="inlineStr">
        <is>
          <t>Dec. 31, 2022</t>
        </is>
      </c>
      <c r="E1" s="2" t="inlineStr">
        <is>
          <t>Dec. 31, 2021</t>
        </is>
      </c>
    </row>
    <row r="2">
      <c r="A2" s="3" t="inlineStr">
        <is>
          <t xml:space="preserve"> Non-current assets</t>
        </is>
      </c>
      <c r="B2" s="4" t="inlineStr">
        <is>
          <t xml:space="preserve"> </t>
        </is>
      </c>
      <c r="C2" s="4" t="inlineStr">
        <is>
          <t xml:space="preserve"> </t>
        </is>
      </c>
      <c r="D2" s="4" t="inlineStr">
        <is>
          <t xml:space="preserve"> </t>
        </is>
      </c>
      <c r="E2" s="4" t="inlineStr">
        <is>
          <t xml:space="preserve"> </t>
        </is>
      </c>
    </row>
    <row r="3">
      <c r="A3" s="4" t="inlineStr">
        <is>
          <t>Right-of-use assets</t>
        </is>
      </c>
      <c r="B3" s="6" t="n">
        <v>85265</v>
      </c>
      <c r="C3" s="6" t="n">
        <v>74818</v>
      </c>
      <c r="D3" s="4" t="inlineStr">
        <is>
          <t xml:space="preserve"> </t>
        </is>
      </c>
      <c r="E3" s="4" t="inlineStr">
        <is>
          <t xml:space="preserve"> </t>
        </is>
      </c>
    </row>
    <row r="4">
      <c r="A4" s="4" t="inlineStr">
        <is>
          <t>Total non current assets</t>
        </is>
      </c>
      <c r="B4" s="5" t="n">
        <v>3430197</v>
      </c>
      <c r="C4" s="5" t="n">
        <v>3844271</v>
      </c>
      <c r="D4" s="4" t="inlineStr">
        <is>
          <t xml:space="preserve"> </t>
        </is>
      </c>
      <c r="E4" s="4" t="inlineStr">
        <is>
          <t xml:space="preserve"> </t>
        </is>
      </c>
    </row>
    <row r="5">
      <c r="A5" s="4" t="inlineStr">
        <is>
          <t>Total assets</t>
        </is>
      </c>
      <c r="B5" s="5" t="n">
        <v>4637465</v>
      </c>
      <c r="C5" s="5" t="n">
        <v>4904097</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Lease liabilities</t>
        </is>
      </c>
      <c r="B7" s="5" t="n">
        <v>32747</v>
      </c>
      <c r="C7" s="5" t="n">
        <v>21678</v>
      </c>
      <c r="D7" s="4" t="inlineStr">
        <is>
          <t xml:space="preserve"> </t>
        </is>
      </c>
      <c r="E7" s="4" t="inlineStr">
        <is>
          <t xml:space="preserve"> </t>
        </is>
      </c>
    </row>
    <row r="8">
      <c r="A8" s="4" t="inlineStr">
        <is>
          <t xml:space="preserve">Total current liabilities </t>
        </is>
      </c>
      <c r="B8" s="5" t="n">
        <v>1145293</v>
      </c>
      <c r="C8" s="5" t="n">
        <v>1092794</v>
      </c>
      <c r="D8" s="4" t="inlineStr">
        <is>
          <t xml:space="preserve"> </t>
        </is>
      </c>
      <c r="E8" s="4" t="inlineStr">
        <is>
          <t xml:space="preserve"> </t>
        </is>
      </c>
    </row>
    <row r="9">
      <c r="A9" s="3" t="inlineStr">
        <is>
          <t>Non-current liabilities</t>
        </is>
      </c>
      <c r="B9" s="4" t="inlineStr">
        <is>
          <t xml:space="preserve"> </t>
        </is>
      </c>
      <c r="C9" s="4" t="inlineStr">
        <is>
          <t xml:space="preserve"> </t>
        </is>
      </c>
      <c r="D9" s="4" t="inlineStr">
        <is>
          <t xml:space="preserve"> </t>
        </is>
      </c>
      <c r="E9" s="4" t="inlineStr">
        <is>
          <t xml:space="preserve"> </t>
        </is>
      </c>
    </row>
    <row r="10">
      <c r="A10" s="4" t="inlineStr">
        <is>
          <t>Lease liabilities</t>
        </is>
      </c>
      <c r="B10" s="5" t="n">
        <v>63152</v>
      </c>
      <c r="C10" s="5" t="n">
        <v>55727</v>
      </c>
      <c r="D10" s="4" t="inlineStr">
        <is>
          <t xml:space="preserve"> </t>
        </is>
      </c>
      <c r="E10" s="4" t="inlineStr">
        <is>
          <t xml:space="preserve"> </t>
        </is>
      </c>
    </row>
    <row r="11">
      <c r="A11" s="4" t="inlineStr">
        <is>
          <t xml:space="preserve">Total non current liabilities </t>
        </is>
      </c>
      <c r="B11" s="5" t="n">
        <v>2431879</v>
      </c>
      <c r="C11" s="5" t="n">
        <v>2359266</v>
      </c>
      <c r="D11" s="4" t="inlineStr">
        <is>
          <t xml:space="preserve"> </t>
        </is>
      </c>
      <c r="E11" s="4" t="inlineStr">
        <is>
          <t xml:space="preserve"> </t>
        </is>
      </c>
    </row>
    <row r="12">
      <c r="A12" s="4" t="inlineStr">
        <is>
          <t xml:space="preserve"> Total liabilities</t>
        </is>
      </c>
      <c r="B12" s="5" t="n">
        <v>3577172</v>
      </c>
      <c r="C12" s="5" t="n">
        <v>3452060</v>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Attributable to NEXA’s shareholders</t>
        </is>
      </c>
      <c r="B14" s="5" t="n">
        <v>813930</v>
      </c>
      <c r="C14" s="5" t="n">
        <v>1197324</v>
      </c>
      <c r="D14" s="4" t="inlineStr">
        <is>
          <t xml:space="preserve"> </t>
        </is>
      </c>
      <c r="E14" s="4" t="inlineStr">
        <is>
          <t xml:space="preserve"> </t>
        </is>
      </c>
    </row>
    <row r="15">
      <c r="A15" s="4" t="inlineStr">
        <is>
          <t xml:space="preserve">   Attributable to non-controlling interests  </t>
        </is>
      </c>
      <c r="B15" s="5" t="n">
        <v>246363</v>
      </c>
      <c r="C15" s="5" t="n">
        <v>254713</v>
      </c>
      <c r="D15" s="4" t="inlineStr">
        <is>
          <t xml:space="preserve"> </t>
        </is>
      </c>
      <c r="E15" s="4" t="inlineStr">
        <is>
          <t xml:space="preserve"> </t>
        </is>
      </c>
    </row>
    <row r="16">
      <c r="A16" s="4" t="inlineStr">
        <is>
          <t xml:space="preserve">Total shareholders equity </t>
        </is>
      </c>
      <c r="B16" s="5" t="n">
        <v>1060293</v>
      </c>
      <c r="C16" s="5" t="n">
        <v>1452037</v>
      </c>
      <c r="D16" s="6" t="n">
        <v>1708173</v>
      </c>
      <c r="E16" s="6" t="n">
        <v>1642388</v>
      </c>
    </row>
    <row r="17">
      <c r="A17" s="4" t="inlineStr">
        <is>
          <t xml:space="preserve">Total liabilities and shareholders’ equity  </t>
        </is>
      </c>
      <c r="B17" s="6" t="n">
        <v>4637465</v>
      </c>
      <c r="C17" s="5" t="n">
        <v>4904097</v>
      </c>
      <c r="D17" s="4" t="inlineStr">
        <is>
          <t xml:space="preserve"> </t>
        </is>
      </c>
      <c r="E17" s="4" t="inlineStr">
        <is>
          <t xml:space="preserve"> </t>
        </is>
      </c>
    </row>
    <row r="18">
      <c r="A18" s="4" t="inlineStr">
        <is>
          <t>Previously stated [member]</t>
        </is>
      </c>
      <c r="B18" s="4" t="inlineStr">
        <is>
          <t xml:space="preserve"> </t>
        </is>
      </c>
      <c r="C18" s="4" t="inlineStr">
        <is>
          <t xml:space="preserve"> </t>
        </is>
      </c>
      <c r="D18" s="4" t="inlineStr">
        <is>
          <t xml:space="preserve"> </t>
        </is>
      </c>
      <c r="E18" s="4" t="inlineStr">
        <is>
          <t xml:space="preserve"> </t>
        </is>
      </c>
    </row>
    <row r="19">
      <c r="A19" s="3" t="inlineStr">
        <is>
          <t xml:space="preserve"> Non-current assets</t>
        </is>
      </c>
      <c r="B19" s="4" t="inlineStr">
        <is>
          <t xml:space="preserve"> </t>
        </is>
      </c>
      <c r="C19" s="4" t="inlineStr">
        <is>
          <t xml:space="preserve"> </t>
        </is>
      </c>
      <c r="D19" s="4" t="inlineStr">
        <is>
          <t xml:space="preserve"> </t>
        </is>
      </c>
      <c r="E19" s="4" t="inlineStr">
        <is>
          <t xml:space="preserve"> </t>
        </is>
      </c>
    </row>
    <row r="20">
      <c r="A20" s="4" t="inlineStr">
        <is>
          <t>Right-of-use assets</t>
        </is>
      </c>
      <c r="B20" s="4" t="inlineStr">
        <is>
          <t xml:space="preserve"> </t>
        </is>
      </c>
      <c r="C20" s="5" t="n">
        <v>11228</v>
      </c>
      <c r="D20" s="4" t="inlineStr">
        <is>
          <t xml:space="preserve"> </t>
        </is>
      </c>
      <c r="E20" s="4" t="inlineStr">
        <is>
          <t xml:space="preserve"> </t>
        </is>
      </c>
    </row>
    <row r="21">
      <c r="A21" s="4" t="inlineStr">
        <is>
          <t>Total non current assets</t>
        </is>
      </c>
      <c r="B21" s="4" t="inlineStr">
        <is>
          <t xml:space="preserve"> </t>
        </is>
      </c>
      <c r="C21" s="5" t="n">
        <v>3780681</v>
      </c>
      <c r="D21" s="4" t="inlineStr">
        <is>
          <t xml:space="preserve"> </t>
        </is>
      </c>
      <c r="E21" s="4" t="inlineStr">
        <is>
          <t xml:space="preserve"> </t>
        </is>
      </c>
    </row>
    <row r="22">
      <c r="A22" s="4" t="inlineStr">
        <is>
          <t>Total assets</t>
        </is>
      </c>
      <c r="B22" s="4" t="inlineStr">
        <is>
          <t xml:space="preserve"> </t>
        </is>
      </c>
      <c r="C22" s="5" t="n">
        <v>4840507</v>
      </c>
      <c r="D22" s="4" t="inlineStr">
        <is>
          <t xml:space="preserve"> </t>
        </is>
      </c>
      <c r="E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Lease liabilities</t>
        </is>
      </c>
      <c r="B24" s="4" t="inlineStr">
        <is>
          <t xml:space="preserve"> </t>
        </is>
      </c>
      <c r="C24" s="5" t="n">
        <v>3766</v>
      </c>
      <c r="D24" s="4" t="inlineStr">
        <is>
          <t xml:space="preserve"> </t>
        </is>
      </c>
      <c r="E24" s="4" t="inlineStr">
        <is>
          <t xml:space="preserve"> </t>
        </is>
      </c>
    </row>
    <row r="25">
      <c r="A25" s="4" t="inlineStr">
        <is>
          <t xml:space="preserve">Total current liabilities </t>
        </is>
      </c>
      <c r="B25" s="4" t="inlineStr">
        <is>
          <t xml:space="preserve"> </t>
        </is>
      </c>
      <c r="C25" s="5" t="n">
        <v>1074882</v>
      </c>
      <c r="D25" s="4" t="inlineStr">
        <is>
          <t xml:space="preserve"> </t>
        </is>
      </c>
      <c r="E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row>
    <row r="27">
      <c r="A27" s="4" t="inlineStr">
        <is>
          <t>Lease liabilities</t>
        </is>
      </c>
      <c r="B27" s="4" t="inlineStr">
        <is>
          <t xml:space="preserve"> </t>
        </is>
      </c>
      <c r="C27" s="5" t="n">
        <v>5452</v>
      </c>
      <c r="D27" s="4" t="inlineStr">
        <is>
          <t xml:space="preserve"> </t>
        </is>
      </c>
      <c r="E27" s="4" t="inlineStr">
        <is>
          <t xml:space="preserve"> </t>
        </is>
      </c>
    </row>
    <row r="28">
      <c r="A28" s="4" t="inlineStr">
        <is>
          <t xml:space="preserve">Total non current liabilities </t>
        </is>
      </c>
      <c r="B28" s="4" t="inlineStr">
        <is>
          <t xml:space="preserve"> </t>
        </is>
      </c>
      <c r="C28" s="5" t="n">
        <v>2308991</v>
      </c>
      <c r="D28" s="4" t="inlineStr">
        <is>
          <t xml:space="preserve"> </t>
        </is>
      </c>
      <c r="E28" s="4" t="inlineStr">
        <is>
          <t xml:space="preserve"> </t>
        </is>
      </c>
    </row>
    <row r="29">
      <c r="A29" s="4" t="inlineStr">
        <is>
          <t xml:space="preserve"> Total liabilities</t>
        </is>
      </c>
      <c r="B29" s="4" t="inlineStr">
        <is>
          <t xml:space="preserve"> </t>
        </is>
      </c>
      <c r="C29" s="5" t="n">
        <v>3383873</v>
      </c>
      <c r="D29" s="4" t="inlineStr">
        <is>
          <t xml:space="preserve"> </t>
        </is>
      </c>
      <c r="E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row>
    <row r="31">
      <c r="A31" s="4" t="inlineStr">
        <is>
          <t>Attributable to NEXA’s shareholders</t>
        </is>
      </c>
      <c r="B31" s="4" t="inlineStr">
        <is>
          <t xml:space="preserve"> </t>
        </is>
      </c>
      <c r="C31" s="5" t="n">
        <v>1201921</v>
      </c>
      <c r="D31" s="4" t="inlineStr">
        <is>
          <t xml:space="preserve"> </t>
        </is>
      </c>
      <c r="E31" s="4" t="inlineStr">
        <is>
          <t xml:space="preserve"> </t>
        </is>
      </c>
    </row>
    <row r="32">
      <c r="A32" s="4" t="inlineStr">
        <is>
          <t xml:space="preserve">   Attributable to non-controlling interests  </t>
        </is>
      </c>
      <c r="B32" s="4" t="inlineStr">
        <is>
          <t xml:space="preserve"> </t>
        </is>
      </c>
      <c r="C32" s="5" t="n">
        <v>254713</v>
      </c>
      <c r="D32" s="4" t="inlineStr">
        <is>
          <t xml:space="preserve"> </t>
        </is>
      </c>
      <c r="E32" s="4" t="inlineStr">
        <is>
          <t xml:space="preserve"> </t>
        </is>
      </c>
    </row>
    <row r="33">
      <c r="A33" s="4" t="inlineStr">
        <is>
          <t xml:space="preserve">Total shareholders equity </t>
        </is>
      </c>
      <c r="B33" s="4" t="inlineStr">
        <is>
          <t xml:space="preserve"> </t>
        </is>
      </c>
      <c r="C33" s="5" t="n">
        <v>1456634</v>
      </c>
      <c r="D33" s="5" t="n">
        <v>1710254</v>
      </c>
      <c r="E33" s="5" t="n">
        <v>1644280</v>
      </c>
    </row>
    <row r="34">
      <c r="A34" s="4" t="inlineStr">
        <is>
          <t xml:space="preserve">Total liabilities and shareholders’ equity  </t>
        </is>
      </c>
      <c r="B34" s="4" t="inlineStr">
        <is>
          <t xml:space="preserve"> </t>
        </is>
      </c>
      <c r="C34" s="5" t="n">
        <v>4840507</v>
      </c>
      <c r="D34" s="4" t="inlineStr">
        <is>
          <t xml:space="preserve"> </t>
        </is>
      </c>
      <c r="E34" s="4" t="inlineStr">
        <is>
          <t xml:space="preserve"> </t>
        </is>
      </c>
    </row>
    <row r="35">
      <c r="A35" s="4" t="inlineStr">
        <is>
          <t>Adjustments [Member]</t>
        </is>
      </c>
      <c r="B35" s="4" t="inlineStr">
        <is>
          <t xml:space="preserve"> </t>
        </is>
      </c>
      <c r="C35" s="4" t="inlineStr">
        <is>
          <t xml:space="preserve"> </t>
        </is>
      </c>
      <c r="D35" s="4" t="inlineStr">
        <is>
          <t xml:space="preserve"> </t>
        </is>
      </c>
      <c r="E35" s="4" t="inlineStr">
        <is>
          <t xml:space="preserve"> </t>
        </is>
      </c>
    </row>
    <row r="36">
      <c r="A36" s="3" t="inlineStr">
        <is>
          <t xml:space="preserve"> Non-current assets</t>
        </is>
      </c>
      <c r="B36" s="4" t="inlineStr">
        <is>
          <t xml:space="preserve"> </t>
        </is>
      </c>
      <c r="C36" s="4" t="inlineStr">
        <is>
          <t xml:space="preserve"> </t>
        </is>
      </c>
      <c r="D36" s="4" t="inlineStr">
        <is>
          <t xml:space="preserve"> </t>
        </is>
      </c>
      <c r="E36" s="4" t="inlineStr">
        <is>
          <t xml:space="preserve"> </t>
        </is>
      </c>
    </row>
    <row r="37">
      <c r="A37" s="4" t="inlineStr">
        <is>
          <t>Right-of-use assets</t>
        </is>
      </c>
      <c r="B37" s="4" t="inlineStr">
        <is>
          <t xml:space="preserve"> </t>
        </is>
      </c>
      <c r="C37" s="5" t="n">
        <v>63590</v>
      </c>
      <c r="D37" s="4" t="inlineStr">
        <is>
          <t xml:space="preserve"> </t>
        </is>
      </c>
      <c r="E37" s="4" t="inlineStr">
        <is>
          <t xml:space="preserve"> </t>
        </is>
      </c>
    </row>
    <row r="38">
      <c r="A38" s="4" t="inlineStr">
        <is>
          <t>Total non current assets</t>
        </is>
      </c>
      <c r="B38" s="4" t="inlineStr">
        <is>
          <t xml:space="preserve"> </t>
        </is>
      </c>
      <c r="C38" s="5" t="n">
        <v>63590</v>
      </c>
      <c r="D38" s="4" t="inlineStr">
        <is>
          <t xml:space="preserve"> </t>
        </is>
      </c>
      <c r="E38" s="4" t="inlineStr">
        <is>
          <t xml:space="preserve"> </t>
        </is>
      </c>
    </row>
    <row r="39">
      <c r="A39" s="4" t="inlineStr">
        <is>
          <t>Total assets</t>
        </is>
      </c>
      <c r="B39" s="4" t="inlineStr">
        <is>
          <t xml:space="preserve"> </t>
        </is>
      </c>
      <c r="C39" s="5" t="n">
        <v>63590</v>
      </c>
      <c r="D39" s="4" t="inlineStr">
        <is>
          <t xml:space="preserve"> </t>
        </is>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Lease liabilities</t>
        </is>
      </c>
      <c r="B41" s="4" t="inlineStr">
        <is>
          <t xml:space="preserve"> </t>
        </is>
      </c>
      <c r="C41" s="5" t="n">
        <v>17912</v>
      </c>
      <c r="D41" s="4" t="inlineStr">
        <is>
          <t xml:space="preserve"> </t>
        </is>
      </c>
      <c r="E41" s="4" t="inlineStr">
        <is>
          <t xml:space="preserve"> </t>
        </is>
      </c>
    </row>
    <row r="42">
      <c r="A42" s="4" t="inlineStr">
        <is>
          <t xml:space="preserve">Total current liabilities </t>
        </is>
      </c>
      <c r="B42" s="4" t="inlineStr">
        <is>
          <t xml:space="preserve"> </t>
        </is>
      </c>
      <c r="C42" s="5" t="n">
        <v>17912</v>
      </c>
      <c r="D42" s="4" t="inlineStr">
        <is>
          <t xml:space="preserve"> </t>
        </is>
      </c>
      <c r="E42" s="4" t="inlineStr">
        <is>
          <t xml:space="preserve"> </t>
        </is>
      </c>
    </row>
    <row r="43">
      <c r="A43" s="3" t="inlineStr">
        <is>
          <t>Non-current liabilities</t>
        </is>
      </c>
      <c r="B43" s="4" t="inlineStr">
        <is>
          <t xml:space="preserve"> </t>
        </is>
      </c>
      <c r="C43" s="4" t="inlineStr">
        <is>
          <t xml:space="preserve"> </t>
        </is>
      </c>
      <c r="D43" s="4" t="inlineStr">
        <is>
          <t xml:space="preserve"> </t>
        </is>
      </c>
      <c r="E43" s="4" t="inlineStr">
        <is>
          <t xml:space="preserve"> </t>
        </is>
      </c>
    </row>
    <row r="44">
      <c r="A44" s="4" t="inlineStr">
        <is>
          <t>Lease liabilities</t>
        </is>
      </c>
      <c r="B44" s="4" t="inlineStr">
        <is>
          <t xml:space="preserve"> </t>
        </is>
      </c>
      <c r="C44" s="5" t="n">
        <v>50275</v>
      </c>
      <c r="D44" s="4" t="inlineStr">
        <is>
          <t xml:space="preserve"> </t>
        </is>
      </c>
      <c r="E44" s="4" t="inlineStr">
        <is>
          <t xml:space="preserve"> </t>
        </is>
      </c>
    </row>
    <row r="45">
      <c r="A45" s="4" t="inlineStr">
        <is>
          <t xml:space="preserve">Total non current liabilities </t>
        </is>
      </c>
      <c r="B45" s="4" t="inlineStr">
        <is>
          <t xml:space="preserve"> </t>
        </is>
      </c>
      <c r="C45" s="5" t="n">
        <v>50275</v>
      </c>
      <c r="D45" s="4" t="inlineStr">
        <is>
          <t xml:space="preserve"> </t>
        </is>
      </c>
      <c r="E45" s="4" t="inlineStr">
        <is>
          <t xml:space="preserve"> </t>
        </is>
      </c>
    </row>
    <row r="46">
      <c r="A46" s="4" t="inlineStr">
        <is>
          <t xml:space="preserve"> Total liabilities</t>
        </is>
      </c>
      <c r="B46" s="4" t="inlineStr">
        <is>
          <t xml:space="preserve"> </t>
        </is>
      </c>
      <c r="C46" s="5" t="n">
        <v>68187</v>
      </c>
      <c r="D46" s="4" t="inlineStr">
        <is>
          <t xml:space="preserve"> </t>
        </is>
      </c>
      <c r="E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row>
    <row r="48">
      <c r="A48" s="4" t="inlineStr">
        <is>
          <t>Attributable to NEXA’s shareholders</t>
        </is>
      </c>
      <c r="B48" s="4" t="inlineStr">
        <is>
          <t xml:space="preserve"> </t>
        </is>
      </c>
      <c r="C48" s="5" t="n">
        <v>-4597</v>
      </c>
      <c r="D48" s="4" t="inlineStr">
        <is>
          <t xml:space="preserve"> </t>
        </is>
      </c>
      <c r="E48" s="4" t="inlineStr">
        <is>
          <t xml:space="preserve"> </t>
        </is>
      </c>
    </row>
    <row r="49">
      <c r="A49" s="4" t="inlineStr">
        <is>
          <t xml:space="preserve">   Attributable to non-controlling interests  </t>
        </is>
      </c>
      <c r="B49" s="4" t="inlineStr">
        <is>
          <t xml:space="preserve"> </t>
        </is>
      </c>
      <c r="C49" s="4" t="inlineStr">
        <is>
          <t xml:space="preserve"> </t>
        </is>
      </c>
      <c r="D49" s="4" t="inlineStr">
        <is>
          <t xml:space="preserve"> </t>
        </is>
      </c>
      <c r="E49" s="4" t="inlineStr">
        <is>
          <t xml:space="preserve"> </t>
        </is>
      </c>
    </row>
    <row r="50">
      <c r="A50" s="4" t="inlineStr">
        <is>
          <t xml:space="preserve">Total shareholders equity </t>
        </is>
      </c>
      <c r="B50" s="4" t="inlineStr">
        <is>
          <t xml:space="preserve"> </t>
        </is>
      </c>
      <c r="C50" s="5" t="n">
        <v>-4597</v>
      </c>
      <c r="D50" s="5" t="n">
        <v>-2081</v>
      </c>
      <c r="E50" s="5" t="n">
        <v>-1892</v>
      </c>
    </row>
    <row r="51">
      <c r="A51" s="4" t="inlineStr">
        <is>
          <t xml:space="preserve">Total liabilities and shareholders’ equity  </t>
        </is>
      </c>
      <c r="B51" s="4" t="inlineStr">
        <is>
          <t xml:space="preserve"> </t>
        </is>
      </c>
      <c r="C51" s="5" t="n">
        <v>63590</v>
      </c>
      <c r="D51" s="4" t="inlineStr">
        <is>
          <t xml:space="preserve"> </t>
        </is>
      </c>
      <c r="E51" s="4" t="inlineStr">
        <is>
          <t xml:space="preserve"> </t>
        </is>
      </c>
    </row>
    <row r="52">
      <c r="A52" s="4" t="inlineStr">
        <is>
          <t>Revised [Member]</t>
        </is>
      </c>
      <c r="B52" s="4" t="inlineStr">
        <is>
          <t xml:space="preserve"> </t>
        </is>
      </c>
      <c r="C52" s="4" t="inlineStr">
        <is>
          <t xml:space="preserve"> </t>
        </is>
      </c>
      <c r="D52" s="4" t="inlineStr">
        <is>
          <t xml:space="preserve"> </t>
        </is>
      </c>
      <c r="E52" s="4" t="inlineStr">
        <is>
          <t xml:space="preserve"> </t>
        </is>
      </c>
    </row>
    <row r="53">
      <c r="A53" s="3" t="inlineStr">
        <is>
          <t xml:space="preserve"> Non-current assets</t>
        </is>
      </c>
      <c r="B53" s="4" t="inlineStr">
        <is>
          <t xml:space="preserve"> </t>
        </is>
      </c>
      <c r="C53" s="4" t="inlineStr">
        <is>
          <t xml:space="preserve"> </t>
        </is>
      </c>
      <c r="D53" s="4" t="inlineStr">
        <is>
          <t xml:space="preserve"> </t>
        </is>
      </c>
      <c r="E53" s="4" t="inlineStr">
        <is>
          <t xml:space="preserve"> </t>
        </is>
      </c>
    </row>
    <row r="54">
      <c r="A54" s="4" t="inlineStr">
        <is>
          <t>Right-of-use assets</t>
        </is>
      </c>
      <c r="B54" s="4" t="inlineStr">
        <is>
          <t xml:space="preserve"> </t>
        </is>
      </c>
      <c r="C54" s="5" t="n">
        <v>74818</v>
      </c>
      <c r="D54" s="4" t="inlineStr">
        <is>
          <t xml:space="preserve"> </t>
        </is>
      </c>
      <c r="E54" s="4" t="inlineStr">
        <is>
          <t xml:space="preserve"> </t>
        </is>
      </c>
    </row>
    <row r="55">
      <c r="A55" s="4" t="inlineStr">
        <is>
          <t>Total non current assets</t>
        </is>
      </c>
      <c r="B55" s="4" t="inlineStr">
        <is>
          <t xml:space="preserve"> </t>
        </is>
      </c>
      <c r="C55" s="5" t="n">
        <v>3844271</v>
      </c>
      <c r="D55" s="4" t="inlineStr">
        <is>
          <t xml:space="preserve"> </t>
        </is>
      </c>
      <c r="E55" s="4" t="inlineStr">
        <is>
          <t xml:space="preserve"> </t>
        </is>
      </c>
    </row>
    <row r="56">
      <c r="A56" s="4" t="inlineStr">
        <is>
          <t>Total assets</t>
        </is>
      </c>
      <c r="B56" s="4" t="inlineStr">
        <is>
          <t xml:space="preserve"> </t>
        </is>
      </c>
      <c r="C56" s="5" t="n">
        <v>4904097</v>
      </c>
      <c r="D56" s="4" t="inlineStr">
        <is>
          <t xml:space="preserve"> </t>
        </is>
      </c>
      <c r="E56" s="4" t="inlineStr">
        <is>
          <t xml:space="preserve"> </t>
        </is>
      </c>
    </row>
    <row r="57">
      <c r="A57" s="3" t="inlineStr">
        <is>
          <t>Current liabilities</t>
        </is>
      </c>
      <c r="B57" s="4" t="inlineStr">
        <is>
          <t xml:space="preserve"> </t>
        </is>
      </c>
      <c r="C57" s="4" t="inlineStr">
        <is>
          <t xml:space="preserve"> </t>
        </is>
      </c>
      <c r="D57" s="4" t="inlineStr">
        <is>
          <t xml:space="preserve"> </t>
        </is>
      </c>
      <c r="E57" s="4" t="inlineStr">
        <is>
          <t xml:space="preserve"> </t>
        </is>
      </c>
    </row>
    <row r="58">
      <c r="A58" s="4" t="inlineStr">
        <is>
          <t>Lease liabilities</t>
        </is>
      </c>
      <c r="B58" s="4" t="inlineStr">
        <is>
          <t xml:space="preserve"> </t>
        </is>
      </c>
      <c r="C58" s="5" t="n">
        <v>21678</v>
      </c>
      <c r="D58" s="4" t="inlineStr">
        <is>
          <t xml:space="preserve"> </t>
        </is>
      </c>
      <c r="E58" s="4" t="inlineStr">
        <is>
          <t xml:space="preserve"> </t>
        </is>
      </c>
    </row>
    <row r="59">
      <c r="A59" s="4" t="inlineStr">
        <is>
          <t xml:space="preserve">Total current liabilities </t>
        </is>
      </c>
      <c r="B59" s="4" t="inlineStr">
        <is>
          <t xml:space="preserve"> </t>
        </is>
      </c>
      <c r="C59" s="5" t="n">
        <v>1092794</v>
      </c>
      <c r="D59" s="4" t="inlineStr">
        <is>
          <t xml:space="preserve"> </t>
        </is>
      </c>
      <c r="E59" s="4" t="inlineStr">
        <is>
          <t xml:space="preserve"> </t>
        </is>
      </c>
    </row>
    <row r="60">
      <c r="A60" s="3" t="inlineStr">
        <is>
          <t>Non-current liabilities</t>
        </is>
      </c>
      <c r="B60" s="4" t="inlineStr">
        <is>
          <t xml:space="preserve"> </t>
        </is>
      </c>
      <c r="C60" s="4" t="inlineStr">
        <is>
          <t xml:space="preserve"> </t>
        </is>
      </c>
      <c r="D60" s="4" t="inlineStr">
        <is>
          <t xml:space="preserve"> </t>
        </is>
      </c>
      <c r="E60" s="4" t="inlineStr">
        <is>
          <t xml:space="preserve"> </t>
        </is>
      </c>
    </row>
    <row r="61">
      <c r="A61" s="4" t="inlineStr">
        <is>
          <t>Lease liabilities</t>
        </is>
      </c>
      <c r="B61" s="4" t="inlineStr">
        <is>
          <t xml:space="preserve"> </t>
        </is>
      </c>
      <c r="C61" s="5" t="n">
        <v>55727</v>
      </c>
      <c r="D61" s="4" t="inlineStr">
        <is>
          <t xml:space="preserve"> </t>
        </is>
      </c>
      <c r="E61" s="4" t="inlineStr">
        <is>
          <t xml:space="preserve"> </t>
        </is>
      </c>
    </row>
    <row r="62">
      <c r="A62" s="4" t="inlineStr">
        <is>
          <t xml:space="preserve">Total non current liabilities </t>
        </is>
      </c>
      <c r="B62" s="4" t="inlineStr">
        <is>
          <t xml:space="preserve"> </t>
        </is>
      </c>
      <c r="C62" s="5" t="n">
        <v>2359266</v>
      </c>
      <c r="D62" s="4" t="inlineStr">
        <is>
          <t xml:space="preserve"> </t>
        </is>
      </c>
      <c r="E62" s="4" t="inlineStr">
        <is>
          <t xml:space="preserve"> </t>
        </is>
      </c>
    </row>
    <row r="63">
      <c r="A63" s="4" t="inlineStr">
        <is>
          <t xml:space="preserve"> Total liabilities</t>
        </is>
      </c>
      <c r="B63" s="4" t="inlineStr">
        <is>
          <t xml:space="preserve"> </t>
        </is>
      </c>
      <c r="C63" s="5" t="n">
        <v>3452060</v>
      </c>
      <c r="D63" s="4" t="inlineStr">
        <is>
          <t xml:space="preserve"> </t>
        </is>
      </c>
      <c r="E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row>
    <row r="65">
      <c r="A65" s="4" t="inlineStr">
        <is>
          <t>Attributable to NEXA’s shareholders</t>
        </is>
      </c>
      <c r="B65" s="4" t="inlineStr">
        <is>
          <t xml:space="preserve"> </t>
        </is>
      </c>
      <c r="C65" s="5" t="n">
        <v>1197324</v>
      </c>
      <c r="D65" s="4" t="inlineStr">
        <is>
          <t xml:space="preserve"> </t>
        </is>
      </c>
      <c r="E65" s="4" t="inlineStr">
        <is>
          <t xml:space="preserve"> </t>
        </is>
      </c>
    </row>
    <row r="66">
      <c r="A66" s="4" t="inlineStr">
        <is>
          <t xml:space="preserve">   Attributable to non-controlling interests  </t>
        </is>
      </c>
      <c r="B66" s="4" t="inlineStr">
        <is>
          <t xml:space="preserve"> </t>
        </is>
      </c>
      <c r="C66" s="5" t="n">
        <v>254713</v>
      </c>
      <c r="D66" s="4" t="inlineStr">
        <is>
          <t xml:space="preserve"> </t>
        </is>
      </c>
      <c r="E66" s="4" t="inlineStr">
        <is>
          <t xml:space="preserve"> </t>
        </is>
      </c>
    </row>
    <row r="67">
      <c r="A67" s="4" t="inlineStr">
        <is>
          <t xml:space="preserve">Total shareholders equity </t>
        </is>
      </c>
      <c r="B67" s="4" t="inlineStr">
        <is>
          <t xml:space="preserve"> </t>
        </is>
      </c>
      <c r="C67" s="5" t="n">
        <v>1452037</v>
      </c>
      <c r="D67" s="6" t="n">
        <v>1708173</v>
      </c>
      <c r="E67" s="6" t="n">
        <v>1642388</v>
      </c>
    </row>
    <row r="68">
      <c r="A68" s="4" t="inlineStr">
        <is>
          <t xml:space="preserve">Total liabilities and shareholders’ equity  </t>
        </is>
      </c>
      <c r="B68" s="4" t="inlineStr">
        <is>
          <t xml:space="preserve"> </t>
        </is>
      </c>
      <c r="C68" s="6" t="n">
        <v>4904097</v>
      </c>
      <c r="D68" s="4" t="inlineStr">
        <is>
          <t xml:space="preserve"> </t>
        </is>
      </c>
      <c r="E6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Details 2)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oss) Income before income tax</t>
        </is>
      </c>
      <c r="B4" s="6" t="n">
        <v>-71851</v>
      </c>
      <c r="C4" s="6" t="n">
        <v>-296084</v>
      </c>
      <c r="D4" s="6" t="n">
        <v>227971</v>
      </c>
    </row>
    <row r="5">
      <c r="A5" s="4" t="inlineStr">
        <is>
          <t xml:space="preserve"> Depreciation and amortization</t>
        </is>
      </c>
      <c r="B5" s="5" t="n">
        <v>330198</v>
      </c>
      <c r="C5" s="5" t="n">
        <v>310475</v>
      </c>
      <c r="D5" s="5" t="n">
        <v>292140</v>
      </c>
    </row>
    <row r="6">
      <c r="A6" s="4" t="inlineStr">
        <is>
          <t xml:space="preserve"> Interest and foreign exchange effects</t>
        </is>
      </c>
      <c r="B6" s="5" t="n">
        <v>230858</v>
      </c>
      <c r="C6" s="5" t="n">
        <v>137405</v>
      </c>
      <c r="D6" s="5" t="n">
        <v>127630</v>
      </c>
    </row>
    <row r="7">
      <c r="A7" s="4" t="inlineStr">
        <is>
          <t xml:space="preserve"> Cash provided by operating activities</t>
        </is>
      </c>
      <c r="B7" s="5" t="n">
        <v>532278</v>
      </c>
      <c r="C7" s="5" t="n">
        <v>431493</v>
      </c>
      <c r="D7" s="5" t="n">
        <v>501765</v>
      </c>
    </row>
    <row r="8">
      <c r="A8" s="4" t="inlineStr">
        <is>
          <t xml:space="preserve"> Interest paid on lease liabilities</t>
        </is>
      </c>
      <c r="B8" s="5" t="n">
        <v>11645</v>
      </c>
      <c r="C8" s="5" t="n">
        <v>6086</v>
      </c>
      <c r="D8" s="5" t="n">
        <v>1543</v>
      </c>
    </row>
    <row r="9">
      <c r="A9" s="4" t="inlineStr">
        <is>
          <t xml:space="preserve"> Net cash provided by operating activities</t>
        </is>
      </c>
      <c r="B9" s="5" t="n">
        <v>349720</v>
      </c>
      <c r="C9" s="5" t="n">
        <v>256198</v>
      </c>
      <c r="D9" s="5" t="n">
        <v>268963</v>
      </c>
    </row>
    <row r="10">
      <c r="A10" s="4" t="inlineStr">
        <is>
          <t xml:space="preserve"> Payments of lease liabilities</t>
        </is>
      </c>
      <c r="B10" s="5" t="n">
        <v>-32056</v>
      </c>
      <c r="C10" s="5" t="n">
        <v>-15170</v>
      </c>
      <c r="D10" s="5" t="n">
        <v>-19424</v>
      </c>
    </row>
    <row r="11">
      <c r="A11" s="4" t="inlineStr">
        <is>
          <t xml:space="preserve"> Net cash used in financing activities</t>
        </is>
      </c>
      <c r="B11" s="5" t="n">
        <v>61936</v>
      </c>
      <c r="C11" s="5" t="n">
        <v>-34636</v>
      </c>
      <c r="D11" s="5" t="n">
        <v>-151567</v>
      </c>
    </row>
    <row r="12">
      <c r="A12" s="4" t="inlineStr">
        <is>
          <t>Increase (decrease) in cash and cash equivalents</t>
        </is>
      </c>
      <c r="B12" s="5" t="n">
        <v>163278</v>
      </c>
      <c r="C12" s="5" t="n">
        <v>-40567</v>
      </c>
      <c r="D12" s="5" t="n">
        <v>-245991</v>
      </c>
    </row>
    <row r="13">
      <c r="A13" s="4" t="inlineStr">
        <is>
          <t>Cash and cash equivalents at the beginning of the year</t>
        </is>
      </c>
      <c r="B13" s="5" t="n">
        <v>457259</v>
      </c>
      <c r="C13" s="5" t="n">
        <v>497826</v>
      </c>
      <c r="D13" s="5" t="n">
        <v>743817</v>
      </c>
    </row>
    <row r="14">
      <c r="A14" s="4" t="inlineStr">
        <is>
          <t>Cash and cash equivalents at the end of the year</t>
        </is>
      </c>
      <c r="B14" s="5" t="n">
        <v>620537</v>
      </c>
      <c r="C14" s="5" t="n">
        <v>457259</v>
      </c>
      <c r="D14" s="5" t="n">
        <v>497826</v>
      </c>
    </row>
    <row r="15">
      <c r="A15" s="3" t="inlineStr">
        <is>
          <t>Non-cash investing and financing transactions</t>
        </is>
      </c>
      <c r="B15" s="4" t="inlineStr">
        <is>
          <t xml:space="preserve"> </t>
        </is>
      </c>
      <c r="C15" s="4" t="inlineStr">
        <is>
          <t xml:space="preserve"> </t>
        </is>
      </c>
      <c r="D15" s="4" t="inlineStr">
        <is>
          <t xml:space="preserve"> </t>
        </is>
      </c>
    </row>
    <row r="16">
      <c r="A16" s="4" t="inlineStr">
        <is>
          <t xml:space="preserve"> Additions to right-of-use assets  </t>
        </is>
      </c>
      <c r="B16" s="5" t="n">
        <v>-64955</v>
      </c>
      <c r="C16" s="5" t="n">
        <v>-68428</v>
      </c>
      <c r="D16" s="5" t="n">
        <v>-2450</v>
      </c>
    </row>
    <row r="17">
      <c r="A17" s="4" t="inlineStr">
        <is>
          <t>Previously stated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Loss) Income before income tax</t>
        </is>
      </c>
      <c r="B19" s="4" t="inlineStr">
        <is>
          <t xml:space="preserve"> </t>
        </is>
      </c>
      <c r="C19" s="5" t="n">
        <v>-293470</v>
      </c>
      <c r="D19" s="5" t="n">
        <v>227377</v>
      </c>
    </row>
    <row r="20">
      <c r="A20" s="4" t="inlineStr">
        <is>
          <t xml:space="preserve"> Depreciation and amortization</t>
        </is>
      </c>
      <c r="B20" s="4" t="inlineStr">
        <is>
          <t xml:space="preserve"> </t>
        </is>
      </c>
      <c r="C20" s="5" t="n">
        <v>298393</v>
      </c>
      <c r="D20" s="5" t="n">
        <v>290937</v>
      </c>
    </row>
    <row r="21">
      <c r="A21" s="4" t="inlineStr">
        <is>
          <t xml:space="preserve"> Interest and foreign exchange effects</t>
        </is>
      </c>
      <c r="B21" s="4" t="inlineStr">
        <is>
          <t xml:space="preserve"> </t>
        </is>
      </c>
      <c r="C21" s="5" t="n">
        <v>131988</v>
      </c>
      <c r="D21" s="5" t="n">
        <v>126545</v>
      </c>
    </row>
    <row r="22">
      <c r="A22" s="4" t="inlineStr">
        <is>
          <t xml:space="preserve"> Cash provided by operating activities</t>
        </is>
      </c>
      <c r="B22" s="4" t="inlineStr">
        <is>
          <t xml:space="preserve"> </t>
        </is>
      </c>
      <c r="C22" s="5" t="n">
        <v>416608</v>
      </c>
      <c r="D22" s="5" t="n">
        <v>498883</v>
      </c>
    </row>
    <row r="23">
      <c r="A23" s="4" t="inlineStr">
        <is>
          <t xml:space="preserve"> Interest paid on lease liabilities</t>
        </is>
      </c>
      <c r="B23" s="4" t="inlineStr">
        <is>
          <t xml:space="preserve"> </t>
        </is>
      </c>
      <c r="C23" s="5" t="n">
        <v>-553</v>
      </c>
      <c r="D23" s="5" t="n">
        <v>-994</v>
      </c>
    </row>
    <row r="24">
      <c r="A24" s="4" t="inlineStr">
        <is>
          <t xml:space="preserve"> Net cash provided by operating activities</t>
        </is>
      </c>
      <c r="B24" s="4" t="inlineStr">
        <is>
          <t xml:space="preserve"> </t>
        </is>
      </c>
      <c r="C24" s="5" t="n">
        <v>246846</v>
      </c>
      <c r="D24" s="5" t="n">
        <v>266630</v>
      </c>
    </row>
    <row r="25">
      <c r="A25" s="4" t="inlineStr">
        <is>
          <t xml:space="preserve"> Payments of lease liabilities</t>
        </is>
      </c>
      <c r="B25" s="4" t="inlineStr">
        <is>
          <t xml:space="preserve"> </t>
        </is>
      </c>
      <c r="C25" s="5" t="n">
        <v>-5818</v>
      </c>
      <c r="D25" s="5" t="n">
        <v>-17091</v>
      </c>
    </row>
    <row r="26">
      <c r="A26" s="4" t="inlineStr">
        <is>
          <t xml:space="preserve"> Net cash used in financing activities</t>
        </is>
      </c>
      <c r="B26" s="4" t="inlineStr">
        <is>
          <t xml:space="preserve"> </t>
        </is>
      </c>
      <c r="C26" s="5" t="n">
        <v>-25284</v>
      </c>
      <c r="D26" s="5" t="n">
        <v>-149234</v>
      </c>
    </row>
    <row r="27">
      <c r="A27" s="4" t="inlineStr">
        <is>
          <t>Increase (decrease) in cash and cash equivalents</t>
        </is>
      </c>
      <c r="B27" s="4" t="inlineStr">
        <is>
          <t xml:space="preserve"> </t>
        </is>
      </c>
      <c r="C27" s="5" t="n">
        <v>-40567</v>
      </c>
      <c r="D27" s="5" t="n">
        <v>-245991</v>
      </c>
    </row>
    <row r="28">
      <c r="A28" s="4" t="inlineStr">
        <is>
          <t>Cash and cash equivalents at the beginning of the year</t>
        </is>
      </c>
      <c r="B28" s="5" t="n">
        <v>457259</v>
      </c>
      <c r="C28" s="5" t="n">
        <v>497826</v>
      </c>
      <c r="D28" s="5" t="n">
        <v>743817</v>
      </c>
    </row>
    <row r="29">
      <c r="A29" s="4" t="inlineStr">
        <is>
          <t>Cash and cash equivalents at the end of the year</t>
        </is>
      </c>
      <c r="B29" s="4" t="inlineStr">
        <is>
          <t xml:space="preserve"> </t>
        </is>
      </c>
      <c r="C29" s="5" t="n">
        <v>457259</v>
      </c>
      <c r="D29" s="5" t="n">
        <v>497826</v>
      </c>
    </row>
    <row r="30">
      <c r="A30" s="3" t="inlineStr">
        <is>
          <t>Non-cash investing and financing transactions</t>
        </is>
      </c>
      <c r="B30" s="4" t="inlineStr">
        <is>
          <t xml:space="preserve"> </t>
        </is>
      </c>
      <c r="C30" s="4" t="inlineStr">
        <is>
          <t xml:space="preserve"> </t>
        </is>
      </c>
      <c r="D30" s="4" t="inlineStr">
        <is>
          <t xml:space="preserve"> </t>
        </is>
      </c>
    </row>
    <row r="31">
      <c r="A31" s="4" t="inlineStr">
        <is>
          <t xml:space="preserve"> Additions to right-of-use assets  </t>
        </is>
      </c>
      <c r="B31" s="4" t="inlineStr">
        <is>
          <t xml:space="preserve"> </t>
        </is>
      </c>
      <c r="C31" s="5" t="n">
        <v>-10304</v>
      </c>
      <c r="D31" s="5" t="n">
        <v>-2018</v>
      </c>
    </row>
    <row r="32">
      <c r="A32" s="4" t="inlineStr">
        <is>
          <t>Adjustment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Loss) Income before income tax</t>
        </is>
      </c>
      <c r="B34" s="4" t="inlineStr">
        <is>
          <t xml:space="preserve"> </t>
        </is>
      </c>
      <c r="C34" s="5" t="n">
        <v>-2614</v>
      </c>
      <c r="D34" s="5" t="n">
        <v>594</v>
      </c>
    </row>
    <row r="35">
      <c r="A35" s="4" t="inlineStr">
        <is>
          <t xml:space="preserve"> Depreciation and amortization</t>
        </is>
      </c>
      <c r="B35" s="4" t="inlineStr">
        <is>
          <t xml:space="preserve"> </t>
        </is>
      </c>
      <c r="C35" s="5" t="n">
        <v>12082</v>
      </c>
      <c r="D35" s="5" t="n">
        <v>1203</v>
      </c>
    </row>
    <row r="36">
      <c r="A36" s="4" t="inlineStr">
        <is>
          <t xml:space="preserve"> Interest and foreign exchange effects</t>
        </is>
      </c>
      <c r="B36" s="4" t="inlineStr">
        <is>
          <t xml:space="preserve"> </t>
        </is>
      </c>
      <c r="C36" s="5" t="n">
        <v>5417</v>
      </c>
      <c r="D36" s="5" t="n">
        <v>1085</v>
      </c>
    </row>
    <row r="37">
      <c r="A37" s="4" t="inlineStr">
        <is>
          <t xml:space="preserve"> Cash provided by operating activities</t>
        </is>
      </c>
      <c r="B37" s="4" t="inlineStr">
        <is>
          <t xml:space="preserve"> </t>
        </is>
      </c>
      <c r="C37" s="5" t="n">
        <v>14885</v>
      </c>
      <c r="D37" s="5" t="n">
        <v>2882</v>
      </c>
    </row>
    <row r="38">
      <c r="A38" s="4" t="inlineStr">
        <is>
          <t xml:space="preserve"> Interest paid on lease liabilities</t>
        </is>
      </c>
      <c r="B38" s="4" t="inlineStr">
        <is>
          <t xml:space="preserve"> </t>
        </is>
      </c>
      <c r="C38" s="5" t="n">
        <v>-5533</v>
      </c>
      <c r="D38" s="5" t="n">
        <v>-549</v>
      </c>
    </row>
    <row r="39">
      <c r="A39" s="4" t="inlineStr">
        <is>
          <t xml:space="preserve"> Net cash provided by operating activities</t>
        </is>
      </c>
      <c r="B39" s="4" t="inlineStr">
        <is>
          <t xml:space="preserve"> </t>
        </is>
      </c>
      <c r="C39" s="5" t="n">
        <v>9352</v>
      </c>
      <c r="D39" s="5" t="n">
        <v>2333</v>
      </c>
    </row>
    <row r="40">
      <c r="A40" s="4" t="inlineStr">
        <is>
          <t xml:space="preserve"> Payments of lease liabilities</t>
        </is>
      </c>
      <c r="B40" s="4" t="inlineStr">
        <is>
          <t xml:space="preserve"> </t>
        </is>
      </c>
      <c r="C40" s="5" t="n">
        <v>-9352</v>
      </c>
      <c r="D40" s="5" t="n">
        <v>-2333</v>
      </c>
    </row>
    <row r="41">
      <c r="A41" s="4" t="inlineStr">
        <is>
          <t xml:space="preserve"> Net cash used in financing activities</t>
        </is>
      </c>
      <c r="B41" s="4" t="inlineStr">
        <is>
          <t xml:space="preserve"> </t>
        </is>
      </c>
      <c r="C41" s="5" t="n">
        <v>-9352</v>
      </c>
      <c r="D41" s="5" t="n">
        <v>-2333</v>
      </c>
    </row>
    <row r="42">
      <c r="A42" s="4" t="inlineStr">
        <is>
          <t>Increase (decrease) in cash and cash equivalents</t>
        </is>
      </c>
      <c r="B42" s="4" t="inlineStr">
        <is>
          <t xml:space="preserve"> </t>
        </is>
      </c>
      <c r="C42" s="4" t="inlineStr">
        <is>
          <t xml:space="preserve"> </t>
        </is>
      </c>
      <c r="D42" s="4" t="inlineStr">
        <is>
          <t xml:space="preserve"> </t>
        </is>
      </c>
    </row>
    <row r="43">
      <c r="A43" s="4" t="inlineStr">
        <is>
          <t>Cash and cash equivalents at the beginning of the year</t>
        </is>
      </c>
      <c r="B43" s="4" t="inlineStr">
        <is>
          <t xml:space="preserve"> </t>
        </is>
      </c>
      <c r="C43" s="4" t="inlineStr">
        <is>
          <t xml:space="preserve"> </t>
        </is>
      </c>
      <c r="D43" s="4" t="inlineStr">
        <is>
          <t xml:space="preserve"> </t>
        </is>
      </c>
    </row>
    <row r="44">
      <c r="A44" s="4" t="inlineStr">
        <is>
          <t>Cash and cash equivalents at the end of the year</t>
        </is>
      </c>
      <c r="B44" s="4" t="inlineStr">
        <is>
          <t xml:space="preserve"> </t>
        </is>
      </c>
      <c r="C44" s="4" t="inlineStr">
        <is>
          <t xml:space="preserve"> </t>
        </is>
      </c>
      <c r="D44" s="4" t="inlineStr">
        <is>
          <t xml:space="preserve"> </t>
        </is>
      </c>
    </row>
    <row r="45">
      <c r="A45" s="3" t="inlineStr">
        <is>
          <t>Non-cash investing and financing transactions</t>
        </is>
      </c>
      <c r="B45" s="4" t="inlineStr">
        <is>
          <t xml:space="preserve"> </t>
        </is>
      </c>
      <c r="C45" s="4" t="inlineStr">
        <is>
          <t xml:space="preserve"> </t>
        </is>
      </c>
      <c r="D45" s="4" t="inlineStr">
        <is>
          <t xml:space="preserve"> </t>
        </is>
      </c>
    </row>
    <row r="46">
      <c r="A46" s="4" t="inlineStr">
        <is>
          <t xml:space="preserve"> Additions to right-of-use assets  </t>
        </is>
      </c>
      <c r="B46" s="4" t="inlineStr">
        <is>
          <t xml:space="preserve"> </t>
        </is>
      </c>
      <c r="C46" s="5" t="n">
        <v>-58124</v>
      </c>
      <c r="D46" s="5" t="n">
        <v>-432</v>
      </c>
    </row>
    <row r="47">
      <c r="A47" s="4" t="inlineStr">
        <is>
          <t>Revised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Loss) Income before income tax</t>
        </is>
      </c>
      <c r="B49" s="4" t="inlineStr">
        <is>
          <t xml:space="preserve"> </t>
        </is>
      </c>
      <c r="C49" s="5" t="n">
        <v>-296084</v>
      </c>
      <c r="D49" s="5" t="n">
        <v>227971</v>
      </c>
    </row>
    <row r="50">
      <c r="A50" s="4" t="inlineStr">
        <is>
          <t xml:space="preserve"> Depreciation and amortization</t>
        </is>
      </c>
      <c r="B50" s="4" t="inlineStr">
        <is>
          <t xml:space="preserve"> </t>
        </is>
      </c>
      <c r="C50" s="5" t="n">
        <v>310475</v>
      </c>
      <c r="D50" s="5" t="n">
        <v>292140</v>
      </c>
    </row>
    <row r="51">
      <c r="A51" s="4" t="inlineStr">
        <is>
          <t xml:space="preserve"> Interest and foreign exchange effects</t>
        </is>
      </c>
      <c r="B51" s="4" t="inlineStr">
        <is>
          <t xml:space="preserve"> </t>
        </is>
      </c>
      <c r="C51" s="5" t="n">
        <v>137405</v>
      </c>
      <c r="D51" s="5" t="n">
        <v>127630</v>
      </c>
    </row>
    <row r="52">
      <c r="A52" s="4" t="inlineStr">
        <is>
          <t xml:space="preserve"> Cash provided by operating activities</t>
        </is>
      </c>
      <c r="B52" s="4" t="inlineStr">
        <is>
          <t xml:space="preserve"> </t>
        </is>
      </c>
      <c r="C52" s="5" t="n">
        <v>431493</v>
      </c>
      <c r="D52" s="5" t="n">
        <v>501765</v>
      </c>
    </row>
    <row r="53">
      <c r="A53" s="4" t="inlineStr">
        <is>
          <t xml:space="preserve"> Interest paid on lease liabilities</t>
        </is>
      </c>
      <c r="B53" s="4" t="inlineStr">
        <is>
          <t xml:space="preserve"> </t>
        </is>
      </c>
      <c r="C53" s="5" t="n">
        <v>-6086</v>
      </c>
      <c r="D53" s="5" t="n">
        <v>-1543</v>
      </c>
    </row>
    <row r="54">
      <c r="A54" s="4" t="inlineStr">
        <is>
          <t xml:space="preserve"> Net cash provided by operating activities</t>
        </is>
      </c>
      <c r="B54" s="4" t="inlineStr">
        <is>
          <t xml:space="preserve"> </t>
        </is>
      </c>
      <c r="C54" s="5" t="n">
        <v>256198</v>
      </c>
      <c r="D54" s="5" t="n">
        <v>268963</v>
      </c>
    </row>
    <row r="55">
      <c r="A55" s="4" t="inlineStr">
        <is>
          <t xml:space="preserve"> Payments of lease liabilities</t>
        </is>
      </c>
      <c r="B55" s="4" t="inlineStr">
        <is>
          <t xml:space="preserve"> </t>
        </is>
      </c>
      <c r="C55" s="5" t="n">
        <v>-15170</v>
      </c>
      <c r="D55" s="5" t="n">
        <v>-19424</v>
      </c>
    </row>
    <row r="56">
      <c r="A56" s="4" t="inlineStr">
        <is>
          <t xml:space="preserve"> Net cash used in financing activities</t>
        </is>
      </c>
      <c r="B56" s="4" t="inlineStr">
        <is>
          <t xml:space="preserve"> </t>
        </is>
      </c>
      <c r="C56" s="5" t="n">
        <v>-34636</v>
      </c>
      <c r="D56" s="5" t="n">
        <v>-151567</v>
      </c>
    </row>
    <row r="57">
      <c r="A57" s="4" t="inlineStr">
        <is>
          <t>Increase (decrease) in cash and cash equivalents</t>
        </is>
      </c>
      <c r="B57" s="4" t="inlineStr">
        <is>
          <t xml:space="preserve"> </t>
        </is>
      </c>
      <c r="C57" s="5" t="n">
        <v>-40567</v>
      </c>
      <c r="D57" s="5" t="n">
        <v>-245991</v>
      </c>
    </row>
    <row r="58">
      <c r="A58" s="4" t="inlineStr">
        <is>
          <t>Cash and cash equivalents at the beginning of the year</t>
        </is>
      </c>
      <c r="B58" s="6" t="n">
        <v>457259</v>
      </c>
      <c r="C58" s="5" t="n">
        <v>497826</v>
      </c>
      <c r="D58" s="5" t="n">
        <v>743817</v>
      </c>
    </row>
    <row r="59">
      <c r="A59" s="4" t="inlineStr">
        <is>
          <t>Cash and cash equivalents at the end of the year</t>
        </is>
      </c>
      <c r="B59" s="4" t="inlineStr">
        <is>
          <t xml:space="preserve"> </t>
        </is>
      </c>
      <c r="C59" s="5" t="n">
        <v>457259</v>
      </c>
      <c r="D59" s="5" t="n">
        <v>497826</v>
      </c>
    </row>
    <row r="60">
      <c r="A60" s="3" t="inlineStr">
        <is>
          <t>Non-cash investing and financing transactions</t>
        </is>
      </c>
      <c r="B60" s="4" t="inlineStr">
        <is>
          <t xml:space="preserve"> </t>
        </is>
      </c>
      <c r="C60" s="4" t="inlineStr">
        <is>
          <t xml:space="preserve"> </t>
        </is>
      </c>
      <c r="D60" s="4" t="inlineStr">
        <is>
          <t xml:space="preserve"> </t>
        </is>
      </c>
    </row>
    <row r="61">
      <c r="A61" s="4" t="inlineStr">
        <is>
          <t xml:space="preserve"> Additions to right-of-use assets  </t>
        </is>
      </c>
      <c r="B61" s="4" t="inlineStr">
        <is>
          <t xml:space="preserve"> </t>
        </is>
      </c>
      <c r="C61" s="6" t="n">
        <v>-68428</v>
      </c>
      <c r="D61" s="6" t="n">
        <v>-245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Details 3)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loss) income for the year attributable to NEXA's shareholders</t>
        </is>
      </c>
      <c r="B4" s="6" t="n">
        <v>-205030</v>
      </c>
      <c r="C4" s="6" t="n">
        <v>-291968</v>
      </c>
      <c r="D4" s="6" t="n">
        <v>49695</v>
      </c>
    </row>
    <row r="5">
      <c r="A5" s="4" t="inlineStr">
        <is>
          <t>Weighted average number of outstanding shares – in thousands</t>
        </is>
      </c>
      <c r="B5" s="5" t="n">
        <v>132439</v>
      </c>
      <c r="C5" s="5" t="n">
        <v>132439</v>
      </c>
      <c r="D5" s="5" t="n">
        <v>132439</v>
      </c>
    </row>
    <row r="6">
      <c r="A6" s="4" t="inlineStr">
        <is>
          <t xml:space="preserve"> Earnings (losses) per share - USD</t>
        </is>
      </c>
      <c r="B6" s="7" t="n">
        <v>-1.55</v>
      </c>
      <c r="C6" s="7" t="n">
        <v>-2.2</v>
      </c>
      <c r="D6" s="7" t="n">
        <v>0.38</v>
      </c>
    </row>
    <row r="7">
      <c r="A7" s="4" t="inlineStr">
        <is>
          <t>Previously state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et (loss) income for the year attributable to NEXA's shareholders</t>
        </is>
      </c>
      <c r="B9" s="4" t="inlineStr">
        <is>
          <t xml:space="preserve"> </t>
        </is>
      </c>
      <c r="C9" s="6" t="n">
        <v>-289354</v>
      </c>
      <c r="D9" s="6" t="n">
        <v>49101</v>
      </c>
    </row>
    <row r="10">
      <c r="A10" s="4" t="inlineStr">
        <is>
          <t>Weighted average number of outstanding shares – in thousands</t>
        </is>
      </c>
      <c r="B10" s="4" t="inlineStr">
        <is>
          <t xml:space="preserve"> </t>
        </is>
      </c>
      <c r="C10" s="5" t="n">
        <v>132439</v>
      </c>
      <c r="D10" s="5" t="n">
        <v>132439</v>
      </c>
    </row>
    <row r="11">
      <c r="A11" s="4" t="inlineStr">
        <is>
          <t xml:space="preserve"> Earnings (losses) per share - USD</t>
        </is>
      </c>
      <c r="B11" s="4" t="inlineStr">
        <is>
          <t xml:space="preserve"> </t>
        </is>
      </c>
      <c r="C11" s="7" t="n">
        <v>-2.18</v>
      </c>
      <c r="D11" s="7" t="n">
        <v>0.37</v>
      </c>
    </row>
    <row r="12">
      <c r="A12" s="4" t="inlineStr">
        <is>
          <t>Adjustmen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Net (loss) income for the year attributable to NEXA's shareholders</t>
        </is>
      </c>
      <c r="B14" s="4" t="inlineStr">
        <is>
          <t xml:space="preserve"> </t>
        </is>
      </c>
      <c r="C14" s="6" t="n">
        <v>-2614</v>
      </c>
      <c r="D14" s="6" t="n">
        <v>594</v>
      </c>
    </row>
    <row r="15">
      <c r="A15" s="4" t="inlineStr">
        <is>
          <t>Weighted average number of outstanding shares – in thousands</t>
        </is>
      </c>
      <c r="B15" s="4" t="inlineStr">
        <is>
          <t xml:space="preserve"> </t>
        </is>
      </c>
      <c r="C15" s="4" t="inlineStr">
        <is>
          <t xml:space="preserve"> </t>
        </is>
      </c>
      <c r="D15" s="4" t="inlineStr">
        <is>
          <t xml:space="preserve"> </t>
        </is>
      </c>
    </row>
    <row r="16">
      <c r="A16" s="4" t="inlineStr">
        <is>
          <t xml:space="preserve"> Earnings (losses) per share - USD</t>
        </is>
      </c>
      <c r="B16" s="4" t="inlineStr">
        <is>
          <t xml:space="preserve"> </t>
        </is>
      </c>
      <c r="C16" s="7" t="n">
        <v>-0.02</v>
      </c>
      <c r="D16" s="7" t="n">
        <v>0.01</v>
      </c>
    </row>
    <row r="17">
      <c r="A17" s="4" t="inlineStr">
        <is>
          <t>Revised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loss) income for the year attributable to NEXA's shareholders</t>
        </is>
      </c>
      <c r="B19" s="4" t="inlineStr">
        <is>
          <t xml:space="preserve"> </t>
        </is>
      </c>
      <c r="C19" s="6" t="n">
        <v>-291968</v>
      </c>
      <c r="D19" s="6" t="n">
        <v>49695</v>
      </c>
    </row>
    <row r="20">
      <c r="A20" s="4" t="inlineStr">
        <is>
          <t>Weighted average number of outstanding shares – in thousands</t>
        </is>
      </c>
      <c r="B20" s="4" t="inlineStr">
        <is>
          <t xml:space="preserve"> </t>
        </is>
      </c>
      <c r="C20" s="5" t="n">
        <v>132439</v>
      </c>
      <c r="D20" s="5" t="n">
        <v>132439</v>
      </c>
    </row>
    <row r="21">
      <c r="A21" s="4" t="inlineStr">
        <is>
          <t xml:space="preserve"> Earnings (losses) per share - USD</t>
        </is>
      </c>
      <c r="B21" s="4" t="inlineStr">
        <is>
          <t xml:space="preserve"> </t>
        </is>
      </c>
      <c r="C21" s="7" t="n">
        <v>-2.2</v>
      </c>
      <c r="D21" s="7" t="n">
        <v>0.38</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Details 4)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loss) income for the year</t>
        </is>
      </c>
      <c r="B4" s="6" t="n">
        <v>-187407</v>
      </c>
      <c r="C4" s="6" t="n">
        <v>-291810</v>
      </c>
      <c r="D4" s="6" t="n">
        <v>76988</v>
      </c>
    </row>
    <row r="5">
      <c r="A5" s="4" t="inlineStr">
        <is>
          <t>Translation adjustment of foreign subsidiaries</t>
        </is>
      </c>
      <c r="B5" s="5" t="n">
        <v>-184446</v>
      </c>
      <c r="C5" s="5" t="n">
        <v>81413</v>
      </c>
      <c r="D5" s="5" t="n">
        <v>64460</v>
      </c>
    </row>
    <row r="6">
      <c r="A6" s="4" t="inlineStr">
        <is>
          <t>Total Other comprehensive income (loss), net of income tax - items that can be reclassified to the income statement</t>
        </is>
      </c>
      <c r="B6" s="5" t="n">
        <v>-184337</v>
      </c>
      <c r="C6" s="5" t="n">
        <v>80876</v>
      </c>
      <c r="D6" s="5" t="n">
        <v>64129</v>
      </c>
    </row>
    <row r="7">
      <c r="A7" s="4" t="inlineStr">
        <is>
          <t>Other comprehensive income (loss) for the year, net of income tax</t>
        </is>
      </c>
      <c r="B7" s="5" t="n">
        <v>-186630</v>
      </c>
      <c r="C7" s="5" t="n">
        <v>79025</v>
      </c>
      <c r="D7" s="5" t="n">
        <v>60864</v>
      </c>
    </row>
    <row r="8">
      <c r="A8" s="4" t="inlineStr">
        <is>
          <t>Other comprehensive (loss) income for the year, net of income tax</t>
        </is>
      </c>
      <c r="B8" s="5" t="n">
        <v>-374037</v>
      </c>
      <c r="C8" s="5" t="n">
        <v>-212785</v>
      </c>
      <c r="D8" s="5" t="n">
        <v>137852</v>
      </c>
    </row>
    <row r="9">
      <c r="A9" s="4" t="inlineStr">
        <is>
          <t>Attributable to NEXA’s shareholders</t>
        </is>
      </c>
      <c r="B9" s="5" t="n">
        <v>-378759</v>
      </c>
      <c r="C9" s="5" t="n">
        <v>-217840</v>
      </c>
      <c r="D9" s="5" t="n">
        <v>105783</v>
      </c>
    </row>
    <row r="10">
      <c r="A10" s="4" t="inlineStr">
        <is>
          <t>Attributable to non-controlling interests</t>
        </is>
      </c>
      <c r="B10" s="6" t="n">
        <v>4722</v>
      </c>
      <c r="C10" s="5" t="n">
        <v>5055</v>
      </c>
      <c r="D10" s="5" t="n">
        <v>32069</v>
      </c>
    </row>
    <row r="11">
      <c r="A11" s="4" t="inlineStr">
        <is>
          <t>Previously state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loss) income for the year</t>
        </is>
      </c>
      <c r="B13" s="4" t="inlineStr">
        <is>
          <t xml:space="preserve"> </t>
        </is>
      </c>
      <c r="C13" s="5" t="n">
        <v>-289196</v>
      </c>
      <c r="D13" s="5" t="n">
        <v>76394</v>
      </c>
    </row>
    <row r="14">
      <c r="A14" s="4" t="inlineStr">
        <is>
          <t>Translation adjustment of foreign subsidiaries</t>
        </is>
      </c>
      <c r="B14" s="4" t="inlineStr">
        <is>
          <t xml:space="preserve"> </t>
        </is>
      </c>
      <c r="C14" s="5" t="n">
        <v>81315</v>
      </c>
      <c r="D14" s="5" t="n">
        <v>65243</v>
      </c>
    </row>
    <row r="15">
      <c r="A15" s="4" t="inlineStr">
        <is>
          <t>Total Other comprehensive income (loss), net of income tax - items that can be reclassified to the income statement</t>
        </is>
      </c>
      <c r="B15" s="4" t="inlineStr">
        <is>
          <t xml:space="preserve"> </t>
        </is>
      </c>
      <c r="C15" s="5" t="n">
        <v>80778</v>
      </c>
      <c r="D15" s="5" t="n">
        <v>64912</v>
      </c>
    </row>
    <row r="16">
      <c r="A16" s="4" t="inlineStr">
        <is>
          <t>Other comprehensive income (loss) for the year, net of income tax</t>
        </is>
      </c>
      <c r="B16" s="4" t="inlineStr">
        <is>
          <t xml:space="preserve"> </t>
        </is>
      </c>
      <c r="C16" s="5" t="n">
        <v>78927</v>
      </c>
      <c r="D16" s="5" t="n">
        <v>61647</v>
      </c>
    </row>
    <row r="17">
      <c r="A17" s="4" t="inlineStr">
        <is>
          <t>Other comprehensive (loss) income for the year, net of income tax</t>
        </is>
      </c>
      <c r="B17" s="4" t="inlineStr">
        <is>
          <t xml:space="preserve"> </t>
        </is>
      </c>
      <c r="C17" s="5" t="n">
        <v>-210269</v>
      </c>
      <c r="D17" s="5" t="n">
        <v>138041</v>
      </c>
    </row>
    <row r="18">
      <c r="A18" s="4" t="inlineStr">
        <is>
          <t>Attributable to NEXA’s shareholders</t>
        </is>
      </c>
      <c r="B18" s="4" t="inlineStr">
        <is>
          <t xml:space="preserve"> </t>
        </is>
      </c>
      <c r="C18" s="5" t="n">
        <v>-215324</v>
      </c>
      <c r="D18" s="5" t="n">
        <v>105972</v>
      </c>
    </row>
    <row r="19">
      <c r="A19" s="4" t="inlineStr">
        <is>
          <t>Attributable to non-controlling interests</t>
        </is>
      </c>
      <c r="B19" s="4" t="inlineStr">
        <is>
          <t xml:space="preserve"> </t>
        </is>
      </c>
      <c r="C19" s="5" t="n">
        <v>5055</v>
      </c>
      <c r="D19" s="5" t="n">
        <v>32069</v>
      </c>
    </row>
    <row r="20">
      <c r="A20" s="4" t="inlineStr">
        <is>
          <t>Adjustmen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loss) income for the year</t>
        </is>
      </c>
      <c r="B22" s="4" t="inlineStr">
        <is>
          <t xml:space="preserve"> </t>
        </is>
      </c>
      <c r="C22" s="5" t="n">
        <v>-2614</v>
      </c>
      <c r="D22" s="5" t="n">
        <v>594</v>
      </c>
    </row>
    <row r="23">
      <c r="A23" s="4" t="inlineStr">
        <is>
          <t>Translation adjustment of foreign subsidiaries</t>
        </is>
      </c>
      <c r="B23" s="4" t="inlineStr">
        <is>
          <t xml:space="preserve"> </t>
        </is>
      </c>
      <c r="C23" s="5" t="n">
        <v>98</v>
      </c>
      <c r="D23" s="5" t="n">
        <v>-783</v>
      </c>
    </row>
    <row r="24">
      <c r="A24" s="4" t="inlineStr">
        <is>
          <t>Total Other comprehensive income (loss), net of income tax - items that can be reclassified to the income statement</t>
        </is>
      </c>
      <c r="B24" s="4" t="inlineStr">
        <is>
          <t xml:space="preserve"> </t>
        </is>
      </c>
      <c r="C24" s="5" t="n">
        <v>98</v>
      </c>
      <c r="D24" s="5" t="n">
        <v>-783</v>
      </c>
    </row>
    <row r="25">
      <c r="A25" s="4" t="inlineStr">
        <is>
          <t>Other comprehensive income (loss) for the year, net of income tax</t>
        </is>
      </c>
      <c r="B25" s="4" t="inlineStr">
        <is>
          <t xml:space="preserve"> </t>
        </is>
      </c>
      <c r="C25" s="5" t="n">
        <v>98</v>
      </c>
      <c r="D25" s="5" t="n">
        <v>-783</v>
      </c>
    </row>
    <row r="26">
      <c r="A26" s="4" t="inlineStr">
        <is>
          <t>Other comprehensive (loss) income for the year, net of income tax</t>
        </is>
      </c>
      <c r="B26" s="4" t="inlineStr">
        <is>
          <t xml:space="preserve"> </t>
        </is>
      </c>
      <c r="C26" s="5" t="n">
        <v>-2516</v>
      </c>
      <c r="D26" s="5" t="n">
        <v>-189</v>
      </c>
    </row>
    <row r="27">
      <c r="A27" s="4" t="inlineStr">
        <is>
          <t>Attributable to NEXA’s shareholders</t>
        </is>
      </c>
      <c r="B27" s="4" t="inlineStr">
        <is>
          <t xml:space="preserve"> </t>
        </is>
      </c>
      <c r="C27" s="5" t="n">
        <v>-2516</v>
      </c>
      <c r="D27" s="5" t="n">
        <v>-189</v>
      </c>
    </row>
    <row r="28">
      <c r="A28" s="4" t="inlineStr">
        <is>
          <t>Attributable to non-controlling interests</t>
        </is>
      </c>
      <c r="B28" s="4" t="inlineStr">
        <is>
          <t xml:space="preserve"> </t>
        </is>
      </c>
      <c r="C28" s="4" t="inlineStr">
        <is>
          <t xml:space="preserve"> </t>
        </is>
      </c>
      <c r="D28" s="4" t="inlineStr">
        <is>
          <t xml:space="preserve"> </t>
        </is>
      </c>
    </row>
    <row r="29">
      <c r="A29" s="4" t="inlineStr">
        <is>
          <t>Revised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loss) income for the year</t>
        </is>
      </c>
      <c r="B31" s="4" t="inlineStr">
        <is>
          <t xml:space="preserve"> </t>
        </is>
      </c>
      <c r="C31" s="5" t="n">
        <v>-291810</v>
      </c>
      <c r="D31" s="5" t="n">
        <v>76988</v>
      </c>
    </row>
    <row r="32">
      <c r="A32" s="4" t="inlineStr">
        <is>
          <t>Translation adjustment of foreign subsidiaries</t>
        </is>
      </c>
      <c r="B32" s="4" t="inlineStr">
        <is>
          <t xml:space="preserve"> </t>
        </is>
      </c>
      <c r="C32" s="5" t="n">
        <v>81413</v>
      </c>
      <c r="D32" s="5" t="n">
        <v>64460</v>
      </c>
    </row>
    <row r="33">
      <c r="A33" s="4" t="inlineStr">
        <is>
          <t>Total Other comprehensive income (loss), net of income tax - items that can be reclassified to the income statement</t>
        </is>
      </c>
      <c r="B33" s="4" t="inlineStr">
        <is>
          <t xml:space="preserve"> </t>
        </is>
      </c>
      <c r="C33" s="5" t="n">
        <v>80876</v>
      </c>
      <c r="D33" s="5" t="n">
        <v>64129</v>
      </c>
    </row>
    <row r="34">
      <c r="A34" s="4" t="inlineStr">
        <is>
          <t>Other comprehensive income (loss) for the year, net of income tax</t>
        </is>
      </c>
      <c r="B34" s="4" t="inlineStr">
        <is>
          <t xml:space="preserve"> </t>
        </is>
      </c>
      <c r="C34" s="5" t="n">
        <v>79025</v>
      </c>
      <c r="D34" s="5" t="n">
        <v>60864</v>
      </c>
    </row>
    <row r="35">
      <c r="A35" s="4" t="inlineStr">
        <is>
          <t>Other comprehensive (loss) income for the year, net of income tax</t>
        </is>
      </c>
      <c r="B35" s="4" t="inlineStr">
        <is>
          <t xml:space="preserve"> </t>
        </is>
      </c>
      <c r="C35" s="5" t="n">
        <v>-212785</v>
      </c>
      <c r="D35" s="5" t="n">
        <v>137852</v>
      </c>
    </row>
    <row r="36">
      <c r="A36" s="4" t="inlineStr">
        <is>
          <t>Attributable to NEXA’s shareholders</t>
        </is>
      </c>
      <c r="B36" s="4" t="inlineStr">
        <is>
          <t xml:space="preserve"> </t>
        </is>
      </c>
      <c r="C36" s="5" t="n">
        <v>-217840</v>
      </c>
      <c r="D36" s="5" t="n">
        <v>105783</v>
      </c>
    </row>
    <row r="37">
      <c r="A37" s="4" t="inlineStr">
        <is>
          <t>Attributable to non-controlling interests</t>
        </is>
      </c>
      <c r="B37" s="4" t="inlineStr">
        <is>
          <t xml:space="preserve"> </t>
        </is>
      </c>
      <c r="C37" s="6" t="n">
        <v>5055</v>
      </c>
      <c r="D37" s="6" t="n">
        <v>3206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Details 5)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t January 1, 2024</t>
        </is>
      </c>
      <c r="B4" s="6" t="n">
        <v>1452037</v>
      </c>
      <c r="C4" s="6" t="n">
        <v>1708173</v>
      </c>
      <c r="D4" s="6" t="n">
        <v>1642388</v>
      </c>
    </row>
    <row r="5">
      <c r="A5" s="4" t="inlineStr">
        <is>
          <t xml:space="preserve"> Net loss for the year  </t>
        </is>
      </c>
      <c r="B5" s="5" t="n">
        <v>-187407</v>
      </c>
      <c r="C5" s="5" t="n">
        <v>-291810</v>
      </c>
      <c r="D5" s="5" t="n">
        <v>76988</v>
      </c>
    </row>
    <row r="6">
      <c r="A6" s="4" t="inlineStr">
        <is>
          <t xml:space="preserve"> Other comprehensive income (loss) for the year  </t>
        </is>
      </c>
      <c r="B6" s="5" t="n">
        <v>-186630</v>
      </c>
      <c r="C6" s="5" t="n">
        <v>79025</v>
      </c>
      <c r="D6" s="5" t="n">
        <v>60864</v>
      </c>
    </row>
    <row r="7">
      <c r="A7" s="4" t="inlineStr">
        <is>
          <t>Total comprehensive (loss) income for the year</t>
        </is>
      </c>
      <c r="B7" s="5" t="n">
        <v>-374037</v>
      </c>
      <c r="C7" s="5" t="n">
        <v>-212785</v>
      </c>
      <c r="D7" s="5" t="n">
        <v>137852</v>
      </c>
    </row>
    <row r="8">
      <c r="A8" s="4" t="inlineStr">
        <is>
          <t>At December 31, 2024</t>
        </is>
      </c>
      <c r="B8" s="5" t="n">
        <v>1060293</v>
      </c>
      <c r="C8" s="5" t="n">
        <v>1452037</v>
      </c>
      <c r="D8" s="5" t="n">
        <v>1708173</v>
      </c>
    </row>
    <row r="9">
      <c r="A9" s="4" t="inlineStr">
        <is>
          <t>Retained earning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t January 1, 2024</t>
        </is>
      </c>
      <c r="B11" s="5" t="n">
        <v>-1031325</v>
      </c>
      <c r="C11" s="5" t="n">
        <v>-739357</v>
      </c>
      <c r="D11" s="5" t="n">
        <v>-745178</v>
      </c>
    </row>
    <row r="12">
      <c r="A12" s="4" t="inlineStr">
        <is>
          <t xml:space="preserve"> Net loss for the year  </t>
        </is>
      </c>
      <c r="B12" s="5" t="n">
        <v>-205030</v>
      </c>
      <c r="C12" s="5" t="n">
        <v>-291968</v>
      </c>
      <c r="D12" s="5" t="n">
        <v>49695</v>
      </c>
    </row>
    <row r="13">
      <c r="A13" s="4" t="inlineStr">
        <is>
          <t xml:space="preserve"> Other comprehensive income (loss) for the year  </t>
        </is>
      </c>
      <c r="B13" s="4" t="inlineStr">
        <is>
          <t xml:space="preserve"> </t>
        </is>
      </c>
      <c r="C13" s="4" t="inlineStr">
        <is>
          <t xml:space="preserve"> </t>
        </is>
      </c>
      <c r="D13" s="4" t="inlineStr">
        <is>
          <t xml:space="preserve"> </t>
        </is>
      </c>
    </row>
    <row r="14">
      <c r="A14" s="4" t="inlineStr">
        <is>
          <t>Total comprehensive (loss) income for the year</t>
        </is>
      </c>
      <c r="B14" s="5" t="n">
        <v>-205030</v>
      </c>
      <c r="C14" s="5" t="n">
        <v>-291968</v>
      </c>
      <c r="D14" s="5" t="n">
        <v>49695</v>
      </c>
    </row>
    <row r="15">
      <c r="A15" s="4" t="inlineStr">
        <is>
          <t>At December 31, 2024</t>
        </is>
      </c>
      <c r="B15" s="5" t="n">
        <v>-1240990</v>
      </c>
      <c r="C15" s="5" t="n">
        <v>-1031325</v>
      </c>
      <c r="D15" s="5" t="n">
        <v>-739357</v>
      </c>
    </row>
    <row r="16">
      <c r="A16" s="4" t="inlineStr">
        <is>
          <t>Accumulated other comprehensive incom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t January 1, 2024</t>
        </is>
      </c>
      <c r="B18" s="5" t="n">
        <v>-161836</v>
      </c>
      <c r="C18" s="5" t="n">
        <v>-235964</v>
      </c>
      <c r="D18" s="5" t="n">
        <v>-292052</v>
      </c>
    </row>
    <row r="19">
      <c r="A19" s="4" t="inlineStr">
        <is>
          <t xml:space="preserve"> Net loss for the year  </t>
        </is>
      </c>
      <c r="B19" s="4" t="inlineStr">
        <is>
          <t xml:space="preserve"> </t>
        </is>
      </c>
      <c r="C19" s="4" t="inlineStr">
        <is>
          <t xml:space="preserve"> </t>
        </is>
      </c>
      <c r="D19" s="4" t="inlineStr">
        <is>
          <t xml:space="preserve"> </t>
        </is>
      </c>
    </row>
    <row r="20">
      <c r="A20" s="4" t="inlineStr">
        <is>
          <t xml:space="preserve"> Other comprehensive income (loss) for the year  </t>
        </is>
      </c>
      <c r="B20" s="5" t="n">
        <v>-173729</v>
      </c>
      <c r="C20" s="5" t="n">
        <v>74128</v>
      </c>
      <c r="D20" s="5" t="n">
        <v>56088</v>
      </c>
    </row>
    <row r="21">
      <c r="A21" s="4" t="inlineStr">
        <is>
          <t>Total comprehensive (loss) income for the year</t>
        </is>
      </c>
      <c r="B21" s="5" t="n">
        <v>-173729</v>
      </c>
      <c r="C21" s="5" t="n">
        <v>74128</v>
      </c>
      <c r="D21" s="5" t="n">
        <v>56088</v>
      </c>
    </row>
    <row r="22">
      <c r="A22" s="4" t="inlineStr">
        <is>
          <t>At December 31, 2024</t>
        </is>
      </c>
      <c r="B22" s="5" t="n">
        <v>-335565</v>
      </c>
      <c r="C22" s="5" t="n">
        <v>-161836</v>
      </c>
      <c r="D22" s="5" t="n">
        <v>-235964</v>
      </c>
    </row>
    <row r="23">
      <c r="A23" s="4" t="inlineStr">
        <is>
          <t>Total Nexa Shareholder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At January 1, 2024</t>
        </is>
      </c>
      <c r="B25" s="5" t="n">
        <v>1197324</v>
      </c>
      <c r="C25" s="5" t="n">
        <v>1440164</v>
      </c>
      <c r="D25" s="5" t="n">
        <v>1384381</v>
      </c>
    </row>
    <row r="26">
      <c r="A26" s="4" t="inlineStr">
        <is>
          <t xml:space="preserve"> Net loss for the year  </t>
        </is>
      </c>
      <c r="B26" s="5" t="n">
        <v>-205030</v>
      </c>
      <c r="C26" s="5" t="n">
        <v>-291968</v>
      </c>
      <c r="D26" s="5" t="n">
        <v>49695</v>
      </c>
    </row>
    <row r="27">
      <c r="A27" s="4" t="inlineStr">
        <is>
          <t xml:space="preserve"> Other comprehensive income (loss) for the year  </t>
        </is>
      </c>
      <c r="B27" s="5" t="n">
        <v>-173729</v>
      </c>
      <c r="C27" s="5" t="n">
        <v>74128</v>
      </c>
      <c r="D27" s="5" t="n">
        <v>56088</v>
      </c>
    </row>
    <row r="28">
      <c r="A28" s="4" t="inlineStr">
        <is>
          <t>Total comprehensive (loss) income for the year</t>
        </is>
      </c>
      <c r="B28" s="5" t="n">
        <v>-378759</v>
      </c>
      <c r="C28" s="5" t="n">
        <v>-217840</v>
      </c>
      <c r="D28" s="5" t="n">
        <v>105783</v>
      </c>
    </row>
    <row r="29">
      <c r="A29" s="4" t="inlineStr">
        <is>
          <t>At December 31, 2024</t>
        </is>
      </c>
      <c r="B29" s="5" t="n">
        <v>813930</v>
      </c>
      <c r="C29" s="5" t="n">
        <v>1197324</v>
      </c>
      <c r="D29" s="5" t="n">
        <v>1440164</v>
      </c>
    </row>
    <row r="30">
      <c r="A30" s="4" t="inlineStr">
        <is>
          <t>Previously stated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At January 1, 2024</t>
        </is>
      </c>
      <c r="B32" s="5" t="n">
        <v>1456634</v>
      </c>
      <c r="C32" s="5" t="n">
        <v>1710254</v>
      </c>
      <c r="D32" s="5" t="n">
        <v>1644280</v>
      </c>
    </row>
    <row r="33">
      <c r="A33" s="4" t="inlineStr">
        <is>
          <t xml:space="preserve"> Net loss for the year  </t>
        </is>
      </c>
      <c r="B33" s="4" t="inlineStr">
        <is>
          <t xml:space="preserve"> </t>
        </is>
      </c>
      <c r="C33" s="5" t="n">
        <v>-289196</v>
      </c>
      <c r="D33" s="5" t="n">
        <v>76394</v>
      </c>
    </row>
    <row r="34">
      <c r="A34" s="4" t="inlineStr">
        <is>
          <t xml:space="preserve"> Other comprehensive income (loss) for the year  </t>
        </is>
      </c>
      <c r="B34" s="4" t="inlineStr">
        <is>
          <t xml:space="preserve"> </t>
        </is>
      </c>
      <c r="C34" s="5" t="n">
        <v>78927</v>
      </c>
      <c r="D34" s="5" t="n">
        <v>61647</v>
      </c>
    </row>
    <row r="35">
      <c r="A35" s="4" t="inlineStr">
        <is>
          <t>Total comprehensive (loss) income for the year</t>
        </is>
      </c>
      <c r="B35" s="4" t="inlineStr">
        <is>
          <t xml:space="preserve"> </t>
        </is>
      </c>
      <c r="C35" s="5" t="n">
        <v>-210269</v>
      </c>
      <c r="D35" s="5" t="n">
        <v>138041</v>
      </c>
    </row>
    <row r="36">
      <c r="A36" s="4" t="inlineStr">
        <is>
          <t>At December 31, 2024</t>
        </is>
      </c>
      <c r="B36" s="4" t="inlineStr">
        <is>
          <t xml:space="preserve"> </t>
        </is>
      </c>
      <c r="C36" s="5" t="n">
        <v>1456634</v>
      </c>
      <c r="D36" s="5" t="n">
        <v>1710254</v>
      </c>
    </row>
    <row r="37">
      <c r="A37" s="4" t="inlineStr">
        <is>
          <t>Previously stated [member] | Retained earning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At January 1, 2024</t>
        </is>
      </c>
      <c r="B39" s="5" t="n">
        <v>-1030435</v>
      </c>
      <c r="C39" s="5" t="n">
        <v>-741081</v>
      </c>
      <c r="D39" s="5" t="n">
        <v>-746308</v>
      </c>
    </row>
    <row r="40">
      <c r="A40" s="4" t="inlineStr">
        <is>
          <t xml:space="preserve"> Net loss for the year  </t>
        </is>
      </c>
      <c r="B40" s="4" t="inlineStr">
        <is>
          <t xml:space="preserve"> </t>
        </is>
      </c>
      <c r="C40" s="5" t="n">
        <v>-289354</v>
      </c>
      <c r="D40" s="5" t="n">
        <v>49101</v>
      </c>
    </row>
    <row r="41">
      <c r="A41" s="4" t="inlineStr">
        <is>
          <t xml:space="preserve"> Other comprehensive income (loss) for the year  </t>
        </is>
      </c>
      <c r="B41" s="4" t="inlineStr">
        <is>
          <t xml:space="preserve"> </t>
        </is>
      </c>
      <c r="C41" s="4" t="inlineStr">
        <is>
          <t xml:space="preserve"> </t>
        </is>
      </c>
      <c r="D41" s="4" t="inlineStr">
        <is>
          <t xml:space="preserve"> </t>
        </is>
      </c>
    </row>
    <row r="42">
      <c r="A42" s="4" t="inlineStr">
        <is>
          <t>Total comprehensive (loss) income for the year</t>
        </is>
      </c>
      <c r="B42" s="4" t="inlineStr">
        <is>
          <t xml:space="preserve"> </t>
        </is>
      </c>
      <c r="C42" s="5" t="n">
        <v>-289354</v>
      </c>
      <c r="D42" s="5" t="n">
        <v>49101</v>
      </c>
    </row>
    <row r="43">
      <c r="A43" s="4" t="inlineStr">
        <is>
          <t>At December 31, 2024</t>
        </is>
      </c>
      <c r="B43" s="4" t="inlineStr">
        <is>
          <t xml:space="preserve"> </t>
        </is>
      </c>
      <c r="C43" s="5" t="n">
        <v>-1030435</v>
      </c>
      <c r="D43" s="5" t="n">
        <v>-741081</v>
      </c>
    </row>
    <row r="44">
      <c r="A44" s="4" t="inlineStr">
        <is>
          <t>Previously stated [member] | Accumulated other comprehensive income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At January 1, 2024</t>
        </is>
      </c>
      <c r="B46" s="5" t="n">
        <v>-158129</v>
      </c>
      <c r="C46" s="5" t="n">
        <v>-232159</v>
      </c>
      <c r="D46" s="5" t="n">
        <v>-289030</v>
      </c>
    </row>
    <row r="47">
      <c r="A47" s="4" t="inlineStr">
        <is>
          <t xml:space="preserve"> Net loss for the year  </t>
        </is>
      </c>
      <c r="B47" s="4" t="inlineStr">
        <is>
          <t xml:space="preserve"> </t>
        </is>
      </c>
      <c r="C47" s="4" t="inlineStr">
        <is>
          <t xml:space="preserve"> </t>
        </is>
      </c>
      <c r="D47" s="4" t="inlineStr">
        <is>
          <t xml:space="preserve"> </t>
        </is>
      </c>
    </row>
    <row r="48">
      <c r="A48" s="4" t="inlineStr">
        <is>
          <t xml:space="preserve"> Other comprehensive income (loss) for the year  </t>
        </is>
      </c>
      <c r="B48" s="4" t="inlineStr">
        <is>
          <t xml:space="preserve"> </t>
        </is>
      </c>
      <c r="C48" s="5" t="n">
        <v>74030</v>
      </c>
      <c r="D48" s="5" t="n">
        <v>56871</v>
      </c>
    </row>
    <row r="49">
      <c r="A49" s="4" t="inlineStr">
        <is>
          <t>Total comprehensive (loss) income for the year</t>
        </is>
      </c>
      <c r="B49" s="4" t="inlineStr">
        <is>
          <t xml:space="preserve"> </t>
        </is>
      </c>
      <c r="C49" s="5" t="n">
        <v>74030</v>
      </c>
      <c r="D49" s="5" t="n">
        <v>56871</v>
      </c>
    </row>
    <row r="50">
      <c r="A50" s="4" t="inlineStr">
        <is>
          <t>At December 31, 2024</t>
        </is>
      </c>
      <c r="B50" s="4" t="inlineStr">
        <is>
          <t xml:space="preserve"> </t>
        </is>
      </c>
      <c r="C50" s="5" t="n">
        <v>-158129</v>
      </c>
      <c r="D50" s="5" t="n">
        <v>-232159</v>
      </c>
    </row>
    <row r="51">
      <c r="A51" s="4" t="inlineStr">
        <is>
          <t>Previously stated [member] | Total Nexa Shareholder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At January 1, 2024</t>
        </is>
      </c>
      <c r="B53" s="5" t="n">
        <v>1201921</v>
      </c>
      <c r="C53" s="5" t="n">
        <v>1442245</v>
      </c>
      <c r="D53" s="5" t="n">
        <v>1386273</v>
      </c>
    </row>
    <row r="54">
      <c r="A54" s="4" t="inlineStr">
        <is>
          <t xml:space="preserve"> Net loss for the year  </t>
        </is>
      </c>
      <c r="B54" s="4" t="inlineStr">
        <is>
          <t xml:space="preserve"> </t>
        </is>
      </c>
      <c r="C54" s="5" t="n">
        <v>-289354</v>
      </c>
      <c r="D54" s="5" t="n">
        <v>49101</v>
      </c>
    </row>
    <row r="55">
      <c r="A55" s="4" t="inlineStr">
        <is>
          <t xml:space="preserve"> Other comprehensive income (loss) for the year  </t>
        </is>
      </c>
      <c r="B55" s="4" t="inlineStr">
        <is>
          <t xml:space="preserve"> </t>
        </is>
      </c>
      <c r="C55" s="5" t="n">
        <v>74030</v>
      </c>
      <c r="D55" s="5" t="n">
        <v>56871</v>
      </c>
    </row>
    <row r="56">
      <c r="A56" s="4" t="inlineStr">
        <is>
          <t>Total comprehensive (loss) income for the year</t>
        </is>
      </c>
      <c r="B56" s="4" t="inlineStr">
        <is>
          <t xml:space="preserve"> </t>
        </is>
      </c>
      <c r="C56" s="5" t="n">
        <v>-215324</v>
      </c>
      <c r="D56" s="5" t="n">
        <v>105972</v>
      </c>
    </row>
    <row r="57">
      <c r="A57" s="4" t="inlineStr">
        <is>
          <t>At December 31, 2024</t>
        </is>
      </c>
      <c r="B57" s="4" t="inlineStr">
        <is>
          <t xml:space="preserve"> </t>
        </is>
      </c>
      <c r="C57" s="5" t="n">
        <v>1201921</v>
      </c>
      <c r="D57" s="5" t="n">
        <v>1442245</v>
      </c>
    </row>
    <row r="58">
      <c r="A58" s="4" t="inlineStr">
        <is>
          <t>Adjustment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At January 1, 2024</t>
        </is>
      </c>
      <c r="B60" s="5" t="n">
        <v>-4597</v>
      </c>
      <c r="C60" s="5" t="n">
        <v>-2081</v>
      </c>
      <c r="D60" s="5" t="n">
        <v>-1892</v>
      </c>
    </row>
    <row r="61">
      <c r="A61" s="4" t="inlineStr">
        <is>
          <t xml:space="preserve"> Net loss for the year  </t>
        </is>
      </c>
      <c r="B61" s="4" t="inlineStr">
        <is>
          <t xml:space="preserve"> </t>
        </is>
      </c>
      <c r="C61" s="5" t="n">
        <v>-2614</v>
      </c>
      <c r="D61" s="5" t="n">
        <v>594</v>
      </c>
    </row>
    <row r="62">
      <c r="A62" s="4" t="inlineStr">
        <is>
          <t xml:space="preserve"> Other comprehensive income (loss) for the year  </t>
        </is>
      </c>
      <c r="B62" s="4" t="inlineStr">
        <is>
          <t xml:space="preserve"> </t>
        </is>
      </c>
      <c r="C62" s="5" t="n">
        <v>98</v>
      </c>
      <c r="D62" s="5" t="n">
        <v>-783</v>
      </c>
    </row>
    <row r="63">
      <c r="A63" s="4" t="inlineStr">
        <is>
          <t>Total comprehensive (loss) income for the year</t>
        </is>
      </c>
      <c r="B63" s="4" t="inlineStr">
        <is>
          <t xml:space="preserve"> </t>
        </is>
      </c>
      <c r="C63" s="5" t="n">
        <v>-2516</v>
      </c>
      <c r="D63" s="5" t="n">
        <v>-189</v>
      </c>
    </row>
    <row r="64">
      <c r="A64" s="4" t="inlineStr">
        <is>
          <t>At December 31, 2024</t>
        </is>
      </c>
      <c r="B64" s="4" t="inlineStr">
        <is>
          <t xml:space="preserve"> </t>
        </is>
      </c>
      <c r="C64" s="5" t="n">
        <v>-4597</v>
      </c>
      <c r="D64" s="5" t="n">
        <v>-2081</v>
      </c>
    </row>
    <row r="65">
      <c r="A65" s="4" t="inlineStr">
        <is>
          <t>Adjustments [Member] | Retained earning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At January 1, 2024</t>
        </is>
      </c>
      <c r="B67" s="5" t="n">
        <v>-890</v>
      </c>
      <c r="C67" s="5" t="n">
        <v>1724</v>
      </c>
      <c r="D67" s="5" t="n">
        <v>1130</v>
      </c>
    </row>
    <row r="68">
      <c r="A68" s="4" t="inlineStr">
        <is>
          <t xml:space="preserve"> Net loss for the year  </t>
        </is>
      </c>
      <c r="B68" s="4" t="inlineStr">
        <is>
          <t xml:space="preserve"> </t>
        </is>
      </c>
      <c r="C68" s="5" t="n">
        <v>-2614</v>
      </c>
      <c r="D68" s="5" t="n">
        <v>594</v>
      </c>
    </row>
    <row r="69">
      <c r="A69" s="4" t="inlineStr">
        <is>
          <t xml:space="preserve"> Other comprehensive income (loss) for the year  </t>
        </is>
      </c>
      <c r="B69" s="4" t="inlineStr">
        <is>
          <t xml:space="preserve"> </t>
        </is>
      </c>
      <c r="C69" s="4" t="inlineStr">
        <is>
          <t xml:space="preserve"> </t>
        </is>
      </c>
      <c r="D69" s="4" t="inlineStr">
        <is>
          <t xml:space="preserve"> </t>
        </is>
      </c>
    </row>
    <row r="70">
      <c r="A70" s="4" t="inlineStr">
        <is>
          <t>Total comprehensive (loss) income for the year</t>
        </is>
      </c>
      <c r="B70" s="4" t="inlineStr">
        <is>
          <t xml:space="preserve"> </t>
        </is>
      </c>
      <c r="C70" s="5" t="n">
        <v>-2614</v>
      </c>
      <c r="D70" s="5" t="n">
        <v>594</v>
      </c>
    </row>
    <row r="71">
      <c r="A71" s="4" t="inlineStr">
        <is>
          <t>At December 31, 2024</t>
        </is>
      </c>
      <c r="B71" s="4" t="inlineStr">
        <is>
          <t xml:space="preserve"> </t>
        </is>
      </c>
      <c r="C71" s="5" t="n">
        <v>-890</v>
      </c>
      <c r="D71" s="5" t="n">
        <v>1724</v>
      </c>
    </row>
    <row r="72">
      <c r="A72" s="4" t="inlineStr">
        <is>
          <t>Adjustments [Member] | Accumulated other comprehensive income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At January 1, 2024</t>
        </is>
      </c>
      <c r="B74" s="5" t="n">
        <v>-3707</v>
      </c>
      <c r="C74" s="5" t="n">
        <v>-3805</v>
      </c>
      <c r="D74" s="5" t="n">
        <v>-3022</v>
      </c>
    </row>
    <row r="75">
      <c r="A75" s="4" t="inlineStr">
        <is>
          <t xml:space="preserve"> Net loss for the year  </t>
        </is>
      </c>
      <c r="B75" s="4" t="inlineStr">
        <is>
          <t xml:space="preserve"> </t>
        </is>
      </c>
      <c r="C75" s="4" t="inlineStr">
        <is>
          <t xml:space="preserve"> </t>
        </is>
      </c>
      <c r="D75" s="4" t="inlineStr">
        <is>
          <t xml:space="preserve"> </t>
        </is>
      </c>
    </row>
    <row r="76">
      <c r="A76" s="4" t="inlineStr">
        <is>
          <t xml:space="preserve"> Other comprehensive income (loss) for the year  </t>
        </is>
      </c>
      <c r="B76" s="4" t="inlineStr">
        <is>
          <t xml:space="preserve"> </t>
        </is>
      </c>
      <c r="C76" s="5" t="n">
        <v>98</v>
      </c>
      <c r="D76" s="5" t="n">
        <v>-783</v>
      </c>
    </row>
    <row r="77">
      <c r="A77" s="4" t="inlineStr">
        <is>
          <t>Total comprehensive (loss) income for the year</t>
        </is>
      </c>
      <c r="B77" s="4" t="inlineStr">
        <is>
          <t xml:space="preserve"> </t>
        </is>
      </c>
      <c r="C77" s="5" t="n">
        <v>98</v>
      </c>
      <c r="D77" s="5" t="n">
        <v>-783</v>
      </c>
    </row>
    <row r="78">
      <c r="A78" s="4" t="inlineStr">
        <is>
          <t>At December 31, 2024</t>
        </is>
      </c>
      <c r="B78" s="4" t="inlineStr">
        <is>
          <t xml:space="preserve"> </t>
        </is>
      </c>
      <c r="C78" s="5" t="n">
        <v>-3707</v>
      </c>
      <c r="D78" s="5" t="n">
        <v>-3805</v>
      </c>
    </row>
    <row r="79">
      <c r="A79" s="4" t="inlineStr">
        <is>
          <t>Adjustments [Member] | Total Nexa Shareholder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At January 1, 2024</t>
        </is>
      </c>
      <c r="B81" s="5" t="n">
        <v>-4597</v>
      </c>
      <c r="C81" s="5" t="n">
        <v>-2081</v>
      </c>
      <c r="D81" s="5" t="n">
        <v>-1892</v>
      </c>
    </row>
    <row r="82">
      <c r="A82" s="4" t="inlineStr">
        <is>
          <t xml:space="preserve"> Net loss for the year  </t>
        </is>
      </c>
      <c r="B82" s="4" t="inlineStr">
        <is>
          <t xml:space="preserve"> </t>
        </is>
      </c>
      <c r="C82" s="5" t="n">
        <v>-2614</v>
      </c>
      <c r="D82" s="5" t="n">
        <v>594</v>
      </c>
    </row>
    <row r="83">
      <c r="A83" s="4" t="inlineStr">
        <is>
          <t xml:space="preserve"> Other comprehensive income (loss) for the year  </t>
        </is>
      </c>
      <c r="B83" s="4" t="inlineStr">
        <is>
          <t xml:space="preserve"> </t>
        </is>
      </c>
      <c r="C83" s="5" t="n">
        <v>98</v>
      </c>
      <c r="D83" s="5" t="n">
        <v>-783</v>
      </c>
    </row>
    <row r="84">
      <c r="A84" s="4" t="inlineStr">
        <is>
          <t>Total comprehensive (loss) income for the year</t>
        </is>
      </c>
      <c r="B84" s="4" t="inlineStr">
        <is>
          <t xml:space="preserve"> </t>
        </is>
      </c>
      <c r="C84" s="5" t="n">
        <v>-2516</v>
      </c>
      <c r="D84" s="5" t="n">
        <v>-189</v>
      </c>
    </row>
    <row r="85">
      <c r="A85" s="4" t="inlineStr">
        <is>
          <t>At December 31, 2024</t>
        </is>
      </c>
      <c r="B85" s="4" t="inlineStr">
        <is>
          <t xml:space="preserve"> </t>
        </is>
      </c>
      <c r="C85" s="5" t="n">
        <v>-4597</v>
      </c>
      <c r="D85" s="5" t="n">
        <v>-2081</v>
      </c>
    </row>
    <row r="86">
      <c r="A86" s="4" t="inlineStr">
        <is>
          <t>Revised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At January 1, 2024</t>
        </is>
      </c>
      <c r="B88" s="5" t="n">
        <v>1452037</v>
      </c>
      <c r="C88" s="5" t="n">
        <v>1708173</v>
      </c>
      <c r="D88" s="5" t="n">
        <v>1642388</v>
      </c>
    </row>
    <row r="89">
      <c r="A89" s="4" t="inlineStr">
        <is>
          <t xml:space="preserve"> Net loss for the year  </t>
        </is>
      </c>
      <c r="B89" s="4" t="inlineStr">
        <is>
          <t xml:space="preserve"> </t>
        </is>
      </c>
      <c r="C89" s="5" t="n">
        <v>-291810</v>
      </c>
      <c r="D89" s="5" t="n">
        <v>76988</v>
      </c>
    </row>
    <row r="90">
      <c r="A90" s="4" t="inlineStr">
        <is>
          <t xml:space="preserve"> Other comprehensive income (loss) for the year  </t>
        </is>
      </c>
      <c r="B90" s="4" t="inlineStr">
        <is>
          <t xml:space="preserve"> </t>
        </is>
      </c>
      <c r="C90" s="5" t="n">
        <v>79025</v>
      </c>
      <c r="D90" s="5" t="n">
        <v>60864</v>
      </c>
    </row>
    <row r="91">
      <c r="A91" s="4" t="inlineStr">
        <is>
          <t>Total comprehensive (loss) income for the year</t>
        </is>
      </c>
      <c r="B91" s="4" t="inlineStr">
        <is>
          <t xml:space="preserve"> </t>
        </is>
      </c>
      <c r="C91" s="5" t="n">
        <v>-212785</v>
      </c>
      <c r="D91" s="5" t="n">
        <v>137852</v>
      </c>
    </row>
    <row r="92">
      <c r="A92" s="4" t="inlineStr">
        <is>
          <t>At December 31, 2024</t>
        </is>
      </c>
      <c r="B92" s="4" t="inlineStr">
        <is>
          <t xml:space="preserve"> </t>
        </is>
      </c>
      <c r="C92" s="5" t="n">
        <v>1452037</v>
      </c>
      <c r="D92" s="5" t="n">
        <v>1708173</v>
      </c>
    </row>
    <row r="93">
      <c r="A93" s="4" t="inlineStr">
        <is>
          <t>Revised [Member] | Retained earnings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At January 1, 2024</t>
        </is>
      </c>
      <c r="B95" s="5" t="n">
        <v>-1031325</v>
      </c>
      <c r="C95" s="5" t="n">
        <v>-739357</v>
      </c>
      <c r="D95" s="5" t="n">
        <v>-745178</v>
      </c>
    </row>
    <row r="96">
      <c r="A96" s="4" t="inlineStr">
        <is>
          <t xml:space="preserve"> Net loss for the year  </t>
        </is>
      </c>
      <c r="B96" s="4" t="inlineStr">
        <is>
          <t xml:space="preserve"> </t>
        </is>
      </c>
      <c r="C96" s="5" t="n">
        <v>-291968</v>
      </c>
      <c r="D96" s="5" t="n">
        <v>49695</v>
      </c>
    </row>
    <row r="97">
      <c r="A97" s="4" t="inlineStr">
        <is>
          <t xml:space="preserve"> Other comprehensive income (loss) for the year  </t>
        </is>
      </c>
      <c r="B97" s="4" t="inlineStr">
        <is>
          <t xml:space="preserve"> </t>
        </is>
      </c>
      <c r="C97" s="4" t="inlineStr">
        <is>
          <t xml:space="preserve"> </t>
        </is>
      </c>
      <c r="D97" s="4" t="inlineStr">
        <is>
          <t xml:space="preserve"> </t>
        </is>
      </c>
    </row>
    <row r="98">
      <c r="A98" s="4" t="inlineStr">
        <is>
          <t>Total comprehensive (loss) income for the year</t>
        </is>
      </c>
      <c r="B98" s="4" t="inlineStr">
        <is>
          <t xml:space="preserve"> </t>
        </is>
      </c>
      <c r="C98" s="5" t="n">
        <v>-291968</v>
      </c>
      <c r="D98" s="5" t="n">
        <v>49695</v>
      </c>
    </row>
    <row r="99">
      <c r="A99" s="4" t="inlineStr">
        <is>
          <t>At December 31, 2024</t>
        </is>
      </c>
      <c r="B99" s="4" t="inlineStr">
        <is>
          <t xml:space="preserve"> </t>
        </is>
      </c>
      <c r="C99" s="5" t="n">
        <v>-1031325</v>
      </c>
      <c r="D99" s="5" t="n">
        <v>-739357</v>
      </c>
    </row>
    <row r="100">
      <c r="A100" s="4" t="inlineStr">
        <is>
          <t>Revised [Member] | Accumulated other comprehensive income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At January 1, 2024</t>
        </is>
      </c>
      <c r="B102" s="5" t="n">
        <v>-161836</v>
      </c>
      <c r="C102" s="5" t="n">
        <v>-235964</v>
      </c>
      <c r="D102" s="5" t="n">
        <v>-292052</v>
      </c>
    </row>
    <row r="103">
      <c r="A103" s="4" t="inlineStr">
        <is>
          <t xml:space="preserve"> Net loss for the year  </t>
        </is>
      </c>
      <c r="B103" s="4" t="inlineStr">
        <is>
          <t xml:space="preserve"> </t>
        </is>
      </c>
      <c r="C103" s="4" t="inlineStr">
        <is>
          <t xml:space="preserve"> </t>
        </is>
      </c>
      <c r="D103" s="4" t="inlineStr">
        <is>
          <t xml:space="preserve"> </t>
        </is>
      </c>
    </row>
    <row r="104">
      <c r="A104" s="4" t="inlineStr">
        <is>
          <t xml:space="preserve"> Other comprehensive income (loss) for the year  </t>
        </is>
      </c>
      <c r="B104" s="4" t="inlineStr">
        <is>
          <t xml:space="preserve"> </t>
        </is>
      </c>
      <c r="C104" s="5" t="n">
        <v>74128</v>
      </c>
      <c r="D104" s="5" t="n">
        <v>56088</v>
      </c>
    </row>
    <row r="105">
      <c r="A105" s="4" t="inlineStr">
        <is>
          <t>Total comprehensive (loss) income for the year</t>
        </is>
      </c>
      <c r="B105" s="4" t="inlineStr">
        <is>
          <t xml:space="preserve"> </t>
        </is>
      </c>
      <c r="C105" s="5" t="n">
        <v>74128</v>
      </c>
      <c r="D105" s="5" t="n">
        <v>56088</v>
      </c>
    </row>
    <row r="106">
      <c r="A106" s="4" t="inlineStr">
        <is>
          <t>At December 31, 2024</t>
        </is>
      </c>
      <c r="B106" s="4" t="inlineStr">
        <is>
          <t xml:space="preserve"> </t>
        </is>
      </c>
      <c r="C106" s="5" t="n">
        <v>-161836</v>
      </c>
      <c r="D106" s="5" t="n">
        <v>-235964</v>
      </c>
    </row>
    <row r="107">
      <c r="A107" s="4" t="inlineStr">
        <is>
          <t>Revised [Member] | Total Nexa Shareholders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At January 1, 2024</t>
        </is>
      </c>
      <c r="B109" s="6" t="n">
        <v>1197324</v>
      </c>
      <c r="C109" s="5" t="n">
        <v>1440164</v>
      </c>
      <c r="D109" s="5" t="n">
        <v>1384381</v>
      </c>
    </row>
    <row r="110">
      <c r="A110" s="4" t="inlineStr">
        <is>
          <t xml:space="preserve"> Net loss for the year  </t>
        </is>
      </c>
      <c r="B110" s="4" t="inlineStr">
        <is>
          <t xml:space="preserve"> </t>
        </is>
      </c>
      <c r="C110" s="5" t="n">
        <v>-291968</v>
      </c>
      <c r="D110" s="5" t="n">
        <v>49695</v>
      </c>
    </row>
    <row r="111">
      <c r="A111" s="4" t="inlineStr">
        <is>
          <t xml:space="preserve"> Other comprehensive income (loss) for the year  </t>
        </is>
      </c>
      <c r="B111" s="4" t="inlineStr">
        <is>
          <t xml:space="preserve"> </t>
        </is>
      </c>
      <c r="C111" s="5" t="n">
        <v>74128</v>
      </c>
      <c r="D111" s="5" t="n">
        <v>56088</v>
      </c>
    </row>
    <row r="112">
      <c r="A112" s="4" t="inlineStr">
        <is>
          <t>Total comprehensive (loss) income for the year</t>
        </is>
      </c>
      <c r="B112" s="4" t="inlineStr">
        <is>
          <t xml:space="preserve"> </t>
        </is>
      </c>
      <c r="C112" s="5" t="n">
        <v>-217840</v>
      </c>
      <c r="D112" s="5" t="n">
        <v>105783</v>
      </c>
    </row>
    <row r="113">
      <c r="A113" s="4" t="inlineStr">
        <is>
          <t>At December 31, 2024</t>
        </is>
      </c>
      <c r="B113" s="4" t="inlineStr">
        <is>
          <t xml:space="preserve"> </t>
        </is>
      </c>
      <c r="C113" s="6" t="n">
        <v>1197324</v>
      </c>
      <c r="D113" s="6" t="n">
        <v>1440164</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Details 6)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st of sales</t>
        </is>
      </c>
      <c r="B4" s="6" t="n">
        <v>-2228410</v>
      </c>
      <c r="C4" s="6" t="n">
        <v>-2274357</v>
      </c>
      <c r="D4" s="6" t="n">
        <v>-2393936</v>
      </c>
    </row>
    <row r="5">
      <c r="A5" s="4" t="inlineStr">
        <is>
          <t>Gross profit</t>
        </is>
      </c>
      <c r="B5" s="5" t="n">
        <v>538071</v>
      </c>
      <c r="C5" s="5" t="n">
        <v>298876</v>
      </c>
      <c r="D5" s="5" t="n">
        <v>640054</v>
      </c>
    </row>
    <row r="6">
      <c r="A6" s="4" t="inlineStr">
        <is>
          <t>Operating income (loss)</t>
        </is>
      </c>
      <c r="B6" s="5" t="n">
        <v>276386</v>
      </c>
      <c r="C6" s="5" t="n">
        <v>-152562</v>
      </c>
      <c r="D6" s="5" t="n">
        <v>360897</v>
      </c>
    </row>
    <row r="7">
      <c r="A7" s="4" t="inlineStr">
        <is>
          <t>Adjusted EBITDA</t>
        </is>
      </c>
      <c r="B7" s="5" t="n">
        <v>714080</v>
      </c>
      <c r="C7" s="5" t="n">
        <v>406041</v>
      </c>
      <c r="D7" s="5" t="n">
        <v>763205</v>
      </c>
    </row>
    <row r="8">
      <c r="A8" s="4" t="inlineStr">
        <is>
          <t>(Loss) Income before income tax</t>
        </is>
      </c>
      <c r="B8" s="6" t="n">
        <v>-71851</v>
      </c>
      <c r="C8" s="5" t="n">
        <v>-296084</v>
      </c>
      <c r="D8" s="5" t="n">
        <v>227971</v>
      </c>
    </row>
    <row r="9">
      <c r="A9" s="4" t="inlineStr">
        <is>
          <t>Previously stated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Gross profit</t>
        </is>
      </c>
      <c r="B11" s="4" t="inlineStr">
        <is>
          <t xml:space="preserve"> </t>
        </is>
      </c>
      <c r="C11" s="5" t="n">
        <v>296476</v>
      </c>
      <c r="D11" s="5" t="n">
        <v>638810</v>
      </c>
    </row>
    <row r="12">
      <c r="A12" s="4" t="inlineStr">
        <is>
          <t>Operating income (loss)</t>
        </is>
      </c>
      <c r="B12" s="4" t="inlineStr">
        <is>
          <t xml:space="preserve"> </t>
        </is>
      </c>
      <c r="C12" s="5" t="n">
        <v>-155365</v>
      </c>
      <c r="D12" s="5" t="n">
        <v>359219</v>
      </c>
    </row>
    <row r="13">
      <c r="A13" s="4" t="inlineStr">
        <is>
          <t>(Loss) Income before income tax</t>
        </is>
      </c>
      <c r="B13" s="4" t="inlineStr">
        <is>
          <t xml:space="preserve"> </t>
        </is>
      </c>
      <c r="C13" s="5" t="n">
        <v>-293470</v>
      </c>
      <c r="D13" s="5" t="n">
        <v>227377</v>
      </c>
    </row>
    <row r="14">
      <c r="A14" s="4" t="inlineStr">
        <is>
          <t>Cost of sales</t>
        </is>
      </c>
      <c r="B14" s="4" t="inlineStr">
        <is>
          <t xml:space="preserve"> </t>
        </is>
      </c>
      <c r="C14" s="5" t="n">
        <v>-2276757</v>
      </c>
      <c r="D14" s="5" t="n">
        <v>-2395180</v>
      </c>
    </row>
    <row r="15">
      <c r="A15" s="4" t="inlineStr">
        <is>
          <t>Previously stated [member] | Mining Segme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ost of sales</t>
        </is>
      </c>
      <c r="B17" s="4" t="inlineStr">
        <is>
          <t xml:space="preserve"> </t>
        </is>
      </c>
      <c r="C17" s="5" t="n">
        <v>-1028281</v>
      </c>
      <c r="D17" s="4" t="inlineStr">
        <is>
          <t xml:space="preserve"> </t>
        </is>
      </c>
    </row>
    <row r="18">
      <c r="A18" s="4" t="inlineStr">
        <is>
          <t>Gross profit</t>
        </is>
      </c>
      <c r="B18" s="4" t="inlineStr">
        <is>
          <t xml:space="preserve"> </t>
        </is>
      </c>
      <c r="C18" s="5" t="n">
        <v>61995</v>
      </c>
      <c r="D18" s="5" t="n">
        <v>342786</v>
      </c>
    </row>
    <row r="19">
      <c r="A19" s="4" t="inlineStr">
        <is>
          <t>Selling, general and administrative</t>
        </is>
      </c>
      <c r="B19" s="4" t="inlineStr">
        <is>
          <t xml:space="preserve"> </t>
        </is>
      </c>
      <c r="C19" s="5" t="n">
        <v>-61903</v>
      </c>
      <c r="D19" s="5" t="n">
        <v>-64444</v>
      </c>
    </row>
    <row r="20">
      <c r="A20" s="4" t="inlineStr">
        <is>
          <t>Mineral exploration and project evaluation</t>
        </is>
      </c>
      <c r="B20" s="4" t="inlineStr">
        <is>
          <t xml:space="preserve"> </t>
        </is>
      </c>
      <c r="C20" s="5" t="n">
        <v>-90297</v>
      </c>
      <c r="D20" s="5" t="n">
        <v>-88947</v>
      </c>
    </row>
    <row r="21">
      <c r="A21" s="4" t="inlineStr">
        <is>
          <t>Operating income (loss)</t>
        </is>
      </c>
      <c r="B21" s="4" t="inlineStr">
        <is>
          <t xml:space="preserve"> </t>
        </is>
      </c>
      <c r="C21" s="5" t="n">
        <v>-267428</v>
      </c>
      <c r="D21" s="5" t="n">
        <v>124332</v>
      </c>
    </row>
    <row r="22">
      <c r="A22" s="4" t="inlineStr">
        <is>
          <t>Depreciation and amortization</t>
        </is>
      </c>
      <c r="B22" s="4" t="inlineStr">
        <is>
          <t xml:space="preserve"> </t>
        </is>
      </c>
      <c r="C22" s="5" t="n">
        <v>219957</v>
      </c>
      <c r="D22" s="5" t="n">
        <v>204514</v>
      </c>
    </row>
    <row r="23">
      <c r="A23" s="4" t="inlineStr">
        <is>
          <t>Adjusted EBITDA</t>
        </is>
      </c>
      <c r="B23" s="4" t="inlineStr">
        <is>
          <t xml:space="preserve"> </t>
        </is>
      </c>
      <c r="C23" s="5" t="n">
        <v>149058</v>
      </c>
      <c r="D23" s="5" t="n">
        <v>439839</v>
      </c>
    </row>
    <row r="24">
      <c r="A24" s="4" t="inlineStr">
        <is>
          <t>Cost of sales</t>
        </is>
      </c>
      <c r="B24" s="4" t="inlineStr">
        <is>
          <t xml:space="preserve"> </t>
        </is>
      </c>
      <c r="C24" s="4" t="inlineStr">
        <is>
          <t xml:space="preserve"> </t>
        </is>
      </c>
      <c r="D24" s="5" t="n">
        <v>-905241</v>
      </c>
    </row>
    <row r="25">
      <c r="A25" s="4" t="inlineStr">
        <is>
          <t>Previously stated [member] | Smelting Segment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Cost of sales</t>
        </is>
      </c>
      <c r="B27" s="4" t="inlineStr">
        <is>
          <t xml:space="preserve"> </t>
        </is>
      </c>
      <c r="C27" s="5" t="n">
        <v>-1726568</v>
      </c>
      <c r="D27" s="4" t="inlineStr">
        <is>
          <t xml:space="preserve"> </t>
        </is>
      </c>
    </row>
    <row r="28">
      <c r="A28" s="4" t="inlineStr">
        <is>
          <t>Gross profit</t>
        </is>
      </c>
      <c r="B28" s="4" t="inlineStr">
        <is>
          <t xml:space="preserve"> </t>
        </is>
      </c>
      <c r="C28" s="5" t="n">
        <v>220093</v>
      </c>
      <c r="D28" s="5" t="n">
        <v>276064</v>
      </c>
    </row>
    <row r="29">
      <c r="A29" s="4" t="inlineStr">
        <is>
          <t>Selling, general and administrative</t>
        </is>
      </c>
      <c r="B29" s="4" t="inlineStr">
        <is>
          <t xml:space="preserve"> </t>
        </is>
      </c>
      <c r="C29" s="5" t="n">
        <v>-61233</v>
      </c>
      <c r="D29" s="5" t="n">
        <v>-60435</v>
      </c>
    </row>
    <row r="30">
      <c r="A30" s="4" t="inlineStr">
        <is>
          <t>Mineral exploration and project evaluation</t>
        </is>
      </c>
      <c r="B30" s="4" t="inlineStr">
        <is>
          <t xml:space="preserve"> </t>
        </is>
      </c>
      <c r="C30" s="5" t="n">
        <v>-9369</v>
      </c>
      <c r="D30" s="5" t="n">
        <v>-9915</v>
      </c>
    </row>
    <row r="31">
      <c r="A31" s="4" t="inlineStr">
        <is>
          <t>Operating income (loss)</t>
        </is>
      </c>
      <c r="B31" s="4" t="inlineStr">
        <is>
          <t xml:space="preserve"> </t>
        </is>
      </c>
      <c r="C31" s="5" t="n">
        <v>117783</v>
      </c>
      <c r="D31" s="5" t="n">
        <v>248527</v>
      </c>
    </row>
    <row r="32">
      <c r="A32" s="4" t="inlineStr">
        <is>
          <t>Depreciation and amortization</t>
        </is>
      </c>
      <c r="B32" s="4" t="inlineStr">
        <is>
          <t xml:space="preserve"> </t>
        </is>
      </c>
      <c r="C32" s="5" t="n">
        <v>77585</v>
      </c>
      <c r="D32" s="5" t="n">
        <v>78727</v>
      </c>
    </row>
    <row r="33">
      <c r="A33" s="4" t="inlineStr">
        <is>
          <t>Adjusted EBITDA</t>
        </is>
      </c>
      <c r="B33" s="4" t="inlineStr">
        <is>
          <t xml:space="preserve"> </t>
        </is>
      </c>
      <c r="C33" s="5" t="n">
        <v>246967</v>
      </c>
      <c r="D33" s="5" t="n">
        <v>326429</v>
      </c>
    </row>
    <row r="34">
      <c r="A34" s="4" t="inlineStr">
        <is>
          <t>Cost of sales</t>
        </is>
      </c>
      <c r="B34" s="4" t="inlineStr">
        <is>
          <t xml:space="preserve"> </t>
        </is>
      </c>
      <c r="C34" s="4" t="inlineStr">
        <is>
          <t xml:space="preserve"> </t>
        </is>
      </c>
      <c r="D34" s="5" t="n">
        <v>-2190903</v>
      </c>
    </row>
    <row r="35">
      <c r="A35" s="4" t="inlineStr">
        <is>
          <t>Previously stated [member] | Operating Segment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ost of sales</t>
        </is>
      </c>
      <c r="B37" s="4" t="inlineStr">
        <is>
          <t xml:space="preserve"> </t>
        </is>
      </c>
      <c r="C37" s="5" t="n">
        <v>-2276757</v>
      </c>
      <c r="D37" s="4" t="inlineStr">
        <is>
          <t xml:space="preserve"> </t>
        </is>
      </c>
    </row>
    <row r="38">
      <c r="A38" s="4" t="inlineStr">
        <is>
          <t>Gross profit</t>
        </is>
      </c>
      <c r="B38" s="4" t="inlineStr">
        <is>
          <t xml:space="preserve"> </t>
        </is>
      </c>
      <c r="C38" s="5" t="n">
        <v>296476</v>
      </c>
      <c r="D38" s="5" t="n">
        <v>638810</v>
      </c>
    </row>
    <row r="39">
      <c r="A39" s="4" t="inlineStr">
        <is>
          <t>Selling, general and administrative</t>
        </is>
      </c>
      <c r="B39" s="4" t="inlineStr">
        <is>
          <t xml:space="preserve"> </t>
        </is>
      </c>
      <c r="C39" s="5" t="n">
        <v>-126948</v>
      </c>
      <c r="D39" s="5" t="n">
        <v>-145543</v>
      </c>
    </row>
    <row r="40">
      <c r="A40" s="4" t="inlineStr">
        <is>
          <t>Mineral exploration and project evaluation</t>
        </is>
      </c>
      <c r="B40" s="4" t="inlineStr">
        <is>
          <t xml:space="preserve"> </t>
        </is>
      </c>
      <c r="C40" s="5" t="n">
        <v>-99666</v>
      </c>
      <c r="D40" s="5" t="n">
        <v>-98862</v>
      </c>
    </row>
    <row r="41">
      <c r="A41" s="4" t="inlineStr">
        <is>
          <t>Operating income (loss)</t>
        </is>
      </c>
      <c r="B41" s="4" t="inlineStr">
        <is>
          <t xml:space="preserve"> </t>
        </is>
      </c>
      <c r="C41" s="5" t="n">
        <v>-155365</v>
      </c>
      <c r="D41" s="5" t="n">
        <v>359219</v>
      </c>
    </row>
    <row r="42">
      <c r="A42" s="4" t="inlineStr">
        <is>
          <t>Depreciation and amortization</t>
        </is>
      </c>
      <c r="B42" s="4" t="inlineStr">
        <is>
          <t xml:space="preserve"> </t>
        </is>
      </c>
      <c r="C42" s="5" t="n">
        <v>298393</v>
      </c>
      <c r="D42" s="5" t="n">
        <v>290937</v>
      </c>
    </row>
    <row r="43">
      <c r="A43" s="4" t="inlineStr">
        <is>
          <t>Adjusted EBITDA</t>
        </is>
      </c>
      <c r="B43" s="4" t="inlineStr">
        <is>
          <t xml:space="preserve"> </t>
        </is>
      </c>
      <c r="C43" s="5" t="n">
        <v>391156</v>
      </c>
      <c r="D43" s="5" t="n">
        <v>760324</v>
      </c>
    </row>
    <row r="44">
      <c r="A44" s="4" t="inlineStr">
        <is>
          <t>Depreciation and amortization</t>
        </is>
      </c>
      <c r="B44" s="4" t="inlineStr">
        <is>
          <t xml:space="preserve"> </t>
        </is>
      </c>
      <c r="C44" s="5" t="n">
        <v>-298393</v>
      </c>
      <c r="D44" s="5" t="n">
        <v>-290937</v>
      </c>
    </row>
    <row r="45">
      <c r="A45" s="4" t="inlineStr">
        <is>
          <t>Net financial results</t>
        </is>
      </c>
      <c r="B45" s="4" t="inlineStr">
        <is>
          <t xml:space="preserve"> </t>
        </is>
      </c>
      <c r="C45" s="5" t="n">
        <v>-161641</v>
      </c>
      <c r="D45" s="5" t="n">
        <v>-133727</v>
      </c>
    </row>
    <row r="46">
      <c r="A46" s="4" t="inlineStr">
        <is>
          <t>(Loss) Income before income tax</t>
        </is>
      </c>
      <c r="B46" s="4" t="inlineStr">
        <is>
          <t xml:space="preserve"> </t>
        </is>
      </c>
      <c r="C46" s="5" t="n">
        <v>-293470</v>
      </c>
      <c r="D46" s="5" t="n">
        <v>227377</v>
      </c>
    </row>
    <row r="47">
      <c r="A47" s="4" t="inlineStr">
        <is>
          <t>Cost of sales</t>
        </is>
      </c>
      <c r="B47" s="4" t="inlineStr">
        <is>
          <t xml:space="preserve"> </t>
        </is>
      </c>
      <c r="C47" s="4" t="inlineStr">
        <is>
          <t xml:space="preserve"> </t>
        </is>
      </c>
      <c r="D47" s="5" t="n">
        <v>-2395180</v>
      </c>
    </row>
    <row r="48">
      <c r="A48" s="4" t="inlineStr">
        <is>
          <t>Adjustment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Gross profit</t>
        </is>
      </c>
      <c r="B50" s="4" t="inlineStr">
        <is>
          <t xml:space="preserve"> </t>
        </is>
      </c>
      <c r="C50" s="5" t="n">
        <v>2400</v>
      </c>
      <c r="D50" s="5" t="n">
        <v>1244</v>
      </c>
    </row>
    <row r="51">
      <c r="A51" s="4" t="inlineStr">
        <is>
          <t>Operating income (loss)</t>
        </is>
      </c>
      <c r="B51" s="4" t="inlineStr">
        <is>
          <t xml:space="preserve"> </t>
        </is>
      </c>
      <c r="C51" s="5" t="n">
        <v>2803</v>
      </c>
      <c r="D51" s="5" t="n">
        <v>1678</v>
      </c>
    </row>
    <row r="52">
      <c r="A52" s="4" t="inlineStr">
        <is>
          <t>(Loss) Income before income tax</t>
        </is>
      </c>
      <c r="B52" s="4" t="inlineStr">
        <is>
          <t xml:space="preserve"> </t>
        </is>
      </c>
      <c r="C52" s="5" t="n">
        <v>-2614</v>
      </c>
      <c r="D52" s="5" t="n">
        <v>594</v>
      </c>
    </row>
    <row r="53">
      <c r="A53" s="4" t="inlineStr">
        <is>
          <t>Cost of sales</t>
        </is>
      </c>
      <c r="B53" s="4" t="inlineStr">
        <is>
          <t xml:space="preserve"> </t>
        </is>
      </c>
      <c r="C53" s="5" t="n">
        <v>2400</v>
      </c>
      <c r="D53" s="5" t="n">
        <v>1244</v>
      </c>
    </row>
    <row r="54">
      <c r="A54" s="4" t="inlineStr">
        <is>
          <t>Adjustments [Member] | Mining Segment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Cost of sales</t>
        </is>
      </c>
      <c r="B56" s="4" t="inlineStr">
        <is>
          <t xml:space="preserve"> </t>
        </is>
      </c>
      <c r="C56" s="5" t="n">
        <v>2103</v>
      </c>
      <c r="D56" s="4" t="inlineStr">
        <is>
          <t xml:space="preserve"> </t>
        </is>
      </c>
    </row>
    <row r="57">
      <c r="A57" s="4" t="inlineStr">
        <is>
          <t>Gross profit</t>
        </is>
      </c>
      <c r="B57" s="4" t="inlineStr">
        <is>
          <t xml:space="preserve"> </t>
        </is>
      </c>
      <c r="C57" s="5" t="n">
        <v>2103</v>
      </c>
      <c r="D57" s="5" t="n">
        <v>871</v>
      </c>
    </row>
    <row r="58">
      <c r="A58" s="4" t="inlineStr">
        <is>
          <t>Selling, general and administrative</t>
        </is>
      </c>
      <c r="B58" s="4" t="inlineStr">
        <is>
          <t xml:space="preserve"> </t>
        </is>
      </c>
      <c r="C58" s="5" t="n">
        <v>213</v>
      </c>
      <c r="D58" s="5" t="n">
        <v>225</v>
      </c>
    </row>
    <row r="59">
      <c r="A59" s="4" t="inlineStr">
        <is>
          <t>Mineral exploration and project evaluation</t>
        </is>
      </c>
      <c r="B59" s="4" t="inlineStr">
        <is>
          <t xml:space="preserve"> </t>
        </is>
      </c>
      <c r="C59" s="5" t="n">
        <v>59</v>
      </c>
      <c r="D59" s="5" t="n">
        <v>80</v>
      </c>
    </row>
    <row r="60">
      <c r="A60" s="4" t="inlineStr">
        <is>
          <t>Operating income (loss)</t>
        </is>
      </c>
      <c r="B60" s="4" t="inlineStr">
        <is>
          <t xml:space="preserve"> </t>
        </is>
      </c>
      <c r="C60" s="5" t="n">
        <v>2375</v>
      </c>
      <c r="D60" s="5" t="n">
        <v>1176</v>
      </c>
    </row>
    <row r="61">
      <c r="A61" s="4" t="inlineStr">
        <is>
          <t>Depreciation and amortization</t>
        </is>
      </c>
      <c r="B61" s="4" t="inlineStr">
        <is>
          <t xml:space="preserve"> </t>
        </is>
      </c>
      <c r="C61" s="5" t="n">
        <v>9196</v>
      </c>
      <c r="D61" s="5" t="n">
        <v>2026</v>
      </c>
    </row>
    <row r="62">
      <c r="A62" s="4" t="inlineStr">
        <is>
          <t>Adjusted EBITDA</t>
        </is>
      </c>
      <c r="B62" s="4" t="inlineStr">
        <is>
          <t xml:space="preserve"> </t>
        </is>
      </c>
      <c r="C62" s="5" t="n">
        <v>11571</v>
      </c>
      <c r="D62" s="5" t="n">
        <v>3202</v>
      </c>
    </row>
    <row r="63">
      <c r="A63" s="4" t="inlineStr">
        <is>
          <t>Cost of sales</t>
        </is>
      </c>
      <c r="B63" s="4" t="inlineStr">
        <is>
          <t xml:space="preserve"> </t>
        </is>
      </c>
      <c r="C63" s="4" t="inlineStr">
        <is>
          <t xml:space="preserve"> </t>
        </is>
      </c>
      <c r="D63" s="5" t="n">
        <v>871</v>
      </c>
    </row>
    <row r="64">
      <c r="A64" s="4" t="inlineStr">
        <is>
          <t>Adjustments [Member] | Smelting Segment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Cost of sales</t>
        </is>
      </c>
      <c r="B66" s="4" t="inlineStr">
        <is>
          <t xml:space="preserve"> </t>
        </is>
      </c>
      <c r="C66" s="5" t="n">
        <v>297</v>
      </c>
      <c r="D66" s="4" t="inlineStr">
        <is>
          <t xml:space="preserve"> </t>
        </is>
      </c>
    </row>
    <row r="67">
      <c r="A67" s="4" t="inlineStr">
        <is>
          <t>Gross profit</t>
        </is>
      </c>
      <c r="B67" s="4" t="inlineStr">
        <is>
          <t xml:space="preserve"> </t>
        </is>
      </c>
      <c r="C67" s="5" t="n">
        <v>297</v>
      </c>
      <c r="D67" s="5" t="n">
        <v>373</v>
      </c>
    </row>
    <row r="68">
      <c r="A68" s="4" t="inlineStr">
        <is>
          <t>Selling, general and administrative</t>
        </is>
      </c>
      <c r="B68" s="4" t="inlineStr">
        <is>
          <t xml:space="preserve"> </t>
        </is>
      </c>
      <c r="C68" s="5" t="n">
        <v>136</v>
      </c>
      <c r="D68" s="5" t="n">
        <v>148</v>
      </c>
    </row>
    <row r="69">
      <c r="A69" s="4" t="inlineStr">
        <is>
          <t>Mineral exploration and project evaluation</t>
        </is>
      </c>
      <c r="B69" s="4" t="inlineStr">
        <is>
          <t xml:space="preserve"> </t>
        </is>
      </c>
      <c r="C69" s="5" t="n">
        <v>-5</v>
      </c>
      <c r="D69" s="5" t="n">
        <v>-19</v>
      </c>
    </row>
    <row r="70">
      <c r="A70" s="4" t="inlineStr">
        <is>
          <t>Operating income (loss)</t>
        </is>
      </c>
      <c r="B70" s="4" t="inlineStr">
        <is>
          <t xml:space="preserve"> </t>
        </is>
      </c>
      <c r="C70" s="5" t="n">
        <v>428</v>
      </c>
      <c r="D70" s="5" t="n">
        <v>502</v>
      </c>
    </row>
    <row r="71">
      <c r="A71" s="4" t="inlineStr">
        <is>
          <t>Depreciation and amortization</t>
        </is>
      </c>
      <c r="B71" s="4" t="inlineStr">
        <is>
          <t xml:space="preserve"> </t>
        </is>
      </c>
      <c r="C71" s="5" t="n">
        <v>2886</v>
      </c>
      <c r="D71" s="5" t="n">
        <v>-823</v>
      </c>
    </row>
    <row r="72">
      <c r="A72" s="4" t="inlineStr">
        <is>
          <t>Adjusted EBITDA</t>
        </is>
      </c>
      <c r="B72" s="4" t="inlineStr">
        <is>
          <t xml:space="preserve"> </t>
        </is>
      </c>
      <c r="C72" s="5" t="n">
        <v>3314</v>
      </c>
      <c r="D72" s="5" t="n">
        <v>-321</v>
      </c>
    </row>
    <row r="73">
      <c r="A73" s="4" t="inlineStr">
        <is>
          <t>Cost of sales</t>
        </is>
      </c>
      <c r="B73" s="4" t="inlineStr">
        <is>
          <t xml:space="preserve"> </t>
        </is>
      </c>
      <c r="C73" s="4" t="inlineStr">
        <is>
          <t xml:space="preserve"> </t>
        </is>
      </c>
      <c r="D73" s="5" t="n">
        <v>373</v>
      </c>
    </row>
    <row r="74">
      <c r="A74" s="4" t="inlineStr">
        <is>
          <t>Adjustments [Member] | Operating Segment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Cost of sales</t>
        </is>
      </c>
      <c r="B76" s="4" t="inlineStr">
        <is>
          <t xml:space="preserve"> </t>
        </is>
      </c>
      <c r="C76" s="5" t="n">
        <v>2400</v>
      </c>
      <c r="D76" s="4" t="inlineStr">
        <is>
          <t xml:space="preserve"> </t>
        </is>
      </c>
    </row>
    <row r="77">
      <c r="A77" s="4" t="inlineStr">
        <is>
          <t>Gross profit</t>
        </is>
      </c>
      <c r="B77" s="4" t="inlineStr">
        <is>
          <t xml:space="preserve"> </t>
        </is>
      </c>
      <c r="C77" s="5" t="n">
        <v>2400</v>
      </c>
      <c r="D77" s="5" t="n">
        <v>1244</v>
      </c>
    </row>
    <row r="78">
      <c r="A78" s="4" t="inlineStr">
        <is>
          <t>Selling, general and administrative</t>
        </is>
      </c>
      <c r="B78" s="4" t="inlineStr">
        <is>
          <t xml:space="preserve"> </t>
        </is>
      </c>
      <c r="C78" s="5" t="n">
        <v>349</v>
      </c>
      <c r="D78" s="5" t="n">
        <v>373</v>
      </c>
    </row>
    <row r="79">
      <c r="A79" s="4" t="inlineStr">
        <is>
          <t>Mineral exploration and project evaluation</t>
        </is>
      </c>
      <c r="B79" s="4" t="inlineStr">
        <is>
          <t xml:space="preserve"> </t>
        </is>
      </c>
      <c r="C79" s="5" t="n">
        <v>54</v>
      </c>
      <c r="D79" s="5" t="n">
        <v>61</v>
      </c>
    </row>
    <row r="80">
      <c r="A80" s="4" t="inlineStr">
        <is>
          <t>Operating income (loss)</t>
        </is>
      </c>
      <c r="B80" s="4" t="inlineStr">
        <is>
          <t xml:space="preserve"> </t>
        </is>
      </c>
      <c r="C80" s="5" t="n">
        <v>2803</v>
      </c>
      <c r="D80" s="5" t="n">
        <v>1678</v>
      </c>
    </row>
    <row r="81">
      <c r="A81" s="4" t="inlineStr">
        <is>
          <t>Depreciation and amortization</t>
        </is>
      </c>
      <c r="B81" s="4" t="inlineStr">
        <is>
          <t xml:space="preserve"> </t>
        </is>
      </c>
      <c r="C81" s="5" t="n">
        <v>12082</v>
      </c>
      <c r="D81" s="5" t="n">
        <v>1203</v>
      </c>
    </row>
    <row r="82">
      <c r="A82" s="4" t="inlineStr">
        <is>
          <t>Adjusted EBITDA</t>
        </is>
      </c>
      <c r="B82" s="4" t="inlineStr">
        <is>
          <t xml:space="preserve"> </t>
        </is>
      </c>
      <c r="C82" s="5" t="n">
        <v>14885</v>
      </c>
      <c r="D82" s="5" t="n">
        <v>2881</v>
      </c>
    </row>
    <row r="83">
      <c r="A83" s="4" t="inlineStr">
        <is>
          <t>Depreciation and amortization</t>
        </is>
      </c>
      <c r="B83" s="4" t="inlineStr">
        <is>
          <t xml:space="preserve"> </t>
        </is>
      </c>
      <c r="C83" s="5" t="n">
        <v>-12082</v>
      </c>
      <c r="D83" s="5" t="n">
        <v>-1203</v>
      </c>
    </row>
    <row r="84">
      <c r="A84" s="4" t="inlineStr">
        <is>
          <t>Net financial results</t>
        </is>
      </c>
      <c r="B84" s="4" t="inlineStr">
        <is>
          <t xml:space="preserve"> </t>
        </is>
      </c>
      <c r="C84" s="5" t="n">
        <v>-5417</v>
      </c>
      <c r="D84" s="5" t="n">
        <v>-1084</v>
      </c>
    </row>
    <row r="85">
      <c r="A85" s="4" t="inlineStr">
        <is>
          <t>(Loss) Income before income tax</t>
        </is>
      </c>
      <c r="B85" s="4" t="inlineStr">
        <is>
          <t xml:space="preserve"> </t>
        </is>
      </c>
      <c r="C85" s="5" t="n">
        <v>-2614</v>
      </c>
      <c r="D85" s="5" t="n">
        <v>594</v>
      </c>
    </row>
    <row r="86">
      <c r="A86" s="4" t="inlineStr">
        <is>
          <t>Cost of sales</t>
        </is>
      </c>
      <c r="B86" s="4" t="inlineStr">
        <is>
          <t xml:space="preserve"> </t>
        </is>
      </c>
      <c r="C86" s="4" t="inlineStr">
        <is>
          <t xml:space="preserve"> </t>
        </is>
      </c>
      <c r="D86" s="5" t="n">
        <v>1244</v>
      </c>
    </row>
    <row r="87">
      <c r="A87" s="4" t="inlineStr">
        <is>
          <t>Revised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Gross profit</t>
        </is>
      </c>
      <c r="B89" s="4" t="inlineStr">
        <is>
          <t xml:space="preserve"> </t>
        </is>
      </c>
      <c r="C89" s="5" t="n">
        <v>298876</v>
      </c>
      <c r="D89" s="5" t="n">
        <v>640054</v>
      </c>
    </row>
    <row r="90">
      <c r="A90" s="4" t="inlineStr">
        <is>
          <t>Operating income (loss)</t>
        </is>
      </c>
      <c r="B90" s="4" t="inlineStr">
        <is>
          <t xml:space="preserve"> </t>
        </is>
      </c>
      <c r="C90" s="5" t="n">
        <v>-152562</v>
      </c>
      <c r="D90" s="5" t="n">
        <v>360897</v>
      </c>
    </row>
    <row r="91">
      <c r="A91" s="4" t="inlineStr">
        <is>
          <t>(Loss) Income before income tax</t>
        </is>
      </c>
      <c r="B91" s="4" t="inlineStr">
        <is>
          <t xml:space="preserve"> </t>
        </is>
      </c>
      <c r="C91" s="5" t="n">
        <v>-296084</v>
      </c>
      <c r="D91" s="5" t="n">
        <v>227971</v>
      </c>
    </row>
    <row r="92">
      <c r="A92" s="4" t="inlineStr">
        <is>
          <t>Cost of sales</t>
        </is>
      </c>
      <c r="B92" s="4" t="inlineStr">
        <is>
          <t xml:space="preserve"> </t>
        </is>
      </c>
      <c r="C92" s="5" t="n">
        <v>-2274357</v>
      </c>
      <c r="D92" s="5" t="n">
        <v>-2393936</v>
      </c>
    </row>
    <row r="93">
      <c r="A93" s="4" t="inlineStr">
        <is>
          <t>Revised [Member] | Mining Segment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Cost of sales</t>
        </is>
      </c>
      <c r="B95" s="4" t="inlineStr">
        <is>
          <t xml:space="preserve"> </t>
        </is>
      </c>
      <c r="C95" s="5" t="n">
        <v>-1026178</v>
      </c>
      <c r="D95" s="4" t="inlineStr">
        <is>
          <t xml:space="preserve"> </t>
        </is>
      </c>
    </row>
    <row r="96">
      <c r="A96" s="4" t="inlineStr">
        <is>
          <t>Gross profit</t>
        </is>
      </c>
      <c r="B96" s="4" t="inlineStr">
        <is>
          <t xml:space="preserve"> </t>
        </is>
      </c>
      <c r="C96" s="5" t="n">
        <v>64098</v>
      </c>
      <c r="D96" s="5" t="n">
        <v>343657</v>
      </c>
    </row>
    <row r="97">
      <c r="A97" s="4" t="inlineStr">
        <is>
          <t>Selling, general and administrative</t>
        </is>
      </c>
      <c r="B97" s="4" t="inlineStr">
        <is>
          <t xml:space="preserve"> </t>
        </is>
      </c>
      <c r="C97" s="5" t="n">
        <v>-61690</v>
      </c>
      <c r="D97" s="5" t="n">
        <v>-64219</v>
      </c>
    </row>
    <row r="98">
      <c r="A98" s="4" t="inlineStr">
        <is>
          <t>Mineral exploration and project evaluation</t>
        </is>
      </c>
      <c r="B98" s="4" t="inlineStr">
        <is>
          <t xml:space="preserve"> </t>
        </is>
      </c>
      <c r="C98" s="5" t="n">
        <v>-90238</v>
      </c>
      <c r="D98" s="5" t="n">
        <v>-88867</v>
      </c>
    </row>
    <row r="99">
      <c r="A99" s="4" t="inlineStr">
        <is>
          <t>Operating income (loss)</t>
        </is>
      </c>
      <c r="B99" s="4" t="inlineStr">
        <is>
          <t xml:space="preserve"> </t>
        </is>
      </c>
      <c r="C99" s="5" t="n">
        <v>-265053</v>
      </c>
      <c r="D99" s="5" t="n">
        <v>125508</v>
      </c>
    </row>
    <row r="100">
      <c r="A100" s="4" t="inlineStr">
        <is>
          <t>Depreciation and amortization</t>
        </is>
      </c>
      <c r="B100" s="4" t="inlineStr">
        <is>
          <t xml:space="preserve"> </t>
        </is>
      </c>
      <c r="C100" s="5" t="n">
        <v>229153</v>
      </c>
      <c r="D100" s="5" t="n">
        <v>206540</v>
      </c>
    </row>
    <row r="101">
      <c r="A101" s="4" t="inlineStr">
        <is>
          <t>Adjusted EBITDA</t>
        </is>
      </c>
      <c r="B101" s="4" t="inlineStr">
        <is>
          <t xml:space="preserve"> </t>
        </is>
      </c>
      <c r="C101" s="5" t="n">
        <v>160629</v>
      </c>
      <c r="D101" s="5" t="n">
        <v>443041</v>
      </c>
    </row>
    <row r="102">
      <c r="A102" s="4" t="inlineStr">
        <is>
          <t>Cost of sales</t>
        </is>
      </c>
      <c r="B102" s="4" t="inlineStr">
        <is>
          <t xml:space="preserve"> </t>
        </is>
      </c>
      <c r="C102" s="4" t="inlineStr">
        <is>
          <t xml:space="preserve"> </t>
        </is>
      </c>
      <c r="D102" s="5" t="n">
        <v>-904370</v>
      </c>
    </row>
    <row r="103">
      <c r="A103" s="4" t="inlineStr">
        <is>
          <t>Revised [Member] | Smelting Segment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Cost of sales</t>
        </is>
      </c>
      <c r="B105" s="4" t="inlineStr">
        <is>
          <t xml:space="preserve"> </t>
        </is>
      </c>
      <c r="C105" s="5" t="n">
        <v>-1726271</v>
      </c>
      <c r="D105" s="4" t="inlineStr">
        <is>
          <t xml:space="preserve"> </t>
        </is>
      </c>
    </row>
    <row r="106">
      <c r="A106" s="4" t="inlineStr">
        <is>
          <t>Gross profit</t>
        </is>
      </c>
      <c r="B106" s="4" t="inlineStr">
        <is>
          <t xml:space="preserve"> </t>
        </is>
      </c>
      <c r="C106" s="5" t="n">
        <v>220390</v>
      </c>
      <c r="D106" s="5" t="n">
        <v>276437</v>
      </c>
    </row>
    <row r="107">
      <c r="A107" s="4" t="inlineStr">
        <is>
          <t>Selling, general and administrative</t>
        </is>
      </c>
      <c r="B107" s="4" t="inlineStr">
        <is>
          <t xml:space="preserve"> </t>
        </is>
      </c>
      <c r="C107" s="5" t="n">
        <v>-61097</v>
      </c>
      <c r="D107" s="5" t="n">
        <v>-60287</v>
      </c>
    </row>
    <row r="108">
      <c r="A108" s="4" t="inlineStr">
        <is>
          <t>Mineral exploration and project evaluation</t>
        </is>
      </c>
      <c r="B108" s="4" t="inlineStr">
        <is>
          <t xml:space="preserve"> </t>
        </is>
      </c>
      <c r="C108" s="5" t="n">
        <v>-9374</v>
      </c>
      <c r="D108" s="5" t="n">
        <v>-9934</v>
      </c>
    </row>
    <row r="109">
      <c r="A109" s="4" t="inlineStr">
        <is>
          <t>Operating income (loss)</t>
        </is>
      </c>
      <c r="B109" s="4" t="inlineStr">
        <is>
          <t xml:space="preserve"> </t>
        </is>
      </c>
      <c r="C109" s="5" t="n">
        <v>118211</v>
      </c>
      <c r="D109" s="5" t="n">
        <v>249029</v>
      </c>
    </row>
    <row r="110">
      <c r="A110" s="4" t="inlineStr">
        <is>
          <t>Depreciation and amortization</t>
        </is>
      </c>
      <c r="B110" s="4" t="inlineStr">
        <is>
          <t xml:space="preserve"> </t>
        </is>
      </c>
      <c r="C110" s="5" t="n">
        <v>80471</v>
      </c>
      <c r="D110" s="5" t="n">
        <v>77904</v>
      </c>
    </row>
    <row r="111">
      <c r="A111" s="4" t="inlineStr">
        <is>
          <t>Adjusted EBITDA</t>
        </is>
      </c>
      <c r="B111" s="4" t="inlineStr">
        <is>
          <t xml:space="preserve"> </t>
        </is>
      </c>
      <c r="C111" s="5" t="n">
        <v>250281</v>
      </c>
      <c r="D111" s="5" t="n">
        <v>326108</v>
      </c>
    </row>
    <row r="112">
      <c r="A112" s="4" t="inlineStr">
        <is>
          <t>Cost of sales</t>
        </is>
      </c>
      <c r="B112" s="4" t="inlineStr">
        <is>
          <t xml:space="preserve"> </t>
        </is>
      </c>
      <c r="C112" s="4" t="inlineStr">
        <is>
          <t xml:space="preserve"> </t>
        </is>
      </c>
      <c r="D112" s="5" t="n">
        <v>-2190903</v>
      </c>
    </row>
    <row r="113">
      <c r="A113" s="4" t="inlineStr">
        <is>
          <t>Revised [Member] | Operating Segment [Member]</t>
        </is>
      </c>
      <c r="B113" s="4" t="inlineStr">
        <is>
          <t xml:space="preserve"> </t>
        </is>
      </c>
      <c r="C113" s="4" t="inlineStr">
        <is>
          <t xml:space="preserve"> </t>
        </is>
      </c>
      <c r="D113" s="4" t="inlineStr">
        <is>
          <t xml:space="preserve"> </t>
        </is>
      </c>
    </row>
    <row r="114">
      <c r="A114" s="3" t="inlineStr">
        <is>
          <t>IfrsStatementLineItems [Line Items]</t>
        </is>
      </c>
      <c r="B114" s="4" t="inlineStr">
        <is>
          <t xml:space="preserve"> </t>
        </is>
      </c>
      <c r="C114" s="4" t="inlineStr">
        <is>
          <t xml:space="preserve"> </t>
        </is>
      </c>
      <c r="D114" s="4" t="inlineStr">
        <is>
          <t xml:space="preserve"> </t>
        </is>
      </c>
    </row>
    <row r="115">
      <c r="A115" s="4" t="inlineStr">
        <is>
          <t>Cost of sales</t>
        </is>
      </c>
      <c r="B115" s="4" t="inlineStr">
        <is>
          <t xml:space="preserve"> </t>
        </is>
      </c>
      <c r="C115" s="5" t="n">
        <v>-2274357</v>
      </c>
      <c r="D115" s="4" t="inlineStr">
        <is>
          <t xml:space="preserve"> </t>
        </is>
      </c>
    </row>
    <row r="116">
      <c r="A116" s="4" t="inlineStr">
        <is>
          <t>Gross profit</t>
        </is>
      </c>
      <c r="B116" s="4" t="inlineStr">
        <is>
          <t xml:space="preserve"> </t>
        </is>
      </c>
      <c r="C116" s="5" t="n">
        <v>298876</v>
      </c>
      <c r="D116" s="5" t="n">
        <v>640054</v>
      </c>
    </row>
    <row r="117">
      <c r="A117" s="4" t="inlineStr">
        <is>
          <t>Selling, general and administrative</t>
        </is>
      </c>
      <c r="B117" s="4" t="inlineStr">
        <is>
          <t xml:space="preserve"> </t>
        </is>
      </c>
      <c r="C117" s="5" t="n">
        <v>-126599</v>
      </c>
      <c r="D117" s="5" t="n">
        <v>-145170</v>
      </c>
    </row>
    <row r="118">
      <c r="A118" s="4" t="inlineStr">
        <is>
          <t>Mineral exploration and project evaluation</t>
        </is>
      </c>
      <c r="B118" s="4" t="inlineStr">
        <is>
          <t xml:space="preserve"> </t>
        </is>
      </c>
      <c r="C118" s="5" t="n">
        <v>-99612</v>
      </c>
      <c r="D118" s="5" t="n">
        <v>-98801</v>
      </c>
    </row>
    <row r="119">
      <c r="A119" s="4" t="inlineStr">
        <is>
          <t>Operating income (loss)</t>
        </is>
      </c>
      <c r="B119" s="4" t="inlineStr">
        <is>
          <t xml:space="preserve"> </t>
        </is>
      </c>
      <c r="C119" s="5" t="n">
        <v>-152562</v>
      </c>
      <c r="D119" s="5" t="n">
        <v>360897</v>
      </c>
    </row>
    <row r="120">
      <c r="A120" s="4" t="inlineStr">
        <is>
          <t>Depreciation and amortization</t>
        </is>
      </c>
      <c r="B120" s="4" t="inlineStr">
        <is>
          <t xml:space="preserve"> </t>
        </is>
      </c>
      <c r="C120" s="5" t="n">
        <v>310475</v>
      </c>
      <c r="D120" s="5" t="n">
        <v>292140</v>
      </c>
    </row>
    <row r="121">
      <c r="A121" s="4" t="inlineStr">
        <is>
          <t>Adjusted EBITDA</t>
        </is>
      </c>
      <c r="B121" s="4" t="inlineStr">
        <is>
          <t xml:space="preserve"> </t>
        </is>
      </c>
      <c r="C121" s="5" t="n">
        <v>406041</v>
      </c>
      <c r="D121" s="5" t="n">
        <v>763205</v>
      </c>
    </row>
    <row r="122">
      <c r="A122" s="4" t="inlineStr">
        <is>
          <t>Depreciation and amortization</t>
        </is>
      </c>
      <c r="B122" s="4" t="inlineStr">
        <is>
          <t xml:space="preserve"> </t>
        </is>
      </c>
      <c r="C122" s="5" t="n">
        <v>-310475</v>
      </c>
      <c r="D122" s="5" t="n">
        <v>-292140</v>
      </c>
    </row>
    <row r="123">
      <c r="A123" s="4" t="inlineStr">
        <is>
          <t>Net financial results</t>
        </is>
      </c>
      <c r="B123" s="4" t="inlineStr">
        <is>
          <t xml:space="preserve"> </t>
        </is>
      </c>
      <c r="C123" s="5" t="n">
        <v>-167058</v>
      </c>
      <c r="D123" s="5" t="n">
        <v>-134811</v>
      </c>
    </row>
    <row r="124">
      <c r="A124" s="4" t="inlineStr">
        <is>
          <t>(Loss) Income before income tax</t>
        </is>
      </c>
      <c r="B124" s="4" t="inlineStr">
        <is>
          <t xml:space="preserve"> </t>
        </is>
      </c>
      <c r="C124" s="6" t="n">
        <v>-296084</v>
      </c>
      <c r="D124" s="5" t="n">
        <v>227971</v>
      </c>
    </row>
    <row r="125">
      <c r="A125" s="4" t="inlineStr">
        <is>
          <t>Cost of sales</t>
        </is>
      </c>
      <c r="B125" s="4" t="inlineStr">
        <is>
          <t xml:space="preserve"> </t>
        </is>
      </c>
      <c r="C125" s="4" t="inlineStr">
        <is>
          <t xml:space="preserve"> </t>
        </is>
      </c>
      <c r="D125" s="6" t="n">
        <v>-2393936</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of the consolidated financial statements (Details 7)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the beginning of the year, accumulated amortization</t>
        </is>
      </c>
      <c r="B4" s="6" t="n">
        <v>85265</v>
      </c>
      <c r="C4" s="6" t="n">
        <v>74818</v>
      </c>
    </row>
    <row r="5">
      <c r="A5" s="4" t="inlineStr">
        <is>
          <t>Balance at the beginning of the year</t>
        </is>
      </c>
      <c r="B5" s="5" t="n">
        <v>74818</v>
      </c>
      <c r="C5" s="5" t="n">
        <v>26998</v>
      </c>
    </row>
    <row r="6">
      <c r="A6" s="4" t="inlineStr">
        <is>
          <t>New contracts</t>
        </is>
      </c>
      <c r="B6" s="5" t="n">
        <v>64955</v>
      </c>
      <c r="C6" s="5" t="n">
        <v>68428</v>
      </c>
    </row>
    <row r="7">
      <c r="A7" s="4" t="inlineStr">
        <is>
          <t>Disposals and write-offs</t>
        </is>
      </c>
      <c r="B7" s="5" t="n">
        <v>-5348</v>
      </c>
      <c r="C7" s="5" t="n">
        <v>-7374</v>
      </c>
    </row>
    <row r="8">
      <c r="A8" s="4" t="inlineStr">
        <is>
          <t>Amortization</t>
        </is>
      </c>
      <c r="B8" s="5" t="n">
        <v>-36189</v>
      </c>
      <c r="C8" s="5" t="n">
        <v>-16935</v>
      </c>
    </row>
    <row r="9">
      <c r="A9" s="4" t="inlineStr">
        <is>
          <t>Remeasurement</t>
        </is>
      </c>
      <c r="B9" s="5" t="n">
        <v>144</v>
      </c>
      <c r="C9" s="5" t="n">
        <v>1105</v>
      </c>
    </row>
    <row r="10">
      <c r="A10" s="4" t="inlineStr">
        <is>
          <t>Transfers</t>
        </is>
      </c>
      <c r="B10" s="4" t="inlineStr">
        <is>
          <t xml:space="preserve"> </t>
        </is>
      </c>
      <c r="C10" s="5" t="n">
        <v>-114</v>
      </c>
    </row>
    <row r="11">
      <c r="A11" s="4" t="inlineStr">
        <is>
          <t>Foreign exchange effect</t>
        </is>
      </c>
      <c r="B11" s="5" t="n">
        <v>-13115</v>
      </c>
      <c r="C11" s="5" t="n">
        <v>2710</v>
      </c>
    </row>
    <row r="12">
      <c r="A12" s="4" t="inlineStr">
        <is>
          <t>Balance at the end of the year</t>
        </is>
      </c>
      <c r="B12" s="5" t="n">
        <v>85265</v>
      </c>
      <c r="C12" s="5" t="n">
        <v>74818</v>
      </c>
    </row>
    <row r="13">
      <c r="A13" s="4" t="inlineStr">
        <is>
          <t>Previously state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lance at the beginning of the year, accumulated amortization</t>
        </is>
      </c>
      <c r="B15" s="4" t="inlineStr">
        <is>
          <t xml:space="preserve"> </t>
        </is>
      </c>
      <c r="C15" s="5" t="n">
        <v>11228</v>
      </c>
    </row>
    <row r="16">
      <c r="A16" s="4" t="inlineStr">
        <is>
          <t>Balance at the beginning of the year</t>
        </is>
      </c>
      <c r="B16" s="5" t="n">
        <v>11228</v>
      </c>
      <c r="C16" s="5" t="n">
        <v>6895</v>
      </c>
    </row>
    <row r="17">
      <c r="A17" s="4" t="inlineStr">
        <is>
          <t>New contracts</t>
        </is>
      </c>
      <c r="B17" s="4" t="inlineStr">
        <is>
          <t xml:space="preserve"> </t>
        </is>
      </c>
      <c r="C17" s="5" t="n">
        <v>10304</v>
      </c>
    </row>
    <row r="18">
      <c r="A18" s="4" t="inlineStr">
        <is>
          <t>Disposals and write-offs</t>
        </is>
      </c>
      <c r="B18" s="4" t="inlineStr">
        <is>
          <t xml:space="preserve"> </t>
        </is>
      </c>
      <c r="C18" s="5" t="n">
        <v>-874</v>
      </c>
    </row>
    <row r="19">
      <c r="A19" s="4" t="inlineStr">
        <is>
          <t>Amortization</t>
        </is>
      </c>
      <c r="B19" s="4" t="inlineStr">
        <is>
          <t xml:space="preserve"> </t>
        </is>
      </c>
      <c r="C19" s="5" t="n">
        <v>-4853</v>
      </c>
    </row>
    <row r="20">
      <c r="A20" s="4" t="inlineStr">
        <is>
          <t>Remeasurement</t>
        </is>
      </c>
      <c r="B20" s="4" t="inlineStr">
        <is>
          <t xml:space="preserve"> </t>
        </is>
      </c>
      <c r="C20" s="5" t="n">
        <v>-198</v>
      </c>
    </row>
    <row r="21">
      <c r="A21" s="4" t="inlineStr">
        <is>
          <t>Transfers</t>
        </is>
      </c>
      <c r="B21" s="4" t="inlineStr">
        <is>
          <t xml:space="preserve"> </t>
        </is>
      </c>
      <c r="C21" s="5" t="n">
        <v>-114</v>
      </c>
    </row>
    <row r="22">
      <c r="A22" s="4" t="inlineStr">
        <is>
          <t>Foreign exchange effect</t>
        </is>
      </c>
      <c r="B22" s="4" t="inlineStr">
        <is>
          <t xml:space="preserve"> </t>
        </is>
      </c>
      <c r="C22" s="5" t="n">
        <v>68</v>
      </c>
    </row>
    <row r="23">
      <c r="A23" s="4" t="inlineStr">
        <is>
          <t>Balance at the end of the year</t>
        </is>
      </c>
      <c r="B23" s="4" t="inlineStr">
        <is>
          <t xml:space="preserve"> </t>
        </is>
      </c>
      <c r="C23" s="5" t="n">
        <v>11228</v>
      </c>
    </row>
    <row r="24">
      <c r="A24" s="4" t="inlineStr">
        <is>
          <t>Adjustmen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 at the beginning of the year, accumulated amortization</t>
        </is>
      </c>
      <c r="B26" s="4" t="inlineStr">
        <is>
          <t xml:space="preserve"> </t>
        </is>
      </c>
      <c r="C26" s="5" t="n">
        <v>63590</v>
      </c>
    </row>
    <row r="27">
      <c r="A27" s="4" t="inlineStr">
        <is>
          <t>Balance at the beginning of the year</t>
        </is>
      </c>
      <c r="B27" s="5" t="n">
        <v>63590</v>
      </c>
      <c r="C27" s="5" t="n">
        <v>20103</v>
      </c>
    </row>
    <row r="28">
      <c r="A28" s="4" t="inlineStr">
        <is>
          <t>New contracts</t>
        </is>
      </c>
      <c r="B28" s="4" t="inlineStr">
        <is>
          <t xml:space="preserve"> </t>
        </is>
      </c>
      <c r="C28" s="5" t="n">
        <v>58124</v>
      </c>
    </row>
    <row r="29">
      <c r="A29" s="4" t="inlineStr">
        <is>
          <t>Disposals and write-offs</t>
        </is>
      </c>
      <c r="B29" s="4" t="inlineStr">
        <is>
          <t xml:space="preserve"> </t>
        </is>
      </c>
      <c r="C29" s="5" t="n">
        <v>-6500</v>
      </c>
    </row>
    <row r="30">
      <c r="A30" s="4" t="inlineStr">
        <is>
          <t>Amortization</t>
        </is>
      </c>
      <c r="B30" s="4" t="inlineStr">
        <is>
          <t xml:space="preserve"> </t>
        </is>
      </c>
      <c r="C30" s="5" t="n">
        <v>-12082</v>
      </c>
    </row>
    <row r="31">
      <c r="A31" s="4" t="inlineStr">
        <is>
          <t>Remeasurement</t>
        </is>
      </c>
      <c r="B31" s="4" t="inlineStr">
        <is>
          <t xml:space="preserve"> </t>
        </is>
      </c>
      <c r="C31" s="5" t="n">
        <v>1303</v>
      </c>
    </row>
    <row r="32">
      <c r="A32" s="4" t="inlineStr">
        <is>
          <t>Foreign exchange effect</t>
        </is>
      </c>
      <c r="B32" s="4" t="inlineStr">
        <is>
          <t xml:space="preserve"> </t>
        </is>
      </c>
      <c r="C32" s="5" t="n">
        <v>2642</v>
      </c>
    </row>
    <row r="33">
      <c r="A33" s="4" t="inlineStr">
        <is>
          <t>Balance at the end of the year</t>
        </is>
      </c>
      <c r="B33" s="4" t="inlineStr">
        <is>
          <t xml:space="preserve"> </t>
        </is>
      </c>
      <c r="C33" s="5" t="n">
        <v>63590</v>
      </c>
    </row>
    <row r="34">
      <c r="A34" s="4" t="inlineStr">
        <is>
          <t>Revised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alance at the beginning of the year, accumulated amortization</t>
        </is>
      </c>
      <c r="B36" s="4" t="inlineStr">
        <is>
          <t xml:space="preserve"> </t>
        </is>
      </c>
      <c r="C36" s="5" t="n">
        <v>74818</v>
      </c>
    </row>
    <row r="37">
      <c r="A37" s="4" t="inlineStr">
        <is>
          <t>Balance at the beginning of the year</t>
        </is>
      </c>
      <c r="B37" s="5" t="n">
        <v>74818</v>
      </c>
      <c r="C37" s="5" t="n">
        <v>26998</v>
      </c>
    </row>
    <row r="38">
      <c r="A38" s="4" t="inlineStr">
        <is>
          <t>New contracts</t>
        </is>
      </c>
      <c r="B38" s="4" t="inlineStr">
        <is>
          <t xml:space="preserve"> </t>
        </is>
      </c>
      <c r="C38" s="5" t="n">
        <v>68428</v>
      </c>
    </row>
    <row r="39">
      <c r="A39" s="4" t="inlineStr">
        <is>
          <t>Disposals and write-offs</t>
        </is>
      </c>
      <c r="B39" s="4" t="inlineStr">
        <is>
          <t xml:space="preserve"> </t>
        </is>
      </c>
      <c r="C39" s="5" t="n">
        <v>-7374</v>
      </c>
    </row>
    <row r="40">
      <c r="A40" s="4" t="inlineStr">
        <is>
          <t>Amortization</t>
        </is>
      </c>
      <c r="B40" s="4" t="inlineStr">
        <is>
          <t xml:space="preserve"> </t>
        </is>
      </c>
      <c r="C40" s="5" t="n">
        <v>-16935</v>
      </c>
    </row>
    <row r="41">
      <c r="A41" s="4" t="inlineStr">
        <is>
          <t>Remeasurement</t>
        </is>
      </c>
      <c r="B41" s="4" t="inlineStr">
        <is>
          <t xml:space="preserve"> </t>
        </is>
      </c>
      <c r="C41" s="5" t="n">
        <v>1105</v>
      </c>
    </row>
    <row r="42">
      <c r="A42" s="4" t="inlineStr">
        <is>
          <t>Transfers</t>
        </is>
      </c>
      <c r="B42" s="4" t="inlineStr">
        <is>
          <t xml:space="preserve"> </t>
        </is>
      </c>
      <c r="C42" s="5" t="n">
        <v>-114</v>
      </c>
    </row>
    <row r="43">
      <c r="A43" s="4" t="inlineStr">
        <is>
          <t>Foreign exchange effect</t>
        </is>
      </c>
      <c r="B43" s="4" t="inlineStr">
        <is>
          <t xml:space="preserve"> </t>
        </is>
      </c>
      <c r="C43" s="5" t="n">
        <v>2710</v>
      </c>
    </row>
    <row r="44">
      <c r="A44" s="4" t="inlineStr">
        <is>
          <t>Balance at the end of the year</t>
        </is>
      </c>
      <c r="B44" s="4" t="inlineStr">
        <is>
          <t xml:space="preserve"> </t>
        </is>
      </c>
      <c r="C44" s="5" t="n">
        <v>74818</v>
      </c>
    </row>
    <row r="45">
      <c r="A45" s="4" t="inlineStr">
        <is>
          <t>Buildings [member] | Previously stated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Balance at the beginning of the year, accumulated amortization</t>
        </is>
      </c>
      <c r="B47" s="4" t="inlineStr">
        <is>
          <t xml:space="preserve"> </t>
        </is>
      </c>
      <c r="C47" s="5" t="n">
        <v>2388</v>
      </c>
    </row>
    <row r="48">
      <c r="A48" s="4" t="inlineStr">
        <is>
          <t>Balance at the beginning of the year</t>
        </is>
      </c>
      <c r="B48" s="5" t="n">
        <v>2388</v>
      </c>
      <c r="C48" s="5" t="n">
        <v>2833</v>
      </c>
    </row>
    <row r="49">
      <c r="A49" s="4" t="inlineStr">
        <is>
          <t>New contracts</t>
        </is>
      </c>
      <c r="B49" s="4" t="inlineStr">
        <is>
          <t xml:space="preserve"> </t>
        </is>
      </c>
      <c r="C49" s="5" t="n">
        <v>375</v>
      </c>
    </row>
    <row r="50">
      <c r="A50" s="4" t="inlineStr">
        <is>
          <t>Amortization</t>
        </is>
      </c>
      <c r="B50" s="4" t="inlineStr">
        <is>
          <t xml:space="preserve"> </t>
        </is>
      </c>
      <c r="C50" s="5" t="n">
        <v>-1034</v>
      </c>
    </row>
    <row r="51">
      <c r="A51" s="4" t="inlineStr">
        <is>
          <t>Remeasurement</t>
        </is>
      </c>
      <c r="B51" s="4" t="inlineStr">
        <is>
          <t xml:space="preserve"> </t>
        </is>
      </c>
      <c r="C51" s="5" t="n">
        <v>197</v>
      </c>
    </row>
    <row r="52">
      <c r="A52" s="4" t="inlineStr">
        <is>
          <t>Foreign exchange effect</t>
        </is>
      </c>
      <c r="B52" s="4" t="inlineStr">
        <is>
          <t xml:space="preserve"> </t>
        </is>
      </c>
      <c r="C52" s="5" t="n">
        <v>17</v>
      </c>
    </row>
    <row r="53">
      <c r="A53" s="4" t="inlineStr">
        <is>
          <t>Balance at the end of the year</t>
        </is>
      </c>
      <c r="B53" s="4" t="inlineStr">
        <is>
          <t xml:space="preserve"> </t>
        </is>
      </c>
      <c r="C53" s="5" t="n">
        <v>2388</v>
      </c>
    </row>
    <row r="54">
      <c r="A54" s="4" t="inlineStr">
        <is>
          <t>Buildings [member] | Adjustment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alance at the beginning of the year, accumulated amortization</t>
        </is>
      </c>
      <c r="B56" s="4" t="inlineStr">
        <is>
          <t xml:space="preserve"> </t>
        </is>
      </c>
      <c r="C56" s="5" t="n">
        <v>9970</v>
      </c>
    </row>
    <row r="57">
      <c r="A57" s="4" t="inlineStr">
        <is>
          <t>Balance at the beginning of the year</t>
        </is>
      </c>
      <c r="B57" s="5" t="n">
        <v>9970</v>
      </c>
      <c r="C57" s="5" t="n">
        <v>8582</v>
      </c>
    </row>
    <row r="58">
      <c r="A58" s="4" t="inlineStr">
        <is>
          <t>New contracts</t>
        </is>
      </c>
      <c r="B58" s="4" t="inlineStr">
        <is>
          <t xml:space="preserve"> </t>
        </is>
      </c>
      <c r="C58" s="5" t="n">
        <v>73</v>
      </c>
    </row>
    <row r="59">
      <c r="A59" s="4" t="inlineStr">
        <is>
          <t>Amortization</t>
        </is>
      </c>
      <c r="B59" s="4" t="inlineStr">
        <is>
          <t xml:space="preserve"> </t>
        </is>
      </c>
      <c r="C59" s="5" t="n">
        <v>-190</v>
      </c>
    </row>
    <row r="60">
      <c r="A60" s="4" t="inlineStr">
        <is>
          <t>Remeasurement</t>
        </is>
      </c>
      <c r="B60" s="4" t="inlineStr">
        <is>
          <t xml:space="preserve"> </t>
        </is>
      </c>
      <c r="C60" s="5" t="n">
        <v>795</v>
      </c>
    </row>
    <row r="61">
      <c r="A61" s="4" t="inlineStr">
        <is>
          <t>Foreign exchange effect</t>
        </is>
      </c>
      <c r="B61" s="4" t="inlineStr">
        <is>
          <t xml:space="preserve"> </t>
        </is>
      </c>
      <c r="C61" s="5" t="n">
        <v>710</v>
      </c>
    </row>
    <row r="62">
      <c r="A62" s="4" t="inlineStr">
        <is>
          <t>Balance at the end of the year</t>
        </is>
      </c>
      <c r="B62" s="4" t="inlineStr">
        <is>
          <t xml:space="preserve"> </t>
        </is>
      </c>
      <c r="C62" s="5" t="n">
        <v>9970</v>
      </c>
    </row>
    <row r="63">
      <c r="A63" s="4" t="inlineStr">
        <is>
          <t>Buildings [member] | Revised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Balance at the beginning of the year, accumulated amortization</t>
        </is>
      </c>
      <c r="B65" s="4" t="inlineStr">
        <is>
          <t xml:space="preserve"> </t>
        </is>
      </c>
      <c r="C65" s="5" t="n">
        <v>12358</v>
      </c>
    </row>
    <row r="66">
      <c r="A66" s="4" t="inlineStr">
        <is>
          <t>Balance at the beginning of the year</t>
        </is>
      </c>
      <c r="B66" s="5" t="n">
        <v>12358</v>
      </c>
      <c r="C66" s="5" t="n">
        <v>11415</v>
      </c>
    </row>
    <row r="67">
      <c r="A67" s="4" t="inlineStr">
        <is>
          <t>New contracts</t>
        </is>
      </c>
      <c r="B67" s="4" t="inlineStr">
        <is>
          <t xml:space="preserve"> </t>
        </is>
      </c>
      <c r="C67" s="5" t="n">
        <v>448</v>
      </c>
    </row>
    <row r="68">
      <c r="A68" s="4" t="inlineStr">
        <is>
          <t>Amortization</t>
        </is>
      </c>
      <c r="B68" s="4" t="inlineStr">
        <is>
          <t xml:space="preserve"> </t>
        </is>
      </c>
      <c r="C68" s="5" t="n">
        <v>-1224</v>
      </c>
    </row>
    <row r="69">
      <c r="A69" s="4" t="inlineStr">
        <is>
          <t>Remeasurement</t>
        </is>
      </c>
      <c r="B69" s="4" t="inlineStr">
        <is>
          <t xml:space="preserve"> </t>
        </is>
      </c>
      <c r="C69" s="5" t="n">
        <v>992</v>
      </c>
    </row>
    <row r="70">
      <c r="A70" s="4" t="inlineStr">
        <is>
          <t>Foreign exchange effect</t>
        </is>
      </c>
      <c r="B70" s="4" t="inlineStr">
        <is>
          <t xml:space="preserve"> </t>
        </is>
      </c>
      <c r="C70" s="5" t="n">
        <v>727</v>
      </c>
    </row>
    <row r="71">
      <c r="A71" s="4" t="inlineStr">
        <is>
          <t>Balance at the end of the year</t>
        </is>
      </c>
      <c r="B71" s="4" t="inlineStr">
        <is>
          <t xml:space="preserve"> </t>
        </is>
      </c>
      <c r="C71" s="5" t="n">
        <v>12358</v>
      </c>
    </row>
    <row r="72">
      <c r="A72" s="4" t="inlineStr">
        <is>
          <t>Machinery Equipment And Facilitie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Balance at the beginning of the year, accumulated amortization</t>
        </is>
      </c>
      <c r="B74" s="5" t="n">
        <v>58559</v>
      </c>
      <c r="C74" s="5" t="n">
        <v>51800</v>
      </c>
    </row>
    <row r="75">
      <c r="A75" s="4" t="inlineStr">
        <is>
          <t>Balance at the beginning of the year</t>
        </is>
      </c>
      <c r="B75" s="5" t="n">
        <v>51800</v>
      </c>
      <c r="C75" s="4" t="inlineStr">
        <is>
          <t xml:space="preserve"> </t>
        </is>
      </c>
    </row>
    <row r="76">
      <c r="A76" s="4" t="inlineStr">
        <is>
          <t>New contracts</t>
        </is>
      </c>
      <c r="B76" s="5" t="n">
        <v>43569</v>
      </c>
      <c r="C76" s="4" t="inlineStr">
        <is>
          <t xml:space="preserve"> </t>
        </is>
      </c>
    </row>
    <row r="77">
      <c r="A77" s="4" t="inlineStr">
        <is>
          <t>Amortization</t>
        </is>
      </c>
      <c r="B77" s="5" t="n">
        <v>-28001</v>
      </c>
      <c r="C77" s="4" t="inlineStr">
        <is>
          <t xml:space="preserve"> </t>
        </is>
      </c>
    </row>
    <row r="78">
      <c r="A78" s="4" t="inlineStr">
        <is>
          <t>Remeasurement</t>
        </is>
      </c>
      <c r="B78" s="5" t="n">
        <v>532</v>
      </c>
      <c r="C78" s="4" t="inlineStr">
        <is>
          <t xml:space="preserve"> </t>
        </is>
      </c>
    </row>
    <row r="79">
      <c r="A79" s="4" t="inlineStr">
        <is>
          <t>Foreign exchange effect</t>
        </is>
      </c>
      <c r="B79" s="5" t="n">
        <v>-9341</v>
      </c>
      <c r="C79" s="4" t="inlineStr">
        <is>
          <t xml:space="preserve"> </t>
        </is>
      </c>
    </row>
    <row r="80">
      <c r="A80" s="4" t="inlineStr">
        <is>
          <t>Balance at the end of the year</t>
        </is>
      </c>
      <c r="B80" s="5" t="n">
        <v>58559</v>
      </c>
      <c r="C80" s="5" t="n">
        <v>51800</v>
      </c>
    </row>
    <row r="81">
      <c r="A81" s="4" t="inlineStr">
        <is>
          <t>Machinery Equipment And Facilities [Member] | Previously stated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Balance at the beginning of the year, accumulated amortization</t>
        </is>
      </c>
      <c r="B83" s="4" t="inlineStr">
        <is>
          <t xml:space="preserve"> </t>
        </is>
      </c>
      <c r="C83" s="5" t="n">
        <v>6729</v>
      </c>
    </row>
    <row r="84">
      <c r="A84" s="4" t="inlineStr">
        <is>
          <t>Balance at the beginning of the year</t>
        </is>
      </c>
      <c r="B84" s="5" t="n">
        <v>6729</v>
      </c>
      <c r="C84" s="5" t="n">
        <v>2712</v>
      </c>
    </row>
    <row r="85">
      <c r="A85" s="4" t="inlineStr">
        <is>
          <t>New contracts</t>
        </is>
      </c>
      <c r="B85" s="4" t="inlineStr">
        <is>
          <t xml:space="preserve"> </t>
        </is>
      </c>
      <c r="C85" s="5" t="n">
        <v>7109</v>
      </c>
    </row>
    <row r="86">
      <c r="A86" s="4" t="inlineStr">
        <is>
          <t>Disposals and write-offs</t>
        </is>
      </c>
      <c r="B86" s="4" t="inlineStr">
        <is>
          <t xml:space="preserve"> </t>
        </is>
      </c>
      <c r="C86" s="5" t="n">
        <v>-874</v>
      </c>
    </row>
    <row r="87">
      <c r="A87" s="4" t="inlineStr">
        <is>
          <t>Amortization</t>
        </is>
      </c>
      <c r="B87" s="4" t="inlineStr">
        <is>
          <t xml:space="preserve"> </t>
        </is>
      </c>
      <c r="C87" s="5" t="n">
        <v>-1874</v>
      </c>
    </row>
    <row r="88">
      <c r="A88" s="4" t="inlineStr">
        <is>
          <t>Remeasurement</t>
        </is>
      </c>
      <c r="B88" s="4" t="inlineStr">
        <is>
          <t xml:space="preserve"> </t>
        </is>
      </c>
      <c r="C88" s="5" t="n">
        <v>-275</v>
      </c>
    </row>
    <row r="89">
      <c r="A89" s="4" t="inlineStr">
        <is>
          <t>Transfers</t>
        </is>
      </c>
      <c r="B89" s="4" t="inlineStr">
        <is>
          <t xml:space="preserve"> </t>
        </is>
      </c>
      <c r="C89" s="5" t="n">
        <v>-114</v>
      </c>
    </row>
    <row r="90">
      <c r="A90" s="4" t="inlineStr">
        <is>
          <t>Foreign exchange effect</t>
        </is>
      </c>
      <c r="B90" s="4" t="inlineStr">
        <is>
          <t xml:space="preserve"> </t>
        </is>
      </c>
      <c r="C90" s="5" t="n">
        <v>45</v>
      </c>
    </row>
    <row r="91">
      <c r="A91" s="4" t="inlineStr">
        <is>
          <t>Balance at the end of the year</t>
        </is>
      </c>
      <c r="B91" s="4" t="inlineStr">
        <is>
          <t xml:space="preserve"> </t>
        </is>
      </c>
      <c r="C91" s="5" t="n">
        <v>6729</v>
      </c>
    </row>
    <row r="92">
      <c r="A92" s="4" t="inlineStr">
        <is>
          <t>Machinery Equipment And Facilities [Member] | Adjustment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Balance at the beginning of the year, accumulated amortization</t>
        </is>
      </c>
      <c r="B94" s="4" t="inlineStr">
        <is>
          <t xml:space="preserve"> </t>
        </is>
      </c>
      <c r="C94" s="5" t="n">
        <v>45071</v>
      </c>
    </row>
    <row r="95">
      <c r="A95" s="4" t="inlineStr">
        <is>
          <t>Balance at the beginning of the year</t>
        </is>
      </c>
      <c r="B95" s="5" t="n">
        <v>45071</v>
      </c>
      <c r="C95" s="5" t="n">
        <v>10334</v>
      </c>
    </row>
    <row r="96">
      <c r="A96" s="4" t="inlineStr">
        <is>
          <t>New contracts</t>
        </is>
      </c>
      <c r="B96" s="4" t="inlineStr">
        <is>
          <t xml:space="preserve"> </t>
        </is>
      </c>
      <c r="C96" s="5" t="n">
        <v>49131</v>
      </c>
    </row>
    <row r="97">
      <c r="A97" s="4" t="inlineStr">
        <is>
          <t>Disposals and write-offs</t>
        </is>
      </c>
      <c r="B97" s="4" t="inlineStr">
        <is>
          <t xml:space="preserve"> </t>
        </is>
      </c>
      <c r="C97" s="5" t="n">
        <v>-6500</v>
      </c>
    </row>
    <row r="98">
      <c r="A98" s="4" t="inlineStr">
        <is>
          <t>Amortization</t>
        </is>
      </c>
      <c r="B98" s="4" t="inlineStr">
        <is>
          <t xml:space="preserve"> </t>
        </is>
      </c>
      <c r="C98" s="5" t="n">
        <v>-10021</v>
      </c>
    </row>
    <row r="99">
      <c r="A99" s="4" t="inlineStr">
        <is>
          <t>Remeasurement</t>
        </is>
      </c>
      <c r="B99" s="4" t="inlineStr">
        <is>
          <t xml:space="preserve"> </t>
        </is>
      </c>
      <c r="C99" s="5" t="n">
        <v>422</v>
      </c>
    </row>
    <row r="100">
      <c r="A100" s="4" t="inlineStr">
        <is>
          <t>Foreign exchange effect</t>
        </is>
      </c>
      <c r="B100" s="4" t="inlineStr">
        <is>
          <t xml:space="preserve"> </t>
        </is>
      </c>
      <c r="C100" s="5" t="n">
        <v>1705</v>
      </c>
    </row>
    <row r="101">
      <c r="A101" s="4" t="inlineStr">
        <is>
          <t>Balance at the end of the year</t>
        </is>
      </c>
      <c r="B101" s="4" t="inlineStr">
        <is>
          <t xml:space="preserve"> </t>
        </is>
      </c>
      <c r="C101" s="5" t="n">
        <v>45071</v>
      </c>
    </row>
    <row r="102">
      <c r="A102" s="4" t="inlineStr">
        <is>
          <t>Machinery Equipment And Facilities [Member] | Revised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Balance at the beginning of the year, accumulated amortization</t>
        </is>
      </c>
      <c r="B104" s="4" t="inlineStr">
        <is>
          <t xml:space="preserve"> </t>
        </is>
      </c>
      <c r="C104" s="5" t="n">
        <v>51800</v>
      </c>
    </row>
    <row r="105">
      <c r="A105" s="4" t="inlineStr">
        <is>
          <t>Balance at the beginning of the year</t>
        </is>
      </c>
      <c r="B105" s="5" t="n">
        <v>51800</v>
      </c>
      <c r="C105" s="5" t="n">
        <v>13046</v>
      </c>
    </row>
    <row r="106">
      <c r="A106" s="4" t="inlineStr">
        <is>
          <t>New contracts</t>
        </is>
      </c>
      <c r="B106" s="4" t="inlineStr">
        <is>
          <t xml:space="preserve"> </t>
        </is>
      </c>
      <c r="C106" s="5" t="n">
        <v>56240</v>
      </c>
    </row>
    <row r="107">
      <c r="A107" s="4" t="inlineStr">
        <is>
          <t>Disposals and write-offs</t>
        </is>
      </c>
      <c r="B107" s="4" t="inlineStr">
        <is>
          <t xml:space="preserve"> </t>
        </is>
      </c>
      <c r="C107" s="5" t="n">
        <v>-7374</v>
      </c>
    </row>
    <row r="108">
      <c r="A108" s="4" t="inlineStr">
        <is>
          <t>Amortization</t>
        </is>
      </c>
      <c r="B108" s="4" t="inlineStr">
        <is>
          <t xml:space="preserve"> </t>
        </is>
      </c>
      <c r="C108" s="5" t="n">
        <v>-11895</v>
      </c>
    </row>
    <row r="109">
      <c r="A109" s="4" t="inlineStr">
        <is>
          <t>Remeasurement</t>
        </is>
      </c>
      <c r="B109" s="4" t="inlineStr">
        <is>
          <t xml:space="preserve"> </t>
        </is>
      </c>
      <c r="C109" s="5" t="n">
        <v>147</v>
      </c>
    </row>
    <row r="110">
      <c r="A110" s="4" t="inlineStr">
        <is>
          <t>Transfers</t>
        </is>
      </c>
      <c r="B110" s="4" t="inlineStr">
        <is>
          <t xml:space="preserve"> </t>
        </is>
      </c>
      <c r="C110" s="5" t="n">
        <v>-114</v>
      </c>
    </row>
    <row r="111">
      <c r="A111" s="4" t="inlineStr">
        <is>
          <t>Foreign exchange effect</t>
        </is>
      </c>
      <c r="B111" s="4" t="inlineStr">
        <is>
          <t xml:space="preserve"> </t>
        </is>
      </c>
      <c r="C111" s="5" t="n">
        <v>1750</v>
      </c>
    </row>
    <row r="112">
      <c r="A112" s="4" t="inlineStr">
        <is>
          <t>Balance at the end of the year</t>
        </is>
      </c>
      <c r="B112" s="4" t="inlineStr">
        <is>
          <t xml:space="preserve"> </t>
        </is>
      </c>
      <c r="C112" s="5" t="n">
        <v>51800</v>
      </c>
    </row>
    <row r="113">
      <c r="A113" s="4" t="inlineStr">
        <is>
          <t>IT Equipment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Balance at the beginning of the year, accumulated amortization</t>
        </is>
      </c>
      <c r="B115" s="5" t="n">
        <v>346</v>
      </c>
      <c r="C115" s="5" t="n">
        <v>367</v>
      </c>
    </row>
    <row r="116">
      <c r="A116" s="4" t="inlineStr">
        <is>
          <t>Balance at the beginning of the year</t>
        </is>
      </c>
      <c r="B116" s="5" t="n">
        <v>367</v>
      </c>
      <c r="C116" s="4" t="inlineStr">
        <is>
          <t xml:space="preserve"> </t>
        </is>
      </c>
    </row>
    <row r="117">
      <c r="A117" s="4" t="inlineStr">
        <is>
          <t>New contracts</t>
        </is>
      </c>
      <c r="B117" s="5" t="n">
        <v>293</v>
      </c>
      <c r="C117" s="4" t="inlineStr">
        <is>
          <t xml:space="preserve"> </t>
        </is>
      </c>
    </row>
    <row r="118">
      <c r="A118" s="4" t="inlineStr">
        <is>
          <t>Amortization</t>
        </is>
      </c>
      <c r="B118" s="5" t="n">
        <v>-263</v>
      </c>
      <c r="C118" s="4" t="inlineStr">
        <is>
          <t xml:space="preserve"> </t>
        </is>
      </c>
    </row>
    <row r="119">
      <c r="A119" s="4" t="inlineStr">
        <is>
          <t>Foreign exchange effect</t>
        </is>
      </c>
      <c r="B119" s="5" t="n">
        <v>-51</v>
      </c>
      <c r="C119" s="4" t="inlineStr">
        <is>
          <t xml:space="preserve"> </t>
        </is>
      </c>
    </row>
    <row r="120">
      <c r="A120" s="4" t="inlineStr">
        <is>
          <t>Balance at the end of the year</t>
        </is>
      </c>
      <c r="B120" s="5" t="n">
        <v>346</v>
      </c>
      <c r="C120" s="5" t="n">
        <v>367</v>
      </c>
    </row>
    <row r="121">
      <c r="A121" s="4" t="inlineStr">
        <is>
          <t>IT Equipment [Member] | Previously stated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alance at the beginning of the year, accumulated amortization</t>
        </is>
      </c>
      <c r="B123" s="4" t="inlineStr">
        <is>
          <t xml:space="preserve"> </t>
        </is>
      </c>
      <c r="C123" s="4" t="inlineStr">
        <is>
          <t xml:space="preserve"> </t>
        </is>
      </c>
    </row>
    <row r="124">
      <c r="A124" s="4" t="inlineStr">
        <is>
          <t>Balance at the beginning of the year</t>
        </is>
      </c>
      <c r="B124" s="4" t="inlineStr">
        <is>
          <t xml:space="preserve"> </t>
        </is>
      </c>
      <c r="C124" s="5" t="n">
        <v>198</v>
      </c>
    </row>
    <row r="125">
      <c r="A125" s="4" t="inlineStr">
        <is>
          <t>New contracts</t>
        </is>
      </c>
      <c r="B125" s="4" t="inlineStr">
        <is>
          <t xml:space="preserve"> </t>
        </is>
      </c>
      <c r="C125" s="5" t="n">
        <v>117</v>
      </c>
    </row>
    <row r="126">
      <c r="A126" s="4" t="inlineStr">
        <is>
          <t>Amortization</t>
        </is>
      </c>
      <c r="B126" s="4" t="inlineStr">
        <is>
          <t xml:space="preserve"> </t>
        </is>
      </c>
      <c r="C126" s="5" t="n">
        <v>-61</v>
      </c>
    </row>
    <row r="127">
      <c r="A127" s="4" t="inlineStr">
        <is>
          <t>Remeasurement</t>
        </is>
      </c>
      <c r="B127" s="4" t="inlineStr">
        <is>
          <t xml:space="preserve"> </t>
        </is>
      </c>
      <c r="C127" s="5" t="n">
        <v>-120</v>
      </c>
    </row>
    <row r="128">
      <c r="A128" s="4" t="inlineStr">
        <is>
          <t>Foreign exchange effect</t>
        </is>
      </c>
      <c r="B128" s="4" t="inlineStr">
        <is>
          <t xml:space="preserve"> </t>
        </is>
      </c>
      <c r="C128" s="5" t="n">
        <v>-1</v>
      </c>
    </row>
    <row r="129">
      <c r="A129" s="4" t="inlineStr">
        <is>
          <t>IT Equipment [Member] | Adjustments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Balance at the beginning of the year, accumulated amortization</t>
        </is>
      </c>
      <c r="B131" s="4" t="inlineStr">
        <is>
          <t xml:space="preserve"> </t>
        </is>
      </c>
      <c r="C131" s="4" t="inlineStr">
        <is>
          <t xml:space="preserve"> </t>
        </is>
      </c>
    </row>
    <row r="132">
      <c r="A132" s="4" t="inlineStr">
        <is>
          <t>Balance at the beginning of the year</t>
        </is>
      </c>
      <c r="B132" s="4" t="inlineStr">
        <is>
          <t xml:space="preserve"> </t>
        </is>
      </c>
      <c r="C132" s="5" t="n">
        <v>283</v>
      </c>
    </row>
    <row r="133">
      <c r="A133" s="4" t="inlineStr">
        <is>
          <t>Amortization</t>
        </is>
      </c>
      <c r="B133" s="4" t="inlineStr">
        <is>
          <t xml:space="preserve"> </t>
        </is>
      </c>
      <c r="C133" s="5" t="n">
        <v>-153</v>
      </c>
    </row>
    <row r="134">
      <c r="A134" s="4" t="inlineStr">
        <is>
          <t>Remeasurement</t>
        </is>
      </c>
      <c r="B134" s="4" t="inlineStr">
        <is>
          <t xml:space="preserve"> </t>
        </is>
      </c>
      <c r="C134" s="5" t="n">
        <v>86</v>
      </c>
    </row>
    <row r="135">
      <c r="A135" s="4" t="inlineStr">
        <is>
          <t>Foreign exchange effect</t>
        </is>
      </c>
      <c r="B135" s="4" t="inlineStr">
        <is>
          <t xml:space="preserve"> </t>
        </is>
      </c>
      <c r="C135" s="5" t="n">
        <v>18</v>
      </c>
    </row>
    <row r="136">
      <c r="A136" s="4" t="inlineStr">
        <is>
          <t>IT Equipment [Member] | Revised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Balance at the beginning of the year, accumulated amortization</t>
        </is>
      </c>
      <c r="B138" s="4" t="inlineStr">
        <is>
          <t xml:space="preserve"> </t>
        </is>
      </c>
      <c r="C138" s="4" t="inlineStr">
        <is>
          <t xml:space="preserve"> </t>
        </is>
      </c>
    </row>
    <row r="139">
      <c r="A139" s="4" t="inlineStr">
        <is>
          <t>Balance at the beginning of the year</t>
        </is>
      </c>
      <c r="B139" s="4" t="inlineStr">
        <is>
          <t xml:space="preserve"> </t>
        </is>
      </c>
      <c r="C139" s="5" t="n">
        <v>481</v>
      </c>
    </row>
    <row r="140">
      <c r="A140" s="4" t="inlineStr">
        <is>
          <t>New contracts</t>
        </is>
      </c>
      <c r="B140" s="4" t="inlineStr">
        <is>
          <t xml:space="preserve"> </t>
        </is>
      </c>
      <c r="C140" s="5" t="n">
        <v>117</v>
      </c>
    </row>
    <row r="141">
      <c r="A141" s="4" t="inlineStr">
        <is>
          <t>Amortization</t>
        </is>
      </c>
      <c r="B141" s="4" t="inlineStr">
        <is>
          <t xml:space="preserve"> </t>
        </is>
      </c>
      <c r="C141" s="5" t="n">
        <v>-214</v>
      </c>
    </row>
    <row r="142">
      <c r="A142" s="4" t="inlineStr">
        <is>
          <t>Remeasurement</t>
        </is>
      </c>
      <c r="B142" s="4" t="inlineStr">
        <is>
          <t xml:space="preserve"> </t>
        </is>
      </c>
      <c r="C142" s="5" t="n">
        <v>-34</v>
      </c>
    </row>
    <row r="143">
      <c r="A143" s="4" t="inlineStr">
        <is>
          <t>Foreign exchange effect</t>
        </is>
      </c>
      <c r="B143" s="4" t="inlineStr">
        <is>
          <t xml:space="preserve"> </t>
        </is>
      </c>
      <c r="C143" s="5" t="n">
        <v>17</v>
      </c>
    </row>
    <row r="144">
      <c r="A144" s="4" t="inlineStr">
        <is>
          <t>Vehicles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Balance at the beginning of the year, accumulated amortization</t>
        </is>
      </c>
      <c r="B146" s="5" t="n">
        <v>4855</v>
      </c>
      <c r="C146" s="5" t="n">
        <v>10293</v>
      </c>
    </row>
    <row r="147">
      <c r="A147" s="4" t="inlineStr">
        <is>
          <t>Balance at the beginning of the year</t>
        </is>
      </c>
      <c r="B147" s="5" t="n">
        <v>10293</v>
      </c>
      <c r="C147" s="4" t="inlineStr">
        <is>
          <t xml:space="preserve"> </t>
        </is>
      </c>
    </row>
    <row r="148">
      <c r="A148" s="4" t="inlineStr">
        <is>
          <t>New contracts</t>
        </is>
      </c>
      <c r="B148" s="5" t="n">
        <v>4593</v>
      </c>
      <c r="C148" s="4" t="inlineStr">
        <is>
          <t xml:space="preserve"> </t>
        </is>
      </c>
    </row>
    <row r="149">
      <c r="A149" s="4" t="inlineStr">
        <is>
          <t>Disposals and write-offs</t>
        </is>
      </c>
      <c r="B149" s="5" t="n">
        <v>-3556</v>
      </c>
      <c r="C149" s="4" t="inlineStr">
        <is>
          <t xml:space="preserve"> </t>
        </is>
      </c>
    </row>
    <row r="150">
      <c r="A150" s="4" t="inlineStr">
        <is>
          <t>Amortization</t>
        </is>
      </c>
      <c r="B150" s="5" t="n">
        <v>-4619</v>
      </c>
      <c r="C150" s="4" t="inlineStr">
        <is>
          <t xml:space="preserve"> </t>
        </is>
      </c>
    </row>
    <row r="151">
      <c r="A151" s="4" t="inlineStr">
        <is>
          <t>Foreign exchange effect</t>
        </is>
      </c>
      <c r="B151" s="5" t="n">
        <v>-1856</v>
      </c>
      <c r="C151" s="4" t="inlineStr">
        <is>
          <t xml:space="preserve"> </t>
        </is>
      </c>
    </row>
    <row r="152">
      <c r="A152" s="4" t="inlineStr">
        <is>
          <t>Balance at the end of the year</t>
        </is>
      </c>
      <c r="B152" s="5" t="n">
        <v>4855</v>
      </c>
      <c r="C152" s="5" t="n">
        <v>10293</v>
      </c>
    </row>
    <row r="153">
      <c r="A153" s="4" t="inlineStr">
        <is>
          <t>Vehicles [member] | Previously stated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Balance at the beginning of the year, accumulated amortization</t>
        </is>
      </c>
      <c r="B155" s="4" t="inlineStr">
        <is>
          <t xml:space="preserve"> </t>
        </is>
      </c>
      <c r="C155" s="5" t="n">
        <v>1978</v>
      </c>
    </row>
    <row r="156">
      <c r="A156" s="4" t="inlineStr">
        <is>
          <t>Balance at the beginning of the year</t>
        </is>
      </c>
      <c r="B156" s="5" t="n">
        <v>1978</v>
      </c>
      <c r="C156" s="5" t="n">
        <v>1152</v>
      </c>
    </row>
    <row r="157">
      <c r="A157" s="4" t="inlineStr">
        <is>
          <t>New contracts</t>
        </is>
      </c>
      <c r="B157" s="4" t="inlineStr">
        <is>
          <t xml:space="preserve"> </t>
        </is>
      </c>
      <c r="C157" s="5" t="n">
        <v>2703</v>
      </c>
    </row>
    <row r="158">
      <c r="A158" s="4" t="inlineStr">
        <is>
          <t>Amortization</t>
        </is>
      </c>
      <c r="B158" s="4" t="inlineStr">
        <is>
          <t xml:space="preserve"> </t>
        </is>
      </c>
      <c r="C158" s="5" t="n">
        <v>-1884</v>
      </c>
    </row>
    <row r="159">
      <c r="A159" s="4" t="inlineStr">
        <is>
          <t>Foreign exchange effect</t>
        </is>
      </c>
      <c r="B159" s="4" t="inlineStr">
        <is>
          <t xml:space="preserve"> </t>
        </is>
      </c>
      <c r="C159" s="5" t="n">
        <v>7</v>
      </c>
    </row>
    <row r="160">
      <c r="A160" s="4" t="inlineStr">
        <is>
          <t>Balance at the end of the year</t>
        </is>
      </c>
      <c r="B160" s="4" t="inlineStr">
        <is>
          <t xml:space="preserve"> </t>
        </is>
      </c>
      <c r="C160" s="5" t="n">
        <v>1978</v>
      </c>
    </row>
    <row r="161">
      <c r="A161" s="4" t="inlineStr">
        <is>
          <t>Vehicles [member] | Adjustments [Member]</t>
        </is>
      </c>
      <c r="B161" s="4" t="inlineStr">
        <is>
          <t xml:space="preserve"> </t>
        </is>
      </c>
      <c r="C161" s="4" t="inlineStr">
        <is>
          <t xml:space="preserve"> </t>
        </is>
      </c>
    </row>
    <row r="162">
      <c r="A162" s="3" t="inlineStr">
        <is>
          <t>IfrsStatementLineItems [Line Items]</t>
        </is>
      </c>
      <c r="B162" s="4" t="inlineStr">
        <is>
          <t xml:space="preserve"> </t>
        </is>
      </c>
      <c r="C162" s="4" t="inlineStr">
        <is>
          <t xml:space="preserve"> </t>
        </is>
      </c>
    </row>
    <row r="163">
      <c r="A163" s="4" t="inlineStr">
        <is>
          <t>Balance at the beginning of the year, accumulated amortization</t>
        </is>
      </c>
      <c r="B163" s="4" t="inlineStr">
        <is>
          <t xml:space="preserve"> </t>
        </is>
      </c>
      <c r="C163" s="5" t="n">
        <v>8315</v>
      </c>
    </row>
    <row r="164">
      <c r="A164" s="4" t="inlineStr">
        <is>
          <t>Balance at the beginning of the year</t>
        </is>
      </c>
      <c r="B164" s="5" t="n">
        <v>8315</v>
      </c>
      <c r="C164" s="5" t="n">
        <v>904</v>
      </c>
    </row>
    <row r="165">
      <c r="A165" s="4" t="inlineStr">
        <is>
          <t>New contracts</t>
        </is>
      </c>
      <c r="B165" s="4" t="inlineStr">
        <is>
          <t xml:space="preserve"> </t>
        </is>
      </c>
      <c r="C165" s="5" t="n">
        <v>8920</v>
      </c>
    </row>
    <row r="166">
      <c r="A166" s="4" t="inlineStr">
        <is>
          <t>Amortization</t>
        </is>
      </c>
      <c r="B166" s="4" t="inlineStr">
        <is>
          <t xml:space="preserve"> </t>
        </is>
      </c>
      <c r="C166" s="5" t="n">
        <v>-1718</v>
      </c>
    </row>
    <row r="167">
      <c r="A167" s="4" t="inlineStr">
        <is>
          <t>Foreign exchange effect</t>
        </is>
      </c>
      <c r="B167" s="4" t="inlineStr">
        <is>
          <t xml:space="preserve"> </t>
        </is>
      </c>
      <c r="C167" s="5" t="n">
        <v>209</v>
      </c>
    </row>
    <row r="168">
      <c r="A168" s="4" t="inlineStr">
        <is>
          <t>Balance at the end of the year</t>
        </is>
      </c>
      <c r="B168" s="4" t="inlineStr">
        <is>
          <t xml:space="preserve"> </t>
        </is>
      </c>
      <c r="C168" s="5" t="n">
        <v>8315</v>
      </c>
    </row>
    <row r="169">
      <c r="A169" s="4" t="inlineStr">
        <is>
          <t>Vehicles [member] | Revised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Balance at the beginning of the year, accumulated amortization</t>
        </is>
      </c>
      <c r="B171" s="4" t="inlineStr">
        <is>
          <t xml:space="preserve"> </t>
        </is>
      </c>
      <c r="C171" s="5" t="n">
        <v>10293</v>
      </c>
    </row>
    <row r="172">
      <c r="A172" s="4" t="inlineStr">
        <is>
          <t>Balance at the beginning of the year</t>
        </is>
      </c>
      <c r="B172" s="5" t="n">
        <v>10293</v>
      </c>
      <c r="C172" s="5" t="n">
        <v>2056</v>
      </c>
    </row>
    <row r="173">
      <c r="A173" s="4" t="inlineStr">
        <is>
          <t>New contracts</t>
        </is>
      </c>
      <c r="B173" s="4" t="inlineStr">
        <is>
          <t xml:space="preserve"> </t>
        </is>
      </c>
      <c r="C173" s="5" t="n">
        <v>11623</v>
      </c>
    </row>
    <row r="174">
      <c r="A174" s="4" t="inlineStr">
        <is>
          <t>Amortization</t>
        </is>
      </c>
      <c r="B174" s="4" t="inlineStr">
        <is>
          <t xml:space="preserve"> </t>
        </is>
      </c>
      <c r="C174" s="5" t="n">
        <v>-3602</v>
      </c>
    </row>
    <row r="175">
      <c r="A175" s="4" t="inlineStr">
        <is>
          <t>Foreign exchange effect</t>
        </is>
      </c>
      <c r="B175" s="4" t="inlineStr">
        <is>
          <t xml:space="preserve"> </t>
        </is>
      </c>
      <c r="C175" s="5" t="n">
        <v>216</v>
      </c>
    </row>
    <row r="176">
      <c r="A176" s="4" t="inlineStr">
        <is>
          <t>Balance at the end of the year</t>
        </is>
      </c>
      <c r="B176" s="4" t="inlineStr">
        <is>
          <t xml:space="preserve"> </t>
        </is>
      </c>
      <c r="C176" s="5" t="n">
        <v>10293</v>
      </c>
    </row>
    <row r="177">
      <c r="A177" s="4" t="inlineStr">
        <is>
          <t>Gross carrying amount [member] | Previously stated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Balance at the beginning of the year, accumulated amortization</t>
        </is>
      </c>
      <c r="B179" s="4" t="inlineStr">
        <is>
          <t xml:space="preserve"> </t>
        </is>
      </c>
      <c r="C179" s="4" t="inlineStr">
        <is>
          <t xml:space="preserve"> </t>
        </is>
      </c>
    </row>
    <row r="180">
      <c r="A180" s="4" t="inlineStr">
        <is>
          <t>Balance at the beginning of the year</t>
        </is>
      </c>
      <c r="B180" s="4" t="inlineStr">
        <is>
          <t xml:space="preserve"> </t>
        </is>
      </c>
      <c r="C180" s="5" t="n">
        <v>44518</v>
      </c>
    </row>
    <row r="181">
      <c r="A181" s="4" t="inlineStr">
        <is>
          <t>Ending balance, cost</t>
        </is>
      </c>
      <c r="B181" s="4" t="inlineStr">
        <is>
          <t xml:space="preserve"> </t>
        </is>
      </c>
      <c r="C181" s="5" t="n">
        <v>45440</v>
      </c>
    </row>
    <row r="182">
      <c r="A182" s="4" t="inlineStr">
        <is>
          <t>Gross carrying amount [member] | Adjustments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Balance at the beginning of the year, accumulated amortization</t>
        </is>
      </c>
      <c r="B184" s="4" t="inlineStr">
        <is>
          <t xml:space="preserve"> </t>
        </is>
      </c>
      <c r="C184" s="4" t="inlineStr">
        <is>
          <t xml:space="preserve"> </t>
        </is>
      </c>
    </row>
    <row r="185">
      <c r="A185" s="4" t="inlineStr">
        <is>
          <t>Balance at the beginning of the year</t>
        </is>
      </c>
      <c r="B185" s="4" t="inlineStr">
        <is>
          <t xml:space="preserve"> </t>
        </is>
      </c>
      <c r="C185" s="5" t="n">
        <v>11090</v>
      </c>
    </row>
    <row r="186">
      <c r="A186" s="4" t="inlineStr">
        <is>
          <t>Ending balance, cost</t>
        </is>
      </c>
      <c r="B186" s="4" t="inlineStr">
        <is>
          <t xml:space="preserve"> </t>
        </is>
      </c>
      <c r="C186" s="5" t="n">
        <v>66122</v>
      </c>
    </row>
    <row r="187">
      <c r="A187" s="4" t="inlineStr">
        <is>
          <t>Gross carrying amount [member] | Revised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Balance at the beginning of the year, accumulated amortization</t>
        </is>
      </c>
      <c r="B189" s="4" t="inlineStr">
        <is>
          <t xml:space="preserve"> </t>
        </is>
      </c>
      <c r="C189" s="4" t="inlineStr">
        <is>
          <t xml:space="preserve"> </t>
        </is>
      </c>
    </row>
    <row r="190">
      <c r="A190" s="4" t="inlineStr">
        <is>
          <t>Balance at the beginning of the year</t>
        </is>
      </c>
      <c r="B190" s="4" t="inlineStr">
        <is>
          <t xml:space="preserve"> </t>
        </is>
      </c>
      <c r="C190" s="5" t="n">
        <v>55608</v>
      </c>
    </row>
    <row r="191">
      <c r="A191" s="4" t="inlineStr">
        <is>
          <t>Ending balance, cost</t>
        </is>
      </c>
      <c r="B191" s="4" t="inlineStr">
        <is>
          <t xml:space="preserve"> </t>
        </is>
      </c>
      <c r="C191" s="5" t="n">
        <v>111562</v>
      </c>
    </row>
    <row r="192">
      <c r="A192" s="4" t="inlineStr">
        <is>
          <t>Gross carrying amount [member] | Buildings [member] | Previously stated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Balance at the beginning of the year, accumulated amortization</t>
        </is>
      </c>
      <c r="B194" s="4" t="inlineStr">
        <is>
          <t xml:space="preserve"> </t>
        </is>
      </c>
      <c r="C194" s="4" t="inlineStr">
        <is>
          <t xml:space="preserve"> </t>
        </is>
      </c>
    </row>
    <row r="195">
      <c r="A195" s="4" t="inlineStr">
        <is>
          <t>Balance at the beginning of the year</t>
        </is>
      </c>
      <c r="B195" s="4" t="inlineStr">
        <is>
          <t xml:space="preserve"> </t>
        </is>
      </c>
      <c r="C195" s="5" t="n">
        <v>7300</v>
      </c>
    </row>
    <row r="196">
      <c r="A196" s="4" t="inlineStr">
        <is>
          <t>Ending balance, cost</t>
        </is>
      </c>
      <c r="B196" s="4" t="inlineStr">
        <is>
          <t xml:space="preserve"> </t>
        </is>
      </c>
      <c r="C196" s="5" t="n">
        <v>6278</v>
      </c>
    </row>
    <row r="197">
      <c r="A197" s="4" t="inlineStr">
        <is>
          <t>Gross carrying amount [member] | Buildings [member] | Adjustments [Member]</t>
        </is>
      </c>
      <c r="B197" s="4" t="inlineStr">
        <is>
          <t xml:space="preserve"> </t>
        </is>
      </c>
      <c r="C197" s="4" t="inlineStr">
        <is>
          <t xml:space="preserve"> </t>
        </is>
      </c>
    </row>
    <row r="198">
      <c r="A198" s="3" t="inlineStr">
        <is>
          <t>IfrsStatementLineItems [Line Items]</t>
        </is>
      </c>
      <c r="B198" s="4" t="inlineStr">
        <is>
          <t xml:space="preserve"> </t>
        </is>
      </c>
      <c r="C198" s="4" t="inlineStr">
        <is>
          <t xml:space="preserve"> </t>
        </is>
      </c>
    </row>
    <row r="199">
      <c r="A199" s="4" t="inlineStr">
        <is>
          <t>Balance at the beginning of the year, accumulated amortization</t>
        </is>
      </c>
      <c r="B199" s="4" t="inlineStr">
        <is>
          <t xml:space="preserve"> </t>
        </is>
      </c>
      <c r="C199" s="4" t="inlineStr">
        <is>
          <t xml:space="preserve"> </t>
        </is>
      </c>
    </row>
    <row r="200">
      <c r="A200" s="4" t="inlineStr">
        <is>
          <t>Balance at the beginning of the year</t>
        </is>
      </c>
      <c r="B200" s="4" t="inlineStr">
        <is>
          <t xml:space="preserve"> </t>
        </is>
      </c>
      <c r="C200" s="5" t="n">
        <v>8482</v>
      </c>
    </row>
    <row r="201">
      <c r="A201" s="4" t="inlineStr">
        <is>
          <t>Ending balance, cost</t>
        </is>
      </c>
      <c r="B201" s="4" t="inlineStr">
        <is>
          <t xml:space="preserve"> </t>
        </is>
      </c>
      <c r="C201" s="5" t="n">
        <v>10049</v>
      </c>
    </row>
    <row r="202">
      <c r="A202" s="4" t="inlineStr">
        <is>
          <t>Gross carrying amount [member] | Buildings [member] | Revised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Balance at the beginning of the year, accumulated amortization</t>
        </is>
      </c>
      <c r="B204" s="4" t="inlineStr">
        <is>
          <t xml:space="preserve"> </t>
        </is>
      </c>
      <c r="C204" s="4" t="inlineStr">
        <is>
          <t xml:space="preserve"> </t>
        </is>
      </c>
    </row>
    <row r="205">
      <c r="A205" s="4" t="inlineStr">
        <is>
          <t>Balance at the beginning of the year</t>
        </is>
      </c>
      <c r="B205" s="4" t="inlineStr">
        <is>
          <t xml:space="preserve"> </t>
        </is>
      </c>
      <c r="C205" s="5" t="n">
        <v>15782</v>
      </c>
    </row>
    <row r="206">
      <c r="A206" s="4" t="inlineStr">
        <is>
          <t>Ending balance, cost</t>
        </is>
      </c>
      <c r="B206" s="4" t="inlineStr">
        <is>
          <t xml:space="preserve"> </t>
        </is>
      </c>
      <c r="C206" s="5" t="n">
        <v>16327</v>
      </c>
    </row>
    <row r="207">
      <c r="A207" s="4" t="inlineStr">
        <is>
          <t>Gross carrying amount [member] | Machinery Equipment And Facilities [Member] | Previously stated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Balance at the beginning of the year, accumulated amortization</t>
        </is>
      </c>
      <c r="B209" s="4" t="inlineStr">
        <is>
          <t xml:space="preserve"> </t>
        </is>
      </c>
      <c r="C209" s="4" t="inlineStr">
        <is>
          <t xml:space="preserve"> </t>
        </is>
      </c>
    </row>
    <row r="210">
      <c r="A210" s="4" t="inlineStr">
        <is>
          <t>Balance at the beginning of the year</t>
        </is>
      </c>
      <c r="B210" s="4" t="inlineStr">
        <is>
          <t xml:space="preserve"> </t>
        </is>
      </c>
      <c r="C210" s="5" t="n">
        <v>18106</v>
      </c>
    </row>
    <row r="211">
      <c r="A211" s="4" t="inlineStr">
        <is>
          <t>Ending balance, cost</t>
        </is>
      </c>
      <c r="B211" s="4" t="inlineStr">
        <is>
          <t xml:space="preserve"> </t>
        </is>
      </c>
      <c r="C211" s="5" t="n">
        <v>16079</v>
      </c>
    </row>
    <row r="212">
      <c r="A212" s="4" t="inlineStr">
        <is>
          <t>Gross carrying amount [member] | Machinery Equipment And Facilities [Member] | Adjustments [Member]</t>
        </is>
      </c>
      <c r="B212" s="4" t="inlineStr">
        <is>
          <t xml:space="preserve"> </t>
        </is>
      </c>
      <c r="C212" s="4" t="inlineStr">
        <is>
          <t xml:space="preserve"> </t>
        </is>
      </c>
    </row>
    <row r="213">
      <c r="A213" s="3" t="inlineStr">
        <is>
          <t>IfrsStatementLineItems [Line Items]</t>
        </is>
      </c>
      <c r="B213" s="4" t="inlineStr">
        <is>
          <t xml:space="preserve"> </t>
        </is>
      </c>
      <c r="C213" s="4" t="inlineStr">
        <is>
          <t xml:space="preserve"> </t>
        </is>
      </c>
    </row>
    <row r="214">
      <c r="A214" s="4" t="inlineStr">
        <is>
          <t>Balance at the beginning of the year, accumulated amortization</t>
        </is>
      </c>
      <c r="B214" s="4" t="inlineStr">
        <is>
          <t xml:space="preserve"> </t>
        </is>
      </c>
      <c r="C214" s="4" t="inlineStr">
        <is>
          <t xml:space="preserve"> </t>
        </is>
      </c>
    </row>
    <row r="215">
      <c r="A215" s="4" t="inlineStr">
        <is>
          <t>Balance at the beginning of the year</t>
        </is>
      </c>
      <c r="B215" s="4" t="inlineStr">
        <is>
          <t xml:space="preserve"> </t>
        </is>
      </c>
      <c r="C215" s="5" t="n">
        <v>14214</v>
      </c>
    </row>
    <row r="216">
      <c r="A216" s="4" t="inlineStr">
        <is>
          <t>Ending balance, cost</t>
        </is>
      </c>
      <c r="B216" s="4" t="inlineStr">
        <is>
          <t xml:space="preserve"> </t>
        </is>
      </c>
      <c r="C216" s="5" t="n">
        <v>59553</v>
      </c>
    </row>
    <row r="217">
      <c r="A217" s="4" t="inlineStr">
        <is>
          <t>Gross carrying amount [member] | Machinery Equipment And Facilities [Member] | Revised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Balance at the beginning of the year, accumulated amortization</t>
        </is>
      </c>
      <c r="B219" s="4" t="inlineStr">
        <is>
          <t xml:space="preserve"> </t>
        </is>
      </c>
      <c r="C219" s="4" t="inlineStr">
        <is>
          <t xml:space="preserve"> </t>
        </is>
      </c>
    </row>
    <row r="220">
      <c r="A220" s="4" t="inlineStr">
        <is>
          <t>Balance at the beginning of the year</t>
        </is>
      </c>
      <c r="B220" s="4" t="inlineStr">
        <is>
          <t xml:space="preserve"> </t>
        </is>
      </c>
      <c r="C220" s="5" t="n">
        <v>32320</v>
      </c>
    </row>
    <row r="221">
      <c r="A221" s="4" t="inlineStr">
        <is>
          <t>Ending balance, cost</t>
        </is>
      </c>
      <c r="B221" s="4" t="inlineStr">
        <is>
          <t xml:space="preserve"> </t>
        </is>
      </c>
      <c r="C221" s="5" t="n">
        <v>75632</v>
      </c>
    </row>
    <row r="222">
      <c r="A222" s="4" t="inlineStr">
        <is>
          <t>Gross carrying amount [member] | IT Equipment [Member] | Previously stated [member]</t>
        </is>
      </c>
      <c r="B222" s="4" t="inlineStr">
        <is>
          <t xml:space="preserve"> </t>
        </is>
      </c>
      <c r="C222" s="4" t="inlineStr">
        <is>
          <t xml:space="preserve"> </t>
        </is>
      </c>
    </row>
    <row r="223">
      <c r="A223" s="3" t="inlineStr">
        <is>
          <t>IfrsStatementLineItems [Line Items]</t>
        </is>
      </c>
      <c r="B223" s="4" t="inlineStr">
        <is>
          <t xml:space="preserve"> </t>
        </is>
      </c>
      <c r="C223" s="4" t="inlineStr">
        <is>
          <t xml:space="preserve"> </t>
        </is>
      </c>
    </row>
    <row r="224">
      <c r="A224" s="4" t="inlineStr">
        <is>
          <t>Balance at the beginning of the year, accumulated amortization</t>
        </is>
      </c>
      <c r="B224" s="4" t="inlineStr">
        <is>
          <t xml:space="preserve"> </t>
        </is>
      </c>
      <c r="C224" s="4" t="inlineStr">
        <is>
          <t xml:space="preserve"> </t>
        </is>
      </c>
    </row>
    <row r="225">
      <c r="A225" s="4" t="inlineStr">
        <is>
          <t>Balance at the beginning of the year</t>
        </is>
      </c>
      <c r="B225" s="4" t="inlineStr">
        <is>
          <t xml:space="preserve"> </t>
        </is>
      </c>
      <c r="C225" s="5" t="n">
        <v>282</v>
      </c>
    </row>
    <row r="226">
      <c r="A226" s="4" t="inlineStr">
        <is>
          <t>Ending balance, cost</t>
        </is>
      </c>
      <c r="B226" s="4" t="inlineStr">
        <is>
          <t xml:space="preserve"> </t>
        </is>
      </c>
      <c r="C226" s="5" t="n">
        <v>317</v>
      </c>
    </row>
    <row r="227">
      <c r="A227" s="4" t="inlineStr">
        <is>
          <t>Gross carrying amount [member] | IT Equipment [Member] | Adjustments [Member]</t>
        </is>
      </c>
      <c r="B227" s="4" t="inlineStr">
        <is>
          <t xml:space="preserve"> </t>
        </is>
      </c>
      <c r="C227" s="4" t="inlineStr">
        <is>
          <t xml:space="preserve"> </t>
        </is>
      </c>
    </row>
    <row r="228">
      <c r="A228" s="3" t="inlineStr">
        <is>
          <t>IfrsStatementLineItems [Line Items]</t>
        </is>
      </c>
      <c r="B228" s="4" t="inlineStr">
        <is>
          <t xml:space="preserve"> </t>
        </is>
      </c>
      <c r="C228" s="4" t="inlineStr">
        <is>
          <t xml:space="preserve"> </t>
        </is>
      </c>
    </row>
    <row r="229">
      <c r="A229" s="4" t="inlineStr">
        <is>
          <t>Balance at the beginning of the year, accumulated amortization</t>
        </is>
      </c>
      <c r="B229" s="4" t="inlineStr">
        <is>
          <t xml:space="preserve"> </t>
        </is>
      </c>
      <c r="C229" s="4" t="inlineStr">
        <is>
          <t xml:space="preserve"> </t>
        </is>
      </c>
    </row>
    <row r="230">
      <c r="A230" s="4" t="inlineStr">
        <is>
          <t>Balance at the beginning of the year</t>
        </is>
      </c>
      <c r="B230" s="4" t="inlineStr">
        <is>
          <t xml:space="preserve"> </t>
        </is>
      </c>
      <c r="C230" s="5" t="n">
        <v>756</v>
      </c>
    </row>
    <row r="231">
      <c r="A231" s="4" t="inlineStr">
        <is>
          <t>Ending balance, cost</t>
        </is>
      </c>
      <c r="B231" s="4" t="inlineStr">
        <is>
          <t xml:space="preserve"> </t>
        </is>
      </c>
      <c r="C231" s="5" t="n">
        <v>747</v>
      </c>
    </row>
    <row r="232">
      <c r="A232" s="4" t="inlineStr">
        <is>
          <t>Gross carrying amount [member] | IT Equipment [Member] | Revised [Member]</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Balance at the beginning of the year, accumulated amortization</t>
        </is>
      </c>
      <c r="B234" s="4" t="inlineStr">
        <is>
          <t xml:space="preserve"> </t>
        </is>
      </c>
      <c r="C234" s="4" t="inlineStr">
        <is>
          <t xml:space="preserve"> </t>
        </is>
      </c>
    </row>
    <row r="235">
      <c r="A235" s="4" t="inlineStr">
        <is>
          <t>Balance at the beginning of the year</t>
        </is>
      </c>
      <c r="B235" s="4" t="inlineStr">
        <is>
          <t xml:space="preserve"> </t>
        </is>
      </c>
      <c r="C235" s="5" t="n">
        <v>1038</v>
      </c>
    </row>
    <row r="236">
      <c r="A236" s="4" t="inlineStr">
        <is>
          <t>Ending balance, cost</t>
        </is>
      </c>
      <c r="B236" s="4" t="inlineStr">
        <is>
          <t xml:space="preserve"> </t>
        </is>
      </c>
      <c r="C236" s="5" t="n">
        <v>1064</v>
      </c>
    </row>
    <row r="237">
      <c r="A237" s="4" t="inlineStr">
        <is>
          <t>Gross carrying amount [member] | Vehicles [member] | Previously stated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Balance at the beginning of the year, accumulated amortization</t>
        </is>
      </c>
      <c r="B239" s="4" t="inlineStr">
        <is>
          <t xml:space="preserve"> </t>
        </is>
      </c>
      <c r="C239" s="4" t="inlineStr">
        <is>
          <t xml:space="preserve"> </t>
        </is>
      </c>
    </row>
    <row r="240">
      <c r="A240" s="4" t="inlineStr">
        <is>
          <t>Balance at the beginning of the year</t>
        </is>
      </c>
      <c r="B240" s="4" t="inlineStr">
        <is>
          <t xml:space="preserve"> </t>
        </is>
      </c>
      <c r="C240" s="5" t="n">
        <v>18830</v>
      </c>
    </row>
    <row r="241">
      <c r="A241" s="4" t="inlineStr">
        <is>
          <t>Ending balance, cost</t>
        </is>
      </c>
      <c r="B241" s="4" t="inlineStr">
        <is>
          <t xml:space="preserve"> </t>
        </is>
      </c>
      <c r="C241" s="5" t="n">
        <v>22766</v>
      </c>
    </row>
    <row r="242">
      <c r="A242" s="4" t="inlineStr">
        <is>
          <t>Gross carrying amount [member] | Vehicles [member] | Adjustments [Member]</t>
        </is>
      </c>
      <c r="B242" s="4" t="inlineStr">
        <is>
          <t xml:space="preserve"> </t>
        </is>
      </c>
      <c r="C242" s="4" t="inlineStr">
        <is>
          <t xml:space="preserve"> </t>
        </is>
      </c>
    </row>
    <row r="243">
      <c r="A243" s="3" t="inlineStr">
        <is>
          <t>IfrsStatementLineItems [Line Items]</t>
        </is>
      </c>
      <c r="B243" s="4" t="inlineStr">
        <is>
          <t xml:space="preserve"> </t>
        </is>
      </c>
      <c r="C243" s="4" t="inlineStr">
        <is>
          <t xml:space="preserve"> </t>
        </is>
      </c>
    </row>
    <row r="244">
      <c r="A244" s="4" t="inlineStr">
        <is>
          <t>Balance at the beginning of the year, accumulated amortization</t>
        </is>
      </c>
      <c r="B244" s="4" t="inlineStr">
        <is>
          <t xml:space="preserve"> </t>
        </is>
      </c>
      <c r="C244" s="4" t="inlineStr">
        <is>
          <t xml:space="preserve"> </t>
        </is>
      </c>
    </row>
    <row r="245">
      <c r="A245" s="4" t="inlineStr">
        <is>
          <t>Balance at the beginning of the year</t>
        </is>
      </c>
      <c r="B245" s="4" t="inlineStr">
        <is>
          <t xml:space="preserve"> </t>
        </is>
      </c>
      <c r="C245" s="5" t="n">
        <v>-12362</v>
      </c>
    </row>
    <row r="246">
      <c r="A246" s="4" t="inlineStr">
        <is>
          <t>Ending balance, cost</t>
        </is>
      </c>
      <c r="B246" s="4" t="inlineStr">
        <is>
          <t xml:space="preserve"> </t>
        </is>
      </c>
      <c r="C246" s="5" t="n">
        <v>-4227</v>
      </c>
    </row>
    <row r="247">
      <c r="A247" s="4" t="inlineStr">
        <is>
          <t>Gross carrying amount [member] | Vehicles [member] | Revised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Balance at the beginning of the year, accumulated amortization</t>
        </is>
      </c>
      <c r="B249" s="4" t="inlineStr">
        <is>
          <t xml:space="preserve"> </t>
        </is>
      </c>
      <c r="C249" s="4" t="inlineStr">
        <is>
          <t xml:space="preserve"> </t>
        </is>
      </c>
    </row>
    <row r="250">
      <c r="A250" s="4" t="inlineStr">
        <is>
          <t>Balance at the beginning of the year</t>
        </is>
      </c>
      <c r="B250" s="4" t="inlineStr">
        <is>
          <t xml:space="preserve"> </t>
        </is>
      </c>
      <c r="C250" s="5" t="n">
        <v>6468</v>
      </c>
    </row>
    <row r="251">
      <c r="A251" s="4" t="inlineStr">
        <is>
          <t>Ending balance, cost</t>
        </is>
      </c>
      <c r="B251" s="4" t="inlineStr">
        <is>
          <t xml:space="preserve"> </t>
        </is>
      </c>
      <c r="C251" s="5" t="n">
        <v>18539</v>
      </c>
    </row>
    <row r="252">
      <c r="A252" s="4" t="inlineStr">
        <is>
          <t>Accumulated depreciation and amortisation [member] | Previously stated [member]</t>
        </is>
      </c>
      <c r="B252" s="4" t="inlineStr">
        <is>
          <t xml:space="preserve"> </t>
        </is>
      </c>
      <c r="C252" s="4" t="inlineStr">
        <is>
          <t xml:space="preserve"> </t>
        </is>
      </c>
    </row>
    <row r="253">
      <c r="A253" s="3" t="inlineStr">
        <is>
          <t>IfrsStatementLineItems [Line Items]</t>
        </is>
      </c>
      <c r="B253" s="4" t="inlineStr">
        <is>
          <t xml:space="preserve"> </t>
        </is>
      </c>
      <c r="C253" s="4" t="inlineStr">
        <is>
          <t xml:space="preserve"> </t>
        </is>
      </c>
    </row>
    <row r="254">
      <c r="A254" s="4" t="inlineStr">
        <is>
          <t>Balance at the beginning of the year, accumulated amortization</t>
        </is>
      </c>
      <c r="B254" s="4" t="inlineStr">
        <is>
          <t xml:space="preserve"> </t>
        </is>
      </c>
      <c r="C254" s="4" t="inlineStr">
        <is>
          <t xml:space="preserve"> </t>
        </is>
      </c>
    </row>
    <row r="255">
      <c r="A255" s="4" t="inlineStr">
        <is>
          <t>Balance at the beginning of the year</t>
        </is>
      </c>
      <c r="B255" s="4" t="inlineStr">
        <is>
          <t xml:space="preserve"> </t>
        </is>
      </c>
      <c r="C255" s="5" t="n">
        <v>-37623</v>
      </c>
    </row>
    <row r="256">
      <c r="A256" s="4" t="inlineStr">
        <is>
          <t>Balance at the end of the year, accumulated amortization</t>
        </is>
      </c>
      <c r="B256" s="4" t="inlineStr">
        <is>
          <t xml:space="preserve"> </t>
        </is>
      </c>
      <c r="C256" s="5" t="n">
        <v>-34212</v>
      </c>
    </row>
    <row r="257">
      <c r="A257" s="4" t="inlineStr">
        <is>
          <t>Accumulated depreciation and amortisation [member] | Adjustments [Member]</t>
        </is>
      </c>
      <c r="B257" s="4" t="inlineStr">
        <is>
          <t xml:space="preserve"> </t>
        </is>
      </c>
      <c r="C257" s="4" t="inlineStr">
        <is>
          <t xml:space="preserve"> </t>
        </is>
      </c>
    </row>
    <row r="258">
      <c r="A258" s="3" t="inlineStr">
        <is>
          <t>IfrsStatementLineItems [Line Items]</t>
        </is>
      </c>
      <c r="B258" s="4" t="inlineStr">
        <is>
          <t xml:space="preserve"> </t>
        </is>
      </c>
      <c r="C258" s="4" t="inlineStr">
        <is>
          <t xml:space="preserve"> </t>
        </is>
      </c>
    </row>
    <row r="259">
      <c r="A259" s="4" t="inlineStr">
        <is>
          <t>Balance at the beginning of the year, accumulated amortization</t>
        </is>
      </c>
      <c r="B259" s="4" t="inlineStr">
        <is>
          <t xml:space="preserve"> </t>
        </is>
      </c>
      <c r="C259" s="4" t="inlineStr">
        <is>
          <t xml:space="preserve"> </t>
        </is>
      </c>
    </row>
    <row r="260">
      <c r="A260" s="4" t="inlineStr">
        <is>
          <t>Balance at the beginning of the year</t>
        </is>
      </c>
      <c r="B260" s="4" t="inlineStr">
        <is>
          <t xml:space="preserve"> </t>
        </is>
      </c>
      <c r="C260" s="5" t="n">
        <v>9013</v>
      </c>
    </row>
    <row r="261">
      <c r="A261" s="4" t="inlineStr">
        <is>
          <t>Balance at the end of the year, accumulated amortization</t>
        </is>
      </c>
      <c r="B261" s="4" t="inlineStr">
        <is>
          <t xml:space="preserve"> </t>
        </is>
      </c>
      <c r="C261" s="5" t="n">
        <v>-2532</v>
      </c>
    </row>
    <row r="262">
      <c r="A262" s="4" t="inlineStr">
        <is>
          <t>Accumulated depreciation and amortisation [member] | Revised [Member]</t>
        </is>
      </c>
      <c r="B262" s="4" t="inlineStr">
        <is>
          <t xml:space="preserve"> </t>
        </is>
      </c>
      <c r="C262" s="4" t="inlineStr">
        <is>
          <t xml:space="preserve"> </t>
        </is>
      </c>
    </row>
    <row r="263">
      <c r="A263" s="3" t="inlineStr">
        <is>
          <t>IfrsStatementLineItems [Line Items]</t>
        </is>
      </c>
      <c r="B263" s="4" t="inlineStr">
        <is>
          <t xml:space="preserve"> </t>
        </is>
      </c>
      <c r="C263" s="4" t="inlineStr">
        <is>
          <t xml:space="preserve"> </t>
        </is>
      </c>
    </row>
    <row r="264">
      <c r="A264" s="4" t="inlineStr">
        <is>
          <t>Balance at the beginning of the year, accumulated amortization</t>
        </is>
      </c>
      <c r="B264" s="4" t="inlineStr">
        <is>
          <t xml:space="preserve"> </t>
        </is>
      </c>
      <c r="C264" s="4" t="inlineStr">
        <is>
          <t xml:space="preserve"> </t>
        </is>
      </c>
    </row>
    <row r="265">
      <c r="A265" s="4" t="inlineStr">
        <is>
          <t>Balance at the beginning of the year</t>
        </is>
      </c>
      <c r="B265" s="4" t="inlineStr">
        <is>
          <t xml:space="preserve"> </t>
        </is>
      </c>
      <c r="C265" s="5" t="n">
        <v>-28610</v>
      </c>
    </row>
    <row r="266">
      <c r="A266" s="4" t="inlineStr">
        <is>
          <t>Balance at the end of the year, accumulated amortization</t>
        </is>
      </c>
      <c r="B266" s="4" t="inlineStr">
        <is>
          <t xml:space="preserve"> </t>
        </is>
      </c>
      <c r="C266" s="5" t="n">
        <v>-36744</v>
      </c>
    </row>
    <row r="267">
      <c r="A267" s="4" t="inlineStr">
        <is>
          <t>Accumulated depreciation and amortisation [member] | Buildings [member] | Previously stated [member]</t>
        </is>
      </c>
      <c r="B267" s="4" t="inlineStr">
        <is>
          <t xml:space="preserve"> </t>
        </is>
      </c>
      <c r="C267" s="4" t="inlineStr">
        <is>
          <t xml:space="preserve"> </t>
        </is>
      </c>
    </row>
    <row r="268">
      <c r="A268" s="3" t="inlineStr">
        <is>
          <t>IfrsStatementLineItems [Line Items]</t>
        </is>
      </c>
      <c r="B268" s="4" t="inlineStr">
        <is>
          <t xml:space="preserve"> </t>
        </is>
      </c>
      <c r="C268" s="4" t="inlineStr">
        <is>
          <t xml:space="preserve"> </t>
        </is>
      </c>
    </row>
    <row r="269">
      <c r="A269" s="4" t="inlineStr">
        <is>
          <t>Balance at the beginning of the year, accumulated amortization</t>
        </is>
      </c>
      <c r="B269" s="4" t="inlineStr">
        <is>
          <t xml:space="preserve"> </t>
        </is>
      </c>
      <c r="C269" s="4" t="inlineStr">
        <is>
          <t xml:space="preserve"> </t>
        </is>
      </c>
    </row>
    <row r="270">
      <c r="A270" s="4" t="inlineStr">
        <is>
          <t>Balance at the beginning of the year</t>
        </is>
      </c>
      <c r="B270" s="4" t="inlineStr">
        <is>
          <t xml:space="preserve"> </t>
        </is>
      </c>
      <c r="C270" s="5" t="n">
        <v>-4467</v>
      </c>
    </row>
    <row r="271">
      <c r="A271" s="4" t="inlineStr">
        <is>
          <t>Balance at the end of the year, accumulated amortization</t>
        </is>
      </c>
      <c r="B271" s="4" t="inlineStr">
        <is>
          <t xml:space="preserve"> </t>
        </is>
      </c>
      <c r="C271" s="5" t="n">
        <v>-3890</v>
      </c>
    </row>
    <row r="272">
      <c r="A272" s="4" t="inlineStr">
        <is>
          <t>Accumulated depreciation and amortisation [member] | Buildings [member] | Adjustments [Member]</t>
        </is>
      </c>
      <c r="B272" s="4" t="inlineStr">
        <is>
          <t xml:space="preserve"> </t>
        </is>
      </c>
      <c r="C272" s="4" t="inlineStr">
        <is>
          <t xml:space="preserve"> </t>
        </is>
      </c>
    </row>
    <row r="273">
      <c r="A273" s="3" t="inlineStr">
        <is>
          <t>IfrsStatementLineItems [Line Items]</t>
        </is>
      </c>
      <c r="B273" s="4" t="inlineStr">
        <is>
          <t xml:space="preserve"> </t>
        </is>
      </c>
      <c r="C273" s="4" t="inlineStr">
        <is>
          <t xml:space="preserve"> </t>
        </is>
      </c>
    </row>
    <row r="274">
      <c r="A274" s="4" t="inlineStr">
        <is>
          <t>Balance at the beginning of the year, accumulated amortization</t>
        </is>
      </c>
      <c r="B274" s="4" t="inlineStr">
        <is>
          <t xml:space="preserve"> </t>
        </is>
      </c>
      <c r="C274" s="4" t="inlineStr">
        <is>
          <t xml:space="preserve"> </t>
        </is>
      </c>
    </row>
    <row r="275">
      <c r="A275" s="4" t="inlineStr">
        <is>
          <t>Balance at the beginning of the year</t>
        </is>
      </c>
      <c r="B275" s="4" t="inlineStr">
        <is>
          <t xml:space="preserve"> </t>
        </is>
      </c>
      <c r="C275" s="5" t="n">
        <v>100</v>
      </c>
    </row>
    <row r="276">
      <c r="A276" s="4" t="inlineStr">
        <is>
          <t>Balance at the end of the year, accumulated amortization</t>
        </is>
      </c>
      <c r="B276" s="4" t="inlineStr">
        <is>
          <t xml:space="preserve"> </t>
        </is>
      </c>
      <c r="C276" s="5" t="n">
        <v>-79</v>
      </c>
    </row>
    <row r="277">
      <c r="A277" s="4" t="inlineStr">
        <is>
          <t>Accumulated depreciation and amortisation [member] | Buildings [member] | Revised [Member]</t>
        </is>
      </c>
      <c r="B277" s="4" t="inlineStr">
        <is>
          <t xml:space="preserve"> </t>
        </is>
      </c>
      <c r="C277" s="4" t="inlineStr">
        <is>
          <t xml:space="preserve"> </t>
        </is>
      </c>
    </row>
    <row r="278">
      <c r="A278" s="3" t="inlineStr">
        <is>
          <t>IfrsStatementLineItems [Line Items]</t>
        </is>
      </c>
      <c r="B278" s="4" t="inlineStr">
        <is>
          <t xml:space="preserve"> </t>
        </is>
      </c>
      <c r="C278" s="4" t="inlineStr">
        <is>
          <t xml:space="preserve"> </t>
        </is>
      </c>
    </row>
    <row r="279">
      <c r="A279" s="4" t="inlineStr">
        <is>
          <t>Balance at the beginning of the year, accumulated amortization</t>
        </is>
      </c>
      <c r="B279" s="4" t="inlineStr">
        <is>
          <t xml:space="preserve"> </t>
        </is>
      </c>
      <c r="C279" s="4" t="inlineStr">
        <is>
          <t xml:space="preserve"> </t>
        </is>
      </c>
    </row>
    <row r="280">
      <c r="A280" s="4" t="inlineStr">
        <is>
          <t>Balance at the beginning of the year</t>
        </is>
      </c>
      <c r="B280" s="4" t="inlineStr">
        <is>
          <t xml:space="preserve"> </t>
        </is>
      </c>
      <c r="C280" s="5" t="n">
        <v>-4367</v>
      </c>
    </row>
    <row r="281">
      <c r="A281" s="4" t="inlineStr">
        <is>
          <t>Balance at the end of the year, accumulated amortization</t>
        </is>
      </c>
      <c r="B281" s="4" t="inlineStr">
        <is>
          <t xml:space="preserve"> </t>
        </is>
      </c>
      <c r="C281" s="5" t="n">
        <v>-3969</v>
      </c>
    </row>
    <row r="282">
      <c r="A282" s="4" t="inlineStr">
        <is>
          <t>Accumulated depreciation and amortisation [member] | Machinery Equipment And Facilities [Member] | Previously stated [member]</t>
        </is>
      </c>
      <c r="B282" s="4" t="inlineStr">
        <is>
          <t xml:space="preserve"> </t>
        </is>
      </c>
      <c r="C282" s="4" t="inlineStr">
        <is>
          <t xml:space="preserve"> </t>
        </is>
      </c>
    </row>
    <row r="283">
      <c r="A283" s="3" t="inlineStr">
        <is>
          <t>IfrsStatementLineItems [Line Items]</t>
        </is>
      </c>
      <c r="B283" s="4" t="inlineStr">
        <is>
          <t xml:space="preserve"> </t>
        </is>
      </c>
      <c r="C283" s="4" t="inlineStr">
        <is>
          <t xml:space="preserve"> </t>
        </is>
      </c>
    </row>
    <row r="284">
      <c r="A284" s="4" t="inlineStr">
        <is>
          <t>Balance at the beginning of the year, accumulated amortization</t>
        </is>
      </c>
      <c r="B284" s="4" t="inlineStr">
        <is>
          <t xml:space="preserve"> </t>
        </is>
      </c>
      <c r="C284" s="4" t="inlineStr">
        <is>
          <t xml:space="preserve"> </t>
        </is>
      </c>
    </row>
    <row r="285">
      <c r="A285" s="4" t="inlineStr">
        <is>
          <t>Balance at the beginning of the year</t>
        </is>
      </c>
      <c r="B285" s="4" t="inlineStr">
        <is>
          <t xml:space="preserve"> </t>
        </is>
      </c>
      <c r="C285" s="5" t="n">
        <v>-15394</v>
      </c>
    </row>
    <row r="286">
      <c r="A286" s="4" t="inlineStr">
        <is>
          <t>Balance at the end of the year, accumulated amortization</t>
        </is>
      </c>
      <c r="B286" s="4" t="inlineStr">
        <is>
          <t xml:space="preserve"> </t>
        </is>
      </c>
      <c r="C286" s="5" t="n">
        <v>-9350</v>
      </c>
    </row>
    <row r="287">
      <c r="A287" s="4" t="inlineStr">
        <is>
          <t>Accumulated depreciation and amortisation [member] | Machinery Equipment And Facilities [Member] | Adjustments [Member]</t>
        </is>
      </c>
      <c r="B287" s="4" t="inlineStr">
        <is>
          <t xml:space="preserve"> </t>
        </is>
      </c>
      <c r="C287" s="4" t="inlineStr">
        <is>
          <t xml:space="preserve"> </t>
        </is>
      </c>
    </row>
    <row r="288">
      <c r="A288" s="3" t="inlineStr">
        <is>
          <t>IfrsStatementLineItems [Line Items]</t>
        </is>
      </c>
      <c r="B288" s="4" t="inlineStr">
        <is>
          <t xml:space="preserve"> </t>
        </is>
      </c>
      <c r="C288" s="4" t="inlineStr">
        <is>
          <t xml:space="preserve"> </t>
        </is>
      </c>
    </row>
    <row r="289">
      <c r="A289" s="4" t="inlineStr">
        <is>
          <t>Balance at the beginning of the year, accumulated amortization</t>
        </is>
      </c>
      <c r="B289" s="4" t="inlineStr">
        <is>
          <t xml:space="preserve"> </t>
        </is>
      </c>
      <c r="C289" s="4" t="inlineStr">
        <is>
          <t xml:space="preserve"> </t>
        </is>
      </c>
    </row>
    <row r="290">
      <c r="A290" s="4" t="inlineStr">
        <is>
          <t>Balance at the beginning of the year</t>
        </is>
      </c>
      <c r="B290" s="4" t="inlineStr">
        <is>
          <t xml:space="preserve"> </t>
        </is>
      </c>
      <c r="C290" s="5" t="n">
        <v>-3880</v>
      </c>
    </row>
    <row r="291">
      <c r="A291" s="4" t="inlineStr">
        <is>
          <t>Balance at the end of the year, accumulated amortization</t>
        </is>
      </c>
      <c r="B291" s="4" t="inlineStr">
        <is>
          <t xml:space="preserve"> </t>
        </is>
      </c>
      <c r="C291" s="5" t="n">
        <v>-14482</v>
      </c>
    </row>
    <row r="292">
      <c r="A292" s="4" t="inlineStr">
        <is>
          <t>Accumulated depreciation and amortisation [member] | Machinery Equipment And Facilities [Member] | Revised [Member]</t>
        </is>
      </c>
      <c r="B292" s="4" t="inlineStr">
        <is>
          <t xml:space="preserve"> </t>
        </is>
      </c>
      <c r="C292" s="4" t="inlineStr">
        <is>
          <t xml:space="preserve"> </t>
        </is>
      </c>
    </row>
    <row r="293">
      <c r="A293" s="3" t="inlineStr">
        <is>
          <t>IfrsStatementLineItems [Line Items]</t>
        </is>
      </c>
      <c r="B293" s="4" t="inlineStr">
        <is>
          <t xml:space="preserve"> </t>
        </is>
      </c>
      <c r="C293" s="4" t="inlineStr">
        <is>
          <t xml:space="preserve"> </t>
        </is>
      </c>
    </row>
    <row r="294">
      <c r="A294" s="4" t="inlineStr">
        <is>
          <t>Balance at the beginning of the year, accumulated amortization</t>
        </is>
      </c>
      <c r="B294" s="4" t="inlineStr">
        <is>
          <t xml:space="preserve"> </t>
        </is>
      </c>
      <c r="C294" s="4" t="inlineStr">
        <is>
          <t xml:space="preserve"> </t>
        </is>
      </c>
    </row>
    <row r="295">
      <c r="A295" s="4" t="inlineStr">
        <is>
          <t>Balance at the beginning of the year</t>
        </is>
      </c>
      <c r="B295" s="4" t="inlineStr">
        <is>
          <t xml:space="preserve"> </t>
        </is>
      </c>
      <c r="C295" s="5" t="n">
        <v>-19274</v>
      </c>
    </row>
    <row r="296">
      <c r="A296" s="4" t="inlineStr">
        <is>
          <t>Balance at the end of the year, accumulated amortization</t>
        </is>
      </c>
      <c r="B296" s="4" t="inlineStr">
        <is>
          <t xml:space="preserve"> </t>
        </is>
      </c>
      <c r="C296" s="5" t="n">
        <v>-23832</v>
      </c>
    </row>
    <row r="297">
      <c r="A297" s="4" t="inlineStr">
        <is>
          <t>Accumulated depreciation and amortisation [member] | IT Equipment [Member] | Previously stated [member]</t>
        </is>
      </c>
      <c r="B297" s="4" t="inlineStr">
        <is>
          <t xml:space="preserve"> </t>
        </is>
      </c>
      <c r="C297" s="4" t="inlineStr">
        <is>
          <t xml:space="preserve"> </t>
        </is>
      </c>
    </row>
    <row r="298">
      <c r="A298" s="3" t="inlineStr">
        <is>
          <t>IfrsStatementLineItems [Line Items]</t>
        </is>
      </c>
      <c r="B298" s="4" t="inlineStr">
        <is>
          <t xml:space="preserve"> </t>
        </is>
      </c>
      <c r="C298" s="4" t="inlineStr">
        <is>
          <t xml:space="preserve"> </t>
        </is>
      </c>
    </row>
    <row r="299">
      <c r="A299" s="4" t="inlineStr">
        <is>
          <t>Balance at the beginning of the year, accumulated amortization</t>
        </is>
      </c>
      <c r="B299" s="4" t="inlineStr">
        <is>
          <t xml:space="preserve"> </t>
        </is>
      </c>
      <c r="C299" s="4" t="inlineStr">
        <is>
          <t xml:space="preserve"> </t>
        </is>
      </c>
    </row>
    <row r="300">
      <c r="A300" s="4" t="inlineStr">
        <is>
          <t>Balance at the beginning of the year</t>
        </is>
      </c>
      <c r="B300" s="4" t="inlineStr">
        <is>
          <t xml:space="preserve"> </t>
        </is>
      </c>
      <c r="C300" s="5" t="n">
        <v>-84</v>
      </c>
    </row>
    <row r="301">
      <c r="A301" s="4" t="inlineStr">
        <is>
          <t>Balance at the end of the year, accumulated amortization</t>
        </is>
      </c>
      <c r="B301" s="4" t="inlineStr">
        <is>
          <t xml:space="preserve"> </t>
        </is>
      </c>
      <c r="C301" s="5" t="n">
        <v>-184</v>
      </c>
    </row>
    <row r="302">
      <c r="A302" s="4" t="inlineStr">
        <is>
          <t>Accumulated depreciation and amortisation [member] | IT Equipment [Member] | Adjustments [Member]</t>
        </is>
      </c>
      <c r="B302" s="4" t="inlineStr">
        <is>
          <t xml:space="preserve"> </t>
        </is>
      </c>
      <c r="C302" s="4" t="inlineStr">
        <is>
          <t xml:space="preserve"> </t>
        </is>
      </c>
    </row>
    <row r="303">
      <c r="A303" s="3" t="inlineStr">
        <is>
          <t>IfrsStatementLineItems [Line Items]</t>
        </is>
      </c>
      <c r="B303" s="4" t="inlineStr">
        <is>
          <t xml:space="preserve"> </t>
        </is>
      </c>
      <c r="C303" s="4" t="inlineStr">
        <is>
          <t xml:space="preserve"> </t>
        </is>
      </c>
    </row>
    <row r="304">
      <c r="A304" s="4" t="inlineStr">
        <is>
          <t>Balance at the beginning of the year, accumulated amortization</t>
        </is>
      </c>
      <c r="B304" s="4" t="inlineStr">
        <is>
          <t xml:space="preserve"> </t>
        </is>
      </c>
      <c r="C304" s="4" t="inlineStr">
        <is>
          <t xml:space="preserve"> </t>
        </is>
      </c>
    </row>
    <row r="305">
      <c r="A305" s="4" t="inlineStr">
        <is>
          <t>Balance at the beginning of the year</t>
        </is>
      </c>
      <c r="B305" s="4" t="inlineStr">
        <is>
          <t xml:space="preserve"> </t>
        </is>
      </c>
      <c r="C305" s="5" t="n">
        <v>-473</v>
      </c>
    </row>
    <row r="306">
      <c r="A306" s="4" t="inlineStr">
        <is>
          <t>Balance at the end of the year, accumulated amortization</t>
        </is>
      </c>
      <c r="B306" s="4" t="inlineStr">
        <is>
          <t xml:space="preserve"> </t>
        </is>
      </c>
      <c r="C306" s="5" t="n">
        <v>-513</v>
      </c>
    </row>
    <row r="307">
      <c r="A307" s="4" t="inlineStr">
        <is>
          <t>Accumulated depreciation and amortisation [member] | IT Equipment [Member] | Revised [Member]</t>
        </is>
      </c>
      <c r="B307" s="4" t="inlineStr">
        <is>
          <t xml:space="preserve"> </t>
        </is>
      </c>
      <c r="C307" s="4" t="inlineStr">
        <is>
          <t xml:space="preserve"> </t>
        </is>
      </c>
    </row>
    <row r="308">
      <c r="A308" s="3" t="inlineStr">
        <is>
          <t>IfrsStatementLineItems [Line Items]</t>
        </is>
      </c>
      <c r="B308" s="4" t="inlineStr">
        <is>
          <t xml:space="preserve"> </t>
        </is>
      </c>
      <c r="C308" s="4" t="inlineStr">
        <is>
          <t xml:space="preserve"> </t>
        </is>
      </c>
    </row>
    <row r="309">
      <c r="A309" s="4" t="inlineStr">
        <is>
          <t>Balance at the beginning of the year, accumulated amortization</t>
        </is>
      </c>
      <c r="B309" s="4" t="inlineStr">
        <is>
          <t xml:space="preserve"> </t>
        </is>
      </c>
      <c r="C309" s="4" t="inlineStr">
        <is>
          <t xml:space="preserve"> </t>
        </is>
      </c>
    </row>
    <row r="310">
      <c r="A310" s="4" t="inlineStr">
        <is>
          <t>Balance at the beginning of the year</t>
        </is>
      </c>
      <c r="B310" s="4" t="inlineStr">
        <is>
          <t xml:space="preserve"> </t>
        </is>
      </c>
      <c r="C310" s="5" t="n">
        <v>-557</v>
      </c>
    </row>
    <row r="311">
      <c r="A311" s="4" t="inlineStr">
        <is>
          <t>Balance at the end of the year, accumulated amortization</t>
        </is>
      </c>
      <c r="B311" s="4" t="inlineStr">
        <is>
          <t xml:space="preserve"> </t>
        </is>
      </c>
      <c r="C311" s="5" t="n">
        <v>-697</v>
      </c>
    </row>
    <row r="312">
      <c r="A312" s="4" t="inlineStr">
        <is>
          <t>Accumulated depreciation and amortisation [member] | Vehicles [member] | Previously stated [member]</t>
        </is>
      </c>
      <c r="B312" s="4" t="inlineStr">
        <is>
          <t xml:space="preserve"> </t>
        </is>
      </c>
      <c r="C312" s="4" t="inlineStr">
        <is>
          <t xml:space="preserve"> </t>
        </is>
      </c>
    </row>
    <row r="313">
      <c r="A313" s="3" t="inlineStr">
        <is>
          <t>IfrsStatementLineItems [Line Items]</t>
        </is>
      </c>
      <c r="B313" s="4" t="inlineStr">
        <is>
          <t xml:space="preserve"> </t>
        </is>
      </c>
      <c r="C313" s="4" t="inlineStr">
        <is>
          <t xml:space="preserve"> </t>
        </is>
      </c>
    </row>
    <row r="314">
      <c r="A314" s="4" t="inlineStr">
        <is>
          <t>Balance at the beginning of the year, accumulated amortization</t>
        </is>
      </c>
      <c r="B314" s="4" t="inlineStr">
        <is>
          <t xml:space="preserve"> </t>
        </is>
      </c>
      <c r="C314" s="4" t="inlineStr">
        <is>
          <t xml:space="preserve"> </t>
        </is>
      </c>
    </row>
    <row r="315">
      <c r="A315" s="4" t="inlineStr">
        <is>
          <t>Balance at the beginning of the year</t>
        </is>
      </c>
      <c r="B315" s="4" t="inlineStr">
        <is>
          <t xml:space="preserve"> </t>
        </is>
      </c>
      <c r="C315" s="5" t="n">
        <v>-17678</v>
      </c>
    </row>
    <row r="316">
      <c r="A316" s="4" t="inlineStr">
        <is>
          <t>Balance at the end of the year, accumulated amortization</t>
        </is>
      </c>
      <c r="B316" s="4" t="inlineStr">
        <is>
          <t xml:space="preserve"> </t>
        </is>
      </c>
      <c r="C316" s="5" t="n">
        <v>-20788</v>
      </c>
    </row>
    <row r="317">
      <c r="A317" s="4" t="inlineStr">
        <is>
          <t>Accumulated depreciation and amortisation [member] | Vehicles [member] | Adjustments [Member]</t>
        </is>
      </c>
      <c r="B317" s="4" t="inlineStr">
        <is>
          <t xml:space="preserve"> </t>
        </is>
      </c>
      <c r="C317" s="4" t="inlineStr">
        <is>
          <t xml:space="preserve"> </t>
        </is>
      </c>
    </row>
    <row r="318">
      <c r="A318" s="3" t="inlineStr">
        <is>
          <t>IfrsStatementLineItems [Line Items]</t>
        </is>
      </c>
      <c r="B318" s="4" t="inlineStr">
        <is>
          <t xml:space="preserve"> </t>
        </is>
      </c>
      <c r="C318" s="4" t="inlineStr">
        <is>
          <t xml:space="preserve"> </t>
        </is>
      </c>
    </row>
    <row r="319">
      <c r="A319" s="4" t="inlineStr">
        <is>
          <t>Balance at the beginning of the year, accumulated amortization</t>
        </is>
      </c>
      <c r="B319" s="4" t="inlineStr">
        <is>
          <t xml:space="preserve"> </t>
        </is>
      </c>
      <c r="C319" s="4" t="inlineStr">
        <is>
          <t xml:space="preserve"> </t>
        </is>
      </c>
    </row>
    <row r="320">
      <c r="A320" s="4" t="inlineStr">
        <is>
          <t>Balance at the beginning of the year</t>
        </is>
      </c>
      <c r="B320" s="4" t="inlineStr">
        <is>
          <t xml:space="preserve"> </t>
        </is>
      </c>
      <c r="C320" s="5" t="n">
        <v>13266</v>
      </c>
    </row>
    <row r="321">
      <c r="A321" s="4" t="inlineStr">
        <is>
          <t>Balance at the end of the year, accumulated amortization</t>
        </is>
      </c>
      <c r="B321" s="4" t="inlineStr">
        <is>
          <t xml:space="preserve"> </t>
        </is>
      </c>
      <c r="C321" s="5" t="n">
        <v>12542</v>
      </c>
    </row>
    <row r="322">
      <c r="A322" s="4" t="inlineStr">
        <is>
          <t>Accumulated depreciation and amortisation [member] | Vehicles [member] | Revised [Member]</t>
        </is>
      </c>
      <c r="B322" s="4" t="inlineStr">
        <is>
          <t xml:space="preserve"> </t>
        </is>
      </c>
      <c r="C322" s="4" t="inlineStr">
        <is>
          <t xml:space="preserve"> </t>
        </is>
      </c>
    </row>
    <row r="323">
      <c r="A323" s="3" t="inlineStr">
        <is>
          <t>IfrsStatementLineItems [Line Items]</t>
        </is>
      </c>
      <c r="B323" s="4" t="inlineStr">
        <is>
          <t xml:space="preserve"> </t>
        </is>
      </c>
      <c r="C323" s="4" t="inlineStr">
        <is>
          <t xml:space="preserve"> </t>
        </is>
      </c>
    </row>
    <row r="324">
      <c r="A324" s="4" t="inlineStr">
        <is>
          <t>Balance at the beginning of the year, accumulated amortization</t>
        </is>
      </c>
      <c r="B324" s="4" t="inlineStr">
        <is>
          <t xml:space="preserve"> </t>
        </is>
      </c>
      <c r="C324" s="4" t="inlineStr">
        <is>
          <t xml:space="preserve"> </t>
        </is>
      </c>
    </row>
    <row r="325">
      <c r="A325" s="4" t="inlineStr">
        <is>
          <t>Balance at the beginning of the year</t>
        </is>
      </c>
      <c r="B325" s="4" t="inlineStr">
        <is>
          <t xml:space="preserve"> </t>
        </is>
      </c>
      <c r="C325" s="5" t="n">
        <v>-4412</v>
      </c>
    </row>
    <row r="326">
      <c r="A326" s="4" t="inlineStr">
        <is>
          <t>Balance at the end of the year, accumulated amortization</t>
        </is>
      </c>
      <c r="B326" s="4" t="inlineStr">
        <is>
          <t xml:space="preserve"> </t>
        </is>
      </c>
      <c r="C326" s="5" t="n">
        <v>-8246</v>
      </c>
    </row>
    <row r="327">
      <c r="A327" s="4" t="inlineStr">
        <is>
          <t>IT Equipment [Member] | Previously stated [member]</t>
        </is>
      </c>
      <c r="B327" s="4" t="inlineStr">
        <is>
          <t xml:space="preserve"> </t>
        </is>
      </c>
      <c r="C327" s="4" t="inlineStr">
        <is>
          <t xml:space="preserve"> </t>
        </is>
      </c>
    </row>
    <row r="328">
      <c r="A328" s="3" t="inlineStr">
        <is>
          <t>IfrsStatementLineItems [Line Items]</t>
        </is>
      </c>
      <c r="B328" s="4" t="inlineStr">
        <is>
          <t xml:space="preserve"> </t>
        </is>
      </c>
      <c r="C328" s="4" t="inlineStr">
        <is>
          <t xml:space="preserve"> </t>
        </is>
      </c>
    </row>
    <row r="329">
      <c r="A329" s="4" t="inlineStr">
        <is>
          <t>Balance at the beginning of the year, accumulated amortization</t>
        </is>
      </c>
      <c r="B329" s="4" t="inlineStr">
        <is>
          <t xml:space="preserve"> </t>
        </is>
      </c>
      <c r="C329" s="5" t="n">
        <v>133</v>
      </c>
    </row>
    <row r="330">
      <c r="A330" s="4" t="inlineStr">
        <is>
          <t>Balance at the beginning of the year</t>
        </is>
      </c>
      <c r="B330" s="5" t="n">
        <v>133</v>
      </c>
      <c r="C330" s="4" t="inlineStr">
        <is>
          <t xml:space="preserve"> </t>
        </is>
      </c>
    </row>
    <row r="331">
      <c r="A331" s="4" t="inlineStr">
        <is>
          <t>Balance at the end of the year</t>
        </is>
      </c>
      <c r="B331" s="4" t="inlineStr">
        <is>
          <t xml:space="preserve"> </t>
        </is>
      </c>
      <c r="C331" s="5" t="n">
        <v>133</v>
      </c>
    </row>
    <row r="332">
      <c r="A332" s="4" t="inlineStr">
        <is>
          <t>IT Equipment [Member] | Adjustments [Member]</t>
        </is>
      </c>
      <c r="B332" s="4" t="inlineStr">
        <is>
          <t xml:space="preserve"> </t>
        </is>
      </c>
      <c r="C332" s="4" t="inlineStr">
        <is>
          <t xml:space="preserve"> </t>
        </is>
      </c>
    </row>
    <row r="333">
      <c r="A333" s="3" t="inlineStr">
        <is>
          <t>IfrsStatementLineItems [Line Items]</t>
        </is>
      </c>
      <c r="B333" s="4" t="inlineStr">
        <is>
          <t xml:space="preserve"> </t>
        </is>
      </c>
      <c r="C333" s="4" t="inlineStr">
        <is>
          <t xml:space="preserve"> </t>
        </is>
      </c>
    </row>
    <row r="334">
      <c r="A334" s="4" t="inlineStr">
        <is>
          <t>Balance at the beginning of the year, accumulated amortization</t>
        </is>
      </c>
      <c r="B334" s="4" t="inlineStr">
        <is>
          <t xml:space="preserve"> </t>
        </is>
      </c>
      <c r="C334" s="5" t="n">
        <v>234</v>
      </c>
    </row>
    <row r="335">
      <c r="A335" s="4" t="inlineStr">
        <is>
          <t>Balance at the beginning of the year</t>
        </is>
      </c>
      <c r="B335" s="5" t="n">
        <v>234</v>
      </c>
      <c r="C335" s="4" t="inlineStr">
        <is>
          <t xml:space="preserve"> </t>
        </is>
      </c>
    </row>
    <row r="336">
      <c r="A336" s="4" t="inlineStr">
        <is>
          <t>Balance at the end of the year</t>
        </is>
      </c>
      <c r="B336" s="4" t="inlineStr">
        <is>
          <t xml:space="preserve"> </t>
        </is>
      </c>
      <c r="C336" s="5" t="n">
        <v>234</v>
      </c>
    </row>
    <row r="337">
      <c r="A337" s="4" t="inlineStr">
        <is>
          <t>IT Equipment [Member] | Revised [Member]</t>
        </is>
      </c>
      <c r="B337" s="4" t="inlineStr">
        <is>
          <t xml:space="preserve"> </t>
        </is>
      </c>
      <c r="C337" s="4" t="inlineStr">
        <is>
          <t xml:space="preserve"> </t>
        </is>
      </c>
    </row>
    <row r="338">
      <c r="A338" s="3" t="inlineStr">
        <is>
          <t>IfrsStatementLineItems [Line Items]</t>
        </is>
      </c>
      <c r="B338" s="4" t="inlineStr">
        <is>
          <t xml:space="preserve"> </t>
        </is>
      </c>
      <c r="C338" s="4" t="inlineStr">
        <is>
          <t xml:space="preserve"> </t>
        </is>
      </c>
    </row>
    <row r="339">
      <c r="A339" s="4" t="inlineStr">
        <is>
          <t>Balance at the beginning of the year, accumulated amortization</t>
        </is>
      </c>
      <c r="B339" s="4" t="inlineStr">
        <is>
          <t xml:space="preserve"> </t>
        </is>
      </c>
      <c r="C339" s="5" t="n">
        <v>367</v>
      </c>
    </row>
    <row r="340">
      <c r="A340" s="4" t="inlineStr">
        <is>
          <t>Balance at the beginning of the year</t>
        </is>
      </c>
      <c r="B340" s="6" t="n">
        <v>367</v>
      </c>
      <c r="C340" s="4" t="inlineStr">
        <is>
          <t xml:space="preserve"> </t>
        </is>
      </c>
    </row>
    <row r="341">
      <c r="A341" s="4" t="inlineStr">
        <is>
          <t>Balance at the end of the year</t>
        </is>
      </c>
      <c r="B341" s="4" t="inlineStr">
        <is>
          <t xml:space="preserve"> </t>
        </is>
      </c>
      <c r="C341" s="6" t="n">
        <v>36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Details 8)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 xml:space="preserve"> Balance at the beginning of the year</t>
        </is>
      </c>
      <c r="B4" s="6" t="n">
        <v>77405</v>
      </c>
      <c r="C4" s="6" t="n">
        <v>27205</v>
      </c>
      <c r="D4" s="4" t="inlineStr">
        <is>
          <t xml:space="preserve"> </t>
        </is>
      </c>
    </row>
    <row r="5">
      <c r="A5" s="4" t="inlineStr">
        <is>
          <t>New contracts</t>
        </is>
      </c>
      <c r="B5" s="5" t="n">
        <v>64955</v>
      </c>
      <c r="C5" s="5" t="n">
        <v>68428</v>
      </c>
      <c r="D5" s="4" t="inlineStr">
        <is>
          <t xml:space="preserve"> </t>
        </is>
      </c>
    </row>
    <row r="6">
      <c r="A6" s="4" t="inlineStr">
        <is>
          <t>Payments of lease liabilities</t>
        </is>
      </c>
      <c r="B6" s="5" t="n">
        <v>-32056</v>
      </c>
      <c r="C6" s="5" t="n">
        <v>-15170</v>
      </c>
      <c r="D6" s="6" t="n">
        <v>-19424</v>
      </c>
    </row>
    <row r="7">
      <c r="A7" s="4" t="inlineStr">
        <is>
          <t>Interest paid on lease liabilities</t>
        </is>
      </c>
      <c r="B7" s="5" t="n">
        <v>11645</v>
      </c>
      <c r="C7" s="5" t="n">
        <v>6086</v>
      </c>
      <c r="D7" s="5" t="n">
        <v>1543</v>
      </c>
    </row>
    <row r="8">
      <c r="A8" s="4" t="inlineStr">
        <is>
          <t>Remeasurement</t>
        </is>
      </c>
      <c r="B8" s="5" t="n">
        <v>144</v>
      </c>
      <c r="C8" s="5" t="n">
        <v>1105</v>
      </c>
      <c r="D8" s="4" t="inlineStr">
        <is>
          <t xml:space="preserve"> </t>
        </is>
      </c>
    </row>
    <row r="9">
      <c r="A9" s="4" t="inlineStr">
        <is>
          <t>Accrued interest– note 10</t>
        </is>
      </c>
      <c r="B9" s="5" t="n">
        <v>13517</v>
      </c>
      <c r="C9" s="5" t="n">
        <v>6132</v>
      </c>
      <c r="D9" s="4" t="inlineStr">
        <is>
          <t xml:space="preserve"> </t>
        </is>
      </c>
    </row>
    <row r="10">
      <c r="A10" s="4" t="inlineStr">
        <is>
          <t>Foreign exchange effects</t>
        </is>
      </c>
      <c r="B10" s="5" t="n">
        <v>-11568</v>
      </c>
      <c r="C10" s="5" t="n">
        <v>2581</v>
      </c>
      <c r="D10" s="4" t="inlineStr">
        <is>
          <t xml:space="preserve"> </t>
        </is>
      </c>
    </row>
    <row r="11">
      <c r="A11" s="4" t="inlineStr">
        <is>
          <t xml:space="preserve"> Balance at the end of the year</t>
        </is>
      </c>
      <c r="B11" s="5" t="n">
        <v>95899</v>
      </c>
      <c r="C11" s="5" t="n">
        <v>77405</v>
      </c>
      <c r="D11" s="5" t="n">
        <v>27205</v>
      </c>
    </row>
    <row r="12">
      <c r="A12" s="4" t="inlineStr">
        <is>
          <t>Current liabilities</t>
        </is>
      </c>
      <c r="B12" s="5" t="n">
        <v>32747</v>
      </c>
      <c r="C12" s="5" t="n">
        <v>21678</v>
      </c>
      <c r="D12" s="4" t="inlineStr">
        <is>
          <t xml:space="preserve"> </t>
        </is>
      </c>
    </row>
    <row r="13">
      <c r="A13" s="4" t="inlineStr">
        <is>
          <t>Non-current liabilities</t>
        </is>
      </c>
      <c r="B13" s="5" t="n">
        <v>63152</v>
      </c>
      <c r="C13" s="5" t="n">
        <v>55727</v>
      </c>
      <c r="D13" s="4" t="inlineStr">
        <is>
          <t xml:space="preserve"> </t>
        </is>
      </c>
    </row>
    <row r="14">
      <c r="A14" s="4" t="inlineStr">
        <is>
          <t>Previously state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 xml:space="preserve"> Balance at the beginning of the year</t>
        </is>
      </c>
      <c r="B16" s="5" t="n">
        <v>9218</v>
      </c>
      <c r="C16" s="5" t="n">
        <v>5021</v>
      </c>
      <c r="D16" s="4" t="inlineStr">
        <is>
          <t xml:space="preserve"> </t>
        </is>
      </c>
    </row>
    <row r="17">
      <c r="A17" s="4" t="inlineStr">
        <is>
          <t>New contracts</t>
        </is>
      </c>
      <c r="B17" s="4" t="inlineStr">
        <is>
          <t xml:space="preserve"> </t>
        </is>
      </c>
      <c r="C17" s="5" t="n">
        <v>10304</v>
      </c>
      <c r="D17" s="4" t="inlineStr">
        <is>
          <t xml:space="preserve"> </t>
        </is>
      </c>
    </row>
    <row r="18">
      <c r="A18" s="4" t="inlineStr">
        <is>
          <t>Leasing contract and write-offs</t>
        </is>
      </c>
      <c r="B18" s="4" t="inlineStr">
        <is>
          <t xml:space="preserve"> </t>
        </is>
      </c>
      <c r="C18" s="4" t="inlineStr">
        <is>
          <t xml:space="preserve"> </t>
        </is>
      </c>
      <c r="D18" s="4" t="inlineStr">
        <is>
          <t xml:space="preserve"> </t>
        </is>
      </c>
    </row>
    <row r="19">
      <c r="A19" s="4" t="inlineStr">
        <is>
          <t>Payments of lease liabilities</t>
        </is>
      </c>
      <c r="B19" s="4" t="inlineStr">
        <is>
          <t xml:space="preserve"> </t>
        </is>
      </c>
      <c r="C19" s="5" t="n">
        <v>-5818</v>
      </c>
      <c r="D19" s="5" t="n">
        <v>-17091</v>
      </c>
    </row>
    <row r="20">
      <c r="A20" s="4" t="inlineStr">
        <is>
          <t>Interest paid on lease liabilities</t>
        </is>
      </c>
      <c r="B20" s="4" t="inlineStr">
        <is>
          <t xml:space="preserve"> </t>
        </is>
      </c>
      <c r="C20" s="5" t="n">
        <v>-553</v>
      </c>
      <c r="D20" s="5" t="n">
        <v>-994</v>
      </c>
    </row>
    <row r="21">
      <c r="A21" s="4" t="inlineStr">
        <is>
          <t>Remeasurement</t>
        </is>
      </c>
      <c r="B21" s="4" t="inlineStr">
        <is>
          <t xml:space="preserve"> </t>
        </is>
      </c>
      <c r="C21" s="5" t="n">
        <v>-198</v>
      </c>
      <c r="D21" s="4" t="inlineStr">
        <is>
          <t xml:space="preserve"> </t>
        </is>
      </c>
    </row>
    <row r="22">
      <c r="A22" s="4" t="inlineStr">
        <is>
          <t>Accrued interest– note 10</t>
        </is>
      </c>
      <c r="B22" s="4" t="inlineStr">
        <is>
          <t xml:space="preserve"> </t>
        </is>
      </c>
      <c r="C22" s="5" t="n">
        <v>427</v>
      </c>
      <c r="D22" s="4" t="inlineStr">
        <is>
          <t xml:space="preserve"> </t>
        </is>
      </c>
    </row>
    <row r="23">
      <c r="A23" s="4" t="inlineStr">
        <is>
          <t>Foreign exchange effects</t>
        </is>
      </c>
      <c r="B23" s="4" t="inlineStr">
        <is>
          <t xml:space="preserve"> </t>
        </is>
      </c>
      <c r="C23" s="5" t="n">
        <v>35</v>
      </c>
      <c r="D23" s="4" t="inlineStr">
        <is>
          <t xml:space="preserve"> </t>
        </is>
      </c>
    </row>
    <row r="24">
      <c r="A24" s="4" t="inlineStr">
        <is>
          <t xml:space="preserve"> Balance at the end of the year</t>
        </is>
      </c>
      <c r="B24" s="4" t="inlineStr">
        <is>
          <t xml:space="preserve"> </t>
        </is>
      </c>
      <c r="C24" s="5" t="n">
        <v>9218</v>
      </c>
      <c r="D24" s="5" t="n">
        <v>5021</v>
      </c>
    </row>
    <row r="25">
      <c r="A25" s="4" t="inlineStr">
        <is>
          <t>Current liabilities</t>
        </is>
      </c>
      <c r="B25" s="4" t="inlineStr">
        <is>
          <t xml:space="preserve"> </t>
        </is>
      </c>
      <c r="C25" s="5" t="n">
        <v>3766</v>
      </c>
      <c r="D25" s="4" t="inlineStr">
        <is>
          <t xml:space="preserve"> </t>
        </is>
      </c>
    </row>
    <row r="26">
      <c r="A26" s="4" t="inlineStr">
        <is>
          <t>Non-current liabilities</t>
        </is>
      </c>
      <c r="B26" s="4" t="inlineStr">
        <is>
          <t xml:space="preserve"> </t>
        </is>
      </c>
      <c r="C26" s="5" t="n">
        <v>5452</v>
      </c>
      <c r="D26" s="4" t="inlineStr">
        <is>
          <t xml:space="preserve"> </t>
        </is>
      </c>
    </row>
    <row r="27">
      <c r="A27" s="4" t="inlineStr">
        <is>
          <t>Adjustmen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 xml:space="preserve"> Balance at the beginning of the year</t>
        </is>
      </c>
      <c r="B29" s="5" t="n">
        <v>68187</v>
      </c>
      <c r="C29" s="5" t="n">
        <v>22184</v>
      </c>
      <c r="D29" s="4" t="inlineStr">
        <is>
          <t xml:space="preserve"> </t>
        </is>
      </c>
    </row>
    <row r="30">
      <c r="A30" s="4" t="inlineStr">
        <is>
          <t>New contracts</t>
        </is>
      </c>
      <c r="B30" s="4" t="inlineStr">
        <is>
          <t xml:space="preserve"> </t>
        </is>
      </c>
      <c r="C30" s="5" t="n">
        <v>58124</v>
      </c>
      <c r="D30" s="4" t="inlineStr">
        <is>
          <t xml:space="preserve"> </t>
        </is>
      </c>
    </row>
    <row r="31">
      <c r="A31" s="4" t="inlineStr">
        <is>
          <t>Leasing contract and write-offs</t>
        </is>
      </c>
      <c r="B31" s="4" t="inlineStr">
        <is>
          <t xml:space="preserve"> </t>
        </is>
      </c>
      <c r="C31" s="5" t="n">
        <v>-6790</v>
      </c>
      <c r="D31" s="4" t="inlineStr">
        <is>
          <t xml:space="preserve"> </t>
        </is>
      </c>
    </row>
    <row r="32">
      <c r="A32" s="4" t="inlineStr">
        <is>
          <t>Payments of lease liabilities</t>
        </is>
      </c>
      <c r="B32" s="4" t="inlineStr">
        <is>
          <t xml:space="preserve"> </t>
        </is>
      </c>
      <c r="C32" s="5" t="n">
        <v>-9352</v>
      </c>
      <c r="D32" s="5" t="n">
        <v>-2333</v>
      </c>
    </row>
    <row r="33">
      <c r="A33" s="4" t="inlineStr">
        <is>
          <t>Interest paid on lease liabilities</t>
        </is>
      </c>
      <c r="B33" s="4" t="inlineStr">
        <is>
          <t xml:space="preserve"> </t>
        </is>
      </c>
      <c r="C33" s="5" t="n">
        <v>-5533</v>
      </c>
      <c r="D33" s="5" t="n">
        <v>-549</v>
      </c>
    </row>
    <row r="34">
      <c r="A34" s="4" t="inlineStr">
        <is>
          <t>Remeasurement</t>
        </is>
      </c>
      <c r="B34" s="4" t="inlineStr">
        <is>
          <t xml:space="preserve"> </t>
        </is>
      </c>
      <c r="C34" s="5" t="n">
        <v>1303</v>
      </c>
      <c r="D34" s="4" t="inlineStr">
        <is>
          <t xml:space="preserve"> </t>
        </is>
      </c>
    </row>
    <row r="35">
      <c r="A35" s="4" t="inlineStr">
        <is>
          <t>Accrued interest– note 10</t>
        </is>
      </c>
      <c r="B35" s="4" t="inlineStr">
        <is>
          <t xml:space="preserve"> </t>
        </is>
      </c>
      <c r="C35" s="5" t="n">
        <v>5705</v>
      </c>
      <c r="D35" s="4" t="inlineStr">
        <is>
          <t xml:space="preserve"> </t>
        </is>
      </c>
    </row>
    <row r="36">
      <c r="A36" s="4" t="inlineStr">
        <is>
          <t>Foreign exchange effects</t>
        </is>
      </c>
      <c r="B36" s="4" t="inlineStr">
        <is>
          <t xml:space="preserve"> </t>
        </is>
      </c>
      <c r="C36" s="5" t="n">
        <v>2546</v>
      </c>
      <c r="D36" s="4" t="inlineStr">
        <is>
          <t xml:space="preserve"> </t>
        </is>
      </c>
    </row>
    <row r="37">
      <c r="A37" s="4" t="inlineStr">
        <is>
          <t xml:space="preserve"> Balance at the end of the year</t>
        </is>
      </c>
      <c r="B37" s="4" t="inlineStr">
        <is>
          <t xml:space="preserve"> </t>
        </is>
      </c>
      <c r="C37" s="5" t="n">
        <v>68187</v>
      </c>
      <c r="D37" s="5" t="n">
        <v>22184</v>
      </c>
    </row>
    <row r="38">
      <c r="A38" s="4" t="inlineStr">
        <is>
          <t>Current liabilities</t>
        </is>
      </c>
      <c r="B38" s="4" t="inlineStr">
        <is>
          <t xml:space="preserve"> </t>
        </is>
      </c>
      <c r="C38" s="5" t="n">
        <v>17912</v>
      </c>
      <c r="D38" s="4" t="inlineStr">
        <is>
          <t xml:space="preserve"> </t>
        </is>
      </c>
    </row>
    <row r="39">
      <c r="A39" s="4" t="inlineStr">
        <is>
          <t>Non-current liabilities</t>
        </is>
      </c>
      <c r="B39" s="4" t="inlineStr">
        <is>
          <t xml:space="preserve"> </t>
        </is>
      </c>
      <c r="C39" s="5" t="n">
        <v>50275</v>
      </c>
      <c r="D39" s="4" t="inlineStr">
        <is>
          <t xml:space="preserve"> </t>
        </is>
      </c>
    </row>
    <row r="40">
      <c r="A40" s="4" t="inlineStr">
        <is>
          <t>Revised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 xml:space="preserve"> Balance at the beginning of the year</t>
        </is>
      </c>
      <c r="B42" s="6" t="n">
        <v>77405</v>
      </c>
      <c r="C42" s="5" t="n">
        <v>27205</v>
      </c>
      <c r="D42" s="4" t="inlineStr">
        <is>
          <t xml:space="preserve"> </t>
        </is>
      </c>
    </row>
    <row r="43">
      <c r="A43" s="4" t="inlineStr">
        <is>
          <t>New contracts</t>
        </is>
      </c>
      <c r="B43" s="4" t="inlineStr">
        <is>
          <t xml:space="preserve"> </t>
        </is>
      </c>
      <c r="C43" s="5" t="n">
        <v>68428</v>
      </c>
      <c r="D43" s="4" t="inlineStr">
        <is>
          <t xml:space="preserve"> </t>
        </is>
      </c>
    </row>
    <row r="44">
      <c r="A44" s="4" t="inlineStr">
        <is>
          <t>Leasing contract and write-offs</t>
        </is>
      </c>
      <c r="B44" s="4" t="inlineStr">
        <is>
          <t xml:space="preserve"> </t>
        </is>
      </c>
      <c r="C44" s="5" t="n">
        <v>-6790</v>
      </c>
      <c r="D44" s="4" t="inlineStr">
        <is>
          <t xml:space="preserve"> </t>
        </is>
      </c>
    </row>
    <row r="45">
      <c r="A45" s="4" t="inlineStr">
        <is>
          <t>Payments of lease liabilities</t>
        </is>
      </c>
      <c r="B45" s="4" t="inlineStr">
        <is>
          <t xml:space="preserve"> </t>
        </is>
      </c>
      <c r="C45" s="5" t="n">
        <v>-15170</v>
      </c>
      <c r="D45" s="5" t="n">
        <v>-19424</v>
      </c>
    </row>
    <row r="46">
      <c r="A46" s="4" t="inlineStr">
        <is>
          <t>Interest paid on lease liabilities</t>
        </is>
      </c>
      <c r="B46" s="4" t="inlineStr">
        <is>
          <t xml:space="preserve"> </t>
        </is>
      </c>
      <c r="C46" s="5" t="n">
        <v>-6086</v>
      </c>
      <c r="D46" s="5" t="n">
        <v>-1543</v>
      </c>
    </row>
    <row r="47">
      <c r="A47" s="4" t="inlineStr">
        <is>
          <t>Remeasurement</t>
        </is>
      </c>
      <c r="B47" s="4" t="inlineStr">
        <is>
          <t xml:space="preserve"> </t>
        </is>
      </c>
      <c r="C47" s="5" t="n">
        <v>1105</v>
      </c>
      <c r="D47" s="4" t="inlineStr">
        <is>
          <t xml:space="preserve"> </t>
        </is>
      </c>
    </row>
    <row r="48">
      <c r="A48" s="4" t="inlineStr">
        <is>
          <t>Accrued interest– note 10</t>
        </is>
      </c>
      <c r="B48" s="4" t="inlineStr">
        <is>
          <t xml:space="preserve"> </t>
        </is>
      </c>
      <c r="C48" s="5" t="n">
        <v>6132</v>
      </c>
      <c r="D48" s="4" t="inlineStr">
        <is>
          <t xml:space="preserve"> </t>
        </is>
      </c>
    </row>
    <row r="49">
      <c r="A49" s="4" t="inlineStr">
        <is>
          <t>Foreign exchange effects</t>
        </is>
      </c>
      <c r="B49" s="4" t="inlineStr">
        <is>
          <t xml:space="preserve"> </t>
        </is>
      </c>
      <c r="C49" s="5" t="n">
        <v>2581</v>
      </c>
      <c r="D49" s="4" t="inlineStr">
        <is>
          <t xml:space="preserve"> </t>
        </is>
      </c>
    </row>
    <row r="50">
      <c r="A50" s="4" t="inlineStr">
        <is>
          <t xml:space="preserve"> Balance at the end of the year</t>
        </is>
      </c>
      <c r="B50" s="4" t="inlineStr">
        <is>
          <t xml:space="preserve"> </t>
        </is>
      </c>
      <c r="C50" s="5" t="n">
        <v>77405</v>
      </c>
      <c r="D50" s="6" t="n">
        <v>27205</v>
      </c>
    </row>
    <row r="51">
      <c r="A51" s="4" t="inlineStr">
        <is>
          <t>Current liabilities</t>
        </is>
      </c>
      <c r="B51" s="4" t="inlineStr">
        <is>
          <t xml:space="preserve"> </t>
        </is>
      </c>
      <c r="C51" s="5" t="n">
        <v>21678</v>
      </c>
      <c r="D51" s="4" t="inlineStr">
        <is>
          <t xml:space="preserve"> </t>
        </is>
      </c>
    </row>
    <row r="52">
      <c r="A52" s="4" t="inlineStr">
        <is>
          <t>Non-current liabilities</t>
        </is>
      </c>
      <c r="B52" s="4" t="inlineStr">
        <is>
          <t xml:space="preserve"> </t>
        </is>
      </c>
      <c r="C52" s="6" t="n">
        <v>55727</v>
      </c>
      <c r="D52"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of the consolidated financial statements (Details Narrative) $ in Thousands</t>
        </is>
      </c>
      <c r="B1" s="2" t="inlineStr">
        <is>
          <t>Dec. 31, 2023 USD ($)</t>
        </is>
      </c>
    </row>
    <row r="2">
      <c r="A2" s="3" t="inlineStr">
        <is>
          <t>Notes and other explanatory information [abstract]</t>
        </is>
      </c>
      <c r="B2" s="4" t="inlineStr">
        <is>
          <t xml:space="preserve"> </t>
        </is>
      </c>
    </row>
    <row r="3">
      <c r="A3" s="4" t="inlineStr">
        <is>
          <t>Right of use assets</t>
        </is>
      </c>
      <c r="B3" s="6" t="n">
        <v>63590</v>
      </c>
    </row>
    <row r="4">
      <c r="A4" s="4" t="inlineStr">
        <is>
          <t>Lease liabilities</t>
        </is>
      </c>
      <c r="B4" s="6" t="n">
        <v>681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58" customWidth="1" min="1" max="1"/>
    <col width="22" customWidth="1" min="2" max="2"/>
    <col width="14" customWidth="1" min="3" max="3"/>
  </cols>
  <sheetData>
    <row r="1">
      <c r="A1" s="1" t="inlineStr">
        <is>
          <t>Principles of consolidation (Details)</t>
        </is>
      </c>
      <c r="B1" s="2" t="inlineStr">
        <is>
          <t>12 Months Ended</t>
        </is>
      </c>
    </row>
    <row r="2">
      <c r="B2" s="2" t="inlineStr">
        <is>
          <t>Dec. 31, 2024</t>
        </is>
      </c>
      <c r="C2" s="2" t="inlineStr">
        <is>
          <t>Dec. 31, 2023</t>
        </is>
      </c>
    </row>
    <row r="3">
      <c r="A3" s="4" t="inlineStr">
        <is>
          <t>Nexa Recursos Minerais SA NEXABR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ercentage of shares in subsidiary</t>
        </is>
      </c>
      <c r="B5" s="9" t="n">
        <v>1</v>
      </c>
      <c r="C5" s="9" t="n">
        <v>1</v>
      </c>
    </row>
    <row r="6">
      <c r="A6" s="4" t="inlineStr">
        <is>
          <t>Company controls</t>
        </is>
      </c>
      <c r="B6" s="4" t="inlineStr">
        <is>
          <t>Directly</t>
        </is>
      </c>
      <c r="C6" s="4" t="inlineStr">
        <is>
          <t xml:space="preserve"> </t>
        </is>
      </c>
    </row>
    <row r="7">
      <c r="A7" s="4" t="inlineStr">
        <is>
          <t>Headquarter</t>
        </is>
      </c>
      <c r="B7" s="4" t="inlineStr">
        <is>
          <t>Brazil</t>
        </is>
      </c>
      <c r="C7" s="4" t="inlineStr">
        <is>
          <t xml:space="preserve"> </t>
        </is>
      </c>
    </row>
    <row r="8">
      <c r="A8" s="4" t="inlineStr">
        <is>
          <t>Functional currency</t>
        </is>
      </c>
      <c r="B8" s="4" t="inlineStr">
        <is>
          <t>Real – BRL</t>
        </is>
      </c>
      <c r="C8" s="4" t="inlineStr">
        <is>
          <t xml:space="preserve"> </t>
        </is>
      </c>
    </row>
    <row r="9">
      <c r="A9" s="4" t="inlineStr">
        <is>
          <t>Principal activities</t>
        </is>
      </c>
      <c r="B9" s="4" t="inlineStr">
        <is>
          <t>Mining / Smelting</t>
        </is>
      </c>
      <c r="C9" s="4" t="inlineStr">
        <is>
          <t xml:space="preserve"> </t>
        </is>
      </c>
    </row>
    <row r="10">
      <c r="A10" s="4" t="inlineStr">
        <is>
          <t>Nexa Resources Cajamarquilla SA NEXA CJM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ercentage of shares in subsidiary</t>
        </is>
      </c>
      <c r="B12" s="8" t="n">
        <v>0.9999</v>
      </c>
      <c r="C12" s="8" t="n">
        <v>0.9999</v>
      </c>
    </row>
    <row r="13">
      <c r="A13" s="4" t="inlineStr">
        <is>
          <t>Company controls</t>
        </is>
      </c>
      <c r="B13" s="4" t="inlineStr">
        <is>
          <t>Directly</t>
        </is>
      </c>
      <c r="C13" s="4" t="inlineStr">
        <is>
          <t xml:space="preserve"> </t>
        </is>
      </c>
    </row>
    <row r="14">
      <c r="A14" s="4" t="inlineStr">
        <is>
          <t>Headquarter</t>
        </is>
      </c>
      <c r="B14" s="4" t="inlineStr">
        <is>
          <t>Peru</t>
        </is>
      </c>
      <c r="C14" s="4" t="inlineStr">
        <is>
          <t xml:space="preserve"> </t>
        </is>
      </c>
    </row>
    <row r="15">
      <c r="A15" s="4" t="inlineStr">
        <is>
          <t>Functional currency</t>
        </is>
      </c>
      <c r="B15" s="4" t="inlineStr">
        <is>
          <t>US Dollar - USD</t>
        </is>
      </c>
      <c r="C15" s="4" t="inlineStr">
        <is>
          <t xml:space="preserve"> </t>
        </is>
      </c>
    </row>
    <row r="16">
      <c r="A16" s="4" t="inlineStr">
        <is>
          <t>Principal activities</t>
        </is>
      </c>
      <c r="B16" s="4" t="inlineStr">
        <is>
          <t>Smelting</t>
        </is>
      </c>
      <c r="C16" s="4" t="inlineStr">
        <is>
          <t xml:space="preserve"> </t>
        </is>
      </c>
    </row>
    <row r="17">
      <c r="A17" s="4" t="inlineStr">
        <is>
          <t>Nexa Resources US Inc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ercentage of shares in subsidiary</t>
        </is>
      </c>
      <c r="B19" s="9" t="n">
        <v>1</v>
      </c>
      <c r="C19" s="9" t="n">
        <v>1</v>
      </c>
    </row>
    <row r="20">
      <c r="A20" s="4" t="inlineStr">
        <is>
          <t>Company controls</t>
        </is>
      </c>
      <c r="B20" s="4" t="inlineStr">
        <is>
          <t>Directly</t>
        </is>
      </c>
      <c r="C20" s="4" t="inlineStr">
        <is>
          <t xml:space="preserve"> </t>
        </is>
      </c>
    </row>
    <row r="21">
      <c r="A21" s="4" t="inlineStr">
        <is>
          <t>Headquarter</t>
        </is>
      </c>
      <c r="B21" s="4" t="inlineStr">
        <is>
          <t>United States</t>
        </is>
      </c>
      <c r="C21" s="4" t="inlineStr">
        <is>
          <t xml:space="preserve"> </t>
        </is>
      </c>
    </row>
    <row r="22">
      <c r="A22" s="4" t="inlineStr">
        <is>
          <t>Functional currency</t>
        </is>
      </c>
      <c r="B22" s="4" t="inlineStr">
        <is>
          <t>US Dollar – USD</t>
        </is>
      </c>
      <c r="C22" s="4" t="inlineStr">
        <is>
          <t xml:space="preserve"> </t>
        </is>
      </c>
    </row>
    <row r="23">
      <c r="A23" s="4" t="inlineStr">
        <is>
          <t>Principal activities</t>
        </is>
      </c>
      <c r="B23" s="4" t="inlineStr">
        <is>
          <t>Trading</t>
        </is>
      </c>
      <c r="C23" s="4" t="inlineStr">
        <is>
          <t xml:space="preserve"> </t>
        </is>
      </c>
    </row>
    <row r="24">
      <c r="A24" s="4" t="inlineStr">
        <is>
          <t>Exploraciones Chimborazo Metals And Mining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ercentage of shares in subsidiary</t>
        </is>
      </c>
      <c r="B26" s="9" t="n">
        <v>1</v>
      </c>
      <c r="C26" s="9" t="n">
        <v>1</v>
      </c>
    </row>
    <row r="27">
      <c r="A27" s="4" t="inlineStr">
        <is>
          <t>Company controls</t>
        </is>
      </c>
      <c r="B27" s="4" t="inlineStr">
        <is>
          <t>Directly</t>
        </is>
      </c>
      <c r="C27" s="4" t="inlineStr">
        <is>
          <t xml:space="preserve"> </t>
        </is>
      </c>
    </row>
    <row r="28">
      <c r="A28" s="4" t="inlineStr">
        <is>
          <t>Headquarter</t>
        </is>
      </c>
      <c r="B28" s="4" t="inlineStr">
        <is>
          <t>Ecuador</t>
        </is>
      </c>
      <c r="C28" s="4" t="inlineStr">
        <is>
          <t xml:space="preserve"> </t>
        </is>
      </c>
    </row>
    <row r="29">
      <c r="A29" s="4" t="inlineStr">
        <is>
          <t>Functional currency</t>
        </is>
      </c>
      <c r="B29" s="4" t="inlineStr">
        <is>
          <t>US Dollar – USD</t>
        </is>
      </c>
      <c r="C29" s="4" t="inlineStr">
        <is>
          <t xml:space="preserve"> </t>
        </is>
      </c>
    </row>
    <row r="30">
      <c r="A30" s="4" t="inlineStr">
        <is>
          <t>Principal activities</t>
        </is>
      </c>
      <c r="B30" s="4" t="inlineStr">
        <is>
          <t>Holding and others</t>
        </is>
      </c>
      <c r="C30" s="4" t="inlineStr">
        <is>
          <t xml:space="preserve"> </t>
        </is>
      </c>
    </row>
    <row r="31">
      <c r="A31" s="4" t="inlineStr">
        <is>
          <t>L.d.o.s.p.e. Empreendimentos E Participaes Ltda.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ercentage of shares in subsidiary</t>
        </is>
      </c>
      <c r="B33" s="9" t="n">
        <v>1</v>
      </c>
      <c r="C33" s="9" t="n">
        <v>1</v>
      </c>
    </row>
    <row r="34">
      <c r="A34" s="4" t="inlineStr">
        <is>
          <t>Company controls</t>
        </is>
      </c>
      <c r="B34" s="4" t="inlineStr">
        <is>
          <t>Indirectly</t>
        </is>
      </c>
      <c r="C34" s="4" t="inlineStr">
        <is>
          <t xml:space="preserve"> </t>
        </is>
      </c>
    </row>
    <row r="35">
      <c r="A35" s="4" t="inlineStr">
        <is>
          <t>Headquarter</t>
        </is>
      </c>
      <c r="B35" s="4" t="inlineStr">
        <is>
          <t>Brazil</t>
        </is>
      </c>
      <c r="C35" s="4" t="inlineStr">
        <is>
          <t xml:space="preserve"> </t>
        </is>
      </c>
    </row>
    <row r="36">
      <c r="A36" s="4" t="inlineStr">
        <is>
          <t>Functional currency</t>
        </is>
      </c>
      <c r="B36" s="4" t="inlineStr">
        <is>
          <t>Real – BRL</t>
        </is>
      </c>
      <c r="C36" s="4" t="inlineStr">
        <is>
          <t xml:space="preserve"> </t>
        </is>
      </c>
    </row>
    <row r="37">
      <c r="A37" s="4" t="inlineStr">
        <is>
          <t>Principal activities</t>
        </is>
      </c>
      <c r="B37" s="4" t="inlineStr">
        <is>
          <t>Energy</t>
        </is>
      </c>
      <c r="C37" s="4" t="inlineStr">
        <is>
          <t xml:space="preserve"> </t>
        </is>
      </c>
    </row>
    <row r="38">
      <c r="A38" s="4" t="inlineStr">
        <is>
          <t>L.d.q.s.p.e. Empreendimentos E Participaes Ltda.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ercentage of shares in subsidiary</t>
        </is>
      </c>
      <c r="B40" s="9" t="n">
        <v>1</v>
      </c>
      <c r="C40" s="9" t="n">
        <v>1</v>
      </c>
    </row>
    <row r="41">
      <c r="A41" s="4" t="inlineStr">
        <is>
          <t>Company controls</t>
        </is>
      </c>
      <c r="B41" s="4" t="inlineStr">
        <is>
          <t>Indirectly</t>
        </is>
      </c>
      <c r="C41" s="4" t="inlineStr">
        <is>
          <t xml:space="preserve"> </t>
        </is>
      </c>
    </row>
    <row r="42">
      <c r="A42" s="4" t="inlineStr">
        <is>
          <t>Headquarter</t>
        </is>
      </c>
      <c r="B42" s="4" t="inlineStr">
        <is>
          <t>Brazil</t>
        </is>
      </c>
      <c r="C42" s="4" t="inlineStr">
        <is>
          <t xml:space="preserve"> </t>
        </is>
      </c>
    </row>
    <row r="43">
      <c r="A43" s="4" t="inlineStr">
        <is>
          <t>Functional currency</t>
        </is>
      </c>
      <c r="B43" s="4" t="inlineStr">
        <is>
          <t>Real – BRL</t>
        </is>
      </c>
      <c r="C43" s="4" t="inlineStr">
        <is>
          <t xml:space="preserve"> </t>
        </is>
      </c>
    </row>
    <row r="44">
      <c r="A44" s="4" t="inlineStr">
        <is>
          <t>Principal activities</t>
        </is>
      </c>
      <c r="B44" s="4" t="inlineStr">
        <is>
          <t>Energy</t>
        </is>
      </c>
      <c r="C44" s="4" t="inlineStr">
        <is>
          <t xml:space="preserve"> </t>
        </is>
      </c>
    </row>
    <row r="45">
      <c r="A45" s="4" t="inlineStr">
        <is>
          <t>L.d.r.s.p.e. Empreendimentos E Participaes Ltda.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Percentage of shares in subsidiary</t>
        </is>
      </c>
      <c r="B47" s="9" t="n">
        <v>1</v>
      </c>
      <c r="C47" s="9" t="n">
        <v>1</v>
      </c>
    </row>
    <row r="48">
      <c r="A48" s="4" t="inlineStr">
        <is>
          <t>Company controls</t>
        </is>
      </c>
      <c r="B48" s="4" t="inlineStr">
        <is>
          <t>Indirectly</t>
        </is>
      </c>
      <c r="C48" s="4" t="inlineStr">
        <is>
          <t xml:space="preserve"> </t>
        </is>
      </c>
    </row>
    <row r="49">
      <c r="A49" s="4" t="inlineStr">
        <is>
          <t>Headquarter</t>
        </is>
      </c>
      <c r="B49" s="4" t="inlineStr">
        <is>
          <t>Brazil</t>
        </is>
      </c>
      <c r="C49" s="4" t="inlineStr">
        <is>
          <t xml:space="preserve"> </t>
        </is>
      </c>
    </row>
    <row r="50">
      <c r="A50" s="4" t="inlineStr">
        <is>
          <t>Functional currency</t>
        </is>
      </c>
      <c r="B50" s="4" t="inlineStr">
        <is>
          <t>Real – BRL</t>
        </is>
      </c>
      <c r="C50" s="4" t="inlineStr">
        <is>
          <t xml:space="preserve"> </t>
        </is>
      </c>
    </row>
    <row r="51">
      <c r="A51" s="4" t="inlineStr">
        <is>
          <t>Principal activities</t>
        </is>
      </c>
      <c r="B51" s="4" t="inlineStr">
        <is>
          <t>Energy</t>
        </is>
      </c>
      <c r="C51" s="4" t="inlineStr">
        <is>
          <t xml:space="preserve"> </t>
        </is>
      </c>
    </row>
    <row r="52">
      <c r="A52" s="4" t="inlineStr">
        <is>
          <t>Minerao Santa Maria Ltda.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Percentage of shares in subsidiary</t>
        </is>
      </c>
      <c r="B54" s="8" t="n">
        <v>0.9999</v>
      </c>
      <c r="C54" s="8" t="n">
        <v>0.9999</v>
      </c>
    </row>
    <row r="55">
      <c r="A55" s="4" t="inlineStr">
        <is>
          <t>Company controls</t>
        </is>
      </c>
      <c r="B55" s="4" t="inlineStr">
        <is>
          <t>Indirectly</t>
        </is>
      </c>
      <c r="C55" s="4" t="inlineStr">
        <is>
          <t xml:space="preserve"> </t>
        </is>
      </c>
    </row>
    <row r="56">
      <c r="A56" s="4" t="inlineStr">
        <is>
          <t>Headquarter</t>
        </is>
      </c>
      <c r="B56" s="4" t="inlineStr">
        <is>
          <t>Brazil</t>
        </is>
      </c>
      <c r="C56" s="4" t="inlineStr">
        <is>
          <t xml:space="preserve"> </t>
        </is>
      </c>
    </row>
    <row r="57">
      <c r="A57" s="4" t="inlineStr">
        <is>
          <t>Functional currency</t>
        </is>
      </c>
      <c r="B57" s="4" t="inlineStr">
        <is>
          <t>Real – BRL</t>
        </is>
      </c>
      <c r="C57" s="4" t="inlineStr">
        <is>
          <t xml:space="preserve"> </t>
        </is>
      </c>
    </row>
    <row r="58">
      <c r="A58" s="4" t="inlineStr">
        <is>
          <t>Principal activities</t>
        </is>
      </c>
      <c r="B58" s="4" t="inlineStr">
        <is>
          <t>Mining projects</t>
        </is>
      </c>
      <c r="C58" s="4" t="inlineStr">
        <is>
          <t xml:space="preserve"> </t>
        </is>
      </c>
    </row>
    <row r="59">
      <c r="A59" s="4" t="inlineStr">
        <is>
          <t>Pollarix S.A.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Percentage of shares in subsidiary</t>
        </is>
      </c>
      <c r="B61" s="8" t="n">
        <v>0.3333</v>
      </c>
      <c r="C61" s="8" t="n">
        <v>0.3333</v>
      </c>
    </row>
    <row r="62">
      <c r="A62" s="4" t="inlineStr">
        <is>
          <t>Company controls</t>
        </is>
      </c>
      <c r="B62" s="4" t="inlineStr">
        <is>
          <t>Indirectly</t>
        </is>
      </c>
      <c r="C62" s="4" t="inlineStr">
        <is>
          <t xml:space="preserve"> </t>
        </is>
      </c>
    </row>
    <row r="63">
      <c r="A63" s="4" t="inlineStr">
        <is>
          <t>Headquarter</t>
        </is>
      </c>
      <c r="B63" s="4" t="inlineStr">
        <is>
          <t>Brazil</t>
        </is>
      </c>
      <c r="C63" s="4" t="inlineStr">
        <is>
          <t xml:space="preserve"> </t>
        </is>
      </c>
    </row>
    <row r="64">
      <c r="A64" s="4" t="inlineStr">
        <is>
          <t>Functional currency</t>
        </is>
      </c>
      <c r="B64" s="4" t="inlineStr">
        <is>
          <t>Real – BRL</t>
        </is>
      </c>
      <c r="C64" s="4" t="inlineStr">
        <is>
          <t xml:space="preserve"> </t>
        </is>
      </c>
    </row>
    <row r="65">
      <c r="A65" s="4" t="inlineStr">
        <is>
          <t>Principal activities</t>
        </is>
      </c>
      <c r="B65" s="4" t="inlineStr">
        <is>
          <t>Energy</t>
        </is>
      </c>
      <c r="C65" s="4" t="inlineStr">
        <is>
          <t xml:space="preserve"> </t>
        </is>
      </c>
    </row>
    <row r="66">
      <c r="A66" s="4" t="inlineStr">
        <is>
          <t>Karmin Holding Ltda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Percentage of shares in subsidiary</t>
        </is>
      </c>
      <c r="B68" s="9" t="n">
        <v>1</v>
      </c>
      <c r="C68" s="9" t="n">
        <v>1</v>
      </c>
    </row>
    <row r="69">
      <c r="A69" s="4" t="inlineStr">
        <is>
          <t>Company controls</t>
        </is>
      </c>
      <c r="B69" s="4" t="inlineStr">
        <is>
          <t>Indirectly</t>
        </is>
      </c>
      <c r="C69" s="4" t="inlineStr">
        <is>
          <t xml:space="preserve"> </t>
        </is>
      </c>
    </row>
    <row r="70">
      <c r="A70" s="4" t="inlineStr">
        <is>
          <t>Headquarter</t>
        </is>
      </c>
      <c r="B70" s="4" t="inlineStr">
        <is>
          <t>Brazil</t>
        </is>
      </c>
      <c r="C70" s="4" t="inlineStr">
        <is>
          <t xml:space="preserve"> </t>
        </is>
      </c>
    </row>
    <row r="71">
      <c r="A71" s="4" t="inlineStr">
        <is>
          <t>Functional currency</t>
        </is>
      </c>
      <c r="B71" s="4" t="inlineStr">
        <is>
          <t>Real - BRL</t>
        </is>
      </c>
      <c r="C71" s="4" t="inlineStr">
        <is>
          <t xml:space="preserve"> </t>
        </is>
      </c>
    </row>
    <row r="72">
      <c r="A72" s="4" t="inlineStr">
        <is>
          <t>Principal activities</t>
        </is>
      </c>
      <c r="B72" s="4" t="inlineStr">
        <is>
          <t>Holding and others</t>
        </is>
      </c>
      <c r="C72" s="4" t="inlineStr">
        <is>
          <t xml:space="preserve"> </t>
        </is>
      </c>
    </row>
    <row r="73">
      <c r="A73" s="4" t="inlineStr">
        <is>
          <t>Mineracao Rio Aripuana Ltda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Percentage of shares in subsidiary</t>
        </is>
      </c>
      <c r="B75" s="9" t="n">
        <v>1</v>
      </c>
      <c r="C75" s="9" t="n">
        <v>1</v>
      </c>
    </row>
    <row r="76">
      <c r="A76" s="4" t="inlineStr">
        <is>
          <t>Company controls</t>
        </is>
      </c>
      <c r="B76" s="4" t="inlineStr">
        <is>
          <t>Indirectly</t>
        </is>
      </c>
      <c r="C76" s="4" t="inlineStr">
        <is>
          <t xml:space="preserve"> </t>
        </is>
      </c>
    </row>
    <row r="77">
      <c r="A77" s="4" t="inlineStr">
        <is>
          <t>Headquarter</t>
        </is>
      </c>
      <c r="B77" s="4" t="inlineStr">
        <is>
          <t>Brazil</t>
        </is>
      </c>
      <c r="C77" s="4" t="inlineStr">
        <is>
          <t xml:space="preserve"> </t>
        </is>
      </c>
    </row>
    <row r="78">
      <c r="A78" s="4" t="inlineStr">
        <is>
          <t>Functional currency</t>
        </is>
      </c>
      <c r="B78" s="4" t="inlineStr">
        <is>
          <t>Real – BRL</t>
        </is>
      </c>
      <c r="C78" s="4" t="inlineStr">
        <is>
          <t xml:space="preserve"> </t>
        </is>
      </c>
    </row>
    <row r="79">
      <c r="A79" s="4" t="inlineStr">
        <is>
          <t>Principal activities</t>
        </is>
      </c>
      <c r="B79" s="4" t="inlineStr">
        <is>
          <t>Holding and others</t>
        </is>
      </c>
      <c r="C79" s="4" t="inlineStr">
        <is>
          <t xml:space="preserve"> </t>
        </is>
      </c>
    </row>
    <row r="80">
      <c r="A80" s="4" t="inlineStr">
        <is>
          <t>Votorantim Metals Canada Inc.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Percentage of shares in subsidiary</t>
        </is>
      </c>
      <c r="B82" s="9" t="n">
        <v>1</v>
      </c>
      <c r="C82" s="9" t="n">
        <v>1</v>
      </c>
    </row>
    <row r="83">
      <c r="A83" s="4" t="inlineStr">
        <is>
          <t>Company controls</t>
        </is>
      </c>
      <c r="B83" s="4" t="inlineStr">
        <is>
          <t>Indirectly</t>
        </is>
      </c>
      <c r="C83" s="4" t="inlineStr">
        <is>
          <t xml:space="preserve"> </t>
        </is>
      </c>
    </row>
    <row r="84">
      <c r="A84" s="4" t="inlineStr">
        <is>
          <t>Headquarter</t>
        </is>
      </c>
      <c r="B84" s="4" t="inlineStr">
        <is>
          <t>Canada</t>
        </is>
      </c>
      <c r="C84" s="4" t="inlineStr">
        <is>
          <t xml:space="preserve"> </t>
        </is>
      </c>
    </row>
    <row r="85">
      <c r="A85" s="4" t="inlineStr">
        <is>
          <t>Functional currency</t>
        </is>
      </c>
      <c r="B85" s="4" t="inlineStr">
        <is>
          <t>Canadian dollar – CAD</t>
        </is>
      </c>
      <c r="C85" s="4" t="inlineStr">
        <is>
          <t xml:space="preserve"> </t>
        </is>
      </c>
    </row>
    <row r="86">
      <c r="A86" s="4" t="inlineStr">
        <is>
          <t>Principal activities</t>
        </is>
      </c>
      <c r="B86" s="4" t="inlineStr">
        <is>
          <t>Holding and others</t>
        </is>
      </c>
      <c r="C86" s="4" t="inlineStr">
        <is>
          <t xml:space="preserve"> </t>
        </is>
      </c>
    </row>
    <row r="87">
      <c r="A87" s="4" t="inlineStr">
        <is>
          <t>Nexa Resources El Porvenir S.a.c.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Percentage of shares in subsidiary</t>
        </is>
      </c>
      <c r="B89" s="8" t="n">
        <v>0.9999</v>
      </c>
      <c r="C89" s="8" t="n">
        <v>0.9999</v>
      </c>
    </row>
    <row r="90">
      <c r="A90" s="4" t="inlineStr">
        <is>
          <t>Company controls</t>
        </is>
      </c>
      <c r="B90" s="4" t="inlineStr">
        <is>
          <t>Indirectly</t>
        </is>
      </c>
      <c r="C90" s="4" t="inlineStr">
        <is>
          <t xml:space="preserve"> </t>
        </is>
      </c>
    </row>
    <row r="91">
      <c r="A91" s="4" t="inlineStr">
        <is>
          <t>Headquarter</t>
        </is>
      </c>
      <c r="B91" s="4" t="inlineStr">
        <is>
          <t>Peru</t>
        </is>
      </c>
      <c r="C91" s="4" t="inlineStr">
        <is>
          <t xml:space="preserve"> </t>
        </is>
      </c>
    </row>
    <row r="92">
      <c r="A92" s="4" t="inlineStr">
        <is>
          <t>Functional currency</t>
        </is>
      </c>
      <c r="B92" s="4" t="inlineStr">
        <is>
          <t>US Dollar – USD</t>
        </is>
      </c>
      <c r="C92" s="4" t="inlineStr">
        <is>
          <t xml:space="preserve"> </t>
        </is>
      </c>
    </row>
    <row r="93">
      <c r="A93" s="4" t="inlineStr">
        <is>
          <t>Principal activities</t>
        </is>
      </c>
      <c r="B93" s="4" t="inlineStr">
        <is>
          <t>Mining</t>
        </is>
      </c>
      <c r="C93" s="4" t="inlineStr">
        <is>
          <t xml:space="preserve"> </t>
        </is>
      </c>
    </row>
    <row r="94">
      <c r="A94" s="4" t="inlineStr">
        <is>
          <t>Minera Pampa De Cobre S.a.c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Percentage of shares in subsidiary</t>
        </is>
      </c>
      <c r="B96" s="4" t="inlineStr">
        <is>
          <t xml:space="preserve"> </t>
        </is>
      </c>
      <c r="C96" s="8" t="n">
        <v>0.9999</v>
      </c>
    </row>
    <row r="97">
      <c r="A97" s="4" t="inlineStr">
        <is>
          <t>Company controls</t>
        </is>
      </c>
      <c r="B97" s="4" t="inlineStr">
        <is>
          <t>Indirectly</t>
        </is>
      </c>
      <c r="C97" s="4" t="inlineStr">
        <is>
          <t xml:space="preserve"> </t>
        </is>
      </c>
    </row>
    <row r="98">
      <c r="A98" s="4" t="inlineStr">
        <is>
          <t>Headquarter</t>
        </is>
      </c>
      <c r="B98" s="4" t="inlineStr">
        <is>
          <t>Peru</t>
        </is>
      </c>
      <c r="C98" s="4" t="inlineStr">
        <is>
          <t xml:space="preserve"> </t>
        </is>
      </c>
    </row>
    <row r="99">
      <c r="A99" s="4" t="inlineStr">
        <is>
          <t>Functional currency</t>
        </is>
      </c>
      <c r="B99" s="4" t="inlineStr">
        <is>
          <t>US Dollar – USD</t>
        </is>
      </c>
      <c r="C99" s="4" t="inlineStr">
        <is>
          <t xml:space="preserve"> </t>
        </is>
      </c>
    </row>
    <row r="100">
      <c r="A100" s="4" t="inlineStr">
        <is>
          <t>Principal activities</t>
        </is>
      </c>
      <c r="B100" s="4" t="inlineStr">
        <is>
          <t>Mining</t>
        </is>
      </c>
      <c r="C100" s="4" t="inlineStr">
        <is>
          <t xml:space="preserve"> </t>
        </is>
      </c>
    </row>
    <row r="101">
      <c r="A101" s="4" t="inlineStr">
        <is>
          <t>Nexa Resources Peru S.A.A.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Percentage of shares in subsidiary</t>
        </is>
      </c>
      <c r="B103" s="8" t="n">
        <v>0.8355</v>
      </c>
      <c r="C103" s="8" t="n">
        <v>0.8355</v>
      </c>
    </row>
    <row r="104">
      <c r="A104" s="4" t="inlineStr">
        <is>
          <t>Company controls</t>
        </is>
      </c>
      <c r="B104" s="4" t="inlineStr">
        <is>
          <t>Indirectly</t>
        </is>
      </c>
      <c r="C104" s="4" t="inlineStr">
        <is>
          <t xml:space="preserve"> </t>
        </is>
      </c>
    </row>
    <row r="105">
      <c r="A105" s="4" t="inlineStr">
        <is>
          <t>Headquarter</t>
        </is>
      </c>
      <c r="B105" s="4" t="inlineStr">
        <is>
          <t>Peru</t>
        </is>
      </c>
      <c r="C105" s="4" t="inlineStr">
        <is>
          <t xml:space="preserve"> </t>
        </is>
      </c>
    </row>
    <row r="106">
      <c r="A106" s="4" t="inlineStr">
        <is>
          <t>Functional currency</t>
        </is>
      </c>
      <c r="B106" s="4" t="inlineStr">
        <is>
          <t>US Dollar – USD</t>
        </is>
      </c>
      <c r="C106" s="4" t="inlineStr">
        <is>
          <t xml:space="preserve"> </t>
        </is>
      </c>
    </row>
    <row r="107">
      <c r="A107" s="4" t="inlineStr">
        <is>
          <t>Principal activities</t>
        </is>
      </c>
      <c r="B107" s="4" t="inlineStr">
        <is>
          <t>Mining</t>
        </is>
      </c>
      <c r="C107" s="4" t="inlineStr">
        <is>
          <t xml:space="preserve"> </t>
        </is>
      </c>
    </row>
    <row r="108">
      <c r="A108" s="4" t="inlineStr">
        <is>
          <t>Nexa Resources Atacocha S.a.a.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Percentage of shares in subsidiary</t>
        </is>
      </c>
      <c r="B110" s="8" t="n">
        <v>0.8665</v>
      </c>
      <c r="C110" s="8" t="n">
        <v>0.6662</v>
      </c>
    </row>
    <row r="111">
      <c r="A111" s="4" t="inlineStr">
        <is>
          <t>Company controls</t>
        </is>
      </c>
      <c r="B111" s="4" t="inlineStr">
        <is>
          <t>Indirectly</t>
        </is>
      </c>
      <c r="C111" s="4" t="inlineStr">
        <is>
          <t xml:space="preserve"> </t>
        </is>
      </c>
    </row>
    <row r="112">
      <c r="A112" s="4" t="inlineStr">
        <is>
          <t>Headquarter</t>
        </is>
      </c>
      <c r="B112" s="4" t="inlineStr">
        <is>
          <t>Peru</t>
        </is>
      </c>
      <c r="C112" s="4" t="inlineStr">
        <is>
          <t xml:space="preserve"> </t>
        </is>
      </c>
    </row>
    <row r="113">
      <c r="A113" s="4" t="inlineStr">
        <is>
          <t>Functional currency</t>
        </is>
      </c>
      <c r="B113" s="4" t="inlineStr">
        <is>
          <t>US Dollar – USD</t>
        </is>
      </c>
      <c r="C113" s="4" t="inlineStr">
        <is>
          <t xml:space="preserve"> </t>
        </is>
      </c>
    </row>
    <row r="114">
      <c r="A114" s="4" t="inlineStr">
        <is>
          <t>Principal activities</t>
        </is>
      </c>
      <c r="B114" s="4" t="inlineStr">
        <is>
          <t>Mining</t>
        </is>
      </c>
      <c r="C114" s="4" t="inlineStr">
        <is>
          <t xml:space="preserve"> </t>
        </is>
      </c>
    </row>
    <row r="115">
      <c r="A115" s="4" t="inlineStr">
        <is>
          <t>Nexa Resources Uk Ltd.nexa Uk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Percentage of shares in subsidiary</t>
        </is>
      </c>
      <c r="B117" s="9" t="n">
        <v>1</v>
      </c>
      <c r="C117" s="9" t="n">
        <v>1</v>
      </c>
    </row>
    <row r="118">
      <c r="A118" s="4" t="inlineStr">
        <is>
          <t>Company controls</t>
        </is>
      </c>
      <c r="B118" s="4" t="inlineStr">
        <is>
          <t>Indirectly</t>
        </is>
      </c>
      <c r="C118" s="4" t="inlineStr">
        <is>
          <t xml:space="preserve"> </t>
        </is>
      </c>
    </row>
    <row r="119">
      <c r="A119" s="4" t="inlineStr">
        <is>
          <t>Headquarter</t>
        </is>
      </c>
      <c r="B119" s="4" t="inlineStr">
        <is>
          <t>United Kingdom</t>
        </is>
      </c>
      <c r="C119" s="4" t="inlineStr">
        <is>
          <t xml:space="preserve"> </t>
        </is>
      </c>
    </row>
    <row r="120">
      <c r="A120" s="4" t="inlineStr">
        <is>
          <t>Functional currency</t>
        </is>
      </c>
      <c r="B120" s="4" t="inlineStr">
        <is>
          <t>US Dollar – USD</t>
        </is>
      </c>
      <c r="C120" s="4" t="inlineStr">
        <is>
          <t xml:space="preserve"> </t>
        </is>
      </c>
    </row>
    <row r="121">
      <c r="A121" s="4" t="inlineStr">
        <is>
          <t>Principal activities</t>
        </is>
      </c>
      <c r="B121" s="4" t="inlineStr">
        <is>
          <t>Mining</t>
        </is>
      </c>
      <c r="C121" s="4" t="inlineStr">
        <is>
          <t xml:space="preserve"> </t>
        </is>
      </c>
    </row>
    <row r="122">
      <c r="A122" s="4" t="inlineStr">
        <is>
          <t>Nexa Energy Comercializadorade Energia Ltda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Percentage of shares in subsidiary</t>
        </is>
      </c>
      <c r="B124" s="9" t="n">
        <v>1</v>
      </c>
      <c r="C124" s="4" t="inlineStr">
        <is>
          <t xml:space="preserve"> </t>
        </is>
      </c>
    </row>
    <row r="125">
      <c r="A125" s="4" t="inlineStr">
        <is>
          <t>Company controls</t>
        </is>
      </c>
      <c r="B125" s="4" t="inlineStr">
        <is>
          <t>Indirectly</t>
        </is>
      </c>
      <c r="C125" s="4" t="inlineStr">
        <is>
          <t xml:space="preserve"> </t>
        </is>
      </c>
    </row>
    <row r="126">
      <c r="A126" s="4" t="inlineStr">
        <is>
          <t>Headquarter</t>
        </is>
      </c>
      <c r="B126" s="4" t="inlineStr">
        <is>
          <t>Brazil</t>
        </is>
      </c>
      <c r="C126" s="4" t="inlineStr">
        <is>
          <t xml:space="preserve"> </t>
        </is>
      </c>
    </row>
    <row r="127">
      <c r="A127" s="4" t="inlineStr">
        <is>
          <t>Functional currency</t>
        </is>
      </c>
      <c r="B127" s="4" t="inlineStr">
        <is>
          <t>Real – BRL</t>
        </is>
      </c>
      <c r="C127" s="4" t="inlineStr">
        <is>
          <t xml:space="preserve"> </t>
        </is>
      </c>
    </row>
    <row r="128">
      <c r="A128" s="4" t="inlineStr">
        <is>
          <t>Principal activities</t>
        </is>
      </c>
      <c r="B128" s="4" t="inlineStr">
        <is>
          <t>Energy</t>
        </is>
      </c>
      <c r="C128" s="4" t="inlineStr">
        <is>
          <t xml:space="preserve"> </t>
        </is>
      </c>
    </row>
    <row r="129">
      <c r="A129" s="4" t="inlineStr">
        <is>
          <t>Campos Novos Energia S.a.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Percentage of shares in subsidiary</t>
        </is>
      </c>
      <c r="B131" s="8" t="n">
        <v>0.2244</v>
      </c>
      <c r="C131" s="8" t="n">
        <v>0.2244</v>
      </c>
    </row>
    <row r="132">
      <c r="A132" s="4" t="inlineStr">
        <is>
          <t>Headquarter</t>
        </is>
      </c>
      <c r="B132" s="4" t="inlineStr">
        <is>
          <t>Brazil</t>
        </is>
      </c>
      <c r="C132" s="4" t="inlineStr">
        <is>
          <t xml:space="preserve"> </t>
        </is>
      </c>
    </row>
    <row r="133">
      <c r="A133" s="4" t="inlineStr">
        <is>
          <t>Functional currency</t>
        </is>
      </c>
      <c r="B133" s="4" t="inlineStr">
        <is>
          <t>Real - BRL</t>
        </is>
      </c>
      <c r="C133" s="4" t="inlineStr">
        <is>
          <t xml:space="preserve"> </t>
        </is>
      </c>
    </row>
    <row r="134">
      <c r="A134" s="4" t="inlineStr">
        <is>
          <t>Principal activities</t>
        </is>
      </c>
      <c r="B134" s="4" t="inlineStr">
        <is>
          <t>Energy</t>
        </is>
      </c>
      <c r="C134"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et revenues (Details) - USD ($) $ in Thousands</t>
        </is>
      </c>
      <c r="B1" s="2" t="inlineStr">
        <is>
          <t>12 Months Ended</t>
        </is>
      </c>
    </row>
    <row r="2">
      <c r="B2" s="2" t="inlineStr">
        <is>
          <t>Dec. 31, 2024</t>
        </is>
      </c>
      <c r="C2" s="2" t="inlineStr">
        <is>
          <t>Dec. 31, 2023</t>
        </is>
      </c>
      <c r="D2" s="2" t="inlineStr">
        <is>
          <t>Dec. 31, 2022</t>
        </is>
      </c>
    </row>
    <row r="3">
      <c r="A3" s="3" t="inlineStr">
        <is>
          <t>Net Revenues</t>
        </is>
      </c>
      <c r="B3" s="4" t="inlineStr">
        <is>
          <t xml:space="preserve"> </t>
        </is>
      </c>
      <c r="C3" s="4" t="inlineStr">
        <is>
          <t xml:space="preserve"> </t>
        </is>
      </c>
      <c r="D3" s="4" t="inlineStr">
        <is>
          <t xml:space="preserve"> </t>
        </is>
      </c>
    </row>
    <row r="4">
      <c r="A4" s="4" t="inlineStr">
        <is>
          <t>Gross billing</t>
        </is>
      </c>
      <c r="B4" s="6" t="n">
        <v>3018937</v>
      </c>
      <c r="C4" s="6" t="n">
        <v>2839597</v>
      </c>
      <c r="D4" s="6" t="n">
        <v>3440863</v>
      </c>
    </row>
    <row r="5">
      <c r="A5" s="4" t="inlineStr">
        <is>
          <t>Billing from products</t>
        </is>
      </c>
      <c r="B5" s="5" t="n">
        <v>2925797</v>
      </c>
      <c r="C5" s="5" t="n">
        <v>2731872</v>
      </c>
      <c r="D5" s="5" t="n">
        <v>3330975</v>
      </c>
    </row>
    <row r="6">
      <c r="A6" s="4" t="inlineStr">
        <is>
          <t>Billing from freight, contracting insurance services and others</t>
        </is>
      </c>
      <c r="B6" s="5" t="n">
        <v>93140</v>
      </c>
      <c r="C6" s="5" t="n">
        <v>107725</v>
      </c>
      <c r="D6" s="5" t="n">
        <v>109888</v>
      </c>
    </row>
    <row r="7">
      <c r="A7" s="4" t="inlineStr">
        <is>
          <t>Taxes on sales</t>
        </is>
      </c>
      <c r="B7" s="5" t="n">
        <v>-249202</v>
      </c>
      <c r="C7" s="5" t="n">
        <v>-263979</v>
      </c>
      <c r="D7" s="5" t="n">
        <v>-402064</v>
      </c>
    </row>
    <row r="8">
      <c r="A8" s="4" t="inlineStr">
        <is>
          <t>Return of products sales</t>
        </is>
      </c>
      <c r="B8" s="5" t="n">
        <v>-3254</v>
      </c>
      <c r="C8" s="5" t="n">
        <v>-2385</v>
      </c>
      <c r="D8" s="5" t="n">
        <v>-4809</v>
      </c>
    </row>
    <row r="9">
      <c r="A9" s="4" t="inlineStr">
        <is>
          <t>Net revenues</t>
        </is>
      </c>
      <c r="B9" s="6" t="n">
        <v>2766481</v>
      </c>
      <c r="C9" s="6" t="n">
        <v>2573233</v>
      </c>
      <c r="D9" s="6" t="n">
        <v>303399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revenues (Details 1)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revenues</t>
        </is>
      </c>
      <c r="B4" s="6" t="n">
        <v>2766481</v>
      </c>
      <c r="C4" s="6" t="n">
        <v>2573233</v>
      </c>
      <c r="D4" s="6" t="n">
        <v>3033990</v>
      </c>
    </row>
    <row r="5">
      <c r="A5" s="4" t="inlineStr">
        <is>
          <t>Taxes on sales</t>
        </is>
      </c>
      <c r="B5" s="5" t="n">
        <v>249202</v>
      </c>
      <c r="C5" s="5" t="n">
        <v>263979</v>
      </c>
      <c r="D5" s="5" t="n">
        <v>402064</v>
      </c>
    </row>
    <row r="6">
      <c r="A6" s="4" t="inlineStr">
        <is>
          <t>Return of products sales</t>
        </is>
      </c>
      <c r="B6" s="5" t="n">
        <v>3254</v>
      </c>
      <c r="C6" s="5" t="n">
        <v>2385</v>
      </c>
      <c r="D6" s="5" t="n">
        <v>4809</v>
      </c>
    </row>
    <row r="7">
      <c r="A7" s="4" t="inlineStr">
        <is>
          <t>Gross billing</t>
        </is>
      </c>
      <c r="B7" s="5" t="n">
        <v>3018937</v>
      </c>
      <c r="C7" s="5" t="n">
        <v>2839597</v>
      </c>
      <c r="D7" s="5" t="n">
        <v>3440863</v>
      </c>
    </row>
    <row r="8">
      <c r="A8" s="4" t="inlineStr">
        <is>
          <t>Zinc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revenues from products</t>
        </is>
      </c>
      <c r="B10" s="5" t="n">
        <v>1687043</v>
      </c>
      <c r="C10" s="5" t="n">
        <v>1682711</v>
      </c>
      <c r="D10" s="5" t="n">
        <v>2093105</v>
      </c>
    </row>
    <row r="11">
      <c r="A11" s="4" t="inlineStr">
        <is>
          <t>Lea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s from products</t>
        </is>
      </c>
      <c r="B13" s="5" t="n">
        <v>364613</v>
      </c>
      <c r="C13" s="5" t="n">
        <v>321803</v>
      </c>
      <c r="D13" s="5" t="n">
        <v>276438</v>
      </c>
    </row>
    <row r="14">
      <c r="A14" s="4" t="inlineStr">
        <is>
          <t>Copp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revenues from products</t>
        </is>
      </c>
      <c r="B16" s="5" t="n">
        <v>359935</v>
      </c>
      <c r="C16" s="5" t="n">
        <v>263376</v>
      </c>
      <c r="D16" s="5" t="n">
        <v>290519</v>
      </c>
    </row>
    <row r="17">
      <c r="A17" s="4" t="inlineStr">
        <is>
          <t>Silve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revenues from products</t>
        </is>
      </c>
      <c r="B19" s="5" t="n">
        <v>80167</v>
      </c>
      <c r="C19" s="5" t="n">
        <v>61594</v>
      </c>
      <c r="D19" s="5" t="n">
        <v>57921</v>
      </c>
    </row>
    <row r="20">
      <c r="A20" s="4" t="inlineStr">
        <is>
          <t>Othe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revenues from products</t>
        </is>
      </c>
      <c r="B22" s="5" t="n">
        <v>181583</v>
      </c>
      <c r="C22" s="5" t="n">
        <v>136024</v>
      </c>
      <c r="D22" s="5" t="n">
        <v>206119</v>
      </c>
    </row>
    <row r="23">
      <c r="A23" s="4" t="inlineStr">
        <is>
          <t>Freight And Insurance Servic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revenues from products</t>
        </is>
      </c>
      <c r="B25" s="6" t="n">
        <v>93140</v>
      </c>
      <c r="C25" s="6" t="n">
        <v>107725</v>
      </c>
      <c r="D25" s="6" t="n">
        <v>109888</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revenues (Details 2)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revenues</t>
        </is>
      </c>
      <c r="B4" s="6" t="n">
        <v>2766481</v>
      </c>
      <c r="C4" s="6" t="n">
        <v>2573233</v>
      </c>
      <c r="D4" s="6" t="n">
        <v>3033990</v>
      </c>
    </row>
    <row r="5">
      <c r="A5" s="4" t="inlineStr">
        <is>
          <t>Peru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revenues</t>
        </is>
      </c>
      <c r="B7" s="5" t="n">
        <v>833918</v>
      </c>
      <c r="C7" s="5" t="n">
        <v>654216</v>
      </c>
      <c r="D7" s="5" t="n">
        <v>840362</v>
      </c>
    </row>
    <row r="8">
      <c r="A8" s="4" t="inlineStr">
        <is>
          <t>Brazi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revenues</t>
        </is>
      </c>
      <c r="B10" s="5" t="n">
        <v>601041</v>
      </c>
      <c r="C10" s="5" t="n">
        <v>559786</v>
      </c>
      <c r="D10" s="5" t="n">
        <v>846571</v>
      </c>
    </row>
    <row r="11">
      <c r="A11" s="4" t="inlineStr">
        <is>
          <t>Singapor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s</t>
        </is>
      </c>
      <c r="B13" s="5" t="n">
        <v>234846</v>
      </c>
      <c r="C13" s="5" t="n">
        <v>229278</v>
      </c>
      <c r="D13" s="5" t="n">
        <v>166412</v>
      </c>
    </row>
    <row r="14">
      <c r="A14" s="4" t="inlineStr">
        <is>
          <t>Switzerlan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revenues</t>
        </is>
      </c>
      <c r="B16" s="5" t="n">
        <v>224292</v>
      </c>
      <c r="C16" s="5" t="n">
        <v>209312</v>
      </c>
      <c r="D16" s="5" t="n">
        <v>124726</v>
      </c>
    </row>
    <row r="17">
      <c r="A17" s="4" t="inlineStr">
        <is>
          <t>United Stat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revenues</t>
        </is>
      </c>
      <c r="B19" s="5" t="n">
        <v>166904</v>
      </c>
      <c r="C19" s="5" t="n">
        <v>168965</v>
      </c>
      <c r="D19" s="5" t="n">
        <v>174526</v>
      </c>
    </row>
    <row r="20">
      <c r="A20" s="4" t="inlineStr">
        <is>
          <t>Argentin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revenues</t>
        </is>
      </c>
      <c r="B22" s="5" t="n">
        <v>81503</v>
      </c>
      <c r="C22" s="5" t="n">
        <v>94144</v>
      </c>
      <c r="D22" s="5" t="n">
        <v>94433</v>
      </c>
    </row>
    <row r="23">
      <c r="A23" s="4" t="inlineStr">
        <is>
          <t>Chil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revenues</t>
        </is>
      </c>
      <c r="B25" s="5" t="n">
        <v>78215</v>
      </c>
      <c r="C25" s="5" t="n">
        <v>83459</v>
      </c>
      <c r="D25" s="5" t="n">
        <v>120060</v>
      </c>
    </row>
    <row r="26">
      <c r="A26" s="4" t="inlineStr">
        <is>
          <t>Luxembourg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revenues</t>
        </is>
      </c>
      <c r="B28" s="5" t="n">
        <v>71285</v>
      </c>
      <c r="C28" s="5" t="n">
        <v>78474</v>
      </c>
      <c r="D28" s="5" t="n">
        <v>95252</v>
      </c>
    </row>
    <row r="29">
      <c r="A29" s="4" t="inlineStr">
        <is>
          <t>United Kingdom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revenues</t>
        </is>
      </c>
      <c r="B31" s="5" t="n">
        <v>62589</v>
      </c>
      <c r="C31" s="5" t="n">
        <v>14815</v>
      </c>
      <c r="D31" s="5" t="n">
        <v>3439</v>
      </c>
    </row>
    <row r="32">
      <c r="A32" s="4" t="inlineStr">
        <is>
          <t>South Kore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et revenues</t>
        </is>
      </c>
      <c r="B34" s="5" t="n">
        <v>60423</v>
      </c>
      <c r="C34" s="5" t="n">
        <v>39985</v>
      </c>
      <c r="D34" s="5" t="n">
        <v>32406</v>
      </c>
    </row>
    <row r="35">
      <c r="A35" s="4" t="inlineStr">
        <is>
          <t>Austria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revenues</t>
        </is>
      </c>
      <c r="B37" s="5" t="n">
        <v>42758</v>
      </c>
      <c r="C37" s="5" t="n">
        <v>47919</v>
      </c>
      <c r="D37" s="5" t="n">
        <v>48676</v>
      </c>
    </row>
    <row r="38">
      <c r="A38" s="4" t="inlineStr">
        <is>
          <t>Japan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et revenues</t>
        </is>
      </c>
      <c r="B40" s="5" t="n">
        <v>39712</v>
      </c>
      <c r="C40" s="5" t="n">
        <v>32054</v>
      </c>
      <c r="D40" s="5" t="n">
        <v>71370</v>
      </c>
    </row>
    <row r="41">
      <c r="A41" s="4" t="inlineStr">
        <is>
          <t>South Africa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et revenues</t>
        </is>
      </c>
      <c r="B43" s="5" t="n">
        <v>39446</v>
      </c>
      <c r="C43" s="5" t="n">
        <v>41350</v>
      </c>
      <c r="D43" s="5" t="n">
        <v>55864</v>
      </c>
    </row>
    <row r="44">
      <c r="A44" s="4" t="inlineStr">
        <is>
          <t>Colombia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et revenues</t>
        </is>
      </c>
      <c r="B46" s="5" t="n">
        <v>31209</v>
      </c>
      <c r="C46" s="5" t="n">
        <v>36066</v>
      </c>
      <c r="D46" s="5" t="n">
        <v>64013</v>
      </c>
    </row>
    <row r="47">
      <c r="A47" s="4" t="inlineStr">
        <is>
          <t>Taiwan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Net revenues</t>
        </is>
      </c>
      <c r="B49" s="5" t="n">
        <v>30455</v>
      </c>
      <c r="C49" s="5" t="n">
        <v>26901</v>
      </c>
      <c r="D49" s="5" t="n">
        <v>65036</v>
      </c>
    </row>
    <row r="50">
      <c r="A50" s="4" t="inlineStr">
        <is>
          <t>Germany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Net revenues</t>
        </is>
      </c>
      <c r="B52" s="5" t="n">
        <v>23222</v>
      </c>
      <c r="C52" s="5" t="n">
        <v>16274</v>
      </c>
      <c r="D52" s="5" t="n">
        <v>3764</v>
      </c>
    </row>
    <row r="53">
      <c r="A53" s="4" t="inlineStr">
        <is>
          <t>Turkey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Net revenues</t>
        </is>
      </c>
      <c r="B55" s="5" t="n">
        <v>20593</v>
      </c>
      <c r="C55" s="5" t="n">
        <v>26606</v>
      </c>
      <c r="D55" s="5" t="n">
        <v>54955</v>
      </c>
    </row>
    <row r="56">
      <c r="A56" s="4" t="inlineStr">
        <is>
          <t>Vietnam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Net revenues</t>
        </is>
      </c>
      <c r="B58" s="5" t="n">
        <v>18724</v>
      </c>
      <c r="C58" s="5" t="n">
        <v>5006</v>
      </c>
      <c r="D58" s="5" t="n">
        <v>8396</v>
      </c>
    </row>
    <row r="59">
      <c r="A59" s="4" t="inlineStr">
        <is>
          <t>Ecuador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Net revenues</t>
        </is>
      </c>
      <c r="B61" s="5" t="n">
        <v>11088</v>
      </c>
      <c r="C61" s="5" t="n">
        <v>14554</v>
      </c>
      <c r="D61" s="5" t="n">
        <v>15433</v>
      </c>
    </row>
    <row r="62">
      <c r="A62" s="4" t="inlineStr">
        <is>
          <t>Belgium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Net revenues</t>
        </is>
      </c>
      <c r="B64" s="5" t="n">
        <v>9011</v>
      </c>
      <c r="C64" s="5" t="n">
        <v>19824</v>
      </c>
      <c r="D64" s="5" t="n">
        <v>17905</v>
      </c>
    </row>
    <row r="65">
      <c r="A65" s="4" t="inlineStr">
        <is>
          <t>China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Net revenues</t>
        </is>
      </c>
      <c r="B67" s="5" t="n">
        <v>7570</v>
      </c>
      <c r="C67" s="5" t="n">
        <v>65910</v>
      </c>
      <c r="D67" s="4" t="inlineStr">
        <is>
          <t xml:space="preserve"> </t>
        </is>
      </c>
    </row>
    <row r="68">
      <c r="A68" s="4" t="inlineStr">
        <is>
          <t>Netherlands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Net revenues</t>
        </is>
      </c>
      <c r="B70" s="5" t="n">
        <v>5457</v>
      </c>
      <c r="C70" s="5" t="n">
        <v>16045</v>
      </c>
      <c r="D70" s="5" t="n">
        <v>13623</v>
      </c>
    </row>
    <row r="71">
      <c r="A71" s="4" t="inlineStr">
        <is>
          <t>Italy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Net revenues</t>
        </is>
      </c>
      <c r="B73" s="5" t="n">
        <v>4153</v>
      </c>
      <c r="C73" s="5" t="n">
        <v>9479</v>
      </c>
      <c r="D73" s="5" t="n">
        <v>9586</v>
      </c>
    </row>
    <row r="74">
      <c r="A74" s="4" t="inlineStr">
        <is>
          <t>Malaysia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Net revenues</t>
        </is>
      </c>
      <c r="B76" s="5" t="n">
        <v>3361</v>
      </c>
      <c r="C76" s="5" t="n">
        <v>18738</v>
      </c>
      <c r="D76" s="5" t="n">
        <v>26033</v>
      </c>
    </row>
    <row r="77">
      <c r="A77" s="4" t="inlineStr">
        <is>
          <t>Other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Net revenues</t>
        </is>
      </c>
      <c r="B79" s="6" t="n">
        <v>64706</v>
      </c>
      <c r="C79" s="6" t="n">
        <v>64073</v>
      </c>
      <c r="D79" s="6" t="n">
        <v>8114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revenues (Details 3)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revenues</t>
        </is>
      </c>
      <c r="B4" s="6" t="n">
        <v>2766481</v>
      </c>
      <c r="C4" s="6" t="n">
        <v>2573233</v>
      </c>
      <c r="D4" s="6" t="n">
        <v>3033990</v>
      </c>
    </row>
    <row r="5">
      <c r="A5" s="4" t="inlineStr">
        <is>
          <t>Currency United Stat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revenues</t>
        </is>
      </c>
      <c r="B7" s="5" t="n">
        <v>2239869</v>
      </c>
      <c r="C7" s="5" t="n">
        <v>2050053</v>
      </c>
      <c r="D7" s="5" t="n">
        <v>2251866</v>
      </c>
    </row>
    <row r="8">
      <c r="A8" s="4" t="inlineStr">
        <is>
          <t>Currency Brazi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revenues</t>
        </is>
      </c>
      <c r="B10" s="6" t="n">
        <v>526612</v>
      </c>
      <c r="C10" s="6" t="n">
        <v>523180</v>
      </c>
      <c r="D10" s="6" t="n">
        <v>782124</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et revenues (Details Narrative)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2766481</v>
      </c>
      <c r="C4" s="6" t="n">
        <v>2573233</v>
      </c>
      <c r="D4" s="6" t="n">
        <v>3033990</v>
      </c>
    </row>
    <row r="5">
      <c r="A5" s="4" t="inlineStr">
        <is>
          <t>Derived From Two Customer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6" t="n">
        <v>718272</v>
      </c>
      <c r="C7" s="6" t="n">
        <v>773230</v>
      </c>
      <c r="D7" s="6" t="n">
        <v>0</v>
      </c>
    </row>
    <row r="8">
      <c r="A8" s="4" t="inlineStr">
        <is>
          <t>Total gross revenues percenatge</t>
        </is>
      </c>
      <c r="B8" s="9" t="n">
        <v>0.24</v>
      </c>
      <c r="C8" s="9" t="n">
        <v>0.27</v>
      </c>
      <c r="D8"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maintain a comprehensive
process for assessing, identifying, registering, addressing and managing material risks associated with cybersecurity that may impact
our business, including risks related to disruption of business operations, financial reporting systems or our financial statements, as
well as fraud, regulatory, reputational and business continuity risks. Nexa prioritizes the identification
and management of cyber risks, focusing on adopting controls, technologies and processes that support cybersecurity, developing IT systems
and infrastructure, emphasizing the confidentiality and privacy of data and information and complying with legal and regulatory requirements.
Nexa’s cybersecurity risk management process includes the following:
· Adapting our cybersecurity risk management practices to ISO 27005 and the best practices outlined in the
National Institute of Standards and Technology (“NIST”) Framework. We adopted NIST’s framework based on five pillars:
Identification, Protection, Detection, Response and Recovery, and in collaboration with external partners, we assess our adherence to
the NIST framework through an analysis of our cybersecurity processes and technologies. In 2024, we incorporated the “Bowtie methodology”
into our risk management approach and cybersecurity controls, with a focus on prevention and mitigation, thereby enabling the visualization
of risk materialization scenarios, associated root causes, preventive controls, and mitigating controls, along with respective consequences.
· Utilizing material components within our cybersecurity framework, such as firewalls, endpoint detect and
response mechanisms, phishing tests and annual penetration and intrusion tests to identify threats and vulnerabilities that could be exploited
by cybersecurity attacks and reviewing relevant tactics, techniques, and procedures to prepare for a cyber-attack;
· Involving a dedicated team of professionals who monitor and act on cybersecurity events and risks including
the Information Technology and Automation Technology areas. This team is responsible for creating, implementing, overseeing, and managing
controls provided for specific cybersecurity policies and procedures, in addition to presenting priorities and strategies for information
and cyber security. This team is overseen by a Chief Information Security Officer (“CISO”) who reports to the Cybersecurity
committee (“COSEG”)
· Providing requisite training and ensuring employees comply with cybersecurity programs and policies;
· Utilizing a comprehensive Cybersecurity Materiality Matrix to identify material cybersecurity incidents;
· Maintaining a comprehensive incident response plan in the event of a cyber-attack that consists of defined
policies, processes, and protocols for identifying a cybersecurity attack, analyzing the materiality of a cyber incident, responding to
and recovering the technological environment, communicating the incidents to internal parties, and if necessary or required under various
regulatory regimes, external parties, and completing a closing analysis to identify possible improvements of processes and controls;
· Utilizing a cyber incident module in the Information Technology Service System to register incidents and
conduct materiality analyses. </t>
        </is>
      </c>
    </row>
    <row r="5">
      <c r="A5" s="4" t="inlineStr">
        <is>
          <t>Cybersecurity Risk Board of Directors Oversight [Text Block]</t>
        </is>
      </c>
      <c r="B5" s="4" t="inlineStr">
        <is>
          <t>Governance Board of directors and Audit Committee Nexa’s Board of
directors has delegated direct oversight over cybersecurity matters to the Audit Committee. The Audit Committee is working with management
to implement processes to: monitor cybersecurity matters; receive regular updates on cybersecurity tests Company to provide regular education and training to the Board, the Board committees
and management on cybersecurity, consulting with outside experts when appropriate. Management The cybersecurity risk
management processes described above are managed by the Management committee through COSEG. COSEG is the executive committee responsible
for overseeing the Company’s cybersecurity strategies and policies, including but not limited to, assessing and managing Nexa’s
material risks from cybersecurity threats. COSEG is composed of senior managers and executives of the Company, including the CIO and CISO As of the date of this
filing, Nexa has not identified any incidents that would be deemed material within the context of the SEC's requirements.</t>
        </is>
      </c>
    </row>
    <row r="6">
      <c r="A6" s="4" t="inlineStr">
        <is>
          <t>Cybersecurity Risk Board Committee or Subcommittee Responsible for Oversight [Text Block]</t>
        </is>
      </c>
      <c r="B6" s="4" t="inlineStr">
        <is>
          <t>Nexa’s Board of
directors has delegated direct oversight over cybersecurity matters to the Audit Committee.</t>
        </is>
      </c>
    </row>
    <row r="7">
      <c r="A7" s="4" t="inlineStr">
        <is>
          <t>Cybersecurity Risk Process for Informing Board Committee or Subcommittee Responsible for Oversight [Text Block]</t>
        </is>
      </c>
      <c r="B7" s="4" t="inlineStr">
        <is>
          <t>The Audit Committee is working with management
to implement processes to: monitor cybersecurity matters; receive regular updates on cybersecurity tests</t>
        </is>
      </c>
    </row>
    <row r="8">
      <c r="A8" s="4" t="inlineStr">
        <is>
          <t>Cybersecurity Risk Role of Management [Text Block]</t>
        </is>
      </c>
      <c r="B8" s="4" t="inlineStr">
        <is>
          <t>The cybersecurity risk
management processes described above are managed by the Management committee through COSEG. COSEG is the executive committee responsible
for overseeing the Company’s cybersecurity strategies and policies, including but not limited to, assessing and managing Nexa’s
material risks from cybersecurity threats.</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COSEG is composed of senior managers and executives of the Company, including the CIO and CISO</t>
        </is>
      </c>
    </row>
    <row r="11">
      <c r="A11" s="4" t="inlineStr">
        <is>
          <t>Cybersecurity Risk Process for Informing Management or Committees Responsible [Text Block]</t>
        </is>
      </c>
      <c r="B11" s="4" t="inlineStr">
        <is>
          <t>This team is responsible for creating, implementing, overseeing, and managing
controls provided for specific cybersecurity policies and procedures, in addition to presenting priorities and strategies for information
and cyber security. This team is overseen by a Chief Information Security Officer (“CISO”) who reports to the Cybersecurity
committee (“COSEG”)</t>
        </is>
      </c>
    </row>
    <row r="12">
      <c r="A12" s="4" t="inlineStr">
        <is>
          <t>Cybersecurity Risk Management Positions or Committees Responsible Report to Board [Flag]</t>
        </is>
      </c>
      <c r="B12" s="4" t="inlineStr">
        <is>
          <t>true</t>
        </is>
      </c>
    </row>
    <row r="13">
      <c r="A13" s="4" t="inlineStr">
        <is>
          <t>Cybersecurity Risk Management Expertise of Management Responsible [Text Block]</t>
        </is>
      </c>
      <c r="B13" s="4" t="inlineStr">
        <is>
          <t>Company to provide regular education and training to the Board, the Board committees
and management on cybersecurity, consulting with outside experts when appropri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xpenses by nature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aw materials and consumables used</t>
        </is>
      </c>
      <c r="B4" s="6" t="n">
        <v>-1187542</v>
      </c>
      <c r="C4" s="6" t="n">
        <v>-1228138</v>
      </c>
      <c r="D4" s="6" t="n">
        <v>-1421712</v>
      </c>
    </row>
    <row r="5">
      <c r="A5" s="4" t="inlineStr">
        <is>
          <t>Third-party services</t>
        </is>
      </c>
      <c r="B5" s="5" t="n">
        <v>-574309</v>
      </c>
      <c r="C5" s="5" t="n">
        <v>-626207</v>
      </c>
      <c r="D5" s="5" t="n">
        <v>-579476</v>
      </c>
    </row>
    <row r="6">
      <c r="A6" s="4" t="inlineStr">
        <is>
          <t>Depreciation and amortization</t>
        </is>
      </c>
      <c r="B6" s="5" t="n">
        <v>-330198</v>
      </c>
      <c r="C6" s="5" t="n">
        <v>-310475</v>
      </c>
      <c r="D6" s="5" t="n">
        <v>-288272</v>
      </c>
    </row>
    <row r="7">
      <c r="A7" s="4" t="inlineStr">
        <is>
          <t>Employee benefit expenses</t>
        </is>
      </c>
      <c r="B7" s="5" t="n">
        <v>-279280</v>
      </c>
      <c r="C7" s="5" t="n">
        <v>-271589</v>
      </c>
      <c r="D7" s="5" t="n">
        <v>-258269</v>
      </c>
    </row>
    <row r="8">
      <c r="A8" s="4" t="inlineStr">
        <is>
          <t>Others</t>
        </is>
      </c>
      <c r="B8" s="5" t="n">
        <v>-52385</v>
      </c>
      <c r="C8" s="5" t="n">
        <v>-64159</v>
      </c>
      <c r="D8" s="5" t="n">
        <v>-90178</v>
      </c>
    </row>
    <row r="9">
      <c r="A9" s="4" t="inlineStr">
        <is>
          <t xml:space="preserve">Total </t>
        </is>
      </c>
      <c r="B9" s="5" t="n">
        <v>-2423714</v>
      </c>
      <c r="C9" s="5" t="n">
        <v>-2500568</v>
      </c>
      <c r="D9" s="5" t="n">
        <v>-2637907</v>
      </c>
    </row>
    <row r="10">
      <c r="A10" s="4" t="inlineStr">
        <is>
          <t>Expenses By Nature Cost Of Sal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Raw materials and consumables used</t>
        </is>
      </c>
      <c r="B12" s="5" t="n">
        <v>-1187542</v>
      </c>
      <c r="C12" s="5" t="n">
        <v>-1228138</v>
      </c>
      <c r="D12" s="5" t="n">
        <v>-1421712</v>
      </c>
    </row>
    <row r="13">
      <c r="A13" s="4" t="inlineStr">
        <is>
          <t>Third-party services</t>
        </is>
      </c>
      <c r="B13" s="5" t="n">
        <v>-481942</v>
      </c>
      <c r="C13" s="5" t="n">
        <v>-508556</v>
      </c>
      <c r="D13" s="5" t="n">
        <v>-474280</v>
      </c>
    </row>
    <row r="14">
      <c r="A14" s="4" t="inlineStr">
        <is>
          <t>Depreciation and amortization</t>
        </is>
      </c>
      <c r="B14" s="5" t="n">
        <v>-322135</v>
      </c>
      <c r="C14" s="5" t="n">
        <v>-306251</v>
      </c>
      <c r="D14" s="5" t="n">
        <v>-283928</v>
      </c>
    </row>
    <row r="15">
      <c r="A15" s="4" t="inlineStr">
        <is>
          <t>Employee benefit expenses</t>
        </is>
      </c>
      <c r="B15" s="5" t="n">
        <v>-209526</v>
      </c>
      <c r="C15" s="5" t="n">
        <v>-204269</v>
      </c>
      <c r="D15" s="5" t="n">
        <v>-181375</v>
      </c>
    </row>
    <row r="16">
      <c r="A16" s="4" t="inlineStr">
        <is>
          <t>Others</t>
        </is>
      </c>
      <c r="B16" s="5" t="n">
        <v>-27265</v>
      </c>
      <c r="C16" s="5" t="n">
        <v>-27143</v>
      </c>
      <c r="D16" s="5" t="n">
        <v>-32641</v>
      </c>
    </row>
    <row r="17">
      <c r="A17" s="4" t="inlineStr">
        <is>
          <t xml:space="preserve">Total </t>
        </is>
      </c>
      <c r="B17" s="5" t="n">
        <v>-2228410</v>
      </c>
      <c r="C17" s="5" t="n">
        <v>-2274357</v>
      </c>
      <c r="D17" s="5" t="n">
        <v>-2393936</v>
      </c>
    </row>
    <row r="18">
      <c r="A18" s="4" t="inlineStr">
        <is>
          <t>Expenses By Nature Selling General And Administrativ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Raw materials and consumables used</t>
        </is>
      </c>
      <c r="B20" s="4" t="inlineStr">
        <is>
          <t xml:space="preserve"> </t>
        </is>
      </c>
      <c r="C20" s="4" t="inlineStr">
        <is>
          <t xml:space="preserve"> </t>
        </is>
      </c>
      <c r="D20" s="4" t="inlineStr">
        <is>
          <t xml:space="preserve"> </t>
        </is>
      </c>
    </row>
    <row r="21">
      <c r="A21" s="4" t="inlineStr">
        <is>
          <t>Third-party services</t>
        </is>
      </c>
      <c r="B21" s="5" t="n">
        <v>-43170</v>
      </c>
      <c r="C21" s="5" t="n">
        <v>-44441</v>
      </c>
      <c r="D21" s="5" t="n">
        <v>-40237</v>
      </c>
    </row>
    <row r="22">
      <c r="A22" s="4" t="inlineStr">
        <is>
          <t>Depreciation and amortization</t>
        </is>
      </c>
      <c r="B22" s="5" t="n">
        <v>-7375</v>
      </c>
      <c r="C22" s="5" t="n">
        <v>-4025</v>
      </c>
      <c r="D22" s="5" t="n">
        <v>-4286</v>
      </c>
    </row>
    <row r="23">
      <c r="A23" s="4" t="inlineStr">
        <is>
          <t>Employee benefit expenses</t>
        </is>
      </c>
      <c r="B23" s="5" t="n">
        <v>-60124</v>
      </c>
      <c r="C23" s="5" t="n">
        <v>-53534</v>
      </c>
      <c r="D23" s="5" t="n">
        <v>-58864</v>
      </c>
    </row>
    <row r="24">
      <c r="A24" s="4" t="inlineStr">
        <is>
          <t>Others</t>
        </is>
      </c>
      <c r="B24" s="5" t="n">
        <v>-16659</v>
      </c>
      <c r="C24" s="5" t="n">
        <v>-24599</v>
      </c>
      <c r="D24" s="5" t="n">
        <v>-41783</v>
      </c>
    </row>
    <row r="25">
      <c r="A25" s="4" t="inlineStr">
        <is>
          <t xml:space="preserve">Total </t>
        </is>
      </c>
      <c r="B25" s="5" t="n">
        <v>-127328</v>
      </c>
      <c r="C25" s="5" t="n">
        <v>-126599</v>
      </c>
      <c r="D25" s="5" t="n">
        <v>-145170</v>
      </c>
    </row>
    <row r="26">
      <c r="A26" s="4" t="inlineStr">
        <is>
          <t>Expenses By Nature Mineral Exploration And Project Developm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Raw materials and consumables used</t>
        </is>
      </c>
      <c r="B28" s="4" t="inlineStr">
        <is>
          <t xml:space="preserve"> </t>
        </is>
      </c>
      <c r="C28" s="4" t="inlineStr">
        <is>
          <t xml:space="preserve"> </t>
        </is>
      </c>
      <c r="D28" s="4" t="inlineStr">
        <is>
          <t xml:space="preserve"> </t>
        </is>
      </c>
    </row>
    <row r="29">
      <c r="A29" s="4" t="inlineStr">
        <is>
          <t>Third-party services</t>
        </is>
      </c>
      <c r="B29" s="5" t="n">
        <v>-49197</v>
      </c>
      <c r="C29" s="5" t="n">
        <v>-73210</v>
      </c>
      <c r="D29" s="5" t="n">
        <v>-64959</v>
      </c>
    </row>
    <row r="30">
      <c r="A30" s="4" t="inlineStr">
        <is>
          <t>Depreciation and amortization</t>
        </is>
      </c>
      <c r="B30" s="5" t="n">
        <v>-688</v>
      </c>
      <c r="C30" s="5" t="n">
        <v>-199</v>
      </c>
      <c r="D30" s="5" t="n">
        <v>-58</v>
      </c>
    </row>
    <row r="31">
      <c r="A31" s="4" t="inlineStr">
        <is>
          <t>Employee benefit expenses</t>
        </is>
      </c>
      <c r="B31" s="5" t="n">
        <v>-9630</v>
      </c>
      <c r="C31" s="5" t="n">
        <v>-13786</v>
      </c>
      <c r="D31" s="5" t="n">
        <v>-18030</v>
      </c>
    </row>
    <row r="32">
      <c r="A32" s="4" t="inlineStr">
        <is>
          <t>Others</t>
        </is>
      </c>
      <c r="B32" s="5" t="n">
        <v>-8461</v>
      </c>
      <c r="C32" s="5" t="n">
        <v>-12417</v>
      </c>
      <c r="D32" s="5" t="n">
        <v>-15754</v>
      </c>
    </row>
    <row r="33">
      <c r="A33" s="4" t="inlineStr">
        <is>
          <t xml:space="preserve">Total </t>
        </is>
      </c>
      <c r="B33" s="6" t="n">
        <v>-67976</v>
      </c>
      <c r="C33" s="6" t="n">
        <v>-99612</v>
      </c>
      <c r="D33" s="6" t="n">
        <v>-98801</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Mineral exploration and project evaluation (Details)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Mineral exploration</t>
        </is>
      </c>
      <c r="B4" s="6" t="n">
        <v>-48855</v>
      </c>
      <c r="C4" s="6" t="n">
        <v>-57988</v>
      </c>
      <c r="D4" s="6" t="n">
        <v>-61925</v>
      </c>
    </row>
    <row r="5">
      <c r="A5" s="4" t="inlineStr">
        <is>
          <t>Project evaluation</t>
        </is>
      </c>
      <c r="B5" s="5" t="n">
        <v>-19121</v>
      </c>
      <c r="C5" s="5" t="n">
        <v>-41624</v>
      </c>
      <c r="D5" s="5" t="n">
        <v>-36876</v>
      </c>
    </row>
    <row r="6">
      <c r="A6" s="4" t="inlineStr">
        <is>
          <t xml:space="preserve">Mineral exploration and Project development </t>
        </is>
      </c>
      <c r="B6" s="6" t="n">
        <v>-67976</v>
      </c>
      <c r="C6" s="6" t="n">
        <v>-99612</v>
      </c>
      <c r="D6" s="6" t="n">
        <v>-9880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Net</t>
        </is>
      </c>
      <c r="B3" s="4" t="inlineStr">
        <is>
          <t xml:space="preserve"> </t>
        </is>
      </c>
      <c r="C3" s="4" t="inlineStr">
        <is>
          <t xml:space="preserve"> </t>
        </is>
      </c>
      <c r="D3" s="4" t="inlineStr">
        <is>
          <t xml:space="preserve"> </t>
        </is>
      </c>
    </row>
    <row r="4">
      <c r="A4" s="4" t="inlineStr">
        <is>
          <t>ICMS tax incentives (i)</t>
        </is>
      </c>
      <c r="B4" s="4" t="inlineStr">
        <is>
          <t xml:space="preserve"> </t>
        </is>
      </c>
      <c r="C4" s="6" t="n">
        <v>32338</v>
      </c>
      <c r="D4" s="6" t="n">
        <v>56697</v>
      </c>
    </row>
    <row r="5">
      <c r="A5" s="4" t="inlineStr">
        <is>
          <t>Changes in fair value of offtake agreement - note 16 (e)</t>
        </is>
      </c>
      <c r="B5" s="5" t="n">
        <v>-3347</v>
      </c>
      <c r="C5" s="5" t="n">
        <v>2268</v>
      </c>
      <c r="D5" s="5" t="n">
        <v>24267</v>
      </c>
    </row>
    <row r="6">
      <c r="A6" s="4" t="inlineStr">
        <is>
          <t>Pre-operating expenses related to Aripuanã (ii)</t>
        </is>
      </c>
      <c r="B6" s="4" t="inlineStr">
        <is>
          <t xml:space="preserve"> </t>
        </is>
      </c>
      <c r="C6" s="4" t="inlineStr">
        <is>
          <t xml:space="preserve"> </t>
        </is>
      </c>
      <c r="D6" s="5" t="n">
        <v>-45800</v>
      </c>
    </row>
    <row r="7">
      <c r="A7" s="4" t="inlineStr">
        <is>
          <t>Impairment of other assets (iii)</t>
        </is>
      </c>
      <c r="B7" s="4" t="inlineStr">
        <is>
          <t xml:space="preserve"> </t>
        </is>
      </c>
      <c r="C7" s="4" t="inlineStr">
        <is>
          <t xml:space="preserve"> </t>
        </is>
      </c>
      <c r="D7" s="5" t="n">
        <v>-9302</v>
      </c>
    </row>
    <row r="8">
      <c r="A8" s="4" t="inlineStr">
        <is>
          <t>Changes in fair value of derivative financial instruments – note 16 (c)</t>
        </is>
      </c>
      <c r="B8" s="5" t="n">
        <v>746</v>
      </c>
      <c r="C8" s="5" t="n">
        <v>-1385</v>
      </c>
      <c r="D8" s="5" t="n">
        <v>1363</v>
      </c>
    </row>
    <row r="9">
      <c r="A9" s="4" t="inlineStr">
        <is>
          <t>(Loss) gain on sale and write-off of property, plant and equipment</t>
        </is>
      </c>
      <c r="B9" s="5" t="n">
        <v>-16183</v>
      </c>
      <c r="C9" s="5" t="n">
        <v>-3734</v>
      </c>
      <c r="D9" s="5" t="n">
        <v>-698</v>
      </c>
    </row>
    <row r="10">
      <c r="A10" s="4" t="inlineStr">
        <is>
          <t>Changes in asset retirement, restoration and environmental obligations – note 27</t>
        </is>
      </c>
      <c r="B10" s="5" t="n">
        <v>13750</v>
      </c>
      <c r="C10" s="5" t="n">
        <v>-10125</v>
      </c>
      <c r="D10" s="5" t="n">
        <v>-1512</v>
      </c>
    </row>
    <row r="11">
      <c r="A11" s="4" t="inlineStr">
        <is>
          <t>Slow moving and obsolete inventory</t>
        </is>
      </c>
      <c r="B11" s="5" t="n">
        <v>-10897</v>
      </c>
      <c r="C11" s="5" t="n">
        <v>-4372</v>
      </c>
      <c r="D11" s="5" t="n">
        <v>-11511</v>
      </c>
    </row>
    <row r="12">
      <c r="A12" s="4" t="inlineStr">
        <is>
          <t>Provision for legal claims</t>
        </is>
      </c>
      <c r="B12" s="5" t="n">
        <v>1908</v>
      </c>
      <c r="C12" s="5" t="n">
        <v>-13892</v>
      </c>
      <c r="D12" s="5" t="n">
        <v>-7664</v>
      </c>
    </row>
    <row r="13">
      <c r="A13" s="4" t="inlineStr">
        <is>
          <t>Contribution to communities</t>
        </is>
      </c>
      <c r="B13" s="5" t="n">
        <v>-14554</v>
      </c>
      <c r="C13" s="5" t="n">
        <v>-13134</v>
      </c>
      <c r="D13" s="5" t="n">
        <v>-17233</v>
      </c>
    </row>
    <row r="14">
      <c r="A14" s="4" t="inlineStr">
        <is>
          <t>Tax Voluntary disclosure (iv)</t>
        </is>
      </c>
      <c r="B14" s="4" t="inlineStr">
        <is>
          <t xml:space="preserve"> </t>
        </is>
      </c>
      <c r="C14" s="5" t="n">
        <v>-86906</v>
      </c>
      <c r="D14" s="4" t="inlineStr">
        <is>
          <t xml:space="preserve"> </t>
        </is>
      </c>
    </row>
    <row r="15">
      <c r="A15" s="4" t="inlineStr">
        <is>
          <t>Changes in fair value of energy forward contracts – note 16 (d)</t>
        </is>
      </c>
      <c r="B15" s="5" t="n">
        <v>81</v>
      </c>
      <c r="C15" s="5" t="n">
        <v>-15663</v>
      </c>
      <c r="D15" s="4" t="inlineStr">
        <is>
          <t xml:space="preserve"> </t>
        </is>
      </c>
    </row>
    <row r="16">
      <c r="A16" s="4" t="inlineStr">
        <is>
          <t>Divestment and restructuring (v)</t>
        </is>
      </c>
      <c r="B16" s="5" t="n">
        <v>9028</v>
      </c>
      <c r="C16" s="4" t="inlineStr">
        <is>
          <t xml:space="preserve"> </t>
        </is>
      </c>
      <c r="D16" s="4" t="inlineStr">
        <is>
          <t xml:space="preserve"> </t>
        </is>
      </c>
    </row>
    <row r="17">
      <c r="A17" s="4" t="inlineStr">
        <is>
          <t>Others</t>
        </is>
      </c>
      <c r="B17" s="5" t="n">
        <v>-14043</v>
      </c>
      <c r="C17" s="5" t="n">
        <v>4021</v>
      </c>
      <c r="D17" s="5" t="n">
        <v>8719</v>
      </c>
    </row>
    <row r="18">
      <c r="A18" s="4" t="inlineStr">
        <is>
          <t xml:space="preserve">Total other income and expenses, net </t>
        </is>
      </c>
      <c r="B18" s="6" t="n">
        <v>-33511</v>
      </c>
      <c r="C18" s="6" t="n">
        <v>-110584</v>
      </c>
      <c r="D18" s="6" t="n">
        <v>-2674</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financial results (Details) - USD ($) $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Interest income on financial investments and cash equivalents</t>
        </is>
      </c>
      <c r="B4" s="6" t="n">
        <v>11853</v>
      </c>
      <c r="C4" s="6" t="n">
        <v>11622</v>
      </c>
      <c r="D4" s="6" t="n">
        <v>16913</v>
      </c>
    </row>
    <row r="5">
      <c r="A5" s="4" t="inlineStr">
        <is>
          <t>Interest on tax credits</t>
        </is>
      </c>
      <c r="B5" s="5" t="n">
        <v>357</v>
      </c>
      <c r="C5" s="5" t="n">
        <v>1012</v>
      </c>
      <c r="D5" s="5" t="n">
        <v>980</v>
      </c>
    </row>
    <row r="6">
      <c r="A6" s="4" t="inlineStr">
        <is>
          <t>Monetary adjustments on assets</t>
        </is>
      </c>
      <c r="B6" s="5" t="n">
        <v>5610</v>
      </c>
      <c r="C6" s="5" t="n">
        <v>5946</v>
      </c>
      <c r="D6" s="5" t="n">
        <v>2565</v>
      </c>
    </row>
    <row r="7">
      <c r="A7" s="4" t="inlineStr">
        <is>
          <t>Other financial income</t>
        </is>
      </c>
      <c r="B7" s="5" t="n">
        <v>6208</v>
      </c>
      <c r="C7" s="5" t="n">
        <v>7213</v>
      </c>
      <c r="D7" s="5" t="n">
        <v>4560</v>
      </c>
    </row>
    <row r="8">
      <c r="A8" s="4" t="inlineStr">
        <is>
          <t xml:space="preserve">  Total Financial income</t>
        </is>
      </c>
      <c r="B8" s="5" t="n">
        <v>24028</v>
      </c>
      <c r="C8" s="5" t="n">
        <v>25793</v>
      </c>
      <c r="D8" s="5" t="n">
        <v>25018</v>
      </c>
    </row>
    <row r="9">
      <c r="A9" s="3" t="inlineStr">
        <is>
          <t>Financial expenses</t>
        </is>
      </c>
      <c r="B9" s="4" t="inlineStr">
        <is>
          <t xml:space="preserve"> </t>
        </is>
      </c>
      <c r="C9" s="4" t="inlineStr">
        <is>
          <t xml:space="preserve"> </t>
        </is>
      </c>
      <c r="D9" s="4" t="inlineStr">
        <is>
          <t xml:space="preserve"> </t>
        </is>
      </c>
    </row>
    <row r="10">
      <c r="A10" s="4" t="inlineStr">
        <is>
          <t>Interest on loans and financings</t>
        </is>
      </c>
      <c r="B10" s="5" t="n">
        <v>-130268</v>
      </c>
      <c r="C10" s="5" t="n">
        <v>-110734</v>
      </c>
      <c r="D10" s="5" t="n">
        <v>-104689</v>
      </c>
    </row>
    <row r="11">
      <c r="A11" s="4" t="inlineStr">
        <is>
          <t>Interest accrual on asset retirement and environmental obligations</t>
        </is>
      </c>
      <c r="B11" s="5" t="n">
        <v>-27734</v>
      </c>
      <c r="C11" s="5" t="n">
        <v>-26969</v>
      </c>
      <c r="D11" s="5" t="n">
        <v>-23662</v>
      </c>
    </row>
    <row r="12">
      <c r="A12" s="4" t="inlineStr">
        <is>
          <t>Interest on lease liabilities - note 23 (b)</t>
        </is>
      </c>
      <c r="B12" s="5" t="n">
        <v>-13517</v>
      </c>
      <c r="C12" s="5" t="n">
        <v>-6134</v>
      </c>
      <c r="D12" s="5" t="n">
        <v>-1626</v>
      </c>
    </row>
    <row r="13">
      <c r="A13" s="4" t="inlineStr">
        <is>
          <t>Interest on factoring operations and confirming payables</t>
        </is>
      </c>
      <c r="B13" s="5" t="n">
        <v>-16391</v>
      </c>
      <c r="C13" s="5" t="n">
        <v>-16624</v>
      </c>
      <c r="D13" s="5" t="n">
        <v>-4791</v>
      </c>
    </row>
    <row r="14">
      <c r="A14" s="4" t="inlineStr">
        <is>
          <t>Interest on other liabilities</t>
        </is>
      </c>
      <c r="B14" s="5" t="n">
        <v>-15014</v>
      </c>
      <c r="C14" s="5" t="n">
        <v>-9215</v>
      </c>
      <c r="D14" s="5" t="n">
        <v>-11472</v>
      </c>
    </row>
    <row r="15">
      <c r="A15" s="4" t="inlineStr">
        <is>
          <t>Bonds repurchase - note 24 (b)</t>
        </is>
      </c>
      <c r="B15" s="5" t="n">
        <v>-7069</v>
      </c>
      <c r="C15" s="4" t="inlineStr">
        <is>
          <t xml:space="preserve"> </t>
        </is>
      </c>
      <c r="D15" s="5" t="n">
        <v>-3277</v>
      </c>
    </row>
    <row r="16">
      <c r="A16" s="4" t="inlineStr">
        <is>
          <t>Interest on contractual obligations</t>
        </is>
      </c>
      <c r="B16" s="5" t="n">
        <v>-6424</v>
      </c>
      <c r="C16" s="5" t="n">
        <v>-5329</v>
      </c>
      <c r="D16" s="5" t="n">
        <v>-5801</v>
      </c>
    </row>
    <row r="17">
      <c r="A17" s="4" t="inlineStr">
        <is>
          <t>Interest on VAT matters – note 9 (iv)</t>
        </is>
      </c>
      <c r="B17" s="5" t="n">
        <v>-1203</v>
      </c>
      <c r="C17" s="5" t="n">
        <v>-16033</v>
      </c>
      <c r="D17" s="4" t="inlineStr">
        <is>
          <t xml:space="preserve"> </t>
        </is>
      </c>
    </row>
    <row r="18">
      <c r="A18" s="4" t="inlineStr">
        <is>
          <t>Other financial expenses</t>
        </is>
      </c>
      <c r="B18" s="5" t="n">
        <v>-26075</v>
      </c>
      <c r="C18" s="5" t="n">
        <v>-18853</v>
      </c>
      <c r="D18" s="5" t="n">
        <v>-14460</v>
      </c>
    </row>
    <row r="19">
      <c r="A19" s="4" t="inlineStr">
        <is>
          <t xml:space="preserve">Total Financial expenses </t>
        </is>
      </c>
      <c r="B19" s="5" t="n">
        <v>-243695</v>
      </c>
      <c r="C19" s="5" t="n">
        <v>-209891</v>
      </c>
      <c r="D19" s="5" t="n">
        <v>-169778</v>
      </c>
    </row>
    <row r="20">
      <c r="A20" s="3" t="inlineStr">
        <is>
          <t>Other financial items, net</t>
        </is>
      </c>
      <c r="B20" s="4" t="inlineStr">
        <is>
          <t xml:space="preserve"> </t>
        </is>
      </c>
      <c r="C20" s="4" t="inlineStr">
        <is>
          <t xml:space="preserve"> </t>
        </is>
      </c>
      <c r="D20" s="4" t="inlineStr">
        <is>
          <t xml:space="preserve"> </t>
        </is>
      </c>
    </row>
    <row r="21">
      <c r="A21" s="4" t="inlineStr">
        <is>
          <t>Changes in fair value of loans and financings – note 24 (c)</t>
        </is>
      </c>
      <c r="B21" s="5" t="n">
        <v>-3627</v>
      </c>
      <c r="C21" s="5" t="n">
        <v>-525</v>
      </c>
      <c r="D21" s="5" t="n">
        <v>-1472</v>
      </c>
    </row>
    <row r="22">
      <c r="A22" s="4" t="inlineStr">
        <is>
          <t>Debt modification gain - note 24 (c)</t>
        </is>
      </c>
      <c r="B22" s="5" t="n">
        <v>3142</v>
      </c>
      <c r="C22" s="4" t="inlineStr">
        <is>
          <t xml:space="preserve"> </t>
        </is>
      </c>
      <c r="D22" s="4" t="inlineStr">
        <is>
          <t xml:space="preserve"> </t>
        </is>
      </c>
    </row>
    <row r="23">
      <c r="A23" s="4" t="inlineStr">
        <is>
          <t>Changes in fair value of derivative financial instruments – note 10 (c)</t>
        </is>
      </c>
      <c r="B23" s="5" t="n">
        <v>1371</v>
      </c>
      <c r="C23" s="5" t="n">
        <v>-606</v>
      </c>
      <c r="D23" s="5" t="n">
        <v>-83</v>
      </c>
    </row>
    <row r="24">
      <c r="A24" s="4" t="inlineStr">
        <is>
          <t>Net foreign exchange (loss) or gains (i)</t>
        </is>
      </c>
      <c r="B24" s="5" t="n">
        <v>-150679</v>
      </c>
      <c r="C24" s="5" t="n">
        <v>18171</v>
      </c>
      <c r="D24" s="5" t="n">
        <v>11504</v>
      </c>
    </row>
    <row r="25">
      <c r="A25" s="4" t="inlineStr">
        <is>
          <t xml:space="preserve">Total Other financial items, net </t>
        </is>
      </c>
      <c r="B25" s="5" t="n">
        <v>-149793</v>
      </c>
      <c r="C25" s="5" t="n">
        <v>17040</v>
      </c>
      <c r="D25" s="5" t="n">
        <v>9949</v>
      </c>
    </row>
    <row r="26">
      <c r="A26" s="4" t="inlineStr">
        <is>
          <t xml:space="preserve">  Net financial results</t>
        </is>
      </c>
      <c r="B26" s="6" t="n">
        <v>-369460</v>
      </c>
      <c r="C26" s="6" t="n">
        <v>-167058</v>
      </c>
      <c r="D26" s="6" t="n">
        <v>-13481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income tax (Details) - USD ($) $ in Thousands</t>
        </is>
      </c>
      <c r="B1" s="2" t="inlineStr">
        <is>
          <t>12 Months Ended</t>
        </is>
      </c>
    </row>
    <row r="2">
      <c r="B2" s="2" t="inlineStr">
        <is>
          <t>Dec. 31, 2024</t>
        </is>
      </c>
      <c r="C2" s="2" t="inlineStr">
        <is>
          <t>Dec. 31, 2023</t>
        </is>
      </c>
      <c r="D2" s="2" t="inlineStr">
        <is>
          <t>Dec. 31, 2022</t>
        </is>
      </c>
    </row>
    <row r="3">
      <c r="A3" s="3" t="inlineStr">
        <is>
          <t>Current And Deferred Income Tax</t>
        </is>
      </c>
      <c r="B3" s="4" t="inlineStr">
        <is>
          <t xml:space="preserve"> </t>
        </is>
      </c>
      <c r="C3" s="4" t="inlineStr">
        <is>
          <t xml:space="preserve"> </t>
        </is>
      </c>
      <c r="D3" s="4" t="inlineStr">
        <is>
          <t xml:space="preserve"> </t>
        </is>
      </c>
    </row>
    <row r="4">
      <c r="A4" s="4" t="inlineStr">
        <is>
          <t>(Loss) income before income tax</t>
        </is>
      </c>
      <c r="B4" s="6" t="n">
        <v>-71851</v>
      </c>
      <c r="C4" s="6" t="n">
        <v>-296084</v>
      </c>
      <c r="D4" s="6" t="n">
        <v>227971</v>
      </c>
    </row>
    <row r="5">
      <c r="A5" s="4" t="inlineStr">
        <is>
          <t>Luxembourg statutory income tax rate</t>
        </is>
      </c>
      <c r="B5" s="8" t="n">
        <v>0.2494</v>
      </c>
      <c r="C5" s="8" t="n">
        <v>0.2494</v>
      </c>
      <c r="D5" s="8" t="n">
        <v>0.2494</v>
      </c>
    </row>
    <row r="6">
      <c r="A6" s="4" t="inlineStr">
        <is>
          <t>Expected income tax benefit (expense) at statutory rate</t>
        </is>
      </c>
      <c r="B6" s="6" t="n">
        <v>17920</v>
      </c>
      <c r="C6" s="6" t="n">
        <v>73843</v>
      </c>
      <c r="D6" s="6" t="n">
        <v>-56856</v>
      </c>
    </row>
    <row r="7">
      <c r="A7" s="4" t="inlineStr">
        <is>
          <t>ICMS tax incentives permanent difference</t>
        </is>
      </c>
      <c r="B7" s="4" t="inlineStr">
        <is>
          <t xml:space="preserve"> </t>
        </is>
      </c>
      <c r="C7" s="5" t="n">
        <v>10995</v>
      </c>
      <c r="D7" s="5" t="n">
        <v>19277</v>
      </c>
    </row>
    <row r="8">
      <c r="A8" s="4" t="inlineStr">
        <is>
          <t>Tax effects of translation of non-monetary assets/liabilities to functional currency</t>
        </is>
      </c>
      <c r="B8" s="5" t="n">
        <v>-1323</v>
      </c>
      <c r="C8" s="5" t="n">
        <v>13686</v>
      </c>
      <c r="D8" s="5" t="n">
        <v>6279</v>
      </c>
    </row>
    <row r="9">
      <c r="A9" s="4" t="inlineStr">
        <is>
          <t xml:space="preserve"> Withholding tax on dividends paid by subsidiaries</t>
        </is>
      </c>
      <c r="B9" s="4" t="inlineStr">
        <is>
          <t xml:space="preserve"> </t>
        </is>
      </c>
      <c r="C9" s="4" t="inlineStr">
        <is>
          <t xml:space="preserve"> </t>
        </is>
      </c>
      <c r="D9" s="5" t="n">
        <v>-5263</v>
      </c>
    </row>
    <row r="10">
      <c r="A10" s="4" t="inlineStr">
        <is>
          <t>Impairment loss of goodwill</t>
        </is>
      </c>
      <c r="B10" s="4" t="inlineStr">
        <is>
          <t xml:space="preserve"> </t>
        </is>
      </c>
      <c r="C10" s="5" t="n">
        <v>-12585</v>
      </c>
      <c r="D10" s="5" t="n">
        <v>-18247</v>
      </c>
    </row>
    <row r="11">
      <c r="A11" s="4" t="inlineStr">
        <is>
          <t>Special mining levy and special mining tax</t>
        </is>
      </c>
      <c r="B11" s="5" t="n">
        <v>-7868</v>
      </c>
      <c r="C11" s="5" t="n">
        <v>-5366</v>
      </c>
      <c r="D11" s="5" t="n">
        <v>-13321</v>
      </c>
    </row>
    <row r="12">
      <c r="A12" s="4" t="inlineStr">
        <is>
          <t>Difference in tax rate of subsidiaries outside Luxembourg</t>
        </is>
      </c>
      <c r="B12" s="5" t="n">
        <v>12591</v>
      </c>
      <c r="C12" s="5" t="n">
        <v>24665</v>
      </c>
      <c r="D12" s="5" t="n">
        <v>-10373</v>
      </c>
    </row>
    <row r="13">
      <c r="A13" s="4" t="inlineStr">
        <is>
          <t>Tax voluntary disclosure – VAT matters (i)</t>
        </is>
      </c>
      <c r="B13" s="5" t="n">
        <v>-2403</v>
      </c>
      <c r="C13" s="5" t="n">
        <v>-29548</v>
      </c>
      <c r="D13" s="4" t="inlineStr">
        <is>
          <t xml:space="preserve"> </t>
        </is>
      </c>
    </row>
    <row r="14">
      <c r="A14" s="4" t="inlineStr">
        <is>
          <t>Unrecognized deferred tax on net operating losses (ii)</t>
        </is>
      </c>
      <c r="B14" s="5" t="n">
        <v>-25515</v>
      </c>
      <c r="C14" s="5" t="n">
        <v>-52091</v>
      </c>
      <c r="D14" s="5" t="n">
        <v>-66069</v>
      </c>
    </row>
    <row r="15">
      <c r="A15" s="4" t="inlineStr">
        <is>
          <t>Adjustment to uncertain income tax (iii)</t>
        </is>
      </c>
      <c r="B15" s="5" t="n">
        <v>-94764</v>
      </c>
      <c r="C15" s="5" t="n">
        <v>-5194</v>
      </c>
      <c r="D15" s="5" t="n">
        <v>-3866</v>
      </c>
    </row>
    <row r="16">
      <c r="A16" s="4" t="inlineStr">
        <is>
          <t>Other permanent tax differences</t>
        </is>
      </c>
      <c r="B16" s="5" t="n">
        <v>-14194</v>
      </c>
      <c r="C16" s="5" t="n">
        <v>-14131</v>
      </c>
      <c r="D16" s="5" t="n">
        <v>-2544</v>
      </c>
    </row>
    <row r="17">
      <c r="A17" s="4" t="inlineStr">
        <is>
          <t>Income tax (expense) benefit</t>
        </is>
      </c>
      <c r="B17" s="5" t="n">
        <v>-115556</v>
      </c>
      <c r="C17" s="5" t="n">
        <v>4274</v>
      </c>
      <c r="D17" s="5" t="n">
        <v>-150983</v>
      </c>
    </row>
    <row r="18">
      <c r="A18" s="4" t="inlineStr">
        <is>
          <t xml:space="preserve"> Current  </t>
        </is>
      </c>
      <c r="B18" s="5" t="n">
        <v>-205674</v>
      </c>
      <c r="C18" s="5" t="n">
        <v>-80935</v>
      </c>
      <c r="D18" s="5" t="n">
        <v>-150735</v>
      </c>
    </row>
    <row r="19">
      <c r="A19" s="4" t="inlineStr">
        <is>
          <t xml:space="preserve"> Deferred  </t>
        </is>
      </c>
      <c r="B19" s="5" t="n">
        <v>90118</v>
      </c>
      <c r="C19" s="5" t="n">
        <v>85209</v>
      </c>
      <c r="D19" s="5" t="n">
        <v>-248</v>
      </c>
    </row>
    <row r="20">
      <c r="A20" s="4" t="inlineStr">
        <is>
          <t>Income tax (expense) benefit</t>
        </is>
      </c>
      <c r="B20" s="6" t="n">
        <v>-115556</v>
      </c>
      <c r="C20" s="6" t="n">
        <v>4274</v>
      </c>
      <c r="D20" s="6" t="n">
        <v>-150983</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urrent and deferred income tax (Details 1) - USD ($) $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eferred income tax assets and liabilities</t>
        </is>
      </c>
      <c r="B3" s="6" t="n">
        <v>104352</v>
      </c>
      <c r="C3" s="6" t="n">
        <v>68667</v>
      </c>
      <c r="D3" s="6" t="n">
        <v>-24886</v>
      </c>
      <c r="E3" s="6" t="n">
        <v>-37277</v>
      </c>
    </row>
    <row r="4">
      <c r="A4" s="4" t="inlineStr">
        <is>
          <t>Deferred income tax assets</t>
        </is>
      </c>
      <c r="B4" s="5" t="n">
        <v>236887</v>
      </c>
      <c r="C4" s="5" t="n">
        <v>235073</v>
      </c>
      <c r="D4" s="4" t="inlineStr">
        <is>
          <t xml:space="preserve"> </t>
        </is>
      </c>
      <c r="E4" s="4" t="inlineStr">
        <is>
          <t xml:space="preserve"> </t>
        </is>
      </c>
    </row>
    <row r="5">
      <c r="A5" s="4" t="inlineStr">
        <is>
          <t>Deferred income tax liabilities</t>
        </is>
      </c>
      <c r="B5" s="5" t="n">
        <v>-132535</v>
      </c>
      <c r="C5" s="5" t="n">
        <v>-166406</v>
      </c>
      <c r="D5" s="4" t="inlineStr">
        <is>
          <t xml:space="preserve"> </t>
        </is>
      </c>
      <c r="E5" s="4" t="inlineStr">
        <is>
          <t xml:space="preserve"> </t>
        </is>
      </c>
    </row>
    <row r="6">
      <c r="A6" s="4" t="inlineStr">
        <is>
          <t>Tax Credits On Net Operating Loss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Deferred income tax assets</t>
        </is>
      </c>
      <c r="B8" s="5" t="n">
        <v>242278</v>
      </c>
      <c r="C8" s="5" t="n">
        <v>228283</v>
      </c>
      <c r="D8" s="4" t="inlineStr">
        <is>
          <t xml:space="preserve"> </t>
        </is>
      </c>
      <c r="E8" s="4" t="inlineStr">
        <is>
          <t xml:space="preserve"> </t>
        </is>
      </c>
    </row>
    <row r="9">
      <c r="A9" s="4" t="inlineStr">
        <is>
          <t>Environmental Liabilitie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Deferred income tax assets</t>
        </is>
      </c>
      <c r="B11" s="5" t="n">
        <v>10847</v>
      </c>
      <c r="C11" s="5" t="n">
        <v>18407</v>
      </c>
      <c r="D11" s="4" t="inlineStr">
        <is>
          <t xml:space="preserve"> </t>
        </is>
      </c>
      <c r="E11" s="4" t="inlineStr">
        <is>
          <t xml:space="preserve"> </t>
        </is>
      </c>
    </row>
    <row r="12">
      <c r="A12" s="4" t="inlineStr">
        <is>
          <t>Asset Retirement Obligation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Deferred income tax assets</t>
        </is>
      </c>
      <c r="B14" s="5" t="n">
        <v>22498</v>
      </c>
      <c r="C14" s="5" t="n">
        <v>25492</v>
      </c>
      <c r="D14" s="4" t="inlineStr">
        <is>
          <t xml:space="preserve"> </t>
        </is>
      </c>
      <c r="E14" s="4" t="inlineStr">
        <is>
          <t xml:space="preserve"> </t>
        </is>
      </c>
    </row>
    <row r="15">
      <c r="A15" s="4" t="inlineStr">
        <is>
          <t>Inventory Provision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Deferred income tax assets</t>
        </is>
      </c>
      <c r="B17" s="5" t="n">
        <v>10903</v>
      </c>
      <c r="C17" s="5" t="n">
        <v>10850</v>
      </c>
      <c r="D17" s="4" t="inlineStr">
        <is>
          <t xml:space="preserve"> </t>
        </is>
      </c>
      <c r="E17" s="4" t="inlineStr">
        <is>
          <t xml:space="preserve"> </t>
        </is>
      </c>
    </row>
    <row r="18">
      <c r="A18" s="4" t="inlineStr">
        <is>
          <t>Tax Labor And Civil Provision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Deferred income tax assets</t>
        </is>
      </c>
      <c r="B20" s="5" t="n">
        <v>7886</v>
      </c>
      <c r="C20" s="5" t="n">
        <v>9588</v>
      </c>
      <c r="D20" s="4" t="inlineStr">
        <is>
          <t xml:space="preserve"> </t>
        </is>
      </c>
      <c r="E20" s="4" t="inlineStr">
        <is>
          <t xml:space="preserve"> </t>
        </is>
      </c>
    </row>
    <row r="21">
      <c r="A21" s="4" t="inlineStr">
        <is>
          <t>Provision For Employee Benefit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Deferred income tax assets</t>
        </is>
      </c>
      <c r="B23" s="5" t="n">
        <v>5196</v>
      </c>
      <c r="C23" s="5" t="n">
        <v>7319</v>
      </c>
      <c r="D23" s="4" t="inlineStr">
        <is>
          <t xml:space="preserve"> </t>
        </is>
      </c>
      <c r="E23" s="4" t="inlineStr">
        <is>
          <t xml:space="preserve"> </t>
        </is>
      </c>
    </row>
    <row r="24">
      <c r="A24" s="4" t="inlineStr">
        <is>
          <t>Revaluation Of Derivative Financial Instrument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Deferred income tax assets</t>
        </is>
      </c>
      <c r="B26" s="5" t="n">
        <v>36</v>
      </c>
      <c r="C26" s="5" t="n">
        <v>111</v>
      </c>
      <c r="D26" s="4" t="inlineStr">
        <is>
          <t xml:space="preserve"> </t>
        </is>
      </c>
      <c r="E26" s="4" t="inlineStr">
        <is>
          <t xml:space="preserve"> </t>
        </is>
      </c>
    </row>
    <row r="27">
      <c r="A27" s="4" t="inlineStr">
        <is>
          <t>Others Deferred Income Tax Asset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Deferred income tax assets</t>
        </is>
      </c>
      <c r="B29" s="5" t="n">
        <v>10773</v>
      </c>
      <c r="C29" s="5" t="n">
        <v>16938</v>
      </c>
      <c r="D29" s="4" t="inlineStr">
        <is>
          <t xml:space="preserve"> </t>
        </is>
      </c>
      <c r="E29" s="4" t="inlineStr">
        <is>
          <t xml:space="preserve"> </t>
        </is>
      </c>
    </row>
    <row r="30">
      <c r="A30" s="4" t="inlineStr">
        <is>
          <t>Depreciation Amortization And Asset Impairment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Deferred income tax liabilities</t>
        </is>
      </c>
      <c r="B32" s="5" t="n">
        <v>-70985</v>
      </c>
      <c r="C32" s="5" t="n">
        <v>-29612</v>
      </c>
      <c r="D32" s="4" t="inlineStr">
        <is>
          <t xml:space="preserve"> </t>
        </is>
      </c>
      <c r="E32" s="4" t="inlineStr">
        <is>
          <t xml:space="preserve"> </t>
        </is>
      </c>
    </row>
    <row r="33">
      <c r="A33" s="4" t="inlineStr">
        <is>
          <t>Added Value Of Assets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Deferred income tax liabilities</t>
        </is>
      </c>
      <c r="B35" s="5" t="n">
        <v>-131663</v>
      </c>
      <c r="C35" s="5" t="n">
        <v>-148798</v>
      </c>
      <c r="D35" s="4" t="inlineStr">
        <is>
          <t xml:space="preserve"> </t>
        </is>
      </c>
      <c r="E35" s="4" t="inlineStr">
        <is>
          <t xml:space="preserve"> </t>
        </is>
      </c>
    </row>
    <row r="36">
      <c r="A36" s="4" t="inlineStr">
        <is>
          <t>Foreign Exchange Gain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Deferred income tax liabilities</t>
        </is>
      </c>
      <c r="B38" s="5" t="n">
        <v>14222</v>
      </c>
      <c r="C38" s="5" t="n">
        <v>-26766</v>
      </c>
      <c r="D38" s="4" t="inlineStr">
        <is>
          <t xml:space="preserve"> </t>
        </is>
      </c>
      <c r="E38" s="4" t="inlineStr">
        <is>
          <t xml:space="preserve"> </t>
        </is>
      </c>
    </row>
    <row r="39">
      <c r="A39" s="4" t="inlineStr">
        <is>
          <t>Capitalized Interest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Deferred income tax liabilities</t>
        </is>
      </c>
      <c r="B41" s="5" t="n">
        <v>-17054</v>
      </c>
      <c r="C41" s="5" t="n">
        <v>-23060</v>
      </c>
      <c r="D41" s="4" t="inlineStr">
        <is>
          <t xml:space="preserve"> </t>
        </is>
      </c>
      <c r="E41" s="4" t="inlineStr">
        <is>
          <t xml:space="preserve"> </t>
        </is>
      </c>
    </row>
    <row r="42">
      <c r="A42" s="4" t="inlineStr">
        <is>
          <t>Other Deferred Income Tax Liabilities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Deferred income tax liabilities</t>
        </is>
      </c>
      <c r="B44" s="6" t="n">
        <v>-585</v>
      </c>
      <c r="C44" s="6" t="n">
        <v>-20085</v>
      </c>
      <c r="D44" s="4" t="inlineStr">
        <is>
          <t xml:space="preserve"> </t>
        </is>
      </c>
      <c r="E4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income tax (Details 2) - USD ($) $ in Thousands</t>
        </is>
      </c>
      <c r="B1" s="2" t="inlineStr">
        <is>
          <t>12 Months Ended</t>
        </is>
      </c>
    </row>
    <row r="2">
      <c r="B2" s="2" t="inlineStr">
        <is>
          <t>Dec. 31, 2024</t>
        </is>
      </c>
      <c r="C2" s="2" t="inlineStr">
        <is>
          <t>Dec. 31, 2023</t>
        </is>
      </c>
      <c r="D2" s="2" t="inlineStr">
        <is>
          <t>Dec. 31, 2022</t>
        </is>
      </c>
    </row>
    <row r="3">
      <c r="A3" s="3" t="inlineStr">
        <is>
          <t>Current And Deferred Income Tax</t>
        </is>
      </c>
      <c r="B3" s="4" t="inlineStr">
        <is>
          <t xml:space="preserve"> </t>
        </is>
      </c>
      <c r="C3" s="4" t="inlineStr">
        <is>
          <t xml:space="preserve"> </t>
        </is>
      </c>
      <c r="D3" s="4" t="inlineStr">
        <is>
          <t xml:space="preserve"> </t>
        </is>
      </c>
    </row>
    <row r="4">
      <c r="A4" s="4" t="inlineStr">
        <is>
          <t>Balance at beginning of the year</t>
        </is>
      </c>
      <c r="B4" s="6" t="n">
        <v>68667</v>
      </c>
      <c r="C4" s="6" t="n">
        <v>-24886</v>
      </c>
      <c r="D4" s="6" t="n">
        <v>-37277</v>
      </c>
    </row>
    <row r="5">
      <c r="A5" s="4" t="inlineStr">
        <is>
          <t>Effect on income (loss) for the year</t>
        </is>
      </c>
      <c r="B5" s="5" t="n">
        <v>90118</v>
      </c>
      <c r="C5" s="5" t="n">
        <v>85209</v>
      </c>
      <c r="D5" s="5" t="n">
        <v>-248</v>
      </c>
    </row>
    <row r="6">
      <c r="A6" s="4" t="inlineStr">
        <is>
          <t>Effect on other comprehensive loss - Fair value adjustment</t>
        </is>
      </c>
      <c r="B6" s="5" t="n">
        <v>981</v>
      </c>
      <c r="C6" s="5" t="n">
        <v>-1269</v>
      </c>
      <c r="D6" s="5" t="n">
        <v>998</v>
      </c>
    </row>
    <row r="7">
      <c r="A7" s="4" t="inlineStr">
        <is>
          <t>Effect on other comprehensive income , hedge accounting</t>
        </is>
      </c>
      <c r="B7" s="5" t="n">
        <v>535</v>
      </c>
      <c r="C7" s="5" t="n">
        <v>198</v>
      </c>
      <c r="D7" s="5" t="n">
        <v>-178</v>
      </c>
    </row>
    <row r="8">
      <c r="A8" s="4" t="inlineStr">
        <is>
          <t>Effect on other comprehensive income - Translation effect included in cumulative translation adjustment</t>
        </is>
      </c>
      <c r="B8" s="5" t="n">
        <v>-50565</v>
      </c>
      <c r="C8" s="5" t="n">
        <v>9415</v>
      </c>
      <c r="D8" s="5" t="n">
        <v>8481</v>
      </c>
    </row>
    <row r="9">
      <c r="A9" s="4" t="inlineStr">
        <is>
          <t>Derecognition of Nexa's share of Enercan's deferred income taxes</t>
        </is>
      </c>
      <c r="B9" s="4" t="inlineStr">
        <is>
          <t xml:space="preserve"> </t>
        </is>
      </c>
      <c r="C9" s="4" t="inlineStr">
        <is>
          <t xml:space="preserve"> </t>
        </is>
      </c>
      <c r="D9" s="5" t="n">
        <v>3338</v>
      </c>
    </row>
    <row r="10">
      <c r="A10" s="4" t="inlineStr">
        <is>
          <t>Divestments</t>
        </is>
      </c>
      <c r="B10" s="5" t="n">
        <v>-3348</v>
      </c>
      <c r="C10" s="4" t="inlineStr">
        <is>
          <t xml:space="preserve"> </t>
        </is>
      </c>
      <c r="D10" s="4" t="inlineStr">
        <is>
          <t xml:space="preserve"> </t>
        </is>
      </c>
    </row>
    <row r="11">
      <c r="A11" s="4" t="inlineStr">
        <is>
          <t>Others</t>
        </is>
      </c>
      <c r="B11" s="5" t="n">
        <v>-2036</v>
      </c>
      <c r="C11" s="4" t="inlineStr">
        <is>
          <t xml:space="preserve"> </t>
        </is>
      </c>
      <c r="D11" s="4" t="inlineStr">
        <is>
          <t xml:space="preserve"> </t>
        </is>
      </c>
    </row>
    <row r="12">
      <c r="A12" s="4" t="inlineStr">
        <is>
          <t>Balance at the end of the year</t>
        </is>
      </c>
      <c r="B12" s="6" t="n">
        <v>104352</v>
      </c>
      <c r="C12" s="6" t="n">
        <v>68667</v>
      </c>
      <c r="D12" s="6" t="n">
        <v>-24886</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urrent and deferred income tax (Details Narrative) - USD ($) $ in Thousands</t>
        </is>
      </c>
      <c r="B1" s="2" t="inlineStr">
        <is>
          <t>1 Months Ended</t>
        </is>
      </c>
      <c r="C1" s="2" t="inlineStr">
        <is>
          <t>12 Months Ended</t>
        </is>
      </c>
    </row>
    <row r="2">
      <c r="B2" s="2" t="inlineStr">
        <is>
          <t>Jan. 31, 2025</t>
        </is>
      </c>
      <c r="C2" s="2" t="inlineStr">
        <is>
          <t>Dec. 31, 2024</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Deferred tax on net operating losses</t>
        </is>
      </c>
      <c r="B4" s="4" t="inlineStr">
        <is>
          <t xml:space="preserve"> </t>
        </is>
      </c>
      <c r="C4" s="6" t="n">
        <v>93385</v>
      </c>
      <c r="D4" s="6" t="n">
        <v>154261</v>
      </c>
    </row>
    <row r="5">
      <c r="A5" s="4" t="inlineStr">
        <is>
          <t>Total amount of unused tax losses</t>
        </is>
      </c>
      <c r="B5" s="4" t="inlineStr">
        <is>
          <t xml:space="preserve"> </t>
        </is>
      </c>
      <c r="C5" s="5" t="n">
        <v>349232</v>
      </c>
      <c r="D5" s="4" t="inlineStr">
        <is>
          <t xml:space="preserve"> </t>
        </is>
      </c>
    </row>
    <row r="6">
      <c r="A6" s="4" t="inlineStr">
        <is>
          <t>Contingent liabilities</t>
        </is>
      </c>
      <c r="B6" s="4" t="inlineStr">
        <is>
          <t xml:space="preserve"> </t>
        </is>
      </c>
      <c r="C6" s="5" t="n">
        <v>430567</v>
      </c>
      <c r="D6" s="5" t="n">
        <v>478329</v>
      </c>
    </row>
    <row r="7">
      <c r="A7" s="4" t="inlineStr">
        <is>
          <t>Fines and interests</t>
        </is>
      </c>
      <c r="B7" s="6" t="n">
        <v>18300</v>
      </c>
      <c r="C7" s="4" t="inlineStr">
        <is>
          <t xml:space="preserve"> </t>
        </is>
      </c>
      <c r="D7" s="4" t="inlineStr">
        <is>
          <t xml:space="preserve"> </t>
        </is>
      </c>
    </row>
    <row r="8">
      <c r="A8" s="4" t="inlineStr">
        <is>
          <t>Expiration Limit Of 5 Year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ferred tax on net operating losses</t>
        </is>
      </c>
      <c r="B10" s="4" t="inlineStr">
        <is>
          <t xml:space="preserve"> </t>
        </is>
      </c>
      <c r="C10" s="5" t="n">
        <v>1174837</v>
      </c>
      <c r="D10" s="6" t="n">
        <v>82</v>
      </c>
    </row>
    <row r="11">
      <c r="A11" s="4" t="inlineStr">
        <is>
          <t>Expiration Limit Of 17 Yea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amount of unused tax losses</t>
        </is>
      </c>
      <c r="B13" s="4" t="inlineStr">
        <is>
          <t xml:space="preserve"> </t>
        </is>
      </c>
      <c r="C13" s="5" t="n">
        <v>811564</v>
      </c>
      <c r="D13" s="4" t="inlineStr">
        <is>
          <t xml:space="preserve"> </t>
        </is>
      </c>
    </row>
    <row r="14">
      <c r="A14" s="4" t="inlineStr">
        <is>
          <t>Expiration Limit Of 20 Year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amount of unused tax losses</t>
        </is>
      </c>
      <c r="B16" s="4" t="inlineStr">
        <is>
          <t xml:space="preserve"> </t>
        </is>
      </c>
      <c r="C16" s="6" t="n">
        <v>13958</v>
      </c>
      <c r="D16" s="4" t="inlineStr">
        <is>
          <t xml:space="preserve"> </t>
        </is>
      </c>
    </row>
  </sheetData>
  <mergeCells count="2">
    <mergeCell ref="C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5"/>
  <sheetViews>
    <sheetView workbookViewId="0">
      <selection activeCell="A1" sqref="A1"/>
    </sheetView>
  </sheetViews>
  <sheetFormatPr baseColWidth="8" defaultRowHeight="15"/>
  <cols>
    <col width="78" customWidth="1" min="1" max="1"/>
    <col width="22" customWidth="1" min="2" max="2"/>
  </cols>
  <sheetData>
    <row r="1">
      <c r="A1" s="1" t="inlineStr">
        <is>
          <t>Financial risk management  (Details) $ in Thousands</t>
        </is>
      </c>
      <c r="B1" s="2" t="inlineStr">
        <is>
          <t>Dec. 31, 2024 USD ($)</t>
        </is>
      </c>
    </row>
    <row r="2">
      <c r="A2" s="4" t="inlineStr">
        <is>
          <t>Currency Risk BRL [Member]</t>
        </is>
      </c>
      <c r="B2" s="4" t="inlineStr">
        <is>
          <t xml:space="preserve"> </t>
        </is>
      </c>
    </row>
    <row r="3">
      <c r="A3" s="3" t="inlineStr">
        <is>
          <t>IfrsStatementLineItems [Line Items]</t>
        </is>
      </c>
      <c r="B3" s="4" t="inlineStr">
        <is>
          <t xml:space="preserve"> </t>
        </is>
      </c>
    </row>
    <row r="4">
      <c r="A4" s="4" t="inlineStr">
        <is>
          <t>Foreign exchange rate exposure, cash and cash equivalents</t>
        </is>
      </c>
      <c r="B4" s="10" t="n">
        <v>6.1923</v>
      </c>
    </row>
    <row r="5">
      <c r="A5" s="4" t="inlineStr">
        <is>
          <t>Cash and cash equivalents and financial investments, foreign exchange amount</t>
        </is>
      </c>
      <c r="B5" s="6" t="n">
        <v>58279</v>
      </c>
    </row>
    <row r="6">
      <c r="A6" s="4" t="inlineStr">
        <is>
          <t>Foreign exchange rate, loans and financing</t>
        </is>
      </c>
      <c r="B6" s="10" t="n">
        <v>6.1923</v>
      </c>
    </row>
    <row r="7">
      <c r="A7" s="4" t="inlineStr">
        <is>
          <t>Loans and financings amount</t>
        </is>
      </c>
      <c r="B7" s="6" t="n">
        <v>299844</v>
      </c>
    </row>
    <row r="8">
      <c r="A8" s="4" t="inlineStr">
        <is>
          <t>Foreign exchange rate, other financial instruments</t>
        </is>
      </c>
      <c r="B8" s="10" t="n">
        <v>6.1923</v>
      </c>
    </row>
    <row r="9">
      <c r="A9" s="4" t="inlineStr">
        <is>
          <t>Other financial instruments amount</t>
        </is>
      </c>
      <c r="B9" s="6" t="n">
        <v>-168</v>
      </c>
    </row>
    <row r="10">
      <c r="A10" s="4" t="inlineStr">
        <is>
          <t>Currency Risk BRL [Member] | Income Statement [Member]</t>
        </is>
      </c>
      <c r="B10" s="4" t="inlineStr">
        <is>
          <t xml:space="preserve"> </t>
        </is>
      </c>
    </row>
    <row r="11">
      <c r="A11" s="3" t="inlineStr">
        <is>
          <t>IfrsStatementLineItems [Line Items]</t>
        </is>
      </c>
      <c r="B11" s="4" t="inlineStr">
        <is>
          <t xml:space="preserve"> </t>
        </is>
      </c>
    </row>
    <row r="12">
      <c r="A12" s="4" t="inlineStr">
        <is>
          <t>Changes from foreign exchange rate, cash and cash equivalents</t>
        </is>
      </c>
      <c r="B12" s="8" t="n">
        <v>0.0415</v>
      </c>
    </row>
    <row r="13">
      <c r="A13" s="4" t="inlineStr">
        <is>
          <t>Interest rate at scenario1, cash and cash equivalents</t>
        </is>
      </c>
      <c r="B13" s="4" t="inlineStr">
        <is>
          <t xml:space="preserve"> </t>
        </is>
      </c>
    </row>
    <row r="14">
      <c r="A14" s="4" t="inlineStr">
        <is>
          <t>Interest price at negative25, cash and cash equivalents</t>
        </is>
      </c>
      <c r="B14" s="4" t="inlineStr">
        <is>
          <t xml:space="preserve"> </t>
        </is>
      </c>
    </row>
    <row r="15">
      <c r="A15" s="4" t="inlineStr">
        <is>
          <t>Exchange price at negative50, cash and cash equivalents</t>
        </is>
      </c>
      <c r="B15" s="4" t="inlineStr">
        <is>
          <t xml:space="preserve"> </t>
        </is>
      </c>
    </row>
    <row r="16">
      <c r="A16" s="4" t="inlineStr">
        <is>
          <t>Exchange price at positive25, cash and cash equivalents</t>
        </is>
      </c>
      <c r="B16" s="4" t="inlineStr">
        <is>
          <t xml:space="preserve"> </t>
        </is>
      </c>
    </row>
    <row r="17">
      <c r="A17" s="4" t="inlineStr">
        <is>
          <t>Exchange price at positive50, cash and cash equivalents</t>
        </is>
      </c>
      <c r="B17" s="4" t="inlineStr">
        <is>
          <t xml:space="preserve"> </t>
        </is>
      </c>
    </row>
    <row r="18">
      <c r="A18" s="4" t="inlineStr">
        <is>
          <t>Foreign exchange interest rates, loans and financings</t>
        </is>
      </c>
      <c r="B18" s="8" t="n">
        <v>0.0415</v>
      </c>
    </row>
    <row r="19">
      <c r="A19" s="4" t="inlineStr">
        <is>
          <t>Interest rate at scenario1, loans and financings</t>
        </is>
      </c>
      <c r="B19" s="4" t="inlineStr">
        <is>
          <t xml:space="preserve"> </t>
        </is>
      </c>
    </row>
    <row r="20">
      <c r="A20" s="4" t="inlineStr">
        <is>
          <t>Exchange price at negative25, loans and financings</t>
        </is>
      </c>
      <c r="B20" s="4" t="inlineStr">
        <is>
          <t xml:space="preserve"> </t>
        </is>
      </c>
    </row>
    <row r="21">
      <c r="A21" s="4" t="inlineStr">
        <is>
          <t>Exchange price at negative50, loans and financings</t>
        </is>
      </c>
      <c r="B21" s="4" t="inlineStr">
        <is>
          <t xml:space="preserve"> </t>
        </is>
      </c>
    </row>
    <row r="22">
      <c r="A22" s="4" t="inlineStr">
        <is>
          <t>Exchange price at positive25, loans and financings</t>
        </is>
      </c>
      <c r="B22" s="4" t="inlineStr">
        <is>
          <t xml:space="preserve"> </t>
        </is>
      </c>
    </row>
    <row r="23">
      <c r="A23" s="4" t="inlineStr">
        <is>
          <t>Exchange price at positive50, loans and financings</t>
        </is>
      </c>
      <c r="B23" s="4" t="inlineStr">
        <is>
          <t xml:space="preserve"> </t>
        </is>
      </c>
    </row>
    <row r="24">
      <c r="A24" s="4" t="inlineStr">
        <is>
          <t>Foreign exchange rates, other financial instruments</t>
        </is>
      </c>
      <c r="B24" s="8" t="n">
        <v>0.0415</v>
      </c>
    </row>
    <row r="25">
      <c r="A25" s="4" t="inlineStr">
        <is>
          <t>Exchange rate at scenario1, other financial instruments</t>
        </is>
      </c>
      <c r="B25" s="6" t="n">
        <v>-7</v>
      </c>
    </row>
    <row r="26">
      <c r="A26" s="4" t="inlineStr">
        <is>
          <t>Exchange price at negative25, other financial instruments</t>
        </is>
      </c>
      <c r="B26" s="5" t="n">
        <v>42</v>
      </c>
    </row>
    <row r="27">
      <c r="A27" s="4" t="inlineStr">
        <is>
          <t>Exchange price at negative50, other financial instruments</t>
        </is>
      </c>
      <c r="B27" s="5" t="n">
        <v>84</v>
      </c>
    </row>
    <row r="28">
      <c r="A28" s="4" t="inlineStr">
        <is>
          <t>Exchange price at positive25, other financial instruments</t>
        </is>
      </c>
      <c r="B28" s="5" t="n">
        <v>-42</v>
      </c>
    </row>
    <row r="29">
      <c r="A29" s="4" t="inlineStr">
        <is>
          <t>Exchange price at positive50, other financial instruments</t>
        </is>
      </c>
      <c r="B29" s="5" t="n">
        <v>-84</v>
      </c>
    </row>
    <row r="30">
      <c r="A30" s="4" t="inlineStr">
        <is>
          <t>Currency Risk BRL [Member] | Comprehensive Incomes [Member]</t>
        </is>
      </c>
      <c r="B30" s="4" t="inlineStr">
        <is>
          <t xml:space="preserve"> </t>
        </is>
      </c>
    </row>
    <row r="31">
      <c r="A31" s="3" t="inlineStr">
        <is>
          <t>IfrsStatementLineItems [Line Items]</t>
        </is>
      </c>
      <c r="B31" s="4" t="inlineStr">
        <is>
          <t xml:space="preserve"> </t>
        </is>
      </c>
    </row>
    <row r="32">
      <c r="A32" s="4" t="inlineStr">
        <is>
          <t>Interest rate at scenario1, cash and cash equivalents</t>
        </is>
      </c>
      <c r="B32" s="5" t="n">
        <v>2453</v>
      </c>
    </row>
    <row r="33">
      <c r="A33" s="4" t="inlineStr">
        <is>
          <t>Interest price at negative25, cash and cash equivalents</t>
        </is>
      </c>
      <c r="B33" s="5" t="n">
        <v>-14773</v>
      </c>
    </row>
    <row r="34">
      <c r="A34" s="4" t="inlineStr">
        <is>
          <t>Exchange price at negative50, cash and cash equivalents</t>
        </is>
      </c>
      <c r="B34" s="5" t="n">
        <v>-29545</v>
      </c>
    </row>
    <row r="35">
      <c r="A35" s="4" t="inlineStr">
        <is>
          <t>Exchange price at positive25, cash and cash equivalents</t>
        </is>
      </c>
      <c r="B35" s="5" t="n">
        <v>14773</v>
      </c>
    </row>
    <row r="36">
      <c r="A36" s="4" t="inlineStr">
        <is>
          <t>Exchange price at positive50, cash and cash equivalents</t>
        </is>
      </c>
      <c r="B36" s="5" t="n">
        <v>29545</v>
      </c>
    </row>
    <row r="37">
      <c r="A37" s="4" t="inlineStr">
        <is>
          <t>Interest rate at scenario1, loans and financings</t>
        </is>
      </c>
      <c r="B37" s="5" t="n">
        <v>-12449</v>
      </c>
    </row>
    <row r="38">
      <c r="A38" s="4" t="inlineStr">
        <is>
          <t>Exchange price at negative25, loans and financings</t>
        </is>
      </c>
      <c r="B38" s="5" t="n">
        <v>74961</v>
      </c>
    </row>
    <row r="39">
      <c r="A39" s="4" t="inlineStr">
        <is>
          <t>Exchange price at negative50, loans and financings</t>
        </is>
      </c>
      <c r="B39" s="5" t="n">
        <v>149922</v>
      </c>
    </row>
    <row r="40">
      <c r="A40" s="4" t="inlineStr">
        <is>
          <t>Exchange price at positive25, loans and financings</t>
        </is>
      </c>
      <c r="B40" s="5" t="n">
        <v>-74961</v>
      </c>
    </row>
    <row r="41">
      <c r="A41" s="4" t="inlineStr">
        <is>
          <t>Exchange price at positive50, loans and financings</t>
        </is>
      </c>
      <c r="B41" s="5" t="n">
        <v>-149922</v>
      </c>
    </row>
    <row r="42">
      <c r="A42" s="4" t="inlineStr">
        <is>
          <t>Exchange rate at scenario1, other financial instruments</t>
        </is>
      </c>
      <c r="B42" s="4" t="inlineStr">
        <is>
          <t xml:space="preserve"> </t>
        </is>
      </c>
    </row>
    <row r="43">
      <c r="A43" s="4" t="inlineStr">
        <is>
          <t>Exchange price at negative25, other financial instruments</t>
        </is>
      </c>
      <c r="B43" s="4" t="inlineStr">
        <is>
          <t xml:space="preserve"> </t>
        </is>
      </c>
    </row>
    <row r="44">
      <c r="A44" s="4" t="inlineStr">
        <is>
          <t>Exchange price at negative50, other financial instruments</t>
        </is>
      </c>
      <c r="B44" s="4" t="inlineStr">
        <is>
          <t xml:space="preserve"> </t>
        </is>
      </c>
    </row>
    <row r="45">
      <c r="A45" s="4" t="inlineStr">
        <is>
          <t>Exchange price at positive50, other financial instruments</t>
        </is>
      </c>
      <c r="B45" s="4" t="inlineStr">
        <is>
          <t xml:space="preserve"> </t>
        </is>
      </c>
    </row>
    <row r="46">
      <c r="A46" s="4" t="inlineStr">
        <is>
          <t>Currency Risk EUR [Member]</t>
        </is>
      </c>
      <c r="B46" s="4" t="inlineStr">
        <is>
          <t xml:space="preserve"> </t>
        </is>
      </c>
    </row>
    <row r="47">
      <c r="A47" s="3" t="inlineStr">
        <is>
          <t>IfrsStatementLineItems [Line Items]</t>
        </is>
      </c>
      <c r="B47" s="4" t="inlineStr">
        <is>
          <t xml:space="preserve"> </t>
        </is>
      </c>
    </row>
    <row r="48">
      <c r="A48" s="4" t="inlineStr">
        <is>
          <t>Foreign exchange rate exposure, cash and cash equivalents</t>
        </is>
      </c>
      <c r="B48" s="10" t="n">
        <v>1.0394</v>
      </c>
    </row>
    <row r="49">
      <c r="A49" s="4" t="inlineStr">
        <is>
          <t>Cash and cash equivalents and financial investments, foreign exchange amount</t>
        </is>
      </c>
      <c r="B49" s="6" t="n">
        <v>3126</v>
      </c>
    </row>
    <row r="50">
      <c r="A50" s="4" t="inlineStr">
        <is>
          <t>Currency Risk EUR [Member] | Income Statement [Member]</t>
        </is>
      </c>
      <c r="B50" s="4" t="inlineStr">
        <is>
          <t xml:space="preserve"> </t>
        </is>
      </c>
    </row>
    <row r="51">
      <c r="A51" s="3" t="inlineStr">
        <is>
          <t>IfrsStatementLineItems [Line Items]</t>
        </is>
      </c>
      <c r="B51" s="4" t="inlineStr">
        <is>
          <t xml:space="preserve"> </t>
        </is>
      </c>
    </row>
    <row r="52">
      <c r="A52" s="4" t="inlineStr">
        <is>
          <t>Changes from foreign exchange rate, cash and cash equivalents</t>
        </is>
      </c>
      <c r="B52" s="8" t="n">
        <v>0.0198</v>
      </c>
    </row>
    <row r="53">
      <c r="A53" s="4" t="inlineStr">
        <is>
          <t>Interest rate at scenario1, cash and cash equivalents</t>
        </is>
      </c>
      <c r="B53" s="6" t="n">
        <v>62</v>
      </c>
    </row>
    <row r="54">
      <c r="A54" s="4" t="inlineStr">
        <is>
          <t>Interest price at negative25, cash and cash equivalents</t>
        </is>
      </c>
      <c r="B54" s="5" t="n">
        <v>-781</v>
      </c>
    </row>
    <row r="55">
      <c r="A55" s="4" t="inlineStr">
        <is>
          <t>Exchange price at negative50, cash and cash equivalents</t>
        </is>
      </c>
      <c r="B55" s="5" t="n">
        <v>-1563</v>
      </c>
    </row>
    <row r="56">
      <c r="A56" s="4" t="inlineStr">
        <is>
          <t>Exchange price at positive25, cash and cash equivalents</t>
        </is>
      </c>
      <c r="B56" s="5" t="n">
        <v>781</v>
      </c>
    </row>
    <row r="57">
      <c r="A57" s="4" t="inlineStr">
        <is>
          <t>Exchange price at positive50, cash and cash equivalents</t>
        </is>
      </c>
      <c r="B57" s="5" t="n">
        <v>1563</v>
      </c>
    </row>
    <row r="58">
      <c r="A58" s="4" t="inlineStr">
        <is>
          <t>Currency Risk EUR [Member] | Comprehensive Incomes [Member]</t>
        </is>
      </c>
      <c r="B58" s="4" t="inlineStr">
        <is>
          <t xml:space="preserve"> </t>
        </is>
      </c>
    </row>
    <row r="59">
      <c r="A59" s="3" t="inlineStr">
        <is>
          <t>IfrsStatementLineItems [Line Items]</t>
        </is>
      </c>
      <c r="B59" s="4" t="inlineStr">
        <is>
          <t xml:space="preserve"> </t>
        </is>
      </c>
    </row>
    <row r="60">
      <c r="A60" s="4" t="inlineStr">
        <is>
          <t>Interest rate at scenario1, cash and cash equivalents</t>
        </is>
      </c>
      <c r="B60" s="4" t="inlineStr">
        <is>
          <t xml:space="preserve"> </t>
        </is>
      </c>
    </row>
    <row r="61">
      <c r="A61" s="4" t="inlineStr">
        <is>
          <t>Interest price at negative25, cash and cash equivalents</t>
        </is>
      </c>
      <c r="B61" s="4" t="inlineStr">
        <is>
          <t xml:space="preserve"> </t>
        </is>
      </c>
    </row>
    <row r="62">
      <c r="A62" s="4" t="inlineStr">
        <is>
          <t>Exchange price at negative50, cash and cash equivalents</t>
        </is>
      </c>
      <c r="B62" s="4" t="inlineStr">
        <is>
          <t xml:space="preserve"> </t>
        </is>
      </c>
    </row>
    <row r="63">
      <c r="A63" s="4" t="inlineStr">
        <is>
          <t>Exchange price at positive25, cash and cash equivalents</t>
        </is>
      </c>
      <c r="B63" s="4" t="inlineStr">
        <is>
          <t xml:space="preserve"> </t>
        </is>
      </c>
    </row>
    <row r="64">
      <c r="A64" s="4" t="inlineStr">
        <is>
          <t>Exchange price at positive50, cash and cash equivalents</t>
        </is>
      </c>
      <c r="B64" s="4" t="inlineStr">
        <is>
          <t xml:space="preserve"> </t>
        </is>
      </c>
    </row>
    <row r="65">
      <c r="A65" s="4" t="inlineStr">
        <is>
          <t>Currency Risk PEN [Member]</t>
        </is>
      </c>
      <c r="B65" s="4" t="inlineStr">
        <is>
          <t xml:space="preserve"> </t>
        </is>
      </c>
    </row>
    <row r="66">
      <c r="A66" s="3" t="inlineStr">
        <is>
          <t>IfrsStatementLineItems [Line Items]</t>
        </is>
      </c>
      <c r="B66" s="4" t="inlineStr">
        <is>
          <t xml:space="preserve"> </t>
        </is>
      </c>
    </row>
    <row r="67">
      <c r="A67" s="4" t="inlineStr">
        <is>
          <t>Foreign exchange rate exposure, cash and cash equivalents</t>
        </is>
      </c>
      <c r="B67" s="10" t="n">
        <v>3.7611</v>
      </c>
    </row>
    <row r="68">
      <c r="A68" s="4" t="inlineStr">
        <is>
          <t>Cash and cash equivalents and financial investments, foreign exchange amount</t>
        </is>
      </c>
      <c r="B68" s="6" t="n">
        <v>34444</v>
      </c>
    </row>
    <row r="69">
      <c r="A69" s="4" t="inlineStr">
        <is>
          <t>Currency Risk PEN [Member] | Income Statement [Member]</t>
        </is>
      </c>
      <c r="B69" s="4" t="inlineStr">
        <is>
          <t xml:space="preserve"> </t>
        </is>
      </c>
    </row>
    <row r="70">
      <c r="A70" s="3" t="inlineStr">
        <is>
          <t>IfrsStatementLineItems [Line Items]</t>
        </is>
      </c>
      <c r="B70" s="4" t="inlineStr">
        <is>
          <t xml:space="preserve"> </t>
        </is>
      </c>
    </row>
    <row r="71">
      <c r="A71" s="4" t="inlineStr">
        <is>
          <t>Changes from foreign exchange rate, cash and cash equivalents</t>
        </is>
      </c>
      <c r="B71" s="4" t="inlineStr">
        <is>
          <t>(2.31%)</t>
        </is>
      </c>
    </row>
    <row r="72">
      <c r="A72" s="4" t="inlineStr">
        <is>
          <t>Interest rate at scenario1, cash and cash equivalents</t>
        </is>
      </c>
      <c r="B72" s="6" t="n">
        <v>-795</v>
      </c>
    </row>
    <row r="73">
      <c r="A73" s="4" t="inlineStr">
        <is>
          <t>Interest price at negative25, cash and cash equivalents</t>
        </is>
      </c>
      <c r="B73" s="5" t="n">
        <v>-8611</v>
      </c>
    </row>
    <row r="74">
      <c r="A74" s="4" t="inlineStr">
        <is>
          <t>Exchange price at negative50, cash and cash equivalents</t>
        </is>
      </c>
      <c r="B74" s="5" t="n">
        <v>-17221</v>
      </c>
    </row>
    <row r="75">
      <c r="A75" s="4" t="inlineStr">
        <is>
          <t>Exchange price at positive25, cash and cash equivalents</t>
        </is>
      </c>
      <c r="B75" s="5" t="n">
        <v>8611</v>
      </c>
    </row>
    <row r="76">
      <c r="A76" s="4" t="inlineStr">
        <is>
          <t>Exchange price at positive50, cash and cash equivalents</t>
        </is>
      </c>
      <c r="B76" s="5" t="n">
        <v>17221</v>
      </c>
    </row>
    <row r="77">
      <c r="A77" s="4" t="inlineStr">
        <is>
          <t>Currency Risk PEN [Member] | Comprehensive Incomes [Member]</t>
        </is>
      </c>
      <c r="B77" s="4" t="inlineStr">
        <is>
          <t xml:space="preserve"> </t>
        </is>
      </c>
    </row>
    <row r="78">
      <c r="A78" s="3" t="inlineStr">
        <is>
          <t>IfrsStatementLineItems [Line Items]</t>
        </is>
      </c>
      <c r="B78" s="4" t="inlineStr">
        <is>
          <t xml:space="preserve"> </t>
        </is>
      </c>
    </row>
    <row r="79">
      <c r="A79" s="4" t="inlineStr">
        <is>
          <t>Interest rate at scenario1, cash and cash equivalents</t>
        </is>
      </c>
      <c r="B79" s="4" t="inlineStr">
        <is>
          <t xml:space="preserve"> </t>
        </is>
      </c>
    </row>
    <row r="80">
      <c r="A80" s="4" t="inlineStr">
        <is>
          <t>Interest price at negative25, cash and cash equivalents</t>
        </is>
      </c>
      <c r="B80" s="4" t="inlineStr">
        <is>
          <t xml:space="preserve"> </t>
        </is>
      </c>
    </row>
    <row r="81">
      <c r="A81" s="4" t="inlineStr">
        <is>
          <t>Exchange price at negative50, cash and cash equivalents</t>
        </is>
      </c>
      <c r="B81" s="4" t="inlineStr">
        <is>
          <t xml:space="preserve"> </t>
        </is>
      </c>
    </row>
    <row r="82">
      <c r="A82" s="4" t="inlineStr">
        <is>
          <t>Exchange price at positive25, cash and cash equivalents</t>
        </is>
      </c>
      <c r="B82" s="4" t="inlineStr">
        <is>
          <t xml:space="preserve"> </t>
        </is>
      </c>
    </row>
    <row r="83">
      <c r="A83" s="4" t="inlineStr">
        <is>
          <t>Exchange price at positive50, cash and cash equivalents</t>
        </is>
      </c>
      <c r="B83" s="4" t="inlineStr">
        <is>
          <t xml:space="preserve"> </t>
        </is>
      </c>
    </row>
    <row r="84">
      <c r="A84" s="4" t="inlineStr">
        <is>
          <t>Currency Risk CAD [Member]</t>
        </is>
      </c>
      <c r="B84" s="4" t="inlineStr">
        <is>
          <t xml:space="preserve"> </t>
        </is>
      </c>
    </row>
    <row r="85">
      <c r="A85" s="3" t="inlineStr">
        <is>
          <t>IfrsStatementLineItems [Line Items]</t>
        </is>
      </c>
      <c r="B85" s="4" t="inlineStr">
        <is>
          <t xml:space="preserve"> </t>
        </is>
      </c>
    </row>
    <row r="86">
      <c r="A86" s="4" t="inlineStr">
        <is>
          <t>Foreign exchange rate exposure, cash and cash equivalents</t>
        </is>
      </c>
      <c r="B86" s="10" t="n">
        <v>1.439</v>
      </c>
    </row>
    <row r="87">
      <c r="A87" s="4" t="inlineStr">
        <is>
          <t>Cash and cash equivalents and financial investments, foreign exchange amount</t>
        </is>
      </c>
      <c r="B87" s="6" t="n">
        <v>694</v>
      </c>
    </row>
    <row r="88">
      <c r="A88" s="4" t="inlineStr">
        <is>
          <t>Currency Risk CAD [Member] | Income Statement [Member]</t>
        </is>
      </c>
      <c r="B88" s="4" t="inlineStr">
        <is>
          <t xml:space="preserve"> </t>
        </is>
      </c>
    </row>
    <row r="89">
      <c r="A89" s="3" t="inlineStr">
        <is>
          <t>IfrsStatementLineItems [Line Items]</t>
        </is>
      </c>
      <c r="B89" s="4" t="inlineStr">
        <is>
          <t xml:space="preserve"> </t>
        </is>
      </c>
    </row>
    <row r="90">
      <c r="A90" s="4" t="inlineStr">
        <is>
          <t>Changes from foreign exchange rate, cash and cash equivalents</t>
        </is>
      </c>
      <c r="B90" s="8" t="n">
        <v>0.017</v>
      </c>
    </row>
    <row r="91">
      <c r="A91" s="4" t="inlineStr">
        <is>
          <t>Interest rate at scenario1, cash and cash equivalents</t>
        </is>
      </c>
      <c r="B91" s="4" t="inlineStr">
        <is>
          <t xml:space="preserve"> </t>
        </is>
      </c>
    </row>
    <row r="92">
      <c r="A92" s="4" t="inlineStr">
        <is>
          <t>Interest price at negative25, cash and cash equivalents</t>
        </is>
      </c>
      <c r="B92" s="4" t="inlineStr">
        <is>
          <t xml:space="preserve"> </t>
        </is>
      </c>
    </row>
    <row r="93">
      <c r="A93" s="4" t="inlineStr">
        <is>
          <t>Exchange price at negative50, cash and cash equivalents</t>
        </is>
      </c>
      <c r="B93" s="4" t="inlineStr">
        <is>
          <t xml:space="preserve"> </t>
        </is>
      </c>
    </row>
    <row r="94">
      <c r="A94" s="4" t="inlineStr">
        <is>
          <t>Exchange price at positive25, cash and cash equivalents</t>
        </is>
      </c>
      <c r="B94" s="4" t="inlineStr">
        <is>
          <t xml:space="preserve"> </t>
        </is>
      </c>
    </row>
    <row r="95">
      <c r="A95" s="4" t="inlineStr">
        <is>
          <t>Exchange price at positive50, cash and cash equivalents</t>
        </is>
      </c>
      <c r="B95" s="4" t="inlineStr">
        <is>
          <t xml:space="preserve"> </t>
        </is>
      </c>
    </row>
    <row r="96">
      <c r="A96" s="4" t="inlineStr">
        <is>
          <t>Currency Risk CAD [Member] | Comprehensive Incomes [Member]</t>
        </is>
      </c>
      <c r="B96" s="4" t="inlineStr">
        <is>
          <t xml:space="preserve"> </t>
        </is>
      </c>
    </row>
    <row r="97">
      <c r="A97" s="3" t="inlineStr">
        <is>
          <t>IfrsStatementLineItems [Line Items]</t>
        </is>
      </c>
      <c r="B97" s="4" t="inlineStr">
        <is>
          <t xml:space="preserve"> </t>
        </is>
      </c>
    </row>
    <row r="98">
      <c r="A98" s="4" t="inlineStr">
        <is>
          <t>Interest rate at scenario1, cash and cash equivalents</t>
        </is>
      </c>
      <c r="B98" s="5" t="n">
        <v>12</v>
      </c>
    </row>
    <row r="99">
      <c r="A99" s="4" t="inlineStr">
        <is>
          <t>Interest price at negative25, cash and cash equivalents</t>
        </is>
      </c>
      <c r="B99" s="5" t="n">
        <v>-174</v>
      </c>
    </row>
    <row r="100">
      <c r="A100" s="4" t="inlineStr">
        <is>
          <t>Exchange price at negative50, cash and cash equivalents</t>
        </is>
      </c>
      <c r="B100" s="5" t="n">
        <v>-347</v>
      </c>
    </row>
    <row r="101">
      <c r="A101" s="4" t="inlineStr">
        <is>
          <t>Exchange price at positive25, cash and cash equivalents</t>
        </is>
      </c>
      <c r="B101" s="5" t="n">
        <v>174</v>
      </c>
    </row>
    <row r="102">
      <c r="A102" s="4" t="inlineStr">
        <is>
          <t>Exchange price at positive50, cash and cash equivalents</t>
        </is>
      </c>
      <c r="B102" s="6" t="n">
        <v>347</v>
      </c>
    </row>
    <row r="103">
      <c r="A103" s="4" t="inlineStr">
        <is>
          <t>Currency Risk NAD [Member]</t>
        </is>
      </c>
      <c r="B103" s="4" t="inlineStr">
        <is>
          <t xml:space="preserve"> </t>
        </is>
      </c>
    </row>
    <row r="104">
      <c r="A104" s="3" t="inlineStr">
        <is>
          <t>IfrsStatementLineItems [Line Items]</t>
        </is>
      </c>
      <c r="B104" s="4" t="inlineStr">
        <is>
          <t xml:space="preserve"> </t>
        </is>
      </c>
    </row>
    <row r="105">
      <c r="A105" s="4" t="inlineStr">
        <is>
          <t>Foreign exchange rate exposure, cash and cash equivalents</t>
        </is>
      </c>
      <c r="B105" s="10" t="n">
        <v>18.873</v>
      </c>
    </row>
    <row r="106">
      <c r="A106" s="4" t="inlineStr">
        <is>
          <t>Cash and cash equivalents and financial investments, foreign exchange amount</t>
        </is>
      </c>
      <c r="B106" s="6" t="n">
        <v>1593</v>
      </c>
    </row>
    <row r="107">
      <c r="A107" s="4" t="inlineStr">
        <is>
          <t>Currency Risk NAD [Member] | Income Statement [Member]</t>
        </is>
      </c>
      <c r="B107" s="4" t="inlineStr">
        <is>
          <t xml:space="preserve"> </t>
        </is>
      </c>
    </row>
    <row r="108">
      <c r="A108" s="3" t="inlineStr">
        <is>
          <t>IfrsStatementLineItems [Line Items]</t>
        </is>
      </c>
      <c r="B108" s="4" t="inlineStr">
        <is>
          <t xml:space="preserve"> </t>
        </is>
      </c>
    </row>
    <row r="109">
      <c r="A109" s="4" t="inlineStr">
        <is>
          <t>Changes from foreign exchange rate, cash and cash equivalents</t>
        </is>
      </c>
      <c r="B109" s="4" t="inlineStr">
        <is>
          <t>(7.93%)</t>
        </is>
      </c>
    </row>
    <row r="110">
      <c r="A110" s="4" t="inlineStr">
        <is>
          <t>Interest rate at scenario1, cash and cash equivalents</t>
        </is>
      </c>
      <c r="B110" s="4" t="inlineStr">
        <is>
          <t xml:space="preserve"> </t>
        </is>
      </c>
    </row>
    <row r="111">
      <c r="A111" s="4" t="inlineStr">
        <is>
          <t>Interest price at negative25, cash and cash equivalents</t>
        </is>
      </c>
      <c r="B111" s="4" t="inlineStr">
        <is>
          <t xml:space="preserve"> </t>
        </is>
      </c>
    </row>
    <row r="112">
      <c r="A112" s="4" t="inlineStr">
        <is>
          <t>Exchange price at negative50, cash and cash equivalents</t>
        </is>
      </c>
      <c r="B112" s="4" t="inlineStr">
        <is>
          <t xml:space="preserve"> </t>
        </is>
      </c>
    </row>
    <row r="113">
      <c r="A113" s="4" t="inlineStr">
        <is>
          <t>Exchange price at positive25, cash and cash equivalents</t>
        </is>
      </c>
      <c r="B113" s="4" t="inlineStr">
        <is>
          <t xml:space="preserve"> </t>
        </is>
      </c>
    </row>
    <row r="114">
      <c r="A114" s="4" t="inlineStr">
        <is>
          <t>Exchange price at positive50, cash and cash equivalents</t>
        </is>
      </c>
      <c r="B114" s="4" t="inlineStr">
        <is>
          <t xml:space="preserve"> </t>
        </is>
      </c>
    </row>
    <row r="115">
      <c r="A115" s="4" t="inlineStr">
        <is>
          <t>Currency Risk NAD [Member] | Comprehensive Incomes [Member]</t>
        </is>
      </c>
      <c r="B115" s="4" t="inlineStr">
        <is>
          <t xml:space="preserve"> </t>
        </is>
      </c>
    </row>
    <row r="116">
      <c r="A116" s="3" t="inlineStr">
        <is>
          <t>IfrsStatementLineItems [Line Items]</t>
        </is>
      </c>
      <c r="B116" s="4" t="inlineStr">
        <is>
          <t xml:space="preserve"> </t>
        </is>
      </c>
    </row>
    <row r="117">
      <c r="A117" s="4" t="inlineStr">
        <is>
          <t>Interest rate at scenario1, cash and cash equivalents</t>
        </is>
      </c>
      <c r="B117" s="5" t="n">
        <v>-126</v>
      </c>
    </row>
    <row r="118">
      <c r="A118" s="4" t="inlineStr">
        <is>
          <t>Interest price at negative25, cash and cash equivalents</t>
        </is>
      </c>
      <c r="B118" s="5" t="n">
        <v>-398</v>
      </c>
    </row>
    <row r="119">
      <c r="A119" s="4" t="inlineStr">
        <is>
          <t>Exchange price at negative50, cash and cash equivalents</t>
        </is>
      </c>
      <c r="B119" s="5" t="n">
        <v>-797</v>
      </c>
    </row>
    <row r="120">
      <c r="A120" s="4" t="inlineStr">
        <is>
          <t>Exchange price at positive25, cash and cash equivalents</t>
        </is>
      </c>
      <c r="B120" s="5" t="n">
        <v>398</v>
      </c>
    </row>
    <row r="121">
      <c r="A121" s="4" t="inlineStr">
        <is>
          <t>Exchange price at positive50, cash and cash equivalents</t>
        </is>
      </c>
      <c r="B121" s="6" t="n">
        <v>797</v>
      </c>
    </row>
    <row r="122">
      <c r="A122" s="4" t="inlineStr">
        <is>
          <t>Currency Risk BRL CDI SELIC [Member]</t>
        </is>
      </c>
      <c r="B122" s="4" t="inlineStr">
        <is>
          <t xml:space="preserve"> </t>
        </is>
      </c>
    </row>
    <row r="123">
      <c r="A123" s="3" t="inlineStr">
        <is>
          <t>IfrsStatementLineItems [Line Items]</t>
        </is>
      </c>
      <c r="B123" s="4" t="inlineStr">
        <is>
          <t xml:space="preserve"> </t>
        </is>
      </c>
    </row>
    <row r="124">
      <c r="A124" s="4" t="inlineStr">
        <is>
          <t>Cash and cash equivalents and financial investments, interest rate</t>
        </is>
      </c>
      <c r="B124" s="8" t="n">
        <v>0.1215</v>
      </c>
    </row>
    <row r="125">
      <c r="A125" s="4" t="inlineStr">
        <is>
          <t>Cash and cash equivalents and financial investments, interest exchange amount</t>
        </is>
      </c>
      <c r="B125" s="6" t="n">
        <v>57969</v>
      </c>
    </row>
    <row r="126">
      <c r="A126" s="4" t="inlineStr">
        <is>
          <t>Loans and financings amount</t>
        </is>
      </c>
      <c r="B126" s="6" t="n">
        <v>121318</v>
      </c>
    </row>
    <row r="127">
      <c r="A127" s="4" t="inlineStr">
        <is>
          <t>Interest rate, loans and financing</t>
        </is>
      </c>
      <c r="B127" s="8" t="n">
        <v>0.1215</v>
      </c>
    </row>
    <row r="128">
      <c r="A128" s="4" t="inlineStr">
        <is>
          <t>Interest rates, other financial instruments</t>
        </is>
      </c>
      <c r="B128" s="8" t="n">
        <v>0.1215</v>
      </c>
    </row>
    <row r="129">
      <c r="A129" s="4" t="inlineStr">
        <is>
          <t>Other financial instruments interest amount</t>
        </is>
      </c>
      <c r="B129" s="6" t="n">
        <v>-168</v>
      </c>
    </row>
    <row r="130">
      <c r="A130" s="4" t="inlineStr">
        <is>
          <t>Currency Risk BRL CDI SELIC [Member] | Income Statement [Member]</t>
        </is>
      </c>
      <c r="B130" s="4" t="inlineStr">
        <is>
          <t xml:space="preserve"> </t>
        </is>
      </c>
    </row>
    <row r="131">
      <c r="A131" s="3" t="inlineStr">
        <is>
          <t>IfrsStatementLineItems [Line Items]</t>
        </is>
      </c>
      <c r="B131" s="4" t="inlineStr">
        <is>
          <t xml:space="preserve"> </t>
        </is>
      </c>
    </row>
    <row r="132">
      <c r="A132" s="4" t="inlineStr">
        <is>
          <t>Interest rate at scenario1, cash and cash equivalents</t>
        </is>
      </c>
      <c r="B132" s="5" t="n">
        <v>872</v>
      </c>
    </row>
    <row r="133">
      <c r="A133" s="4" t="inlineStr">
        <is>
          <t>Interest price at negative25, cash and cash equivalents</t>
        </is>
      </c>
      <c r="B133" s="5" t="n">
        <v>-1761</v>
      </c>
    </row>
    <row r="134">
      <c r="A134" s="4" t="inlineStr">
        <is>
          <t>Exchange price at negative50, cash and cash equivalents</t>
        </is>
      </c>
      <c r="B134" s="5" t="n">
        <v>-3552</v>
      </c>
    </row>
    <row r="135">
      <c r="A135" s="4" t="inlineStr">
        <is>
          <t>Exchange price at positive25, cash and cash equivalents</t>
        </is>
      </c>
      <c r="B135" s="5" t="n">
        <v>1761</v>
      </c>
    </row>
    <row r="136">
      <c r="A136" s="4" t="inlineStr">
        <is>
          <t>Exchange price at positive50, cash and cash equivalents</t>
        </is>
      </c>
      <c r="B136" s="6" t="n">
        <v>3552</v>
      </c>
    </row>
    <row r="137">
      <c r="A137" s="4" t="inlineStr">
        <is>
          <t>Interest rates, loans and financing</t>
        </is>
      </c>
      <c r="B137" s="9" t="n">
        <v>1.51</v>
      </c>
    </row>
    <row r="138">
      <c r="A138" s="4" t="inlineStr">
        <is>
          <t>Interest rate at scenario1, loans and financings</t>
        </is>
      </c>
      <c r="B138" s="6" t="n">
        <v>-1826</v>
      </c>
    </row>
    <row r="139">
      <c r="A139" s="4" t="inlineStr">
        <is>
          <t>Interest price at negative25, loans and financings</t>
        </is>
      </c>
      <c r="B139" s="5" t="n">
        <v>3685</v>
      </c>
    </row>
    <row r="140">
      <c r="A140" s="4" t="inlineStr">
        <is>
          <t>Interest price at negative50, loans and financings</t>
        </is>
      </c>
      <c r="B140" s="5" t="n">
        <v>7370</v>
      </c>
    </row>
    <row r="141">
      <c r="A141" s="4" t="inlineStr">
        <is>
          <t>Interest price at positive25, loans and financings</t>
        </is>
      </c>
      <c r="B141" s="5" t="n">
        <v>-3685</v>
      </c>
    </row>
    <row r="142">
      <c r="A142" s="4" t="inlineStr">
        <is>
          <t>Interest price at positive50, loans and financings</t>
        </is>
      </c>
      <c r="B142" s="5" t="n">
        <v>-7370</v>
      </c>
    </row>
    <row r="143">
      <c r="A143" s="4" t="inlineStr">
        <is>
          <t>Interest price at positive25, other financial instruments</t>
        </is>
      </c>
      <c r="B143" s="6" t="n">
        <v>-405</v>
      </c>
    </row>
    <row r="144">
      <c r="A144" s="4" t="inlineStr">
        <is>
          <t>Interest rates, other financial instruments</t>
        </is>
      </c>
      <c r="B144" s="9" t="n">
        <v>1.51</v>
      </c>
    </row>
    <row r="145">
      <c r="A145" s="4" t="inlineStr">
        <is>
          <t>Interest rate at scenario1, other financial instruments</t>
        </is>
      </c>
      <c r="B145" s="6" t="n">
        <v>-194</v>
      </c>
    </row>
    <row r="146">
      <c r="A146" s="4" t="inlineStr">
        <is>
          <t>Interest price at negative25, other financial instruments</t>
        </is>
      </c>
      <c r="B146" s="5" t="n">
        <v>456</v>
      </c>
    </row>
    <row r="147">
      <c r="A147" s="4" t="inlineStr">
        <is>
          <t>Interest price at negative50, other financial instruments</t>
        </is>
      </c>
      <c r="B147" s="5" t="n">
        <v>972</v>
      </c>
    </row>
    <row r="148">
      <c r="A148" s="4" t="inlineStr">
        <is>
          <t>Interest price at positive50, other financial instruments</t>
        </is>
      </c>
      <c r="B148" s="5" t="n">
        <v>-767</v>
      </c>
    </row>
    <row r="149">
      <c r="A149" s="4" t="inlineStr">
        <is>
          <t>Currency Risk BRL CDI SELIC [Member] | Comprehensive Incomes [Member]</t>
        </is>
      </c>
      <c r="B149" s="4" t="inlineStr">
        <is>
          <t xml:space="preserve"> </t>
        </is>
      </c>
    </row>
    <row r="150">
      <c r="A150" s="3" t="inlineStr">
        <is>
          <t>IfrsStatementLineItems [Line Items]</t>
        </is>
      </c>
      <c r="B150" s="4" t="inlineStr">
        <is>
          <t xml:space="preserve"> </t>
        </is>
      </c>
    </row>
    <row r="151">
      <c r="A151" s="4" t="inlineStr">
        <is>
          <t>Interest rate at scenario1, cash and cash equivalents</t>
        </is>
      </c>
      <c r="B151" s="4" t="inlineStr">
        <is>
          <t xml:space="preserve"> </t>
        </is>
      </c>
    </row>
    <row r="152">
      <c r="A152" s="4" t="inlineStr">
        <is>
          <t>Interest price at negative25, cash and cash equivalents</t>
        </is>
      </c>
      <c r="B152" s="4" t="inlineStr">
        <is>
          <t xml:space="preserve"> </t>
        </is>
      </c>
    </row>
    <row r="153">
      <c r="A153" s="4" t="inlineStr">
        <is>
          <t>Exchange price at negative50, cash and cash equivalents</t>
        </is>
      </c>
      <c r="B153" s="4" t="inlineStr">
        <is>
          <t xml:space="preserve"> </t>
        </is>
      </c>
    </row>
    <row r="154">
      <c r="A154" s="4" t="inlineStr">
        <is>
          <t>Exchange price at positive25, cash and cash equivalents</t>
        </is>
      </c>
      <c r="B154" s="4" t="inlineStr">
        <is>
          <t xml:space="preserve"> </t>
        </is>
      </c>
    </row>
    <row r="155">
      <c r="A155" s="4" t="inlineStr">
        <is>
          <t>Exchange price at positive50, cash and cash equivalents</t>
        </is>
      </c>
      <c r="B155" s="4" t="inlineStr">
        <is>
          <t xml:space="preserve"> </t>
        </is>
      </c>
    </row>
    <row r="156">
      <c r="A156" s="4" t="inlineStr">
        <is>
          <t>Interest rate at scenario1, loans and financings</t>
        </is>
      </c>
      <c r="B156" s="4" t="inlineStr">
        <is>
          <t xml:space="preserve"> </t>
        </is>
      </c>
    </row>
    <row r="157">
      <c r="A157" s="4" t="inlineStr">
        <is>
          <t>Interest price at negative25, loans and financings</t>
        </is>
      </c>
      <c r="B157" s="4" t="inlineStr">
        <is>
          <t xml:space="preserve"> </t>
        </is>
      </c>
    </row>
    <row r="158">
      <c r="A158" s="4" t="inlineStr">
        <is>
          <t>Interest price at negative50, loans and financings</t>
        </is>
      </c>
      <c r="B158" s="4" t="inlineStr">
        <is>
          <t xml:space="preserve"> </t>
        </is>
      </c>
    </row>
    <row r="159">
      <c r="A159" s="4" t="inlineStr">
        <is>
          <t>Interest price at positive25, loans and financings</t>
        </is>
      </c>
      <c r="B159" s="4" t="inlineStr">
        <is>
          <t xml:space="preserve"> </t>
        </is>
      </c>
    </row>
    <row r="160">
      <c r="A160" s="4" t="inlineStr">
        <is>
          <t>Interest price at positive50, loans and financings</t>
        </is>
      </c>
      <c r="B160" s="4" t="inlineStr">
        <is>
          <t xml:space="preserve"> </t>
        </is>
      </c>
    </row>
    <row r="161">
      <c r="A161" s="4" t="inlineStr">
        <is>
          <t>Interest price at positive25, other financial instruments</t>
        </is>
      </c>
      <c r="B161" s="4" t="inlineStr">
        <is>
          <t xml:space="preserve"> </t>
        </is>
      </c>
    </row>
    <row r="162">
      <c r="A162" s="4" t="inlineStr">
        <is>
          <t>Interest rate at scenario1, other financial instruments</t>
        </is>
      </c>
      <c r="B162" s="4" t="inlineStr">
        <is>
          <t xml:space="preserve"> </t>
        </is>
      </c>
    </row>
    <row r="163">
      <c r="A163" s="4" t="inlineStr">
        <is>
          <t>Interest price at negative50, other financial instruments</t>
        </is>
      </c>
      <c r="B163" s="4" t="inlineStr">
        <is>
          <t xml:space="preserve"> </t>
        </is>
      </c>
    </row>
    <row r="164">
      <c r="A164" s="4" t="inlineStr">
        <is>
          <t>Currency Risk USD SOFR [Member]</t>
        </is>
      </c>
      <c r="B164" s="4" t="inlineStr">
        <is>
          <t xml:space="preserve"> </t>
        </is>
      </c>
    </row>
    <row r="165">
      <c r="A165" s="3" t="inlineStr">
        <is>
          <t>IfrsStatementLineItems [Line Items]</t>
        </is>
      </c>
      <c r="B165" s="4" t="inlineStr">
        <is>
          <t xml:space="preserve"> </t>
        </is>
      </c>
    </row>
    <row r="166">
      <c r="A166" s="4" t="inlineStr">
        <is>
          <t>Loans and financings amount</t>
        </is>
      </c>
      <c r="B166" s="6" t="n">
        <v>236978</v>
      </c>
    </row>
    <row r="167">
      <c r="A167" s="4" t="inlineStr">
        <is>
          <t>Interest rate, loans and financing</t>
        </is>
      </c>
      <c r="B167" s="8" t="n">
        <v>0.043</v>
      </c>
    </row>
    <row r="168">
      <c r="A168" s="4" t="inlineStr">
        <is>
          <t>Interest rates, other financial instruments</t>
        </is>
      </c>
      <c r="B168" s="8" t="n">
        <v>0.043</v>
      </c>
    </row>
    <row r="169">
      <c r="A169" s="4" t="inlineStr">
        <is>
          <t>Other financial instruments interest amount</t>
        </is>
      </c>
      <c r="B169" s="6" t="n">
        <v>1651</v>
      </c>
    </row>
    <row r="170">
      <c r="A170" s="4" t="inlineStr">
        <is>
          <t>Currency Risk USD SOFR [Member] | Income Statement [Member]</t>
        </is>
      </c>
      <c r="B170" s="4" t="inlineStr">
        <is>
          <t xml:space="preserve"> </t>
        </is>
      </c>
    </row>
    <row r="171">
      <c r="A171" s="3" t="inlineStr">
        <is>
          <t>IfrsStatementLineItems [Line Items]</t>
        </is>
      </c>
      <c r="B171" s="4" t="inlineStr">
        <is>
          <t xml:space="preserve"> </t>
        </is>
      </c>
    </row>
    <row r="172">
      <c r="A172" s="4" t="inlineStr">
        <is>
          <t>Interest rates, loans and financing</t>
        </is>
      </c>
      <c r="B172" s="4" t="inlineStr">
        <is>
          <t>(13.00%)</t>
        </is>
      </c>
    </row>
    <row r="173">
      <c r="A173" s="4" t="inlineStr">
        <is>
          <t>Interest rate at scenario1, loans and financings</t>
        </is>
      </c>
      <c r="B173" s="6" t="n">
        <v>304</v>
      </c>
    </row>
    <row r="174">
      <c r="A174" s="4" t="inlineStr">
        <is>
          <t>Interest price at negative25, loans and financings</t>
        </is>
      </c>
      <c r="B174" s="5" t="n">
        <v>2545</v>
      </c>
    </row>
    <row r="175">
      <c r="A175" s="4" t="inlineStr">
        <is>
          <t>Interest price at negative50, loans and financings</t>
        </is>
      </c>
      <c r="B175" s="5" t="n">
        <v>5090</v>
      </c>
    </row>
    <row r="176">
      <c r="A176" s="4" t="inlineStr">
        <is>
          <t>Interest price at positive25, loans and financings</t>
        </is>
      </c>
      <c r="B176" s="5" t="n">
        <v>-2545</v>
      </c>
    </row>
    <row r="177">
      <c r="A177" s="4" t="inlineStr">
        <is>
          <t>Interest price at positive50, loans and financings</t>
        </is>
      </c>
      <c r="B177" s="5" t="n">
        <v>-5090</v>
      </c>
    </row>
    <row r="178">
      <c r="A178" s="4" t="inlineStr">
        <is>
          <t>Interest price at positive25, other financial instruments</t>
        </is>
      </c>
      <c r="B178" s="6" t="n">
        <v>-49</v>
      </c>
    </row>
    <row r="179">
      <c r="A179" s="4" t="inlineStr">
        <is>
          <t>Interest rates, other financial instruments</t>
        </is>
      </c>
      <c r="B179" s="4" t="inlineStr">
        <is>
          <t>(13.00%)</t>
        </is>
      </c>
    </row>
    <row r="180">
      <c r="A180" s="4" t="inlineStr">
        <is>
          <t>Interest rate at scenario1, other financial instruments</t>
        </is>
      </c>
      <c r="B180" s="4" t="inlineStr">
        <is>
          <t xml:space="preserve"> </t>
        </is>
      </c>
    </row>
    <row r="181">
      <c r="A181" s="4" t="inlineStr">
        <is>
          <t>Interest price at negative25, other financial instruments</t>
        </is>
      </c>
      <c r="B181" s="5" t="n">
        <v>49</v>
      </c>
    </row>
    <row r="182">
      <c r="A182" s="4" t="inlineStr">
        <is>
          <t>Interest price at negative50, other financial instruments</t>
        </is>
      </c>
      <c r="B182" s="5" t="n">
        <v>98</v>
      </c>
    </row>
    <row r="183">
      <c r="A183" s="4" t="inlineStr">
        <is>
          <t>Interest price at positive50, other financial instruments</t>
        </is>
      </c>
      <c r="B183" s="5" t="n">
        <v>-98</v>
      </c>
    </row>
    <row r="184">
      <c r="A184" s="4" t="inlineStr">
        <is>
          <t>Currency Risk USD SOFR [Member] | Comprehensive Incomes [Member]</t>
        </is>
      </c>
      <c r="B184" s="4" t="inlineStr">
        <is>
          <t xml:space="preserve"> </t>
        </is>
      </c>
    </row>
    <row r="185">
      <c r="A185" s="3" t="inlineStr">
        <is>
          <t>IfrsStatementLineItems [Line Items]</t>
        </is>
      </c>
      <c r="B185" s="4" t="inlineStr">
        <is>
          <t xml:space="preserve"> </t>
        </is>
      </c>
    </row>
    <row r="186">
      <c r="A186" s="4" t="inlineStr">
        <is>
          <t>Interest rate at scenario1, loans and financings</t>
        </is>
      </c>
      <c r="B186" s="4" t="inlineStr">
        <is>
          <t xml:space="preserve"> </t>
        </is>
      </c>
    </row>
    <row r="187">
      <c r="A187" s="4" t="inlineStr">
        <is>
          <t>Interest price at negative25, loans and financings</t>
        </is>
      </c>
      <c r="B187" s="4" t="inlineStr">
        <is>
          <t xml:space="preserve"> </t>
        </is>
      </c>
    </row>
    <row r="188">
      <c r="A188" s="4" t="inlineStr">
        <is>
          <t>Interest price at negative50, loans and financings</t>
        </is>
      </c>
      <c r="B188" s="4" t="inlineStr">
        <is>
          <t xml:space="preserve"> </t>
        </is>
      </c>
    </row>
    <row r="189">
      <c r="A189" s="4" t="inlineStr">
        <is>
          <t>Interest price at positive25, loans and financings</t>
        </is>
      </c>
      <c r="B189" s="4" t="inlineStr">
        <is>
          <t xml:space="preserve"> </t>
        </is>
      </c>
    </row>
    <row r="190">
      <c r="A190" s="4" t="inlineStr">
        <is>
          <t>Interest price at positive50, loans and financings</t>
        </is>
      </c>
      <c r="B190" s="4" t="inlineStr">
        <is>
          <t xml:space="preserve"> </t>
        </is>
      </c>
    </row>
    <row r="191">
      <c r="A191" s="4" t="inlineStr">
        <is>
          <t>Interest price at positive25, other financial instruments</t>
        </is>
      </c>
      <c r="B191" s="5" t="n">
        <v>81</v>
      </c>
    </row>
    <row r="192">
      <c r="A192" s="4" t="inlineStr">
        <is>
          <t>Interest rate at scenario1, other financial instruments</t>
        </is>
      </c>
      <c r="B192" s="5" t="n">
        <v>-1</v>
      </c>
    </row>
    <row r="193">
      <c r="A193" s="4" t="inlineStr">
        <is>
          <t>Interest price at negative25, other financial instruments</t>
        </is>
      </c>
      <c r="B193" s="5" t="n">
        <v>-81</v>
      </c>
    </row>
    <row r="194">
      <c r="A194" s="4" t="inlineStr">
        <is>
          <t>Interest price at negative50, other financial instruments</t>
        </is>
      </c>
      <c r="B194" s="5" t="n">
        <v>-163</v>
      </c>
    </row>
    <row r="195">
      <c r="A195" s="4" t="inlineStr">
        <is>
          <t>Interest price at positive50, other financial instruments</t>
        </is>
      </c>
      <c r="B195" s="5" t="n">
        <v>162</v>
      </c>
    </row>
    <row r="196">
      <c r="A196" s="4" t="inlineStr">
        <is>
          <t>Currency Risk IPCA TLP [Member]</t>
        </is>
      </c>
      <c r="B196" s="4" t="inlineStr">
        <is>
          <t xml:space="preserve"> </t>
        </is>
      </c>
    </row>
    <row r="197">
      <c r="A197" s="3" t="inlineStr">
        <is>
          <t>IfrsStatementLineItems [Line Items]</t>
        </is>
      </c>
      <c r="B197" s="4" t="inlineStr">
        <is>
          <t xml:space="preserve"> </t>
        </is>
      </c>
    </row>
    <row r="198">
      <c r="A198" s="4" t="inlineStr">
        <is>
          <t>Loans and financings amount</t>
        </is>
      </c>
      <c r="B198" s="6" t="n">
        <v>159509</v>
      </c>
    </row>
    <row r="199">
      <c r="A199" s="4" t="inlineStr">
        <is>
          <t>Interest rate, loans and financing</t>
        </is>
      </c>
      <c r="B199" s="8" t="n">
        <v>0.0483</v>
      </c>
    </row>
    <row r="200">
      <c r="A200" s="4" t="inlineStr">
        <is>
          <t>Currency Risk IPCA TLP [Member] | Income Statement [Member]</t>
        </is>
      </c>
      <c r="B200" s="4" t="inlineStr">
        <is>
          <t xml:space="preserve"> </t>
        </is>
      </c>
    </row>
    <row r="201">
      <c r="A201" s="3" t="inlineStr">
        <is>
          <t>IfrsStatementLineItems [Line Items]</t>
        </is>
      </c>
      <c r="B201" s="4" t="inlineStr">
        <is>
          <t xml:space="preserve"> </t>
        </is>
      </c>
    </row>
    <row r="202">
      <c r="A202" s="4" t="inlineStr">
        <is>
          <t>Interest rates, loans and financing</t>
        </is>
      </c>
      <c r="B202" s="9" t="n">
        <v>0.17</v>
      </c>
    </row>
    <row r="203">
      <c r="A203" s="4" t="inlineStr">
        <is>
          <t>Interest rate at scenario1, loans and financings</t>
        </is>
      </c>
      <c r="B203" s="6" t="n">
        <v>-271</v>
      </c>
    </row>
    <row r="204">
      <c r="A204" s="4" t="inlineStr">
        <is>
          <t>Interest price at negative25, loans and financings</t>
        </is>
      </c>
      <c r="B204" s="5" t="n">
        <v>1926</v>
      </c>
    </row>
    <row r="205">
      <c r="A205" s="4" t="inlineStr">
        <is>
          <t>Interest price at negative50, loans and financings</t>
        </is>
      </c>
      <c r="B205" s="5" t="n">
        <v>3852</v>
      </c>
    </row>
    <row r="206">
      <c r="A206" s="4" t="inlineStr">
        <is>
          <t>Interest price at positive25, loans and financings</t>
        </is>
      </c>
      <c r="B206" s="5" t="n">
        <v>-1926</v>
      </c>
    </row>
    <row r="207">
      <c r="A207" s="4" t="inlineStr">
        <is>
          <t>Interest price at positive50, loans and financings</t>
        </is>
      </c>
      <c r="B207" s="5" t="n">
        <v>-3852</v>
      </c>
    </row>
    <row r="208">
      <c r="A208" s="4" t="inlineStr">
        <is>
          <t>Currency Risk IPCA TLP [Member] | Comprehensive Incomes [Member]</t>
        </is>
      </c>
      <c r="B208" s="4" t="inlineStr">
        <is>
          <t xml:space="preserve"> </t>
        </is>
      </c>
    </row>
    <row r="209">
      <c r="A209" s="3" t="inlineStr">
        <is>
          <t>IfrsStatementLineItems [Line Items]</t>
        </is>
      </c>
      <c r="B209" s="4" t="inlineStr">
        <is>
          <t xml:space="preserve"> </t>
        </is>
      </c>
    </row>
    <row r="210">
      <c r="A210" s="4" t="inlineStr">
        <is>
          <t>Interest rate at scenario1, loans and financings</t>
        </is>
      </c>
      <c r="B210" s="4" t="inlineStr">
        <is>
          <t xml:space="preserve"> </t>
        </is>
      </c>
    </row>
    <row r="211">
      <c r="A211" s="4" t="inlineStr">
        <is>
          <t>Interest price at negative25, loans and financings</t>
        </is>
      </c>
      <c r="B211" s="4" t="inlineStr">
        <is>
          <t xml:space="preserve"> </t>
        </is>
      </c>
    </row>
    <row r="212">
      <c r="A212" s="4" t="inlineStr">
        <is>
          <t>Interest price at negative50, loans and financings</t>
        </is>
      </c>
      <c r="B212" s="4" t="inlineStr">
        <is>
          <t xml:space="preserve"> </t>
        </is>
      </c>
    </row>
    <row r="213">
      <c r="A213" s="4" t="inlineStr">
        <is>
          <t>Interest price at positive25, loans and financings</t>
        </is>
      </c>
      <c r="B213" s="4" t="inlineStr">
        <is>
          <t xml:space="preserve"> </t>
        </is>
      </c>
    </row>
    <row r="214">
      <c r="A214" s="4" t="inlineStr">
        <is>
          <t>Interest price at positive50, loans and financings</t>
        </is>
      </c>
      <c r="B214" s="4" t="inlineStr">
        <is>
          <t xml:space="preserve"> </t>
        </is>
      </c>
    </row>
    <row r="215">
      <c r="A215" s="4" t="inlineStr">
        <is>
          <t>Currency Risk TJLP [Member]</t>
        </is>
      </c>
      <c r="B215" s="4" t="inlineStr">
        <is>
          <t xml:space="preserve"> </t>
        </is>
      </c>
    </row>
    <row r="216">
      <c r="A216" s="3" t="inlineStr">
        <is>
          <t>IfrsStatementLineItems [Line Items]</t>
        </is>
      </c>
      <c r="B216" s="4" t="inlineStr">
        <is>
          <t xml:space="preserve"> </t>
        </is>
      </c>
    </row>
    <row r="217">
      <c r="A217" s="4" t="inlineStr">
        <is>
          <t>Loans and financings amount</t>
        </is>
      </c>
      <c r="B217" s="6" t="n">
        <v>19018</v>
      </c>
    </row>
    <row r="218">
      <c r="A218" s="4" t="inlineStr">
        <is>
          <t>Interest rate, loans and financing</t>
        </is>
      </c>
      <c r="B218" s="8" t="n">
        <v>0.07969999999999999</v>
      </c>
    </row>
    <row r="219">
      <c r="A219" s="4" t="inlineStr">
        <is>
          <t>Currency Risk TJLP [Member] | Income Statement [Member]</t>
        </is>
      </c>
      <c r="B219" s="4" t="inlineStr">
        <is>
          <t xml:space="preserve"> </t>
        </is>
      </c>
    </row>
    <row r="220">
      <c r="A220" s="3" t="inlineStr">
        <is>
          <t>IfrsStatementLineItems [Line Items]</t>
        </is>
      </c>
      <c r="B220" s="4" t="inlineStr">
        <is>
          <t xml:space="preserve"> </t>
        </is>
      </c>
    </row>
    <row r="221">
      <c r="A221" s="4" t="inlineStr">
        <is>
          <t>Interest rates, loans and financing</t>
        </is>
      </c>
      <c r="B221" s="9" t="n">
        <v>0.54</v>
      </c>
    </row>
    <row r="222">
      <c r="A222" s="4" t="inlineStr">
        <is>
          <t>Interest rate at scenario1, loans and financings</t>
        </is>
      </c>
      <c r="B222" s="6" t="n">
        <v>-103</v>
      </c>
    </row>
    <row r="223">
      <c r="A223" s="4" t="inlineStr">
        <is>
          <t>Interest price at negative25, loans and financings</t>
        </is>
      </c>
      <c r="B223" s="5" t="n">
        <v>379</v>
      </c>
    </row>
    <row r="224">
      <c r="A224" s="4" t="inlineStr">
        <is>
          <t>Interest price at negative50, loans and financings</t>
        </is>
      </c>
      <c r="B224" s="5" t="n">
        <v>758</v>
      </c>
    </row>
    <row r="225">
      <c r="A225" s="4" t="inlineStr">
        <is>
          <t>Interest price at positive25, loans and financings</t>
        </is>
      </c>
      <c r="B225" s="5" t="n">
        <v>-379</v>
      </c>
    </row>
    <row r="226">
      <c r="A226" s="4" t="inlineStr">
        <is>
          <t>Interest price at positive50, loans and financings</t>
        </is>
      </c>
      <c r="B226" s="5" t="n">
        <v>-758</v>
      </c>
    </row>
    <row r="227">
      <c r="A227" s="4" t="inlineStr">
        <is>
          <t>Currency Risk TJLP [Member] | Comprehensive Incomes [Member]</t>
        </is>
      </c>
      <c r="B227" s="4" t="inlineStr">
        <is>
          <t xml:space="preserve"> </t>
        </is>
      </c>
    </row>
    <row r="228">
      <c r="A228" s="3" t="inlineStr">
        <is>
          <t>IfrsStatementLineItems [Line Items]</t>
        </is>
      </c>
      <c r="B228" s="4" t="inlineStr">
        <is>
          <t xml:space="preserve"> </t>
        </is>
      </c>
    </row>
    <row r="229">
      <c r="A229" s="4" t="inlineStr">
        <is>
          <t>Interest rate at scenario1, loans and financings</t>
        </is>
      </c>
      <c r="B229" s="4" t="inlineStr">
        <is>
          <t xml:space="preserve"> </t>
        </is>
      </c>
    </row>
    <row r="230">
      <c r="A230" s="4" t="inlineStr">
        <is>
          <t>Interest price at negative25, loans and financings</t>
        </is>
      </c>
      <c r="B230" s="4" t="inlineStr">
        <is>
          <t xml:space="preserve"> </t>
        </is>
      </c>
    </row>
    <row r="231">
      <c r="A231" s="4" t="inlineStr">
        <is>
          <t>Interest price at negative50, loans and financings</t>
        </is>
      </c>
      <c r="B231" s="4" t="inlineStr">
        <is>
          <t xml:space="preserve"> </t>
        </is>
      </c>
    </row>
    <row r="232">
      <c r="A232" s="4" t="inlineStr">
        <is>
          <t>Interest price at positive25, loans and financings</t>
        </is>
      </c>
      <c r="B232" s="4" t="inlineStr">
        <is>
          <t xml:space="preserve"> </t>
        </is>
      </c>
    </row>
    <row r="233">
      <c r="A233" s="4" t="inlineStr">
        <is>
          <t>Interest price at positive50, loans and financings</t>
        </is>
      </c>
      <c r="B233" s="4" t="inlineStr">
        <is>
          <t xml:space="preserve"> </t>
        </is>
      </c>
    </row>
    <row r="234">
      <c r="A234" s="4" t="inlineStr">
        <is>
          <t>Copper [Member] | Comprehensive Incomes [Member]</t>
        </is>
      </c>
      <c r="B234" s="4" t="inlineStr">
        <is>
          <t xml:space="preserve"> </t>
        </is>
      </c>
    </row>
    <row r="235">
      <c r="A235" s="3" t="inlineStr">
        <is>
          <t>IfrsStatementLineItems [Line Items]</t>
        </is>
      </c>
      <c r="B235" s="4" t="inlineStr">
        <is>
          <t xml:space="preserve"> </t>
        </is>
      </c>
    </row>
    <row r="236">
      <c r="A236" s="4" t="inlineStr">
        <is>
          <t>Interest price at negative25, other financial instruments</t>
        </is>
      </c>
      <c r="B236" s="4" t="inlineStr">
        <is>
          <t xml:space="preserve"> </t>
        </is>
      </c>
    </row>
    <row r="237">
      <c r="A237" s="4" t="inlineStr">
        <is>
          <t>Zinc [Member]</t>
        </is>
      </c>
      <c r="B237" s="4" t="inlineStr">
        <is>
          <t xml:space="preserve"> </t>
        </is>
      </c>
    </row>
    <row r="238">
      <c r="A238" s="3" t="inlineStr">
        <is>
          <t>IfrsStatementLineItems [Line Items]</t>
        </is>
      </c>
      <c r="B238" s="4" t="inlineStr">
        <is>
          <t xml:space="preserve"> </t>
        </is>
      </c>
    </row>
    <row r="239">
      <c r="A239" s="4" t="inlineStr">
        <is>
          <t>Commodities price</t>
        </is>
      </c>
      <c r="B239" s="5" t="n">
        <v>2974</v>
      </c>
    </row>
    <row r="240">
      <c r="A240" s="4" t="inlineStr">
        <is>
          <t>Other financial instruments, commodities price</t>
        </is>
      </c>
      <c r="B240" s="5" t="n">
        <v>1651</v>
      </c>
    </row>
    <row r="241">
      <c r="A241" s="4" t="inlineStr">
        <is>
          <t>Zinc [Member] | Income Statement [Member]</t>
        </is>
      </c>
      <c r="B241" s="4" t="inlineStr">
        <is>
          <t xml:space="preserve"> </t>
        </is>
      </c>
    </row>
    <row r="242">
      <c r="A242" s="3" t="inlineStr">
        <is>
          <t>IfrsStatementLineItems [Line Items]</t>
        </is>
      </c>
      <c r="B242" s="4" t="inlineStr">
        <is>
          <t xml:space="preserve"> </t>
        </is>
      </c>
    </row>
    <row r="243">
      <c r="A243" s="4" t="inlineStr">
        <is>
          <t>Interest price at negative25, other financial instruments</t>
        </is>
      </c>
      <c r="B243" s="6" t="n">
        <v>13037</v>
      </c>
    </row>
    <row r="244">
      <c r="A244" s="4" t="inlineStr">
        <is>
          <t>Commodities price, other financial instruments</t>
        </is>
      </c>
      <c r="B244" s="4" t="inlineStr">
        <is>
          <t>(4.17%)</t>
        </is>
      </c>
    </row>
    <row r="245">
      <c r="A245" s="4" t="inlineStr">
        <is>
          <t>Commodity rate at scenario1, other financial instruments</t>
        </is>
      </c>
      <c r="B245" s="6" t="n">
        <v>10942</v>
      </c>
    </row>
    <row r="246">
      <c r="A246" s="4" t="inlineStr">
        <is>
          <t>Commodity price at negative50, other financial instruments</t>
        </is>
      </c>
      <c r="B246" s="5" t="n">
        <v>26074</v>
      </c>
    </row>
    <row r="247">
      <c r="A247" s="4" t="inlineStr">
        <is>
          <t>Commodity price at positive25, other financial instruments</t>
        </is>
      </c>
      <c r="B247" s="5" t="n">
        <v>-13037</v>
      </c>
    </row>
    <row r="248">
      <c r="A248" s="4" t="inlineStr">
        <is>
          <t>Commodity price at positive50, other financial instruments</t>
        </is>
      </c>
      <c r="B248" s="5" t="n">
        <v>-26074</v>
      </c>
    </row>
    <row r="249">
      <c r="A249" s="4" t="inlineStr">
        <is>
          <t>Zinc [Member] | Comprehensive Incomes [Member]</t>
        </is>
      </c>
      <c r="B249" s="4" t="inlineStr">
        <is>
          <t xml:space="preserve"> </t>
        </is>
      </c>
    </row>
    <row r="250">
      <c r="A250" s="3" t="inlineStr">
        <is>
          <t>IfrsStatementLineItems [Line Items]</t>
        </is>
      </c>
      <c r="B250" s="4" t="inlineStr">
        <is>
          <t xml:space="preserve"> </t>
        </is>
      </c>
    </row>
    <row r="251">
      <c r="A251" s="4" t="inlineStr">
        <is>
          <t>Commodity rate at scenario1, other financial instruments</t>
        </is>
      </c>
      <c r="B251" s="5" t="n">
        <v>-8013</v>
      </c>
    </row>
    <row r="252">
      <c r="A252" s="4" t="inlineStr">
        <is>
          <t>Commodity price at negative50, other financial instruments</t>
        </is>
      </c>
      <c r="B252" s="5" t="n">
        <v>-19094</v>
      </c>
    </row>
    <row r="253">
      <c r="A253" s="4" t="inlineStr">
        <is>
          <t>Commodity price at positive25, other financial instruments</t>
        </is>
      </c>
      <c r="B253" s="5" t="n">
        <v>9547</v>
      </c>
    </row>
    <row r="254">
      <c r="A254" s="4" t="inlineStr">
        <is>
          <t>Commodity price at positive50, other financial instruments</t>
        </is>
      </c>
      <c r="B254" s="5" t="n">
        <v>19094</v>
      </c>
    </row>
    <row r="255">
      <c r="A255" s="4" t="inlineStr">
        <is>
          <t>Commodity price at negative25, other financial instruments</t>
        </is>
      </c>
      <c r="B255" s="6" t="n">
        <v>-95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Financial risk management (Details 1) - USD ($) $ in Thousands</t>
        </is>
      </c>
      <c r="B1" s="2" t="inlineStr">
        <is>
          <t>Dec. 31, 2024</t>
        </is>
      </c>
      <c r="C1" s="2" t="inlineStr">
        <is>
          <t>Dec. 31, 2023</t>
        </is>
      </c>
      <c r="D1" s="2" t="inlineStr">
        <is>
          <t>Dec. 31, 2022</t>
        </is>
      </c>
    </row>
    <row r="2">
      <c r="A2" s="3" t="inlineStr">
        <is>
          <t xml:space="preserve"> Assets</t>
        </is>
      </c>
      <c r="B2" s="4" t="inlineStr">
        <is>
          <t xml:space="preserve"> </t>
        </is>
      </c>
      <c r="C2" s="4" t="inlineStr">
        <is>
          <t xml:space="preserve"> </t>
        </is>
      </c>
      <c r="D2" s="4" t="inlineStr">
        <is>
          <t xml:space="preserve"> </t>
        </is>
      </c>
    </row>
    <row r="3">
      <c r="A3" s="4" t="inlineStr">
        <is>
          <t xml:space="preserve"> Trade accounts receivables</t>
        </is>
      </c>
      <c r="B3" s="6" t="n">
        <v>140793</v>
      </c>
      <c r="C3" s="6" t="n">
        <v>141910</v>
      </c>
      <c r="D3" s="4" t="inlineStr">
        <is>
          <t xml:space="preserve"> </t>
        </is>
      </c>
    </row>
    <row r="4">
      <c r="A4" s="4" t="inlineStr">
        <is>
          <t>Total Assets</t>
        </is>
      </c>
      <c r="B4" s="5" t="n">
        <v>4637465</v>
      </c>
      <c r="C4" s="5" t="n">
        <v>4904097</v>
      </c>
      <c r="D4" s="4" t="inlineStr">
        <is>
          <t xml:space="preserve"> </t>
        </is>
      </c>
    </row>
    <row r="5">
      <c r="A5" s="3" t="inlineStr">
        <is>
          <t xml:space="preserve"> Liabilities</t>
        </is>
      </c>
      <c r="B5" s="4" t="inlineStr">
        <is>
          <t xml:space="preserve"> </t>
        </is>
      </c>
      <c r="C5" s="4" t="inlineStr">
        <is>
          <t xml:space="preserve"> </t>
        </is>
      </c>
      <c r="D5" s="4" t="inlineStr">
        <is>
          <t xml:space="preserve"> </t>
        </is>
      </c>
    </row>
    <row r="6">
      <c r="A6" s="4" t="inlineStr">
        <is>
          <t xml:space="preserve"> Loans and financings</t>
        </is>
      </c>
      <c r="B6" s="5" t="n">
        <v>1762633</v>
      </c>
      <c r="C6" s="5" t="n">
        <v>1725566</v>
      </c>
      <c r="D6" s="6" t="n">
        <v>1669259</v>
      </c>
    </row>
    <row r="7">
      <c r="A7" s="4" t="inlineStr">
        <is>
          <t xml:space="preserve"> Trade payables</t>
        </is>
      </c>
      <c r="B7" s="5" t="n">
        <v>20921</v>
      </c>
      <c r="C7" s="5" t="n">
        <v>24790</v>
      </c>
      <c r="D7" s="4" t="inlineStr">
        <is>
          <t xml:space="preserve"> </t>
        </is>
      </c>
    </row>
    <row r="8">
      <c r="A8" s="4" t="inlineStr">
        <is>
          <t xml:space="preserve"> Lease liabilities</t>
        </is>
      </c>
      <c r="B8" s="5" t="n">
        <v>95899</v>
      </c>
      <c r="C8" s="5" t="n">
        <v>77405</v>
      </c>
      <c r="D8" s="6" t="n">
        <v>27205</v>
      </c>
    </row>
    <row r="9">
      <c r="A9" s="4" t="inlineStr">
        <is>
          <t xml:space="preserve"> Use of public assets</t>
        </is>
      </c>
      <c r="B9" s="5" t="n">
        <v>18047</v>
      </c>
      <c r="C9" s="5" t="n">
        <v>22733</v>
      </c>
      <c r="D9" s="4" t="inlineStr">
        <is>
          <t xml:space="preserve"> </t>
        </is>
      </c>
    </row>
    <row r="10">
      <c r="A10" s="4" t="inlineStr">
        <is>
          <t>Total Liabilities</t>
        </is>
      </c>
      <c r="B10" s="5" t="n">
        <v>3577172</v>
      </c>
      <c r="C10" s="5" t="n">
        <v>3452060</v>
      </c>
      <c r="D10" s="4" t="inlineStr">
        <is>
          <t xml:space="preserve"> </t>
        </is>
      </c>
    </row>
    <row r="11">
      <c r="A11" s="4" t="inlineStr">
        <is>
          <t>Foreign Currencies [Member]</t>
        </is>
      </c>
      <c r="B11" s="4" t="inlineStr">
        <is>
          <t xml:space="preserve"> </t>
        </is>
      </c>
      <c r="C11" s="4" t="inlineStr">
        <is>
          <t xml:space="preserve"> </t>
        </is>
      </c>
      <c r="D11" s="4" t="inlineStr">
        <is>
          <t xml:space="preserve"> </t>
        </is>
      </c>
    </row>
    <row r="12">
      <c r="A12" s="3" t="inlineStr">
        <is>
          <t xml:space="preserve"> Assets</t>
        </is>
      </c>
      <c r="B12" s="4" t="inlineStr">
        <is>
          <t xml:space="preserve"> </t>
        </is>
      </c>
      <c r="C12" s="4" t="inlineStr">
        <is>
          <t xml:space="preserve"> </t>
        </is>
      </c>
      <c r="D12" s="4" t="inlineStr">
        <is>
          <t xml:space="preserve"> </t>
        </is>
      </c>
    </row>
    <row r="13">
      <c r="A13" s="4" t="inlineStr">
        <is>
          <t xml:space="preserve"> Cash, cash equivalents and financial investments</t>
        </is>
      </c>
      <c r="B13" s="5" t="n">
        <v>98067</v>
      </c>
      <c r="C13" s="5" t="n">
        <v>105802</v>
      </c>
      <c r="D13" s="4" t="inlineStr">
        <is>
          <t xml:space="preserve"> </t>
        </is>
      </c>
    </row>
    <row r="14">
      <c r="A14" s="4" t="inlineStr">
        <is>
          <t xml:space="preserve"> Other Financial Instruments</t>
        </is>
      </c>
      <c r="B14" s="5" t="n">
        <v>70</v>
      </c>
      <c r="C14" s="5" t="n">
        <v>29</v>
      </c>
      <c r="D14" s="4" t="inlineStr">
        <is>
          <t xml:space="preserve"> </t>
        </is>
      </c>
    </row>
    <row r="15">
      <c r="A15" s="4" t="inlineStr">
        <is>
          <t xml:space="preserve"> Trade accounts receivables</t>
        </is>
      </c>
      <c r="B15" s="5" t="n">
        <v>19553</v>
      </c>
      <c r="C15" s="5" t="n">
        <v>19885</v>
      </c>
      <c r="D15" s="4" t="inlineStr">
        <is>
          <t xml:space="preserve"> </t>
        </is>
      </c>
    </row>
    <row r="16">
      <c r="A16" s="4" t="inlineStr">
        <is>
          <t>Total Assets</t>
        </is>
      </c>
      <c r="B16" s="5" t="n">
        <v>117690</v>
      </c>
      <c r="C16" s="5" t="n">
        <v>125716</v>
      </c>
      <c r="D16" s="4" t="inlineStr">
        <is>
          <t xml:space="preserve"> </t>
        </is>
      </c>
    </row>
    <row r="17">
      <c r="A17" s="3" t="inlineStr">
        <is>
          <t xml:space="preserve"> Liabilities</t>
        </is>
      </c>
      <c r="B17" s="4" t="inlineStr">
        <is>
          <t xml:space="preserve"> </t>
        </is>
      </c>
      <c r="C17" s="4" t="inlineStr">
        <is>
          <t xml:space="preserve"> </t>
        </is>
      </c>
      <c r="D17" s="4" t="inlineStr">
        <is>
          <t xml:space="preserve"> </t>
        </is>
      </c>
    </row>
    <row r="18">
      <c r="A18" s="4" t="inlineStr">
        <is>
          <t xml:space="preserve"> Loans and financings</t>
        </is>
      </c>
      <c r="B18" s="5" t="n">
        <v>297199</v>
      </c>
      <c r="C18" s="5" t="n">
        <v>279341</v>
      </c>
      <c r="D18" s="4" t="inlineStr">
        <is>
          <t xml:space="preserve"> </t>
        </is>
      </c>
    </row>
    <row r="19">
      <c r="A19" s="4" t="inlineStr">
        <is>
          <t xml:space="preserve"> Other Financial Instruments</t>
        </is>
      </c>
      <c r="B19" s="5" t="n">
        <v>238</v>
      </c>
      <c r="C19" s="5" t="n">
        <v>479</v>
      </c>
      <c r="D19" s="4" t="inlineStr">
        <is>
          <t xml:space="preserve"> </t>
        </is>
      </c>
    </row>
    <row r="20">
      <c r="A20" s="4" t="inlineStr">
        <is>
          <t xml:space="preserve"> Trade payables</t>
        </is>
      </c>
      <c r="B20" s="5" t="n">
        <v>190806</v>
      </c>
      <c r="C20" s="5" t="n">
        <v>227687</v>
      </c>
      <c r="D20" s="4" t="inlineStr">
        <is>
          <t xml:space="preserve"> </t>
        </is>
      </c>
    </row>
    <row r="21">
      <c r="A21" s="4" t="inlineStr">
        <is>
          <t xml:space="preserve"> Lease liabilities</t>
        </is>
      </c>
      <c r="B21" s="5" t="n">
        <v>42357</v>
      </c>
      <c r="C21" s="5" t="n">
        <v>52896</v>
      </c>
      <c r="D21" s="4" t="inlineStr">
        <is>
          <t xml:space="preserve"> </t>
        </is>
      </c>
    </row>
    <row r="22">
      <c r="A22" s="4" t="inlineStr">
        <is>
          <t xml:space="preserve"> Use of public assets</t>
        </is>
      </c>
      <c r="B22" s="5" t="n">
        <v>18047</v>
      </c>
      <c r="C22" s="5" t="n">
        <v>22733</v>
      </c>
      <c r="D22" s="4" t="inlineStr">
        <is>
          <t xml:space="preserve"> </t>
        </is>
      </c>
    </row>
    <row r="23">
      <c r="A23" s="4" t="inlineStr">
        <is>
          <t>Total Liabilities</t>
        </is>
      </c>
      <c r="B23" s="5" t="n">
        <v>548647</v>
      </c>
      <c r="C23" s="5" t="n">
        <v>583136</v>
      </c>
      <c r="D23" s="4" t="inlineStr">
        <is>
          <t xml:space="preserve"> </t>
        </is>
      </c>
    </row>
    <row r="24">
      <c r="A24" s="4" t="inlineStr">
        <is>
          <t xml:space="preserve"> Net exposure</t>
        </is>
      </c>
      <c r="B24" s="6" t="n">
        <v>-430957</v>
      </c>
      <c r="C24" s="6" t="n">
        <v>-457420</v>
      </c>
      <c r="D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15:19Z</dcterms:created>
  <dcterms:modified xmlns:dcterms="http://purl.org/dc/terms/" xmlns:xsi="http://www.w3.org/2001/XMLSchema-instance" xsi:type="dcterms:W3CDTF">2025-03-27T21:15:23Z</dcterms:modified>
</cp:coreProperties>
</file>